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Description Of Business" sheetId="9" r:id="rId9"/>
    <s:sheet name="Significant Accounting Policies" sheetId="10" r:id="rId10"/>
    <s:sheet name="Acquisitions" sheetId="11" r:id="rId11"/>
    <s:sheet name="Restructuring And Related Charg" sheetId="12" r:id="rId12"/>
    <s:sheet name="Fair Value Of Financial Instrum" sheetId="13" r:id="rId13"/>
    <s:sheet name="Receivables" sheetId="14" r:id="rId14"/>
    <s:sheet name="Inventory" sheetId="15" r:id="rId15"/>
    <s:sheet name="Property, Plant And Equipment" sheetId="16" r:id="rId16"/>
    <s:sheet name="Goodwill And Intangible Assets" sheetId="17" r:id="rId17"/>
    <s:sheet name="Debt" sheetId="18" r:id="rId18"/>
    <s:sheet name="Leases" sheetId="19" r:id="rId19"/>
    <s:sheet name="Derivatives" sheetId="20" r:id="rId20"/>
    <s:sheet name="Employee Benefit Plans" sheetId="21" r:id="rId21"/>
    <s:sheet name="Income Taxes" sheetId="22" r:id="rId22"/>
    <s:sheet name="Related Parties" sheetId="23" r:id="rId23"/>
    <s:sheet name="Share Based Compensation" sheetId="24" r:id="rId24"/>
    <s:sheet name="Accumulated Other Comprehensive" sheetId="25" r:id="rId25"/>
    <s:sheet name="Commitments And Contingencies" sheetId="26" r:id="rId26"/>
    <s:sheet name="Segment Information" sheetId="27" r:id="rId27"/>
    <s:sheet name="Earnings Per Share - SBH" sheetId="28" r:id="rId28"/>
    <s:sheet name="Guarantor Statements - SB_RH" sheetId="29" r:id="rId29"/>
    <s:sheet name="Quarterly Results (Unaudited)" sheetId="30" r:id="rId30"/>
    <s:sheet name="Significant Accounting Polici31" sheetId="31" r:id="rId31"/>
    <s:sheet name="Significant Accounting Polici32" sheetId="32" r:id="rId32"/>
    <s:sheet name="Acquisitions (Tables)" sheetId="33" r:id="rId33"/>
    <s:sheet name="Restructuring And Related Cha34" sheetId="34" r:id="rId34"/>
    <s:sheet name="Fair Value Of Financial Instr35" sheetId="35" r:id="rId35"/>
    <s:sheet name="Receivables (Tables)" sheetId="36" r:id="rId36"/>
    <s:sheet name="Inventory (Tables)" sheetId="37" r:id="rId37"/>
    <s:sheet name="Property, Plant And Equipment (" sheetId="38" r:id="rId38"/>
    <s:sheet name="Goodwill And Intangible Assets " sheetId="39" r:id="rId39"/>
    <s:sheet name="Debt (Tables)" sheetId="40" r:id="rId40"/>
    <s:sheet name="Leases (Tables)" sheetId="41" r:id="rId41"/>
    <s:sheet name="Derivatives (Tables)" sheetId="42" r:id="rId42"/>
    <s:sheet name="Employee Benefit Plans (Tables)" sheetId="43" r:id="rId43"/>
    <s:sheet name="Income Taxes (Tables)" sheetId="44" r:id="rId44"/>
    <s:sheet name="Share Based Compensation (Table" sheetId="45" r:id="rId45"/>
    <s:sheet name="Accumulated Other Comprehensi46" sheetId="46" r:id="rId46"/>
    <s:sheet name="Segment Information (Tables)" sheetId="47" r:id="rId47"/>
    <s:sheet name="Earnings Per Share - SBH (Table" sheetId="48" r:id="rId48"/>
    <s:sheet name="Guarantor Statements - SB_RH (T" sheetId="49" r:id="rId49"/>
    <s:sheet name="Quarterly Results (Unaudited) (" sheetId="50" r:id="rId50"/>
    <s:sheet name="Description Of Business (Narrat" sheetId="51" r:id="rId51"/>
    <s:sheet name="Significant Accounting Polici52" sheetId="52" r:id="rId52"/>
    <s:sheet name="Significant Accounting Polici53" sheetId="53" r:id="rId53"/>
    <s:sheet name="Significant Accounting Polici54" sheetId="54" r:id="rId54"/>
    <s:sheet name="Significant Accounting Polici55" sheetId="55" r:id="rId55"/>
    <s:sheet name="Acquisitions (Narrative) (Detai" sheetId="56" r:id="rId56"/>
    <s:sheet name="Acquisitions (Summary Of Purcha" sheetId="57" r:id="rId57"/>
    <s:sheet name="Acquisitions (Summary Of Purc58" sheetId="58" r:id="rId58"/>
    <s:sheet name="Acquisitions (Summary Of Pro Fo" sheetId="59" r:id="rId59"/>
    <s:sheet name="Acquisitions (Summary Of Acquis" sheetId="60" r:id="rId60"/>
    <s:sheet name="Restructuring And Related Cha61" sheetId="61" r:id="rId61"/>
    <s:sheet name="Restructuring And Related Cha62" sheetId="62" r:id="rId62"/>
    <s:sheet name="Restructuring And Related Cha63" sheetId="63" r:id="rId63"/>
    <s:sheet name="Restructuring And Related Cha64" sheetId="64" r:id="rId64"/>
    <s:sheet name="Restructuring And Related Cha65" sheetId="65" r:id="rId65"/>
    <s:sheet name="Fair Value Of Financial Instr66" sheetId="66" r:id="rId66"/>
    <s:sheet name="Fair Value Of Financial Instr67" sheetId="67" r:id="rId67"/>
    <s:sheet name="Receivables (Narrative) (Detail" sheetId="68" r:id="rId68"/>
    <s:sheet name="Receivables (Schedule Of Receiv" sheetId="69" r:id="rId69"/>
    <s:sheet name="Inventory (Schedule Of Inventor" sheetId="70" r:id="rId70"/>
    <s:sheet name="Property, Plant And Equipment71" sheetId="71" r:id="rId71"/>
    <s:sheet name="Goodwill And Intangible Asset72" sheetId="72" r:id="rId72"/>
    <s:sheet name="Goodwill And Intangible Asset73" sheetId="73" r:id="rId73"/>
    <s:sheet name="Goodwill And Intangible Asset74" sheetId="74" r:id="rId74"/>
    <s:sheet name="Goodwill And Intangible Asset75" sheetId="75" r:id="rId75"/>
    <s:sheet name="Debt (Narrative) (Details)" sheetId="76" r:id="rId76"/>
    <s:sheet name="Debt (Schedule Of Debt) (Detail" sheetId="77" r:id="rId77"/>
    <s:sheet name="Debt (Aggregate Scheduled Matur" sheetId="78" r:id="rId78"/>
    <s:sheet name="Leases (Narrative) (Details)" sheetId="79" r:id="rId79"/>
    <s:sheet name="Leases (Schedule Of Future Mini" sheetId="80" r:id="rId80"/>
    <s:sheet name="Derivatives (Narrative) (Detail" sheetId="81" r:id="rId81"/>
    <s:sheet name="Derivatives (Schedule Of Intere" sheetId="82" r:id="rId82"/>
    <s:sheet name="Derivatives (Schedule Of Commod" sheetId="83" r:id="rId83"/>
    <s:sheet name="Derivatives (Schedule Of Fair V" sheetId="84" r:id="rId84"/>
    <s:sheet name="Derivatives (Summary Of Impact " sheetId="85" r:id="rId85"/>
    <s:sheet name="Derivatives (Summary Of Gain (L" sheetId="86" r:id="rId86"/>
    <s:sheet name="Employee Benefit Plans (Narrati" sheetId="87" r:id="rId87"/>
    <s:sheet name="Employee Benefit Plans (Additio" sheetId="88" r:id="rId88"/>
    <s:sheet name="Employee Benefit Plans (Amounts" sheetId="89" r:id="rId89"/>
    <s:sheet name="Employee Benefit Plans (Compone" sheetId="90" r:id="rId90"/>
    <s:sheet name="Employee Benefit Plans (Summary" sheetId="91" r:id="rId91"/>
    <s:sheet name="Employee Benefit Plans (Fair Va" sheetId="92" r:id="rId92"/>
    <s:sheet name="Employee Benefit Plans (Schedul" sheetId="93" r:id="rId93"/>
    <s:sheet name="Income Taxes (Narrative) (Detai" sheetId="94" r:id="rId94"/>
    <s:sheet name="Income Taxes (Schedule Of Incom" sheetId="95" r:id="rId95"/>
    <s:sheet name="Income Taxes (Schedule Of Compo" sheetId="96" r:id="rId96"/>
    <s:sheet name="Income Taxes (Schedule Of Recon" sheetId="97" r:id="rId97"/>
    <s:sheet name="Income Taxes (Schedule Of Defer" sheetId="98" r:id="rId98"/>
    <s:sheet name="Income Taxes (Schedule Of Unrec" sheetId="99" r:id="rId99"/>
    <s:sheet name="Related Parties (Narrative) (De" sheetId="100" r:id="rId100"/>
    <s:sheet name="Share Based Compensation (Narra" sheetId="101" r:id="rId101"/>
    <s:sheet name="Share Based Compensation (Summa" sheetId="102" r:id="rId102"/>
    <s:sheet name="Accumulated Other Comprehens103" sheetId="103" r:id="rId103"/>
    <s:sheet name="Commitments And Contingencies (" sheetId="104" r:id="rId104"/>
    <s:sheet name="Segment Information (Narrative)" sheetId="105" r:id="rId105"/>
    <s:sheet name="Segment Information (Net Sales " sheetId="106" r:id="rId106"/>
    <s:sheet name="Segment Information (Segment Pr" sheetId="107" r:id="rId107"/>
    <s:sheet name="Segment Information (Depreciati" sheetId="108" r:id="rId108"/>
    <s:sheet name="Segment Information (Capital Ex" sheetId="109" r:id="rId109"/>
    <s:sheet name="Segment Information (Segment To" sheetId="110" r:id="rId110"/>
    <s:sheet name="Segment Information (Net Sal111" sheetId="111" r:id="rId111"/>
    <s:sheet name="Segment Information (Long-Lived" sheetId="112" r:id="rId112"/>
    <s:sheet name="Earnings Per Share - SBH (Sched" sheetId="113" r:id="rId113"/>
    <s:sheet name="Guarantor Statements - SB_RH (N" sheetId="114" r:id="rId114"/>
    <s:sheet name="Guarantor Statements - SB_RH (S" sheetId="115" r:id="rId115"/>
    <s:sheet name="Guarantor Statements - SB_RH116" sheetId="116" r:id="rId116"/>
    <s:sheet name="Guarantor Statements - SB_RH117" sheetId="117" r:id="rId117"/>
    <s:sheet name="Guarantor Statements - SB_RH118" sheetId="118" r:id="rId118"/>
    <s:sheet name="Quarterly Results (Unaudited119" sheetId="119" r:id="rId119"/>
    <s:sheet name="Quarterly Results (Unaudited120" sheetId="120" r:id="rId120"/>
  </s:sheets>
  <s:definedNames/>
  <s:calcPr calcId="124519" calcMode="auto" fullCalcOnLoad="1"/>
</s:workbook>
</file>

<file path=xl/sharedStrings.xml><?xml version="1.0" encoding="utf-8"?>
<sst xmlns="http://schemas.openxmlformats.org/spreadsheetml/2006/main" uniqueCount="1301">
  <si>
    <t>Document And Entity Information - USD ($)</t>
  </si>
  <si>
    <t>12 Months Ended</t>
  </si>
  <si>
    <t>Sep. 30, 2016</t>
  </si>
  <si>
    <t>Nov. 14, 2016</t>
  </si>
  <si>
    <t>Apr. 03, 2016</t>
  </si>
  <si>
    <t>Document Type</t>
  </si>
  <si>
    <t>10-K</t>
  </si>
  <si>
    <t>Amendment Flag</t>
  </si>
  <si>
    <t>false</t>
  </si>
  <si>
    <t>Document Period End Date</t>
  </si>
  <si>
    <t>Sep. 30,
		2016</t>
  </si>
  <si>
    <t>Document Fiscal Period Focus</t>
  </si>
  <si>
    <t>FY</t>
  </si>
  <si>
    <t>Document Fiscal Year Focus</t>
  </si>
  <si>
    <t>Entity Registrant Name</t>
  </si>
  <si>
    <t>Spectrum Brands Holding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B/RH Holdings, LLC [Member]</t>
  </si>
  <si>
    <t>SB/RH Holdings, LLC</t>
  </si>
  <si>
    <t>Non-accelerated Filer</t>
  </si>
  <si>
    <t>Consolidated Statements Of Financial Position - USD ($) $ in Millions</t>
  </si>
  <si>
    <t>Sep. 30, 2015</t>
  </si>
  <si>
    <t>Current assets:</t>
  </si>
  <si>
    <t>Cash and cash equivalents</t>
  </si>
  <si>
    <t>Trade receivables, net</t>
  </si>
  <si>
    <t>Other receivables</t>
  </si>
  <si>
    <t>Inventories</t>
  </si>
  <si>
    <t>Prepaid expenses and other current assets</t>
  </si>
  <si>
    <t>Total current assets</t>
  </si>
  <si>
    <t>Property, plant and equipment, net</t>
  </si>
  <si>
    <t>Deferred charges and other</t>
  </si>
  <si>
    <t>Goodwill</t>
  </si>
  <si>
    <t>Intangible assets, net</t>
  </si>
  <si>
    <t>Total assets</t>
  </si>
  <si>
    <t>Current liabilities:</t>
  </si>
  <si>
    <t>Current portion of long-term debt</t>
  </si>
  <si>
    <t>Accounts payable</t>
  </si>
  <si>
    <t>Accrued wages and salaries</t>
  </si>
  <si>
    <t>Accrued interest</t>
  </si>
  <si>
    <t>Other current liabilities</t>
  </si>
  <si>
    <t>Total current liabilities</t>
  </si>
  <si>
    <t>Long-term debt, net of current portion</t>
  </si>
  <si>
    <t>Deferred income taxes</t>
  </si>
  <si>
    <t>Other long-term liabilities</t>
  </si>
  <si>
    <t>Total liabilities</t>
  </si>
  <si>
    <t>Commitments and contingencies (Note 18)</t>
  </si>
  <si>
    <t xml:space="preserve"> </t>
  </si>
  <si>
    <t>Shareholders' equity:</t>
  </si>
  <si>
    <t>Common stock, $0.01 par value: Authorized - 200.0 shares; Issued - 61.5 and 61.1 shares respectively; Outstanding - 59.4 and 59.4 shares, respectively.</t>
  </si>
  <si>
    <t>Additional paid-in capital</t>
  </si>
  <si>
    <t>Accumulated (deficit) earnings</t>
  </si>
  <si>
    <t>Accumulated other comprehensive loss, net of tax</t>
  </si>
  <si>
    <t>Treasury stock, at cost</t>
  </si>
  <si>
    <t>Total shareholder's equity</t>
  </si>
  <si>
    <t>Noncontrolling interest</t>
  </si>
  <si>
    <t>Total equity</t>
  </si>
  <si>
    <t>Total liabilities and equity</t>
  </si>
  <si>
    <t>Other capital</t>
  </si>
  <si>
    <t>Consolidated Statements Of Financial Position (Parenthetical) - $ / shares shares in Millions</t>
  </si>
  <si>
    <t>Consolidated Statements Of Financial Position [Abstract]</t>
  </si>
  <si>
    <t>Common stock, par value</t>
  </si>
  <si>
    <t>Common stock, shares authorized</t>
  </si>
  <si>
    <t>Common stock, shares issued</t>
  </si>
  <si>
    <t>Common stock, shares outstanding</t>
  </si>
  <si>
    <t>Consolidated Statements Of Income - USD ($) shares in Millions, $ in Millions</t>
  </si>
  <si>
    <t>Sep. 30, 2014</t>
  </si>
  <si>
    <t>Net sales</t>
  </si>
  <si>
    <t>Cost of goods sold</t>
  </si>
  <si>
    <t>Restructuring and related charges</t>
  </si>
  <si>
    <t>Gross profit</t>
  </si>
  <si>
    <t>Selling</t>
  </si>
  <si>
    <t>General and administrative</t>
  </si>
  <si>
    <t>Research and development</t>
  </si>
  <si>
    <t>Acquisition and integration related charges</t>
  </si>
  <si>
    <t>Write-off from impairment of intangible assets</t>
  </si>
  <si>
    <t>Total operating expenses</t>
  </si>
  <si>
    <t>Operating income</t>
  </si>
  <si>
    <t>Interest expense</t>
  </si>
  <si>
    <t>Other non-operating expense, net</t>
  </si>
  <si>
    <t>Income from operations before income taxes</t>
  </si>
  <si>
    <t>Income tax expense</t>
  </si>
  <si>
    <t>Net income (loss)</t>
  </si>
  <si>
    <t>Net income attributable to non-controlling interest</t>
  </si>
  <si>
    <t>Net income (loss) attributable to controlling interest</t>
  </si>
  <si>
    <t>Earnings Per Share</t>
  </si>
  <si>
    <t>Basic earnings per share</t>
  </si>
  <si>
    <t>Diluted earnings per share</t>
  </si>
  <si>
    <t>Dividends per share</t>
  </si>
  <si>
    <t>Weighted Average Shares Outstanding</t>
  </si>
  <si>
    <t>Basic</t>
  </si>
  <si>
    <t>Diluted</t>
  </si>
  <si>
    <t>Consolidated Statements Of Comprehensive Income - USD ($) $ in Millions</t>
  </si>
  <si>
    <t>Net income</t>
  </si>
  <si>
    <t>Other comprehensive (loss) income, net of tax:</t>
  </si>
  <si>
    <t>Foreign currency translation loss, net tax of $2.3, $0.0 and $0.0, respectively</t>
  </si>
  <si>
    <t>Unrealized gain (loss) on hedging activity, net tax of $2.9, $3.0, and $4.2, respectively</t>
  </si>
  <si>
    <t>Defined benefit pension loss, net tax of $(10.8), $0.5 and $(1.6), respectively</t>
  </si>
  <si>
    <t>Other comprehensive loss, net of tax</t>
  </si>
  <si>
    <t>Comprehensive income (loss)</t>
  </si>
  <si>
    <t>Comprehensive (loss) income attributable to non-controlling interest</t>
  </si>
  <si>
    <t>Comprehensive income (loss) attributable to controlling interest</t>
  </si>
  <si>
    <t>Consolidated Statements Of Comprehensive Income (Parenthetical) - USD ($) $ in Millions</t>
  </si>
  <si>
    <t>Foreign currency translation loss, net</t>
  </si>
  <si>
    <t>Unrealized gain (loss) on derivatives, tax</t>
  </si>
  <si>
    <t>Defined benefit pension loss, tax</t>
  </si>
  <si>
    <t>Consolidated Statements Of Shareholders' Equity - USD ($) shares in Millions, $ in Millions</t>
  </si>
  <si>
    <t>SB/RH Holdings, LLC [Member]Other Capital [Member]</t>
  </si>
  <si>
    <t>SB/RH Holdings, LLC [Member]Accumulated Earnings (Deficit) [Member]</t>
  </si>
  <si>
    <t>SB/RH Holdings, LLC [Member]Accumulated Other Comprehensive Loss [Member]</t>
  </si>
  <si>
    <t>SB/RH Holdings, LLC [Member]Total Shareholders' Equity [Member]</t>
  </si>
  <si>
    <t>SB/RH Holdings, LLC [Member]Non-controlling Interest [Member]</t>
  </si>
  <si>
    <t>Common Stock Outstanding [Member]</t>
  </si>
  <si>
    <t>Common Stock [Member]</t>
  </si>
  <si>
    <t>Additional Paid-In/Other Capital [Member]</t>
  </si>
  <si>
    <t>Accumulated Earnings (Deficit) [Member]</t>
  </si>
  <si>
    <t>Accumulated Other Comprehensive Loss [Member]</t>
  </si>
  <si>
    <t>Treasury Stock [Member]</t>
  </si>
  <si>
    <t>Total Shareholders' Equity [Member]</t>
  </si>
  <si>
    <t>Non-controlling Interest [Member]</t>
  </si>
  <si>
    <t>Total</t>
  </si>
  <si>
    <t>Balances at Sep. 30, 2013</t>
  </si>
  <si>
    <t>Balances, shares at Sep. 30, 2013</t>
  </si>
  <si>
    <t>Restricted stock issued and related tax withholdings</t>
  </si>
  <si>
    <t>Restricted stock issued and related tax withholdings, shares</t>
  </si>
  <si>
    <t>Share based compensation</t>
  </si>
  <si>
    <t>Treasury stock purchases</t>
  </si>
  <si>
    <t>Treasury stock purchases, shares</t>
  </si>
  <si>
    <t>Dividend declared</t>
  </si>
  <si>
    <t>Balances at Sep. 30, 2014</t>
  </si>
  <si>
    <t>Balances, shares at Sep. 30, 2014</t>
  </si>
  <si>
    <t>Common stock issuance</t>
  </si>
  <si>
    <t>Common stock issuance, shares</t>
  </si>
  <si>
    <t>Contribution from parent</t>
  </si>
  <si>
    <t>Balances at Sep. 30, 2015</t>
  </si>
  <si>
    <t>Balances, shares at Sep. 30, 2015</t>
  </si>
  <si>
    <t>Balances at Sep. 30, 2016</t>
  </si>
  <si>
    <t>Balances, shares at Sep. 30, 2016</t>
  </si>
  <si>
    <t>Consolidated Statements Of Cash Flows - USD ($) $ in Millions</t>
  </si>
  <si>
    <t>Cash flows from operating activities</t>
  </si>
  <si>
    <t>Adjustments to reconcile net income to net cash provided by operating activities:</t>
  </si>
  <si>
    <t>Amortization of intangible assets</t>
  </si>
  <si>
    <t>Depreciation</t>
  </si>
  <si>
    <t>Non-cash inventory adjustment from acquisitions</t>
  </si>
  <si>
    <t>Non-cash restructuring and related charges</t>
  </si>
  <si>
    <t>Write off for impairment of intangible assets</t>
  </si>
  <si>
    <t>Amortization of debt issuance costs</t>
  </si>
  <si>
    <t>Write-off of debt issuance costs on retired debt</t>
  </si>
  <si>
    <t>Non-cash debt accretion</t>
  </si>
  <si>
    <t>Write-off unamortized discount on retired debt</t>
  </si>
  <si>
    <t>Deferred tax (benefit) expense</t>
  </si>
  <si>
    <t>Net changes in operating assets and liabilities, net effects of acquisitions</t>
  </si>
  <si>
    <t>Receivables</t>
  </si>
  <si>
    <t>Accounts payable and accrued liabilities</t>
  </si>
  <si>
    <t>Other</t>
  </si>
  <si>
    <t>Net cash provided (used) by operating activities</t>
  </si>
  <si>
    <t>Cash flows from investing activities</t>
  </si>
  <si>
    <t>Purchases of property, plant and equipment</t>
  </si>
  <si>
    <t>Business acquisitions, net of cash acquired</t>
  </si>
  <si>
    <t>Proceeds from sales of property, plant and equipment</t>
  </si>
  <si>
    <t>Other investing activities</t>
  </si>
  <si>
    <t>Net cash used by investing activities</t>
  </si>
  <si>
    <t>Cash flows from financing activities</t>
  </si>
  <si>
    <t>Proceeds from issuance of debt</t>
  </si>
  <si>
    <t>Payment of debt</t>
  </si>
  <si>
    <t>Payment of debt issuance costs</t>
  </si>
  <si>
    <t>Payment of cash dividends</t>
  </si>
  <si>
    <t>Payment of contingent consideration</t>
  </si>
  <si>
    <t>Share based tax withholding payments, net of proceeds upon vesting</t>
  </si>
  <si>
    <t>Net proceeds from issuance of common stock</t>
  </si>
  <si>
    <t>Net cash (used) provided by financing activities</t>
  </si>
  <si>
    <t>Effect of exchange rate changes on cash and cash equivalents due to Venezuela devaluation</t>
  </si>
  <si>
    <t>Effect of exchange rate changes on cash and cash equivalents</t>
  </si>
  <si>
    <t>Net increase (decrease) in cash and cash equivalents</t>
  </si>
  <si>
    <t>Cash and cash equivalents, beginning of period</t>
  </si>
  <si>
    <t>Cash and cash equivalents, end of period</t>
  </si>
  <si>
    <t>Supplemental disclsoure of cash flow information</t>
  </si>
  <si>
    <t>Cash paid for interest</t>
  </si>
  <si>
    <t>Cash paid for taxes</t>
  </si>
  <si>
    <t>Non cash investing activities</t>
  </si>
  <si>
    <t>Acquisition of property, plant and equipment through capital leases</t>
  </si>
  <si>
    <t>Non cash financing activities</t>
  </si>
  <si>
    <t>Issuance of shares through stock conpensation plan</t>
  </si>
  <si>
    <t>Assumption of AAG debt</t>
  </si>
  <si>
    <t>Capital contribution from parent</t>
  </si>
  <si>
    <t>Description Of Business</t>
  </si>
  <si>
    <t>Description Of Business [Abstract]</t>
  </si>
  <si>
    <t xml:space="preserve">NOTE 1 - DESCRIPTION OF BU SINESS
﻿
Spectrum Brands Holdings, Inc., a Delaware corporation, is a diversified global branded consumer products company. SBH’s common stock trades on the New York Stock Exchange (the “NYSE”) under the symbol “SPB.” SB/RH Holdings, LLC is a wholly-owned subsidiary of SBH. SB/RH along with its wholly-owned subsidiary Spectrum Brands, Inc. (“SBI”) issued certain debt guaranteed by domestic subsidiaries of the Company. See Note 10 “Debt” of Notes to the Consolidated Financial Statements for more information pertaining to debt. The Company manufactures, markets and/or distributes its products in approximately 160 countries in the North America (“NA”), Europe, Middle East &amp; Africa (“EMEA”), Latin America (“LATAM”) and Asia-Pacific (“APAC”) regions through a variety of trade channels, including retailers, wholesalers and distributors, original equipment manufacturers (“OEMs”), construction companies and hearing aid professionals. We enjoy strong name recognition in our regions under our various brands and patented technologies. Our diversified global branded consumer products have positions in seven major product categories: consumer batteries, small appliances, personal care, hardware and home improvement, pet supplies, home and garden and auto care. We manage the businesses in five vertically integrated, product-focused segments: (i) Global Batteries &amp; Appliances (“GBA”), (ii) Global Pet Supplies (“PET”), (iii) Home and Garden (“H&amp;G”), (iv) Hardware &amp; Home Improvement (“HHI”) and (v) Global Auto Care (“GAC”). Global and geographic strategic initiatives and financial objectives are determined at the corporate level. Each segment is responsible for implementing defined strategic initiatives and achieving certain financial objectives and has a general manager responsible for sales and marketing initiatives and the financial results for all product lines within that segment. See Note 19, “Segment Information” of Notes to the Consolidated Financial Statements for more information pertaining to segments. The following table summarizes the respective product types, brands, and regions for each of the reporting segments:
﻿
﻿
﻿
﻿
﻿ Segment
Products
Brands
Regions
﻿ GBA
Consumer batteries: Alkaline, zinc carbon, and NiMH rechargeable batteries; hearing aid and other specialty battery products; battery powered portable lighting products. Small appliances: Small kitchen and home appliances. Personal care: Electric shaving and grooming products, hair care appliances and accessories.
Consumer batteries: Rayovac® , VARTA®. Small appliances: Black &amp; Decker®, George Foreman®, Russell Hobbs®, Juiceman®, Breadman®, Farberware® and Toastmaster®. Personal care: Remington®.
NA EMEA LATAM APAC
﻿ HHI
Hardware: Hinges, security hardware, screen and storm door products, garage door hardware, window hardware and floor protection. Security : Residential locksets and door hardware including knobs, levers, deadbolts, handlesets and electronics. Commercial doors, locks, and hardware. Plumbing: Kitchen, bath and shower faucets and plumbing products.
Hardware: National Hardware®, Stanley® and FANAL®. Security: Kwikset®, Weiser®, Baldwin®, EZSET® and Tell®. Plumbing: Pfister®.
NA EMEA LATAM APAC
﻿ PET
Companion Animal: Dog, cat and small animal food and treats; clean-up and training aid products and accessories; pet health and grooming products. Aquatics: Aquariums and aquatic health supplies.
Companion Animal: 8-in-1®, Dingo ® , Nature's Miracle®, Wild Harvest®, Littermaid®, Jungle®, Excel®, FURminator®, IAMS®, Eukanuba®, Healthy-Hide®, ProSense®, Perfect Coat®, eCOTRITION®, Birdola® and Digest-eeze®. Aquatics: Tetra®, Marineland®, Whisper® and Instant Ocean®.
NA EMEA LATAM APAC
﻿ H&amp;G
Controls: Outdoor insect and weed control solutions, animal repellents. Household: Household insecticides and pest controls. Repellents: Personal use pesticides and insect repellent products.
Controls: Spectracide®, Garden Safe®, Liquid Fence®, and EcoLogic®. Household: Hot Shot®, Black Flag®, Real Kill®, Ultra Kill®, The Ant Trap® (TAT), and Rid-a-Bug®. Repellents: Cutter® and Repel®.
NA LATAM
﻿ GAC
Appearance: Protectants, wipes, tire and wheel care products, glass cleaners, leather care products, air fresheners and washes. Performance: Automotive fuel and oil additives, and functional fluids. A/C Recharge: Do-it-yourself air conditioner recharge products, refrigerant and oil recharge kits, sealants and accessories.
Appearance: Armor All®. Performance: STP®. A/C Recharge: A/C PRO®.
NA EMEA LATAM APAC
﻿ </t>
  </si>
  <si>
    <t>Significant Accounting Policies And Practices</t>
  </si>
  <si>
    <t>Significant Accounting Policies And Practices [Abstract]</t>
  </si>
  <si>
    <t xml:space="preserve">NOTE 2 - Significant Accounting Policies and Practices
﻿
Principles of Consolidation and Fiscal Year End
﻿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on September 30. Throughout the year,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16, the fiscal quarters were comprised of the three months ended January 3, 2016, April 3, 2016, July 3, 2016 and September 30, 2016.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ash and Cash Equivalents
﻿
The Company considers all highly liquid temporary instruments purchased with original maturities of three months or less from date of purchase to be cash equivalents.
﻿
Receivables
﻿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6, “Receivables” for further detail.
﻿
Inventories
﻿
The Company’s inventories are valued at the lower of cost or net realizable value. Cost of inventories is determined using the first-in, first-out (FIFO) method. See Note 7, “Inventory” for further detail.
﻿
Property, Plant and Equipment
﻿
Property, plant and equipment are recorded at cost. Depreciation is calculated on the straight-line basis over the estimated useful lives of the assets. P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
﻿
﻿
﻿ Asset Type
Range
﻿ Buildings and improvements
20 - 40 years
﻿ Machinery and equipment
2 - 15 years
﻿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
See Note 8, “Property, plant and equipment” for further detail.
﻿
Goodwill
﻿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19, “Segment Information” for further discussion. The Company performs its annual impairment test in the fourth quarter of its fiscal year.
﻿
Impairment of goodwill is evaluated using a two-step approach. In the first step, the fair value of each reporting unit is compared to its carrying value, including goodwill. In estimating the fair value of our reporting units,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If the fair value of a reporting unit is less than its carrying value, step two is performed. For step two, the implied fair value of goodwill is calculated by deducting the fair value of all tangible and intangible net assets, including unrecognized intangible assets, of the reporting unit from the fair value of the reporting unit. If the implied fair value of goodwill is less than its carrying value, an impairment loss would be recognized equal to that excess. The fair values of the GBA, HHI, PET, H&amp;G and GAC reporting units exceeded their carrying values by 157 % , 110 % , 58 % , 326% , and 12% , respectively. As a result, a step two analysis was not required and there were no reporting units that were deemed at risk of impairment.
﻿
See Note 9 “Goodwill and Intangible Assets” for further detail.
﻿
Intangible Assets
﻿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
﻿
﻿ Asset Type
Range
Weighted Average
﻿ Customer relationships
2 - 20 years
18.5 years
﻿ Technology assets
5 - 18 years
11.2 years
﻿ Tradenames
5 - 13 years
11.4 years
﻿
Definite -lived intangible assets held and used are reviewed for impairment when events or changes in business circumstances indicate that the carrying amount of the assets may not be recoverable. If indicators of potential impairment are identified, the Company performs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the years ended September 30, 2016, 2015 and 2014 that necessitated an impairment test of definite-lived intangible assets.
﻿
Certain trade name intangible assets have an indefinite life and are not amortized; but instead are assessed for impairment at least annually and as triggering events or indicators of potential impairment are identified. The Company performs its annual impairment test in the fourth quarter of its fiscal year. Impairment of indefinite 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During the year ended September 30, 2016, the Company recognized $4.7 million impairment on indefinite life intangible asset due to the reduction in value of certain tradenames in response to changes in management’s strategy. There was no impairment loss on indefinite-lived intangible assets for the years ended September 30, 2015 or 2014.
﻿
See Note 9, “Goodwill and Intangible Assets” for further detail.
﻿
Debt Issuance Costs
﻿
Debt issuance costs are deferred and amortized to interest expense using the effective interest method over the lives of the related debt agreements. Debt issuance costs were $56.9 million and $65.1 million as of September 30, 2016 and 2015, respectively, and are included in Long Term Debt, Net of Current Portion in the Consolidated Statements of Financial Position. Amortization of debt issuance costs is recognized as Interest Expense in the Consolidated Statements of Income.
﻿
Financial Instruments
﻿
Derivative financial instruments are used by the Company principally in the management of its interest rate, foreign currency exchange rate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See Note 12, “Derivatives” for further detail.
﻿
Treasury Stock
﻿
Treasury stock purchases are stated at cost and presented as a separate reduction of equity.
﻿
Revenue Recognition
﻿
The Company recognizes revenue from product sales generally upon delivery to the customer, or at the shipping point in situations where the customer picks up the product or where delivery terms so stipulate. This represents the point at which title and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Net Sales.
﻿
The Company enters into promotional arrangements, primarily with retail customers, that entitle such retailers to earn rebates from the Company. These arrangements require the Company to estimate and accrue the costs of these programs, which are treated as a reduction of Net Sales.
﻿
The Company enters into promotional arrangements that target the ultimate consumer. The costs associated with such arrangements are treated as either a reduction in Net Sales or an increase in Cost of Goods Sold, based on the type of promotional program. The Company monitors its commitments under all promotion arrangements and uses various measures, including past experience, to estimate the earned, but unpaid, promotional costs. The terms of the Company’s customer-related promotional arrangements and programs are tailored to each customer and documented through written contracts, correspondence or other communications with the individual customers.
﻿
The Company also enters into various arrangements, primarily with retail customers, which require the Company to make upfront cash payments in order to secure the right to distribute through such customers. The Company capitalizes these payments provided the payments are supported by a time or volume based arrangement with the retailer, and amortizes the associated payment over the appropriate time or volume-based term of the arrangement. Capitalized payments are reported in the Consolidated Statements of Financial Position as Deferred Charges and Other Assets and related amortization is treated as a reduction in Net Sales.
﻿
Shipping and Handling Costs
﻿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as $294.7 million, $272.9 million and $260.3 million during the years ended September 30, 2016 , 201 5 and 2014 , respectively. Shipping and handling costs are included in Selling Expenses in the Consolidated Statements of Income.
﻿
Advertising Costs
﻿
Advertising costs include agency fees and other costs to create advertisements, as well as costs paid to third parties to print or broadcast the Company’s advertisements and are expensed as incurred. The Company incurred advertising costs of $ 39.8 million, $35.0 million and $21.4 million during the years ended September 30, 2016 , 2015 and 2014 , respectively. Advertising costs are included in Selling Expenses in the Company’s Consolidated Statements of Income.
﻿
Research and Development Costs
﻿
Research and development costs are charged to expense in the period they are incurred.
﻿
Environmental Expenditures
﻿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
Restructuring and Related Charges
﻿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could include amounts for items such as severance costs and related benefits, impairment of property and equipment and other current or long term assets, lease termination payments and any other items directly related to the exit activities.
﻿
Restructuring and related charges associated with manufacturing and related initiatives are recorded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4, “Restructuring and Related Charges” for further detail.
﻿
Acquisition and Integration Related Charges
﻿
Acquisition and integration related charges include, but are not limited to, transaction costs such as banking, legal, accounting and other professional fees directly related to both consummated acquisitions and acquisition targets, termination and related costs for transitional and certain other employees, integration related professional fees and other post business combination expenses associated with integration activity. See Note 3, “Acquisitions” for further detail.
﻿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
﻿
See Note 14, “Income Taxes” for further detail.
﻿
Foreign Currency Translation
﻿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 her Comprehensive Income (“AOCI”), including the effects of exchange rate changes on intercompany balances of a long-term investment nature. See Note 17, “Accumulated Other Comprehensive Income” for further detail.
﻿
Foreign currency transaction gains and losses for transactions denominated in a currency other than the functional currency are reported in Other Non-Operating Expense, Net in the Consolidated Statements of Income in the period they occur. Exchange losses on foreign currency transactions were $ 10.2 million, $9.6 million, and $6.8 million for the years ended September 30, 2016 , 2015 and 2014 , respectively.
﻿
Newly Adopted Accounting Standards
﻿
In March 2016, the Financial Accounting Standards Board (“FASB”) issued Accounting Standards Update (“ASU”) No. 2016-09, Compensation-Stock Compensation (Topic 718): Improvements to Employee Share-Based Payment Accounting . The ASU provides for changes to the accounting for share-based payment awards issued to employees; primarily income taxes upon award vest or settlement, cash flow presentations of excess tax benefits and employee withheld taxes paid, as well as an entity forfeiture policy election. The ASU is effective for annual periods beginning after December 15, 2016, and interim period within those annual periods. Early adoption is permitted for any interim or annual period. The Company has elected to early adopt, effective as if adopted the first day of the fiscal year, October 1, 2015.
﻿
Under the new guidance, all excess tax benefits (“windfalls”) and deficiencies (“shortfalls”) related to employee stock compensation will be recognized within income tax expense. Under prior guidance, windfalls were recognized to additional paid-in capital and shortfalls were only recognized in the extent they exceed the pool of windfall tax benefits. As of September 30, 2015, there was $22.2 million of unrecognized deferred tax assets attributable to excess tax benefits that were not previously recognized as they did not reduce income taxes payable. The cumulative adjustment for the adoption did not have an impact on net equity as the incremental deferred tax assets are fully reserved by an incremental valuation allowance as of September 30, 2015. The adoption of the new standard impacted our previously reported quarterly results for the recognition of excess tax benefits in our provision for income taxes rather than paid in capital.
﻿
In April 2015, the FASB issued ASU No. 2015-03, Interest – Imputation of Interest (Subtopic 835-30): Simplifying the Presentation of Debt Issuance Costs. This ASU requires debt issuance costs related to a recognized debt liability to be presented on a balance sheet as a direct deduction from the debt liability, similar to the presentation of debt discounts. Current guidance generally requires entities to capitalize costs paid to third parties that are directly related to issuing debt and that otherwise wouldn’t be incurred, and present those amounts separately as deferred charges. During the year ended September 30, 2016, the Company retrospectively applied the adoption of this ASU, resulting in a reclassification of $65.1 million of debt issuance costs as of September 30, 2015.
﻿
In November 2015, the FASB issued ASU No. 2015-17, Income Taxes (Topic 740) – Balance Sheet Classification of Deferred Taxes. The ASU simplifies the presentation of deferred tax assets and liabilities to be classified as noncurrent on a balance sheet. Current guidance requires an entity to separate deferred income tax assets and liabilities into current and noncurrent amounts. The new guidance requires all deferred tax assets and liabilities to be presented as noncurrent as the separate current classification results in little to no benefit to users of the financial statements because the classification does not generally align with the time period in which the recognized deferred tax amounts are expected to be recovered or settled. During the year ended September 30, 2016, the Company retrospectively applied the adoption of this ASU, resulting in a reclassification of $44.7 million of current deferred tax assets and $4.6 million of current deferred tax liabilities as of September 30, 2015.
﻿
The following is a summary of the reclassifications from the retrospective adoption of ASU 2015-03 and ASU 2015-17 discussed above, as of September 30, 2015 for SBH and SB/RH, respectively:
﻿
﻿
﻿
SBH
SB/RH
﻿ Statement of Financial Position (in millions)
As Reported
Reclassification
As Reclassified
As Reported
Reclassification
As Reclassified
﻿ Prepaid expenses and other current assets
$ 116.8
$ (44.7)
$ 72.1
$ 116.8
$ (44.7)
$ 72.1
﻿ Deferred charges and other
101.7
(59.5)
42.2
101.6
(59.5)
42.1
﻿ Other current liabilities
(217.3)
4.6
(212.7)
(216.5)
4.6
(211.9)
﻿ Long-term debt, net of current portion
(3,937.2)
65.1
(3,872.1)
(3,937.2)
65.1
(3,872.1)
﻿ Deferred taxes (noncurrent liability)
(607.0)
34.5
(572.5)
(607.0)
34.5
(572.5)
﻿
In September 2015, the FASB issued ASU No. 2015-16, Business Combinations (Topic 805): Simplifying the Accounting for Measurement-Period Adjustments. The ASU simplifies the presentation of provisional amounts recognized in a business combination during the measurement period (one year from the date of acquisition). Current guidance requires retrospective adjustment of prior periods; the new guidance eliminates this requirement. The Company applied the adoption of this ASU effective the first day of the year ending September 30, 2016 and all subsequent measurement period adjustments are recorded in the period identified, resulting in the recognition of adjustments to goodwill from the Armored AutoGroup (“AAG”) acquisition. See Note 9 “Goodwill and Intangible Assets”, for adjustments to goodwill.
﻿
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In August 2015, the FASB issued ASU No. 2015-14, Revenue from Contracts with Customers (Topic 606) Deferral of the Effective Date , which amends the previously issued ASU to provide for a one year deferral from the original effective date. As a result, the ASU will become effective for us beginning in the first quarter of our fiscal year ending September 30, 2019, with early application only being available to us beginning in the first quarter of our fiscal year ending September 30, 2018. We are assessing the impact this pronouncement will have on the consolidated financial statements of the Company and have not determined the materiality or method of adoption.
﻿
In February 2016, the Financial Accounting Standards Board (“FASB”) issued Accounting Standards Update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are assessing the impact this pronouncement will have on the consolidated financial statements of the Company and have not determined the materiality or method of adoption .
﻿ </t>
  </si>
  <si>
    <t>Acquisitions</t>
  </si>
  <si>
    <t>Acquisitions [Abstract]</t>
  </si>
  <si>
    <t xml:space="preserve">NOTE 3 - ACQUISITIONS
﻿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
Armored AutoGroup
﻿
On May 21, 2015 , the Company completed the acquisition of AAG, a consumer products company consisting primarily of Armor All® branded automotive aftermarket appearance products, STP® branded performance chemicals and the A/C PRO® branded do-it-yourself automotive air conditioner recharge products. The results of AAG’s operations since May 21, 2015 are included in the Company’s Consolidated Statements of Income, and reported as a separate reporting segment under GAC for the years ended September 30, 2016 and 2015.
﻿
The Company has recorded an allocation of the purchase price to the Company’s tangible and identifiable intangible assets acquired and liabilities assumed based on their fair values as of the May 21, 2015 acquisition date. Measurement period adjustments were recorded subsequent to the acquisition date in the period identified. The excess of the purchase price over the fair value of the net tangible assets and identifiable intangible assets was recorded as goodwill, which includes value associated with the assembled workforce, including an experienced research team. The calculation of purchase price and purchase price allocation, including measurement period adjustments, is as follows:
﻿
﻿
﻿
﻿ (in millions)
Purchase Price
﻿ Cash consideration
$ 929.3
﻿
﻿ (in millions)
Purchase Price Allocation
﻿ Cash and cash equivalents
$ 30.9
﻿ Receivables
156.5
﻿ Inventories
82.5
﻿ Prepaid expenses and other current assets
8.2
﻿ Property, plant and equipment, net
37.6
﻿ Goodwill
975.4
﻿ Intangible assets
418.0
﻿ Deferred charges and other
16.5
﻿ Accounts payable and accrued liabilities
(119.2)
﻿ Long-term debt
(540.0)
﻿ Other long term liabilities
(137.1)
﻿ Net assets acquired
$ 929.3
﻿
The purchase price allocation resulted in goodwill of $ 975.4 million of which $ 4.9 million is deductible for tax purposes. Due to expected synergies in sales of legacy Spectrum branded products through new distribution channels, the Company has allocated $38.9 million of the acquired goodwill to its GBA segment. The remaining $936.5 million of goodwill is allocated to the GAC segment. The values allocated to intangible assets and the weighted average useful lives are as follows:
﻿
﻿
﻿ (in millions)
Carrying Amount
Weighted Average Useful Life (Years)
﻿ Tradenames
$ 295.0
Indefinite
﻿ Technology
41.0
10
﻿ Licensing agreements
19.0
10
﻿ Customer relationships
63.0
15
﻿ Total intangibles acquired
$ 418.0
﻿
The Company performed a valuation of the acquired inventories; property, plant and equipment; tradenames; technologies; licensing agreements; and customer relationships. The following is a summary of significant inputs to the valuation:
﻿
·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 or disposition and a profit on those costs.
﻿
·
Property, plant and equipment – The market approach was used to estimate the fair value of land. The direct cost approach was used to estimate the fair value of property, plant and equipment.
﻿
·
Tradenames – The Company valued indefinite-lived trade names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
Technology – The Company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
Licensing Agreements – The Company valued licensing agreements using the income approach. Under this method, the asset value was determined by estimating the revenue stream over the implied life of the agreements.
﻿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0% to 12.1% . The Company assumed a customer retention rate of approximately 95.0% , which is supported by historical retention rates. Income taxes were estimated at 38% and amounts were discounted using a rate of 9.5% .
﻿
The following unaudited pro forma combined financial information presents the Company’s pro forma results for the year s ended September 30, 2015 and 2014 had the results of AAG been combined as of October 1, 2013:
﻿
﻿
﻿
﻿
2015
2014
﻿ (in millions)
(Unaudited)
(Unaudited)
﻿ Pro forma net sales
$ 4,966.2
$ 4,872.4
﻿ Pro forma net income
$ 217.3
$ 235.5
﻿
The 2015 unaudited pro forma combined financial results exclude (1) a non-recurring interest expense of $35.7 million related to the extinguishment of AAG debt recognized in connection with the acquisition, (2) $47.3 million of acquisition and integration related charges incurred as a result of the acquisition (3) $18.8 million of non-recurring expense related to the fair value adjustment to acquisition date inventory and (4) $10.4 million of accelerated share based compensation costs incurred as a result of the acquisition.
﻿
Salix
﻿
On January 16, 2015 , the Company completed the acquisition of Salix, a vertically integrated producer and distributor of natural rawhide dog chews, treats and snacks. The results of Salix’s operations are included in the Company’s Consolidated Statements of Income, and as part of the PET segment.
﻿
The Company has recorded an allocation of the purchase price to the Company’s tangible and identifiable intangible assets acquired and liabilities assumed based on their fair values as of the January 16, 2015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
﻿
﻿ (in millions)
Purchase Price
﻿ Cash consideration
$ 146.8
﻿ Contingent consideration
1.5
﻿ Total purchase price
$ 148.3
﻿
﻿ (in millions)
Purchase Price Allocation
﻿ Cash and cash equivalents
$ 0.5
﻿ Receivables
10.7
﻿ Inventories
17.0
﻿ Prepaid expenses and other current assets
2.5
﻿ Property, plant and equipment, net
1.2
﻿ Goodwill
71.5
﻿ Intangible assets
55.5
﻿ Accounts payable and accrued liabilities
(8.5)
﻿ Other long term liabilities
(2.1)
﻿ Net assets acquired
$ 148.3
﻿
The purchase price allocation resulted in goodwill of $71.5 million of which $24.7 million is deductible for tax purposes. Goodwill was allocated to the PET segment. The values allocated to intangible assets and the weighted average useful lives are as follows:
﻿
﻿
﻿ (in millions)
Carrying Amount
Weighted Average Useful Life (Years)
﻿ Tradenames
$ 17.0
Indefinite
﻿ Definite-lived tradenames
1.0
13
﻿ Technology
2.1
17
﻿ Customer relationships
35.4
13
﻿ Total intangibles acquired
$ 55.5
﻿
The Company performed a valuation of the acquired inventories, property, plant and equipment, tradenames, customer relationships and non-compete agreement. A summary of the significant inputs to the valuation is as follows:
﻿
·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 or disposition and a profit on those costs.
﻿
·
Property, plant and equipment – The cost approach was utilized to estimate the fair value of approximately 98% of the property, plant and equipment. The sales comparison approach was used to estimate the fair value of the remaining 2% of the property, plant and equipment.
﻿
·
Tradenames – The Company valued indefinite-lived trade names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
Technology – The Company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0% to 12.1% . The Company assumed a customer retention rate of approximately 92.5% , which is supported by historical retention rates. Income taxes were estimated at 38% and amounts were discounted using a rate of 12% to 13% .
﻿
·
Non-compete agreement – The Company valued the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considering both tax expenditure and tax amortization benefits.
﻿
The Salix acquisition was not considered individually significant to the consolidated results of the Company and therefore pro forma results are not presented.
﻿
European IAMS and Eukanuba
﻿
On December 31, 2014 , the Company completed the acquisition of Procter &amp; Gamble’s European IAMS and Eukanuba pet food business, including its brands for dogs and cats. The results of European IAMS and Eukanuba’s operations are included in the Company’s Consolidated Statements of Income, and as part of the PET segment.
﻿
The Company has recorded an allocation of the purchase price to the Company’s tangible and identifiable intangible assets acquired and liabilities assumed based on their fair values as of the December 31, 2014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
﻿
﻿ (in millions)
Purchase Price
﻿ Cash consideration
$ 115.7
﻿
﻿ (in millions)
Purchase Price Allocation
﻿ Inventories
$ 16.3
﻿ Prepaid expenses and other current assets
2.9
﻿ Property, plant and equipment, net
58.3
﻿ Goodwill
4.0
﻿ Intangible assets
39.6
﻿ Accounts payable and accrued liabilities
(2.7)
﻿ Other long term liabilities
(2.7)
﻿ Net assets acquired
$ 115.7
﻿
The purchase price allocation resulted in goodwill of $4.0 million which is not deductible for tax purposes . Goodwill was allocated to the PET segment. The values allocated to intangible assets and the weighted average useful lives are as follows:
﻿
﻿
﻿ (in millions)
Carrying Amount
Weighted Average Useful Life (Years)
﻿ Tradenames
$ 25.5
Indefinite
﻿ Technology
3.6
8
﻿ Customer relationships
10.5
15
﻿ Total intangibles acquired
$ 39.6
﻿
The Company performed a valuation of the acquired inventories, property, plant and equipment, tradenames, technology and customer relationships. The following is a summary of significant inputs to the valuation:
﻿
·
Inventories – The replacement cost approach was applied to estimate the fair value of the raw materials inventory. Work-in-process and finished goods inventory were valued at estimated selling price less the sum of costs of disposal and a reasonable profit on the value added in the completion and disposal effort.
﻿
·
Property, plant and equipment – The market approach was used to estimate the fair value of land. The direct cost approach was used to estimate the fair value of property, plant and equipment.
﻿
·
Tradenames – The Company valued indefinite-lived trade names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
Technology – The Company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0% to 5.6% . The Company assumed a customer retention rate of approximately 90% to 100% , which was supported by historical retention rates. Income taxes were estimated at 25% and amounts were discounted using a rate of 12.5% .
﻿
The European IAMS and Eukanuba acquisition was not considered individually significant to the consolidated results of the Company and therefore pro forma results are not presented.
﻿
Tell Manufacturing
﻿
On October 1, 2014 , the Company completed the acquisition of Tell, a manufacturer and distributor of commercial doors, locks, and hardware. The results of Tell’s operations are included in the Company’s Consolidated Statements of Income, and as part of the HHI segment.
﻿
The Company has recorded an allocation of the purchase price to the Company’s tangible and identifiable intangible assets acquired and liabilities assumed based on their fair values as of the October 1, 2014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
﻿
﻿ (in millions)
Purchase Price
﻿ Cash consideration
$ 30.3
﻿
﻿ (in millions)
Purchase Price Allocation
﻿ Cash and cash equivalents
$ 1.1
﻿ Receivables
6.0
﻿ Inventories
7.2
﻿ Prepaid expenses and other current assets
0.6
﻿ Property, plant and equipment, net
1.5
﻿ Goodwill
7.1
﻿ Intangible assets
12.5
﻿ Accounts payable and accrued liabilities
(5.7)
﻿ Net assets acquired
$ 30.3
﻿
The purchase price allocation resulted in goodwill of $7.1 million which is deductible for tax purposes. Goodwill was allocated to the HHI segment . The values allocated to intangible assets and the weighted average useful lives are as follows:
﻿
﻿
﻿ (in millions)
Carrying Amount
Weighted Average Useful Life (Years)
﻿ Tradenames
$ 4.0
Indefinite
﻿ Customer relationships
8.5
13
﻿ Total intangibles acquired
$ 12.5
﻿
The Company performed a valuation of the acquired inventories, property, plant and equipment, tradenames and customer relationships. The following is a summary of significant inputs to the valuation:
﻿
·
Inventories – The replacement cost approach was applied to estimate the fair value of the raw materials inventory. Finished goods were valued at estimated selling price less the sum of costs of disposal and a reasonable profit on the value added in the completion and disposal effort.
﻿
·
Property, plant and equipment – The cost approach was used to estimate the fair value of approximately 97% of the property, plant and equipment. The sales comparison approach was utilized to estimate the fair value of the remaining 3% of the property, plant and equipment.
﻿
·
Tradenames – The Company valued indefinite-lived trade names using an income approach, the relief-from-royalty method. Under this method, the asset value was determined by estimating the hypothetical royalties that would have to be paid if the trade name was not owned. Royalty rates were selected based on consideration of several factors, including prior transactions of Tell, related trademarks and trade names, other similar trademark licensing and transaction agreements and the relative profitability and perceived contribution of the trade names.
﻿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5% to 7.1% . The Company assumed a customer retention rate of approximately 90% , which was supported by historical retention rates. Income taxes were estimated at 38% and amounts were discounted using a rate of 20% .
﻿
The Tell Manufacturing acquisition was not considered individually significant to the consolidated results of the Company and therefore pro forma results are not presented.
﻿
Acquisition and Integration Costs
﻿
The following table summarizes acquisition and integration related charges incurred by the Company during the years ended September 30, 2016, 2015 and 2014:
﻿
﻿ (in millions)
2016
2015
2014
﻿ Armored AutoGroup
$ 14.6
$ 21.8
$
—
﻿ HHI Business
13.3
12.0
11.0
﻿ European IAMS and Eukanuba
3.5
9.3
—
﻿ Salix
2.1
10.7
—
﻿ Other
3.2
5.0
9.1
﻿ Total acquisition and integration related charges
$ 36.7
$ 58.8
$ 20.1
﻿ </t>
  </si>
  <si>
    <t>Restructuring And Related Charges</t>
  </si>
  <si>
    <t>Restructuring And Related Charges [Abstract]</t>
  </si>
  <si>
    <t xml:space="preserve">﻿
NOTE 4 - RESTRUCTURING AND RELATED CHARGES
﻿
GAC Business Rationalization Initiatives – During the third quarter of the year ended September 30, 2016, the Company implemented a series of initiatives in the GAC segment to consolidate certain operations and reduce operating costs. These initiatives included headcount reductions and the exit of certain facilities. Total costs associated with these initiatives are expected to be approximately $20 million, of which $5.3 million has been incurred to date, the balance is anticipated to be incurred through September 30, 2017.
﻿
HHI Business Rationalization Initiatives – During the fourth quarter of the year ended September 30, 2014, the Company implemented a series of initiatives throughout the HHI segment to reduce operating costs and exit low margin business outside the U.S. These initiatives included headcount reductions, the exit of certain facilities and the sale of a portion of the global HHI operations. Total costs associated with these initiatives of $ 16.6 million has been incurred to date, and completed as of September 30, 2016.
﻿
Global Expense Rationalization Initiatives – During the third quarter of the year ended September 30, 2013, the Company implemented a series of initiatives throughout the Company to reduce operating costs. These initiatives consisted of headcount reductions in the GBA and PET, and within Corporate. Total costs associated with these initiatives of $ 47.0 million has been incurred to date, and completed as of September 30, 2016.
﻿
Other Restructuring Activities – The Company has entered or may enter into small, less significant initiatives and restructuring activities to reduce costs and improve margins throughout the organization. Individually these activities are not substantial, and occur over a shorter time period (less than 12 months). Total costs associated with these initiatives are expected to be approximately $6 million, of which $ 2.9 million has been incurred to date.
﻿
The following summarizes restructuring and related charges for the years ended September 30, 2016, 2015, and 2014:
﻿
﻿
﻿ (in millions)
2016
2015
2014
﻿ Global expense rationalization initiatives
$ 5.2
$ 17.1
$ 13.4
﻿ HHI business rationalization initiatives
1.8
10.3
4.5
﻿ GAC business rationalization initiatives
5.3
—
—
﻿ Other restructuring activities
2.9
1.3
5.0
﻿ Total restructuring and related charges
$ 15.2
$ 28.7
$ 22.9
﻿ Reported as:
﻿ Cost of goods sold
$ 0.5
$ 2.1
$ 3.7
﻿ Operating expense
14.7
26.6
19.2
﻿
The following summarizes restructuring and related charges for the years ended September 30, 2016, 2015, and 2014, and cumulative costs on restructuring initiatives as of September 30, 2016, by cost type:
﻿
﻿
﻿
Termination
Other
﻿ (in millions)
Benefits
Costs
Total
﻿ For the year ended September 30, 2016
4.3
10.9
15.2
﻿ For the year ended September 30, 2015
7.0
21.7
28.7
﻿ For the year ended September 30, 2014
11.2
11.7
22.9
﻿ Cumulative costs through September 30, 2016
32.4
39.4
71.8
﻿
The following is a rollforward of the accrual related to all restructuring and related activities, included within Other Current Liabilities, by cost type, for the years ended September 30, 2016, 2015, and 2014:
﻿
﻿
Termination
Other
﻿ (in millions)
Benefits
Costs
Total
﻿ Accrual balance at September 30, 2014
$ 9.9
$ 1.6
$ 11.5
﻿ Provisions
5.1
3.9
9.0
﻿ Cash expenditures
(9.5)
(1.7)
(11.2)
﻿ Non Cash Items
(1.2)
0.1
(1.1)
﻿ Accrual balance at September 30, 2015
4.3
3.9
8.2
﻿ Provisions
4.3
10.9
15.2
﻿ Cash expenditures
(6.9)
(13.6)
(20.5)
﻿ Non-cash items
(0.1)
(0.2)
(0.3)
﻿ Accrual balance at September 30, 2016
$ 1.6
$ 1.0
$ 2.6
﻿
The following summarizes restructuring and related charges by segment for the years ended September 30, 2016, 2015, and 2014, cumulative costs on restructuring initiatives as of September 30, 2016 and future expected costs to be incurred by segment:
﻿
﻿
﻿
﻿
﻿
﻿
﻿
﻿ (in millions)
GBA
PET
HHI
GAC
Corporate
Total
﻿ For the year ended September 30, 2016
$ 0.8
$ 4.6
$ 4.5
5.3
$
—
$ 15.2
﻿ For the year ended September 30, 2015
8.5
9.5
10.3
—
0.4
28.7
﻿ For the year ended September 30, 2014
11.2
3.0
8.2
—
0.5
22.9
﻿ Cumulative costs through September 30, 2016
30.0
15.1
19.3
5.3
2.1
71.8
﻿ Future costs to be incurred
1.0
1.8
0.1
14.6
0.1
17.6
﻿
﻿ </t>
  </si>
  <si>
    <t>Fair Value Of Financial Instruments</t>
  </si>
  <si>
    <t>Fair Value Of Financial Instruments [Abstract]</t>
  </si>
  <si>
    <t xml:space="preserve">NOTE 5 - FAIR VALUE OF FINANCIAL INSTRUMENTS
The fair values of the Company’s financial assets and liabilities are defined as the exchange price that would be received for an asset or paid to transfer a liability (an exit price) in the principal or most advantageous market for the asset or liability in an orderly transaction between market participants. Fair value measurements are classified using a fair value hierarchy that is based upon the observability of inputs used in measuring fair value. Observable inputs (highest level) reflect market data obtained from independent sources, while unobservable inputs (lowest level) reflect internally developed assumptions about hypothetical transactions in the absence of market data. Fair value measurements are classified under the following hierarchy:
·
Level 1 - Unadjusted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
Level 3 - Significant inputs to the valuation model are unobservable .
The Company utilizes valuation techniques that attempt to maximize the use of observable inputs and minimize the use of unobservable inputs. The Company’s derivatives are valued on a recurring basis using internal models, which are based on market observable inputs including interest rate curves and both forward and spot prices for currencies and commodities, which are generally based on quoted or observed market prices (Level 2).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the valuation techniques used in measuring the fair value of any financial assets and liabilities during the year.
The fair values of derivative instruments as of September 30, 2016 and 2015 are as follows. See Note 12, “Derivatives” for additional detail:
﻿
﻿
2016
2015
﻿
Carrying
Carrying
﻿ (in millions)
Amount
Fair Value
Amount
Fair Value
﻿ Derivative Assets
$ 8.7
$ 8.7
$ 6.0
$ 6.0
﻿ Derivative Liabilities
$ 3.2
$ 3.2
$ 9.8
$ 9.8
The carrying values of cash and cash equivalents, receivables, accounts payable and short term debt approximate fair value based on the short-term nature of these assets and liabilities. The carrying values of goodwill, intangible assets and other long-lived assets are tested annually or more frequently if an event occurs that indicates an impairment loss may have been incurred, using fair value measurements with unobservable inputs (Level 3).
The carrying values and estimated fair values for debt as of September 30, 2016 and 2015 are as follows:
﻿
﻿
﻿
﻿
﻿
2016
2015
﻿
Carrying
Carrying
﻿ (in millions)
Amount
Fair Value
Amount
Fair Value
﻿ Total debt - SBH
$ 3,620.2
$ 3,865.1
$ 3,905.9
$ 4,085.8
﻿ Total debt - SB/RH
$ 3,620.2
$ 3,865.1
$ 3,940.6
$ 4,120.5
﻿
The fair value measurements of the Company’s debt represent non-active market exchange-traded securities which are valued at quoted input prices that are directly observable or indirectly observable through corroboration with observable market data (Level 2). </t>
  </si>
  <si>
    <t>Receivables [Abstract]</t>
  </si>
  <si>
    <t>NOTE 6 - RECEIVABLES
﻿
The allowance for uncollectible receivables as of September 30, 2016 and 2015 was $4 6.8 million and $44.0 million, respectively. The following is a rollforward of the allowance for the years ended September 30, 2016, 2015 and 2014:
﻿
﻿
﻿
Beginning
Charged to
Other
Ending
﻿ (in millions)
Balance
Profit &amp; Loss
Deductions
Adjustments
Balance
﻿ September 30, 2016
$ 44.0
$ 15.6
$ (12.0)
$ (0.8)
$ 46.8
﻿ September 30, 2015
$ 48.6
$ 6.0
$ (6.3)
$ (4.3)
$ 44.0
﻿ September 30, 2014
$ 37.4
$ 7.4
$ (2.4)
$ 6.2
$ 48.6
﻿
The Company has a broad range of customers including many large retail outlet chains, one of which accounts for a significant percentage of its sales volume. This major customer represented 15% , 15% and 16% of the Company’s Net Sales during years ended September 30, 2016 , 2015 and 2014 , respectively. This major custom er also represented 15% and 16% of the Company’s Trade Receivables as of September 30, 2016 and 2015, respectively.
﻿
We have entered into various factoring agreements and early pay programs with our customers to sell our trade receivables under non-recourse agreements in exchange for cash proceeds. A loss on sales is recognized for any discount and factoring fees associated with the transfer. We utilize factoring arrangements as an integral part of our financing for working capital. These transactions are treated as a sale and are accounted for as a reduction in trade receivables because the agreements transfer effective control over and risk related to the receivables to buyers. In some instances, we may continue to service the transferred receivable after the factoring has occurred, but in most cases we do not service any factored accounts, and any servicing of the trade receivable does not constitute significant continuing involvement or preclude the recognition of a sale. We do not carry any material servicing assets or liabilities. Cash proceeds from these arrangements are reflected as operating activities. The aggregate gross amount factored under these facilities was $2,055.0 million, $1,938.0 million and $1,575.0 million for the years ended September 30, 2016, 2015 and 2014, respectively. The cost of factoring such trade receivables was $10.1 million, $6.5 million and $9.7 million for the years ended September 30, 2016, 2015 and 2014 and reflected in the Consolidated Statements of Income as General and Administrative Expense.</t>
  </si>
  <si>
    <t>Inventory</t>
  </si>
  <si>
    <t>Inventory [Abstract]</t>
  </si>
  <si>
    <t xml:space="preserve">NOTE 7 - INVENTORY
Inventories as of September 30, 2016 and 2015 consist of the following:
﻿
﻿
﻿
﻿
﻿
﻿ (in millions)
2016
2015
﻿ Raw materials
$ 127.5
$ 132.4
﻿ Work-in-process
43.6
37.9
﻿ Finished goods
569.5
610.5
﻿
$ 740.6
$ 780.8
﻿ </t>
  </si>
  <si>
    <t>Property, Plant And Equipment</t>
  </si>
  <si>
    <t>Property, Plant And Equipment [Abstract]</t>
  </si>
  <si>
    <t xml:space="preserve">NOTE 8 - Property, Plant and Equipment
Property, plant and equipment as of September 30, 2016 and 2015 consist of the following:
﻿
﻿
﻿ (in millions)
2016
2015
﻿ Land, buildings and improvements
$ 195.8
$ 190.9
﻿ Machinery, equipment and other
550.6
491.9
﻿ Capitalized leases
130.0
97.3
﻿ Construction in progress
57.7
51.8
﻿ Property, plant and equipment
$ 934.1
$ 831.9
﻿ Accumulated depreciation
(392.0)
(324.8)
﻿ Property, plant and equipment, net
$ 542.1
$ 507.1
﻿
﻿ </t>
  </si>
  <si>
    <t>Goodwill And Intangible Assets</t>
  </si>
  <si>
    <t>Goodwill And Intangible Assets [Abstract]</t>
  </si>
  <si>
    <t xml:space="preserve">NOTE 9 - GOODWILL AND INTANGIBLE ASSETS
Goodwill, by segment, consists of the following:
﻿
﻿
﻿
﻿ (in millions)
GBA
HHI
PET
H&amp;G
GAC
Total
﻿ As of September 30, 2014
$ 327.4
$ 709.8
$ 235.9
$ 196.5
$
—
$ 1,469.6
﻿ AAG acquisition
38.9
—
—
—
933.2
972.1
﻿ European IAMS and Eukanuba acquisition
—
—
4.0
—
—
4.0
﻿ Salix acquisition
—
—
71.5
—
—
71.5
﻿ Tell Manufacturing acquisition
—
7.1
—
—
—
7.1
﻿ Foreign currency impact
(17.8)
(17.4)
(11.8)
—
(0.6)
(47.6)
﻿ As of September 30, 2015
348.5
699.5
299.6
196.5
932.6
2,476.7
﻿ Adjustments
—
—
—
—
3.3
3.3
﻿ Foreign currency impact
(3.4)
3.3
0.2
—
(1.7)
(1.6)
﻿ As of September 30, 2016
$ 345.1
$ 702.8
$ 299.8
$ 196.5
$ 934.2
$ 2,478.4
﻿
The carrying value and accumulated amortization for intangible assets subject to amortization are as follows:
﻿
﻿
﻿
﻿
2016
2015
﻿ (in millions)
Gross Carrying Amount
Accumulated Amortization
Net
Gross Carrying Amount
Accumulated Amortization
Net
﻿ Customer relationships
$ 984.8
$ (302.9)
$ 681.9
$ 985.2
$ (247.4)
$ 737.8
﻿ Technology assets
237.2
(96.7)
140.5
238.6
(78.1)
160.5
﻿ Tradenames
165.7
(89.1)
76.6
165.4
(73.7)
91.7
﻿ Total
$ 1,387.7
$ (488.7)
$ 899.0
$ 1,389.2
$ (399.2)
$ 990.0
Certain trade names intangible assets have an indefinite life and are not amortized. The balance of trade names not subject to amortization was $1,473.5 million and $1,490.3 million as of September 30, 2016 and 2015. During the year ended September 30, 2016, the Company recognized $4.7 million impairment on indefinite life intangible assets due to the reduction in value over certain tradenames in response to changes in management’s strategy. There was no impairment loss on indefinite-lived trade names for the years ended September 30, 2015 or 2014.
Amortization expense from intangible assets for the years ended September 30, 2016, 2015 and 2014 was $ 93.9 million, $87.8 million and $81.7 million, respectively. Excluding the impact of any future acquisitions or changes in foreign currency, the Company anticipates the annual amortization expense of intangible assets for the next five fiscal years will be as follows:
﻿
﻿
﻿
﻿
﻿ (in millions)
Amortization
﻿ 2017
$ 91.9
﻿ 2018
85.7
﻿ 2019
85.4
﻿ 2020
85.2
﻿ 2021
81.9
﻿ </t>
  </si>
  <si>
    <t>Debt</t>
  </si>
  <si>
    <t>Debt [Abstract]</t>
  </si>
  <si>
    <t xml:space="preserve">NOTE 10 - DEBT
Debt as of September 30, 2016 and 2015 consists of the following:
﻿
﻿
﻿
﻿
SBH
SB/RH
﻿
2016
2015
2016
2015
﻿ (in millions)
Amount
Rate
Amount
Rate
Amount
Rate
Amount
Rate
﻿ Term Loan, variable rate, due June 23, 2022
$ 1,005.5
3.6
%
$ 1,226.9
3.9
%
$ 1,005.5
3.6
%
$ 1,226.9
3.9
%
﻿ CAD Term Loan, variable rate, due June 23, 2022
54.9
4.6
%
55.7
4.4
%
54.9
4.6
%
55.7
4.4
%
﻿ Euro Term Loan, variable rate, due June 23, 2022
63.0
3.5
%
255.8
3.5
%
63.0
3.5
%
255.8
3.5
%
﻿ 4.00% Notes, due October 1, 2026
477.0
4.0
%
—
—
%
477.0
4.0
%
—
—
%
﻿ 5.75% Notes, due July 15, 2025
1,000.0
5.8
%
1,000.0
5.8
%
1,000.0
5.8
%
1,000.0
5.8
%
﻿ 6.125% Notes, due December 15, 2024
250.0
6.1
%
250.0
6.1
%
250.0
6.1
%
250.0
6.1
%
﻿ 6.375% Notes, due November 15, 2020
129.7
6.4
%
520.0
6.4
%
129.7
6.4
%
520.0
6.4
%
﻿ 6.625% Notes, due November 15, 2022
570.0
6.6
%
570.0
6.6
%
570.0
6.6
%
570.0
6.6
%
﻿ Revolver Facility, variable rate, expiring June 23, 2020
—
—
%
—
—
%
—
—
%
—
—
%
﻿ Other notes and obligations
16.8
9.8
%
11.2
10.2
%
16.8
9.8
%
45.9
4.9
%
﻿ Obligations under capital leases
114.7
5.5
%
88.2
5.7
%
114.7
5.5
%
88.2
5.7
%
﻿ Total debt
3,681.6
3,977.8
3,681.6
4,012.5
﻿ Unamortized discount on debt
(4.5)
(6.8)
(4.5)
(6.8)
﻿ Debt issuance costs
(56.9)
(65.1)
(56.9)
(65.1)
﻿ Less current portion
(164.0)
(33.8)
(164.0)
(68.5)
﻿ Long-term debt, net of current portion
$ 3,456.2
$ 3,872.1
$ 3,456.2
$ 3,872.1
﻿
Debt of SB/RH also includes a loan from SBH of $34.7 million as of September 30, 2015. There was no intercompany debt owed by SB/RH as of September 30, 2016.
The Company’s aggregate scheduled maturities of debt and capital lease obligations are as follows:
﻿
﻿
﻿
SBH
SB/RH
﻿ (in millions)
Capital Lease Obligations
Debt
Total
Capital Lease Obligations
Debt
Total
﻿ 2017
$ 10.0
$ 154.0
$ 164.0
$ 10.0
$ 154.0
$ 164.0
﻿ 2018
9.5
15.3
24.8
9.5
15.3
24.8
﻿ 2019
8.8
11.4
20.2
8.8
11.4
20.2
﻿ 2020
8.5
11.4
19.9
8.5
11.4
19.9
﻿ 2021
10.0
11.3
21.3
10.0
11.3
21.3
﻿ Thereafter
67.9
3,363.5
3,431.4
67.9
3,363.5
3,431.4
﻿ Long-term debt
$ 114.7
$ 3,566.9
$ 3,681.6
$ 114.7
$ 3,566.9
$ 3,681.6
﻿
Term Loans and Revolver Facility
﻿
On June 23, 2015, SBI entered into term loan facilities pursuant to a Senior Credit Agreement consisting of (i) a $1,450 million USD Term Loan due June 23, 2022, (ii) a $75 million CAD Term Loan due June 23, 2022 and (iii) a €300 million Euro Term Loan due June 23, 2022, (collectively, “Term Loans”) and (iv) entered into a $500 million Revolver Facility due June 23, 2020 (the “Revolver”). The proceeds from the Term Loans and draws on the Revolver were used to repay SBI’s then-existing senior term credit facility, repay SBI’s outstanding 6.75% senior unsecured notes due 2020, repay and replace SBI’s then-existing asset based revolving loan facility, and to pay fees and expenses in connection with the refinancing and for general corporate purposes.
﻿
The Term Loans and Revolver are subject to variable interest rates, (i) the USD Term Loan is subject to either adjusted LIBOR (International Exchange London Interbank Offered Rate), subject to a 0.75% floor, plus 2.75% to 3.0% per annum, or base rate plus 1.75% to 2.0% per annum, (ii) the CAD Term Loan is subject to either CDOR (Canadian Dollar Offered Rate), subject to a 0.75% floor plus 3.5% per annum, or base rate plus 2.5% per annum, (iii) the Euro Term Loan is subject to either EURIBOR (Euro Interbank Offered Rate), subject to a 0.75% floor, plus 2.75% per annum, with no base rate option available and (iv) the Revolver is subject to either adjusted LIBOR plus 2.75% to 3.0% per annum, or base rate plus 1.75% to 2.0% per annum. On October 6, 2016, subsequent to the year ended September 30, 2016, SBI amended the Term Loans reducing the interest rate. The USD Term Loans are subject to either adjusted LIBOR subject to 0.75% floor, plus 2.5% per annum, or base rate plus 1.5% per annum effective the date of the amendment.
﻿
Subject to certain mandatory prepayment events, the Term Loans are subject to repayment according to scheduled amortizations, with the final payments of all amounts outstanding, plus accrued and unpaid interest, due at maturity. The Senior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Senior Credit Agreement. Additionally, the Senior Credit Agreement, solely with respect to the Revolver Facility, contains a financial covenant on the maximum net total leverage ratio that is tested on the last day of each fiscal quarter. The Company was in compliance with all covenants as of September 30, 2016.
﻿
Pursuant to a guarantee agreement, SB/RH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SB/RH has pledged the capital stock of SBI to secure such obligations. The Senior Credit Agreement also provides for customary events of default including payment defaults and cross-defaults to other material indebtedness.
﻿
The Term Loans were issued net of a $5.1 million discount, which is amortized with a corresponding charge to interest expense over the remaining life of the loans. The Company incurred $18.5 million of debt issuance costs of which $8.1 million was capitalized as debt issuance costs and the remainder of $10.4 million was recognized as interest expense during the year ended September 30, 2015. The Company recognized accelerated amortization of portions of the unamortized discount and unamortized debt issuance costs related to the then-existing Term Loans of $7.7 million.
﻿
In connection with the new Revolver Facility, the Company incurred $5.7 million of fees that were capitalized as debt issuance costs and are being amortized over the remaining life of the Revolver Facility. The Company recorded accelerated amortization of portions of the unamortized debt issuance costs related to the refinancing of the previous revolver facility totaling $1.1 million as an increase to interest expense during the year ended September 30, 2015. As of September 30, 2016, the Company had aggregate borrowing availability of $466.2 million, net of outstanding letters of credit of $24.6 million and a $9.2 million amount allocated to a foreign subsidiary.
﻿
4.00% Notes
﻿
On September 20, 2016, SBI issued €425 million aggregate principal amount of 4.00% Notes at par value, due October 1, 2026. The 4.00% Notes are guaranteed by SB/RH as well as by SBI’s existing and future domestic subsidiaries.
﻿
SBI may redeem all or a part of the 4.00% Notes, at any time on or after October 1, 2021 at specified redemption prices. In addition, prior to October 1, 2021, SBI may redeem the notes at a redemption price equal to 100% of the principal amounts plus a “make-whole” premium. SBI is also entitled to redeem up to 35% of the aggregate principal amount of the notes before October 1, 2019 with an amount of cash equal to the net proceeds that SBI raises in equity offerings at specified redemption prices. Further, the indenture governing the 4.00% Notes (the “2026 Indenture”) requires SBI to make an offer, in cash, to repurchase all or a portion of the applicable outstanding notes for a specified redemption price, including a redemption premium, upon the occurrence of a change of control of SBI, as defined in the 2026 Indenture.
﻿
The 2026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In addition, the 2026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6 Indenture arising from certain events of bankruptcy or insolvency will automatically cause the acceleration of the amounts due under the 4.00% Notes. If any other event of default under the 2026 Indenture occurs and is continuing, the trustee for the 2026 Indenture or the registered holders of at least 25% in the then aggregate outstanding principal amount of the 4.00% Notes, may declare the acceleration of the amounts due under those notes.
﻿
The Company recorded $7.7 million of fees in connection with the offering of the 4.00% Notes during the year ended September 30, 2016, which have been capitalized as debt issuance costs and are being amortized over the remaining life of the 4.00% Notes.
﻿
5.75% Notes
﻿
On May 20, 2015, in connection with the acquisition of the AAG Business, SBI issued $1,000 million aggregate principal amount of 5.75% Notes at par value, due July 15, 2025 (the “5.75% Notes”). The 5.75% Notes are guaranteed by SB/RH as well as by SBI’s existing and future domestic subsidiaries.
﻿
SBI may redeem all or a part of the 5.75% Notes, at any time on or after July 15, 2020, at specified redemption prices. In addition, prior to July 15, 2020, SBI may redeem the notes at a redemption price equal to 100% of the principal amount plus a “make-whole” premium. SBI is also entitled to redeem up to 35%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
The Company recorded $19.7 million of fees in connection with the offering of the 5.75% Notes during the year ended September 30, 2015, which have been capitalized as debt issuance costs and are being amortized over the remaining life of the 5.75% Notes.
﻿
6.125% Notes
﻿
On December 4, 2014, SBI issued $250 million aggregate principal amount of 6.125% Notes at par value, due December 15, 2024 (the”6.125% Notes”). The 6.125% Notes are guaranteed SB/RH, as well as by SBI’s existing and future domestic subsidiaries.
﻿
SBI may redeem all or a part of the 6.125% Notes, at any time on or after December 15, 2019, at specified redemption prices. Prior to December 15, 2019, SBI may redeem the notes at a redemption price equal to 100% of the principal amount plus a “make-whole” premium. SBI is also entitled to redeem up to 35%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
The Company recorded $4.6 million of fees in connection with the offering of the 6.125% Notes, which have been capitalized as debt issuance costs and are being amortized over the remaining life of the 6.125% Notes.
6.375% Notes and 6.625% Notes
﻿
On December 17, 2012, in connection with the acquisition of HHI Business, the Company assumed $520 million aggregate principal amount of 6.375% Notes at par value, due November 15, 2020 (the “6.375% Notes”), and $570 million aggregate principal amount of 6.625% Notes at par value, due November 15, 2022 (the “6.625% Notes”). The 6.375% Notes and 6.625% Notes are unsecured and guaranteed by SB/RH, as well as by existing and future domestic restricted subsidiaries.
﻿
The Company may redeem all or a part of the 6.375% Notes and the 6.625% Notes, upon not less than 30 or more than 60 days notice, at specified redemption prices. Further, the indenture governing the 6.375% Notes and the 6.625% Notes (the “2020/22 Indenture”) requires the Company to make an offer, in cash, to repurchase all or a portion of the applicable outstanding notes for a specified redemption price, including a redemption premium, upon the occurrence of a change of control of the Company, as defined in such indenture.
﻿
The 2020/22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375% Notes and the 6.625% Notes. If any other event of default under the 2020/22 Indenture occurs and is continuing, the trustee for the 2020/22 Indenture or the registered holders of at least 25% in the then aggregate outstanding principal amount of the 6.375% Notes, or the 6.625% Notes, may declare the acceleration of the amounts due under those notes.
﻿
The Company recorded $12.9 million and $14.1 million of fees in connection with the offering of the 6.375% Notes and the 6.625% Notes, which were capitalized as debt issuance costs and amortized over the remaining lives of the 6.375% Notes and 6.625% Notes, respectively. In connection with the issuance of the 4.00% Notes previously discussed, the Company repurchased $390.3 million aggregate principal amount of the 6.375% Notes in a cash tender offer. In connection with the tender, the Company recognized $6.5 million of fees and expenses and a $15.6 million tender premium as interest expense; and wrote off $5.8 million of previously capitalized debt issuance costs as a non-cash charge to interest expense during the year ended September 30, 2016. Pursuant to the 2020/22 Indenture, the remaining outstanding aggregate principal of $129.7 million was subsequently redeemed on October 20, 2016 with a make whole premium of $4.6 million charged to interest expense subsequent to the year ended September 30, 2016. </t>
  </si>
  <si>
    <t>Leases</t>
  </si>
  <si>
    <t>Leases [Abstract]</t>
  </si>
  <si>
    <t xml:space="preserve">NOTE 11 - LEASES
The Company has leases primarily pertaining to land, buildings and equipment that expire at various times through December 2031. The Company’s minimum rent payments under operating leases are recognized on a straight-line basis over the term of the leases. Future minimum rental commitments under non-cancelable operating leases are as follows:
﻿
﻿
﻿
﻿ (in millions)
Amount
﻿ 2017
$ 42.3
﻿ 2018
32.7
﻿ 2019
23.4
﻿ 2020
18.0
﻿ 2021
12.3
﻿ Thereafter
18.4
﻿ Total minimum lease payments
$ 147.1
Rent expense was $ 46.8 million , $36.3 million and $40.8 million for the years ended September 30, 2016 , 2015 and 2014 , respectively. </t>
  </si>
  <si>
    <t>Derivatives</t>
  </si>
  <si>
    <t>Derivatives [Abstract]</t>
  </si>
  <si>
    <t xml:space="preserve">NOTE 12 - DERIVATIVES
﻿
Derivative financial instruments are used by the Company principally in the management of its interest rate, foreign currency exchange rate and raw material price exposures. The Company does not hold or issue derivative financial instruments for trading purposes. 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
Cash Flow Hedges
﻿
Interest Rate Swaps. The Company uses interest rate swaps to manage its interest rate risk. The swaps are designated as cash flow hedges with the changes in fair value recorded in AOCI and as a derivativ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s of September 30, 2016 and 2015, the Company had a series of U.S. dollar denominated interest rate swaps outstanding which effectively fix the interest on variable rate debt, exclusive of lender spreads, at 1.36% for a notional principal amount of $300 .0 million through April 2017. The derivative net losses estimated to be reclassified from AOCI into earnings over the next 12 months is $0.7 million, net of tax. The Company’s interest rate swap derivative financial instruments at September 30, 2016 and 2015 are as follows:
﻿
﻿
﻿
﻿
2016
2015
﻿ (in millions)
Notional Amount
Remaining Years
Notional Amount
Remaining Years
﻿ Interest rate swaps - fixed
$ 300.0
0.5
$ 300.0
1.5
﻿
Commodity Swaps. 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September 30, 2016, the Company had a series of zinc and brass swap contracts outstanding through December 2017. The derivative net gains estimated to be reclassified from AOCI into earnings over the next 12 months is $1.9 million, net of tax. The Company had the following commodity swap contracts outstanding as of September 30, 2016 and 2015:
﻿
﻿
﻿
2016
2015
﻿ (in millions, except notional)
Notional
Contract Value
Notional
Contract Value
﻿ Zinc swap contracts
6.7 Tons
$ 12.8
10.8 Tons
$ 22.2
﻿ Brass swap contracts
1.0 Tons
$ 4.0
1.8 Tons
$ 8.5
﻿
Foreign exchange contracts. 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Pounds Sterling, Australian Dollars, Canadian Dollars or Japanese Yen. These foreign exchange contracts are cash flow hedges of fluctuating foreign exchange rates related to sales of product or raw material purchases. Until the sale or purchase is recognized, the fair value of the related hedge is recorded in AOCI and as a hedge asset or liability, as applicable. At the time the sale or purchase is recognized, the fair value of the related hedge is reclassified as an adjustment to Net Sales or purchase price variance in Cost of Goods Sold on the Condensed Consolidated Statements of Income. At September 30, 2016, the Company had a series of foreign exchange derivative contracts outstanding through December 2017. The derivative net gains estimated to be reclassified from AOCI into earnings over the next 12 months is $3.3 million, net of tax. At September 30, 2016 and 2015, the Company had foreign exchange derivative contracts designated as cash flow hedges with a notional value of $ 224.8 million and $300.6 million, respectively.
﻿
Net Investment Hedge
﻿
On September 20, 2016, SBI issued €425 million aggregate principal amount of 4.00% Notes. See Note 10, “Debt” for further detail. The 4.00% Notes are denominated in Euros and have been designated as a net investment hedge of the translation of the Company’s net investments in Euro denominated subsidiaries at the time of issuance. As a result, the translation of the Euro denominated debt is recognized as AOCI with any ineffective portion recognized as foreign currency translation gains or losses on the statement of income when the aggregate principal exceeds the net investment in its Euro denominated subsidiaries. Net gains or losses from the net investment hedge are reclassified from AOCI into earnings upon a liquidation event or deconsolidation of Euro denominated subsidiaries. As of September 30, 2016, the hedge was fully effective and no ineffective portion was recognized in earnings.
﻿
Derivative Contracts Not Designated As Hedges for Accounting Purposes
﻿
Foreign exchange contracts. 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Pounds Sterling, Taiwanese Dollars, Hong Kong Dollars or Australian Dollars. These foreign exchange contracts are economic hedges of a related liability or asset recorded in the accompanying Consolidated Statements of Financial Position. The gain or loss on the derivative hedge contracts is recorded in earnings as an offset to the change in value of the related liability or asset at each period end. At September 30, 2016, the Company had a series of forward exchange contracts outstanding through October 2016. At September 30, 2016 and 2015 , the Company had $ 131.4 million and $126.8 million , respectively, of notional value for such foreign exchange derivative contracts outstanding.
﻿
Commodity Swaps. 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fair value of the hedge contracts are adjusted through earnings when the realized gains or losses affect earnings upon settlement of the hedges. The swaps effectively fix the floating price on a specified quantity of silver through a specified date. At September 30, 2016, the Company had a series of commodity swaps outstanding through August 2017. The Company had the following outstanding commodity swap contracts outstanding as of September 30, 2016 and 2015:
﻿
﻿
﻿
2016
2015
﻿ (in millions, except notional)
Notional
Contract Value
Notional
Contract Value
﻿ Silver
31.0 troy oz.
$ 0.6
25.0 troy oz.
$ 0.4
﻿
Fair Value of Derivative Instruments
﻿
The fair value of the Company’s outstanding derivative instruments in the Consolidated Statements of Financial Position are as follows:
﻿
﻿
﻿
﻿ (in millions)
Line Item
2016
2015
﻿ Derivative Assets
﻿ Commodity swaps - designated as hedge
Receivables—Other
$ 2.9
$
—
﻿ Commodity swaps - designated as hedge
Deferred charges and other
—
—
﻿ Foreign exchange contracts - designated as hedge
Receivables—Other
5.5
$ 5.2
﻿ Foreign exchange contracts - designated as hedge
Deferred charges and other
0.1
0.4
﻿ Foreign exchange contracts - not designated as hedge
Receivables—Other
0.2
0.4
﻿ Total Derivative Assets
$ 8.7
$ 6.0
﻿ Derivative Liabilities
﻿ Interest rate swaps - designated as hedge
Other current liabilities
$ 0.7
$ 1.4
﻿ Interest rate swaps - designated as hedge
Accrued interest
0.4
0.4
﻿ Interest rate swaps - designated as hedge
Other long-term liabilities
—
0.8
﻿ Commodity swaps - designated as hedge
Accounts payable
0.1
4.7
﻿ Commodity swaps - designated as hedge
Other long-term liabilities
—
0.8
﻿ Commodity swaps - not designated as hedge
Accounts payable
—
0.1
﻿ Foreign exchange contracts - designated as hedge
Accounts payable
1.7
1.5
﻿ Foreign exchange contracts - designated as hedge
Other long-term liabilities
0.1
—
﻿ Foreign exchange contracts - not designated as hedge
Accounts payable
0.2
0.1
﻿ Total Derivative Liabilities
$ 3.2
$ 9.8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0.1 million for the years ended September 30, 2016 and 2015.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September 30, 2015, there was $3.5 million of posted cash collateral related to such liability positions. As of September 30, 2016, there was no cash collateral outstanding. In addition, as of September 30, 2016 and 2015, the Company had no posted standby letters of credit related to such liability positions. The cash collateral is included in Other Receivables within the Consolidated Statements of Financial Position.
The following table summarizes the impact of the effective and ineffective portions of designated hedges and the gain (loss) recognized in the Consolidated Statement of Income for the years ended September 30, 2016, 2015 and 2014:
﻿
﻿
﻿
﻿
Effective Portion
﻿ For the year ended
Gain (Loss)
Reclassified to Earnings
Ineffective portion
﻿ September 30, 2016 (in millions)
in OCI
Line Item
Gain (Loss)
Line Item
Gain (Loss)
﻿ Interest rate swaps
$ (0.4)
Interest expense
$ (1.9)
Interest expense
$
—
﻿ Commodity swaps
4.5
Cost of goods sold
(3.7)
Cost of goods sold
—
﻿ Net investment hedge
0.6
Other non-operating expense
—
Other non-operating expense
—
﻿ Foreign exchange contracts
(0.4)
Net sales
(0.2)
Net sales
—
﻿ Foreign exchange contracts
6.8
Cost of goods sold
6.9
Cost of goods sold
—
﻿ Total
$ 11.1
$ 1.1
$
—
﻿
﻿
Effective Portion
﻿ For the year ended
Gain (Loss)
Reclassified to Earnings
Ineffective portion
﻿ September 30, 2015 (in millions)
in OCI
Line Item
Gain (Loss)
Line Item
Gain (Loss)
﻿ Interest rate swaps
$ (3.4)
Interest expense
$ (1.9)
Interest expense
$
—
﻿ Commodity swaps
(7.2)
Cost of goods sold
(0.7)
Cost of goods sold
—
﻿ Foreign exchange contracts
0.1
Net sales
0.1
Net sales
—
﻿ Foreign exchange contracts
21.8
Cost of goods sold
30.0
Cost of goods sold
—
﻿ Total
$ 11.3
$ 27.5
$
—
﻿
﻿
Effective Portion
﻿ For the year ended
Gain (Loss)
Reclassified to Earnings
Ineffective portion
﻿ September 30, 2014 (in millions)
in OCI
Line Item
Gain (Loss)
Line Item
Gain (Loss)
﻿ Interest rate swaps
$ (1.6)
Interest expense
$ (0.9)
Interest expense
$
—
﻿ Commodity swaps
1.9
Cost of goods sold
0.8
Cost of goods sold
—
﻿ Foreign exchange contracts
0.1
Net sales
0.2
Net sales
—
﻿ Foreign exchange contracts
12.7
Cost of goods sold
(2.6)
Cost of goods sold
—
﻿ Total
$ 13.1
$ (2.5)
$
—
﻿
﻿
The unrealized loss on derivative contracts in Accumulated Other Comprehensive Loss expected to be recognized during the year ended September 30, 2017 is $ 5.9 million.
﻿
The following table summarizes the gain (loss) associated with derivative contracts not designated as hedges in the Consolidated Statements of Income for the years ended September 30, 2016, 2015 and 2014.
﻿
﻿ (in millions)
Line Item
2016
2015
2014
﻿ Commodity swaps
Cost of goods sold
$
—
$ (0.1)
$ (0.1)
﻿ Foreign exchange contracts
Other non-operating expenses, net
3.1
(2.5)
3.1
﻿ Total
$ 3.1
$ (2.6)
$ 3.0
﻿ </t>
  </si>
  <si>
    <t>Employee Benefit Plans</t>
  </si>
  <si>
    <t>Employee Benefit Plans [Abstract]</t>
  </si>
  <si>
    <t xml:space="preserve">﻿
NOTE 13 - EMPLOYEE BENEFIT PLANS
Pension Benefits
The Company has various defined benefit pension plans covering some of its employees in the United States and certain employees in other countries, primarily the United Kingdom and Germany. Plans generally provide benefits of stated amounts for each year of service. The Company funds its U.S. pension plans in accordance with the requirements of the defined benefit pension plans and, where applicable, in amounts sufficient to satisfy the minimum funding requirements of applicable laws. Additionally, in compliance with the Company’s funding policy, annual contributions to non-U.S. defined benefit plans are equal to the actuarial recommendations or statutory requirements in the respective countries. The Company also sponsors or participates in a number of other non-U.S. pension arrangements, including various retirement and termination benefit plans, some of which are covered by local law or coordinated with government-sponsored plans, which are not significant in the aggregate and therefore are not included in the information presented below. The Company also has various nonqualified deferred compensation agreements with certain of its employees. Under certain of these agreements, the Company has agreed to pay certain amounts annually for the first 15 years subsequent to retirement or to a designated beneficiary upon death. It is management’s intent that life insurance contracts owned by the Company will fund these agreements. Under the remaining agreements, the Company has agreed to pay such deferred amounts in up to 15 annual installments beginning on a date specified by the employee, subsequent to retirement or disability, or to a designated beneficiary upon death.
The following tables provide additional information on the Company’s pension plans as of September 30, 2016 and 2015:
﻿
﻿
U.S. Plans
Non U.S. Plans
﻿ (in millions)
2016
2015
2016
2015
﻿ Changes in benefit obligation:
﻿ Benefit obligation, beginning of year
$ 73.9
$ 70.9
$ 184.4
$ 196.2
﻿ Obligations assumed from acquisitions
—
—
—
0.6
﻿ Transfer of obligation
—
—
—
(1.8)
﻿ Service cost
0.2
0.4
2.6
2.6
﻿ Interest cost
3.0
2.9
5.7
6.2
﻿ Actuarial (gain) loss
6.2
3.3
36.0
10.6
﻿ Curtailments
—
—
—
(0.9)
﻿ Benefits paid
(3.8)
(3.6)
(6.1)
(11.8)
﻿ Foreign currency exchange rate changes
—
—
(12.0)
(17.3)
﻿ Benefit obligation, end of year
$ 79.5
$ 73.9
$ 210.6
$ 184.4
﻿ Changes in plan assets:
﻿ Fair value of plan assets, beginning of year
$ 58.2
$ 62.4
$ 116.9
$ 126.5
﻿ Actual return on plan assets
5.3
(1.2)
8.9
3.6
﻿ Employer contributions
4.1
0.6
6.6
7.8
﻿ Benefits paid
(3.8)
(3.6)
(6.1)
(11.8)
﻿ Foreign currency exchange rate changes
—
—
(11.3)
(9.2)
﻿ Fair value of plan assets, end of year
$ 63.8
$ 58.2
$ 115.0
$ 116.9
﻿ Funded Status
$ (15.7)
$ (15.7)
$ (95.6)
$ (67.5)
﻿ Amounts recognized in statement of financial position
﻿ Other accrued expenses
$ 0.5
$ 0.6
$ 2.3
$ 2.2
﻿ Other long-term liabilities
15.2
15.1
93.3
65.3
﻿ Accumulated other comprehensive income (loss)
(20.0)
(20.4)
(64.2)
(23.4)
﻿ Weighted average assumptions
﻿ Discount rate
3.50%
4.25%
1.00 - 13.50%
1.75 - 13.81%
﻿ Expected return on plan assets
7.00%
7.25%
1.00 - 3.70%
3.50 - 5.26%
﻿ Rate of compensation increase
N/A
N/A
2.25 - 7.00%
2.25 - 5.50%
﻿
Amounts reclassified from Accumulated Other Comprehensive Loss associated with employee benefit plan costs and recognized on the Company’s Consolidated Statements of Income for the years ended September 30, 2016, 2015 and 2014 were as follows:
﻿
﻿
﻿ (in millions)
2016
2015
2014
﻿ Cost of goods sold
$ 1.4
$ 0.6
$ 0.6
﻿ Selling expenses
0.3
0.3
0.3
﻿ General and administrative expenses
0.7
0.5
0.5
﻿ Amounts reclassified from accumulated other comprehensive income
$ 2.4
$ 1.4
$ 1.4
The net loss in Accumulated Other Comprehensive Loss expected to be recognized during the year ended September 30, 2017 is $5.3 million.
The following table contains the components of net periodic benefit cost for the years ended September 30, 2016, 2015 and 2014:
﻿
﻿
﻿
U.S. Plans
Non U.S. Plans
﻿ (in millions)
2016
2015
2014
2016
2015
2014
﻿ Service cost
$ 0.2
$ 0.4
$ 0.2
$ 2.6
$ 2.6
$ 3.0
﻿ Interest cost
3.0
2.9
3.0
5.7
6.2
7.4
﻿ Expected return on assets
(4.3)
(4.5)
(4.1)
(4.2)
(5.2)
(5.8)
﻿ Curtailment
—
—
—
0.1
0.7
(0.1)
﻿ Recognized net actuarial loss
0.6
0.2
0.1
0.8
1.3
1.4
﻿ Net periodic benefit cost
$ (0.5)
$ (1.0)
$ (0.8)
$ 5.0
$ 5.6
$ 5.9
﻿ Weighted average assumptions
﻿ Discount rate
4.25%
4.15%
4.65%
1.75 - 13.81%
2.00 - 13.50%
2.25 - 12.50%
﻿ Expected return on plan assets
7.25%
7.50%
7.75%
1.75 - 4.53%
2.00 - 5.26%
4.00 - 5.76%
﻿ Rate of compensation increase
N/A
N/A
N/A
2.25 - 5.50%
2.25 - 5.50%
2.25 - 5.50%
﻿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Company’s expectation of the long-term average rate of return of the capital market in which the plans invest. The expected return reflects the target asset allocations and considers the historical returns earned for each asset category.
﻿
The Company has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the Company’s common stock.
﻿
Below is a summary allocation of all pension plan assets as of September 30, 2016 and 2015:
﻿
﻿
﻿
US Plans
Non U.S. Plans
﻿ Asset Type
2016
2015
2016
2015
﻿ Equity Securities
62
%
63
%
0
%
6
%
﻿ Fixed Income Securities
35
%
35
%
23
%
25
%
﻿ Other
3
%
2
%
77
%
69
%
﻿ Total
100
%
100
%
100
%
100
%
﻿
﻿
﻿
The fair value of pension plan assets by asset category as of September 30, 2016 and 2015 are as follows:
﻿
﻿
﻿ As of September 30, 2016 (in millions)
Level 1
Level 2
Level 3
Total
﻿ Equity Securities
﻿ U.S. equity securities
$ 22.2
$ 6.3
$
—
$ 28.5
﻿ Foreign equity securities
10.4
—
—
10.4
﻿ Debt Securities
﻿ U.S. bonds
19.6
1.7
—
21.3
﻿ Foreign bonds
1.9
24.1
—
26.0
﻿ Real estate
1.7
5.8
—
7.5
﻿ Life insurance contracts
—
37.0
—
37.0
﻿ Other
—
34.4
—
34.4
﻿ Foreign cash &amp; cash equivalents
13.7
—
—
13.7
﻿ Total plan assets
$ 69.5
$ 109.3
$
—
$ 178.8
﻿
﻿ As of September 30, 2015 (in millions)
Level 1
Level 2
Level 3
Total
﻿ Equity Securities
﻿ U.S. equity securities
$ 18.6
$ 7.1
$
—
$ 25.7
﻿ Foreign equity securities
10.5
6.2
—
16.7
﻿ Debt Securities
﻿ U.S. bonds
18.2
1.3
—
19.5
﻿ Foreign bonds
3.0
15.1
—
18.1
﻿ Foreign government bonds
—
11.2
—
11.2
﻿ Real estate
1.2
6.0
—
7.2
﻿ Life insurance contracts
—
35.5
—
35.5
﻿ Other
—
33.1
—
33.1
﻿ Foreign cash &amp; cash equivalents
8.1
—
—
8.1
﻿ Total plan assets
$ 59.6
$ 115.5
$
—
$ 175.1
﻿
The following benefit payments are expected to be paid:
﻿
﻿
﻿ (in millions)
US Plans
Non U.S. Plans
﻿ 2017
$ 3.7
$ 5.4
﻿ 2018
3.8
5.7
﻿ 2019
4.0
6.4
﻿ 2020
4.1
6.8
﻿ 2021
4.2
7.0
﻿ 2022-2026
21.2
40.0
﻿
Defined Contribution Plans
﻿
The Company sponsors a defined contribution pension plan for its domestic salaried employees, which allows participants to make contributions by salary reduction pursuant to Section 401(k) of the Internal Revenue Code. The Company also sponsors defined contribution pension plans for employees of certain foreign subsidiaries. Company contributions charged to operations, including discretionary amounts, for the years ended September 30, 2016, 2015 and 2014 were $ 11.8 million, $11.2 million, and $12.3 million. </t>
  </si>
  <si>
    <t>Income Taxes</t>
  </si>
  <si>
    <t>Income Taxes [Abstract]</t>
  </si>
  <si>
    <t xml:space="preserve">NOTE 14 - INCOME TAXES
Income tax expense was calculated based upon the following components of income (loss) from operations before income taxes for the years ended September 30, 2016, 2015, and 2014:
﻿
﻿
SBH
SB/RH
﻿ (in millions)
2016
2015
2014
2016
2015
2014
﻿ United States
$ 197.8
$ 3.4
$ 80.7
$ 203.5
$ 9.8
$ 83.3
﻿ Outside the United States
199.8
189.9
192.8
199.8
189.9
192.8
﻿ Income (loss) from operations before income taxes
$ 397.6
$ 193.3
$ 273.5
$ 403.3
$ 199.7
$ 276.1
The components of income tax expense for the years ended September 30, 2016, 2015 and 2014 are as follows:
﻿
﻿
﻿
SBH
SB/RH
﻿ (in millions)
2016
2015
2014
2016
2015
2014
﻿ Current tax expense:
﻿ U.S. Federal
$ 1.6
$ 3.6
$ 6.2
$ 1.6
$ 3.6
$ 6.2
﻿ Foreign
59.7
40.4
46.6
59.7
40.4
46.6
﻿ State and local
4.2
4.5
4.3
4.2
4.5
4.3
﻿ Total current tax expense
65.5
48.5
57.1
65.5
48.5
57.1
﻿ Deferred tax (benefit) expense:
﻿ U.S. Federal
(27.2)
(12.3)
19.7
(16.7)
(12.3)
19.7
﻿ Foreign
(1.1)
11.2
(8.2)
(1.1)
11.2
(8.2)
﻿ State and local
2.8
(3.5)
(9.6)
3.3
(3.5)
(9.6)
﻿ Total deferred tax expense
(25.5)
(4.6)
1.9
(14.5)
(4.6)
1.9
﻿ Income tax expense
$ 40.0
$ 43.9
$ 59.0
$ 51.0
$ 43.9
$ 59.0
﻿
The following reconciles the total income tax expense, based on the U.S. Federal statutory income tax rate of 35% , with the Company’s recognized income tax expense:
﻿
﻿
﻿
SBH
SB/RH
﻿ (in millions)
2016
2015
2014
2016
2015
2014
﻿ U.S. Statutory federal income tax expense
$ 139.2
$ 67.6
$ 95.7
$ 141.2
$ 69.9
$ 96.6
﻿ Permanent items
9.1
5.2
4.6
9.1
5.2
4.6
﻿ Foreign statutory rate vs. U.S. statutory rate
(38.9)
(33.8)
(28.7)
(38.9)
(33.8)
(28.7)
﻿ State income taxes, net of federal effect
4.6
1.7
5.4
4.7
1.7
5.4
﻿ Residual tax on foreign earnings
19.7
24.8
90.9
19.7
24.8
90.9
﻿ Investment in foreign subsidiary
—
(23.3)
—
—
(23.3)
—
﻿ Purchase accounting benefit
—
(22.8)
—
—
(22.8)
—
﻿ Benefit from adjustment to tax basis in assets
(8.4)
—
—
(8.4)
—
—
﻿ Change in valuation allowance
(91.3)
2.6
(115.6)
(82.7)
0.5
(116.5)
﻿ Unrecognized tax expense (benefit)
34.6
(1.2)
0.5
34.6
(1.2)
0.5
﻿ Foreign tax law changes
(3.7)
—
(7.6)
(3.7)
—
(7.6)
﻿ Share based compensation adjustments
(2.8)
2.3
1.4
(2.8)
2.3
1.4
﻿ Impact of IRC Section 9100 relief
(16.4)
—
—
(16.4)
—
—
﻿ Adjustment to prior year NOLs
—
14.4
—
—
14.4
—
﻿ Return to provision adjustments and other, net
(5.7)
6.4
12.4
(5.4)
6.2
12.4
﻿ Income tax expense
$ 40.0
$ 43.9
$ 59.0
$ 51.0
$ 43.9
$ 59.0
﻿
The tax effects of temporary differences that give rise to deferred tax assets and deferred tax liabilities as of September 30, 2016 and 2015 are as follows:
﻿
﻿
SBH
SB/RH
﻿ (in millions)
2016
2015
2016
2015
﻿ Deferred tax assets
﻿ Employee benefits
$ 86.3
$ 63.2
$ 83.5
$ 60.9
﻿ Restructuring
2.2
4.1
2.2
4.1
﻿ Inventories and receivables
32.6
35.2
32.6
35.2
﻿ Marketing and promotional accruals
17.6
14.4
17.6
14.4
﻿ Prepaid royalty
6.0
6.3
6.0
6.3
﻿ Property, plant and equipment
8.4
11.6
8.4
11.6
﻿ Unrealized losses
4.2
2.7
4.2
2.7
﻿ Intangibles
3.7
6.1
3.7
6.1
﻿ Investment in non-US subsidiaries
—
23.3
—
23.3
﻿ Net operating loss and credit carry forwards
402.8
447.7
394.9
441.6
﻿ Other
24.1
32.8
23.8
32.6
﻿ Total deferred tax assets
587.9
647.4
576.9
638.8
﻿ Deferred tax liabilities
﻿ Property, plant and equipment
20.1
27.1
20.1
27.1
﻿ Unrealized gains
5.1
18.6
5.1
18.6
﻿ Intangibles
813.4
840.8
813.4
840.8
﻿ Taxes on unremitted foreign earnings
2.7
2.4
2.7
2.4
﻿ Other
15.3
16.3
15.3
16.3
﻿ Total deferred tax liabilities
856.6
905.2
856.6
905.2
﻿ Net deferred tax liabilities
(268.7)
(257.8)
(279.7)
(266.4)
﻿ Valuation allowance
(245.7)
(305.4)
(245.7)
(296.8)
﻿ Net deferred tax liabilities, net valuation allowance
$ (514.4)
$ (563.2)
$ (525.4)
$ (563.2)
﻿ Reported as:
﻿ Deferred charges and other
$ 18.3
$ 9.3
$ 7.3
$ 9.3
﻿ Deferred taxes (noncurrent liability)
(532.7)
(572.5)
(532.7)
(572.5)
﻿
During the fourth quarter of the year ended September 30, 2015, the Company recognized $23.3 million of deferred tax assets related to its investment in one of its foreign subsidiaries because it was expected to reverse in the foreseeable future. The deferred tax asset reversed during the year ended September 30, 2016. The Company also recorded a $14.4 million reduction in its net operating loss deferred tax assets, with a corresponding reduction in the valuation allowance, to reflect losses used as a result of prior year adjustments.
﻿
To the extent necessary, the Company intends to utilize earnings of foreign subsidiaries in order to support management's plans to voluntarily accelerate pay down of U.S. debt, fund distributions to shareholders, fund U.S. acquisitions and satisfy ongoing U.S. operational cash flow requirements. As a result, current and certain prior period earnings of the Company's non-U.S. subsidiaries are generally not considered to be permanently reinvested, except in jurisdictions where repatriation is either precluded or restricted by law. The Company annually estimates the available earnings, permanent reinvestment classification and the availability of and management’s intent to use alternative mechanisms for repatriation for each jurisdiction in which the Company does business. Accordingly, the Company is providing residual U.S. and foreign deferred taxes on these earnings to the extent they cannot be repatriated in a tax-free manner.
﻿
The Company has provided residual taxes on $102.0 million of distributions from foreign earnings for the year ended September 30, 2016 with $93.6 million of earnings not yet taxed in the U.S. resulting in an increase in income tax expense of $36.7 million. The residual domestic taxes from foreign earnings are recognized as a reduction to net operating loss and credit carryforwards deferred tax asset s and taxes on unremitted foreign earnings are recognize d as a deferred tax liability. The Company has provided residual taxes on $37.5 million of distributions from foreign earnings for the year ended September 30, 2015 with no earnings not yet taxed in the U.S. resulting in a decrease in income tax expense of $0.3 million. Remaining undistributed earnings of the Company’s foreign operations are $219 .4 million at September 30, 2016, and are intended to remain permanently invested. Accordingly, no residual income taxes have been provided on those earnings. If at some future date these earnings cease to be permanently invested, the Company may be subject to U.S. income taxes and foreign withholding and other taxes on such amounts, which cannot be reasonably estimated at this time.
﻿
As of September 30, 2016, the Company has U.S. federal net operating loss carryforwards (“NOLs”) of $758.9 million with a federal tax benefit of $265.6 million and tax benefits related to state NOLs of $60.6 million and capital loss carryforwards of $19.8 million with a federal and state tax benefit of $7.6 million. The Company has an additional $4.3 million of federal and state NOLs for which benefits will be recorded to Additional Paid-in Capital when these carryforwards are used. These NOLs expire through years ending in 2036 . As of September 30, 2016, the Company has foreign NOLs of $136.3 million and tax benefits of $38.4 million, which will expire beginning in the Company's fiscal year ending September 30, 2017 . Certain of the foreign NOLs have indefinite carryforward periods. The Company is subject to an annual limitation on the use of its NOLs that arose prior to its emergence from bankruptcy in the fiscal year ended September 30, 2009. The Company has had multiple changes of ownership, as defined under Section 382 of the Internal Revenue Code of 1986, as amended, that subject the Company’s U.S. federal and state NOLs and other tax attributes to certain limitations. The annual limitation is based on a number of factors including the value of the Company’s stock (as defined for tax purposes) on the date of the ownership change, its net unrealized gain position on that date, the occurrence of realized gains in years subsequent to the ownership change and the effects of subsequent ownership changes (as defined for tax purposes), if any. In addition, separate return year limitations apply to limit the Company’s utilization of the acquired Russell Hobbs U.S. federal and state NOLs to future income of the Russell Hobbs subgroup. Due to these limitations, the Company estimates, as of September 30, 2016, that $ 460.4 million of the total U.S. federal NOLs with a federal tax benefit of $161.1 million and $16.7 million of the tax benefit related to state NOLs will expire unused even if the Company generates sufficient income to otherwise use all of its NOLs. The Company also projects, as of September 30, 2015, that $35.4 million of tax benefits related to foreign NOLs will not be used. The Company has provided a full valuation allowance against these deferred tax assets.
﻿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
The Company has earned pretax profits in the US each of the last three years. Large, profitable US businesses were acquired in years ended September 30, 2015 and 2013, and the Company’s debt levels and blended interest rates have decreased over time. The combination of US operating results and the changes in the Company’s US operating profile led the Company to conclude during the year ended September 30, 2016 that it is more likely than not its U.S. deferred tax assets will be used to reduce taxable income, except for tax attributes subject to ownership change limitations, capital losses, and certain state operating losses and credits that will expire unused.
﻿
The Company released $111.1 million of domestic valuation allowance during the year ended September 30, 2016. Approximately $25.1 million of the domestic valuation allowance release results from additional deferred tax assets created by the adoption of ASU No. 2016-09, ef fective as of October 1, 2015. In December 2015, the Company received a ruling from the Internal Revenue Service (“IRS”) which resulted in $87.8 million of U.S. net operating losses being restored and a release of $16.2 million of domestic valuation allowance from additional deferred tax assets created by the IRS ruling. The Company recorded tax expense of $3.1 million related to additional foreign valuation allowance during the year ended September 30, 2016.
﻿
As of September 30, 2016, the valuation allowance was $245.7 million, of which $203.7 million is related to U.S. net deferred tax assets and $42.0 million is related to foreign net deferred tax assets. As of September 30, 2015, the valuation allowance was $305.4 million, of which $268.7 million is related to U.S. net deferred tax assets and $36.7 million is related to foreign net deferred tax assets. During the year ended September 30, 2016, the Company decreased its valuation allowance for deferred tax assets by $59.7 million, of which $65.0 million is related to a decrease in valuation allowance against U.S. net deferred tax asset s and $5.3 million related to an increase in the valuation allowance against foreign net deferred tax assets. During the year ended September 30, 2015, the Company recorded valuation allowances of $17.0 million against the deferred tax assets of various Latin America entities as it is more likely than not that the Company will not obtain tax benefits from these assets. During the year ended September 30, 2015, the Company decreased its valuation allowance for deferred tax assets by $27.7 million, of which $30.4 million related to a decrease in valuation allowance against U.S. net deferred tax assets and $2.7 million related to an increase in the valuation allowance against foreign net deferred tax assets. As a result of the AAG acquisition, the Company reversed $22.8 million of U.S. valuation allowance during the year ended September 30, 2015. The reversal was attributable to $22.8 million of net deferred tax liabilities recorded on the AAG acquisition balance sheet which offset other U.S net deferred tax assets. During the year ended September 30, 2015, the Company recorded valuation allowances of $17.0 million against the deferred tax assets of various Latin America entities as it is more likely than not that the Company will not obtain tax benefits from these assets. During the year ended September 30, 2014, the Company decreased its valuation allowance for deferred tax assets by $121.5 million, of which $122.6 million related to a decrease in the valuation allowance against U.S. net deferred tax assets and $1.1 million related to an increase in the valuation allowance against foreign net deferred tax assets. As a result of the one- time internal restructuring and debt refinancing activities, the Company reversed $62.6 million of U.S. valuation allowance during the year ended September 30, 2014.
﻿
The total amount of unrecognized tax benefits at September 30, 2016 and 2015 are $ 47.4 million and $14.1 million, respectively. If recognized in the future, $47.4 million of the unrecognized tax benefits as of September 30, 2016 will impact the effective tax rate. The Company recognizes interest and penalties related to uncertain tax positions in income tax expense. As of September 30, 2016 and 2015 the Company had $3.2 million and $2.8 million, respectively, of accrued interest and penalties related to uncertain tax positions. The impact on income tax expense related to interest and penalties for the years ended September 30, 2016, 2015 and 2014 was a net increase of $0.4 million, $0.9 million and $1.1 million, respectively . The following table summarizes the changes to the amount of unrecognized tax benefits for the years ended September 30, 2016, 2015 and 2014:
﻿
﻿ (in millions)
2016
2015
2014
﻿ Unrecognized tax benefits, beginning of year
$ 14.1
$ 11.3
$ 13.8
﻿ Gross increase – tax positions in prior period
29.9
4.1
1.5
﻿ Gross decrease – tax positions in prior period
(0.4)
(1.9)
(1.4)
﻿ Gross increase – tax positions in current period
4.4
1.8
0.7
﻿ Settlements
(0.6)
(0.9)
(2.5)
﻿ Lapse of statutes of limitations
—
(0.3)
(0.8)
﻿ Unrecognized tax benefits, end of year
$ 47.4
$ 14.1
$ 11.3
﻿
The increase in unrecognized tax benefits for the year ended September 30, 2016 includes a $25.5 million expense to record a tax contingency reserve for a tax exposure in Germany. During the year, a local court ruled against the Company’s characterization of certain assets as amortizable under Germany tax law. We have appealed this ruling to the German Federal Court.
﻿
The Company files income tax returns in the U.S. federal jurisdiction and various state, local and foreign jurisdictions and is subject to ongoing examination by the various taxing authorities. The Company’s major taxing jurisdictions are the U.S., United Kingdom and Germany. In the U.S., federal tax filings for years prior to and including the Company’s fiscal year ended September 30, 2012 are closed. However, the federal NOLs from the Company’s fiscal years ended September 30, 2012 and prior are subject to Internal Revenue Service (“IRS”) examination until the year that such net operating loss carryforwards are utilized and those years are closed for audit. Filings in various U.S. state and local jurisdictions are also subject to audit and to date no significant audit matters have arisen. As of September 30, 2016, certain of the Company’s legal entities are undergoing income tax audits. The Company cannot predict the ultimate outcome of the examinations; however, it is reasonably possible that during the next twelve months some portion of previously unrecognized tax benefits could be recognized. </t>
  </si>
  <si>
    <t>Related Parties</t>
  </si>
  <si>
    <t>Related Parties [Abstract]</t>
  </si>
  <si>
    <t xml:space="preserve">﻿
NOTE 15 - RELATED PARTIES
﻿
The Company is subject to a stockholder agreement, dated February 9, 2010 (“Stockholder Agreement”), with its majority shareholder, HRG Group, Inc. (“HRG”), which provides certain protective provisions in favor of minority stockholders and provides certain rights and imposes certain obligations on HRG and its affiliates, including:
·
for so long as the HRG and their affiliates beneficially own 40% or more of the outstanding voting securities of the Company, HRG and the Company will cooperate to ensure, to the greatest extent possible, the continuation of the structure of the Company’s board of directors as described in the Stockholder Agreement;
·
HRG will not effect any transfer of equity securities of the Company to any person that would result in such person and its affiliates owning 40% or more of the outstanding voting securities of the Company, unless specified conditions are met; and
·
HRG will be granted certain access and informational rights with respect to the Company and its subsidiaries.
﻿
Certain provisions of the Stockholder Agreement terminate on the date on which the HRG no longer constitutes a Significant Stockholder (as defined in the Stockholder Agreement). The Stockholder Agreement terminates when any person, including HRG, acquires 90% or more of the outstanding voting securities of the Company.
﻿
HRG and the Company also entered into a registration rights agreement, dated as of February 9, 2010 (the “Registration Rights Agreement”), pursuant to which HRG and its affiliates have, among other things and subject to the terms and conditions set forth therein, certain demand and so-called “piggy back” registration rights with respect to their shares of the Company’s common stock.
﻿
Jefferies LLC (“Jefferies”), a wholly owned subsidiary of Leucadia National Corporation, which through subsidiaries beneficially owns more than 10% of the outstanding common stock of HRG, which in turn owns 58% of the Company’s outstanding common stock. For the year ended September 30, 2016, Jefferies acted as one of the initial purchasers for SBI’s offering of €425 million of its 4.00% Notes due 2026 , for which Jefferies received $0.3 million in discounts , commissions and reimbursements of expenses. For the year ended September 30, 2015, Jefferies acted as (i) one of the initial purchasers for SBI’s offering of $1.0 billion of its 5.75% Notes due 2025 , for which Jefferies received $2.6 million in discounts , commissions and reimbursements of expenses, (ii) one of the underwriters for the Company’s $575 million offering of common stock in May 2015, for which Jefferies received $1.5 million in discounts , commissions and reimbursements of expenses, and (iii) one of the financing institutions that committed to provide “back stop” bridge facilities in an aggregate amount of $1.5 billion in connection with the financing of the AAG acquisition, for which Jefferies received $2.1 million in fees and reimbursements of expenses.
﻿ </t>
  </si>
  <si>
    <t>Share Based Compensation</t>
  </si>
  <si>
    <t>Share Based Compensation [Abstract]</t>
  </si>
  <si>
    <t>NOTE 16 – SHARE BASED COMPENSATION
On October 21, 2010, the Board adopted the Spectrum Brands Holdings, Inc. 2011 Omnibus Equity Award Plan (the “Equity Plan”). During the year ended September 30, 2014, the Equity Plan was amended to increase the number of shares issuable under the Equity Plan to 5,626 shares of common stock of the Company, net of cancellations.
The Company measures the compensation expense of its stock-based compensation awards, which consist of restricted stock units (“RSUs”), based on the fair value of the awards at the date of grant, and recognizes these costs on a straight line basis over the requisite service period of the awards. The fair value of the RSUs is determined based on the market price of the Company’s shares of common stock on the grant date.
During the year ended September 30, 2016, the Company granted 0.6 million RSUs, which include 0.4 million units that vested immediately or within 12 months, and 0.2 million units that are performance-based and vest within a two -year period. During the year ended September 30, 2015, the Company granted 0.6 million RSUs, which include 0.1 million units that vested immediately or within 12 months, 0.2 unit million units that vest over a one year period, and 0.3 million units that are performance-based and vest within a two -year period. During the year ended September 30, 2014, the Company granted 0.7 million RSUs, which include 0.3 million units that vested immediately or within 12 months, 0.1 million units that vest over a one year period and 0.3 million units that are performance-based and vest within a two year period.
Share based compensation expense recognized by SBH during the years ended September 30, 2016, 2015 and 2014 was $ 64.4 million, $47.6 million, and $46.8 million, respectively. Share based compensation expense recognized by SB/RH during the years ended September 30, 2016, 2015 and 2014 was $ 59.3 million, $41.8 million and $44.9 million, respectively. Share based compensation expense is recognized as General and Administrative Expenses on the Consolidated Statements of Income. The remaining unamortized compensation cost related to non-vested RSUs at September 30, 2016 is $ 18.1 million and $16 .7 million for the SBH and SB/RH, respectively. The following is a summary of the RSU activity for the years ended September 30, 2016, 2015 and 2014:
﻿
﻿
﻿
﻿
SBH
SB/RH
﻿
Weighted
Fair
Weighted
Fair
﻿
Average
Value
Average
Value
﻿
Grant Date
at Grant
Grant Date
at Grant
﻿ (in millions, except per share data)
Shares
Fair Value
Date
Shares
Fair Value
Date
﻿ At September 30, 2013
1.1
$ 39.11
$ 43.7
1.1
$ 39.12
$ 43.1
﻿ Granted
0.7
75.50
50.5
0.6
75.82
48.6
﻿ Forfeited
—
69.33
(0.4)
—
69.33
(0.4)
﻿ Vested
(1.0)
39.69
(37.8)
(0.9)
39.34
(36.7)
﻿ At September 30, 2014
0.8
67.66
$ 56.0
0.8
67.90
$ 54.6
﻿ Granted
0.6
92.51
52.9
0.5
93.12
42.3
﻿ Forfeited
(0.1)
85.16
(5.3)
(0.1)
85.16
(5.3)
﻿ Vested
(0.7)
69.00
(50.4)
(0.7)
68.98
(49.5)
﻿ At September 30, 2015
0.6
87.50
$ 53.2
0.5
87.71
$ 42.1
﻿ Granted
0.6
94.88
56.0
0.6
95.00
54.1
﻿ Forfeited
(0.1)
92.26
(6.6)
(0.1)
92.26
(6.6)
﻿ Vested
(0.5)
86.97
(47.8)
(0.5)
86.78
(44.3)
﻿ At September 30, 2016
0.6
94.97
$ 54.8
0.5
96.92
$ 45.3</t>
  </si>
  <si>
    <t>Accumulated Other Comprehensive Income</t>
  </si>
  <si>
    <t>Accumulated Other Comprehensive Income [Abstract]</t>
  </si>
  <si>
    <t xml:space="preserve">﻿
NOTE 17 - ACCUMULATED OTHER COMPREHENSIVE INCOME
The changes in the components of accumulated other comprehensive income (loss), net of taxes, was as follows:
﻿
﻿
﻿
﻿
Foreign
Employee
﻿
Currency
Hedging
Benefit
﻿ (in millions)
Translation
Activity
Plans
Total
﻿ Year Ended September 30, 2014
﻿ Accumulated other comprehensive loss, as of September 30, 2013
$ (7.0)
$ (2.3)
$ (29.2)
$ (38.5)
﻿ Other comprehensive (loss) income before reclassification
(32.6)
13.1
(6.6)
(26.1)
﻿ Amounts reclassified from accumulated other comprehensive (loss) income
—
2.6
1.4
4.0
﻿ Other comprehensive (loss) income
(32.6)
15.7
(5.2)
(22.1)
﻿ Deferred tax effect
—
(4.2)
2.9
(1.3)
﻿ Deferred tax valuation allowance
—
—
(1.3)
(1.3)
﻿ Other comprehensive (loss) income, net of tax
(32.6)
11.5
(3.6)
(24.7)
﻿ Other comprehensive loss attributable to non-controlling interest
(0.1)
—
—
(0.1)
﻿ Other comprehensive (loss) income attributable to controlling interest
(32.5)
11.5
(3.6)
(24.6)
﻿ Accumulated other comprehensive (loss) income, as of September 30, 2014
(39.5)
9.2
(32.8)
(63.1)
﻿ Year Ended September 30, 2015
﻿ Other comprehensive (loss) income before reclassification
(113.0)
11.3
(12.9)
(114.6)
﻿ Amounts reclassified from accumulated other comprehensive income (loss)
—
(27.5)
1.4
(26.1)
﻿ Other comprehensive loss
(113.0)
(16.2)
(11.5)
(140.7)
﻿ Deferred tax effect
—
5.2
3.9
9.1
﻿ Deferred tax valuation allowance
—
(2.2)
(3.4)
(5.6)
﻿ Other comprehensive loss, net of tax
(113.0)
(13.2)
(11.0)
(137.2)
﻿ Other comprehensive loss attributable to non-controlling interest
(0.2)
—
—
(0.2)
﻿ Other comprehensive loss attributable to controlling interest
(112.8)
(13.2)
(11.0)
(137.0)
﻿ Accumulated other comprehensive loss, as of September 30, 2015
(152.3)
(4.0)
(43.8)
(200.1)
﻿ Year Ended September 30, 2016
﻿ Other comprehensive (loss) income before reclassification
(6.2)
11.1
(41.4)
(36.5)
﻿ Amounts reclassified from accumulated other comprehensive income (loss)
—
(1.1)
2.4
1.3
﻿ Other comprehensive (loss) income
(6.2)
10.0
(39.0)
(35.2)
﻿ Deferred tax effect
(2.3)
(2.8)
10.9
5.8
﻿ Deferred tax valuation allowance
—
(0.1)
(0.1)
(0.2)
﻿ Other comprehensive (loss) income, net of tax
(8.5)
7.1
(28.2)
(29.6)
﻿ Other comprehensive loss attributable to non-controlling interest
(0.3)
—
—
(0.3)
﻿ Other comprehensive (loss) income attributable to controlling interest
(8.2)
7.1
(28.2)
(29.3)
﻿ Accumulated other comprehensive (loss) income, as of September 30, 2016
$ (160.5)
$ 3.1
$ (72.0)
$ (229.4)
﻿
See Note 12, “Derivatives” for further detail on the Company’s derivative hedging activity. See Note 13, “Employee Benefit Plans” for further detail over the Company’s defined benefit plans. </t>
  </si>
  <si>
    <t>Commitments And Contingencies</t>
  </si>
  <si>
    <t>Commitments And Contingencies [Abstract]</t>
  </si>
  <si>
    <t xml:space="preserve">NOTE 18 - COMMITMENTS AND CONTINGENCIES
﻿
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
﻿
The Company has provided for the estimated costs of $ 4.4 million, as of September 30, 2016 and 2015, associated with environmental remediation activities at some of its current and former manufacturing sites. The Company believes that any additional liability in excess of the amounts provided that may result from resolution of these matters, will not have a material adverse effect on the consolidated financial condition, results of operations or cash flows of the Company.
﻿ </t>
  </si>
  <si>
    <t>Segment Information</t>
  </si>
  <si>
    <t>Segment Information [Abstract]</t>
  </si>
  <si>
    <t xml:space="preserve">﻿
NOTE 19 - SEGMENT INFORMATION
The Company identifies its segments based upon the internal organization that is used by management for making operating decisions and assessing performance as the source of the Company’s reportable segments. The Company manufactures, markets and/or distributes multiple product lines through various distribution networks, and in multiple geographic regions. The Company manages its business in f ive vertically integrated, product-focused reporting segments: (i) Global Batteries &amp; Appliances, which consists of the Company’s worldwide battery, electric personal care and small appliances businesses; (ii) Hardware &amp; Home Improvement, which consists of the Company’s worldwide hardware, home improvement and plumbing businesses; (iii) Global Pet Supplies, which consists of the Company’s worldwide pet supplies business; (iv) Home and Garden, which consists of the Company’s home and garden and insect control businesses; and (v) Global Auto Care, and consists of the Company’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general manager responsible for the sales and marketing initiatives and financial results for product lines within the segment. Net sales attributable to foreign countries are determined based on the domiciled country of the customer.
Net sales relating to the segments for the years ended September 30, 2016, 2015 and 2014 are as follows:
﻿
﻿
SBH
SB/RH
﻿ Net sales to external customers (in millions)
2016
2015
2014
2016
2015
2014
﻿ Consumer batteries
$ 840.7
$ 829.5
$ 957.8
$ 840.7
$ 829.5
$ 957.8
﻿ Small appliances
656.0
734.6
730.8
656.0
734.6
730.8
﻿ Personal care
513.6
528.1
542.1
513.6
528.1
542.1
﻿ Global Batteries &amp; Appliances
2,010.3
2,092.2
2,230.7
2,010.3
2,092.2
2,230.7
﻿ Hardware &amp; Home Improvement
1,241.0
1,205.5
1,166.0
1,241.0
1,205.5
1,166.0
﻿ Global Pet Supplies
825.7
758.2
600.5
825.7
758.2
600.5
﻿ Home and Garden
509.0
474.0
431.9
509.0
474.0
431.9
﻿ Global Auto Care
453.7
160.5
—
453.7
160.5
—
﻿ Net sales
$ 5,039.7
$ 4,690.4
$ 4,429.1
$ 5,039.7
$ 4,690.4
4,429.1
﻿
During the year ended September 30, 2016, the Company changed its performance metric to Adjusted EBITDA to better reflect how the Chief Operating Decision Maker is currently evaluating the business and making operating decisions. All amounts for prior periods have been recast to reflect current presentation. EBITDA is calculated by excluding the Company’s income tax expense, interest expense, depreciation expense and amortization expense (from intangible assets) from net income. Adjusted EBITDA further excludes (i) share based compensation expense as it is a non-cash based compensation cost; (ii) acquisition and integration costs that consist of transaction costs from acquisition transactions during the period, or subsequent integration related project costs directly associated with the acquired business; (iii) restructuring and related costs, which consist of project costs associated with restructuring initiatives across the segments; (iv) non-cash purchase accounting inventory adjustments recognized in earnings subsequent to an acquisition; (v) non-cash asset impairments or write-offs realized; (vi) and other. During the year ended September 30, 2016, other adjustments consisted of costs associated with the onboarding of a key executive and the invo luntary transfer of inventory. During the year ended September 30, 2015, other consisted of costs associated with the exiting of a key executive, coupled with onboarding a key executive, plus a non-recurring adjustment for the devaluation of cash and cash equivalents denom inated in Venezuelan currency. During the year ended September 30, 2014, other consisted of costs associated with the exiting of a key executive.
Segment Adjusted EBITDA in relation to the Company’s reportable segments for the years ended September 30, 2016, 2015 and 2014, is as follows:
﻿
﻿
SBH
SB/RH
﻿ Segment Adjusted EBITDA (in millions)
2016
2015
2014
2016
2015
2014
﻿ Global Batteries &amp; Appliances
$ 311.4
$ 306.9
$ 326.6
$ 311.4
$ 306.9
$ 326.6
﻿ Hardware &amp; Home Improvement
241.6
225.5
210.3
241.6
225.5
210.3
﻿ Global Pet Supplies
140.1
124.5
113.2
140.1
124.5
113.2
﻿ Home and Garden
138.3
124.5
101.8
138.3
124.5
101.8
﻿ Global Auto Care
153.4
47.3
—
153.4
47.3
—
﻿ Total Segment Adjusted EBITDA
984.8
828.7
751.9
984.8
828.7
751.9
﻿ Depreciation and amortization
183.0
170.0
157.6
183.0
170.0
157.6
﻿ Share-based compensation
64.4
47.6
46.8
59.3
41.8
44.9
﻿ Corporate expenses
32.0
28.1
27.6
31.4
27.5
26.9
﻿ Purchase accounting inventory adjustment
—
21.7
—
—
21.7
—
﻿ Write-off from impairment of intangible assets
4.7
—
—
4.7
—
—
﻿ Acquisition and integration related charges
36.7
58.8
20.1
36.7
58.8
20.1
﻿ Restructuring and related charges
15.2
28.7
22.9
15.2
28.7
22.9
﻿ Interest expense
250.0
271.9
202.1
250.0
271.9
202.1
﻿ Other
1.2
8.6
1.3
1.2
8.6
1.3
﻿ Income from operations before income taxes
$ 397.6
$ 193.3
$ 273.5
$ 403.3
$ 199.7
276.1
﻿
Other financial information relating to the Company’s segments is as follows for the years ended September 30, 2016, 2015 and 2014 and as of September 30, 2016 and 2015:
﻿
﻿
﻿
SBH
SB/RH
﻿ Depreciation and amortization (in millions)
2016
2015
2014
2016
2015
2014
﻿ Global Batteries &amp; Appliances
$ 72.2
$ 71.0
$ 73.1
$ 72.2
$ 71.0
$ 73.1
﻿ Hardware &amp; Home Improvement
35.4
39.4
40.4
35.4
39.4
40.4
﻿ Global Pet Supplies
42.7
39.7
31.5
42.7
39.7
31.5
﻿ Home and Garden
15.2
13.3
12.6
15.2
13.3
12.6
﻿ Global Auto Care
17.5
6.6
—
17.5
6.6
—
﻿ Total segments
183.0
170.0
157.6
183.0
170.0
157.6
﻿ Corporate
—
—
—
—
—
—
﻿ Total depreciation and amortization
$ 183.0
$ 170.0
$ 157.6
$ 183.0
$ 170.0
$ 157.6
﻿
﻿
﻿
SBH
SB/RH
﻿ Capital expenditures (in millions)
2016
2015
2014
2016
2015
2014
﻿ Global Batteries &amp; Appliances
$ 49.6
$ 48.9
$ 40.3
$ 49.6
$ 48.9
$ 40.3
﻿ Hardware &amp; Home Improvement
22.3
16.3
21.2
22.3
16.3
21.2
﻿ Global Pet Supplies
14.4
10.4
5.3
14.4
10.4
5.3
﻿ Home and Garden Business
6.9
12.3
6.5
6.9
12.3
6.5
﻿ Global Auto Care
2.0
1.2
—
2.0
1.2
—
﻿ Total segment capital expenditures
95.2
89.1
73.3
95.2
89.1
73.3
﻿ Corporate
—
—
—
—
—
—
﻿ Total capital expenditures
$ 95.2
$ 89.1
$ 73.3
$ 95.2
$ 89.1
$ 73.3
﻿
﻿
﻿
﻿
SBH
SB/RH
﻿ Segment total assets (in millions)
2016
2015
2016
2015
﻿ Global Batteries &amp; Appliances
$ 2,045.0
$ 2,080.4
$ 2,045.0
$ 2,080.4
﻿ Hardware &amp; Home Improvement
1,594.7
1,619.9
1,594.7
1,619.9
﻿ Global Pet Supplies
1,074.1
1,125.2
1,074.1
1,125.2
﻿ Home and Garden
556.8
530.9
556.8
530.9
﻿ Global Auto Care
1,494.3
1,543.1
1,494.3
1,543.1
﻿ Total segment assets
6,764.9
6,899.5
6,764.9
6,899.5
﻿ Corporate
304.2
294.3
288.6
294.2
﻿ Total assets
$ 7,069.1
$ 7,193.8
$ 7,053.5
$ 7,193.7
﻿
Net sales for the years ended September 30, 2016, 2015 and 2014 and long-lived asset information as of September 30, 2016 and 2015 by geographic area are as follows:
﻿
﻿
﻿
SBH
SB/RH
﻿ Net sales to external parties - Geographic Disclosure (in millions)
2016
2015
2014
2016
2015
2014
﻿ United States
$ 3,217.9
$ 2,907.9
$ 2,640.7
$ 3,217.9
$ 2,907.9
$ 2,640.7
﻿ Europe/MEA
1,090.7
1,049.8
970.4
1,090.7
1,049.8
970.4
﻿ Latin America
372.7
381.5
414.3
372.7
381.5
414.3
﻿ North America - Other
192.4
164.0
196.0
192.4
164.0
196.0
﻿ Asia-Pacific
166.0
187.2
207.7
166.0
187.2
207.7
﻿ Net sales
$ 5,039.7
$ 4,690.4
$ 4,429.1
$ 5,039.7
$ 4,690.4
$ 4,429.1
﻿
﻿
﻿
﻿
SBH
SB/RH
﻿ Long-lived assets - Geographic Disclosure (in millions)
2016
2015
2016
2015
﻿ United States
$ 322.1
$ 311.1
$ 322.1
$ 311.1
﻿ Europe/MEA
141.4
139.2
141.4
139.2
﻿ Latin America
33.6
14.6
33.6
14.6
﻿ North America - Other
3.5
2.4
3.5
2.4
﻿ Asia-Pacific
41.5
39.8
41.5
39.8
﻿ Total long-lived assets
$ 542.1
$ 507.1
$ 542.1
$ 507.1
﻿ </t>
  </si>
  <si>
    <t>Earnings Per Share - SBH</t>
  </si>
  <si>
    <t>Earnings Per Share - SBH [Abstract]</t>
  </si>
  <si>
    <t>NOTE 20 - EARNINGS PER SHARE - SBH
Basic earnings per share is computed by dividing net income attributable to controlling interest by the weighted average number of common shares outstanding for the period. Diluted earnings per share reflects the dilution that would occur if restricted stock units were converted into common shares that then shared in the net income of the entity available to common shareholders, as long as their effect is not antidilutive. In computing diluted earnings per share, basic earnings per share is adjusted for the assumed issuance of potentially diluted share-based awards, including restricted stock units. The Company uses the treasury stock method to reflect dilution of restricted stock units.
The reconciliation of the numerator and denominator of the basic and diluted earnings per share calculation and the anti-dilutive shares for the years ended September 30, 2016, 2015 and 2014, are as follows:
﻿
﻿
﻿ (in millions, except per share amounts)
2016
2015
2014
﻿ Numerator
﻿ Net income attributable to controlling interest
$ 357.1
$ 148.9
$ 214.1
﻿ Denominator
﻿ Weighted average shares outstanding - basic
59.3
55.6
52.6
﻿ Dilutive shares
0.3
0.3
0.7
﻿ Weighted average shares outstanding - diluted
59.6
55.9
53.3
﻿ Earnings per share
﻿ Basic earnings per share
$ 6.02
$ 2.68
$ 4.07
﻿ Diluted earnings per share
$ 5.99
$ 2.66
$ 4.02
﻿ Weighted average number of anti-dilutive shares excluded from denominator
﻿ Restricted stock units
0.1
0.1
0.1
﻿
Performance based restricted stock units are considered anti-dilutive if the performance targets upon which the issuance of the shares is contingent have not been achieved and the respective performance period has not been completed as of the end of the current period.</t>
  </si>
  <si>
    <t>Guarantor Statements - SB/RH</t>
  </si>
  <si>
    <t>Guarantor Statements - SB/RH [Abstract]</t>
  </si>
  <si>
    <t xml:space="preserve">NOTE 21 – GUARANTOR STATEMENTS – SB/RH
﻿
SBI (with SB/RH as a parent guarantor) (collectively, the “Parent”), with their domestic subsidiaries as subsidiary guarantors, has issued the 6.375% Notes and the 6.625% Notes under the 2020/22 Indenture, 6.125% Notes under the 2024 Indenture, the 5.75% Notes under the 2025 Indenture and the 4.00% Notes under the 2026 Indenture. See Note 10, “Debt” for further information on the 6.375% Notes, 6.625% Notes, 6.125% Notes, 5.75% Notes and 4.00% Notes.
﻿
The following consolidating financial statements illustrate the components of the consolidated financial statements of SB/RH. Investments in subsidiaries are accounted for using the equity method for purposes of illustrating the consolidating presentation. The elimination entries presented herein eliminate investments in subsidiaries and intercompany balances and transactions.
﻿
﻿
﻿
﻿ Statement of Financial Position
Guarantor
Nonguarantor
﻿ As of September 30, 2016 (in millions)
Parent
Subsidiaries
Subsidiaries
Eliminations
Consolidated
﻿ Assets
﻿ Current assets:
﻿ Cash and cash equivalents
$ 98.6
$ 3.1
$ 169.1
$
—
$ 270.8
﻿ Trade receivables, net
179.5
68.7
234.4
—
482.6
﻿ Intercompany receivables
—
909.1
233.4
(1,142.5)
—
﻿ Other receivables
—
5.5
56.3
(6.2)
55.6
﻿ Inventories
372.8
104.3
281.1
(17.6)
740.6
﻿ Prepaid expenses and other
42.8
4.4
32.1
(0.5)
78.8
﻿ Total current assets
693.7
1,095.1
1,006.4
(1,166.8)
1,628.4
﻿ Property, plant and equipment, net
241.1
77.6
223.4
—
542.1
﻿ Long-term intercompany receivables
365.4
187.3
13.7
(566.4)
—
﻿ Deferred charges and other
180.5
0.9
41.5
(190.8)
32.1
﻿ Goodwill
912.1
1,154.5
411.8
—
2,478.4
﻿ Intangible assets, net
1,341.5
628.5
402.5
—
2,372.5
﻿ Investments in subsidiaries
3,497.8
1,258.1
(2.9)
(4,753.0)
—
﻿ Total assets
$ 7,232.1
$ 4,402.0
$ 2,096.4
$ (6,677.0)
$ 7,053.5
﻿ Liabilities and Shareholder's Equity
﻿ Current liabilities:
﻿ Current portion of long-term debt
$ 143.6
$ 1.4
$ 19.9
$ (0.9)
$ 164.0
﻿ Accounts payable
257.5
58.4
264.2
—
580.1
﻿ Intercompany accounts payable
1,157.0
—
—
(1,157.0)
—
﻿ Accrued wages and salaries
63.9
6.6
52.4
—
122.9
﻿ Accrued interest
39.3
—
—
—
39.3
﻿ Other current liabilities
88.0
11.0
95.5
(6.2)
188.3
﻿ Total current liabilities
1,749.3
77.4
432.0
(1,164.1)
1,094.6
﻿ Long-term debt, net of current portion
3,402.5
20.5
33.2
—
3,456.2
﻿ Long-term intercompany debt
12.8
346.1
192.6
(551.5)
—
﻿ Deferred income taxes
189.0
459.2
80.3
(195.8)
532.7
﻿ Other long-term liabilities
39.5
1.0
100.1
—
140.6
﻿ Total liabilities
5,393.1
904.2
838.2
(1,911.4)
5,224.1
﻿ Shareholder's equity:
﻿ Other capital
2,060.9
152.3
(954.0)
741.7
2,000.9
﻿ Accumulated (deficit) earnings
8.0
3,551.6
2,362.1
(5,913.6)
8.1
﻿ Accumulated other comprehensive (loss) income
(229.9)
(206.1)
(199.7)
406.3
(229.4)
﻿ Total shareholder's equity
1,839.0
3,497.8
1,208.4
(4,765.6)
1,779.6
﻿ Non-controlling interest
—
—
49.8
—
49.8
﻿ Total equity
1,839.0
3,497.8
1,258.2
(4,765.6)
1,829.4
﻿ Total liabilities and equity
$ 7,232.1
$ 4,402.0
$ 2,096.4
$ (6,677.0)
$ 7,053.5
﻿
﻿
﻿
﻿
﻿ Statement of Financial Position
Guarantor
Nonguarantor
﻿ As of September 30, 2015 (in millions)
Parent
Subsidiaries
Subsidiaries
Eliminations
Consolidated
﻿ Assets
﻿ Current assets:
﻿ Cash and cash equivalents
$ 13.0
$ 8.6
$ 226.3
$
—
$ 247.9
﻿ Trade receivables, net
175.8
94.9
228.1
—
498.8
﻿ Intercompany receivables
152.0
713.8
225.0
(1,090.8)
—
﻿ Other receivables
14.3
11.2
62.4
—
87.9
﻿ Inventories
410.3
95.7
291.8
(17.0)
780.8
﻿ Prepaid expenses and other
36.1
2.2
33.0
0.8
72.1
﻿ Total current assets
801.5
926.4
1,066.6
(1,107.0)
1,687.5
﻿ Property, plant and equipment, net
235.2
60.7
211.2
—
507.1
﻿ Long-term intercompany receivables
2.8
357.7
15.4
(375.9)
—
﻿ Deferred charges and other
154.8
14.1
35.3
(162.1)
42.1
﻿ Goodwill
910.7
1,154.0
412.0
—
2,476.7
﻿ Intangible assets, net
1,402.4
646.6
431.3
—
2,480.3
﻿ Investments in subsidiaries
3,150.1
1,095.9
(2.9)
(4,243.1)
—
﻿ Total assets
$ 6,657.5
$ 4,255.4
$ 2,168.9
$ (5,888.1)
$ 7,193.7
﻿ Liabilities and Shareholder's Equity
﻿ Current liabilities:
﻿ Current portion of long-term debt
$ 53.4
$
—
$ 15.1
$
—
$ 68.5
﻿ Accounts payable
281.1
45.9
293.6
—
620.6
﻿ Intercompany accounts payable
449.4
—
28.5
(477.9)
—
﻿ Accrued wages and salaries
40.3
10.0
46.2
—
96.5
﻿ Accrued interest
63.2
—
0.1
—
63.3
﻿ Other current liabilities
84.5
21.5
106.0
(0.1)
211.9
﻿ Total current liabilities
971.9
77.4
489.5
(478.0)
1,060.8
﻿ Long-term debt, net of current portion
3,848.8
—
23.3
—
3,872.1
﻿ Long-term intercompany debt
16.8
578.7
392.6
(988.1)
—
﻿ Deferred income taxes
202.1
440.5
94.2
(164.3)
572.5
﻿ Other long-term liabilities
33.3
8.8
73.4
—
115.5
﻿ Total liabilities
5,072.9
1,105.4
1,073.0
(1,630.4)
5,620.9
﻿ Shareholder's equity:
﻿ Other capital
1,981.7
1,129.2
34.7
(1,175.7)
1,969.9
﻿ Accumulated (deficit) earnings
(246.7)
2,139.8
1,176.1
(3,315.9)
(246.7)
﻿ Accumulated other comprehensive (loss) income
(200.2)
(175.1)
(171.0)
346.2
(200.1)
﻿ Total shareholder's equity
1,534.8
3,093.9
1,039.8
(4,145.4)
1,523.1
﻿ Non-controlling interest
49.8
56.1
56.1
(112.3)
49.7
﻿ Total equity
1,584.6
3,150.0
1,095.9
(4,257.7)
1,572.8
﻿ Total liabilities and equity
$ 6,657.5
$ 4,255.4
$ 2,168.9
$ (5,888.1)
$ 7,193.7
﻿
﻿
﻿
﻿ Statement of Income
Guarantor
Nonguarantor
﻿ Year ended September 30, 2016 (in millions)
Parent
Subsidiaries
Subsidiaries
Eliminations
Consolidated
﻿ Net sales
$ 2,466.2
$ 1,461.2
$ 2,621.0
$ (1,508.7)
$ 5,039.7
﻿ Cost of goods sold
1,671.2
1,011.6
1,943.1
(1,506.6)
3,119.3
﻿ Restructuring and related charges
—
—
0.5
—
0.5
﻿ Gross profit
795.0
449.6
677.4
(2.1)
1,919.9
﻿ Selling
317.9
119.9
340.3
(1.5)
776.6
﻿ General and administrative
229.8
76.0
60.9
(0.1)
366.6
﻿ Research and development
37.2
6.4
15.1
—
58.7
﻿ Acquisition and integration related charges
21.5
3.2
12.0
—
36.7
﻿ Restructuring and related charges
4.9
5.7
4.1
—
14.7
﻿ Write-off from impairment of intangible assets
4.7
—
—
—
4.7
﻿ Total operating expense
616.0
211.2
432.4
(1.6)
1,258.0
﻿ Operating income (loss)
179.0
238.4
245.0
(0.5)
661.9
﻿ Interest expense
214.0
19.9
16.1
—
250.0
﻿ Other non-operating (income) expense, net
(381.1)
(196.4)
9.0
577.1
8.6
﻿ Income from operations before income taxes
346.1
414.9
219.9
(577.6)
403.3
﻿ Income tax expense (benefit)
(6.2)
36.6
23.4
(2.8)
51.0
﻿ Net income (loss)
352.3
378.3
196.5
(574.8)
352.3
﻿ Net income attributable to non-controlling interest
—
—
0.4
—
0.4
﻿ Net income (loss) attributable to controlling interest
$ 352.3
$ 378.3
$ 196.1
$ (574.8)
$ 351.9
﻿
﻿
﻿
﻿ Statement of Income
Guarantor
Nonguarantor
﻿ Year ended September 30, 2015 (in millions)
Parent
Subsidiaries
Subsidiaries
Eliminations
Consolidated
﻿ Net sales
$ 2,385.1
$ 759.6
$ 2,534.0
$ (988.3)
$ 4,690.4
﻿ Cost of goods sold
1,657.0
492.4
1,845.5
(976.9)
3,018.0
﻿ Restructuring and related charges
—
—
2.1
—
2.1
﻿ Gross profit
728.1
267.2
686.4
(11.4)
1,670.3
﻿ Selling
291.4
89.5
340.8
(1.0)
720.7
﻿ General and administrative
218.8
40.4
73.2
—
332.4
﻿ Research and development
33.4
3.3
14.6
—
51.3
﻿ Acquisition and integration related charges
40.8
5.7
12.3
—
58.8
﻿ Restructuring and related charges
34.0
0.6
(8.0)
—
26.6
﻿ Total operating expense
618.4
139.5
432.9
(1.0)
1,189.8
﻿ Operating income (loss)
109.7
127.7
253.5
(10.4)
480.5
﻿ Interest expense
235.4
6.9
29.6
—
271.9
﻿ Other non-operating (income) expense, net
(207.1)
(151.5)
4.8
362.7
8.9
﻿ Income from operations before income taxes
81.4
272.3
219.1
(373.1)
199.7
﻿ Income tax (benefit) expense
(74.4)
66.3
52.9
(0.9)
43.9
﻿ Net income (loss)
155.8
206.0
166.2
(372.2)
155.8
﻿ Net income (loss) attributable to non-controlling interest
0.4
0.9
0.9
(1.8)
0.4
﻿ Net income (loss) attributable to controlling interest
$ 155.4
$ 205.1
$ 165.3
$ (370.4)
$ 155.4
﻿
﻿
﻿
﻿ Statement of Income
Guarantor
Nonguarantor
﻿ Year ended September 30, 2014 (in millions)
Parent
Subsidiaries
Subsidiaries
Eliminations
Consolidated
﻿ Net sales
$ 626.7
$ 2,141.3
$ 2,449.4
$ (788.3)
$ 4,429.1
﻿ Cost of goods sold
447.7
1,434.4
1,762.7
(788.3)
2,856.5
﻿ Restructuring and related charges
—
2.6
1.1
3.7
﻿ Gross profit
179.0
704.3
685.6
—
1,568.9
﻿ Selling
76.6
268.5
333.8
(0.7)
678.2
﻿ General and administrative
60.5
168.9
89.6
—
319.0
﻿ Research and development
22.3
12.0
13.6
—
47.9
﻿ Acquisition and integration related charges
11.7
8.3
0.1
—
20.1
﻿ Restructuring and related charges
8.4
4.0
6.8
—
19.2
﻿ Total operating expense
179.5
461.7
443.9
(0.7)
1,084.4
﻿ Operating income (loss)
(0.5)
242.6
241.7
0.7
484.5
﻿ Interest expense
172.2
(0.1)
30.0
—
202.1
﻿ Other non-operating (income) expense, net
(213.8)
(163.7)
3.9
379.9
6.3
﻿ Income from operations before income taxes
41.1
406.4
207.8
(379.2)
276.1
﻿ Income tax expense (benefit)
(176.0)
194.6
40.1
0.3
59.0
﻿ Net income (loss)
217.1
211.8
167.7
(379.5)
217.1
﻿ Net income (loss) attributable to non-controlling interest
0.3
0.3
0.3
(0.6)
0.3
﻿ Net income (loss) attributable to controlling interest
$ 216.8
$ 211.5
$ 167.4
$ (378.9)
$ 216.8
﻿
﻿
﻿
﻿
﻿ Statement of Comprehensive Income
Guarantor
Nonguarantor
﻿ Year ended September 30, 2016 (in millions)
Parent
Subsidiaries
Subsidiaries
Eliminations
Consolidated
﻿ Net income (loss)
$ 352.3
$ 378.3
$ 196.5
$ (574.8)
$ 352.3
﻿ Other comprehensive income (loss), net of tax:
﻿ Foreign currency translation (loss) gain
(8.5)
(8.4)
(6.0)
14.4
(8.5)
﻿ Unrealized gain (loss) on derivative instruments
7.1
3.2
3.2
(6.4)
7.1
﻿ Defined benefit pension gain (loss)
(28.2)
(25.4)
(25.3)
50.7
(28.2)
﻿ Other comprehensive income (loss)
(29.6)
(30.6)
(28.1)
58.7
(29.6)
﻿ Comprehensive income (loss)
322.7
347.7
168.4
(516.1)
322.7
﻿ Comprehensive income (loss) attributable to non-controlling interest
—
—
(0.3)
—
(0.3)
﻿ Comprehensive income (loss) attributable to controlling interest
$ 322.7
$ 347.7
$ 168.7
$ (516.1)
$ 323.0
﻿
﻿
﻿
﻿ Statement of Comprehensive Income
Guarantor
Nonguarantor
﻿ Year ended September 30, 2015 (in millions)
Parent
Subsidiaries
Subsidiaries
Eliminations
Consolidated
﻿ Net income (loss)
$ 155.8
$ 206.0
$ 166.2
$ (372.2)
$ 155.8
﻿ Other comprehensive income (loss), net of tax:
﻿ Foreign currency translation (loss) gain
(112.8)
(113.7)
(113.7)
227.2
(113.0)
﻿ Unrealized (loss) gain on derivative instruments
(13.2)
(7.9)
(7.9)
15.8
(13.2)
﻿ Defined benefit pension (loss) gain
(11.0)
(2.2)
(2.2)
4.4
(11.0)
﻿ Other comprehensive (loss) income
(137.0)
(123.8)
(123.8)
247.4
(137.2)
﻿ Comprehensive income (loss)
18.8
82.2
42.4
(124.8)
18.6
﻿ Comprehensive income (loss) attributable to non-controlling interest
(0.2)
(0.2)
(0.2)
0.4
(0.2)
﻿ Comprehensive income (loss) attributable to controlling interest
$ 19.0
$ 82.4
$ 42.6
$ (125.2)
$ 18.8
﻿
﻿
﻿
﻿
﻿
﻿ Statement of Comprehensive Income
Guarantor
Nonguarantor
﻿ Year ended September 30, 2014 (in millions)
Parent
Subsidiaries
Subsidiaries
Eliminations
Consolidated
﻿ Net income (loss)
$ 217.1
$ 211.8
$ 167.7
$ (379.5)
$ 217.1
﻿ Other comprehensive income (loss), net of tax:
﻿ Foreign currency translation (loss) gain
(32.5)
(32.7)
(33.6)
66.3
(32.5)
﻿ Unrealized gain (loss) on derivative instruments
11.5
11.4
11.7
(23.1)
11.5
﻿ Defined benefit pension (loss) gain
(3.6)
(0.1)
(0.1)
0.2
(3.6)
﻿ Other comprehensive (loss) income
(24.6)
(21.4)
(22.0)
43.4
(24.6)
﻿ Comprehensive income (loss)
192.5
190.4
145.7
(336.1)
192.5
﻿ Comprehensive income (loss) attributable to non-controlling interest
0.4
0.3
0.3
(0.6)
0.4
﻿ Comprehensive income (loss) attributable to controlling interest
$ 192.1
$ 190.1
$ 145.4
$ (335.5)
$ 192.1
﻿
﻿
﻿
﻿
﻿ Statement of Cash Flows
Guarantor
Nonguarantor
﻿ Year ended September 30, 2016 (in millions)
Parent
Subsidiaries
Subsidiaries
Eliminations
Consolidated
﻿ Net cash (used) provided by operating activities
$ (374.4)
$ 408.9
$ (107.7)
$ 674.8
$ 601.6
﻿ Cash flows from investing activities
﻿ Purchases of property, plant and equipment
(49.7)
(8.3)
(37.2)
—
(95.2)
﻿ Proceeds from sales of property, plant and equipment
0.1
—
0.9
—
1.0
﻿ Other investing activities
(1.0)
(3.2)
—
—
(4.2)
﻿ Net cash used by investing activities
(50.6)
(11.5)
(36.3)
—
(98.4)
﻿ Cash flows from financing activities
﻿ Proceeds from issuance of debt
498.9
—
—
—
498.9
﻿ Payment of debt
(863.7)
—
(4.4)
—
(868.1)
﻿ Payment of debt issuance costs
(9.3)
—
—
—
(9.3)
﻿ Payment of cash dividends to parent
(97.2)
—
—
—
(97.2)
﻿ Payment of contingent consideration
(3.2)
—
—
—
(3.2)
﻿ Advances related to intercompany transactions
985.1
(402.9)
92.6
(674.8)
—
﻿ Net cash provided (used) by financing activities
510.6
(402.9)
88.2
(674.8)
(478.9)
﻿ Effect of exchange rate changes on cash and cash equivalents
—
—
(1.4)
—
(1.4)
﻿ Net (decrease) in cash and cash equivalents
85.6
(5.5)
(57.2)
—
22.9
﻿ Cash and cash equivalents, beginning of period
13.0
8.6
226.3
—
247.9
﻿ Cash and cash equivalents, end of period
$ 98.6
$ 3.1
$ 169.1
$
—
$ 270.8
﻿
﻿
﻿
﻿
﻿ Statement of Cash Flows
Guarantor
Nonguarantor
﻿ Year ended September 30, 2015 (in millions)
Parent
Subsidiaries
Subsidiaries
Eliminations
Consolidated
﻿ Net cash (used) provided by operating activities
$ (143.5)
$ (770.8)
$ (1,418.8)
$ 2,774.9
$ 441.8
﻿ Cash flows from investing activities
—
﻿ Purchases of property, plant and equipment
(45.7)
(13.5)
(29.9)
—
(89.1)
﻿ Business acquisitions, net of cash acquired
(1,026.0)
—
(165.1)
—
(1,191.1)
﻿ Proceeds from sales of property, plant and equipment
0.1
—
1.3
—
1.4
﻿ Other investing activities
—
—
(0.9)
—
(0.9)
﻿ Net cash used by investing activities
(1,071.6)
(13.5)
(194.6)
—
(1,279.7)
﻿ Cash flows from financing activities
﻿ Proceeds from issuance of debt
3,320.3
—
—
—
3,320.3
﻿ Payment of debt
(2,521.2)
—
(292.0)
—
(2,813.2)
﻿ Payment of debt issuance costs
(38.1)
—
—
—
(38.1)
﻿ Payment of cash dividends to parent
(72.1)
—
—
—
(72.1)
﻿ Share based tax withholding payments, net of proceeds upon vesting
(2.6)
—
—
—
(2.6)
﻿ Advances related to intercompany transactions
8.7
781.7
1,984.5
(2,774.9)
—
﻿ Capital contribution from parent
528.3
—
—
—
528.3
﻿ Net cash provided (used) by financing activities
1,223.3
781.7
1,692.5
(2,774.9)
922.6
﻿ Effect of exchange rate changes on cash and cash equivalents due to Venezuela devaluation
—
—
(2.5)
—
(2.5)
﻿ Effect of exchange rate changes on cash and cash equivalents
—
—
(27.2)
—
(27.2)
﻿ Net increase (decrease) in cash and cash equivalents
8.2
(2.6)
49.4
—
55.0
﻿ Cash and cash equivalents, beginning of period
4.8
11.2
176.9
—
192.9
﻿ Cash and cash equivalents, end of period
$ 13.0
$ 8.6
$ 226.3
$
—
$ 247.9
﻿
﻿
﻿
﻿
﻿ Statement of Cash Flows
Guarantor
Nonguarantor
﻿ Year ended September 30, 2014 (in millions)
Parent
Subsidiaries
Subsidiaries
Eliminations
Consolidated
﻿ Net cash provided (used) by operating activities
$ 616.6
$ 114.4
$ (269.4)
$ (26.9)
$ 434.7
﻿ Cash flows from investing activities
﻿ Purchases of property, plant and equipment
(23.2)
(26.4)
(23.7)
—
(73.3)
﻿ Business acquisitions, net of cash acquired
—
(27.6)
—
—
(27.6)
﻿ Proceeds from sales of property, plant and equipment
0.1
0.1
9.0
—
9.2
﻿ Other investing activities
—
(1.8)
—
—
(1.8)
﻿ Net cash used by investing activities
(23.1)
(55.7)
(14.7)
—
(93.5)
﻿ Cash flows from financing activities
﻿ Proceeds from issuance of debt
230.7
—
309.4
—
540.1
﻿ Payment of debt
(764.9)
—
(6.0)
—
(770.9)
﻿ Payment of debt issuance costs
(0.5)
—
(4.9)
—
(5.4)
﻿ Payment of cash dividends to parent
(77.0)
—
—
(77.0)
﻿ Share based tax withholding payments, net of proceeds upon vesting
(25.0)
—
—
—
(25.0)
﻿ Advances related to intercompany transactions
44.1
(52.9)
(18.1)
26.9
—
﻿ Net cash (used) provided by financing activities
(592.6)
(52.9)
280.4
26.9
(338.2)
﻿ Effect of exchange rate changes on cash and cash equivalents
—
—
(8.3)
(8.3)
﻿ Net increase (decrease) in cash and cash equivalents
0.9
5.8
(12.0)
—
(5.3)
﻿ Cash and cash equivalents, beginning of period
3.9
5.4
188.9
198.2
﻿ Cash and cash equivalents, end of period
$ 4.8
$ 11.2
$ 176.9
$
—
$ 192.9
﻿ </t>
  </si>
  <si>
    <t>Quarterly Results (Unaudited)</t>
  </si>
  <si>
    <t>Quarterly Results (Unaudited) [Abstract]</t>
  </si>
  <si>
    <t xml:space="preserve">NOTE 22 - QUARTERLY RESULTS (UNAUDITED)
﻿
﻿
﻿ Spectrum Brands Holdings, Inc.
Quarter Ended
﻿ 2016 (in millions, except per share)
September 30, 2016
July 3, 2016
April 3, 2016
January 3, 2016
﻿ Net sales
$ 1,249.8
$ 1,361.5
$ 1,209.6
$ 1,218.8
﻿ Gross profit
485.8
530.6
462.8
440.7
﻿ Net income attributable to controlling interest
89.0
101.9
92.6
73.6
﻿ Basic earnings per share
$ 1.50
$ 1.72
$ 1.56
$ 1.24
﻿ Diluted earnings per share
$ 1.49
$ 1.71
$ 1.55
$ 1.24
﻿
﻿
﻿ Spectrum Brands Holdings, Inc.
Quarter Ended
﻿ 2015 (in millions, except per share)
September 30, 2015
June 28, 2015
March 29, 2015
December 28, 2014
﻿ Net sales
$ 1,308.1
$ 1,247.5
$ 1,067.0
$ 1,067.8
﻿ Gross profit
467.4
458.0
374.7
370.2
﻿ Net income attributable to controlling interest
26.4
44.9
27.8
49.8
﻿ Basic earnings per share
$ 0.44
$ 0.79
$ 0.52
$ 0.94
﻿ Diluted earnings per share
$ 0.44
$ 0.79
$ 0.52
$ 0.94
﻿
﻿
﻿
﻿ SB/RH Holdings, LLC
Quarter Ended
﻿ 2016 (in millions)
September 30, 2016
July 3, 2016
April 3, 2016
January 3, 2016
﻿ Net sales
$ 1,249.8
$ 1,361.5
$ 1,209.6
$ 1,218.8
﻿ Gross profit
485.8
530.6
462.8
440.7
﻿ Net income attributable to controlling interest
88.9
105.1
82.5
75.4
﻿
﻿
﻿
﻿
﻿
﻿
﻿ SB/RH Holdings, LLC
Quarter Ended
﻿ 2015 (in millions)
September 30, 2015
June 28, 2015
March 29, 2015
December 28, 2014
﻿ Net sales
$ 1,308.1
$ 1,247.5
$ 1,067.0
$ 1,067.8
﻿ Gross profit
467.4
458.0
374.7
370.2
﻿ Net income attributable to controlling interest
28.4
46.6
29.6
50.8
﻿
﻿
﻿
﻿
As previously discussed in Note 2, “Significant Accounting Policies and Practices”, the Company adopted ASU No. 2016-09. The Company had elected to early adopt the ASU during the quarter ended July 3, 2016 effective as if adopted the first day of the fiscal year, October 1, 2015. The adoption of the new standard impacted our previously reported quarterly results for the recognition of excess tax benefits in our provision for income taxes rather than paid in capital. Due to the valuation allowance on deferred taxes, there was no impact to our quarterly results for the quarter ended January 3, 2016. The following summarizes the impact to the quarter ended April 3, 2016:
﻿
﻿
﻿
Quarter Ended April 3, 2016
﻿ SBH (in millions, except per share)
As Reported
Adjustment
As Adjusted
﻿ Net income attributable to controlling interest
75.2
17.4
92.6
﻿ Basic earnings per share
$ 1.27
$ 0.29
$ 1.56
﻿ Diluted earnings per share
$ 1.26
$ 0.29
$ 1.55
﻿
﻿
Quarter Ended April 3, 2016
﻿ SB/RH (in millions)
As Reported
Adjustment
As Adjusted
﻿ Net income attributable to controlling interest
72.1
10.4
82.5
﻿
﻿
﻿
﻿ </t>
  </si>
  <si>
    <t>Significant Accounting Policies And Practices (Policies)</t>
  </si>
  <si>
    <t>Principles Of Consolidation And Fiscal Year End</t>
  </si>
  <si>
    <t xml:space="preserve">Principles of Consolidation and Fiscal Year End
﻿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on September 30. Throughout the year,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16, the fiscal quarters were comprised of the three months ended January 3, 2016, April 3, 2016, July 3, 2016 and September 30, 2016.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
The Company considers all highly liquid temporary instruments purchased with original maturities of three months or less from date of purchase to be cash equivalents. </t>
  </si>
  <si>
    <t xml:space="preserve">Receivables
﻿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6, “Receivables” for further detail.
﻿ </t>
  </si>
  <si>
    <t xml:space="preserve">Inventories
﻿
The Company’s inventories are valued at the lower of cost or net realizable value. Cost of inventories is determined using the first-in, first-out (FIFO) method. See Note 7, “Inventory” for further detail. </t>
  </si>
  <si>
    <t xml:space="preserve">﻿
﻿
Property, Plant and Equipment
﻿
Property, plant and equipment are recorded at cost. Depreciation is calculated on the straight-line basis over the estimated useful lives of the assets. P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
﻿
﻿
﻿ Asset Type
Range
﻿ Buildings and improvements
20 - 40 years
﻿ Machinery and equipment
2 - 15 years
﻿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
See Note 8, “Property, plant and equipment” for further detail. </t>
  </si>
  <si>
    <t xml:space="preserve">Goodwill
﻿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19, “Segment Information” for further discussion. The Company performs its annual impairment test in the fourth quarter of its fiscal year.
﻿
Impairment of goodwill is evaluated using a two-step approach. In the first step, the fair value of each reporting unit is compared to its carrying value, including goodwill. In estimating the fair value of our reporting units,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If the fair value of a reporting unit is less than its carrying value, step two is performed. For step two, the implied fair value of goodwill is calculated by deducting the fair value of all tangible and intangible net assets, including unrecognized intangible assets, of the reporting unit from the fair value of the reporting unit. If the implied fair value of goodwill is less than its carrying value, an impairment loss would be recognized equal to that excess. The fair values of the GBA, HHI, PET, H&amp;G and GAC reporting units exceeded their carrying values by 157 % , 110 % , 58 % , 326% , and 12% , respectively. As a result, a step two analysis was not required and there were no reporting units that were deemed at risk of impairment.
﻿
See Note 9 “Goodwill and Intangible Assets” for further detail. </t>
  </si>
  <si>
    <t>Intangible Assets</t>
  </si>
  <si>
    <t xml:space="preserve">Intangible Assets
﻿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
﻿
﻿ Asset Type
Range
Weighted Average
﻿ Customer relationships
2 - 20 years
18.5 years
﻿ Technology assets
5 - 18 years
11.2 years
﻿ Tradenames
5 - 13 years
11.4 years
﻿
Definite -lived intangible assets held and used are reviewed for impairment when events or changes in business circumstances indicate that the carrying amount of the assets may not be recoverable. If indicators of potential impairment are identified, the Company performs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the years ended September 30, 2016, 2015 and 2014 that necessitated an impairment test of definite-lived intangible assets.
﻿
Certain trade name intangible assets have an indefinite life and are not amortized; but instead are assessed for impairment at least annually and as triggering events or indicators of potential impairment are identified. The Company performs its annual impairment test in the fourth quarter of its fiscal year. Impairment of indefinite 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During the year ended September 30, 2016, the Company recognized $4.7 million impairment on indefinite life intangible asset due to the reduction in value of certain tradenames in response to changes in management’s strategy. There was no impairment loss on indefinite-lived intangible assets for the years ended September 30, 2015 or 2014.
﻿
See Note 9, “Goodwill and Intangible Assets” for further detail. </t>
  </si>
  <si>
    <t>Debt Issuance Costs</t>
  </si>
  <si>
    <t xml:space="preserve">Debt Issuance Costs
﻿
Debt issuance costs are deferred and amortized to interest expense using the effective interest method over the lives of the related debt agreements. Debt issuance costs were $56.9 million and $65.1 million as of September 30, 2016 and 2015, respectively, and are included in Long Term Debt, Net of Current Portion in the Consolidated Statements of Financial Position. Amortization of debt issuance costs is recognized as Interest Expense in the Consolidated Statements of Income. </t>
  </si>
  <si>
    <t>Financial Instruments</t>
  </si>
  <si>
    <t xml:space="preserve">Financial Instruments
﻿
Derivative financial instruments are used by the Company principally in the management of its interest rate, foreign currency exchange rate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See Note 12, “Derivatives” for further detail. </t>
  </si>
  <si>
    <t>Treasury Stock</t>
  </si>
  <si>
    <t xml:space="preserve">Treasury Stock
﻿
Treasury stock purchases are stated at cost and presented as a separate reduction of equity. </t>
  </si>
  <si>
    <t>Revenue Recognition</t>
  </si>
  <si>
    <t xml:space="preserve">Revenue Recognition
﻿
The Company recognizes revenue from product sales generally upon delivery to the customer, or at the shipping point in situations where the customer picks up the product or where delivery terms so stipulate. This represents the point at which title and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Net Sales.
﻿
The Company enters into promotional arrangements, primarily with retail customers, that entitle such retailers to earn rebates from the Company. These arrangements require the Company to estimate and accrue the costs of these programs, which are treated as a reduction of Net Sales.
﻿
The Company enters into promotional arrangements that target the ultimate consumer. The costs associated with such arrangements are treated as either a reduction in Net Sales or an increase in Cost of Goods Sold, based on the type of promotional program. The Company monitors its commitments under all promotion arrangements and uses various measures, including past experience, to estimate the earned, but unpaid, promotional costs. The terms of the Company’s customer-related promotional arrangements and programs are tailored to each customer and documented through written contracts, correspondence or other communications with the individual customers.
﻿
The Company also enters into various arrangements, primarily with retail customers, which require the Company to make upfront cash payments in order to secure the right to distribute through such customers. The Company capitalizes these payments provided the payments are supported by a time or volume based arrangement with the retailer, and amortizes the associated payment over the appropriate time or volume-based term of the arrangement. Capitalized payments are reported in the Consolidated Statements of Financial Position as Deferred Charges and Other Assets and related amortization is treated as a reduction in Net Sales. </t>
  </si>
  <si>
    <t>Shipping And Handling Costs</t>
  </si>
  <si>
    <t xml:space="preserve">Shipping and Handling Costs
﻿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as $294.7 million, $272.9 million and $260.3 million during the years ended September 30, 2016 , 201 5 and 2014 , respectively. Shipping and handling costs are included in Selling Expenses in the Consolidated Statements of Income. </t>
  </si>
  <si>
    <t>Advertising Costs</t>
  </si>
  <si>
    <t xml:space="preserve">Advertising Costs
﻿
Advertising costs include agency fees and other costs to create advertisements, as well as costs paid to third parties to print or broadcast the Company’s advertisements and are expensed as incurred. The Company incurred advertising costs of $ 39.8 million, $35.0 million and $21.4 million during the years ended September 30, 2016 , 2015 and 2014 , respectively. Advertising costs are included in Selling Expenses in the Company’s Consolidated Statements of Income. </t>
  </si>
  <si>
    <t>Research And Development Costs</t>
  </si>
  <si>
    <t xml:space="preserve">Research and Development Costs
﻿
Research and development costs are charged to expense in the period they are incurred. </t>
  </si>
  <si>
    <t>Environmental Expenditures</t>
  </si>
  <si>
    <t xml:space="preserve">Environmental Expenditures
﻿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t>
  </si>
  <si>
    <t xml:space="preserve">Restructuring and Related Charges
﻿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could include amounts for items such as severance costs and related benefits, impairment of property and equipment and other current or long term assets, lease termination payments and any other items directly related to the exit activities.
﻿
Restructuring and related charges associated with manufacturing and related initiatives are recorded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4, “Restructuring and Related Charges” for further detail. </t>
  </si>
  <si>
    <t>Acquisition And Integration Related Charges</t>
  </si>
  <si>
    <t xml:space="preserve">Acquisition and Integration Related Charges
﻿
Acquisition and integration related charges include, but are not limited to, transaction costs such as banking, legal, accounting and other professional fees directly related to both consummated acquisitions and acquisition targets, termination and related costs for transitional and certain other employees, integration related professional fees and other post business combination expenses associated with integration activity. See Note 3, “Acquisitions” for further detail. </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
﻿
See Note 14, “Income Taxes” for further detail. </t>
  </si>
  <si>
    <t>Foreign Currency Translation</t>
  </si>
  <si>
    <t xml:space="preserve">Foreign Currency Translation
﻿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 her Comprehensive Income (“AOCI”), including the effects of exchange rate changes on intercompany balances of a long-term investment nature. See Note 17, “Accumulated Other Comprehensive Income” for further detail.
﻿
Foreign currency transaction gains and losses for transactions denominated in a currency other than the functional currency are reported in Other Non-Operating Expense, Net in the Consolidated Statements of Income in the period they occur. Exchange losses on foreign currency transactions were $ 10.2 million, $9.6 million, and $6.8 million for the years ended September 30, 2016 , 2015 and 2014 , respectively.
﻿ </t>
  </si>
  <si>
    <t>Newly Adopted Accounting Standards</t>
  </si>
  <si>
    <t xml:space="preserve">Newly Adopted Accounting Standards
﻿
In March 2016, the Financial Accounting Standards Board (“FASB”) issued Accounting Standards Update (“ASU”) No. 2016-09, Compensation-Stock Compensation (Topic 718): Improvements to Employee Share-Based Payment Accounting . The ASU provides for changes to the accounting for share-based payment awards issued to employees; primarily income taxes upon award vest or settlement, cash flow presentations of excess tax benefits and employee withheld taxes paid, as well as an entity forfeiture policy election. The ASU is effective for annual periods beginning after December 15, 2016, and interim period within those annual periods. Early adoption is permitted for any interim or annual period. The Company has elected to early adopt, effective as if adopted the first day of the fiscal year, October 1, 2015.
﻿
Under the new guidance, all excess tax benefits (“windfalls”) and deficiencies (“shortfalls”) related to employee stock compensation will be recognized within income tax expense. Under prior guidance, windfalls were recognized to additional paid-in capital and shortfalls were only recognized in the extent they exceed the pool of windfall tax benefits. As of September 30, 2015, there was $22.2 million of unrecognized deferred tax assets attributable to excess tax benefits that were not previously recognized as they did not reduce income taxes payable. The cumulative adjustment for the adoption did not have an impact on net equity as the incremental deferred tax assets are fully reserved by an incremental valuation allowance as of September 30, 2015. The adoption of the new standard impacted our previously reported quarterly results for the recognition of excess tax benefits in our provision for income taxes rather than paid in capital.
﻿
In April 2015, the FASB issued ASU No. 2015-03, Interest – Imputation of Interest (Subtopic 835-30): Simplifying the Presentation of Debt Issuance Costs. This ASU requires debt issuance costs related to a recognized debt liability to be presented on a balance sheet as a direct deduction from the debt liability, similar to the presentation of debt discounts. Current guidance generally requires entities to capitalize costs paid to third parties that are directly related to issuing debt and that otherwise wouldn’t be incurred, and present those amounts separately as deferred charges. During the year ended September 30, 2016, the Company retrospectively applied the adoption of this ASU, resulting in a reclassification of $65.1 million of debt issuance costs as of September 30, 2015.
﻿
In November 2015, the FASB issued ASU No. 2015-17, Income Taxes (Topic 740) – Balance Sheet Classification of Deferred Taxes. The ASU simplifies the presentation of deferred tax assets and liabilities to be classified as noncurrent on a balance sheet. Current guidance requires an entity to separate deferred income tax assets and liabilities into current and noncurrent amounts. The new guidance requires all deferred tax assets and liabilities to be presented as noncurrent as the separate current classification results in little to no benefit to users of the financial statements because the classification does not generally align with the time period in which the recognized deferred tax amounts are expected to be recovered or settled. During the year ended September 30, 2016, the Company retrospectively applied the adoption of this ASU, resulting in a reclassification of $44.7 million of current deferred tax assets and $4.6 million of current deferred tax liabilities as of September 30, 2015.
﻿
The following is a summary of the reclassifications from the retrospective adoption of ASU 2015-03 and ASU 2015-17 discussed above, as of September 30, 2015 for SBH and SB/RH, respectively:
﻿
﻿
﻿
SBH
SB/RH
﻿ Statement of Financial Position (in millions)
As Reported
Reclassification
As Reclassified
As Reported
Reclassification
As Reclassified
﻿ Prepaid expenses and other current assets
$ 116.8
$ (44.7)
$ 72.1
$ 116.8
$ (44.7)
$ 72.1
﻿ Deferred charges and other
101.7
(59.5)
42.2
101.6
(59.5)
42.1
﻿ Other current liabilities
(217.3)
4.6
(212.7)
(216.5)
4.6
(211.9)
﻿ Long-term debt, net of current portion
(3,937.2)
65.1
(3,872.1)
(3,937.2)
65.1
(3,872.1)
﻿ Deferred taxes (noncurrent liability)
(607.0)
34.5
(572.5)
(607.0)
34.5
(572.5)
﻿
In September 2015, the FASB issued ASU No. 2015-16, Business Combinations (Topic 805): Simplifying the Accounting for Measurement-Period Adjustments. The ASU simplifies the presentation of provisional amounts recognized in a business combination during the measurement period (one year from the date of acquisition). Current guidance requires retrospective adjustment of prior periods; the new guidance eliminates this requirement. The Company applied the adoption of this ASU effective the first day of the year ending September 30, 2016 and all subsequent measurement period adjustments are recorded in the period identified, resulting in the recognition of adjustments to goodwill from the Armored AutoGroup (“AAG”) acquisition. See Note 9 “Goodwill and Intangible Assets”, for adjustments to goodwill. </t>
  </si>
  <si>
    <t>Recently Issued Accounting Standards</t>
  </si>
  <si>
    <t xml:space="preserve">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In August 2015, the FASB issued ASU No. 2015-14, Revenue from Contracts with Customers (Topic 606) Deferral of the Effective Date , which amends the previously issued ASU to provide for a one year deferral from the original effective date. As a result, the ASU will become effective for us beginning in the first quarter of our fiscal year ending September 30, 2019, with early application only being available to us beginning in the first quarter of our fiscal year ending September 30, 2018. We are assessing the impact this pronouncement will have on the consolidated financial statements of the Company and have not determined the materiality or method of adoption.
﻿
In February 2016, the Financial Accounting Standards Board (“FASB”) issued Accounting Standards Update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are assessing the impact this pronouncement will have on the consolidated financial statements of the Company and have not determined the materiality or method of adoption . </t>
  </si>
  <si>
    <t>Significant Accounting Policies And Practices (Tables)</t>
  </si>
  <si>
    <t>Useful Lives For Property, Plant And Equipment</t>
  </si>
  <si>
    <t xml:space="preserve">﻿
﻿ Asset Type
Range
﻿ Buildings and improvements
20 - 40 years
﻿ Machinery and equipment
2 - 15 years
﻿ </t>
  </si>
  <si>
    <t>Schedule Of Definite-Lived Intangible Assets</t>
  </si>
  <si>
    <t xml:space="preserve">﻿
﻿ Asset Type
Range
Weighted Average
﻿ Customer relationships
2 - 20 years
18.5 years
﻿ Technology assets
5 - 18 years
11.2 years
﻿ Tradenames
5 - 13 years
11.4 years
﻿ </t>
  </si>
  <si>
    <t>Summary Of Reclassifications From Retrospective Adoption Of ASU 2015-17</t>
  </si>
  <si>
    <t xml:space="preserve">﻿
﻿
SBH
SB/RH
﻿ Statement of Financial Position (in millions)
As Reported
Reclassification
As Reclassified
As Reported
Reclassification
As Reclassified
﻿ Prepaid expenses and other current assets
$ 116.8
$ (44.7)
$ 72.1
$ 116.8
$ (44.7)
$ 72.1
﻿ Deferred charges and other
101.7
(59.5)
42.2
101.6
(59.5)
42.1
﻿ Other current liabilities
(217.3)
4.6
(212.7)
(216.5)
4.6
(211.9)
﻿ Long-term debt, net of current portion
(3,937.2)
65.1
(3,872.1)
(3,937.2)
65.1
(3,872.1)
﻿ Deferred taxes (noncurrent liability)
(607.0)
34.5
(572.5)
(607.0)
34.5
(572.5)
﻿ </t>
  </si>
  <si>
    <t>Acquisitions (Tables)</t>
  </si>
  <si>
    <t>Business Acquisition [Line Items]</t>
  </si>
  <si>
    <t>Summary Of Acquisition And Integration Related Charges</t>
  </si>
  <si>
    <t xml:space="preserve">﻿
﻿ (in millions)
2016
2015
2014
﻿ Armored AutoGroup
$ 14.6
$ 21.8
$
—
﻿ HHI Business
13.3
12.0
11.0
﻿ European IAMS and Eukanuba
3.5
9.3
—
﻿ Salix
2.1
10.7
—
﻿ Other
3.2
5.0
9.1
﻿ Total acquisition and integration related charges
$ 36.7
$ 58.8
$ 20.1
﻿ </t>
  </si>
  <si>
    <t>Armored AutoGroup [Member]</t>
  </si>
  <si>
    <t>Summary Of Purchase Price And Purchase Price Allocation</t>
  </si>
  <si>
    <t xml:space="preserve">﻿
﻿
﻿ (in millions)
Purchase Price
﻿ Cash consideration
$ 929.3
﻿
﻿ (in millions)
Purchase Price Allocation
﻿ Cash and cash equivalents
$ 30.9
﻿ Receivables
156.5
﻿ Inventories
82.5
﻿ Prepaid expenses and other current assets
8.2
﻿ Property, plant and equipment, net
37.6
﻿ Goodwill
975.4
﻿ Intangible assets
418.0
﻿ Deferred charges and other
16.5
﻿ Accounts payable and accrued liabilities
(119.2)
﻿ Long-term debt
(540.0)
﻿ Other long term liabilities
(137.1)
﻿ Net assets acquired
$ 929.3
﻿ </t>
  </si>
  <si>
    <t>Summary Of Purchase Price Allocated To Intangible Assets And Weighted Average Useful Lives</t>
  </si>
  <si>
    <t xml:space="preserve">﻿
﻿ (in millions)
Carrying Amount
Weighted Average Useful Life (Years)
﻿ Tradenames
$ 295.0
Indefinite
﻿ Technology
41.0
10
﻿ Licensing agreements
19.0
10
﻿ Customer relationships
63.0
15
﻿ Total intangibles acquired
$ 418.0
﻿ </t>
  </si>
  <si>
    <t>Summary Of Pro Forma Results</t>
  </si>
  <si>
    <t xml:space="preserve">﻿
﻿
﻿
2015
2014
﻿ (in millions)
(Unaudited)
(Unaudited)
﻿ Pro forma net sales
$ 4,966.2
$ 4,872.4
﻿ Pro forma net income
$ 217.3
$ 235.5
﻿ </t>
  </si>
  <si>
    <t>Salix [Member]</t>
  </si>
  <si>
    <t xml:space="preserve">﻿
﻿ (in millions)
Purchase Price
﻿ Cash consideration
$ 146.8
﻿ Contingent consideration
1.5
﻿ Total purchase price
$ 148.3
﻿
﻿ (in millions)
Purchase Price Allocation
﻿ Cash and cash equivalents
$ 0.5
﻿ Receivables
10.7
﻿ Inventories
17.0
﻿ Prepaid expenses and other current assets
2.5
﻿ Property, plant and equipment, net
1.2
﻿ Goodwill
71.5
﻿ Intangible assets
55.5
﻿ Accounts payable and accrued liabilities
(8.5)
﻿ Other long term liabilities
(2.1)
﻿ Net assets acquired
$ 148.3
﻿ </t>
  </si>
  <si>
    <t xml:space="preserve">﻿
﻿ (in millions)
Carrying Amount
Weighted Average Useful Life (Years)
﻿ Tradenames
$ 17.0
Indefinite
﻿ Definite-lived tradenames
1.0
13
﻿ Technology
2.1
17
﻿ Customer relationships
35.4
13
﻿ Total intangibles acquired
$ 55.5
﻿ </t>
  </si>
  <si>
    <t>European IAMS And Eukanuba [Member]</t>
  </si>
  <si>
    <t xml:space="preserve">﻿
﻿ (in millions)
Purchase Price
﻿ Cash consideration
$ 115.7
﻿
﻿ (in millions)
Purchase Price Allocation
﻿ Inventories
$ 16.3
﻿ Prepaid expenses and other current assets
2.9
﻿ Property, plant and equipment, net
58.3
﻿ Goodwill
4.0
﻿ Intangible assets
39.6
﻿ Accounts payable and accrued liabilities
(2.7)
﻿ Other long term liabilities
(2.7)
﻿ Net assets acquired
$ 115.7
﻿ </t>
  </si>
  <si>
    <t xml:space="preserve">﻿
﻿ (in millions)
Carrying Amount
Weighted Average Useful Life (Years)
﻿ Tradenames
$ 25.5
Indefinite
﻿ Technology
3.6
8
﻿ Customer relationships
10.5
15
﻿ Total intangibles acquired
$ 39.6
﻿ </t>
  </si>
  <si>
    <t>Tell Manufacturing [Member]</t>
  </si>
  <si>
    <t xml:space="preserve">﻿
﻿ (in millions)
Purchase Price
﻿ Cash consideration
$ 30.3
﻿
﻿ (in millions)
Purchase Price Allocation
﻿ Cash and cash equivalents
$ 1.1
﻿ Receivables
6.0
﻿ Inventories
7.2
﻿ Prepaid expenses and other current assets
0.6
﻿ Property, plant and equipment, net
1.5
﻿ Goodwill
7.1
﻿ Intangible assets
12.5
﻿ Accounts payable and accrued liabilities
(5.7)
﻿ Net assets acquired
$ 30.3
﻿ </t>
  </si>
  <si>
    <t xml:space="preserve">﻿
﻿ (in millions)
Carrying Amount
Weighted Average Useful Life (Years)
﻿ Tradenames
$ 4.0
Indefinite
﻿ Customer relationships
8.5
13
﻿ Total intangibles acquired
$ 12.5
﻿ </t>
  </si>
  <si>
    <t>Restructuring And Related Charges (Tables)</t>
  </si>
  <si>
    <t>Summary Of Restructuring And Related Charges</t>
  </si>
  <si>
    <t xml:space="preserve">﻿
﻿ (in millions)
2016
2015
2014
﻿ Global expense rationalization initiatives
$ 5.2
$ 17.1
$ 13.4
﻿ HHI business rationalization initiatives
1.8
10.3
4.5
﻿ GAC business rationalization initiatives
5.3
—
—
﻿ Other restructuring activities
2.9
1.3
5.0
﻿ Total restructuring and related charges
$ 15.2
$ 28.7
$ 22.9
﻿ Reported as:
﻿ Cost of goods sold
$ 0.5
$ 2.1
$ 3.7
﻿ Operating expense
14.7
26.6
19.2
﻿ </t>
  </si>
  <si>
    <t>Summary Of Costs Incurred And Cumulative Costs By Cost Type</t>
  </si>
  <si>
    <t xml:space="preserve">﻿
﻿
Termination
Other
﻿ (in millions)
Benefits
Costs
Total
﻿ For the year ended September 30, 2016
4.3
10.9
15.2
﻿ For the year ended September 30, 2015
7.0
21.7
28.7
﻿ For the year ended September 30, 2014
11.2
11.7
22.9
﻿ Cumulative costs through September 30, 2016
32.4
39.4
71.8
﻿ </t>
  </si>
  <si>
    <t>Rollforward Of Restructuring Accrual</t>
  </si>
  <si>
    <t xml:space="preserve">﻿
﻿
Termination
Other
﻿ (in millions)
Benefits
Costs
Total
﻿ Accrual balance at September 30, 2014
$ 9.9
$ 1.6
$ 11.5
﻿ Provisions
5.1
3.9
9.0
﻿ Cash expenditures
(9.5)
(1.7)
(11.2)
﻿ Non Cash Items
(1.2)
0.1
(1.1)
﻿ Accrual balance at September 30, 2015
4.3
3.9
8.2
﻿ Provisions
4.3
10.9
15.2
﻿ Cash expenditures
(6.9)
(13.6)
(20.5)
﻿ Non-cash items
(0.1)
(0.2)
(0.3)
﻿ Accrual balance at September 30, 2016
$ 1.6
$ 1.0
$ 2.6
﻿ </t>
  </si>
  <si>
    <t>Summary Of Costs Incurred By Reporting Segment</t>
  </si>
  <si>
    <t xml:space="preserve">﻿
﻿ (in millions)
GBA
PET
HHI
GAC
Corporate
Total
﻿ For the year ended September 30, 2016
$ 0.8
$ 4.6
$ 4.5
5.3
$
—
$ 15.2
﻿ For the year ended September 30, 2015
8.5
9.5
10.3
—
0.4
28.7
﻿ For the year ended September 30, 2014
11.2
3.0
8.2
—
0.5
22.9
﻿ Cumulative costs through September 30, 2016
30.0
15.1
19.3
5.3
2.1
71.8
﻿ Future costs to be incurred
1.0
1.8
0.1
14.6
0.1
17.6
﻿ </t>
  </si>
  <si>
    <t>Fair Value Of Financial Instruments (Tables)</t>
  </si>
  <si>
    <t>Fair Values Of Derivative Instruments</t>
  </si>
  <si>
    <t xml:space="preserve">﻿
﻿
2016
2015
﻿
Carrying
Carrying
﻿ (in millions)
Amount
Fair Value
Amount
Fair Value
﻿ Derivative Assets
$ 8.7
$ 8.7
$ 6.0
$ 6.0
﻿ Derivative Liabilities
$ 3.2
$ 3.2
$ 9.8
$ 9.8
﻿ </t>
  </si>
  <si>
    <t>Carrying Values And Fair Values For Debt</t>
  </si>
  <si>
    <t xml:space="preserve">﻿
﻿
﻿
2016
2015
﻿
Carrying
Carrying
﻿ (in millions)
Amount
Fair Value
Amount
Fair Value
﻿ Total debt - SBH
$ 3,620.2
$ 3,865.1
$ 3,905.9
$ 4,085.8
﻿ Total debt - SB/RH
$ 3,620.2
$ 3,865.1
$ 3,940.6
$ 4,120.5
﻿ </t>
  </si>
  <si>
    <t>Receivables (Tables)</t>
  </si>
  <si>
    <t>Schedule Of Receivables Allowance</t>
  </si>
  <si>
    <t xml:space="preserve">﻿
﻿
Beginning
Charged to
Other
Ending
﻿ (in millions)
Balance
Profit &amp; Loss
Deductions
Adjustments
Balance
﻿ September 30, 2016
$ 44.0
$ 15.6
$ (12.0)
$ (0.8)
$ 46.8
﻿ September 30, 2015
$ 48.6
$ 6.0
$ (6.3)
$ (4.3)
$ 44.0
﻿ September 30, 2014
$ 37.4
$ 7.4
$ (2.4)
$ 6.2
$ 48.6
﻿ </t>
  </si>
  <si>
    <t>Inventory (Tables)</t>
  </si>
  <si>
    <t>Schedule Of Inventories</t>
  </si>
  <si>
    <t xml:space="preserve">﻿
﻿
﻿ (in millions)
2016
2015
﻿ Raw materials
$ 127.5
$ 132.4
﻿ Work-in-process
43.6
37.9
﻿ Finished goods
569.5
610.5
﻿
$ 740.6
$ 780.8
﻿ </t>
  </si>
  <si>
    <t>Property, Plant And Equipment (Tables)</t>
  </si>
  <si>
    <t>Schedule Of Property, Plant And Equipment</t>
  </si>
  <si>
    <t xml:space="preserve">﻿
﻿ (in millions)
2016
2015
﻿ Land, buildings and improvements
$ 195.8
$ 190.9
﻿ Machinery, equipment and other
550.6
491.9
﻿ Capitalized leases
130.0
97.3
﻿ Construction in progress
57.7
51.8
﻿ Property, plant and equipment
$ 934.1
$ 831.9
﻿ Accumulated depreciation
(392.0)
(324.8)
﻿ Property, plant and equipment, net
$ 542.1
$ 507.1
﻿ </t>
  </si>
  <si>
    <t>Goodwill And Intangible Assets (Tables)</t>
  </si>
  <si>
    <t>Changes In The Carrying Amount Of Goodwill By Reporting Segment</t>
  </si>
  <si>
    <t xml:space="preserve">﻿
﻿
﻿ (in millions)
GBA
HHI
PET
H&amp;G
GAC
Total
﻿ As of September 30, 2014
$ 327.4
$ 709.8
$ 235.9
$ 196.5
$
—
$ 1,469.6
﻿ AAG acquisition
38.9
—
—
—
933.2
972.1
﻿ European IAMS and Eukanuba acquisition
—
—
4.0
—
—
4.0
﻿ Salix acquisition
—
—
71.5
—
—
71.5
﻿ Tell Manufacturing acquisition
—
7.1
—
—
—
7.1
﻿ Foreign currency impact
(17.8)
(17.4)
(11.8)
—
(0.6)
(47.6)
﻿ As of September 30, 2015
348.5
699.5
299.6
196.5
932.6
2,476.7
﻿ Adjustments
—
—
—
—
3.3
3.3
﻿ Foreign currency impact
(3.4)
3.3
0.2
—
(1.7)
(1.6)
﻿ As of September 30, 2016
$ 345.1
$ 702.8
$ 299.8
$ 196.5
$ 934.2
$ 2,478.4
﻿ </t>
  </si>
  <si>
    <t>Schedule Of Range And Weighted Average Useful Lives For Definite-Lived Intangible Assets</t>
  </si>
  <si>
    <t xml:space="preserve">﻿
﻿
﻿
2016
2015
﻿ (in millions)
Gross Carrying Amount
Accumulated Amortization
Net
Gross Carrying Amount
Accumulated Amortization
Net
﻿ Customer relationships
$ 984.8
$ (302.9)
$ 681.9
$ 985.2
$ (247.4)
$ 737.8
﻿ Technology assets
237.2
(96.7)
140.5
238.6
(78.1)
160.5
﻿ Tradenames
165.7
(89.1)
76.6
165.4
(73.7)
91.7
﻿ Total
$ 1,387.7
$ (488.7)
$ 899.0
$ 1,389.2
$ (399.2)
$ 990.0
﻿ </t>
  </si>
  <si>
    <t>Schedule Of Future Amortization Expense</t>
  </si>
  <si>
    <t xml:space="preserve">﻿
﻿ (in millions)
Amortization
﻿ 2017
$ 91.9
﻿ 2018
85.7
﻿ 2019
85.4
﻿ 2020
85.2
﻿ 2021
81.9
﻿ </t>
  </si>
  <si>
    <t>Debt (Tables)</t>
  </si>
  <si>
    <t>Schedule Of Debt</t>
  </si>
  <si>
    <t xml:space="preserve">﻿
﻿
SBH
SB/RH
﻿
2016
2015
2016
2015
﻿ (in millions)
Amount
Rate
Amount
Rate
Amount
Rate
Amount
Rate
﻿ Term Loan, variable rate, due June 23, 2022
$ 1,005.5
3.6
%
$ 1,226.9
3.9
%
$ 1,005.5
3.6
%
$ 1,226.9
3.9
%
﻿ CAD Term Loan, variable rate, due June 23, 2022
54.9
4.6
%
55.7
4.4
%
54.9
4.6
%
55.7
4.4
%
﻿ Euro Term Loan, variable rate, due June 23, 2022
63.0
3.5
%
255.8
3.5
%
63.0
3.5
%
255.8
3.5
%
﻿ 4.00% Notes, due October 1, 2026
477.0
4.0
%
—
—
%
477.0
4.0
%
—
—
%
﻿ 5.75% Notes, due July 15, 2025
1,000.0
5.8
%
1,000.0
5.8
%
1,000.0
5.8
%
1,000.0
5.8
%
﻿ 6.125% Notes, due December 15, 2024
250.0
6.1
%
250.0
6.1
%
250.0
6.1
%
250.0
6.1
%
﻿ 6.375% Notes, due November 15, 2020
129.7
6.4
%
520.0
6.4
%
129.7
6.4
%
520.0
6.4
%
﻿ 6.625% Notes, due November 15, 2022
570.0
6.6
%
570.0
6.6
%
570.0
6.6
%
570.0
6.6
%
﻿ Revolver Facility, variable rate, expiring June 23, 2020
—
—
%
—
—
%
—
—
%
—
—
%
﻿ Other notes and obligations
16.8
9.8
%
11.2
10.2
%
16.8
9.8
%
45.9
4.9
%
﻿ Obligations under capital leases
114.7
5.5
%
88.2
5.7
%
114.7
5.5
%
88.2
5.7
%
﻿ Total debt
3,681.6
3,977.8
3,681.6
4,012.5
﻿ Unamortized discount on debt
(4.5)
(6.8)
(4.5)
(6.8)
﻿ Debt issuance costs
(56.9)
(65.1)
(56.9)
(65.1)
﻿ Less current portion
(164.0)
(33.8)
(164.0)
(68.5)
﻿ Long-term debt, net of current portion
$ 3,456.2
$ 3,872.1
$ 3,456.2
$ 3,872.1
﻿ </t>
  </si>
  <si>
    <t>Aggregate Scheduled Maturities Of Debt And Capital Lease Obligations</t>
  </si>
  <si>
    <t xml:space="preserve">﻿
﻿
SBH
SB/RH
﻿ (in millions)
Capital Lease Obligations
Debt
Total
Capital Lease Obligations
Debt
Total
﻿ 2017
$ 10.0
$ 154.0
$ 164.0
$ 10.0
$ 154.0
$ 164.0
﻿ 2018
9.5
15.3
24.8
9.5
15.3
24.8
﻿ 2019
8.8
11.4
20.2
8.8
11.4
20.2
﻿ 2020
8.5
11.4
19.9
8.5
11.4
19.9
﻿ 2021
10.0
11.3
21.3
10.0
11.3
21.3
﻿ Thereafter
67.9
3,363.5
3,431.4
67.9
3,363.5
3,431.4
﻿ Long-term debt
$ 114.7
$ 3,566.9
$ 3,681.6
$ 114.7
$ 3,566.9
$ 3,681.6
﻿ </t>
  </si>
  <si>
    <t>Leases (Tables)</t>
  </si>
  <si>
    <t>Schedule Of Future Minimum Rental Commitments Under Non-Cancelable Operating Leases</t>
  </si>
  <si>
    <t xml:space="preserve">﻿
﻿ (in millions)
Amount
﻿ 2017
$ 42.3
﻿ 2018
32.7
﻿ 2019
23.4
﻿ 2020
18.0
﻿ 2021
12.3
﻿ Thereafter
18.4
﻿ Total minimum lease payments
$ 147.1
﻿ </t>
  </si>
  <si>
    <t>Derivatives (Tables)</t>
  </si>
  <si>
    <t>Derivative Instruments and Hedging Activities Disclosures [Line Items]</t>
  </si>
  <si>
    <t>Schedule Of Interest Rate Swap Derivative Financial Instruments</t>
  </si>
  <si>
    <t xml:space="preserve">﻿
﻿
﻿
2016
2015
﻿ (in millions)
Notional Amount
Remaining Years
Notional Amount
Remaining Years
﻿ Interest rate swaps - fixed
$ 300.0
0.5
$ 300.0
1.5
﻿ </t>
  </si>
  <si>
    <t>Schedule Of Commodity Swap Contracts Outstanding</t>
  </si>
  <si>
    <t xml:space="preserve">﻿
﻿
2016
2015
﻿ (in millions, except notional)
Notional
Contract Value
Notional
Contract Value
﻿ Zinc swap contracts
6.7 Tons
$ 12.8
10.8 Tons
$ 22.2
﻿ Brass swap contracts
1.0 Tons
$ 4.0
1.8 Tons
$ 8.5
﻿ </t>
  </si>
  <si>
    <t>Schedule Of Fair Value Of Outstanding Derivative Instruments</t>
  </si>
  <si>
    <t xml:space="preserve">﻿
﻿
﻿ (in millions)
Line Item
2016
2015
﻿ Derivative Assets
﻿ Commodity swaps - designated as hedge
Receivables—Other
$ 2.9
$
—
﻿ Commodity swaps - designated as hedge
Deferred charges and other
—
—
﻿ Foreign exchange contracts - designated as hedge
Receivables—Other
5.5
$ 5.2
﻿ Foreign exchange contracts - designated as hedge
Deferred charges and other
0.1
0.4
﻿ Foreign exchange contracts - not designated as hedge
Receivables—Other
0.2
0.4
﻿ Total Derivative Assets
$ 8.7
$ 6.0
﻿ Derivative Liabilities
﻿ Interest rate swaps - designated as hedge
Other current liabilities
$ 0.7
$ 1.4
﻿ Interest rate swaps - designated as hedge
Accrued interest
0.4
0.4
﻿ Interest rate swaps - designated as hedge
Other long-term liabilities
—
0.8
﻿ Commodity swaps - designated as hedge
Accounts payable
0.1
4.7
﻿ Commodity swaps - designated as hedge
Other long-term liabilities
—
0.8
﻿ Commodity swaps - not designated as hedge
Accounts payable
—
0.1
﻿ Foreign exchange contracts - designated as hedge
Accounts payable
1.7
1.5
﻿ Foreign exchange contracts - designated as hedge
Other long-term liabilities
0.1
—
﻿ Foreign exchange contracts - not designated as hedge
Accounts payable
0.2
0.1
﻿ Total Derivative Liabilities
$ 3.2
$ 9.8
﻿ </t>
  </si>
  <si>
    <t>Summary Of Impact Of Effective And Ineffective Portions Of Cash Flow Hedges And Gain (Loss) Realized</t>
  </si>
  <si>
    <t xml:space="preserve">﻿
﻿
Effective Portion
﻿ For the year ended
Gain (Loss)
Reclassified to Earnings
Ineffective portion
﻿ September 30, 2016 (in millions)
in OCI
Line Item
Gain (Loss)
Line Item
Gain (Loss)
﻿ Interest rate swaps
$ (0.4)
Interest expense
$ (1.9)
Interest expense
$
—
﻿ Commodity swaps
4.5
Cost of goods sold
(3.7)
Cost of goods sold
—
﻿ Net investment hedge
0.6
Other non-operating expense
—
Other non-operating expense
—
﻿ Foreign exchange contracts
(0.4)
Net sales
(0.2)
Net sales
—
﻿ Foreign exchange contracts
6.8
Cost of goods sold
6.9
Cost of goods sold
—
﻿ Total
$ 11.1
$ 1.1
$
—
﻿
﻿
Effective Portion
﻿ For the year ended
Gain (Loss)
Reclassified to Earnings
Ineffective portion
﻿ September 30, 2015 (in millions)
in OCI
Line Item
Gain (Loss)
Line Item
Gain (Loss)
﻿ Interest rate swaps
$ (3.4)
Interest expense
$ (1.9)
Interest expense
$
—
﻿ Commodity swaps
(7.2)
Cost of goods sold
(0.7)
Cost of goods sold
—
﻿ Foreign exchange contracts
0.1
Net sales
0.1
Net sales
—
﻿ Foreign exchange contracts
21.8
Cost of goods sold
30.0
Cost of goods sold
—
﻿ Total
$ 11.3
$ 27.5
$
—
﻿
﻿
Effective Portion
﻿ For the year ended
Gain (Loss)
Reclassified to Earnings
Ineffective portion
﻿ September 30, 2014 (in millions)
in OCI
Line Item
Gain (Loss)
Line Item
Gain (Loss)
﻿ Interest rate swaps
$ (1.6)
Interest expense
$ (0.9)
Interest expense
$
—
﻿ Commodity swaps
1.9
Cost of goods sold
0.8
Cost of goods sold
—
﻿ Foreign exchange contracts
0.1
Net sales
0.2
Net sales
—
﻿ Foreign exchange contracts
12.7
Cost of goods sold
(2.6)
Cost of goods sold
—
﻿ Total
$ 13.1
$ (2.5)
$
—
﻿
﻿ </t>
  </si>
  <si>
    <t>Summary Of Gain (Loss) Associated With Derivative Contracts Not Designated As Hedges</t>
  </si>
  <si>
    <t xml:space="preserve">﻿
﻿ (in millions)
Line Item
2016
2015
2014
﻿ Commodity swaps
Cost of goods sold
$
—
$ (0.1)
$ (0.1)
﻿ Foreign exchange contracts
Other non-operating expenses, net
3.1
(2.5)
3.1
﻿ Total
$ 3.1
$ (2.6)
$ 3.0
﻿ </t>
  </si>
  <si>
    <t>Fair Value Hedging [Member]</t>
  </si>
  <si>
    <t xml:space="preserve">﻿
﻿
2016
2015
﻿ (in millions, except notional)
Notional
Contract Value
Notional
Contract Value
﻿ Silver
31.0 troy oz.
$ 0.6
25.0 troy oz.
$ 0.4
﻿ </t>
  </si>
  <si>
    <t>Employee Benefit Plans (Tables)</t>
  </si>
  <si>
    <t>Additional Information On Pension Plans</t>
  </si>
  <si>
    <t xml:space="preserve">﻿
﻿
U.S. Plans
Non U.S. Plans
﻿ (in millions)
2016
2015
2016
2015
﻿ Changes in benefit obligation:
﻿ Benefit obligation, beginning of year
$ 73.9
$ 70.9
$ 184.4
$ 196.2
﻿ Obligations assumed from acquisitions
—
—
—
0.6
﻿ Transfer of obligation
—
—
—
(1.8)
﻿ Service cost
0.2
0.4
2.6
2.6
﻿ Interest cost
3.0
2.9
5.7
6.2
﻿ Actuarial (gain) loss
6.2
3.3
36.0
10.6
﻿ Curtailments
—
—
—
(0.9)
﻿ Benefits paid
(3.8)
(3.6)
(6.1)
(11.8)
﻿ Foreign currency exchange rate changes
—
—
(12.0)
(17.3)
﻿ Benefit obligation, end of year
$ 79.5
$ 73.9
$ 210.6
$ 184.4
﻿ Changes in plan assets:
﻿ Fair value of plan assets, beginning of year
$ 58.2
$ 62.4
$ 116.9
$ 126.5
﻿ Actual return on plan assets
5.3
(1.2)
8.9
3.6
﻿ Employer contributions
4.1
0.6
6.6
7.8
﻿ Benefits paid
(3.8)
(3.6)
(6.1)
(11.8)
﻿ Foreign currency exchange rate changes
—
—
(11.3)
(9.2)
﻿ Fair value of plan assets, end of year
$ 63.8
$ 58.2
$ 115.0
$ 116.9
﻿ Funded Status
$ (15.7)
$ (15.7)
$ (95.6)
$ (67.5)
﻿ Amounts recognized in statement of financial position
﻿ Other accrued expenses
$ 0.5
$ 0.6
$ 2.3
$ 2.2
﻿ Other long-term liabilities
15.2
15.1
93.3
65.3
﻿ Accumulated other comprehensive income (loss)
(20.0)
(20.4)
(64.2)
(23.4)
﻿ Weighted average assumptions
﻿ Discount rate
3.50%
4.25%
1.00 - 13.50%
1.75 - 13.81%
﻿ Expected return on plan assets
7.00%
7.25%
1.00 - 3.70%
3.50 - 5.26%
﻿ Rate of compensation increase
N/A
N/A
2.25 - 7.00%
2.25 - 5.50%
﻿ </t>
  </si>
  <si>
    <t>Amounts Reclassified From Accumulated Other Comprehensive Loss Associated With Employee Benefit Plan Costs</t>
  </si>
  <si>
    <t xml:space="preserve">﻿
﻿ (in millions)
2016
2015
2014
﻿ Cost of goods sold
$ 1.4
$ 0.6
$ 0.6
﻿ Selling expenses
0.3
0.3
0.3
﻿ General and administrative expenses
0.7
0.5
0.5
﻿ Amounts reclassified from accumulated other comprehensive income
$ 2.4
$ 1.4
$ 1.4
﻿ </t>
  </si>
  <si>
    <t>Components Of Net Periodic Benefit Cost</t>
  </si>
  <si>
    <t xml:space="preserve">﻿
﻿
U.S. Plans
Non U.S. Plans
﻿ (in millions)
2016
2015
2014
2016
2015
2014
﻿ Service cost
$ 0.2
$ 0.4
$ 0.2
$ 2.6
$ 2.6
$ 3.0
﻿ Interest cost
3.0
2.9
3.0
5.7
6.2
7.4
﻿ Expected return on assets
(4.3)
(4.5)
(4.1)
(4.2)
(5.2)
(5.8)
﻿ Curtailment
—
—
—
0.1
0.7
(0.1)
﻿ Recognized net actuarial loss
0.6
0.2
0.1
0.8
1.3
1.4
﻿ Net periodic benefit cost
$ (0.5)
$ (1.0)
$ (0.8)
$ 5.0
$ 5.6
$ 5.9
﻿ Weighted average assumptions
﻿ Discount rate
4.25%
4.15%
4.65%
1.75 - 13.81%
2.00 - 13.50%
2.25 - 12.50%
﻿ Expected return on plan assets
7.25%
7.50%
7.75%
1.75 - 4.53%
2.00 - 5.26%
4.00 - 5.76%
﻿ Rate of compensation increase
N/A
N/A
N/A
2.25 - 5.50%
2.25 - 5.50%
2.25 - 5.50%
﻿ </t>
  </si>
  <si>
    <t>Summary Of Allocation Of Pension Plan Assets</t>
  </si>
  <si>
    <t xml:space="preserve">﻿
﻿
US Plans
Non U.S. Plans
﻿ Asset Type
2016
2015
2016
2015
﻿ Equity Securities
62
%
63
%
0
%
6
%
﻿ Fixed Income Securities
35
%
35
%
23
%
25
%
﻿ Other
3
%
2
%
77
%
69
%
﻿ Total
100
%
100
%
100
%
100
%
﻿ </t>
  </si>
  <si>
    <t>Fair Value Of Pension Plan Assets By Asset Category</t>
  </si>
  <si>
    <t xml:space="preserve">﻿
﻿
﻿ As of September 30, 2016 (in millions)
Level 1
Level 2
Level 3
Total
﻿ Equity Securities
﻿ U.S. equity securities
$ 22.2
$ 6.3
$
—
$ 28.5
﻿ Foreign equity securities
10.4
—
—
10.4
﻿ Debt Securities
﻿ U.S. bonds
19.6
1.7
—
21.3
﻿ Foreign bonds
1.9
24.1
—
26.0
﻿ Real estate
1.7
5.8
—
7.5
﻿ Life insurance contracts
—
37.0
—
37.0
﻿ Other
—
34.4
—
34.4
﻿ Foreign cash &amp; cash equivalents
13.7
—
—
13.7
﻿ Total plan assets
$ 69.5
$ 109.3
$
—
$ 178.8
﻿
﻿ As of September 30, 2015 (in millions)
Level 1
Level 2
Level 3
Total
﻿ Equity Securities
﻿ U.S. equity securities
$ 18.6
$ 7.1
$
—
$ 25.7
﻿ Foreign equity securities
10.5
6.2
—
16.7
﻿ Debt Securities
﻿ U.S. bonds
18.2
1.3
—
19.5
﻿ Foreign bonds
3.0
15.1
—
18.1
﻿ Foreign government bonds
—
11.2
—
11.2
﻿ Real estate
1.2
6.0
—
7.2
﻿ Life insurance contracts
—
35.5
—
35.5
﻿ Other
—
33.1
—
33.1
﻿ Foreign cash &amp; cash equivalents
8.1
—
—
8.1
﻿ Total plan assets
$ 59.6
$ 115.5
$
—
$ 175.1
﻿ </t>
  </si>
  <si>
    <t>Schedule Of Benefit Payments Expected To Be Paid</t>
  </si>
  <si>
    <t xml:space="preserve">﻿
﻿ (in millions)
US Plans
Non U.S. Plans
﻿ 2017
$ 3.7
$ 5.4
﻿ 2018
3.8
5.7
﻿ 2019
4.0
6.4
﻿ 2020
4.1
6.8
﻿ 2021
4.2
7.0
﻿ 2022-2026
21.2
40.0
﻿ </t>
  </si>
  <si>
    <t>Income Taxes (Tables)</t>
  </si>
  <si>
    <t>Schedule Of Income Tax Expense</t>
  </si>
  <si>
    <t xml:space="preserve">﻿
﻿
SBH
SB/RH
﻿ (in millions)
2016
2015
2014
2016
2015
2014
﻿ United States
$ 197.8
$ 3.4
$ 80.7
$ 203.5
$ 9.8
$ 83.3
﻿ Outside the United States
199.8
189.9
192.8
199.8
189.9
192.8
﻿ Income (loss) from operations before income taxes
$ 397.6
$ 193.3
$ 273.5
$ 403.3
$ 199.7
$ 276.1
﻿ </t>
  </si>
  <si>
    <t>Schedule Of Components Of Income Tax Expense</t>
  </si>
  <si>
    <t xml:space="preserve">﻿
﻿
SBH
SB/RH
﻿ (in millions)
2016
2015
2014
2016
2015
2014
﻿ Current tax expense:
﻿ U.S. Federal
$ 1.6
$ 3.6
$ 6.2
$ 1.6
$ 3.6
$ 6.2
﻿ Foreign
59.7
40.4
46.6
59.7
40.4
46.6
﻿ State and local
4.2
4.5
4.3
4.2
4.5
4.3
﻿ Total current tax expense
65.5
48.5
57.1
65.5
48.5
57.1
﻿ Deferred tax (benefit) expense:
﻿ U.S. Federal
(27.2)
(12.3)
19.7
(16.7)
(12.3)
19.7
﻿ Foreign
(1.1)
11.2
(8.2)
(1.1)
11.2
(8.2)
﻿ State and local
2.8
(3.5)
(9.6)
3.3
(3.5)
(9.6)
﻿ Total deferred tax expense
(25.5)
(4.6)
1.9
(14.5)
(4.6)
1.9
﻿ Income tax expense
$ 40.0
$ 43.9
$ 59.0
$ 51.0
$ 43.9
$ 59.0
﻿ </t>
  </si>
  <si>
    <t>Schedule Of Reconciliation Of Income Tax Expense</t>
  </si>
  <si>
    <t xml:space="preserve">﻿
﻿
SBH
SB/RH
﻿ (in millions)
2016
2015
2014
2016
2015
2014
﻿ U.S. Statutory federal income tax expense
$ 139.2
$ 67.6
$ 95.7
$ 141.2
$ 69.9
$ 96.6
﻿ Permanent items
9.1
5.2
4.6
9.1
5.2
4.6
﻿ Foreign statutory rate vs. U.S. statutory rate
(38.9)
(33.8)
(28.7)
(38.9)
(33.8)
(28.7)
﻿ State income taxes, net of federal effect
4.6
1.7
5.4
4.7
1.7
5.4
﻿ Residual tax on foreign earnings
19.7
24.8
90.9
19.7
24.8
90.9
﻿ Investment in foreign subsidiary
—
(23.3)
—
—
(23.3)
—
﻿ Purchase accounting benefit
—
(22.8)
—
—
(22.8)
—
﻿ Benefit from adjustment to tax basis in assets
(8.4)
—
—
(8.4)
—
—
﻿ Change in valuation allowance
(91.3)
2.6
(115.6)
(82.7)
0.5
(116.5)
﻿ Unrecognized tax expense (benefit)
34.6
(1.2)
0.5
34.6
(1.2)
0.5
﻿ Foreign tax law changes
(3.7)
—
(7.6)
(3.7)
—
(7.6)
﻿ Share based compensation adjustments
(2.8)
2.3
1.4
(2.8)
2.3
1.4
﻿ Impact of IRC Section 9100 relief
(16.4)
—
—
(16.4)
—
—
﻿ Adjustment to prior year NOLs
—
14.4
—
—
14.4
—
﻿ Return to provision adjustments and other, net
(5.7)
6.4
12.4
(5.4)
6.2
12.4
﻿ Income tax expense
$ 40.0
$ 43.9
$ 59.0
$ 51.0
$ 43.9
$ 59.0
﻿ </t>
  </si>
  <si>
    <t>Schedule Of Deferred Tax Assets and Deferred Tax Liabilities</t>
  </si>
  <si>
    <t xml:space="preserve">﻿
﻿
SBH
SB/RH
﻿ (in millions)
2016
2015
2016
2015
﻿ Deferred tax assets
﻿ Employee benefits
$ 86.3
$ 63.2
$ 83.5
$ 60.9
﻿ Restructuring
2.2
4.1
2.2
4.1
﻿ Inventories and receivables
32.6
35.2
32.6
35.2
﻿ Marketing and promotional accruals
17.6
14.4
17.6
14.4
﻿ Prepaid royalty
6.0
6.3
6.0
6.3
﻿ Property, plant and equipment
8.4
11.6
8.4
11.6
﻿ Unrealized losses
4.2
2.7
4.2
2.7
﻿ Intangibles
3.7
6.1
3.7
6.1
﻿ Investment in non-US subsidiaries
—
23.3
—
23.3
﻿ Net operating loss and credit carry forwards
402.8
447.7
394.9
441.6
﻿ Other
24.1
32.8
23.8
32.6
﻿ Total deferred tax assets
587.9
647.4
576.9
638.8
﻿ Deferred tax liabilities
﻿ Property, plant and equipment
20.1
27.1
20.1
27.1
﻿ Unrealized gains
5.1
18.6
5.1
18.6
﻿ Intangibles
813.4
840.8
813.4
840.8
﻿ Taxes on unremitted foreign earnings
2.7
2.4
2.7
2.4
﻿ Other
15.3
16.3
15.3
16.3
﻿ Total deferred tax liabilities
856.6
905.2
856.6
905.2
﻿ Net deferred tax liabilities
(268.7)
(257.8)
(279.7)
(266.4)
﻿ Valuation allowance
(245.7)
(305.4)
(245.7)
(296.8)
﻿ Net deferred tax liabilities, net valuation allowance
$ (514.4)
$ (563.2)
$ (525.4)
$ (563.2)
﻿ Reported as:
﻿ Deferred charges and other
$ 18.3
$ 9.3
$ 7.3
$ 9.3
﻿ Deferred taxes (noncurrent liability)
(532.7)
(572.5)
(532.7)
(572.5)
﻿ </t>
  </si>
  <si>
    <t>Schedule Of Unrecognized Tax Benefits</t>
  </si>
  <si>
    <t xml:space="preserve">﻿
﻿ (in millions)
2016
2015
2014
﻿ Unrecognized tax benefits, beginning of year
$ 14.1
$ 11.3
$ 13.8
﻿ Gross increase – tax positions in prior period
29.9
4.1
1.5
﻿ Gross decrease – tax positions in prior period
(0.4)
(1.9)
(1.4)
﻿ Gross increase – tax positions in current period
4.4
1.8
0.7
﻿ Settlements
(0.6)
(0.9)
(2.5)
﻿ Lapse of statutes of limitations
—
(0.3)
(0.8)
﻿ Unrecognized tax benefits, end of year
$ 47.4
$ 14.1
$ 11.3
﻿ </t>
  </si>
  <si>
    <t>Share Based Compensation (Tables)</t>
  </si>
  <si>
    <t>Summary Of Non-Vested RSUs Activity</t>
  </si>
  <si>
    <t xml:space="preserve">﻿
﻿
﻿
SBH
SB/RH
﻿
Weighted
Fair
Weighted
Fair
﻿
Average
Value
Average
Value
﻿
Grant Date
at Grant
Grant Date
at Grant
﻿ (in millions, except per share data)
Shares
Fair Value
Date
Shares
Fair Value
Date
﻿ At September 30, 2013
1.1
$ 39.11
$ 43.7
1.1
$ 39.12
$ 43.1
﻿ Granted
0.7
75.50
50.5
0.6
75.82
48.6
﻿ Forfeited
—
69.33
(0.4)
—
69.33
(0.4)
﻿ Vested
(1.0)
39.69
(37.8)
(0.9)
39.34
(36.7)
﻿ At September 30, 2014
0.8
67.66
$ 56.0
0.8
67.90
$ 54.6
﻿ Granted
0.6
92.51
52.9
0.5
93.12
42.3
﻿ Forfeited
(0.1)
85.16
(5.3)
(0.1)
85.16
(5.3)
﻿ Vested
(0.7)
69.00
(50.4)
(0.7)
68.98
(49.5)
﻿ At September 30, 2015
0.6
87.50
$ 53.2
0.5
87.71
$ 42.1
﻿ Granted
0.6
94.88
56.0
0.6
95.00
54.1
﻿ Forfeited
(0.1)
92.26
(6.6)
(0.1)
92.26
(6.6)
﻿ Vested
(0.5)
86.97
(47.8)
(0.5)
86.78
(44.3)
﻿ At September 30, 2016
0.6
94.97
$ 54.8
0.5
96.92
$ 45.3
﻿ </t>
  </si>
  <si>
    <t>Accumulated Other Comprehensive Income (Tables)</t>
  </si>
  <si>
    <t>Schedule Of Accumulated Other Comprehensive Income (Loss)</t>
  </si>
  <si>
    <t xml:space="preserve">﻿
﻿
﻿
Foreign
Employee
﻿
Currency
Hedging
Benefit
﻿ (in millions)
Translation
Activity
Plans
Total
﻿ Year Ended September 30, 2014
﻿ Accumulated other comprehensive loss, as of September 30, 2013
$ (7.0)
$ (2.3)
$ (29.2)
$ (38.5)
﻿ Other comprehensive (loss) income before reclassification
(32.6)
13.1
(6.6)
(26.1)
﻿ Amounts reclassified from accumulated other comprehensive (loss) income
—
2.6
1.4
4.0
﻿ Other comprehensive (loss) income
(32.6)
15.7
(5.2)
(22.1)
﻿ Deferred tax effect
—
(4.2)
2.9
(1.3)
﻿ Deferred tax valuation allowance
—
—
(1.3)
(1.3)
﻿ Other comprehensive (loss) income, net of tax
(32.6)
11.5
(3.6)
(24.7)
﻿ Other comprehensive loss attributable to non-controlling interest
(0.1)
—
—
(0.1)
﻿ Other comprehensive (loss) income attributable to controlling interest
(32.5)
11.5
(3.6)
(24.6)
﻿ Accumulated other comprehensive (loss) income, as of September 30, 2014
(39.5)
9.2
(32.8)
(63.1)
﻿ Year Ended September 30, 2015
﻿ Other comprehensive (loss) income before reclassification
(113.0)
11.3
(12.9)
(114.6)
﻿ Amounts reclassified from accumulated other comprehensive income (loss)
—
(27.5)
1.4
(26.1)
﻿ Other comprehensive loss
(113.0)
(16.2)
(11.5)
(140.7)
﻿ Deferred tax effect
—
5.2
3.9
9.1
﻿ Deferred tax valuation allowance
—
(2.2)
(3.4)
(5.6)
﻿ Other comprehensive loss, net of tax
(113.0)
(13.2)
(11.0)
(137.2)
﻿ Other comprehensive loss attributable to non-controlling interest
(0.2)
—
—
(0.2)
﻿ Other comprehensive loss attributable to controlling interest
(112.8)
(13.2)
(11.0)
(137.0)
﻿ Accumulated other comprehensive loss, as of September 30, 2015
(152.3)
(4.0)
(43.8)
(200.1)
﻿ Year Ended September 30, 2016
﻿ Other comprehensive (loss) income before reclassification
(6.2)
11.1
(41.4)
(36.5)
﻿ Amounts reclassified from accumulated other comprehensive income (loss)
—
(1.1)
2.4
1.3
﻿ Other comprehensive (loss) income
(6.2)
10.0
(39.0)
(35.2)
﻿ Deferred tax effect
(2.3)
(2.8)
10.9
5.8
﻿ Deferred tax valuation allowance
—
(0.1)
(0.1)
(0.2)
﻿ Other comprehensive (loss) income, net of tax
(8.5)
7.1
(28.2)
(29.6)
﻿ Other comprehensive loss attributable to non-controlling interest
(0.3)
—
—
(0.3)
﻿ Other comprehensive (loss) income attributable to controlling interest
(8.2)
7.1
(28.2)
(29.3)
﻿ Accumulated other comprehensive (loss) income, as of September 30, 2016
$ (160.5)
$ 3.1
$ (72.0)
$ (229.4)
﻿ </t>
  </si>
  <si>
    <t>Segment Information (Tables)</t>
  </si>
  <si>
    <t>Net Sales Relating To Segments</t>
  </si>
  <si>
    <t xml:space="preserve">﻿
﻿
SBH
SB/RH
﻿ Net sales to external customers (in millions)
2016
2015
2014
2016
2015
2014
﻿ Consumer batteries
$ 840.7
$ 829.5
$ 957.8
$ 840.7
$ 829.5
$ 957.8
﻿ Small appliances
656.0
734.6
730.8
656.0
734.6
730.8
﻿ Personal care
513.6
528.1
542.1
513.6
528.1
542.1
﻿ Global Batteries &amp; Appliances
2,010.3
2,092.2
2,230.7
2,010.3
2,092.2
2,230.7
﻿ Hardware &amp; Home Improvement
1,241.0
1,205.5
1,166.0
1,241.0
1,205.5
1,166.0
﻿ Global Pet Supplies
825.7
758.2
600.5
825.7
758.2
600.5
﻿ Home and Garden
509.0
474.0
431.9
509.0
474.0
431.9
﻿ Global Auto Care
453.7
160.5
—
453.7
160.5
—
﻿ Net sales
$ 5,039.7
$ 4,690.4
$ 4,429.1
$ 5,039.7
$ 4,690.4
4,429.1
﻿ </t>
  </si>
  <si>
    <t>Segment Profit Relating To Segments</t>
  </si>
  <si>
    <t xml:space="preserve">﻿
﻿
SBH
SB/RH
﻿ Segment Adjusted EBITDA (in millions)
2016
2015
2014
2016
2015
2014
﻿ Global Batteries &amp; Appliances
$ 311.4
$ 306.9
$ 326.6
$ 311.4
$ 306.9
$ 326.6
﻿ Hardware &amp; Home Improvement
241.6
225.5
210.3
241.6
225.5
210.3
﻿ Global Pet Supplies
140.1
124.5
113.2
140.1
124.5
113.2
﻿ Home and Garden
138.3
124.5
101.8
138.3
124.5
101.8
﻿ Global Auto Care
153.4
47.3
—
153.4
47.3
—
﻿ Total Segment Adjusted EBITDA
984.8
828.7
751.9
984.8
828.7
751.9
﻿ Depreciation and amortization
183.0
170.0
157.6
183.0
170.0
157.6
﻿ Share-based compensation
64.4
47.6
46.8
59.3
41.8
44.9
﻿ Corporate expenses
32.0
28.1
27.6
31.4
27.5
26.9
﻿ Purchase accounting inventory adjustment
—
21.7
—
—
21.7
—
﻿ Write-off from impairment of intangible assets
4.7
—
—
4.7
—
—
﻿ Acquisition and integration related charges
36.7
58.8
20.1
36.7
58.8
20.1
﻿ Restructuring and related charges
15.2
28.7
22.9
15.2
28.7
22.9
﻿ Interest expense
250.0
271.9
202.1
250.0
271.9
202.1
﻿ Other
1.2
8.6
1.3
1.2
8.6
1.3
﻿ Income from operations before income taxes
$ 397.6
$ 193.3
$ 273.5
$ 403.3
$ 199.7
276.1
﻿ </t>
  </si>
  <si>
    <t>Depreciation And Amortization Relating To Segments</t>
  </si>
  <si>
    <t xml:space="preserve">﻿
﻿
﻿
SBH
SB/RH
﻿ Depreciation and amortization (in millions)
2016
2015
2014
2016
2015
2014
﻿ Global Batteries &amp; Appliances
$ 72.2
$ 71.0
$ 73.1
$ 72.2
$ 71.0
$ 73.1
﻿ Hardware &amp; Home Improvement
35.4
39.4
40.4
35.4
39.4
40.4
﻿ Global Pet Supplies
42.7
39.7
31.5
42.7
39.7
31.5
﻿ Home and Garden
15.2
13.3
12.6
15.2
13.3
12.6
﻿ Global Auto Care
17.5
6.6
—
17.5
6.6
—
﻿ Total segments
183.0
170.0
157.6
183.0
170.0
157.6
﻿ Corporate
—
—
—
—
—
—
﻿ Total depreciation and amortization
$ 183.0
$ 170.0
$ 157.6
$ 183.0
$ 170.0
$ 157.6
﻿ </t>
  </si>
  <si>
    <t>Capital Expenditures Relating To Segments</t>
  </si>
  <si>
    <t xml:space="preserve">﻿
﻿
SBH
SB/RH
﻿ Capital expenditures (in millions)
2016
2015
2014
2016
2015
2014
﻿ Global Batteries &amp; Appliances
$ 49.6
$ 48.9
$ 40.3
$ 49.6
$ 48.9
$ 40.3
﻿ Hardware &amp; Home Improvement
22.3
16.3
21.2
22.3
16.3
21.2
﻿ Global Pet Supplies
14.4
10.4
5.3
14.4
10.4
5.3
﻿ Home and Garden Business
6.9
12.3
6.5
6.9
12.3
6.5
﻿ Global Auto Care
2.0
1.2
—
2.0
1.2
—
﻿ Total segment capital expenditures
95.2
89.1
73.3
95.2
89.1
73.3
﻿ Corporate
—
—
—
—
—
—
﻿ Total capital expenditures
$ 95.2
$ 89.1
$ 73.3
$ 95.2
$ 89.1
$ 73.3
﻿ </t>
  </si>
  <si>
    <t>Segment Total Assets Relating To Segments</t>
  </si>
  <si>
    <t xml:space="preserve">﻿
﻿
SBH
SB/RH
﻿ Segment total assets (in millions)
2016
2015
2016
2015
﻿ Global Batteries &amp; Appliances
$ 2,045.0
$ 2,080.4
$ 2,045.0
$ 2,080.4
﻿ Hardware &amp; Home Improvement
1,594.7
1,619.9
1,594.7
1,619.9
﻿ Global Pet Supplies
1,074.1
1,125.2
1,074.1
1,125.2
﻿ Home and Garden
556.8
530.9
556.8
530.9
﻿ Global Auto Care
1,494.3
1,543.1
1,494.3
1,543.1
﻿ Total segment assets
6,764.9
6,899.5
6,764.9
6,899.5
﻿ Corporate
304.2
294.3
288.6
294.2
﻿ Total assets
$ 7,069.1
$ 7,193.8
$ 7,053.5
$ 7,193.7
﻿ </t>
  </si>
  <si>
    <t>Net Sales By Geographic Area</t>
  </si>
  <si>
    <t xml:space="preserve">﻿
﻿
SBH
SB/RH
﻿ Net sales to external parties - Geographic Disclosure (in millions)
2016
2015
2014
2016
2015
2014
﻿ United States
$ 3,217.9
$ 2,907.9
$ 2,640.7
$ 3,217.9
$ 2,907.9
$ 2,640.7
﻿ Europe/MEA
1,090.7
1,049.8
970.4
1,090.7
1,049.8
970.4
﻿ Latin America
372.7
381.5
414.3
372.7
381.5
414.3
﻿ North America - Other
192.4
164.0
196.0
192.4
164.0
196.0
﻿ Asia-Pacific
166.0
187.2
207.7
166.0
187.2
207.7
﻿ Net sales
$ 5,039.7
$ 4,690.4
$ 4,429.1
$ 5,039.7
$ 4,690.4
$ 4,429.1
﻿ </t>
  </si>
  <si>
    <t>Long-Lived Assets By Geographic Area</t>
  </si>
  <si>
    <t xml:space="preserve">﻿
﻿
SBH
SB/RH
﻿ Long-lived assets - Geographic Disclosure (in millions)
2016
2015
2016
2015
﻿ United States
$ 322.1
$ 311.1
$ 322.1
$ 311.1
﻿ Europe/MEA
141.4
139.2
141.4
139.2
﻿ Latin America
33.6
14.6
33.6
14.6
﻿ North America - Other
3.5
2.4
3.5
2.4
﻿ Asia-Pacific
41.5
39.8
41.5
39.8
﻿ Total long-lived assets
$ 542.1
$ 507.1
$ 542.1
$ 507.1
﻿ </t>
  </si>
  <si>
    <t>Earnings Per Share - SBH (Tables)</t>
  </si>
  <si>
    <t>Schedule Of Earnings Per Share</t>
  </si>
  <si>
    <t xml:space="preserve">﻿
﻿
﻿ (in millions, except per share amounts)
2016
2015
2014
﻿ Numerator
﻿ Net income attributable to controlling interest
$ 357.1
$ 148.9
$ 214.1
﻿ Denominator
﻿ Weighted average shares outstanding - basic
59.3
55.6
52.6
﻿ Dilutive shares
0.3
0.3
0.7
﻿ Weighted average shares outstanding - diluted
59.6
55.9
53.3
﻿ Earnings per share
﻿ Basic earnings per share
$ 6.02
$ 2.68
$ 4.07
﻿ Diluted earnings per share
$ 5.99
$ 2.66
$ 4.02
﻿ Weighted average number of anti-dilutive shares excluded from denominator
﻿ Restricted stock units
0.1
0.1
0.1
﻿ </t>
  </si>
  <si>
    <t>Guarantor Statements - SB/RH (Tables)</t>
  </si>
  <si>
    <t>Statement Of Financial Position</t>
  </si>
  <si>
    <t xml:space="preserve">﻿
﻿
﻿
﻿ Statement of Financial Position
Guarantor
Nonguarantor
﻿ As of September 30, 2016 (in millions)
Parent
Subsidiaries
Subsidiaries
Eliminations
Consolidated
﻿ Assets
﻿ Current assets:
﻿ Cash and cash equivalents
$ 98.6
$ 3.1
$ 169.1
$
—
$ 270.8
﻿ Trade receivables, net
179.5
68.7
234.4
—
482.6
﻿ Intercompany receivables
—
909.1
233.4
(1,142.5)
—
﻿ Other receivables
—
5.5
56.3
(6.2)
55.6
﻿ Inventories
372.8
104.3
281.1
(17.6)
740.6
﻿ Prepaid expenses and other
42.8
4.4
32.1
(0.5)
78.8
﻿ Total current assets
693.7
1,095.1
1,006.4
(1,166.8)
1,628.4
﻿ Property, plant and equipment, net
241.1
77.6
223.4
—
542.1
﻿ Long-term intercompany receivables
365.4
187.3
13.7
(566.4)
—
﻿ Deferred charges and other
180.5
0.9
41.5
(190.8)
32.1
﻿ Goodwill
912.1
1,154.5
411.8
—
2,478.4
﻿ Intangible assets, net
1,341.5
628.5
402.5
—
2,372.5
﻿ Investments in subsidiaries
3,497.8
1,258.1
(2.9)
(4,753.0)
—
﻿ Total assets
$ 7,232.1
$ 4,402.0
$ 2,096.4
$ (6,677.0)
$ 7,053.5
﻿ Liabilities and Shareholder's Equity
﻿ Current liabilities:
﻿ Current portion of long-term debt
$ 143.6
$ 1.4
$ 19.9
$ (0.9)
$ 164.0
﻿ Accounts payable
257.5
58.4
264.2
—
580.1
﻿ Intercompany accounts payable
1,157.0
—
—
(1,157.0)
—
﻿ Accrued wages and salaries
63.9
6.6
52.4
—
122.9
﻿ Accrued interest
39.3
—
—
—
39.3
﻿ Other current liabilities
88.0
11.0
95.5
(6.2)
188.3
﻿ Total current liabilities
1,749.3
77.4
432.0
(1,164.1)
1,094.6
﻿ Long-term debt, net of current portion
3,402.5
20.5
33.2
—
3,456.2
﻿ Long-term intercompany debt
12.8
346.1
192.6
(551.5)
—
﻿ Deferred income taxes
189.0
459.2
80.3
(195.8)
532.7
﻿ Other long-term liabilities
39.5
1.0
100.1
—
140.6
﻿ Total liabilities
5,393.1
904.2
838.2
(1,911.4)
5,224.1
﻿ Shareholder's equity:
﻿ Other capital
2,060.9
152.3
(954.0)
741.7
2,000.9
﻿ Accumulated (deficit) earnings
8.0
3,551.6
2,362.1
(5,913.6)
8.1
﻿ Accumulated other comprehensive (loss) income
(229.9)
(206.1)
(199.7)
406.3
(229.4)
﻿ Total shareholder's equity
1,839.0
3,497.8
1,208.4
(4,765.6)
1,779.6
﻿ Non-controlling interest
—
—
49.8
—
49.8
﻿ Total equity
1,839.0
3,497.8
1,258.2
(4,765.6)
1,829.4
﻿ Total liabilities and equity
$ 7,232.1
$ 4,402.0
$ 2,096.4
$ (6,677.0)
$ 7,053.5
﻿
﻿
﻿
﻿
﻿ Statement of Financial Position
Guarantor
Nonguarantor
﻿ As of September 30, 2015 (in millions)
Parent
Subsidiaries
Subsidiaries
Eliminations
Consolidated
﻿ Assets
﻿ Current assets:
﻿ Cash and cash equivalents
$ 13.0
$ 8.6
$ 226.3
$
—
$ 247.9
﻿ Trade receivables, net
175.8
94.9
228.1
—
498.8
﻿ Intercompany receivables
152.0
713.8
225.0
(1,090.8)
—
﻿ Other receivables
14.3
11.2
62.4
—
87.9
﻿ Inventories
410.3
95.7
291.8
(17.0)
780.8
﻿ Prepaid expenses and other
36.1
2.2
33.0
0.8
72.1
﻿ Total current assets
801.5
926.4
1,066.6
(1,107.0)
1,687.5
﻿ Property, plant and equipment, net
235.2
60.7
211.2
—
507.1
﻿ Long-term intercompany receivables
2.8
357.7
15.4
(375.9)
—
﻿ Deferred charges and other
154.8
14.1
35.3
(162.1)
42.1
﻿ Goodwill
910.7
1,154.0
412.0
—
2,476.7
﻿ Intangible assets, net
1,402.4
646.6
431.3
—
2,480.3
﻿ Investments in subsidiaries
3,150.1
1,095.9
(2.9)
(4,243.1)
—
﻿ Total assets
$ 6,657.5
$ 4,255.4
$ 2,168.9
$ (5,888.1)
$ 7,193.7
﻿ Liabilities and Shareholder's Equity
﻿ Current liabilities:
﻿ Current portion of long-term debt
$ 53.4
$
—
$ 15.1
$
—
$ 68.5
﻿ Accounts payable
281.1
45.9
293.6
—
620.6
﻿ Intercompany accounts payable
449.4
—
28.5
(477.9)
—
﻿ Accrued wages and salaries
40.3
10.0
46.2
—
96.5
﻿ Accrued interest
63.2
—
0.1
—
63.3
﻿ Other current liabilities
84.5
21.5
106.0
(0.1)
211.9
﻿ Total current liabilities
971.9
77.4
489.5
(478.0)
1,060.8
﻿ Long-term debt, net of current portion
3,848.8
—
23.3
—
3,872.1
﻿ Long-term intercompany debt
16.8
578.7
392.6
(988.1)
—
﻿ Deferred income taxes
202.1
440.5
94.2
(164.3)
572.5
﻿ Other long-term liabilities
33.3
8.8
73.4
—
115.5
﻿ Total liabilities
5,072.9
1,105.4
1,073.0
(1,630.4)
5,620.9
﻿ Shareholder's equity:
﻿ Other capital
1,981.7
1,129.2
34.7
(1,175.7)
1,969.9
﻿ Accumulated (deficit) earnings
(246.7)
2,139.8
1,176.1
(3,315.9)
(246.7)
﻿ Accumulated other comprehensive (loss) income
(200.2)
(175.1)
(171.0)
346.2
(200.1)
﻿ Total shareholder's equity
1,534.8
3,093.9
1,039.8
(4,145.4)
1,523.1
﻿ Non-controlling interest
49.8
56.1
56.1
(112.3)
49.7
﻿ Total equity
1,584.6
3,150.0
1,095.9
(4,257.7)
1,572.8
﻿ Total liabilities and equity
$ 6,657.5
$ 4,255.4
$ 2,168.9
$ (5,888.1)
$ 7,193.7
﻿ </t>
  </si>
  <si>
    <t>Statement Of Operations</t>
  </si>
  <si>
    <t xml:space="preserve">﻿
﻿ Statement of Income
Guarantor
Nonguarantor
﻿ Year ended September 30, 2016 (in millions)
Parent
Subsidiaries
Subsidiaries
Eliminations
Consolidated
﻿ Net sales
$ 2,466.2
$ 1,461.2
$ 2,621.0
$ (1,508.7)
$ 5,039.7
﻿ Cost of goods sold
1,671.2
1,011.6
1,943.1
(1,506.6)
3,119.3
﻿ Restructuring and related charges
—
—
0.5
—
0.5
﻿ Gross profit
795.0
449.6
677.4
(2.1)
1,919.9
﻿ Selling
317.9
119.9
340.3
(1.5)
776.6
﻿ General and administrative
229.8
76.0
60.9
(0.1)
366.6
﻿ Research and development
37.2
6.4
15.1
—
58.7
﻿ Acquisition and integration related charges
21.5
3.2
12.0
—
36.7
﻿ Restructuring and related charges
4.9
5.7
4.1
—
14.7
﻿ Write-off from impairment of intangible assets
4.7
—
—
—
4.7
﻿ Total operating expense
616.0
211.2
432.4
(1.6)
1,258.0
﻿ Operating income (loss)
179.0
238.4
245.0
(0.5)
661.9
﻿ Interest expense
214.0
19.9
16.1
—
250.0
﻿ Other non-operating (income) expense, net
(381.1)
(196.4)
9.0
577.1
8.6
﻿ Income from operations before income taxes
346.1
414.9
219.9
(577.6)
403.3
﻿ Income tax expense (benefit)
(6.2)
36.6
23.4
(2.8)
51.0
﻿ Net income (loss)
352.3
378.3
196.5
(574.8)
352.3
﻿ Net income attributable to non-controlling interest
—
—
0.4
—
0.4
﻿ Net income (loss) attributable to controlling interest
$ 352.3
$ 378.3
$ 196.1
$ (574.8)
$ 351.9
﻿
﻿
﻿
﻿ Statement of Income
Guarantor
Nonguarantor
﻿ Year ended September 30, 2015 (in millions)
Parent
Subsidiaries
Subsidiaries
Eliminations
Consolidated
﻿ Net sales
$ 2,385.1
$ 759.6
$ 2,534.0
$ (988.3)
$ 4,690.4
﻿ Cost of goods sold
1,657.0
492.4
1,845.5
(976.9)
3,018.0
﻿ Restructuring and related charges
—
—
2.1
—
2.1
﻿ Gross profit
728.1
267.2
686.4
(11.4)
1,670.3
﻿ Selling
291.4
89.5
340.8
(1.0)
720.7
﻿ General and administrative
218.8
40.4
73.2
—
332.4
﻿ Research and development
33.4
3.3
14.6
—
51.3
﻿ Acquisition and integration related charges
40.8
5.7
12.3
—
58.8
﻿ Restructuring and related charges
34.0
0.6
(8.0)
—
26.6
﻿ Total operating expense
618.4
139.5
432.9
(1.0)
1,189.8
﻿ Operating income (loss)
109.7
127.7
253.5
(10.4)
480.5
﻿ Interest expense
235.4
6.9
29.6
—
271.9
﻿ Other non-operating (income) expense, net
(207.1)
(151.5)
4.8
362.7
8.9
﻿ Income from operations before income taxes
81.4
272.3
219.1
(373.1)
199.7
﻿ Income tax (benefit) expense
(74.4)
66.3
52.9
(0.9)
43.9
﻿ Net income (loss)
155.8
206.0
166.2
(372.2)
155.8
﻿ Net income (loss) attributable to non-controlling interest
0.4
0.9
0.9
(1.8)
0.4
﻿ Net income (loss) attributable to controlling interest
$ 155.4
$ 205.1
$ 165.3
$ (370.4)
$ 155.4
﻿
﻿
﻿
﻿ Statement of Income
Guarantor
Nonguarantor
﻿ Year ended September 30, 2014 (in millions)
Parent
Subsidiaries
Subsidiaries
Eliminations
Consolidated
﻿ Net sales
$ 626.7
$ 2,141.3
$ 2,449.4
$ (788.3)
$ 4,429.1
﻿ Cost of goods sold
447.7
1,434.4
1,762.7
(788.3)
2,856.5
﻿ Restructuring and related charges
—
2.6
1.1
3.7
﻿ Gross profit
179.0
704.3
685.6
—
1,568.9
﻿ Selling
76.6
268.5
333.8
(0.7)
678.2
﻿ General and administrative
60.5
168.9
89.6
—
319.0
﻿ Research and development
22.3
12.0
13.6
—
47.9
﻿ Acquisition and integration related charges
11.7
8.3
0.1
—
20.1
﻿ Restructuring and related charges
8.4
4.0
6.8
—
19.2
﻿ Total operating expense
179.5
461.7
443.9
(0.7)
1,084.4
﻿ Operating income (loss)
(0.5)
242.6
241.7
0.7
484.5
﻿ Interest expense
172.2
(0.1)
30.0
—
202.1
﻿ Other non-operating (income) expense, net
(213.8)
(163.7)
3.9
379.9
6.3
﻿ Income from operations before income taxes
41.1
406.4
207.8
(379.2)
276.1
﻿ Income tax expense (benefit)
(176.0)
194.6
40.1
0.3
59.0
﻿ Net income (loss)
217.1
211.8
167.7
(379.5)
217.1
﻿ Net income (loss) attributable to non-controlling interest
0.3
0.3
0.3
(0.6)
0.3
﻿ Net income (loss) attributable to controlling interest
$ 216.8
$ 211.5
$ 167.4
$ (378.9)
$ 216.8
﻿ </t>
  </si>
  <si>
    <t>Statement Of Comprehensive Income</t>
  </si>
  <si>
    <t xml:space="preserve">﻿
﻿ Statement of Comprehensive Income
Guarantor
Nonguarantor
﻿ Year ended September 30, 2016 (in millions)
Parent
Subsidiaries
Subsidiaries
Eliminations
Consolidated
﻿ Net income (loss)
$ 352.3
$ 378.3
$ 196.5
$ (574.8)
$ 352.3
﻿ Other comprehensive income (loss), net of tax:
﻿ Foreign currency translation (loss) gain
(8.5)
(8.4)
(6.0)
14.4
(8.5)
﻿ Unrealized gain (loss) on derivative instruments
7.1
3.2
3.2
(6.4)
7.1
﻿ Defined benefit pension gain (loss)
(28.2)
(25.4)
(25.3)
50.7
(28.2)
﻿ Other comprehensive income (loss)
(29.6)
(30.6)
(28.1)
58.7
(29.6)
﻿ Comprehensive income (loss)
322.7
347.7
168.4
(516.1)
322.7
﻿ Comprehensive income (loss) attributable to non-controlling interest
—
—
(0.3)
—
(0.3)
﻿ Comprehensive income (loss) attributable to controlling interest
$ 322.7
$ 347.7
$ 168.7
$ (516.1)
$ 323.0
﻿
﻿
﻿
﻿ Statement of Comprehensive Income
Guarantor
Nonguarantor
﻿ Year ended September 30, 2015 (in millions)
Parent
Subsidiaries
Subsidiaries
Eliminations
Consolidated
﻿ Net income (loss)
$ 155.8
$ 206.0
$ 166.2
$ (372.2)
$ 155.8
﻿ Other comprehensive income (loss), net of tax:
﻿ Foreign currency translation (loss) gain
(112.8)
(113.7)
(113.7)
227.2
(113.0)
﻿ Unrealized (loss) gain on derivative instruments
(13.2)
(7.9)
(7.9)
15.8
(13.2)
﻿ Defined benefit pension (loss) gain
(11.0)
(2.2)
(2.2)
4.4
(11.0)
﻿ Other comprehensive (loss) income
(137.0)
(123.8)
(123.8)
247.4
(137.2)
﻿ Comprehensive income (loss)
18.8
82.2
42.4
(124.8)
18.6
﻿ Comprehensive income (loss) attributable to non-controlling interest
(0.2)
(0.2)
(0.2)
0.4
(0.2)
﻿ Comprehensive income (loss) attributable to controlling interest
$ 19.0
$ 82.4
$ 42.6
$ (125.2)
$ 18.8
﻿
﻿
﻿
﻿
﻿
﻿ Statement of Comprehensive Income
Guarantor
Nonguarantor
﻿ Year ended September 30, 2014 (in millions)
Parent
Subsidiaries
Subsidiaries
Eliminations
Consolidated
﻿ Net income (loss)
$ 217.1
$ 211.8
$ 167.7
$ (379.5)
$ 217.1
﻿ Other comprehensive income (loss), net of tax:
﻿ Foreign currency translation (loss) gain
(32.5)
(32.7)
(33.6)
66.3
(32.5)
﻿ Unrealized gain (loss) on derivative instruments
11.5
11.4
11.7
(23.1)
11.5
﻿ Defined benefit pension (loss) gain
(3.6)
(0.1)
(0.1)
0.2
(3.6)
﻿ Other comprehensive (loss) income
(24.6)
(21.4)
(22.0)
43.4
(24.6)
﻿ Comprehensive income (loss)
192.5
190.4
145.7
(336.1)
192.5
﻿ Comprehensive income (loss) attributable to non-controlling interest
0.4
0.3
0.3
(0.6)
0.4
﻿ Comprehensive income (loss) attributable to controlling interest
$ 192.1
$ 190.1
$ 145.4
$ (335.5)
$ 192.1
﻿ </t>
  </si>
  <si>
    <t>Statement Of Cash Flows</t>
  </si>
  <si>
    <t xml:space="preserve">﻿
﻿
﻿
﻿ Statement of Cash Flows
Guarantor
Nonguarantor
﻿ Year ended September 30, 2016 (in millions)
Parent
Subsidiaries
Subsidiaries
Eliminations
Consolidated
﻿ Net cash (used) provided by operating activities
$ (374.4)
$ 408.9
$ (107.7)
$ 674.8
$ 601.6
﻿ Cash flows from investing activities
﻿ Purchases of property, plant and equipment
(49.7)
(8.3)
(37.2)
—
(95.2)
﻿ Proceeds from sales of property, plant and equipment
0.1
—
0.9
—
1.0
﻿ Other investing activities
(1.0)
(3.2)
—
—
(4.2)
﻿ Net cash used by investing activities
(50.6)
(11.5)
(36.3)
—
(98.4)
﻿ Cash flows from financing activities
﻿ Proceeds from issuance of debt
498.9
—
—
—
498.9
﻿ Payment of debt
(863.7)
—
(4.4)
—
(868.1)
﻿ Payment of debt issuance costs
(9.3)
—
—
—
(9.3)
﻿ Payment of cash dividends to parent
(97.2)
—
—
—
(97.2)
﻿ Payment of contingent consideration
(3.2)
—
—
—
(3.2)
﻿ Advances related to intercompany transactions
985.1
(402.9)
92.6
(674.8)
—
﻿ Net cash provided (used) by financing activities
510.6
(402.9)
88.2
(674.8)
(478.9)
﻿ Effect of exchange rate changes on cash and cash equivalents
—
—
(1.4)
—
(1.4)
﻿ Net (decrease) in cash and cash equivalents
85.6
(5.5)
(57.2)
—
22.9
﻿ Cash and cash equivalents, beginning of period
13.0
8.6
226.3
—
247.9
﻿ Cash and cash equivalents, end of period
$ 98.6
$ 3.1
$ 169.1
$
—
$ 270.8
﻿
﻿
﻿
﻿
﻿ Statement of Cash Flows
Guarantor
Nonguarantor
﻿ Year ended September 30, 2015 (in millions)
Parent
Subsidiaries
Subsidiaries
Eliminations
Consolidated
﻿ Net cash (used) provided by operating activities
$ (143.5)
$ (770.8)
$ (1,418.8)
$ 2,774.9
$ 441.8
﻿ Cash flows from investing activities
—
﻿ Purchases of property, plant and equipment
(45.7)
(13.5)
(29.9)
—
(89.1)
﻿ Business acquisitions, net of cash acquired
(1,026.0)
—
(165.1)
—
(1,191.1)
﻿ Proceeds from sales of property, plant and equipment
0.1
—
1.3
—
1.4
﻿ Other investing activities
—
—
(0.9)
—
(0.9)
﻿ Net cash used by investing activities
(1,071.6)
(13.5)
(194.6)
—
(1,279.7)
﻿ Cash flows from financing activities
﻿ Proceeds from issuance of debt
3,320.3
—
—
—
3,320.3
﻿ Payment of debt
(2,521.2)
—
(292.0)
—
(2,813.2)
﻿ Payment of debt issuance costs
(38.1)
—
—
—
(38.1)
﻿ Payment of cash dividends to parent
(72.1)
—
—
—
(72.1)
﻿ Share based tax withholding payments, net of proceeds upon vesting
(2.6)
—
—
—
(2.6)
﻿ Advances related to intercompany transactions
8.7
781.7
1,984.5
(2,774.9)
—
﻿ Capital contribution from parent
528.3
—
—
—
528.3
﻿ Net cash provided (used) by financing activities
1,223.3
781.7
1,692.5
(2,774.9)
922.6
﻿ Effect of exchange rate changes on cash and cash equivalents due to Venezuela devaluation
—
—
(2.5)
—
(2.5)
﻿ Effect of exchange rate changes on cash and cash equivalents
—
—
(27.2)
—
(27.2)
﻿ Net increase (decrease) in cash and cash equivalents
8.2
(2.6)
49.4
—
55.0
﻿ Cash and cash equivalents, beginning of period
4.8
11.2
176.9
—
192.9
﻿ Cash and cash equivalents, end of period
$ 13.0
$ 8.6
$ 226.3
$
—
$ 247.9
﻿
﻿
﻿
﻿
﻿ Statement of Cash Flows
Guarantor
Nonguarantor
﻿ Year ended September 30, 2014 (in millions)
Parent
Subsidiaries
Subsidiaries
Eliminations
Consolidated
﻿ Net cash provided (used) by operating activities
$ 616.6
$ 114.4
$ (269.4)
$ (26.9)
$ 434.7
﻿ Cash flows from investing activities
﻿ Purchases of property, plant and equipment
(23.2)
(26.4)
(23.7)
—
(73.3)
﻿ Business acquisitions, net of cash acquired
—
(27.6)
—
—
(27.6)
﻿ Proceeds from sales of property, plant and equipment
0.1
0.1
9.0
—
9.2
﻿ Other investing activities
—
(1.8)
—
—
(1.8)
﻿ Net cash used by investing activities
(23.1)
(55.7)
(14.7)
—
(93.5)
﻿ Cash flows from financing activities
﻿ Proceeds from issuance of debt
230.7
—
309.4
—
540.1
﻿ Payment of debt
(764.9)
—
(6.0)
—
(770.9)
﻿ Payment of debt issuance costs
(0.5)
—
(4.9)
—
(5.4)
﻿ Payment of cash dividends to parent
(77.0)
—
—
(77.0)
﻿ Share based tax withholding payments, net of proceeds upon vesting
(25.0)
—
—
—
(25.0)
﻿ Advances related to intercompany transactions
44.1
(52.9)
(18.1)
26.9
—
﻿ Net cash (used) provided by financing activities
(592.6)
(52.9)
280.4
26.9
(338.2)
﻿ Effect of exchange rate changes on cash and cash equivalents
—
—
(8.3)
(8.3)
﻿ Net increase (decrease) in cash and cash equivalents
0.9
5.8
(12.0)
—
(5.3)
﻿ Cash and cash equivalents, beginning of period
3.9
5.4
188.9
198.2
﻿ Cash and cash equivalents, end of period
$ 4.8
$ 11.2
$ 176.9
$
—
$ 192.9
﻿ </t>
  </si>
  <si>
    <t>Quarterly Results (Unaudited) (Tables)</t>
  </si>
  <si>
    <t>Schedule Of Quarterly Results</t>
  </si>
  <si>
    <t xml:space="preserve">﻿
﻿ Spectrum Brands Holdings, Inc.
Quarter Ended
﻿ 2016 (in millions, except per share)
September 30, 2016
July 3, 2016
April 3, 2016
January 3, 2016
﻿ Net sales
$ 1,249.8
$ 1,361.5
$ 1,209.6
$ 1,218.8
﻿ Gross profit
485.8
530.6
462.8
440.7
﻿ Net income attributable to controlling interest
89.0
101.9
92.6
73.6
﻿ Basic earnings per share
$ 1.50
$ 1.72
$ 1.56
$ 1.24
﻿ Diluted earnings per share
$ 1.49
$ 1.71
$ 1.55
$ 1.24
﻿
﻿
﻿ Spectrum Brands Holdings, Inc.
Quarter Ended
﻿ 2015 (in millions, except per share)
September 30, 2015
June 28, 2015
March 29, 2015
December 28, 2014
﻿ Net sales
$ 1,308.1
$ 1,247.5
$ 1,067.0
$ 1,067.8
﻿ Gross profit
467.4
458.0
374.7
370.2
﻿ Net income attributable to controlling interest
26.4
44.9
27.8
49.8
﻿ Basic earnings per share
$ 0.44
$ 0.79
$ 0.52
$ 0.94
﻿ Diluted earnings per share
$ 0.44
$ 0.79
$ 0.52
$ 0.94
﻿
﻿
﻿
﻿ SB/RH Holdings, LLC
Quarter Ended
﻿ 2016 (in millions)
September 30, 2016
July 3, 2016
April 3, 2016
January 3, 2016
﻿ Net sales
$ 1,249.8
$ 1,361.5
$ 1,209.6
$ 1,218.8
﻿ Gross profit
485.8
530.6
462.8
440.7
﻿ Net income attributable to controlling interest
88.9
105.1
82.5
75.4
﻿
﻿
﻿
﻿
﻿
﻿
﻿ SB/RH Holdings, LLC
Quarter Ended
﻿ 2015 (in millions)
September 30, 2015
June 28, 2015
March 29, 2015
December 28, 2014
﻿ Net sales
$ 1,308.1
$ 1,247.5
$ 1,067.0
$ 1,067.8
﻿ Gross profit
467.4
458.0
374.7
370.2
﻿ Net income attributable to controlling interest
28.4
46.6
29.6
50.8
﻿ </t>
  </si>
  <si>
    <t>Summary Of Reclassification From Retrospective Adoption Of ASU 2016-09</t>
  </si>
  <si>
    <t xml:space="preserve">﻿
﻿
Quarter Ended April 3, 2016
﻿ SBH (in millions, except per share)
As Reported
Adjustment
As Adjusted
﻿ Net income attributable to controlling interest
75.2
17.4
92.6
﻿ Basic earnings per share
$ 1.27
$ 0.29
$ 1.56
﻿ Diluted earnings per share
$ 1.26
$ 0.29
$ 1.55
﻿
﻿
Quarter Ended April 3, 2016
﻿ SB/RH (in millions)
As Reported
Adjustment
As Adjusted
﻿ Net income attributable to controlling interest
72.1
10.4
82.5
﻿ </t>
  </si>
  <si>
    <t>Description Of Business (Narrative) (Details)</t>
  </si>
  <si>
    <t>Sep. 30, 2016segmentcountryitem</t>
  </si>
  <si>
    <t>Number of countries in which Company sells its products | country</t>
  </si>
  <si>
    <t>Number of major product categories | item</t>
  </si>
  <si>
    <t>Number of reporting segments | segment</t>
  </si>
  <si>
    <t>Significant Accounting Policies And Practices (Narrative) (Details) - USD ($) $ in Millions</t>
  </si>
  <si>
    <t>Significant Accounting Policies [Line Items]</t>
  </si>
  <si>
    <t>Impairment of indefinite lived intangible assets</t>
  </si>
  <si>
    <t>Debt issuance costs</t>
  </si>
  <si>
    <t>Shipping and handling costs</t>
  </si>
  <si>
    <t>Advertising costs</t>
  </si>
  <si>
    <t>Exchange losses on foreign currency transactions</t>
  </si>
  <si>
    <t>Percentage greater than the largest amount of recognized income tax positions which likely of being realized</t>
  </si>
  <si>
    <t>50.00%</t>
  </si>
  <si>
    <t>Accounting Standards Update 2016-09 [Member]</t>
  </si>
  <si>
    <t>Unrecognized deferred tax assets</t>
  </si>
  <si>
    <t>Accounting Standards Update 2015-03 [Member]</t>
  </si>
  <si>
    <t>Accounting Standards Update 2015-17 [Member]</t>
  </si>
  <si>
    <t>Current deferred tax assets</t>
  </si>
  <si>
    <t>Current deferred tax liabilities</t>
  </si>
  <si>
    <t>Global Batteries &amp; Appliances [Member]</t>
  </si>
  <si>
    <t>Percentage of fair value in excess of carrying value</t>
  </si>
  <si>
    <t>157.00%</t>
  </si>
  <si>
    <t>Hardware &amp; Home Improvement [Member]</t>
  </si>
  <si>
    <t>110.00%</t>
  </si>
  <si>
    <t>Global Pet Supplies [Member]</t>
  </si>
  <si>
    <t>58.00%</t>
  </si>
  <si>
    <t>Home and Garden [Member]</t>
  </si>
  <si>
    <t>326.00%</t>
  </si>
  <si>
    <t>Global Auto Care [Member]</t>
  </si>
  <si>
    <t>12.00%</t>
  </si>
  <si>
    <t>Significant Accounting Policies And Practices (Useful Lives For Property, Plant And Equipment) (Details)</t>
  </si>
  <si>
    <t>Minimum [Member] | Building And Improvements [Member]</t>
  </si>
  <si>
    <t>Property, Plant and Equipment [Line Items]</t>
  </si>
  <si>
    <t>Useful lives</t>
  </si>
  <si>
    <t>20 years</t>
  </si>
  <si>
    <t>Minimum [Member] | Machinery, Equipment And Other [Member]</t>
  </si>
  <si>
    <t>2 years</t>
  </si>
  <si>
    <t>Maximum [Member] | Building And Improvements [Member]</t>
  </si>
  <si>
    <t>40 years</t>
  </si>
  <si>
    <t>Maximum [Member] | Machinery, Equipment And Other [Member]</t>
  </si>
  <si>
    <t>15 years</t>
  </si>
  <si>
    <t>Significant Accounting Policies And Practices (Schedule Of Definite-Lived Intangible Assets) (Details)</t>
  </si>
  <si>
    <t>Customer Relationships [Member]</t>
  </si>
  <si>
    <t>Acquired Finite-Lived Intangible Assets [Line Items]</t>
  </si>
  <si>
    <t>Weighted Average</t>
  </si>
  <si>
    <t>18 years 6 months</t>
  </si>
  <si>
    <t>Technology Assets [Member]</t>
  </si>
  <si>
    <t>11 years 2 months 12 days</t>
  </si>
  <si>
    <t>Trade Names [Member]</t>
  </si>
  <si>
    <t>11 years 4 months 24 days</t>
  </si>
  <si>
    <t>Minimum [Member] | Customer Relationships [Member]</t>
  </si>
  <si>
    <t>Range</t>
  </si>
  <si>
    <t>Minimum [Member] | Technology Assets [Member]</t>
  </si>
  <si>
    <t>5 years</t>
  </si>
  <si>
    <t>Minimum [Member] | Trade Names [Member]</t>
  </si>
  <si>
    <t>Maximum [Member] | Customer Relationships [Member]</t>
  </si>
  <si>
    <t>Maximum [Member] | Technology Assets [Member]</t>
  </si>
  <si>
    <t>18 years</t>
  </si>
  <si>
    <t>Maximum [Member] | Trade Names [Member]</t>
  </si>
  <si>
    <t>13 years</t>
  </si>
  <si>
    <t>Significant Accounting Policies And Practices (Summary Of Reclassifications From Retrospective Adoption Of ASU 2015-17) (Details) - USD ($) $ in Millions</t>
  </si>
  <si>
    <t>Deferred taxes (noncurrent liability)</t>
  </si>
  <si>
    <t>As Reported [Member]</t>
  </si>
  <si>
    <t>As Reported [Member] | SB/RH Holdings, LLC [Member]</t>
  </si>
  <si>
    <t>Reclassification [Member]</t>
  </si>
  <si>
    <t>Reclassification [Member] | SB/RH Holdings, LLC [Member]</t>
  </si>
  <si>
    <t>Acquisitions (Narrative) (Details) - USD ($) $ in Millions</t>
  </si>
  <si>
    <t>May 21, 2015</t>
  </si>
  <si>
    <t>Jan. 16, 2015</t>
  </si>
  <si>
    <t>Dec. 31, 2014</t>
  </si>
  <si>
    <t>Oct. 01, 2014</t>
  </si>
  <si>
    <t>Acquisition date</t>
  </si>
  <si>
    <t>May 21,
		2015</t>
  </si>
  <si>
    <t>Goodwill deductible for tax purposes</t>
  </si>
  <si>
    <t>Non-recurring interest expense related to extinguishment of debt</t>
  </si>
  <si>
    <t>Aquisition and integration related charges</t>
  </si>
  <si>
    <t>Non-recurring expense related to fair value adjustment to acqusition date inventory</t>
  </si>
  <si>
    <t>Accelerated share based compensation costs incurred as a result of the acquisition</t>
  </si>
  <si>
    <t>Armored AutoGroup [Member] | Customer Relationships [Member]</t>
  </si>
  <si>
    <t>Customer retention rate</t>
  </si>
  <si>
    <t>95.00%</t>
  </si>
  <si>
    <t>Estimated income tax rate</t>
  </si>
  <si>
    <t>38.00%</t>
  </si>
  <si>
    <t>Discount rate</t>
  </si>
  <si>
    <t>9.50%</t>
  </si>
  <si>
    <t>Armored AutoGroup [Member] | Customer Relationships [Member] | Minimum [Member]</t>
  </si>
  <si>
    <t>Annual expected growth rates</t>
  </si>
  <si>
    <t>2.00%</t>
  </si>
  <si>
    <t>Armored AutoGroup [Member] | Customer Relationships [Member] | Maximum [Member]</t>
  </si>
  <si>
    <t>12.10%</t>
  </si>
  <si>
    <t>Armored AutoGroup [Member] | Global Batteries &amp; Appliances [Member]</t>
  </si>
  <si>
    <t>Armored AutoGroup [Member] | Global Auto Care [Member]</t>
  </si>
  <si>
    <t>Jan. 16,
		2015</t>
  </si>
  <si>
    <t>Salix [Member] | Customer Relationships [Member]</t>
  </si>
  <si>
    <t>92.50%</t>
  </si>
  <si>
    <t>Salix [Member] | Customer Relationships [Member] | Minimum [Member]</t>
  </si>
  <si>
    <t>0.00%</t>
  </si>
  <si>
    <t>Salix [Member] | Customer Relationships [Member] | Maximum [Member]</t>
  </si>
  <si>
    <t>13.00%</t>
  </si>
  <si>
    <t>Salix [Member] | Cost Approach [Member] | Property, Plant and Equipment [Member]</t>
  </si>
  <si>
    <t>Percentage of property, plant and equipment fair value estimate</t>
  </si>
  <si>
    <t>98.00%</t>
  </si>
  <si>
    <t>Salix [Member] | Sales Comparison Approach [Member] | Property, Plant and Equipment [Member]</t>
  </si>
  <si>
    <t>Dec. 31,
		2014</t>
  </si>
  <si>
    <t>European IAMS And Eukanuba [Member] | Customer Relationships [Member]</t>
  </si>
  <si>
    <t>25.00%</t>
  </si>
  <si>
    <t>12.50%</t>
  </si>
  <si>
    <t>European IAMS And Eukanuba [Member] | Customer Relationships [Member] | Minimum [Member]</t>
  </si>
  <si>
    <t>90.00%</t>
  </si>
  <si>
    <t>European IAMS And Eukanuba [Member] | Customer Relationships [Member] | Maximum [Member]</t>
  </si>
  <si>
    <t>5.60%</t>
  </si>
  <si>
    <t>100.00%</t>
  </si>
  <si>
    <t>Oct. 1,
		2014</t>
  </si>
  <si>
    <t>Tell Manufacturing [Member] | Customer Relationships [Member]</t>
  </si>
  <si>
    <t>20.00%</t>
  </si>
  <si>
    <t>Tell Manufacturing [Member] | Customer Relationships [Member] | Minimum [Member]</t>
  </si>
  <si>
    <t>2.50%</t>
  </si>
  <si>
    <t>Tell Manufacturing [Member] | Customer Relationships [Member] | Maximum [Member]</t>
  </si>
  <si>
    <t>7.10%</t>
  </si>
  <si>
    <t>Tell Manufacturing [Member] | Cost Approach [Member] | Property, Plant and Equipment [Member]</t>
  </si>
  <si>
    <t>97.00%</t>
  </si>
  <si>
    <t>Tell Manufacturing [Member] | Sales Comparison Approach [Member] | Property, Plant and Equipment [Member]</t>
  </si>
  <si>
    <t>3.00%</t>
  </si>
  <si>
    <t>Acquisitions (Summary Of Purchase Price And Purchase Price Allocation) (Details) - USD ($) $ in Millions</t>
  </si>
  <si>
    <t>Cash consideration</t>
  </si>
  <si>
    <t>Intangible assets</t>
  </si>
  <si>
    <t>Long-term debt</t>
  </si>
  <si>
    <t>Other long term liabilities</t>
  </si>
  <si>
    <t>Net assets acquired</t>
  </si>
  <si>
    <t>Contingent consideration</t>
  </si>
  <si>
    <t>Total purchase price</t>
  </si>
  <si>
    <t>Acquisitions (Summary Of Purchase Price Allocated To Intangible Assets And Weighted Average Useful Lives) (Details) - USD ($) $ in Millions</t>
  </si>
  <si>
    <t>Carrying Amount</t>
  </si>
  <si>
    <t>Weighted Average Useful Life (Years)</t>
  </si>
  <si>
    <t>Trade Names [Member] | Salix [Member]</t>
  </si>
  <si>
    <t>Technology Assets [Member] | Armored AutoGroup [Member]</t>
  </si>
  <si>
    <t>10 years</t>
  </si>
  <si>
    <t>Technology Assets [Member] | Salix [Member]</t>
  </si>
  <si>
    <t>17 years</t>
  </si>
  <si>
    <t>Technology Assets [Member] | European IAMS And Eukanuba [Member]</t>
  </si>
  <si>
    <t>8 years</t>
  </si>
  <si>
    <t>Licensing Agreements [Member] | Armored AutoGroup [Member]</t>
  </si>
  <si>
    <t>Customer Relationships [Member] | Armored AutoGroup [Member]</t>
  </si>
  <si>
    <t>Customer Relationships [Member] | Salix [Member]</t>
  </si>
  <si>
    <t>Customer Relationships [Member] | European IAMS And Eukanuba [Member]</t>
  </si>
  <si>
    <t>Customer Relationships [Member] | Tell Manufacturing [Member]</t>
  </si>
  <si>
    <t>Trade Names [Member] | Armored AutoGroup [Member]</t>
  </si>
  <si>
    <t>Trade Names [Member] | European IAMS And Eukanuba [Member]</t>
  </si>
  <si>
    <t>Trade Names [Member] | Tell Manufacturing [Member]</t>
  </si>
  <si>
    <t>Acquisitions (Summary Of Pro Forma Results) (Details) - Armored AutoGroup [Member] - USD ($) $ in Millions</t>
  </si>
  <si>
    <t>Business Acquisition, Pro Forma Information, Nonrecurring Adjustment [Line Items]</t>
  </si>
  <si>
    <t>Pro forma net sales</t>
  </si>
  <si>
    <t>Pro forma net income</t>
  </si>
  <si>
    <t>Acquisitions (Summary Of Acquisition And Integration Related Charges) (Details) - USD ($) $ in Millions</t>
  </si>
  <si>
    <t>HHI Business Rationalization Initiatives [Member]</t>
  </si>
  <si>
    <t>Other [Member]</t>
  </si>
  <si>
    <t>Restructuring And Related Charges (Narrative) (Details) $ in Millions</t>
  </si>
  <si>
    <t>Sep. 30, 2016USD ($)</t>
  </si>
  <si>
    <t>Restructuring Cost and Reserve [Line Items]</t>
  </si>
  <si>
    <t>Restructuring and related charges since initiative inception</t>
  </si>
  <si>
    <t>GAC Business Rationalization Initiatives [Member]</t>
  </si>
  <si>
    <t>Expected restructuring and related charges</t>
  </si>
  <si>
    <t>GAC Business Rationalization Initiatives [Member] | Anticipated To Be Incurred Through September 30 2017 [Member]</t>
  </si>
  <si>
    <t>HHI Business Rationalization Initiatives [Member] | Anticipated To Be Incurred Through September 30, 2016 [Member]</t>
  </si>
  <si>
    <t>Global Expense Rationalization Initiatives [Member] | Anticipated To Be Incurred Through September 30, 2016 [Member]</t>
  </si>
  <si>
    <t>Other Restructuring Activities [Member]</t>
  </si>
  <si>
    <t>Restructuring And Related Charges (Summary Of Restructuring And Related Charges) (Details) - USD ($) $ in Millions</t>
  </si>
  <si>
    <t>Global Expense Rationalization Initiatives [Member]</t>
  </si>
  <si>
    <t>Cost of Goods Sold [Member]</t>
  </si>
  <si>
    <t>Operating Expense [Member]</t>
  </si>
  <si>
    <t>Restructuring And Related Charges (Summary Of Costs Incurred And Cumulative Costs By Cost Type) (Details) - USD ($) $ in Millions</t>
  </si>
  <si>
    <t>Cumulative costs</t>
  </si>
  <si>
    <t>Termination Benefits [Member]</t>
  </si>
  <si>
    <t>Other Costs [Member]</t>
  </si>
  <si>
    <t>Restructuring And Related Charges (Rollforward Of Restructuring Accrual) (Details) - USD ($) $ in Millions</t>
  </si>
  <si>
    <t>Accrual balance at beginning</t>
  </si>
  <si>
    <t>Provisions</t>
  </si>
  <si>
    <t>Cash expenditures</t>
  </si>
  <si>
    <t>Non-cash items</t>
  </si>
  <si>
    <t>Accrual balance at ending</t>
  </si>
  <si>
    <t>Restructuring And Related Charges (Summary Of Costs Incurred By Reporting Segment) (Details) - USD ($) $ in Millions</t>
  </si>
  <si>
    <t>Future costs to be incurred</t>
  </si>
  <si>
    <t>Corporate [Member]</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Of Financial Instruments (Carrying Values And Fair Values For Debt) (Details) - USD ($) $ in Millions</t>
  </si>
  <si>
    <t>Debt Instrument [Line Items]</t>
  </si>
  <si>
    <t>Total debt</t>
  </si>
  <si>
    <t>SB/RH Holdings, LLC [Member] | Carrying Amount [Member]</t>
  </si>
  <si>
    <t>SB/RH Holdings, LLC [Member] | Fair Value [Member]</t>
  </si>
  <si>
    <t>Receivables (Narrative) (Details) $ in Millions</t>
  </si>
  <si>
    <t>Sep. 30, 2016USD ($)customer</t>
  </si>
  <si>
    <t>Sep. 30, 2015USD ($)</t>
  </si>
  <si>
    <t>Sep. 30, 2014USD ($)</t>
  </si>
  <si>
    <t>Sep. 30, 2013USD ($)</t>
  </si>
  <si>
    <t>Receivables and Concentration of Credit Risk [Line Items]</t>
  </si>
  <si>
    <t>Allowance for uncollectible receivables</t>
  </si>
  <si>
    <t>Aggregate gross amount factored, trade receivable</t>
  </si>
  <si>
    <t>Factoring costs</t>
  </si>
  <si>
    <t>Major Customer One [Member]</t>
  </si>
  <si>
    <t>Number of major customers accounting for a significant percentage of sales volume | customer</t>
  </si>
  <si>
    <t>Major Customer One [Member] | Net Sales [Member]</t>
  </si>
  <si>
    <t>Concentration risk</t>
  </si>
  <si>
    <t>15.00%</t>
  </si>
  <si>
    <t>16.00%</t>
  </si>
  <si>
    <t>Major Customer One [Member] | Trade Receivable [Member]</t>
  </si>
  <si>
    <t>Receivables (Schedule Of Receivables Allowance) (Details) - USD ($) $ in Millions</t>
  </si>
  <si>
    <t>Beginning Balance</t>
  </si>
  <si>
    <t>Charged to Profit &amp; Loss</t>
  </si>
  <si>
    <t>Deductions</t>
  </si>
  <si>
    <t>Other Adjustments</t>
  </si>
  <si>
    <t>Ending Balance</t>
  </si>
  <si>
    <t>Inventory (Schedule Of Inventories) (Details) - USD ($) $ in Millions</t>
  </si>
  <si>
    <t>Raw materials</t>
  </si>
  <si>
    <t>Work-in-process</t>
  </si>
  <si>
    <t>Finished goods</t>
  </si>
  <si>
    <t>Property, Plant And Equipment (Schedule Of Property, Plant And Equipment) (Details) - USD ($) $ in Millions</t>
  </si>
  <si>
    <t>Property, plant and equipment</t>
  </si>
  <si>
    <t>Accumulated depreciation</t>
  </si>
  <si>
    <t>Land, Buildings And Improvements [Member]</t>
  </si>
  <si>
    <t>Machinery, Equipment And Other [Member]</t>
  </si>
  <si>
    <t>Capitalized Leases [Member]</t>
  </si>
  <si>
    <t>Construction In Progress [Member]</t>
  </si>
  <si>
    <t>Goodwill And Intangible Assets (Narrative) (Details) - USD ($) $ in Millions</t>
  </si>
  <si>
    <t>Intangible Assets [Line Items]</t>
  </si>
  <si>
    <t>Amortization expense</t>
  </si>
  <si>
    <t>Indefinite-lived intangible assets</t>
  </si>
  <si>
    <t>Goodwill And Intangible Assets (Changes In The Carrying Amount Of Goodwill By Reporting Segment) (Details) - USD ($) $ in Millions</t>
  </si>
  <si>
    <t>Goodwill [Line Items]</t>
  </si>
  <si>
    <t>Goodwill Ending Balance</t>
  </si>
  <si>
    <t>Foreign currency impact</t>
  </si>
  <si>
    <t>Goodwill Beginning Balance</t>
  </si>
  <si>
    <t>Acquisition</t>
  </si>
  <si>
    <t>Armored AutoGroup [Member] | Hardware &amp; Home Improvement [Member]</t>
  </si>
  <si>
    <t>Armored AutoGroup [Member] | Global Pet Supplies [Member]</t>
  </si>
  <si>
    <t>Armored AutoGroup [Member] | Home and Garden [Member]</t>
  </si>
  <si>
    <t>European IAMS And Eukanuba [Member] | Global Batteries &amp; Appliances [Member]</t>
  </si>
  <si>
    <t>European IAMS And Eukanuba [Member] | Hardware &amp; Home Improvement [Member]</t>
  </si>
  <si>
    <t>European IAMS And Eukanuba [Member] | Global Pet Supplies [Member]</t>
  </si>
  <si>
    <t>European IAMS And Eukanuba [Member] | Home and Garden [Member]</t>
  </si>
  <si>
    <t>European IAMS And Eukanuba [Member] | Global Auto Care [Member]</t>
  </si>
  <si>
    <t>Salix [Member] | Global Batteries &amp; Appliances [Member]</t>
  </si>
  <si>
    <t>Salix [Member] | Hardware &amp; Home Improvement [Member]</t>
  </si>
  <si>
    <t>Salix [Member] | Global Pet Supplies [Member]</t>
  </si>
  <si>
    <t>Salix [Member] | Home and Garden [Member]</t>
  </si>
  <si>
    <t>Salix [Member] | Global Auto Care [Member]</t>
  </si>
  <si>
    <t>Adjustments</t>
  </si>
  <si>
    <t>Tell Manufacturing [Member] | Global Batteries &amp; Appliances [Member]</t>
  </si>
  <si>
    <t>Tell Manufacturing [Member] | Hardware &amp; Home Improvement [Member]</t>
  </si>
  <si>
    <t>Tell Manufacturing [Member] | Global Pet Supplies [Member]</t>
  </si>
  <si>
    <t>Tell Manufacturing [Member] | Home and Garden [Member]</t>
  </si>
  <si>
    <t>Tell Manufacturing [Member] | Global Auto Care [Member]</t>
  </si>
  <si>
    <t>Goodwill And Intangible Assets (Schedule Of Carrying Value And Accumulated Amortization For Intangible Assets) (Details) - USD ($) $ in Millions</t>
  </si>
  <si>
    <t>Finite-Lived Intangible Assets [Line Items]</t>
  </si>
  <si>
    <t>Gross Carrying Amount</t>
  </si>
  <si>
    <t>Accumulated Amortization</t>
  </si>
  <si>
    <t>Net</t>
  </si>
  <si>
    <t>Goodwill And Intangible Assets (Schedule Of Future Amortization Expense) (Details) $ in Millions</t>
  </si>
  <si>
    <t>Debt (Narrative) (Details) € in Millions, CAD in Millions, $ in Millions</t>
  </si>
  <si>
    <t>Oct. 20, 2016USD ($)</t>
  </si>
  <si>
    <t>Oct. 06, 2016</t>
  </si>
  <si>
    <t>Sep. 20, 2016EUR (€)</t>
  </si>
  <si>
    <t>Sep. 20, 2016USD ($)</t>
  </si>
  <si>
    <t>Jun. 23, 2015CAD</t>
  </si>
  <si>
    <t>Jun. 23, 2015EUR (€)</t>
  </si>
  <si>
    <t>Jun. 23, 2015USD ($)</t>
  </si>
  <si>
    <t>May 20, 2015USD ($)</t>
  </si>
  <si>
    <t>Dec. 04, 2014USD ($)</t>
  </si>
  <si>
    <t>Dec. 17, 2012USD ($)</t>
  </si>
  <si>
    <t>Term loan</t>
  </si>
  <si>
    <t>Adjustment to interest expense</t>
  </si>
  <si>
    <t>Revolving Credit Facility [Member]</t>
  </si>
  <si>
    <t>Revolving credit facility</t>
  </si>
  <si>
    <t>Capitalized debt issuance costs</t>
  </si>
  <si>
    <t>Aggregate borrowing availability</t>
  </si>
  <si>
    <t>Outstanding letters of credit</t>
  </si>
  <si>
    <t>USD Term Loan [Member]</t>
  </si>
  <si>
    <t>Term loan | CAD</t>
  </si>
  <si>
    <t>Discount on debt issued</t>
  </si>
  <si>
    <t>Unamortized debt issuance expense</t>
  </si>
  <si>
    <t>USD Term Loan [Member] | London Interbank Offered Rate (LIBOR) [Member]</t>
  </si>
  <si>
    <t>Interest rate</t>
  </si>
  <si>
    <t>0.75%</t>
  </si>
  <si>
    <t>USD Term Loan [Member] | London Interbank Offered Rate (LIBOR) [Member] | Subsequent Event [Member]</t>
  </si>
  <si>
    <t>Percentage over base variable rate</t>
  </si>
  <si>
    <t>USD Term Loan [Member] | Base Rate [Member] | Subsequent Event [Member]</t>
  </si>
  <si>
    <t>1.50%</t>
  </si>
  <si>
    <t>CAD Term Loan [Member] | Canadian Dollor Offered Rate (CDOR) [Member]</t>
  </si>
  <si>
    <t>3.50%</t>
  </si>
  <si>
    <t>CAD Term Loan [Member] | Base Rate [Member]</t>
  </si>
  <si>
    <t>Euro Term Loan [Member]</t>
  </si>
  <si>
    <t>Term loan | €</t>
  </si>
  <si>
    <t>Euro Term Loan [Member] | Euro Interbank Offered Rate (EURIBOR) [member]</t>
  </si>
  <si>
    <t>2.75%</t>
  </si>
  <si>
    <t>4.00% Notes, Due October 1, 2026 [Member]</t>
  </si>
  <si>
    <t>4.00%</t>
  </si>
  <si>
    <t>Notes</t>
  </si>
  <si>
    <t>Debt price as percentage of par value</t>
  </si>
  <si>
    <t>5.75% Notes, Due July 15, 2025 [Member]</t>
  </si>
  <si>
    <t>5.75%</t>
  </si>
  <si>
    <t>6.125% Notes, Due December 15, 2024 [Member]</t>
  </si>
  <si>
    <t>6.125%</t>
  </si>
  <si>
    <t>6.375% Notes And 6.625% Notes [Member] | Tender Offer [Member]</t>
  </si>
  <si>
    <t>Repurchased aggregate principal amount</t>
  </si>
  <si>
    <t>6.375% Notes And 6.625% Notes [Member] | Subsequent Event [Member]</t>
  </si>
  <si>
    <t>Redeemed outstanding aggregate principal</t>
  </si>
  <si>
    <t>6.375% Notes And 6.625% Notes [Member] | Subsequent Event [Member] | Premium [Member]</t>
  </si>
  <si>
    <t>6.625% Notes, Due November 15, 2022 [Member]</t>
  </si>
  <si>
    <t>6.625%</t>
  </si>
  <si>
    <t>6.375% Notes, Due November 15, 2020 [Member]</t>
  </si>
  <si>
    <t>6.375%</t>
  </si>
  <si>
    <t>6.375% Notes, Due November 15, 2020 [Member] | Tender Fees And Expenses [Member]</t>
  </si>
  <si>
    <t>6.375% Notes, Due November 15, 2020 [Member] | Tender Premium [Member]</t>
  </si>
  <si>
    <t>6.375% Notes, Due November 15, 2020 [Member] | Tender Offer [Member]</t>
  </si>
  <si>
    <t>Minimum [Member] | Revolving Credit Facility [Member] | London Interbank Offered Rate (LIBOR) [Member]</t>
  </si>
  <si>
    <t>Minimum [Member] | Revolving Credit Facility [Member] | Base Rate [Member]</t>
  </si>
  <si>
    <t>1.75%</t>
  </si>
  <si>
    <t>Minimum [Member] | USD Term Loan [Member] | London Interbank Offered Rate (LIBOR) [Member]</t>
  </si>
  <si>
    <t>Minimum [Member] | USD Term Loan [Member] | Base Rate [Member]</t>
  </si>
  <si>
    <t>Minimum [Member] | 4.00% Notes, Due October 1, 2026 [Member]</t>
  </si>
  <si>
    <t>Percentage of holders of aggregate outstanding principal amount to declare acceleration of amounts due in any event of default</t>
  </si>
  <si>
    <t>Minimum [Member] | 5.75% Notes, Due July 15, 2025 [Member]</t>
  </si>
  <si>
    <t>Minimum [Member] | 6.125% Notes, Due December 15, 2024 [Member]</t>
  </si>
  <si>
    <t>Percentage of aggregate outstanding principal amount needed to declare acceleration of amounts due</t>
  </si>
  <si>
    <t>Minimum [Member] | 6.375% Notes And 6.625% Notes [Member]</t>
  </si>
  <si>
    <t>Debt redemption notice period</t>
  </si>
  <si>
    <t>30 days</t>
  </si>
  <si>
    <t>Maximum [Member] | Revolving Credit Facility [Member] | London Interbank Offered Rate (LIBOR) [Member]</t>
  </si>
  <si>
    <t>Maximum [Member] | Revolving Credit Facility [Member] | Base Rate [Member]</t>
  </si>
  <si>
    <t>Maximum [Member] | USD Term Loan [Member] | London Interbank Offered Rate (LIBOR) [Member]</t>
  </si>
  <si>
    <t>Maximum [Member] | USD Term Loan [Member] | Base Rate [Member]</t>
  </si>
  <si>
    <t>Maximum [Member] | 4.00% Notes, Due October 1, 2026 [Member]</t>
  </si>
  <si>
    <t>Percentage of aggregate principal amount of debt that issuer may redeem with cash equal to net proceeds issuer raises in equity offerings at specified redemption prices</t>
  </si>
  <si>
    <t>35.00%</t>
  </si>
  <si>
    <t>Maximum [Member] | 5.75% Notes, Due July 15, 2025 [Member]</t>
  </si>
  <si>
    <t>Maximum [Member] | 6.125% Notes, Due December 15, 2024 [Member]</t>
  </si>
  <si>
    <t>Maximum [Member] | 6.375% Notes And 6.625% Notes [Member]</t>
  </si>
  <si>
    <t>60 days</t>
  </si>
  <si>
    <t>Debt held includes a loan with SBH</t>
  </si>
  <si>
    <t>SB/RH Holdings, LLC [Member] | 4.00% Notes, Due October 1, 2026 [Member]</t>
  </si>
  <si>
    <t>SB/RH Holdings, LLC [Member] | 5.75% Notes, Due July 15, 2025 [Member]</t>
  </si>
  <si>
    <t>SB/RH Holdings, LLC [Member] | 6.125% Notes, Due December 15, 2024 [Member]</t>
  </si>
  <si>
    <t>SB/RH Holdings, LLC [Member] | 6.625% Notes, Due November 15, 2022 [Member]</t>
  </si>
  <si>
    <t>SB/RH Holdings, LLC [Member] | 6.375% Notes, Due November 15, 2020 [Member]</t>
  </si>
  <si>
    <t>Foreign Subsidiary [Member]</t>
  </si>
  <si>
    <t>Debt (Schedule Of Debt) (Details) € in Millions, CAD in Millions, $ in Millions</t>
  </si>
  <si>
    <t>Unamortized discount on debt</t>
  </si>
  <si>
    <t>Less current portion</t>
  </si>
  <si>
    <t>Capital Lease Obligations [Member]</t>
  </si>
  <si>
    <t>Obligations under capital leases</t>
  </si>
  <si>
    <t>Rate</t>
  </si>
  <si>
    <t>5.50%</t>
  </si>
  <si>
    <t>5.70%</t>
  </si>
  <si>
    <t>Capital Lease Obligations [Member] | SB/RH Holdings, LLC [Member]</t>
  </si>
  <si>
    <t>Expiring June 23, 2020 [Member] | Revolving Credit Facility [Member]</t>
  </si>
  <si>
    <t>Maturity date</t>
  </si>
  <si>
    <t>Jun. 23,
		2020</t>
  </si>
  <si>
    <t>USD Term Loan [Member] | Due June 23, 2022 [Member]</t>
  </si>
  <si>
    <t>3.60%</t>
  </si>
  <si>
    <t>3.90%</t>
  </si>
  <si>
    <t>Jun. 23,
		2022</t>
  </si>
  <si>
    <t>USD Term Loan [Member] | Due June 23, 2022 [Member] | SB/RH Holdings, LLC [Member]</t>
  </si>
  <si>
    <t>CAD Term Loan [Member] | Due June 23, 2022 [Member]</t>
  </si>
  <si>
    <t>4.60%</t>
  </si>
  <si>
    <t>4.40%</t>
  </si>
  <si>
    <t>CAD Term Loan [Member] | Due June 23, 2022 [Member] | SB/RH Holdings, LLC [Member]</t>
  </si>
  <si>
    <t>Euro Term Loan [Member] | Due June 23, 2022 [Member]</t>
  </si>
  <si>
    <t>Euro Term Loan [Member] | Due June 23, 2022 [Member] | SB/RH Holdings, LLC [Member]</t>
  </si>
  <si>
    <t>Oct. 1,
		2026</t>
  </si>
  <si>
    <t>4.00% Notes, Due October 1, 2026 [Member] | SB/RH Holdings, LLC [Member]</t>
  </si>
  <si>
    <t>5.80%</t>
  </si>
  <si>
    <t>Jul. 15,
		2025</t>
  </si>
  <si>
    <t>5.75% Notes, Due July 15, 2025 [Member] | SB/RH Holdings, LLC [Member]</t>
  </si>
  <si>
    <t>6.10%</t>
  </si>
  <si>
    <t>Dec. 15,
		2024</t>
  </si>
  <si>
    <t>6.125% Notes, Due December 15, 2024 [Member] | SB/RH Holdings, LLC [Member]</t>
  </si>
  <si>
    <t>6.40%</t>
  </si>
  <si>
    <t>Nov. 15,
		2020</t>
  </si>
  <si>
    <t>6.375% Notes, Due November 15, 2020 [Member] | SB/RH Holdings, LLC [Member]</t>
  </si>
  <si>
    <t>6.60%</t>
  </si>
  <si>
    <t>Nov. 15,
		2022</t>
  </si>
  <si>
    <t>6.625% Notes, Due November 15, 2022 [Member] | SB/RH Holdings, LLC [Member]</t>
  </si>
  <si>
    <t>Other Notes And Obligations [Member]</t>
  </si>
  <si>
    <t>Other notes and obligations</t>
  </si>
  <si>
    <t>9.80%</t>
  </si>
  <si>
    <t>10.20%</t>
  </si>
  <si>
    <t>Other Notes And Obligations [Member] | SB/RH Holdings, LLC [Member]</t>
  </si>
  <si>
    <t>4.90%</t>
  </si>
  <si>
    <t>Debt (Aggregate Scheduled Maturities Of Debt And Capital Lease Obligations) (Details) - USD ($) $ in Millions</t>
  </si>
  <si>
    <t>Thereafter</t>
  </si>
  <si>
    <t>Debt [Member]</t>
  </si>
  <si>
    <t>SB/RH Holdings, LLC [Member] | Capital Lease Obligations [Member]</t>
  </si>
  <si>
    <t>SB/RH Holdings, LLC [Member] | Debt [Member]</t>
  </si>
  <si>
    <t>Leases (Narrative) (Details) - USD ($) $ in Millions</t>
  </si>
  <si>
    <t>Rent expense</t>
  </si>
  <si>
    <t>Leases (Schedule Of Future Minimum Rental Commitments Under Non-Cancelable Operating Leases) (Details) $ in Millions</t>
  </si>
  <si>
    <t>Total minimum lease payments</t>
  </si>
  <si>
    <t>Derivatives (Narrative) (Details) € in Millions, $ in Millions</t>
  </si>
  <si>
    <t>Derivative [Line Items]</t>
  </si>
  <si>
    <t>Unrealized loss on derivative contracts in AOCL expected to be recognized in September 30, 2017</t>
  </si>
  <si>
    <t>Cash Flow Hedging [Member] | Interest Rate Swaps [Member]</t>
  </si>
  <si>
    <t>Derivative, fixed interest rate</t>
  </si>
  <si>
    <t>1.36%</t>
  </si>
  <si>
    <t>Notional value</t>
  </si>
  <si>
    <t>Derivative net gains (losses) estimated to be reclassified from AOCI into earnings over the next 12 months</t>
  </si>
  <si>
    <t>Cash Flow Hedging [Member] | Commodity Swaps [Member]</t>
  </si>
  <si>
    <t>Cash Flow Hedging [Member] | Foreign Exchange Contracts [Member]</t>
  </si>
  <si>
    <t>Credit reserve on derivative assets</t>
  </si>
  <si>
    <t>Posted cash collateral</t>
  </si>
  <si>
    <t>Posted standby letters of credit</t>
  </si>
  <si>
    <t>Not Designated as Hedging [Member] | Foreign Exchange Contracts [Member]</t>
  </si>
  <si>
    <t>Derivatives (Schedule Of Interest Rate Swap Derivative Financial Instruments) (Details) - Cash Flow Hedging [Member] - Interest Rate Swaps [Member] - USD ($) $ in Millions</t>
  </si>
  <si>
    <t>Notional Amount</t>
  </si>
  <si>
    <t>Remaining Years</t>
  </si>
  <si>
    <t>6 months</t>
  </si>
  <si>
    <t>1 year 6 months</t>
  </si>
  <si>
    <t>Derivatives (Schedule Of Commodity Swap Contracts Outstanding) (Details) $ in Millions</t>
  </si>
  <si>
    <t>Sep. 30, 2016USD ($)Tozt</t>
  </si>
  <si>
    <t>Sep. 30, 2015USD ($)Tozt</t>
  </si>
  <si>
    <t>Zinc [Member] | Cash Flow Hedging [Member]</t>
  </si>
  <si>
    <t>Notional | T</t>
  </si>
  <si>
    <t>Contract Value</t>
  </si>
  <si>
    <t>Brass [Member] | Cash Flow Hedging [Member]</t>
  </si>
  <si>
    <t>Silver [Member]</t>
  </si>
  <si>
    <t>Notional | ozt</t>
  </si>
  <si>
    <t>Derivatives (Schedule Of Fair Value Of Outstanding Derivative Instruments) (Details) - USD ($) $ in Millions</t>
  </si>
  <si>
    <t>Derivatives, Fair Value [Line Items]</t>
  </si>
  <si>
    <t>Derivative assets</t>
  </si>
  <si>
    <t>Derivative liabilities</t>
  </si>
  <si>
    <t>Interest Rate Swaps [Member] | Other Current Liabilities [Member] | Designated as Hedging [Member]</t>
  </si>
  <si>
    <t>Interest Rate Swaps [Member] | Accrued Interest [Member] | Designated as Hedging [Member]</t>
  </si>
  <si>
    <t>Interest Rate Swaps [Member] | Other Long-term Liabilities [Member] | Designated as Hedging [Member]</t>
  </si>
  <si>
    <t>Commodity Swaps [Member] | Receivables - Other [Member] | Designated as Hedging [Member]</t>
  </si>
  <si>
    <t>Commodity Swaps [Member] | Accounts Payable [Member] | Designated as Hedging [Member]</t>
  </si>
  <si>
    <t>Commodity Swaps [Member] | Accounts Payable [Member] | Not Designated as Hedging [Member]</t>
  </si>
  <si>
    <t>Commodity Swaps [Member] | Other Long-term Liabilities [Member] | Designated as Hedging [Member]</t>
  </si>
  <si>
    <t>Foreign Exchange Contracts [Member] | Receivables - Other [Member] | Designated as Hedging [Member]</t>
  </si>
  <si>
    <t>Foreign Exchange Contracts [Member] | Receivables - Other [Member] | Not Designated as Hedging [Member]</t>
  </si>
  <si>
    <t>Foreign Exchange Contracts [Member] | Deferred Charges And Other [Member] | Designated as Hedging [Member]</t>
  </si>
  <si>
    <t>Foreign Exchange Contracts [Member] | Accounts Payable [Member] | Designated as Hedging [Member]</t>
  </si>
  <si>
    <t>Foreign Exchange Contracts [Member] | Accounts Payable [Member] | Not Designated as Hedging [Member]</t>
  </si>
  <si>
    <t>Foreign Exchange Contracts [Member] | Other Long-term Liabilities [Member] | Designated as Hedging [Member]</t>
  </si>
  <si>
    <t>Derivatives (Summary Of Impact Of Effective And Ineffective Portions Of Cash Flow Hedges And Gain (Loss) Recognized) (Details) - USD ($) $ in Millions</t>
  </si>
  <si>
    <t>Derivative Instruments, Gain (Loss) [Line Items]</t>
  </si>
  <si>
    <t>Effective Portion, Gain (Loss) in OCI</t>
  </si>
  <si>
    <t>Effective Portion, Gain (Loss) Reclassified to Earnings</t>
  </si>
  <si>
    <t>Other Non-operating Expenses, Net [Member] | Net Investment Hedge [Member]</t>
  </si>
  <si>
    <t>Interest Rate Swaps [Member] | Interest Expense [Member]</t>
  </si>
  <si>
    <t>Commodity Swaps [Member] | Cost of Goods Sold [Member]</t>
  </si>
  <si>
    <t>Foreign Exchange Contracts [Member] | Net Sales [Member]</t>
  </si>
  <si>
    <t>Foreign Exchange Contracts [Member] | Cost of Goods Sold [Member]</t>
  </si>
  <si>
    <t>Derivatives (Summary Of Gain (Loss) Associated With Derivative Contracts Not Designated As Hedges) (Details) - USD ($) $ in Millions</t>
  </si>
  <si>
    <t>Gain (loss) on derivatives recognized in operations</t>
  </si>
  <si>
    <t>Foreign Exchange Contracts [Member] | Other Non-operating Expenses, Net [Member]</t>
  </si>
  <si>
    <t>Employee Benefit Plans (Narrative) (Details) $ in Millions</t>
  </si>
  <si>
    <t>Sep. 30, 2016USD ($)item</t>
  </si>
  <si>
    <t>Defined Benefit Plan Disclosure [Line Items]</t>
  </si>
  <si>
    <t>Net loss in AOCI expected to be recognized during Fiscal 2017</t>
  </si>
  <si>
    <t>Defined Contribution Plan [Member]</t>
  </si>
  <si>
    <t>Company contributions to pension and deferred compensation plans, including discretionary amounts</t>
  </si>
  <si>
    <t>Pension Benefit [Member]</t>
  </si>
  <si>
    <t>Deferred compensation arrangement with individual, maximum contractual term</t>
  </si>
  <si>
    <t>Number of annual installments | item</t>
  </si>
  <si>
    <t>Employee Benefit Plans (Additional Information On Pension Plans) (Details) - USD ($) $ in Millions</t>
  </si>
  <si>
    <t>Sep. 30, 2013</t>
  </si>
  <si>
    <t>Fair value of plan assets, beginning of year</t>
  </si>
  <si>
    <t>Fair value of plan assets, end of year</t>
  </si>
  <si>
    <t>Accumulated other comprehensive income (loss)</t>
  </si>
  <si>
    <t>U.S. Plans [Member]</t>
  </si>
  <si>
    <t>Benefit obligation, beginning of year</t>
  </si>
  <si>
    <t>Obligations assumed from acquisitions</t>
  </si>
  <si>
    <t>Transfer of obligation</t>
  </si>
  <si>
    <t>Service cost</t>
  </si>
  <si>
    <t>Interest cost</t>
  </si>
  <si>
    <t>Actuarial (gain) loss</t>
  </si>
  <si>
    <t>Curtailments</t>
  </si>
  <si>
    <t>Benefits paid</t>
  </si>
  <si>
    <t>Foreign currency exchange rate changes</t>
  </si>
  <si>
    <t>Benefit obligation, end of year</t>
  </si>
  <si>
    <t>Actual return on plan assets</t>
  </si>
  <si>
    <t>Employer contributions</t>
  </si>
  <si>
    <t>Funded Status</t>
  </si>
  <si>
    <t>Other accrued expenses</t>
  </si>
  <si>
    <t>Weighted average assumptions</t>
  </si>
  <si>
    <t>4.25%</t>
  </si>
  <si>
    <t>Expected return on plan assets</t>
  </si>
  <si>
    <t>7.00%</t>
  </si>
  <si>
    <t>7.25%</t>
  </si>
  <si>
    <t>Non U.S. Plans [Member]</t>
  </si>
  <si>
    <t>Minimum [Member] | Non U.S. Plans [Member]</t>
  </si>
  <si>
    <t>1.00%</t>
  </si>
  <si>
    <t>Rate of compensation increase</t>
  </si>
  <si>
    <t>2.25%</t>
  </si>
  <si>
    <t>Maximum [Member] | Non U.S. Plans [Member]</t>
  </si>
  <si>
    <t>13.50%</t>
  </si>
  <si>
    <t>13.81%</t>
  </si>
  <si>
    <t>3.70%</t>
  </si>
  <si>
    <t>5.26%</t>
  </si>
  <si>
    <t>Employee Benefit Plans (Amounts Reclassified From Accumulated Other Comprehensive Loss Associated With Employee Benefit Plan Costs) (Details) - USD ($) $ in Millions</t>
  </si>
  <si>
    <t>Selling expenses</t>
  </si>
  <si>
    <t>General and administrative expenses</t>
  </si>
  <si>
    <t>Amounts reclassified from accumulated other comprehensive income</t>
  </si>
  <si>
    <t>Accumulated Defined Benefit Plans Adjustment Attributable to Parent [Member] | Pension Benefit [Member]</t>
  </si>
  <si>
    <t>Employee Benefit Plans (Components Of Net Periodic Benefit Cost) (Details) - USD ($) $ in Millions</t>
  </si>
  <si>
    <t>Defined Benefit Plans and Other Postretirement Benefit Plans Table Text Block [Line Items]</t>
  </si>
  <si>
    <t>Expected return on assets</t>
  </si>
  <si>
    <t>Recognized net actuarial loss</t>
  </si>
  <si>
    <t>Net periodic benefit cost</t>
  </si>
  <si>
    <t>4.15%</t>
  </si>
  <si>
    <t>4.65%</t>
  </si>
  <si>
    <t>7.50%</t>
  </si>
  <si>
    <t>7.75%</t>
  </si>
  <si>
    <t>Curtailment</t>
  </si>
  <si>
    <t>Non U.S. Plans [Member] | Minimum [Member]</t>
  </si>
  <si>
    <t>Non U.S. Plans [Member] | Maximum [Member]</t>
  </si>
  <si>
    <t>4.53%</t>
  </si>
  <si>
    <t>5.76%</t>
  </si>
  <si>
    <t>Employee Benefit Plans (Summary Of Allocation Of Pension Plan Assets) (Details)</t>
  </si>
  <si>
    <t>Plan Assets, Actual Allocation</t>
  </si>
  <si>
    <t>Equity Securities [Member] | U.S. Plans [Member]</t>
  </si>
  <si>
    <t>62.00%</t>
  </si>
  <si>
    <t>63.00%</t>
  </si>
  <si>
    <t>Equity Securities [Member] | Non U.S. Plans [Member]</t>
  </si>
  <si>
    <t>6.00%</t>
  </si>
  <si>
    <t>Fixed Income Securities [Member] | U.S. Plans [Member]</t>
  </si>
  <si>
    <t>Fixed Income Securities [Member] | Non U.S. Plans [Member]</t>
  </si>
  <si>
    <t>23.00%</t>
  </si>
  <si>
    <t>Other [Member] | U.S. Plans [Member]</t>
  </si>
  <si>
    <t>Other [Member] | Non U.S. Plans [Member]</t>
  </si>
  <si>
    <t>77.00%</t>
  </si>
  <si>
    <t>69.00%</t>
  </si>
  <si>
    <t>Employee Benefit Plans (Fair Value Of Pension Plan Assets By Asset Category) (Details) - USD ($) $ in Millions</t>
  </si>
  <si>
    <t>Fair value of plan assets</t>
  </si>
  <si>
    <t>Fair Value, Inputs, Level 1 [Member]</t>
  </si>
  <si>
    <t>Fair Value, Inputs, Level 2 [Member]</t>
  </si>
  <si>
    <t>Fair Value, Inputs, Level 3 [Member]</t>
  </si>
  <si>
    <t>Equity Securities [Member] | U.S. Equity Securities [Member]</t>
  </si>
  <si>
    <t>Equity Securities [Member] | Foreign Equity Securities [Member]</t>
  </si>
  <si>
    <t>Equity Securities [Member] | Fair Value, Inputs, Level 1 [Member] | U.S. Equity Securities [Member]</t>
  </si>
  <si>
    <t>Equity Securities [Member] | Fair Value, Inputs, Level 1 [Member] | Foreign Equity Securities [Member]</t>
  </si>
  <si>
    <t>Equity Securities [Member] | Fair Value, Inputs, Level 2 [Member] | U.S. Equity Securities [Member]</t>
  </si>
  <si>
    <t>Equity Securities [Member] | Fair Value, Inputs, Level 2 [Member] | Foreign Equity Securities [Member]</t>
  </si>
  <si>
    <t>Equity Securities [Member] | Fair Value, Inputs, Level 3 [Member] | U.S. Equity Securities [Member]</t>
  </si>
  <si>
    <t>Equity Securities [Member] | Fair Value, Inputs, Level 3 [Member] | Foreign Equity Securities [Member]</t>
  </si>
  <si>
    <t>Debt Securities [Member] | U.S. Bonds [Member]</t>
  </si>
  <si>
    <t>Debt Securities [Member] | Foreign Bonds [Member]</t>
  </si>
  <si>
    <t>Debt Securities [Member] | Foreign Government Bonds [Member]</t>
  </si>
  <si>
    <t>Debt Securities [Member] | Fair Value, Inputs, Level 1 [Member] | U.S. Bonds [Member]</t>
  </si>
  <si>
    <t>Debt Securities [Member] | Fair Value, Inputs, Level 1 [Member] | Foreign Bonds [Member]</t>
  </si>
  <si>
    <t>Debt Securities [Member] | Fair Value, Inputs, Level 2 [Member] | U.S. Bonds [Member]</t>
  </si>
  <si>
    <t>Debt Securities [Member] | Fair Value, Inputs, Level 2 [Member] | Foreign Bonds [Member]</t>
  </si>
  <si>
    <t>Debt Securities [Member] | Fair Value, Inputs, Level 2 [Member] | Foreign Government Bonds [Member]</t>
  </si>
  <si>
    <t>Debt Securities [Member] | Fair Value, Inputs, Level 3 [Member] | U.S. Bonds [Member]</t>
  </si>
  <si>
    <t>Debt Securities [Member] | Fair Value, Inputs, Level 3 [Member] | Foreign Bonds [Member]</t>
  </si>
  <si>
    <t>Debt Securities [Member] | Fair Value, Inputs, Level 3 [Member] | Foreign Government Bonds [Member]</t>
  </si>
  <si>
    <t>Real Estate [Member]</t>
  </si>
  <si>
    <t>Real Estate [Member] | Fair Value, Inputs, Level 1 [Member]</t>
  </si>
  <si>
    <t>Real Estate [Member] | Fair Value, Inputs, Level 2 [Member]</t>
  </si>
  <si>
    <t>Real Estate [Member] | Fair Value, Inputs, Level 3 [Member]</t>
  </si>
  <si>
    <t>Life Insurance Contracts [Member]</t>
  </si>
  <si>
    <t>Life Insurance Contracts [Member] | Fair Value, Inputs, Level 2 [Member]</t>
  </si>
  <si>
    <t>Life Insurance Contracts [Member] | Fair Value, Inputs, Level 3 [Member]</t>
  </si>
  <si>
    <t>Other [Member] | Fair Value, Inputs, Level 2 [Member]</t>
  </si>
  <si>
    <t>Other [Member] | Fair Value, Inputs, Level 3 [Member]</t>
  </si>
  <si>
    <t>Foreign Cash And Cash Equivalents [Member]</t>
  </si>
  <si>
    <t>Foreign Cash And Cash Equivalents [Member] | Fair Value, Inputs, Level 1 [Member]</t>
  </si>
  <si>
    <t>Foreign Cash And Cash Equivalents [Member] | Fair Value, Inputs, Level 3 [Member]</t>
  </si>
  <si>
    <t>Employee Benefit Plans (Schedule Of Benefit Payments Expected To Be Paid) (Details) $ in Millions</t>
  </si>
  <si>
    <t>2022-2026</t>
  </si>
  <si>
    <t>Income Taxes (Narrative) (Details) - USD ($) $ in Millions</t>
  </si>
  <si>
    <t>1 Months Ended</t>
  </si>
  <si>
    <t>Dec. 31, 2015</t>
  </si>
  <si>
    <t>Income Taxes [Line Items]</t>
  </si>
  <si>
    <t>Deferred tax assets related to foreign subsidiaries investment</t>
  </si>
  <si>
    <t>Reduction in net operating loss deferred tax assets result of prior year adjustments</t>
  </si>
  <si>
    <t>U.S. federal statutory rate</t>
  </si>
  <si>
    <t>Total unused tax benefits</t>
  </si>
  <si>
    <t>Distributed earnings of foreign subsidiaries</t>
  </si>
  <si>
    <t>Amount of taxable earnings on repatriation</t>
  </si>
  <si>
    <t>Tax expense related to distribution of foreign earnings</t>
  </si>
  <si>
    <t>Undistributed earnings of foreign subsidiaries</t>
  </si>
  <si>
    <t>U.S. net operating loss carryforwards</t>
  </si>
  <si>
    <t>Capital loss carryforwards</t>
  </si>
  <si>
    <t>Federal and state tax benefit</t>
  </si>
  <si>
    <t>Additional federal and state operating loss carryforwards</t>
  </si>
  <si>
    <t>Foreign operating loss carryforwards</t>
  </si>
  <si>
    <t>Unrealized federal tax benefit related to federal operating loss carryforwards</t>
  </si>
  <si>
    <t>U.S. federal operating loss carryforwards expected to expire unused</t>
  </si>
  <si>
    <t>U.S. State operating loss carryforwards expected to exipre unused</t>
  </si>
  <si>
    <t>Deferred tax assets, foreign operating loss carryforwards expected to expire unused</t>
  </si>
  <si>
    <t>Valuation allowance, deferred tax asset, change in amount</t>
  </si>
  <si>
    <t>Tax benefits</t>
  </si>
  <si>
    <t>Net deferred tax liabilities</t>
  </si>
  <si>
    <t>Reversal of U.S. valuation allowance</t>
  </si>
  <si>
    <t>Valuation allowance</t>
  </si>
  <si>
    <t>Unrecognized tax benefits that would impact effective tax rate</t>
  </si>
  <si>
    <t>Unrecognized tax benefits, income tax penalties and interest accrued</t>
  </si>
  <si>
    <t>Unrecognized tax benefits, income tax penalties and interest expense</t>
  </si>
  <si>
    <t>Released [Member]</t>
  </si>
  <si>
    <t>U.S. Net Deferred Tax Assets [Member]</t>
  </si>
  <si>
    <t>Foreign Net Deferred Tax Assets [Member]</t>
  </si>
  <si>
    <t>Latin America [Member]</t>
  </si>
  <si>
    <t>Internal Revenue Service (IRS) [Member] | Ruling [Member]</t>
  </si>
  <si>
    <t>U.S. net operating losses, restored</t>
  </si>
  <si>
    <t>Domestic Tax Authority [Member]</t>
  </si>
  <si>
    <t>Domestic Tax Authority [Member] | Maximum [Member]</t>
  </si>
  <si>
    <t>Operating loss carryforwards, expiration</t>
  </si>
  <si>
    <t>Dec. 31,
		2036</t>
  </si>
  <si>
    <t>Domestic Tax Authority [Member] | Internal Revenue Service (IRS) [Member] | Ruling [Member]</t>
  </si>
  <si>
    <t>Foreign Tax Authority [Member]</t>
  </si>
  <si>
    <t>Foreign Tax Authority [Member] | Minimum [Member]</t>
  </si>
  <si>
    <t>Sep. 30,
		2017</t>
  </si>
  <si>
    <t>State and Local Jurisdiction [Member]</t>
  </si>
  <si>
    <t>HHI Business Rationalization Initiatives [Member] | Domestic Tax Authority [Member]</t>
  </si>
  <si>
    <t>Accounting Standards Update 2016-09 [Member] | Domestic Tax Authority [Member]</t>
  </si>
  <si>
    <t>Income Taxes (Schedule Of Income Tax Expense) (Details) - USD ($) $ in Millions</t>
  </si>
  <si>
    <t>United States</t>
  </si>
  <si>
    <t>Outside the United States</t>
  </si>
  <si>
    <t>Income Taxes (Schedule Of Components Of Income Tax Expense) (Details) - USD ($) $ in Millions</t>
  </si>
  <si>
    <t>Current: Federal</t>
  </si>
  <si>
    <t>Current: Foreign</t>
  </si>
  <si>
    <t>Current: State and local</t>
  </si>
  <si>
    <t>Total current tax expense</t>
  </si>
  <si>
    <t>Deferred: Federal</t>
  </si>
  <si>
    <t>Deferred: Foreign</t>
  </si>
  <si>
    <t>Deferred: State and local</t>
  </si>
  <si>
    <t>Total deferred tax expense</t>
  </si>
  <si>
    <t>Income Taxes (Schedule Of Reconciliation Of Income Tax Expense) (Details) - USD ($) $ in Millions</t>
  </si>
  <si>
    <t>U.S. Statutory federal income tax expense</t>
  </si>
  <si>
    <t>Permanent items</t>
  </si>
  <si>
    <t>Foreign statutory rate vs. U.S. statutory rate</t>
  </si>
  <si>
    <t>State income taxes, net of federal effect</t>
  </si>
  <si>
    <t>Residual tax on foreign earnings</t>
  </si>
  <si>
    <t>Investment in foreign subsidiary</t>
  </si>
  <si>
    <t>Purchase accounting benefit</t>
  </si>
  <si>
    <t>Benefit from adjustment to tax basis in assets</t>
  </si>
  <si>
    <t>Change in valuation allowance</t>
  </si>
  <si>
    <t>Unrecognized tax expense (benefit)</t>
  </si>
  <si>
    <t>Foreign tax law changes</t>
  </si>
  <si>
    <t>Share based compensation adjustments</t>
  </si>
  <si>
    <t>Impact of IRC Section 9100 relief</t>
  </si>
  <si>
    <t>Adjustment to prior year NOLs</t>
  </si>
  <si>
    <t>Return to provision adjustments and other, net</t>
  </si>
  <si>
    <t>Income Taxes (Schedule Of Deferred Tax Assets And Deferred Tax Liabilities) (Details) - USD ($) $ in Millions</t>
  </si>
  <si>
    <t>Employee benefits</t>
  </si>
  <si>
    <t>Restructuring</t>
  </si>
  <si>
    <t>Inventories and receivables</t>
  </si>
  <si>
    <t>Marketing and promotional accruals</t>
  </si>
  <si>
    <t>Prepaid royalty</t>
  </si>
  <si>
    <t>Unrealized losses</t>
  </si>
  <si>
    <t>Intangibles</t>
  </si>
  <si>
    <t>Investment in non-US subsidiaries</t>
  </si>
  <si>
    <t>Net operating loss and credit carry forwards</t>
  </si>
  <si>
    <t>Total deferred tax assets</t>
  </si>
  <si>
    <t>Unrealized gains</t>
  </si>
  <si>
    <t>Taxes on unremitted foreign earnings</t>
  </si>
  <si>
    <t>Total deferred tax liabilities</t>
  </si>
  <si>
    <t>Net deferred tax liabilities, net valuation allowance</t>
  </si>
  <si>
    <t>Income Taxes (Schedule Of Unrecognized Tax Benefits) (Details) - USD ($) $ in Millions</t>
  </si>
  <si>
    <t>Unrecognized tax benefits, beginning of year</t>
  </si>
  <si>
    <t>Gross increase – tax positions in prior period</t>
  </si>
  <si>
    <t>Gross decrease – tax positions in prior period</t>
  </si>
  <si>
    <t>Gross increase – tax positions in current period</t>
  </si>
  <si>
    <t>Settlements</t>
  </si>
  <si>
    <t>Lapse of statutes of limitations</t>
  </si>
  <si>
    <t>Unrecognized tax benefits, end of year</t>
  </si>
  <si>
    <t>Related Parties (Narrative) (Details) € in Millions, $ in Millions</t>
  </si>
  <si>
    <t>May 31, 2015USD ($)</t>
  </si>
  <si>
    <t>Sep. 30, 2016EUR (€)</t>
  </si>
  <si>
    <t>HRG [Member]</t>
  </si>
  <si>
    <t>Related Party Transaction [Line Items]</t>
  </si>
  <si>
    <t>Minimum ownership percentage</t>
  </si>
  <si>
    <t>HRG [Member] | Maximum [Member]</t>
  </si>
  <si>
    <t>Ownership percentage by noncontrolling owners</t>
  </si>
  <si>
    <t>40.00%</t>
  </si>
  <si>
    <t>Jefferies [Member]</t>
  </si>
  <si>
    <t>Percentage of subsidiaries beneficially owns of outstanding common stock</t>
  </si>
  <si>
    <t>Jefferies [Member] | One Of The Initial Purchasers For SBI [Member]</t>
  </si>
  <si>
    <t>Offering amount from related party</t>
  </si>
  <si>
    <t>Maturity year</t>
  </si>
  <si>
    <t>Discounts, commissions and reimbursements of expenses from related party</t>
  </si>
  <si>
    <t>Jefferies [Member] | One Of The Underwriters For The Company [Member]</t>
  </si>
  <si>
    <t>Jefferies [Member] | One Of The Financing Institutions That Committed To Back Stop Financing [Member]</t>
  </si>
  <si>
    <t>Fees and reimbursements of expenses from related party</t>
  </si>
  <si>
    <t>Jefferies [Member] | Minimum [Member] | HRG [Member]</t>
  </si>
  <si>
    <t>10.00%</t>
  </si>
  <si>
    <t>Share Based Compensation (Narrative) (Details) - USD ($) $ in Millions</t>
  </si>
  <si>
    <t>Oct. 21, 2010</t>
  </si>
  <si>
    <t>Share-based Compensation Arrangement by Share-based Payment Award [Line Items]</t>
  </si>
  <si>
    <t>Share based compensation expense</t>
  </si>
  <si>
    <t>2011 Omnibus Equity Award Plan [Member]</t>
  </si>
  <si>
    <t>Common shares issuable, net of cancellations</t>
  </si>
  <si>
    <t>Restricted Stock Units (RSUs) [Member]</t>
  </si>
  <si>
    <t>Shares granted</t>
  </si>
  <si>
    <t>Shares vested</t>
  </si>
  <si>
    <t>Restricted Stock Units (RSUs) [Member] | Tranche One [Member]</t>
  </si>
  <si>
    <t>Vesting period</t>
  </si>
  <si>
    <t>12 months</t>
  </si>
  <si>
    <t>Restricted Stock Units (RSUs) [Member] | Tranche Two [Member]</t>
  </si>
  <si>
    <t>1 year</t>
  </si>
  <si>
    <t>Performance Shares [Member] | Tranche Two [Member]</t>
  </si>
  <si>
    <t>Performance Shares [Member] | Tranche Three [Member]</t>
  </si>
  <si>
    <t>SB/RH Holdings, LLC [Member] | Restricted Stock Units (RSUs) [Member]</t>
  </si>
  <si>
    <t>Share Based Compensation (Summary Of Non-Vested RSUs Activity) (Details) - USD ($) $ / shares in Units, shares in Millions, $ in Millions</t>
  </si>
  <si>
    <t>Granted, Fair Value at Grant Date</t>
  </si>
  <si>
    <t>Beginning balance, Shares</t>
  </si>
  <si>
    <t>Granted, Shares</t>
  </si>
  <si>
    <t>Forfeited, Shares</t>
  </si>
  <si>
    <t>Vested, Shares</t>
  </si>
  <si>
    <t>Ending balance, Shares</t>
  </si>
  <si>
    <t>Beginning balance, Weighted Average Grant Date Fair Value</t>
  </si>
  <si>
    <t>Granted, Weighted Average Grant Date Fair Value</t>
  </si>
  <si>
    <t>Forfeited, Weighted Average Grant Date Fair Value</t>
  </si>
  <si>
    <t>Vested, Weighted Average Grant Date Fair Value</t>
  </si>
  <si>
    <t>Ending balance, Weighted Average Grant Date Fair Value</t>
  </si>
  <si>
    <t>Beginning balance, Fair Value at Grant Date</t>
  </si>
  <si>
    <t>Forfeited, Fair Value at Grant Date</t>
  </si>
  <si>
    <t>Vested, Fair Value at Grant Date</t>
  </si>
  <si>
    <t>Ending balance, Fair Value at Grant Date</t>
  </si>
  <si>
    <t>Accumulated Other Comprehensive Income (Schedule Of Accumulated Other Comprehensive Income (Loss)) (Details) - USD ($) $ in Millions</t>
  </si>
  <si>
    <t>Accumulated Other Comprehensive Income (Loss) [Line Items]</t>
  </si>
  <si>
    <t>Accumulated other comprehensive loss, as of</t>
  </si>
  <si>
    <t>Other comprehensive (loss) income before reclassification</t>
  </si>
  <si>
    <t>Amounts reclassified from accumulated other comprehensive income (loss)</t>
  </si>
  <si>
    <t>Other comprehensive (loss) income</t>
  </si>
  <si>
    <t>Deferred tax effect</t>
  </si>
  <si>
    <t>Deferred tax valuation allowance</t>
  </si>
  <si>
    <t>Other comprehensive (loss) income, net of tax</t>
  </si>
  <si>
    <t>Other comprehensive loss attributable to non-controlling interest</t>
  </si>
  <si>
    <t>Other comprehensive income (loss) attributable to controlling interest</t>
  </si>
  <si>
    <t>Accumulated other comprehensive (loss) income, as of</t>
  </si>
  <si>
    <t>Foreign Currency Translation [Member]</t>
  </si>
  <si>
    <t>Derivative Hedging [Member]</t>
  </si>
  <si>
    <t>Employee Benefit Plans [Member]</t>
  </si>
  <si>
    <t>Commitments And Contingencies (Narrative) (Details) - USD ($) $ in Millions</t>
  </si>
  <si>
    <t>Estimated costs associated with environmental remediation activities</t>
  </si>
  <si>
    <t>Segment Information (Narrative) (Details)</t>
  </si>
  <si>
    <t>Sep. 30, 2016segment</t>
  </si>
  <si>
    <t>Number of reporting segments</t>
  </si>
  <si>
    <t>Segment Information (Net Sales Relating To Segments) (Details) - USD ($) $ in Millions</t>
  </si>
  <si>
    <t>Revenue from External Customer [Line Items]</t>
  </si>
  <si>
    <t>Global Batteries &amp; Appliances [Member] | SB/RH Holdings, LLC [Member]</t>
  </si>
  <si>
    <t>Hardware &amp; Home Improvement [Member] | SB/RH Holdings, LLC [Member]</t>
  </si>
  <si>
    <t>Global Pet Supplies [Member] | SB/RH Holdings, LLC [Member]</t>
  </si>
  <si>
    <t>Home and Garden [Member] | SB/RH Holdings, LLC [Member]</t>
  </si>
  <si>
    <t>Global Auto Care [Member] | SB/RH Holdings, LLC [Member]</t>
  </si>
  <si>
    <t>Consumer Batteries [Member] | Global Batteries &amp; Appliances [Member]</t>
  </si>
  <si>
    <t>Consumer Batteries [Member] | Global Batteries &amp; Appliances [Member] | SB/RH Holdings, LLC [Member]</t>
  </si>
  <si>
    <t>Small Appliances [Member] | Global Batteries &amp; Appliances [Member]</t>
  </si>
  <si>
    <t>Small Appliances [Member] | Global Batteries &amp; Appliances [Member] | SB/RH Holdings, LLC [Member]</t>
  </si>
  <si>
    <t>Personal Care [Member] | Global Batteries &amp; Appliances [Member]</t>
  </si>
  <si>
    <t>Personal Care [Member] | Global Batteries &amp; Appliances [Member] | SB/RH Holdings, LLC [Member]</t>
  </si>
  <si>
    <t>Segment Information (Segment Profit Relating To Segments) (Details) - USD ($) $ in Millions</t>
  </si>
  <si>
    <t>Segment Reporting, Reconciling Item for Operating Profit (Loss) from Segment to Consolidated [Line Items]</t>
  </si>
  <si>
    <t>Total Segment Adjusted EBITDA</t>
  </si>
  <si>
    <t>Depreciation and amortization</t>
  </si>
  <si>
    <t>Corporate expenses</t>
  </si>
  <si>
    <t>Purchase accounting inventory adjustment</t>
  </si>
  <si>
    <t>Operating Segments [Member]</t>
  </si>
  <si>
    <t>SB/RH Holdings, LLC [Member] | Operating Segments [Member]</t>
  </si>
  <si>
    <t>Global Batteries &amp; Appliances [Member] | Operating Segments [Member]</t>
  </si>
  <si>
    <t>Global Batteries &amp; Appliances [Member] | SB/RH Holdings, LLC [Member] | Operating Segments [Member]</t>
  </si>
  <si>
    <t>Hardware &amp; Home Improvement [Member] | Operating Segments [Member]</t>
  </si>
  <si>
    <t>Hardware &amp; Home Improvement [Member] | SB/RH Holdings, LLC [Member] | Operating Segments [Member]</t>
  </si>
  <si>
    <t>Global Pet Supplies [Member] | Operating Segments [Member]</t>
  </si>
  <si>
    <t>Global Pet Supplies [Member] | SB/RH Holdings, LLC [Member] | Operating Segments [Member]</t>
  </si>
  <si>
    <t>Home and Garden [Member] | Operating Segments [Member]</t>
  </si>
  <si>
    <t>Home and Garden [Member] | SB/RH Holdings, LLC [Member] | Operating Segments [Member]</t>
  </si>
  <si>
    <t>Global Auto Care [Member] | Operating Segments [Member]</t>
  </si>
  <si>
    <t>Global Auto Care [Member] | SB/RH Holdings, LLC [Member] | Operating Segments [Member]</t>
  </si>
  <si>
    <t>Segment Information (Depreciation And Amortization Relating To Segments) (Details) - USD ($) $ in Millions</t>
  </si>
  <si>
    <t>Segment Reporting, Other Significant Reconciling Item [Line Items]</t>
  </si>
  <si>
    <t>Total depreciation and amortization</t>
  </si>
  <si>
    <t>Operating Segments [Member] | SB/RH Holdings, LLC [Member]</t>
  </si>
  <si>
    <t>Operating Segments [Member] | Global Batteries &amp; Appliances [Member]</t>
  </si>
  <si>
    <t>Operating Segments [Member] | Global Batteries &amp; Appliances [Member] | SB/RH Holdings, LLC [Member]</t>
  </si>
  <si>
    <t>Operating Segments [Member] | Hardware &amp; Home Improvement [Member]</t>
  </si>
  <si>
    <t>Operating Segments [Member] | Hardware &amp; Home Improvement [Member] | SB/RH Holdings, LLC [Member]</t>
  </si>
  <si>
    <t>Operating Segments [Member] | Global Pet Supplies [Member]</t>
  </si>
  <si>
    <t>Operating Segments [Member] | Global Pet Supplies [Member] | SB/RH Holdings, LLC [Member]</t>
  </si>
  <si>
    <t>Operating Segments [Member] | Home and Garden [Member]</t>
  </si>
  <si>
    <t>Operating Segments [Member] | Home and Garden [Member] | SB/RH Holdings, LLC [Member]</t>
  </si>
  <si>
    <t>Operating Segments [Member] | Global Auto Care [Member]</t>
  </si>
  <si>
    <t>Operating Segments [Member] | Global Auto Care [Member] | SB/RH Holdings, LLC [Member]</t>
  </si>
  <si>
    <t>Segment Information (Capital Expenditures Relating To Segments) (Details) - USD ($) $ in Millions</t>
  </si>
  <si>
    <t>Total capital expenditures</t>
  </si>
  <si>
    <t>Segment Information (Segment Total Assets Relating To Segments) (Details) - USD ($) $ in Millions</t>
  </si>
  <si>
    <t>Segment Reporting, Asset Reconciling Item [Line Items]</t>
  </si>
  <si>
    <t>Corporate [Member] | SB/RH Holdings, LLC [Member]</t>
  </si>
  <si>
    <t>Segment Information (Net Sales By Geographic Area) (Details) - USD ($) $ in Millions</t>
  </si>
  <si>
    <t>Revenues from External Customers and Long-Lived Assets [Line Items]</t>
  </si>
  <si>
    <t>United States [Member]</t>
  </si>
  <si>
    <t>Europe/MEA [Member]</t>
  </si>
  <si>
    <t>North America - Other [Member]</t>
  </si>
  <si>
    <t>Asia-Pacific [Member]</t>
  </si>
  <si>
    <t>SB/RH Holdings, LLC [Member] | United States [Member]</t>
  </si>
  <si>
    <t>SB/RH Holdings, LLC [Member] | Europe/MEA [Member]</t>
  </si>
  <si>
    <t>SB/RH Holdings, LLC [Member] | Latin America [Member]</t>
  </si>
  <si>
    <t>SB/RH Holdings, LLC [Member] | North America - Other [Member]</t>
  </si>
  <si>
    <t>SB/RH Holdings, LLC [Member] | Asia-Pacific [Member]</t>
  </si>
  <si>
    <t>Segment Information (Long-Lived Assets By Geographic Area) (Details) - USD ($) $ in Millions</t>
  </si>
  <si>
    <t>Total long-lived assets</t>
  </si>
  <si>
    <t>Earnings Per Share - SBH (Schedule Of Earnings Per Share) (Details) - USD ($) $ / shares in Units, shares in Millions, $ in Millions</t>
  </si>
  <si>
    <t>3 Months Ended</t>
  </si>
  <si>
    <t>Jul. 03, 2016</t>
  </si>
  <si>
    <t>Jan. 03, 2016</t>
  </si>
  <si>
    <t>Jun. 28, 2015</t>
  </si>
  <si>
    <t>Mar. 29, 2015</t>
  </si>
  <si>
    <t>Dec. 28, 2014</t>
  </si>
  <si>
    <t>Numerator</t>
  </si>
  <si>
    <t>Net income attributable to controlling interest</t>
  </si>
  <si>
    <t>Denominator</t>
  </si>
  <si>
    <t>Weighted average shares outstanding - basic</t>
  </si>
  <si>
    <t>Dilutive shares</t>
  </si>
  <si>
    <t>Weighted average shares outstanding - diluted</t>
  </si>
  <si>
    <t>Earnings per share</t>
  </si>
  <si>
    <t>Weighted average number of anti-dilutive shares excluded from denominator</t>
  </si>
  <si>
    <t>Restricted stock units</t>
  </si>
  <si>
    <t>Guarantor Statements - SB/RH (Narrative) (Details)</t>
  </si>
  <si>
    <t>Condensed Financial Statements, Captions [Line Items]</t>
  </si>
  <si>
    <t>Guarantor Statements - SB/RH (Statement Of Financial Position) (Details) - USD ($) $ in Millions</t>
  </si>
  <si>
    <t>Prepaid expenses and other</t>
  </si>
  <si>
    <t>Accumulated other comprehensive (loss) income</t>
  </si>
  <si>
    <t>Eliminations [Member]</t>
  </si>
  <si>
    <t>Intercompany receivables</t>
  </si>
  <si>
    <t>Long-term intercompany receivables</t>
  </si>
  <si>
    <t>Investments in subsidiaries</t>
  </si>
  <si>
    <t>Intercompany accounts payable</t>
  </si>
  <si>
    <t>Long-term intercompany debt</t>
  </si>
  <si>
    <t>Parent [Member]</t>
  </si>
  <si>
    <t>Guarantor Subsidiaries [Member]</t>
  </si>
  <si>
    <t>Nonguarantor Subsidiaries [Member]</t>
  </si>
  <si>
    <t>Guarantor Statements - SB/RH (Statement Of Operations) (Details) - USD ($) $ in Millions</t>
  </si>
  <si>
    <t>Condensed Income Statements, Captions [Line Items]</t>
  </si>
  <si>
    <t>Operating income (loss)</t>
  </si>
  <si>
    <t>Other non-operating (income) expense, net</t>
  </si>
  <si>
    <t>Income tax expense (benefit)</t>
  </si>
  <si>
    <t>Net income (loss) attributable to non-controlling interest</t>
  </si>
  <si>
    <t>Guarantor Statements - SB/RH (Statement Of Comprehensive Income) (Details) - USD ($) $ in Millions</t>
  </si>
  <si>
    <t>Condensed Statement of Income Captions [Line Items]</t>
  </si>
  <si>
    <t>Foreign currency translation gain (loss)</t>
  </si>
  <si>
    <t>Unrealized (loss) gain on derivative instruments</t>
  </si>
  <si>
    <t>Defined benefit pension (loss) gain</t>
  </si>
  <si>
    <t>Comprehensive income (loss) attributable to non-controlling interest</t>
  </si>
  <si>
    <t>Guarantor Statements - SB/RH (Statement Of Cash Flows) (Details) - USD ($) $ in Millions</t>
  </si>
  <si>
    <t>Condensed Cash Flow Statements, Captions [Line Items]</t>
  </si>
  <si>
    <t>Net cash (used) provided by operating activities</t>
  </si>
  <si>
    <t>Payment of cash dividends to parent</t>
  </si>
  <si>
    <t>Share based award tax withholding payments, net of proceeds</t>
  </si>
  <si>
    <t>Advances related to intercompany transactions</t>
  </si>
  <si>
    <t>Quarterly Results (Unaudited) (Schedule Of Quarterly Results) (Details) - USD ($) $ / shares in Units, $ in Millions</t>
  </si>
  <si>
    <t>Quarterly Results (Unaudited) (Summary Of Reclassification From Retrospective Adoption Of ASU 2016-09) (Details) - USD ($) $ / shares in Units, $ in Millions</t>
  </si>
  <si>
    <t>Adjustment [Member]</t>
  </si>
  <si>
    <t>Adjustment [Member] | SB/RH Holdings, LLC [Member]</t>
  </si>
  <si>
    <t>As Adjusted [Member]</t>
  </si>
  <si>
    <t>As Adjusted [Member] | SB/RH Holdings, LLC [Memb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CAD &quot;#,##0_);_(&quot;CA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5"/>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5" r="B7" t="n">
        <v>2016</v>
      </c>
    </row>
    <row spans="1:4" r="8">
      <c s="3" r="A8" t="s">
        <v>14</v>
      </c>
      <c s="3" r="B8" t="s">
        <v>15</v>
      </c>
    </row>
    <row spans="1:4" r="9">
      <c s="3" r="A9" t="s">
        <v>16</v>
      </c>
      <c s="5" r="B9" t="n">
        <v>1487730</v>
      </c>
    </row>
    <row spans="1:4" r="10">
      <c s="3" r="A10" t="s">
        <v>17</v>
      </c>
      <c s="3" r="B10" t="s">
        <v>18</v>
      </c>
    </row>
    <row spans="1:4" r="11">
      <c s="3" r="A11" t="s">
        <v>19</v>
      </c>
      <c s="3" r="B11" t="s">
        <v>20</v>
      </c>
    </row>
    <row spans="1:4" r="12">
      <c s="3" r="A12" t="s">
        <v>21</v>
      </c>
      <c s="3" r="B12" t="s">
        <v>22</v>
      </c>
    </row>
    <row spans="1:4" r="13">
      <c s="3" r="A13" t="s">
        <v>23</v>
      </c>
      <c s="3" r="B13" t="s">
        <v>20</v>
      </c>
    </row>
    <row spans="1:4" r="14">
      <c s="3" r="A14" t="s">
        <v>24</v>
      </c>
      <c s="3" r="B14" t="s">
        <v>25</v>
      </c>
    </row>
    <row spans="1:4" r="15">
      <c s="3" r="A15" t="s">
        <v>26</v>
      </c>
      <c s="6" r="D15" t="n">
        <v>2677495424</v>
      </c>
    </row>
    <row spans="1:4" r="16">
      <c s="3" r="A16" t="s">
        <v>27</v>
      </c>
      <c s="5" r="C16" t="n">
        <v>59410438</v>
      </c>
    </row>
    <row spans="1:4" r="17">
      <c s="3" r="A17" t="s">
        <v>28</v>
      </c>
    </row>
    <row spans="1:4" r="18">
      <c s="3" r="A18" t="s">
        <v>14</v>
      </c>
      <c s="3" r="B18" t="s">
        <v>29</v>
      </c>
    </row>
    <row spans="1:4" r="19">
      <c s="3" r="A19" t="s">
        <v>16</v>
      </c>
      <c s="5" r="B19" t="n">
        <v>1592706</v>
      </c>
    </row>
    <row spans="1:4" r="20">
      <c s="3" r="A20" t="s">
        <v>19</v>
      </c>
      <c s="3" r="B20" t="s">
        <v>22</v>
      </c>
    </row>
    <row spans="1:4" r="21">
      <c s="3" r="A21" t="s">
        <v>21</v>
      </c>
      <c s="3" r="B21" t="s">
        <v>22</v>
      </c>
    </row>
    <row spans="1:4" r="22">
      <c s="3" r="A22" t="s">
        <v>23</v>
      </c>
      <c s="3" r="B22" t="s">
        <v>20</v>
      </c>
    </row>
    <row spans="1:4" r="23">
      <c s="3" r="A23" t="s">
        <v>24</v>
      </c>
      <c s="3" r="B23"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8</v>
      </c>
      <c s="2" r="B1" t="s">
        <v>1</v>
      </c>
    </row>
    <row spans="1:2" r="2">
      <c s="2" r="B2" t="s">
        <v>2</v>
      </c>
    </row>
    <row spans="1:2" r="3">
      <c s="7" r="A3" t="s">
        <v>199</v>
      </c>
    </row>
    <row spans="1:2" r="4">
      <c s="3" r="A4" t="s">
        <v>198</v>
      </c>
      <c s="3" r="B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s>
  <sheetData>
    <row spans="1:5" r="1">
      <c s="1" r="A1" t="s">
        <v>1111</v>
      </c>
      <c s="2" r="B1" t="s">
        <v>1112</v>
      </c>
      <c s="2" r="C1" t="s">
        <v>1113</v>
      </c>
      <c s="2" r="D1" t="s">
        <v>598</v>
      </c>
      <c s="2" r="E1" t="s">
        <v>637</v>
      </c>
    </row>
    <row spans="1:5" r="2">
      <c s="3" r="A2" t="s">
        <v>1114</v>
      </c>
    </row>
    <row spans="1:5" r="3">
      <c s="7" r="A3" t="s">
        <v>1115</v>
      </c>
    </row>
    <row spans="1:5" r="4">
      <c s="3" r="A4" t="s">
        <v>1116</v>
      </c>
      <c s="3" r="C4" t="s">
        <v>549</v>
      </c>
      <c s="3" r="D4" t="s">
        <v>549</v>
      </c>
    </row>
    <row spans="1:5" r="5">
      <c s="3" r="A5" t="s">
        <v>1117</v>
      </c>
    </row>
    <row spans="1:5" r="6">
      <c s="7" r="A6" t="s">
        <v>1115</v>
      </c>
    </row>
    <row spans="1:5" r="7">
      <c s="3" r="A7" t="s">
        <v>1118</v>
      </c>
      <c s="3" r="C7" t="s">
        <v>1119</v>
      </c>
      <c s="3" r="D7" t="s">
        <v>1119</v>
      </c>
    </row>
    <row spans="1:5" r="8">
      <c s="3" r="A8" t="s">
        <v>1120</v>
      </c>
    </row>
    <row spans="1:5" r="9">
      <c s="7" r="A9" t="s">
        <v>1115</v>
      </c>
    </row>
    <row spans="1:5" r="10">
      <c s="3" r="A10" t="s">
        <v>1121</v>
      </c>
      <c s="3" r="C10" t="s">
        <v>466</v>
      </c>
      <c s="3" r="D10" t="s">
        <v>466</v>
      </c>
    </row>
    <row spans="1:5" r="11">
      <c s="3" r="A11" t="s">
        <v>1122</v>
      </c>
    </row>
    <row spans="1:5" r="12">
      <c s="7" r="A12" t="s">
        <v>1115</v>
      </c>
    </row>
    <row spans="1:5" r="13">
      <c s="3" r="A13" t="s">
        <v>1123</v>
      </c>
      <c s="13" r="C13" t="n">
        <v>425</v>
      </c>
      <c s="6" r="E13" t="n">
        <v>1000</v>
      </c>
    </row>
    <row spans="1:5" r="14">
      <c s="3" r="A14" t="s">
        <v>726</v>
      </c>
      <c s="3" r="C14" t="s">
        <v>740</v>
      </c>
      <c s="3" r="D14" t="s">
        <v>740</v>
      </c>
      <c s="3" r="E14" t="s">
        <v>744</v>
      </c>
    </row>
    <row spans="1:5" r="15">
      <c s="3" r="A15" t="s">
        <v>1124</v>
      </c>
      <c s="5" r="C15" t="n">
        <v>2026</v>
      </c>
      <c s="5" r="D15" t="n">
        <v>2026</v>
      </c>
      <c s="5" r="E15" t="n">
        <v>2025</v>
      </c>
    </row>
    <row spans="1:5" r="16">
      <c s="3" r="A16" t="s">
        <v>1125</v>
      </c>
      <c s="8" r="D16" t="n">
        <v>0.3</v>
      </c>
      <c s="8" r="E16" t="n">
        <v>2.6</v>
      </c>
    </row>
    <row spans="1:5" r="17">
      <c s="3" r="A17" t="s">
        <v>1126</v>
      </c>
    </row>
    <row spans="1:5" r="18">
      <c s="7" r="A18" t="s">
        <v>1115</v>
      </c>
    </row>
    <row spans="1:5" r="19">
      <c s="3" r="A19" t="s">
        <v>1123</v>
      </c>
      <c s="6" r="B19" t="n">
        <v>575</v>
      </c>
    </row>
    <row spans="1:5" r="20">
      <c s="3" r="A20" t="s">
        <v>1125</v>
      </c>
      <c s="8" r="B20" t="n">
        <v>1.5</v>
      </c>
    </row>
    <row spans="1:5" r="21">
      <c s="3" r="A21" t="s">
        <v>1127</v>
      </c>
    </row>
    <row spans="1:5" r="22">
      <c s="7" r="A22" t="s">
        <v>1115</v>
      </c>
    </row>
    <row spans="1:5" r="23">
      <c s="3" r="A23" t="s">
        <v>1123</v>
      </c>
      <c s="5" r="E23" t="n">
        <v>1500</v>
      </c>
    </row>
    <row spans="1:5" r="24">
      <c s="3" r="A24" t="s">
        <v>1128</v>
      </c>
      <c s="8" r="E24" t="n">
        <v>2.1</v>
      </c>
    </row>
    <row spans="1:5" r="25">
      <c s="3" r="A25" t="s">
        <v>1129</v>
      </c>
    </row>
    <row spans="1:5" r="26">
      <c s="7" r="A26" t="s">
        <v>1115</v>
      </c>
    </row>
    <row spans="1:5" r="27">
      <c s="3" r="A27" t="s">
        <v>1121</v>
      </c>
      <c s="3" r="C27" t="s">
        <v>1130</v>
      </c>
      <c s="3" r="D27" t="s">
        <v>113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r="A1" t="s">
        <v>1131</v>
      </c>
      <c s="2" r="B1" t="s">
        <v>1</v>
      </c>
    </row>
    <row spans="1:5" r="2">
      <c s="2" r="B2" t="s">
        <v>2</v>
      </c>
      <c s="2" r="C2" t="s">
        <v>32</v>
      </c>
      <c s="2" r="D2" t="s">
        <v>76</v>
      </c>
      <c s="2" r="E2" t="s">
        <v>1132</v>
      </c>
    </row>
    <row spans="1:5" r="3">
      <c s="7" r="A3" t="s">
        <v>1133</v>
      </c>
    </row>
    <row spans="1:5" r="4">
      <c s="3" r="A4" t="s">
        <v>1134</v>
      </c>
      <c s="8" r="B4" t="n">
        <v>64.40000000000001</v>
      </c>
      <c s="8" r="C4" t="n">
        <v>47.6</v>
      </c>
      <c s="8" r="D4" t="n">
        <v>46.8</v>
      </c>
    </row>
    <row spans="1:5" r="5">
      <c s="3" r="A5" t="s">
        <v>1135</v>
      </c>
    </row>
    <row spans="1:5" r="6">
      <c s="7" r="A6" t="s">
        <v>1133</v>
      </c>
    </row>
    <row spans="1:5" r="7">
      <c s="3" r="A7" t="s">
        <v>1136</v>
      </c>
      <c s="5" r="E7" t="n">
        <v>5626</v>
      </c>
    </row>
    <row spans="1:5" r="8">
      <c s="3" r="A8" t="s">
        <v>1137</v>
      </c>
    </row>
    <row spans="1:5" r="9">
      <c s="7" r="A9" t="s">
        <v>1133</v>
      </c>
    </row>
    <row spans="1:5" r="10">
      <c s="3" r="A10" t="s">
        <v>1134</v>
      </c>
      <c s="8" r="B10" t="n">
        <v>18.1</v>
      </c>
    </row>
    <row spans="1:5" r="11">
      <c s="3" r="A11" t="s">
        <v>1138</v>
      </c>
      <c s="5" r="B11" t="n">
        <v>600000</v>
      </c>
      <c s="5" r="C11" t="n">
        <v>600000</v>
      </c>
      <c s="5" r="D11" t="n">
        <v>700000</v>
      </c>
    </row>
    <row spans="1:5" r="12">
      <c s="3" r="A12" t="s">
        <v>1139</v>
      </c>
      <c s="5" r="B12" t="n">
        <v>500000</v>
      </c>
      <c s="5" r="C12" t="n">
        <v>700000</v>
      </c>
      <c s="5" r="D12" t="n">
        <v>1000000</v>
      </c>
    </row>
    <row spans="1:5" r="13">
      <c s="3" r="A13" t="s">
        <v>1140</v>
      </c>
    </row>
    <row spans="1:5" r="14">
      <c s="7" r="A14" t="s">
        <v>1133</v>
      </c>
    </row>
    <row spans="1:5" r="15">
      <c s="3" r="A15" t="s">
        <v>1139</v>
      </c>
      <c s="5" r="B15" t="n">
        <v>400000</v>
      </c>
      <c s="5" r="C15" t="n">
        <v>100000</v>
      </c>
      <c s="5" r="D15" t="n">
        <v>300000</v>
      </c>
    </row>
    <row spans="1:5" r="16">
      <c s="3" r="A16" t="s">
        <v>1141</v>
      </c>
      <c s="3" r="B16" t="s">
        <v>1142</v>
      </c>
      <c s="3" r="C16" t="s">
        <v>1142</v>
      </c>
      <c s="3" r="D16" t="s">
        <v>1142</v>
      </c>
    </row>
    <row spans="1:5" r="17">
      <c s="3" r="A17" t="s">
        <v>1143</v>
      </c>
    </row>
    <row spans="1:5" r="18">
      <c s="7" r="A18" t="s">
        <v>1133</v>
      </c>
    </row>
    <row spans="1:5" r="19">
      <c s="3" r="A19" t="s">
        <v>1139</v>
      </c>
      <c s="5" r="C19" t="n">
        <v>200000</v>
      </c>
      <c s="5" r="D19" t="n">
        <v>100000</v>
      </c>
    </row>
    <row spans="1:5" r="20">
      <c s="3" r="A20" t="s">
        <v>1141</v>
      </c>
      <c s="3" r="C20" t="s">
        <v>1144</v>
      </c>
      <c s="3" r="D20" t="s">
        <v>1144</v>
      </c>
    </row>
    <row spans="1:5" r="21">
      <c s="3" r="A21" t="s">
        <v>1145</v>
      </c>
    </row>
    <row spans="1:5" r="22">
      <c s="7" r="A22" t="s">
        <v>1133</v>
      </c>
    </row>
    <row spans="1:5" r="23">
      <c s="3" r="A23" t="s">
        <v>1139</v>
      </c>
      <c s="5" r="B23" t="n">
        <v>200000</v>
      </c>
    </row>
    <row spans="1:5" r="24">
      <c s="3" r="A24" t="s">
        <v>1141</v>
      </c>
      <c s="3" r="B24" t="s">
        <v>477</v>
      </c>
    </row>
    <row spans="1:5" r="25">
      <c s="3" r="A25" t="s">
        <v>1146</v>
      </c>
    </row>
    <row spans="1:5" r="26">
      <c s="7" r="A26" t="s">
        <v>1133</v>
      </c>
    </row>
    <row spans="1:5" r="27">
      <c s="3" r="A27" t="s">
        <v>1139</v>
      </c>
      <c s="5" r="C27" t="n">
        <v>300000</v>
      </c>
      <c s="5" r="D27" t="n">
        <v>300000</v>
      </c>
    </row>
    <row spans="1:5" r="28">
      <c s="3" r="A28" t="s">
        <v>1141</v>
      </c>
      <c s="3" r="C28" t="s">
        <v>477</v>
      </c>
      <c s="3" r="D28" t="s">
        <v>477</v>
      </c>
    </row>
    <row spans="1:5" r="29">
      <c s="3" r="A29" t="s">
        <v>28</v>
      </c>
    </row>
    <row spans="1:5" r="30">
      <c s="7" r="A30" t="s">
        <v>1133</v>
      </c>
    </row>
    <row spans="1:5" r="31">
      <c s="3" r="A31" t="s">
        <v>1134</v>
      </c>
      <c s="8" r="B31" t="n">
        <v>59.3</v>
      </c>
      <c s="8" r="C31" t="n">
        <v>41.8</v>
      </c>
      <c s="8" r="D31" t="n">
        <v>44.9</v>
      </c>
    </row>
    <row spans="1:5" r="32">
      <c s="3" r="A32" t="s">
        <v>1147</v>
      </c>
    </row>
    <row spans="1:5" r="33">
      <c s="7" r="A33" t="s">
        <v>1133</v>
      </c>
    </row>
    <row spans="1:5" r="34">
      <c s="3" r="A34" t="s">
        <v>1134</v>
      </c>
      <c s="8" r="B34" t="n">
        <v>16.7</v>
      </c>
    </row>
    <row spans="1:5" r="35">
      <c s="3" r="A35" t="s">
        <v>1138</v>
      </c>
      <c s="5" r="B35" t="n">
        <v>600000</v>
      </c>
      <c s="5" r="C35" t="n">
        <v>500000</v>
      </c>
      <c s="5" r="D35" t="n">
        <v>600000</v>
      </c>
    </row>
    <row spans="1:5" r="36">
      <c s="3" r="A36" t="s">
        <v>1139</v>
      </c>
      <c s="5" r="B36" t="n">
        <v>500000</v>
      </c>
      <c s="5" r="C36" t="n">
        <v>700000</v>
      </c>
      <c s="5" r="D36" t="n">
        <v>9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8</v>
      </c>
      <c s="2" r="B1" t="s">
        <v>1</v>
      </c>
    </row>
    <row spans="1:4" r="2">
      <c s="2" r="B2" t="s">
        <v>2</v>
      </c>
      <c s="2" r="C2" t="s">
        <v>32</v>
      </c>
      <c s="2" r="D2" t="s">
        <v>76</v>
      </c>
    </row>
    <row spans="1:4" r="3">
      <c s="7" r="A3" t="s">
        <v>1133</v>
      </c>
    </row>
    <row spans="1:4" r="4">
      <c s="3" r="A4" t="s">
        <v>1149</v>
      </c>
      <c s="8" r="B4" t="n">
        <v>0.4</v>
      </c>
      <c s="8" r="C4" t="n">
        <v>-15.4</v>
      </c>
      <c s="6" r="D4" t="n">
        <v>-25</v>
      </c>
    </row>
    <row spans="1:4" r="5">
      <c s="3" r="A5" t="s">
        <v>1137</v>
      </c>
    </row>
    <row spans="1:4" r="6">
      <c s="7" r="A6" t="s">
        <v>1133</v>
      </c>
    </row>
    <row spans="1:4" r="7">
      <c s="3" r="A7" t="s">
        <v>1150</v>
      </c>
      <c s="9" r="B7" t="n">
        <v>0.6</v>
      </c>
      <c s="9" r="C7" t="n">
        <v>0.8</v>
      </c>
      <c s="9" r="D7" t="n">
        <v>1.1</v>
      </c>
    </row>
    <row spans="1:4" r="8">
      <c s="3" r="A8" t="s">
        <v>1151</v>
      </c>
      <c s="9" r="B8" t="n">
        <v>0.6</v>
      </c>
      <c s="9" r="C8" t="n">
        <v>0.6</v>
      </c>
      <c s="9" r="D8" t="n">
        <v>0.7</v>
      </c>
    </row>
    <row spans="1:4" r="9">
      <c s="3" r="A9" t="s">
        <v>1152</v>
      </c>
      <c s="9" r="B9" t="n">
        <v>-0.1</v>
      </c>
      <c s="9" r="C9" t="n">
        <v>-0.1</v>
      </c>
      <c s="3" r="D9" t="s">
        <v>57</v>
      </c>
    </row>
    <row spans="1:4" r="10">
      <c s="3" r="A10" t="s">
        <v>1153</v>
      </c>
      <c s="9" r="B10" t="n">
        <v>-0.5</v>
      </c>
      <c s="9" r="C10" t="n">
        <v>-0.7</v>
      </c>
      <c s="5" r="D10" t="n">
        <v>-1</v>
      </c>
    </row>
    <row spans="1:4" r="11">
      <c s="3" r="A11" t="s">
        <v>1154</v>
      </c>
      <c s="9" r="B11" t="n">
        <v>0.6</v>
      </c>
      <c s="9" r="C11" t="n">
        <v>0.6</v>
      </c>
      <c s="9" r="D11" t="n">
        <v>0.8</v>
      </c>
    </row>
    <row spans="1:4" r="12">
      <c s="3" r="A12" t="s">
        <v>1155</v>
      </c>
      <c s="10" r="B12" t="n">
        <v>87.5</v>
      </c>
      <c s="10" r="C12" t="n">
        <v>67.66</v>
      </c>
      <c s="10" r="D12" t="n">
        <v>39.11</v>
      </c>
    </row>
    <row spans="1:4" r="13">
      <c s="3" r="A13" t="s">
        <v>1156</v>
      </c>
      <c s="11" r="B13" t="n">
        <v>94.88</v>
      </c>
      <c s="11" r="C13" t="n">
        <v>92.51000000000001</v>
      </c>
      <c s="11" r="D13" t="n">
        <v>75.5</v>
      </c>
    </row>
    <row spans="1:4" r="14">
      <c s="3" r="A14" t="s">
        <v>1157</v>
      </c>
      <c s="11" r="B14" t="n">
        <v>92.26000000000001</v>
      </c>
      <c s="11" r="C14" t="n">
        <v>85.16</v>
      </c>
      <c s="11" r="D14" t="n">
        <v>69.33</v>
      </c>
    </row>
    <row spans="1:4" r="15">
      <c s="3" r="A15" t="s">
        <v>1158</v>
      </c>
      <c s="11" r="B15" t="n">
        <v>86.97</v>
      </c>
      <c s="5" r="C15" t="n">
        <v>69</v>
      </c>
      <c s="11" r="D15" t="n">
        <v>39.69</v>
      </c>
    </row>
    <row spans="1:4" r="16">
      <c s="3" r="A16" t="s">
        <v>1159</v>
      </c>
      <c s="10" r="B16" t="n">
        <v>94.97</v>
      </c>
      <c s="10" r="C16" t="n">
        <v>87.5</v>
      </c>
      <c s="10" r="D16" t="n">
        <v>67.66</v>
      </c>
    </row>
    <row spans="1:4" r="17">
      <c s="3" r="A17" t="s">
        <v>1160</v>
      </c>
      <c s="8" r="B17" t="n">
        <v>53.2</v>
      </c>
      <c s="6" r="C17" t="n">
        <v>56</v>
      </c>
      <c s="8" r="D17" t="n">
        <v>43.7</v>
      </c>
    </row>
    <row spans="1:4" r="18">
      <c s="3" r="A18" t="s">
        <v>1149</v>
      </c>
      <c s="5" r="B18" t="n">
        <v>56</v>
      </c>
      <c s="9" r="C18" t="n">
        <v>52.9</v>
      </c>
      <c s="9" r="D18" t="n">
        <v>50.5</v>
      </c>
    </row>
    <row spans="1:4" r="19">
      <c s="3" r="A19" t="s">
        <v>1161</v>
      </c>
      <c s="9" r="B19" t="n">
        <v>-6.6</v>
      </c>
      <c s="9" r="C19" t="n">
        <v>-5.3</v>
      </c>
      <c s="9" r="D19" t="n">
        <v>-0.4</v>
      </c>
    </row>
    <row spans="1:4" r="20">
      <c s="3" r="A20" t="s">
        <v>1162</v>
      </c>
      <c s="9" r="B20" t="n">
        <v>-47.8</v>
      </c>
      <c s="9" r="C20" t="n">
        <v>-50.4</v>
      </c>
      <c s="9" r="D20" t="n">
        <v>-37.8</v>
      </c>
    </row>
    <row spans="1:4" r="21">
      <c s="3" r="A21" t="s">
        <v>1163</v>
      </c>
      <c s="9" r="B21" t="n">
        <v>54.8</v>
      </c>
      <c s="9" r="C21" t="n">
        <v>53.2</v>
      </c>
      <c s="5" r="D21" t="n">
        <v>56</v>
      </c>
    </row>
    <row spans="1:4" r="22">
      <c s="3" r="A22" t="s">
        <v>28</v>
      </c>
    </row>
    <row spans="1:4" r="23">
      <c s="7" r="A23" t="s">
        <v>1133</v>
      </c>
    </row>
    <row spans="1:4" r="24">
      <c s="3" r="A24" t="s">
        <v>1149</v>
      </c>
      <c s="8" r="B24" t="n">
        <v>-9.1</v>
      </c>
      <c s="8" r="C24" t="n">
        <v>-38.4</v>
      </c>
      <c s="6" r="D24" t="n">
        <v>-25</v>
      </c>
    </row>
    <row spans="1:4" r="25">
      <c s="3" r="A25" t="s">
        <v>1147</v>
      </c>
    </row>
    <row spans="1:4" r="26">
      <c s="7" r="A26" t="s">
        <v>1133</v>
      </c>
    </row>
    <row spans="1:4" r="27">
      <c s="3" r="A27" t="s">
        <v>1150</v>
      </c>
      <c s="9" r="B27" t="n">
        <v>0.5</v>
      </c>
      <c s="9" r="C27" t="n">
        <v>0.8</v>
      </c>
      <c s="9" r="D27" t="n">
        <v>1.1</v>
      </c>
    </row>
    <row spans="1:4" r="28">
      <c s="3" r="A28" t="s">
        <v>1151</v>
      </c>
      <c s="9" r="B28" t="n">
        <v>0.6</v>
      </c>
      <c s="9" r="C28" t="n">
        <v>0.5</v>
      </c>
      <c s="9" r="D28" t="n">
        <v>0.6</v>
      </c>
    </row>
    <row spans="1:4" r="29">
      <c s="3" r="A29" t="s">
        <v>1152</v>
      </c>
      <c s="9" r="B29" t="n">
        <v>-0.1</v>
      </c>
      <c s="9" r="C29" t="n">
        <v>-0.1</v>
      </c>
      <c s="3" r="D29" t="s">
        <v>57</v>
      </c>
    </row>
    <row spans="1:4" r="30">
      <c s="3" r="A30" t="s">
        <v>1153</v>
      </c>
      <c s="9" r="B30" t="n">
        <v>-0.5</v>
      </c>
      <c s="9" r="C30" t="n">
        <v>-0.7</v>
      </c>
      <c s="9" r="D30" t="n">
        <v>-0.9</v>
      </c>
    </row>
    <row spans="1:4" r="31">
      <c s="3" r="A31" t="s">
        <v>1154</v>
      </c>
      <c s="9" r="B31" t="n">
        <v>0.5</v>
      </c>
      <c s="9" r="C31" t="n">
        <v>0.5</v>
      </c>
      <c s="9" r="D31" t="n">
        <v>0.8</v>
      </c>
    </row>
    <row spans="1:4" r="32">
      <c s="3" r="A32" t="s">
        <v>1155</v>
      </c>
      <c s="10" r="B32" t="n">
        <v>87.70999999999999</v>
      </c>
      <c s="10" r="C32" t="n">
        <v>67.90000000000001</v>
      </c>
      <c s="10" r="D32" t="n">
        <v>39.12</v>
      </c>
    </row>
    <row spans="1:4" r="33">
      <c s="3" r="A33" t="s">
        <v>1156</v>
      </c>
      <c s="5" r="B33" t="n">
        <v>95</v>
      </c>
      <c s="11" r="C33" t="n">
        <v>93.12</v>
      </c>
      <c s="11" r="D33" t="n">
        <v>75.81999999999999</v>
      </c>
    </row>
    <row spans="1:4" r="34">
      <c s="3" r="A34" t="s">
        <v>1157</v>
      </c>
      <c s="11" r="B34" t="n">
        <v>92.26000000000001</v>
      </c>
      <c s="11" r="C34" t="n">
        <v>85.16</v>
      </c>
      <c s="11" r="D34" t="n">
        <v>69.33</v>
      </c>
    </row>
    <row spans="1:4" r="35">
      <c s="3" r="A35" t="s">
        <v>1158</v>
      </c>
      <c s="11" r="B35" t="n">
        <v>86.78</v>
      </c>
      <c s="11" r="C35" t="n">
        <v>68.98</v>
      </c>
      <c s="11" r="D35" t="n">
        <v>39.34</v>
      </c>
    </row>
    <row spans="1:4" r="36">
      <c s="3" r="A36" t="s">
        <v>1159</v>
      </c>
      <c s="10" r="B36" t="n">
        <v>96.92</v>
      </c>
      <c s="10" r="C36" t="n">
        <v>87.70999999999999</v>
      </c>
      <c s="10" r="D36" t="n">
        <v>67.90000000000001</v>
      </c>
    </row>
    <row spans="1:4" r="37">
      <c s="3" r="A37" t="s">
        <v>1160</v>
      </c>
      <c s="8" r="B37" t="n">
        <v>42.1</v>
      </c>
      <c s="8" r="C37" t="n">
        <v>54.6</v>
      </c>
      <c s="8" r="D37" t="n">
        <v>43.1</v>
      </c>
    </row>
    <row spans="1:4" r="38">
      <c s="3" r="A38" t="s">
        <v>1149</v>
      </c>
      <c s="9" r="B38" t="n">
        <v>54.1</v>
      </c>
      <c s="9" r="C38" t="n">
        <v>42.3</v>
      </c>
      <c s="9" r="D38" t="n">
        <v>48.6</v>
      </c>
    </row>
    <row spans="1:4" r="39">
      <c s="3" r="A39" t="s">
        <v>1161</v>
      </c>
      <c s="9" r="B39" t="n">
        <v>-6.6</v>
      </c>
      <c s="9" r="C39" t="n">
        <v>-5.3</v>
      </c>
      <c s="9" r="D39" t="n">
        <v>-0.4</v>
      </c>
    </row>
    <row spans="1:4" r="40">
      <c s="3" r="A40" t="s">
        <v>1162</v>
      </c>
      <c s="9" r="B40" t="n">
        <v>-44.3</v>
      </c>
      <c s="9" r="C40" t="n">
        <v>-49.5</v>
      </c>
      <c s="9" r="D40" t="n">
        <v>-36.7</v>
      </c>
    </row>
    <row spans="1:4" r="41">
      <c s="3" r="A41" t="s">
        <v>1163</v>
      </c>
      <c s="8" r="B41" t="n">
        <v>45.3</v>
      </c>
      <c s="8" r="C41" t="n">
        <v>42.1</v>
      </c>
      <c s="8" r="D41" t="n">
        <v>5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4</v>
      </c>
      <c s="2" r="B1" t="s">
        <v>1</v>
      </c>
    </row>
    <row spans="1:4" r="2">
      <c s="2" r="B2" t="s">
        <v>2</v>
      </c>
      <c s="2" r="C2" t="s">
        <v>32</v>
      </c>
      <c s="2" r="D2" t="s">
        <v>76</v>
      </c>
    </row>
    <row spans="1:4" r="3">
      <c s="7" r="A3" t="s">
        <v>1165</v>
      </c>
    </row>
    <row spans="1:4" r="4">
      <c s="3" r="A4" t="s">
        <v>1166</v>
      </c>
      <c s="8" r="B4" t="n">
        <v>-200.1</v>
      </c>
      <c s="8" r="C4" t="n">
        <v>-63.1</v>
      </c>
      <c s="8" r="D4" t="n">
        <v>-38.5</v>
      </c>
    </row>
    <row spans="1:4" r="5">
      <c s="3" r="A5" t="s">
        <v>1167</v>
      </c>
      <c s="9" r="B5" t="n">
        <v>-36.5</v>
      </c>
      <c s="9" r="C5" t="n">
        <v>-114.6</v>
      </c>
      <c s="9" r="D5" t="n">
        <v>-26.1</v>
      </c>
    </row>
    <row spans="1:4" r="6">
      <c s="3" r="A6" t="s">
        <v>1168</v>
      </c>
      <c s="9" r="B6" t="n">
        <v>1.3</v>
      </c>
      <c s="9" r="C6" t="n">
        <v>-26.1</v>
      </c>
      <c s="5" r="D6" t="n">
        <v>4</v>
      </c>
    </row>
    <row spans="1:4" r="7">
      <c s="3" r="A7" t="s">
        <v>1169</v>
      </c>
      <c s="9" r="B7" t="n">
        <v>-35.2</v>
      </c>
      <c s="9" r="C7" t="n">
        <v>-140.7</v>
      </c>
      <c s="9" r="D7" t="n">
        <v>-22.1</v>
      </c>
    </row>
    <row spans="1:4" r="8">
      <c s="3" r="A8" t="s">
        <v>1170</v>
      </c>
      <c s="9" r="B8" t="n">
        <v>5.8</v>
      </c>
      <c s="9" r="C8" t="n">
        <v>9.1</v>
      </c>
      <c s="9" r="D8" t="n">
        <v>-1.3</v>
      </c>
    </row>
    <row spans="1:4" r="9">
      <c s="3" r="A9" t="s">
        <v>1171</v>
      </c>
      <c s="9" r="B9" t="n">
        <v>-0.2</v>
      </c>
      <c s="9" r="C9" t="n">
        <v>-5.6</v>
      </c>
      <c s="9" r="D9" t="n">
        <v>-1.3</v>
      </c>
    </row>
    <row spans="1:4" r="10">
      <c s="3" r="A10" t="s">
        <v>1172</v>
      </c>
      <c s="9" r="B10" t="n">
        <v>-29.6</v>
      </c>
      <c s="9" r="C10" t="n">
        <v>-137.2</v>
      </c>
      <c s="9" r="D10" t="n">
        <v>-24.7</v>
      </c>
    </row>
    <row spans="1:4" r="11">
      <c s="3" r="A11" t="s">
        <v>1173</v>
      </c>
      <c s="9" r="B11" t="n">
        <v>-0.3</v>
      </c>
      <c s="9" r="C11" t="n">
        <v>-0.2</v>
      </c>
      <c s="9" r="D11" t="n">
        <v>-0.1</v>
      </c>
    </row>
    <row spans="1:4" r="12">
      <c s="3" r="A12" t="s">
        <v>1174</v>
      </c>
      <c s="9" r="B12" t="n">
        <v>-29.3</v>
      </c>
      <c s="5" r="C12" t="n">
        <v>-137</v>
      </c>
      <c s="9" r="D12" t="n">
        <v>-24.6</v>
      </c>
    </row>
    <row spans="1:4" r="13">
      <c s="3" r="A13" t="s">
        <v>1175</v>
      </c>
      <c s="9" r="B13" t="n">
        <v>-229.4</v>
      </c>
      <c s="9" r="C13" t="n">
        <v>-200.1</v>
      </c>
      <c s="9" r="D13" t="n">
        <v>-63.1</v>
      </c>
    </row>
    <row spans="1:4" r="14">
      <c s="3" r="A14" t="s">
        <v>1176</v>
      </c>
    </row>
    <row spans="1:4" r="15">
      <c s="7" r="A15" t="s">
        <v>1165</v>
      </c>
    </row>
    <row spans="1:4" r="16">
      <c s="3" r="A16" t="s">
        <v>1166</v>
      </c>
      <c s="9" r="B16" t="n">
        <v>-152.3</v>
      </c>
      <c s="9" r="C16" t="n">
        <v>-39.5</v>
      </c>
      <c s="5" r="D16" t="n">
        <v>-7</v>
      </c>
    </row>
    <row spans="1:4" r="17">
      <c s="3" r="A17" t="s">
        <v>1167</v>
      </c>
      <c s="9" r="B17" t="n">
        <v>-6.2</v>
      </c>
      <c s="5" r="C17" t="n">
        <v>-113</v>
      </c>
      <c s="9" r="D17" t="n">
        <v>-32.6</v>
      </c>
    </row>
    <row spans="1:4" r="18">
      <c s="3" r="A18" t="s">
        <v>1168</v>
      </c>
      <c s="3" r="B18" t="s">
        <v>57</v>
      </c>
      <c s="3" r="C18" t="s">
        <v>57</v>
      </c>
      <c s="3" r="D18" t="s">
        <v>57</v>
      </c>
    </row>
    <row spans="1:4" r="19">
      <c s="3" r="A19" t="s">
        <v>1169</v>
      </c>
      <c s="9" r="B19" t="n">
        <v>-6.2</v>
      </c>
      <c s="5" r="C19" t="n">
        <v>-113</v>
      </c>
      <c s="9" r="D19" t="n">
        <v>-32.6</v>
      </c>
    </row>
    <row spans="1:4" r="20">
      <c s="3" r="A20" t="s">
        <v>1170</v>
      </c>
      <c s="9" r="B20" t="n">
        <v>-2.3</v>
      </c>
      <c s="3" r="C20" t="s">
        <v>57</v>
      </c>
      <c s="3" r="D20" t="s">
        <v>57</v>
      </c>
    </row>
    <row spans="1:4" r="21">
      <c s="3" r="A21" t="s">
        <v>1171</v>
      </c>
      <c s="3" r="B21" t="s">
        <v>57</v>
      </c>
      <c s="3" r="C21" t="s">
        <v>57</v>
      </c>
      <c s="3" r="D21" t="s">
        <v>57</v>
      </c>
    </row>
    <row spans="1:4" r="22">
      <c s="3" r="A22" t="s">
        <v>1172</v>
      </c>
      <c s="9" r="B22" t="n">
        <v>-8.5</v>
      </c>
      <c s="5" r="C22" t="n">
        <v>-113</v>
      </c>
      <c s="9" r="D22" t="n">
        <v>-32.6</v>
      </c>
    </row>
    <row spans="1:4" r="23">
      <c s="3" r="A23" t="s">
        <v>1173</v>
      </c>
      <c s="9" r="B23" t="n">
        <v>-0.3</v>
      </c>
      <c s="9" r="C23" t="n">
        <v>-0.2</v>
      </c>
      <c s="9" r="D23" t="n">
        <v>-0.1</v>
      </c>
    </row>
    <row spans="1:4" r="24">
      <c s="3" r="A24" t="s">
        <v>1174</v>
      </c>
      <c s="9" r="B24" t="n">
        <v>-8.199999999999999</v>
      </c>
      <c s="9" r="C24" t="n">
        <v>-112.8</v>
      </c>
      <c s="9" r="D24" t="n">
        <v>-32.5</v>
      </c>
    </row>
    <row spans="1:4" r="25">
      <c s="3" r="A25" t="s">
        <v>1175</v>
      </c>
      <c s="9" r="B25" t="n">
        <v>-160.5</v>
      </c>
      <c s="9" r="C25" t="n">
        <v>-152.3</v>
      </c>
      <c s="9" r="D25" t="n">
        <v>-39.5</v>
      </c>
    </row>
    <row spans="1:4" r="26">
      <c s="3" r="A26" t="s">
        <v>1177</v>
      </c>
    </row>
    <row spans="1:4" r="27">
      <c s="7" r="A27" t="s">
        <v>1165</v>
      </c>
    </row>
    <row spans="1:4" r="28">
      <c s="3" r="A28" t="s">
        <v>1166</v>
      </c>
      <c s="5" r="B28" t="n">
        <v>-4</v>
      </c>
      <c s="9" r="C28" t="n">
        <v>9.199999999999999</v>
      </c>
      <c s="9" r="D28" t="n">
        <v>-2.3</v>
      </c>
    </row>
    <row spans="1:4" r="29">
      <c s="3" r="A29" t="s">
        <v>1167</v>
      </c>
      <c s="9" r="B29" t="n">
        <v>11.1</v>
      </c>
      <c s="9" r="C29" t="n">
        <v>11.3</v>
      </c>
      <c s="9" r="D29" t="n">
        <v>13.1</v>
      </c>
    </row>
    <row spans="1:4" r="30">
      <c s="3" r="A30" t="s">
        <v>1168</v>
      </c>
      <c s="9" r="B30" t="n">
        <v>-1.1</v>
      </c>
      <c s="9" r="C30" t="n">
        <v>-27.5</v>
      </c>
      <c s="9" r="D30" t="n">
        <v>2.6</v>
      </c>
    </row>
    <row spans="1:4" r="31">
      <c s="3" r="A31" t="s">
        <v>1169</v>
      </c>
      <c s="5" r="B31" t="n">
        <v>10</v>
      </c>
      <c s="9" r="C31" t="n">
        <v>-16.2</v>
      </c>
      <c s="9" r="D31" t="n">
        <v>15.7</v>
      </c>
    </row>
    <row spans="1:4" r="32">
      <c s="3" r="A32" t="s">
        <v>1170</v>
      </c>
      <c s="9" r="B32" t="n">
        <v>-2.8</v>
      </c>
      <c s="9" r="C32" t="n">
        <v>5.2</v>
      </c>
      <c s="9" r="D32" t="n">
        <v>-4.2</v>
      </c>
    </row>
    <row spans="1:4" r="33">
      <c s="3" r="A33" t="s">
        <v>1171</v>
      </c>
      <c s="9" r="B33" t="n">
        <v>-0.1</v>
      </c>
      <c s="9" r="C33" t="n">
        <v>-2.2</v>
      </c>
      <c s="3" r="D33" t="s">
        <v>57</v>
      </c>
    </row>
    <row spans="1:4" r="34">
      <c s="3" r="A34" t="s">
        <v>1172</v>
      </c>
      <c s="9" r="B34" t="n">
        <v>7.1</v>
      </c>
      <c s="9" r="C34" t="n">
        <v>-13.2</v>
      </c>
      <c s="9" r="D34" t="n">
        <v>11.5</v>
      </c>
    </row>
    <row spans="1:4" r="35">
      <c s="3" r="A35" t="s">
        <v>1173</v>
      </c>
      <c s="3" r="B35" t="s">
        <v>57</v>
      </c>
      <c s="3" r="C35" t="s">
        <v>57</v>
      </c>
      <c s="3" r="D35" t="s">
        <v>57</v>
      </c>
    </row>
    <row spans="1:4" r="36">
      <c s="3" r="A36" t="s">
        <v>1174</v>
      </c>
      <c s="9" r="B36" t="n">
        <v>7.1</v>
      </c>
      <c s="9" r="C36" t="n">
        <v>-13.2</v>
      </c>
      <c s="9" r="D36" t="n">
        <v>11.5</v>
      </c>
    </row>
    <row spans="1:4" r="37">
      <c s="3" r="A37" t="s">
        <v>1175</v>
      </c>
      <c s="9" r="B37" t="n">
        <v>3.1</v>
      </c>
      <c s="5" r="C37" t="n">
        <v>-4</v>
      </c>
      <c s="9" r="D37" t="n">
        <v>9.199999999999999</v>
      </c>
    </row>
    <row spans="1:4" r="38">
      <c s="3" r="A38" t="s">
        <v>1178</v>
      </c>
    </row>
    <row spans="1:4" r="39">
      <c s="7" r="A39" t="s">
        <v>1165</v>
      </c>
    </row>
    <row spans="1:4" r="40">
      <c s="3" r="A40" t="s">
        <v>1166</v>
      </c>
      <c s="9" r="B40" t="n">
        <v>-43.8</v>
      </c>
      <c s="9" r="C40" t="n">
        <v>-32.8</v>
      </c>
      <c s="9" r="D40" t="n">
        <v>-29.2</v>
      </c>
    </row>
    <row spans="1:4" r="41">
      <c s="3" r="A41" t="s">
        <v>1167</v>
      </c>
      <c s="9" r="B41" t="n">
        <v>-41.4</v>
      </c>
      <c s="9" r="C41" t="n">
        <v>-12.9</v>
      </c>
      <c s="9" r="D41" t="n">
        <v>-6.6</v>
      </c>
    </row>
    <row spans="1:4" r="42">
      <c s="3" r="A42" t="s">
        <v>1168</v>
      </c>
      <c s="9" r="B42" t="n">
        <v>2.4</v>
      </c>
      <c s="9" r="C42" t="n">
        <v>1.4</v>
      </c>
      <c s="9" r="D42" t="n">
        <v>1.4</v>
      </c>
    </row>
    <row spans="1:4" r="43">
      <c s="3" r="A43" t="s">
        <v>1169</v>
      </c>
      <c s="5" r="B43" t="n">
        <v>-39</v>
      </c>
      <c s="9" r="C43" t="n">
        <v>-11.5</v>
      </c>
      <c s="9" r="D43" t="n">
        <v>-5.2</v>
      </c>
    </row>
    <row spans="1:4" r="44">
      <c s="3" r="A44" t="s">
        <v>1170</v>
      </c>
      <c s="9" r="B44" t="n">
        <v>10.9</v>
      </c>
      <c s="9" r="C44" t="n">
        <v>3.9</v>
      </c>
      <c s="9" r="D44" t="n">
        <v>2.9</v>
      </c>
    </row>
    <row spans="1:4" r="45">
      <c s="3" r="A45" t="s">
        <v>1171</v>
      </c>
      <c s="9" r="B45" t="n">
        <v>-0.1</v>
      </c>
      <c s="9" r="C45" t="n">
        <v>-3.4</v>
      </c>
      <c s="9" r="D45" t="n">
        <v>-1.3</v>
      </c>
    </row>
    <row spans="1:4" r="46">
      <c s="3" r="A46" t="s">
        <v>1172</v>
      </c>
      <c s="9" r="B46" t="n">
        <v>-28.2</v>
      </c>
      <c s="5" r="C46" t="n">
        <v>-11</v>
      </c>
      <c s="9" r="D46" t="n">
        <v>-3.6</v>
      </c>
    </row>
    <row spans="1:4" r="47">
      <c s="3" r="A47" t="s">
        <v>1173</v>
      </c>
      <c s="3" r="B47" t="s">
        <v>57</v>
      </c>
      <c s="3" r="C47" t="s">
        <v>57</v>
      </c>
      <c s="3" r="D47" t="s">
        <v>57</v>
      </c>
    </row>
    <row spans="1:4" r="48">
      <c s="3" r="A48" t="s">
        <v>1174</v>
      </c>
      <c s="9" r="B48" t="n">
        <v>-28.2</v>
      </c>
      <c s="5" r="C48" t="n">
        <v>-11</v>
      </c>
      <c s="9" r="D48" t="n">
        <v>-3.6</v>
      </c>
    </row>
    <row spans="1:4" r="49">
      <c s="3" r="A49" t="s">
        <v>1175</v>
      </c>
      <c s="6" r="B49" t="n">
        <v>-72</v>
      </c>
      <c s="8" r="C49" t="n">
        <v>-43.8</v>
      </c>
      <c s="8" r="D49" t="n">
        <v>-3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179</v>
      </c>
      <c s="2" r="B1" t="s">
        <v>2</v>
      </c>
      <c s="2" r="C1" t="s">
        <v>32</v>
      </c>
    </row>
    <row spans="1:3" r="2">
      <c s="7" r="A2" t="s">
        <v>246</v>
      </c>
    </row>
    <row spans="1:3" r="3">
      <c s="3" r="A3" t="s">
        <v>1180</v>
      </c>
      <c s="8" r="B3" t="n">
        <v>4.4</v>
      </c>
      <c s="8" r="C3" t="n">
        <v>4.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1181</v>
      </c>
      <c s="2" r="B1" t="s">
        <v>1</v>
      </c>
    </row>
    <row spans="1:2" r="2">
      <c s="2" r="B2" t="s">
        <v>1182</v>
      </c>
    </row>
    <row spans="1:2" r="3">
      <c s="7" r="A3" t="s">
        <v>249</v>
      </c>
    </row>
    <row spans="1:2" r="4">
      <c s="3" r="A4" t="s">
        <v>1183</v>
      </c>
      <c s="5" r="B4" t="n">
        <v>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4</v>
      </c>
      <c s="2" r="B1" t="s">
        <v>1</v>
      </c>
    </row>
    <row spans="1:4" r="2">
      <c s="2" r="B2" t="s">
        <v>2</v>
      </c>
      <c s="2" r="C2" t="s">
        <v>32</v>
      </c>
      <c s="2" r="D2" t="s">
        <v>76</v>
      </c>
    </row>
    <row spans="1:4" r="3">
      <c s="7" r="A3" t="s">
        <v>1185</v>
      </c>
    </row>
    <row spans="1:4" r="4">
      <c s="3" r="A4" t="s">
        <v>77</v>
      </c>
      <c s="8" r="B4" t="n">
        <v>5039.7</v>
      </c>
      <c s="8" r="C4" t="n">
        <v>4690.4</v>
      </c>
      <c s="8" r="D4" t="n">
        <v>4429.1</v>
      </c>
    </row>
    <row spans="1:4" r="5">
      <c s="3" r="A5" t="s">
        <v>28</v>
      </c>
    </row>
    <row spans="1:4" r="6">
      <c s="7" r="A6" t="s">
        <v>1185</v>
      </c>
    </row>
    <row spans="1:4" r="7">
      <c s="3" r="A7" t="s">
        <v>77</v>
      </c>
      <c s="9" r="B7" t="n">
        <v>5039.7</v>
      </c>
      <c s="9" r="C7" t="n">
        <v>4690.4</v>
      </c>
      <c s="9" r="D7" t="n">
        <v>4429.1</v>
      </c>
    </row>
    <row spans="1:4" r="8">
      <c s="3" r="A8" t="s">
        <v>460</v>
      </c>
    </row>
    <row spans="1:4" r="9">
      <c s="7" r="A9" t="s">
        <v>1185</v>
      </c>
    </row>
    <row spans="1:4" r="10">
      <c s="3" r="A10" t="s">
        <v>77</v>
      </c>
      <c s="9" r="B10" t="n">
        <v>2010.3</v>
      </c>
      <c s="9" r="C10" t="n">
        <v>2092.2</v>
      </c>
      <c s="9" r="D10" t="n">
        <v>2230.7</v>
      </c>
    </row>
    <row spans="1:4" r="11">
      <c s="3" r="A11" t="s">
        <v>1186</v>
      </c>
    </row>
    <row spans="1:4" r="12">
      <c s="7" r="A12" t="s">
        <v>1185</v>
      </c>
    </row>
    <row spans="1:4" r="13">
      <c s="3" r="A13" t="s">
        <v>77</v>
      </c>
      <c s="9" r="B13" t="n">
        <v>2010.3</v>
      </c>
      <c s="9" r="C13" t="n">
        <v>2092.2</v>
      </c>
      <c s="9" r="D13" t="n">
        <v>2230.7</v>
      </c>
    </row>
    <row spans="1:4" r="14">
      <c s="3" r="A14" t="s">
        <v>463</v>
      </c>
    </row>
    <row spans="1:4" r="15">
      <c s="7" r="A15" t="s">
        <v>1185</v>
      </c>
    </row>
    <row spans="1:4" r="16">
      <c s="3" r="A16" t="s">
        <v>77</v>
      </c>
      <c s="5" r="B16" t="n">
        <v>1241</v>
      </c>
      <c s="9" r="C16" t="n">
        <v>1205.5</v>
      </c>
      <c s="5" r="D16" t="n">
        <v>1166</v>
      </c>
    </row>
    <row spans="1:4" r="17">
      <c s="3" r="A17" t="s">
        <v>1187</v>
      </c>
    </row>
    <row spans="1:4" r="18">
      <c s="7" r="A18" t="s">
        <v>1185</v>
      </c>
    </row>
    <row spans="1:4" r="19">
      <c s="3" r="A19" t="s">
        <v>77</v>
      </c>
      <c s="5" r="B19" t="n">
        <v>1241</v>
      </c>
      <c s="9" r="C19" t="n">
        <v>1205.5</v>
      </c>
      <c s="5" r="D19" t="n">
        <v>1166</v>
      </c>
    </row>
    <row spans="1:4" r="20">
      <c s="3" r="A20" t="s">
        <v>465</v>
      </c>
    </row>
    <row spans="1:4" r="21">
      <c s="7" r="A21" t="s">
        <v>1185</v>
      </c>
    </row>
    <row spans="1:4" r="22">
      <c s="3" r="A22" t="s">
        <v>77</v>
      </c>
      <c s="9" r="B22" t="n">
        <v>825.7</v>
      </c>
      <c s="9" r="C22" t="n">
        <v>758.2</v>
      </c>
      <c s="9" r="D22" t="n">
        <v>600.5</v>
      </c>
    </row>
    <row spans="1:4" r="23">
      <c s="3" r="A23" t="s">
        <v>1188</v>
      </c>
    </row>
    <row spans="1:4" r="24">
      <c s="7" r="A24" t="s">
        <v>1185</v>
      </c>
    </row>
    <row spans="1:4" r="25">
      <c s="3" r="A25" t="s">
        <v>77</v>
      </c>
      <c s="9" r="B25" t="n">
        <v>825.7</v>
      </c>
      <c s="9" r="C25" t="n">
        <v>758.2</v>
      </c>
      <c s="9" r="D25" t="n">
        <v>600.5</v>
      </c>
    </row>
    <row spans="1:4" r="26">
      <c s="3" r="A26" t="s">
        <v>467</v>
      </c>
    </row>
    <row spans="1:4" r="27">
      <c s="7" r="A27" t="s">
        <v>1185</v>
      </c>
    </row>
    <row spans="1:4" r="28">
      <c s="3" r="A28" t="s">
        <v>77</v>
      </c>
      <c s="5" r="B28" t="n">
        <v>509</v>
      </c>
      <c s="5" r="C28" t="n">
        <v>474</v>
      </c>
      <c s="9" r="D28" t="n">
        <v>431.9</v>
      </c>
    </row>
    <row spans="1:4" r="29">
      <c s="3" r="A29" t="s">
        <v>1189</v>
      </c>
    </row>
    <row spans="1:4" r="30">
      <c s="7" r="A30" t="s">
        <v>1185</v>
      </c>
    </row>
    <row spans="1:4" r="31">
      <c s="3" r="A31" t="s">
        <v>77</v>
      </c>
      <c s="5" r="B31" t="n">
        <v>509</v>
      </c>
      <c s="5" r="C31" t="n">
        <v>474</v>
      </c>
      <c s="9" r="D31" t="n">
        <v>431.9</v>
      </c>
    </row>
    <row spans="1:4" r="32">
      <c s="3" r="A32" t="s">
        <v>469</v>
      </c>
    </row>
    <row spans="1:4" r="33">
      <c s="7" r="A33" t="s">
        <v>1185</v>
      </c>
    </row>
    <row spans="1:4" r="34">
      <c s="3" r="A34" t="s">
        <v>77</v>
      </c>
      <c s="9" r="B34" t="n">
        <v>453.7</v>
      </c>
      <c s="9" r="C34" t="n">
        <v>160.5</v>
      </c>
    </row>
    <row spans="1:4" r="35">
      <c s="3" r="A35" t="s">
        <v>1190</v>
      </c>
    </row>
    <row spans="1:4" r="36">
      <c s="7" r="A36" t="s">
        <v>1185</v>
      </c>
    </row>
    <row spans="1:4" r="37">
      <c s="3" r="A37" t="s">
        <v>77</v>
      </c>
      <c s="9" r="B37" t="n">
        <v>453.7</v>
      </c>
      <c s="9" r="C37" t="n">
        <v>160.5</v>
      </c>
    </row>
    <row spans="1:4" r="38">
      <c s="3" r="A38" t="s">
        <v>1191</v>
      </c>
    </row>
    <row spans="1:4" r="39">
      <c s="7" r="A39" t="s">
        <v>1185</v>
      </c>
    </row>
    <row spans="1:4" r="40">
      <c s="3" r="A40" t="s">
        <v>77</v>
      </c>
      <c s="9" r="B40" t="n">
        <v>840.7</v>
      </c>
      <c s="9" r="C40" t="n">
        <v>829.5</v>
      </c>
      <c s="9" r="D40" t="n">
        <v>957.8</v>
      </c>
    </row>
    <row spans="1:4" r="41">
      <c s="3" r="A41" t="s">
        <v>1192</v>
      </c>
    </row>
    <row spans="1:4" r="42">
      <c s="7" r="A42" t="s">
        <v>1185</v>
      </c>
    </row>
    <row spans="1:4" r="43">
      <c s="3" r="A43" t="s">
        <v>77</v>
      </c>
      <c s="9" r="B43" t="n">
        <v>840.7</v>
      </c>
      <c s="9" r="C43" t="n">
        <v>829.5</v>
      </c>
      <c s="9" r="D43" t="n">
        <v>957.8</v>
      </c>
    </row>
    <row spans="1:4" r="44">
      <c s="3" r="A44" t="s">
        <v>1193</v>
      </c>
    </row>
    <row spans="1:4" r="45">
      <c s="7" r="A45" t="s">
        <v>1185</v>
      </c>
    </row>
    <row spans="1:4" r="46">
      <c s="3" r="A46" t="s">
        <v>77</v>
      </c>
      <c s="5" r="B46" t="n">
        <v>656</v>
      </c>
      <c s="9" r="C46" t="n">
        <v>734.6</v>
      </c>
      <c s="9" r="D46" t="n">
        <v>730.8</v>
      </c>
    </row>
    <row spans="1:4" r="47">
      <c s="3" r="A47" t="s">
        <v>1194</v>
      </c>
    </row>
    <row spans="1:4" r="48">
      <c s="7" r="A48" t="s">
        <v>1185</v>
      </c>
    </row>
    <row spans="1:4" r="49">
      <c s="3" r="A49" t="s">
        <v>77</v>
      </c>
      <c s="5" r="B49" t="n">
        <v>656</v>
      </c>
      <c s="9" r="C49" t="n">
        <v>734.6</v>
      </c>
      <c s="9" r="D49" t="n">
        <v>730.8</v>
      </c>
    </row>
    <row spans="1:4" r="50">
      <c s="3" r="A50" t="s">
        <v>1195</v>
      </c>
    </row>
    <row spans="1:4" r="51">
      <c s="7" r="A51" t="s">
        <v>1185</v>
      </c>
    </row>
    <row spans="1:4" r="52">
      <c s="3" r="A52" t="s">
        <v>77</v>
      </c>
      <c s="9" r="B52" t="n">
        <v>513.6</v>
      </c>
      <c s="9" r="C52" t="n">
        <v>528.1</v>
      </c>
      <c s="9" r="D52" t="n">
        <v>542.1</v>
      </c>
    </row>
    <row spans="1:4" r="53">
      <c s="3" r="A53" t="s">
        <v>1196</v>
      </c>
    </row>
    <row spans="1:4" r="54">
      <c s="7" r="A54" t="s">
        <v>1185</v>
      </c>
    </row>
    <row spans="1:4" r="55">
      <c s="3" r="A55" t="s">
        <v>77</v>
      </c>
      <c s="8" r="B55" t="n">
        <v>513.6</v>
      </c>
      <c s="8" r="C55" t="n">
        <v>528.1</v>
      </c>
      <c s="8" r="D55" t="n">
        <v>54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7</v>
      </c>
      <c s="2" r="B1" t="s">
        <v>1</v>
      </c>
    </row>
    <row spans="1:4" r="2">
      <c s="2" r="B2" t="s">
        <v>2</v>
      </c>
      <c s="2" r="C2" t="s">
        <v>32</v>
      </c>
      <c s="2" r="D2" t="s">
        <v>76</v>
      </c>
    </row>
    <row spans="1:4" r="3">
      <c s="7" r="A3" t="s">
        <v>1198</v>
      </c>
    </row>
    <row spans="1:4" r="4">
      <c s="3" r="A4" t="s">
        <v>1199</v>
      </c>
      <c s="8" r="B4" t="n">
        <v>656.2</v>
      </c>
      <c s="8" r="C4" t="n">
        <v>474.1</v>
      </c>
      <c s="8" r="D4" t="n">
        <v>481.9</v>
      </c>
    </row>
    <row spans="1:4" r="5">
      <c s="3" r="A5" t="s">
        <v>1200</v>
      </c>
      <c s="5" r="B5" t="n">
        <v>183</v>
      </c>
      <c s="5" r="C5" t="n">
        <v>170</v>
      </c>
      <c s="9" r="D5" t="n">
        <v>157.6</v>
      </c>
    </row>
    <row spans="1:4" r="6">
      <c s="3" r="A6" t="s">
        <v>135</v>
      </c>
      <c s="9" r="B6" t="n">
        <v>64.40000000000001</v>
      </c>
      <c s="9" r="C6" t="n">
        <v>47.6</v>
      </c>
      <c s="9" r="D6" t="n">
        <v>46.8</v>
      </c>
    </row>
    <row spans="1:4" r="7">
      <c s="3" r="A7" t="s">
        <v>1201</v>
      </c>
      <c s="5" r="B7" t="n">
        <v>32</v>
      </c>
      <c s="9" r="C7" t="n">
        <v>28.1</v>
      </c>
      <c s="9" r="D7" t="n">
        <v>27.6</v>
      </c>
    </row>
    <row spans="1:4" r="8">
      <c s="3" r="A8" t="s">
        <v>1202</v>
      </c>
      <c s="9" r="C8" t="n">
        <v>21.7</v>
      </c>
    </row>
    <row spans="1:4" r="9">
      <c s="3" r="A9" t="s">
        <v>85</v>
      </c>
      <c s="9" r="B9" t="n">
        <v>4.7</v>
      </c>
    </row>
    <row spans="1:4" r="10">
      <c s="3" r="A10" t="s">
        <v>84</v>
      </c>
      <c s="9" r="B10" t="n">
        <v>36.7</v>
      </c>
      <c s="9" r="C10" t="n">
        <v>58.8</v>
      </c>
      <c s="9" r="D10" t="n">
        <v>20.1</v>
      </c>
    </row>
    <row spans="1:4" r="11">
      <c s="3" r="A11" t="s">
        <v>79</v>
      </c>
      <c s="9" r="B11" t="n">
        <v>15.2</v>
      </c>
      <c s="9" r="C11" t="n">
        <v>28.7</v>
      </c>
      <c s="9" r="D11" t="n">
        <v>22.9</v>
      </c>
    </row>
    <row spans="1:4" r="12">
      <c s="3" r="A12" t="s">
        <v>88</v>
      </c>
      <c s="5" r="B12" t="n">
        <v>250</v>
      </c>
      <c s="9" r="C12" t="n">
        <v>271.9</v>
      </c>
      <c s="9" r="D12" t="n">
        <v>202.1</v>
      </c>
    </row>
    <row spans="1:4" r="13">
      <c s="3" r="A13" t="s">
        <v>164</v>
      </c>
      <c s="9" r="B13" t="n">
        <v>1.2</v>
      </c>
      <c s="9" r="C13" t="n">
        <v>8.6</v>
      </c>
      <c s="9" r="D13" t="n">
        <v>1.3</v>
      </c>
    </row>
    <row spans="1:4" r="14">
      <c s="3" r="A14" t="s">
        <v>90</v>
      </c>
      <c s="9" r="B14" t="n">
        <v>397.6</v>
      </c>
      <c s="9" r="C14" t="n">
        <v>193.3</v>
      </c>
      <c s="9" r="D14" t="n">
        <v>273.5</v>
      </c>
    </row>
    <row spans="1:4" r="15">
      <c s="3" r="A15" t="s">
        <v>1203</v>
      </c>
    </row>
    <row spans="1:4" r="16">
      <c s="7" r="A16" t="s">
        <v>1198</v>
      </c>
    </row>
    <row spans="1:4" r="17">
      <c s="3" r="A17" t="s">
        <v>1199</v>
      </c>
      <c s="9" r="B17" t="n">
        <v>984.8</v>
      </c>
      <c s="9" r="C17" t="n">
        <v>828.7</v>
      </c>
      <c s="9" r="D17" t="n">
        <v>751.9</v>
      </c>
    </row>
    <row spans="1:4" r="18">
      <c s="3" r="A18" t="s">
        <v>1200</v>
      </c>
      <c s="5" r="B18" t="n">
        <v>183</v>
      </c>
      <c s="5" r="C18" t="n">
        <v>170</v>
      </c>
      <c s="9" r="D18" t="n">
        <v>157.6</v>
      </c>
    </row>
    <row spans="1:4" r="19">
      <c s="3" r="A19" t="s">
        <v>28</v>
      </c>
    </row>
    <row spans="1:4" r="20">
      <c s="7" r="A20" t="s">
        <v>1198</v>
      </c>
    </row>
    <row spans="1:4" r="21">
      <c s="3" r="A21" t="s">
        <v>1199</v>
      </c>
      <c s="9" r="B21" t="n">
        <v>661.9</v>
      </c>
      <c s="9" r="C21" t="n">
        <v>480.5</v>
      </c>
      <c s="9" r="D21" t="n">
        <v>484.5</v>
      </c>
    </row>
    <row spans="1:4" r="22">
      <c s="3" r="A22" t="s">
        <v>1200</v>
      </c>
      <c s="5" r="B22" t="n">
        <v>183</v>
      </c>
      <c s="5" r="C22" t="n">
        <v>170</v>
      </c>
      <c s="9" r="D22" t="n">
        <v>157.6</v>
      </c>
    </row>
    <row spans="1:4" r="23">
      <c s="3" r="A23" t="s">
        <v>135</v>
      </c>
      <c s="9" r="B23" t="n">
        <v>59.3</v>
      </c>
      <c s="9" r="C23" t="n">
        <v>41.8</v>
      </c>
      <c s="9" r="D23" t="n">
        <v>44.9</v>
      </c>
    </row>
    <row spans="1:4" r="24">
      <c s="3" r="A24" t="s">
        <v>1201</v>
      </c>
      <c s="9" r="B24" t="n">
        <v>31.4</v>
      </c>
      <c s="9" r="C24" t="n">
        <v>27.5</v>
      </c>
      <c s="9" r="D24" t="n">
        <v>26.9</v>
      </c>
    </row>
    <row spans="1:4" r="25">
      <c s="3" r="A25" t="s">
        <v>1202</v>
      </c>
      <c s="9" r="C25" t="n">
        <v>21.7</v>
      </c>
    </row>
    <row spans="1:4" r="26">
      <c s="3" r="A26" t="s">
        <v>85</v>
      </c>
      <c s="9" r="B26" t="n">
        <v>4.7</v>
      </c>
    </row>
    <row spans="1:4" r="27">
      <c s="3" r="A27" t="s">
        <v>84</v>
      </c>
      <c s="9" r="B27" t="n">
        <v>36.7</v>
      </c>
      <c s="9" r="C27" t="n">
        <v>58.8</v>
      </c>
      <c s="9" r="D27" t="n">
        <v>20.1</v>
      </c>
    </row>
    <row spans="1:4" r="28">
      <c s="3" r="A28" t="s">
        <v>79</v>
      </c>
      <c s="9" r="B28" t="n">
        <v>15.2</v>
      </c>
      <c s="9" r="C28" t="n">
        <v>28.7</v>
      </c>
      <c s="9" r="D28" t="n">
        <v>22.9</v>
      </c>
    </row>
    <row spans="1:4" r="29">
      <c s="3" r="A29" t="s">
        <v>88</v>
      </c>
      <c s="5" r="B29" t="n">
        <v>250</v>
      </c>
      <c s="9" r="C29" t="n">
        <v>271.9</v>
      </c>
      <c s="9" r="D29" t="n">
        <v>202.1</v>
      </c>
    </row>
    <row spans="1:4" r="30">
      <c s="3" r="A30" t="s">
        <v>164</v>
      </c>
      <c s="9" r="B30" t="n">
        <v>1.2</v>
      </c>
      <c s="9" r="C30" t="n">
        <v>8.6</v>
      </c>
      <c s="9" r="D30" t="n">
        <v>1.3</v>
      </c>
    </row>
    <row spans="1:4" r="31">
      <c s="3" r="A31" t="s">
        <v>90</v>
      </c>
      <c s="9" r="B31" t="n">
        <v>403.3</v>
      </c>
      <c s="9" r="C31" t="n">
        <v>199.7</v>
      </c>
      <c s="9" r="D31" t="n">
        <v>276.1</v>
      </c>
    </row>
    <row spans="1:4" r="32">
      <c s="3" r="A32" t="s">
        <v>1204</v>
      </c>
    </row>
    <row spans="1:4" r="33">
      <c s="7" r="A33" t="s">
        <v>1198</v>
      </c>
    </row>
    <row spans="1:4" r="34">
      <c s="3" r="A34" t="s">
        <v>1199</v>
      </c>
      <c s="9" r="B34" t="n">
        <v>984.8</v>
      </c>
      <c s="9" r="C34" t="n">
        <v>828.7</v>
      </c>
      <c s="9" r="D34" t="n">
        <v>751.9</v>
      </c>
    </row>
    <row spans="1:4" r="35">
      <c s="3" r="A35" t="s">
        <v>1200</v>
      </c>
      <c s="5" r="B35" t="n">
        <v>183</v>
      </c>
      <c s="5" r="C35" t="n">
        <v>170</v>
      </c>
      <c s="9" r="D35" t="n">
        <v>157.6</v>
      </c>
    </row>
    <row spans="1:4" r="36">
      <c s="3" r="A36" t="s">
        <v>460</v>
      </c>
    </row>
    <row spans="1:4" r="37">
      <c s="7" r="A37" t="s">
        <v>1198</v>
      </c>
    </row>
    <row spans="1:4" r="38">
      <c s="3" r="A38" t="s">
        <v>1199</v>
      </c>
      <c s="9" r="B38" t="n">
        <v>311.4</v>
      </c>
      <c s="9" r="C38" t="n">
        <v>306.9</v>
      </c>
      <c s="9" r="D38" t="n">
        <v>326.6</v>
      </c>
    </row>
    <row spans="1:4" r="39">
      <c s="3" r="A39" t="s">
        <v>79</v>
      </c>
      <c s="9" r="B39" t="n">
        <v>0.8</v>
      </c>
      <c s="9" r="C39" t="n">
        <v>8.5</v>
      </c>
      <c s="9" r="D39" t="n">
        <v>11.2</v>
      </c>
    </row>
    <row spans="1:4" r="40">
      <c s="3" r="A40" t="s">
        <v>1205</v>
      </c>
    </row>
    <row spans="1:4" r="41">
      <c s="7" r="A41" t="s">
        <v>1198</v>
      </c>
    </row>
    <row spans="1:4" r="42">
      <c s="3" r="A42" t="s">
        <v>1200</v>
      </c>
      <c s="9" r="B42" t="n">
        <v>72.2</v>
      </c>
      <c s="5" r="C42" t="n">
        <v>71</v>
      </c>
      <c s="9" r="D42" t="n">
        <v>73.09999999999999</v>
      </c>
    </row>
    <row spans="1:4" r="43">
      <c s="3" r="A43" t="s">
        <v>1186</v>
      </c>
    </row>
    <row spans="1:4" r="44">
      <c s="7" r="A44" t="s">
        <v>1198</v>
      </c>
    </row>
    <row spans="1:4" r="45">
      <c s="3" r="A45" t="s">
        <v>1199</v>
      </c>
      <c s="9" r="B45" t="n">
        <v>311.4</v>
      </c>
      <c s="9" r="C45" t="n">
        <v>306.9</v>
      </c>
      <c s="9" r="D45" t="n">
        <v>326.6</v>
      </c>
    </row>
    <row spans="1:4" r="46">
      <c s="3" r="A46" t="s">
        <v>1206</v>
      </c>
    </row>
    <row spans="1:4" r="47">
      <c s="7" r="A47" t="s">
        <v>1198</v>
      </c>
    </row>
    <row spans="1:4" r="48">
      <c s="3" r="A48" t="s">
        <v>1200</v>
      </c>
      <c s="9" r="B48" t="n">
        <v>72.2</v>
      </c>
      <c s="5" r="C48" t="n">
        <v>71</v>
      </c>
      <c s="9" r="D48" t="n">
        <v>73.09999999999999</v>
      </c>
    </row>
    <row spans="1:4" r="49">
      <c s="3" r="A49" t="s">
        <v>463</v>
      </c>
    </row>
    <row spans="1:4" r="50">
      <c s="7" r="A50" t="s">
        <v>1198</v>
      </c>
    </row>
    <row spans="1:4" r="51">
      <c s="3" r="A51" t="s">
        <v>1199</v>
      </c>
      <c s="9" r="B51" t="n">
        <v>241.6</v>
      </c>
      <c s="9" r="C51" t="n">
        <v>225.5</v>
      </c>
      <c s="9" r="D51" t="n">
        <v>210.3</v>
      </c>
    </row>
    <row spans="1:4" r="52">
      <c s="3" r="A52" t="s">
        <v>79</v>
      </c>
      <c s="9" r="B52" t="n">
        <v>4.5</v>
      </c>
      <c s="9" r="C52" t="n">
        <v>10.3</v>
      </c>
      <c s="9" r="D52" t="n">
        <v>8.199999999999999</v>
      </c>
    </row>
    <row spans="1:4" r="53">
      <c s="3" r="A53" t="s">
        <v>1207</v>
      </c>
    </row>
    <row spans="1:4" r="54">
      <c s="7" r="A54" t="s">
        <v>1198</v>
      </c>
    </row>
    <row spans="1:4" r="55">
      <c s="3" r="A55" t="s">
        <v>1200</v>
      </c>
      <c s="9" r="B55" t="n">
        <v>35.4</v>
      </c>
      <c s="9" r="C55" t="n">
        <v>39.4</v>
      </c>
      <c s="9" r="D55" t="n">
        <v>40.4</v>
      </c>
    </row>
    <row spans="1:4" r="56">
      <c s="3" r="A56" t="s">
        <v>1187</v>
      </c>
    </row>
    <row spans="1:4" r="57">
      <c s="7" r="A57" t="s">
        <v>1198</v>
      </c>
    </row>
    <row spans="1:4" r="58">
      <c s="3" r="A58" t="s">
        <v>1199</v>
      </c>
      <c s="9" r="B58" t="n">
        <v>241.6</v>
      </c>
      <c s="9" r="C58" t="n">
        <v>225.5</v>
      </c>
      <c s="9" r="D58" t="n">
        <v>210.3</v>
      </c>
    </row>
    <row spans="1:4" r="59">
      <c s="3" r="A59" t="s">
        <v>1208</v>
      </c>
    </row>
    <row spans="1:4" r="60">
      <c s="7" r="A60" t="s">
        <v>1198</v>
      </c>
    </row>
    <row spans="1:4" r="61">
      <c s="3" r="A61" t="s">
        <v>1200</v>
      </c>
      <c s="9" r="B61" t="n">
        <v>35.4</v>
      </c>
      <c s="9" r="C61" t="n">
        <v>39.4</v>
      </c>
      <c s="9" r="D61" t="n">
        <v>40.4</v>
      </c>
    </row>
    <row spans="1:4" r="62">
      <c s="3" r="A62" t="s">
        <v>465</v>
      </c>
    </row>
    <row spans="1:4" r="63">
      <c s="7" r="A63" t="s">
        <v>1198</v>
      </c>
    </row>
    <row spans="1:4" r="64">
      <c s="3" r="A64" t="s">
        <v>1199</v>
      </c>
      <c s="9" r="B64" t="n">
        <v>140.1</v>
      </c>
      <c s="9" r="C64" t="n">
        <v>124.5</v>
      </c>
      <c s="9" r="D64" t="n">
        <v>113.2</v>
      </c>
    </row>
    <row spans="1:4" r="65">
      <c s="3" r="A65" t="s">
        <v>79</v>
      </c>
      <c s="9" r="B65" t="n">
        <v>4.6</v>
      </c>
      <c s="9" r="C65" t="n">
        <v>9.5</v>
      </c>
      <c s="5" r="D65" t="n">
        <v>3</v>
      </c>
    </row>
    <row spans="1:4" r="66">
      <c s="3" r="A66" t="s">
        <v>1209</v>
      </c>
    </row>
    <row spans="1:4" r="67">
      <c s="7" r="A67" t="s">
        <v>1198</v>
      </c>
    </row>
    <row spans="1:4" r="68">
      <c s="3" r="A68" t="s">
        <v>1200</v>
      </c>
      <c s="9" r="B68" t="n">
        <v>42.7</v>
      </c>
      <c s="9" r="C68" t="n">
        <v>39.7</v>
      </c>
      <c s="9" r="D68" t="n">
        <v>31.5</v>
      </c>
    </row>
    <row spans="1:4" r="69">
      <c s="3" r="A69" t="s">
        <v>1188</v>
      </c>
    </row>
    <row spans="1:4" r="70">
      <c s="7" r="A70" t="s">
        <v>1198</v>
      </c>
    </row>
    <row spans="1:4" r="71">
      <c s="3" r="A71" t="s">
        <v>1199</v>
      </c>
      <c s="9" r="B71" t="n">
        <v>140.1</v>
      </c>
      <c s="9" r="C71" t="n">
        <v>124.5</v>
      </c>
      <c s="9" r="D71" t="n">
        <v>113.2</v>
      </c>
    </row>
    <row spans="1:4" r="72">
      <c s="3" r="A72" t="s">
        <v>1210</v>
      </c>
    </row>
    <row spans="1:4" r="73">
      <c s="7" r="A73" t="s">
        <v>1198</v>
      </c>
    </row>
    <row spans="1:4" r="74">
      <c s="3" r="A74" t="s">
        <v>1200</v>
      </c>
      <c s="9" r="B74" t="n">
        <v>42.7</v>
      </c>
      <c s="9" r="C74" t="n">
        <v>39.7</v>
      </c>
      <c s="9" r="D74" t="n">
        <v>31.5</v>
      </c>
    </row>
    <row spans="1:4" r="75">
      <c s="3" r="A75" t="s">
        <v>467</v>
      </c>
    </row>
    <row spans="1:4" r="76">
      <c s="7" r="A76" t="s">
        <v>1198</v>
      </c>
    </row>
    <row spans="1:4" r="77">
      <c s="3" r="A77" t="s">
        <v>1199</v>
      </c>
      <c s="9" r="B77" t="n">
        <v>138.3</v>
      </c>
      <c s="9" r="C77" t="n">
        <v>124.5</v>
      </c>
      <c s="9" r="D77" t="n">
        <v>101.8</v>
      </c>
    </row>
    <row spans="1:4" r="78">
      <c s="3" r="A78" t="s">
        <v>1211</v>
      </c>
    </row>
    <row spans="1:4" r="79">
      <c s="7" r="A79" t="s">
        <v>1198</v>
      </c>
    </row>
    <row spans="1:4" r="80">
      <c s="3" r="A80" t="s">
        <v>1200</v>
      </c>
      <c s="9" r="B80" t="n">
        <v>15.2</v>
      </c>
      <c s="9" r="C80" t="n">
        <v>13.3</v>
      </c>
      <c s="9" r="D80" t="n">
        <v>12.6</v>
      </c>
    </row>
    <row spans="1:4" r="81">
      <c s="3" r="A81" t="s">
        <v>1189</v>
      </c>
    </row>
    <row spans="1:4" r="82">
      <c s="7" r="A82" t="s">
        <v>1198</v>
      </c>
    </row>
    <row spans="1:4" r="83">
      <c s="3" r="A83" t="s">
        <v>1199</v>
      </c>
      <c s="9" r="B83" t="n">
        <v>138.3</v>
      </c>
      <c s="9" r="C83" t="n">
        <v>124.5</v>
      </c>
      <c s="9" r="D83" t="n">
        <v>101.8</v>
      </c>
    </row>
    <row spans="1:4" r="84">
      <c s="3" r="A84" t="s">
        <v>1212</v>
      </c>
    </row>
    <row spans="1:4" r="85">
      <c s="7" r="A85" t="s">
        <v>1198</v>
      </c>
    </row>
    <row spans="1:4" r="86">
      <c s="3" r="A86" t="s">
        <v>1200</v>
      </c>
      <c s="9" r="B86" t="n">
        <v>15.2</v>
      </c>
      <c s="9" r="C86" t="n">
        <v>13.3</v>
      </c>
      <c s="8" r="D86" t="n">
        <v>12.6</v>
      </c>
    </row>
    <row spans="1:4" r="87">
      <c s="3" r="A87" t="s">
        <v>469</v>
      </c>
    </row>
    <row spans="1:4" r="88">
      <c s="7" r="A88" t="s">
        <v>1198</v>
      </c>
    </row>
    <row spans="1:4" r="89">
      <c s="3" r="A89" t="s">
        <v>1199</v>
      </c>
      <c s="9" r="B89" t="n">
        <v>153.4</v>
      </c>
      <c s="9" r="C89" t="n">
        <v>47.3</v>
      </c>
    </row>
    <row spans="1:4" r="90">
      <c s="3" r="A90" t="s">
        <v>79</v>
      </c>
      <c s="9" r="B90" t="n">
        <v>5.3</v>
      </c>
    </row>
    <row spans="1:4" r="91">
      <c s="3" r="A91" t="s">
        <v>1213</v>
      </c>
    </row>
    <row spans="1:4" r="92">
      <c s="7" r="A92" t="s">
        <v>1198</v>
      </c>
    </row>
    <row spans="1:4" r="93">
      <c s="3" r="A93" t="s">
        <v>1200</v>
      </c>
      <c s="9" r="B93" t="n">
        <v>17.5</v>
      </c>
      <c s="9" r="C93" t="n">
        <v>6.6</v>
      </c>
    </row>
    <row spans="1:4" r="94">
      <c s="3" r="A94" t="s">
        <v>1190</v>
      </c>
    </row>
    <row spans="1:4" r="95">
      <c s="7" r="A95" t="s">
        <v>1198</v>
      </c>
    </row>
    <row spans="1:4" r="96">
      <c s="3" r="A96" t="s">
        <v>1199</v>
      </c>
      <c s="9" r="B96" t="n">
        <v>153.4</v>
      </c>
      <c s="9" r="C96" t="n">
        <v>47.3</v>
      </c>
    </row>
    <row spans="1:4" r="97">
      <c s="3" r="A97" t="s">
        <v>1214</v>
      </c>
    </row>
    <row spans="1:4" r="98">
      <c s="7" r="A98" t="s">
        <v>1198</v>
      </c>
    </row>
    <row spans="1:4" r="99">
      <c s="3" r="A99" t="s">
        <v>1200</v>
      </c>
      <c s="8" r="B99" t="n">
        <v>17.5</v>
      </c>
      <c s="8" r="C99" t="n">
        <v>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5</v>
      </c>
      <c s="2" r="B1" t="s">
        <v>1</v>
      </c>
    </row>
    <row spans="1:4" r="2">
      <c s="2" r="B2" t="s">
        <v>2</v>
      </c>
      <c s="2" r="C2" t="s">
        <v>32</v>
      </c>
      <c s="2" r="D2" t="s">
        <v>76</v>
      </c>
    </row>
    <row spans="1:4" r="3">
      <c s="7" r="A3" t="s">
        <v>1216</v>
      </c>
    </row>
    <row spans="1:4" r="4">
      <c s="3" r="A4" t="s">
        <v>1217</v>
      </c>
      <c s="6" r="B4" t="n">
        <v>183</v>
      </c>
      <c s="6" r="C4" t="n">
        <v>170</v>
      </c>
      <c s="8" r="D4" t="n">
        <v>157.6</v>
      </c>
    </row>
    <row spans="1:4" r="5">
      <c s="3" r="A5" t="s">
        <v>28</v>
      </c>
    </row>
    <row spans="1:4" r="6">
      <c s="7" r="A6" t="s">
        <v>1216</v>
      </c>
    </row>
    <row spans="1:4" r="7">
      <c s="3" r="A7" t="s">
        <v>1217</v>
      </c>
      <c s="5" r="B7" t="n">
        <v>183</v>
      </c>
      <c s="5" r="C7" t="n">
        <v>170</v>
      </c>
      <c s="9" r="D7" t="n">
        <v>157.6</v>
      </c>
    </row>
    <row spans="1:4" r="8">
      <c s="3" r="A8" t="s">
        <v>1203</v>
      </c>
    </row>
    <row spans="1:4" r="9">
      <c s="7" r="A9" t="s">
        <v>1216</v>
      </c>
    </row>
    <row spans="1:4" r="10">
      <c s="3" r="A10" t="s">
        <v>1217</v>
      </c>
      <c s="5" r="B10" t="n">
        <v>183</v>
      </c>
      <c s="5" r="C10" t="n">
        <v>170</v>
      </c>
      <c s="9" r="D10" t="n">
        <v>157.6</v>
      </c>
    </row>
    <row spans="1:4" r="11">
      <c s="3" r="A11" t="s">
        <v>1218</v>
      </c>
    </row>
    <row spans="1:4" r="12">
      <c s="7" r="A12" t="s">
        <v>1216</v>
      </c>
    </row>
    <row spans="1:4" r="13">
      <c s="3" r="A13" t="s">
        <v>1217</v>
      </c>
      <c s="5" r="B13" t="n">
        <v>183</v>
      </c>
      <c s="5" r="C13" t="n">
        <v>170</v>
      </c>
      <c s="9" r="D13" t="n">
        <v>157.6</v>
      </c>
    </row>
    <row spans="1:4" r="14">
      <c s="3" r="A14" t="s">
        <v>1219</v>
      </c>
    </row>
    <row spans="1:4" r="15">
      <c s="7" r="A15" t="s">
        <v>1216</v>
      </c>
    </row>
    <row spans="1:4" r="16">
      <c s="3" r="A16" t="s">
        <v>1217</v>
      </c>
      <c s="9" r="B16" t="n">
        <v>72.2</v>
      </c>
      <c s="5" r="C16" t="n">
        <v>71</v>
      </c>
      <c s="9" r="D16" t="n">
        <v>73.09999999999999</v>
      </c>
    </row>
    <row spans="1:4" r="17">
      <c s="3" r="A17" t="s">
        <v>1220</v>
      </c>
    </row>
    <row spans="1:4" r="18">
      <c s="7" r="A18" t="s">
        <v>1216</v>
      </c>
    </row>
    <row spans="1:4" r="19">
      <c s="3" r="A19" t="s">
        <v>1217</v>
      </c>
      <c s="9" r="B19" t="n">
        <v>72.2</v>
      </c>
      <c s="5" r="C19" t="n">
        <v>71</v>
      </c>
      <c s="9" r="D19" t="n">
        <v>73.09999999999999</v>
      </c>
    </row>
    <row spans="1:4" r="20">
      <c s="3" r="A20" t="s">
        <v>1221</v>
      </c>
    </row>
    <row spans="1:4" r="21">
      <c s="7" r="A21" t="s">
        <v>1216</v>
      </c>
    </row>
    <row spans="1:4" r="22">
      <c s="3" r="A22" t="s">
        <v>1217</v>
      </c>
      <c s="9" r="B22" t="n">
        <v>35.4</v>
      </c>
      <c s="9" r="C22" t="n">
        <v>39.4</v>
      </c>
      <c s="9" r="D22" t="n">
        <v>40.4</v>
      </c>
    </row>
    <row spans="1:4" r="23">
      <c s="3" r="A23" t="s">
        <v>1222</v>
      </c>
    </row>
    <row spans="1:4" r="24">
      <c s="7" r="A24" t="s">
        <v>1216</v>
      </c>
    </row>
    <row spans="1:4" r="25">
      <c s="3" r="A25" t="s">
        <v>1217</v>
      </c>
      <c s="9" r="B25" t="n">
        <v>35.4</v>
      </c>
      <c s="9" r="C25" t="n">
        <v>39.4</v>
      </c>
      <c s="9" r="D25" t="n">
        <v>40.4</v>
      </c>
    </row>
    <row spans="1:4" r="26">
      <c s="3" r="A26" t="s">
        <v>1223</v>
      </c>
    </row>
    <row spans="1:4" r="27">
      <c s="7" r="A27" t="s">
        <v>1216</v>
      </c>
    </row>
    <row spans="1:4" r="28">
      <c s="3" r="A28" t="s">
        <v>1217</v>
      </c>
      <c s="9" r="B28" t="n">
        <v>42.7</v>
      </c>
      <c s="9" r="C28" t="n">
        <v>39.7</v>
      </c>
      <c s="9" r="D28" t="n">
        <v>31.5</v>
      </c>
    </row>
    <row spans="1:4" r="29">
      <c s="3" r="A29" t="s">
        <v>1224</v>
      </c>
    </row>
    <row spans="1:4" r="30">
      <c s="7" r="A30" t="s">
        <v>1216</v>
      </c>
    </row>
    <row spans="1:4" r="31">
      <c s="3" r="A31" t="s">
        <v>1217</v>
      </c>
      <c s="9" r="B31" t="n">
        <v>42.7</v>
      </c>
      <c s="9" r="C31" t="n">
        <v>39.7</v>
      </c>
      <c s="9" r="D31" t="n">
        <v>31.5</v>
      </c>
    </row>
    <row spans="1:4" r="32">
      <c s="3" r="A32" t="s">
        <v>1225</v>
      </c>
    </row>
    <row spans="1:4" r="33">
      <c s="7" r="A33" t="s">
        <v>1216</v>
      </c>
    </row>
    <row spans="1:4" r="34">
      <c s="3" r="A34" t="s">
        <v>1217</v>
      </c>
      <c s="9" r="B34" t="n">
        <v>15.2</v>
      </c>
      <c s="9" r="C34" t="n">
        <v>13.3</v>
      </c>
      <c s="9" r="D34" t="n">
        <v>12.6</v>
      </c>
    </row>
    <row spans="1:4" r="35">
      <c s="3" r="A35" t="s">
        <v>1226</v>
      </c>
    </row>
    <row spans="1:4" r="36">
      <c s="7" r="A36" t="s">
        <v>1216</v>
      </c>
    </row>
    <row spans="1:4" r="37">
      <c s="3" r="A37" t="s">
        <v>1217</v>
      </c>
      <c s="9" r="B37" t="n">
        <v>15.2</v>
      </c>
      <c s="9" r="C37" t="n">
        <v>13.3</v>
      </c>
      <c s="8" r="D37" t="n">
        <v>12.6</v>
      </c>
    </row>
    <row spans="1:4" r="38">
      <c s="3" r="A38" t="s">
        <v>1227</v>
      </c>
    </row>
    <row spans="1:4" r="39">
      <c s="7" r="A39" t="s">
        <v>1216</v>
      </c>
    </row>
    <row spans="1:4" r="40">
      <c s="3" r="A40" t="s">
        <v>1217</v>
      </c>
      <c s="9" r="B40" t="n">
        <v>17.5</v>
      </c>
      <c s="9" r="C40" t="n">
        <v>6.6</v>
      </c>
    </row>
    <row spans="1:4" r="41">
      <c s="3" r="A41" t="s">
        <v>1228</v>
      </c>
    </row>
    <row spans="1:4" r="42">
      <c s="7" r="A42" t="s">
        <v>1216</v>
      </c>
    </row>
    <row spans="1:4" r="43">
      <c s="3" r="A43" t="s">
        <v>1217</v>
      </c>
      <c s="8" r="B43" t="n">
        <v>17.5</v>
      </c>
      <c s="8" r="C43" t="n">
        <v>6.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9</v>
      </c>
      <c s="2" r="B1" t="s">
        <v>1</v>
      </c>
    </row>
    <row spans="1:4" r="2">
      <c s="2" r="B2" t="s">
        <v>2</v>
      </c>
      <c s="2" r="C2" t="s">
        <v>32</v>
      </c>
      <c s="2" r="D2" t="s">
        <v>76</v>
      </c>
    </row>
    <row spans="1:4" r="3">
      <c s="7" r="A3" t="s">
        <v>1216</v>
      </c>
    </row>
    <row spans="1:4" r="4">
      <c s="3" r="A4" t="s">
        <v>1230</v>
      </c>
      <c s="8" r="B4" t="n">
        <v>95.2</v>
      </c>
      <c s="8" r="C4" t="n">
        <v>89.09999999999999</v>
      </c>
      <c s="8" r="D4" t="n">
        <v>73.3</v>
      </c>
    </row>
    <row spans="1:4" r="5">
      <c s="3" r="A5" t="s">
        <v>28</v>
      </c>
    </row>
    <row spans="1:4" r="6">
      <c s="7" r="A6" t="s">
        <v>1216</v>
      </c>
    </row>
    <row spans="1:4" r="7">
      <c s="3" r="A7" t="s">
        <v>1230</v>
      </c>
      <c s="9" r="B7" t="n">
        <v>95.2</v>
      </c>
      <c s="9" r="C7" t="n">
        <v>89.09999999999999</v>
      </c>
      <c s="9" r="D7" t="n">
        <v>73.3</v>
      </c>
    </row>
    <row spans="1:4" r="8">
      <c s="3" r="A8" t="s">
        <v>1203</v>
      </c>
    </row>
    <row spans="1:4" r="9">
      <c s="7" r="A9" t="s">
        <v>1216</v>
      </c>
    </row>
    <row spans="1:4" r="10">
      <c s="3" r="A10" t="s">
        <v>1230</v>
      </c>
      <c s="9" r="B10" t="n">
        <v>95.2</v>
      </c>
      <c s="9" r="C10" t="n">
        <v>89.09999999999999</v>
      </c>
      <c s="9" r="D10" t="n">
        <v>73.3</v>
      </c>
    </row>
    <row spans="1:4" r="11">
      <c s="3" r="A11" t="s">
        <v>1218</v>
      </c>
    </row>
    <row spans="1:4" r="12">
      <c s="7" r="A12" t="s">
        <v>1216</v>
      </c>
    </row>
    <row spans="1:4" r="13">
      <c s="3" r="A13" t="s">
        <v>1230</v>
      </c>
      <c s="9" r="B13" t="n">
        <v>95.2</v>
      </c>
      <c s="9" r="C13" t="n">
        <v>89.09999999999999</v>
      </c>
      <c s="9" r="D13" t="n">
        <v>73.3</v>
      </c>
    </row>
    <row spans="1:4" r="14">
      <c s="3" r="A14" t="s">
        <v>1219</v>
      </c>
    </row>
    <row spans="1:4" r="15">
      <c s="7" r="A15" t="s">
        <v>1216</v>
      </c>
    </row>
    <row spans="1:4" r="16">
      <c s="3" r="A16" t="s">
        <v>1230</v>
      </c>
      <c s="9" r="B16" t="n">
        <v>49.6</v>
      </c>
      <c s="9" r="C16" t="n">
        <v>48.9</v>
      </c>
      <c s="9" r="D16" t="n">
        <v>40.3</v>
      </c>
    </row>
    <row spans="1:4" r="17">
      <c s="3" r="A17" t="s">
        <v>1220</v>
      </c>
    </row>
    <row spans="1:4" r="18">
      <c s="7" r="A18" t="s">
        <v>1216</v>
      </c>
    </row>
    <row spans="1:4" r="19">
      <c s="3" r="A19" t="s">
        <v>1230</v>
      </c>
      <c s="9" r="B19" t="n">
        <v>49.6</v>
      </c>
      <c s="9" r="C19" t="n">
        <v>48.9</v>
      </c>
      <c s="9" r="D19" t="n">
        <v>40.3</v>
      </c>
    </row>
    <row spans="1:4" r="20">
      <c s="3" r="A20" t="s">
        <v>1221</v>
      </c>
    </row>
    <row spans="1:4" r="21">
      <c s="7" r="A21" t="s">
        <v>1216</v>
      </c>
    </row>
    <row spans="1:4" r="22">
      <c s="3" r="A22" t="s">
        <v>1230</v>
      </c>
      <c s="9" r="B22" t="n">
        <v>22.3</v>
      </c>
      <c s="9" r="C22" t="n">
        <v>16.3</v>
      </c>
      <c s="9" r="D22" t="n">
        <v>21.2</v>
      </c>
    </row>
    <row spans="1:4" r="23">
      <c s="3" r="A23" t="s">
        <v>1222</v>
      </c>
    </row>
    <row spans="1:4" r="24">
      <c s="7" r="A24" t="s">
        <v>1216</v>
      </c>
    </row>
    <row spans="1:4" r="25">
      <c s="3" r="A25" t="s">
        <v>1230</v>
      </c>
      <c s="9" r="B25" t="n">
        <v>22.3</v>
      </c>
      <c s="9" r="C25" t="n">
        <v>16.3</v>
      </c>
      <c s="9" r="D25" t="n">
        <v>21.2</v>
      </c>
    </row>
    <row spans="1:4" r="26">
      <c s="3" r="A26" t="s">
        <v>1223</v>
      </c>
    </row>
    <row spans="1:4" r="27">
      <c s="7" r="A27" t="s">
        <v>1216</v>
      </c>
    </row>
    <row spans="1:4" r="28">
      <c s="3" r="A28" t="s">
        <v>1230</v>
      </c>
      <c s="9" r="B28" t="n">
        <v>14.4</v>
      </c>
      <c s="9" r="C28" t="n">
        <v>10.4</v>
      </c>
      <c s="9" r="D28" t="n">
        <v>5.3</v>
      </c>
    </row>
    <row spans="1:4" r="29">
      <c s="3" r="A29" t="s">
        <v>1224</v>
      </c>
    </row>
    <row spans="1:4" r="30">
      <c s="7" r="A30" t="s">
        <v>1216</v>
      </c>
    </row>
    <row spans="1:4" r="31">
      <c s="3" r="A31" t="s">
        <v>1230</v>
      </c>
      <c s="9" r="B31" t="n">
        <v>14.4</v>
      </c>
      <c s="9" r="C31" t="n">
        <v>10.4</v>
      </c>
      <c s="9" r="D31" t="n">
        <v>5.3</v>
      </c>
    </row>
    <row spans="1:4" r="32">
      <c s="3" r="A32" t="s">
        <v>1225</v>
      </c>
    </row>
    <row spans="1:4" r="33">
      <c s="7" r="A33" t="s">
        <v>1216</v>
      </c>
    </row>
    <row spans="1:4" r="34">
      <c s="3" r="A34" t="s">
        <v>1230</v>
      </c>
      <c s="9" r="B34" t="n">
        <v>6.9</v>
      </c>
      <c s="9" r="C34" t="n">
        <v>12.3</v>
      </c>
      <c s="9" r="D34" t="n">
        <v>6.5</v>
      </c>
    </row>
    <row spans="1:4" r="35">
      <c s="3" r="A35" t="s">
        <v>1226</v>
      </c>
    </row>
    <row spans="1:4" r="36">
      <c s="7" r="A36" t="s">
        <v>1216</v>
      </c>
    </row>
    <row spans="1:4" r="37">
      <c s="3" r="A37" t="s">
        <v>1230</v>
      </c>
      <c s="9" r="B37" t="n">
        <v>6.9</v>
      </c>
      <c s="9" r="C37" t="n">
        <v>12.3</v>
      </c>
      <c s="8" r="D37" t="n">
        <v>6.5</v>
      </c>
    </row>
    <row spans="1:4" r="38">
      <c s="3" r="A38" t="s">
        <v>1227</v>
      </c>
    </row>
    <row spans="1:4" r="39">
      <c s="7" r="A39" t="s">
        <v>1216</v>
      </c>
    </row>
    <row spans="1:4" r="40">
      <c s="3" r="A40" t="s">
        <v>1230</v>
      </c>
      <c s="5" r="B40" t="n">
        <v>2</v>
      </c>
      <c s="9" r="C40" t="n">
        <v>1.2</v>
      </c>
    </row>
    <row spans="1:4" r="41">
      <c s="3" r="A41" t="s">
        <v>1228</v>
      </c>
    </row>
    <row spans="1:4" r="42">
      <c s="7" r="A42" t="s">
        <v>1216</v>
      </c>
    </row>
    <row spans="1:4" r="43">
      <c s="3" r="A43" t="s">
        <v>1230</v>
      </c>
      <c s="6" r="B43" t="n">
        <v>2</v>
      </c>
      <c s="8" r="C43" t="n">
        <v>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1</v>
      </c>
      <c s="2" r="B1" t="s">
        <v>1</v>
      </c>
    </row>
    <row spans="1:2" r="2">
      <c s="2" r="B2" t="s">
        <v>2</v>
      </c>
    </row>
    <row spans="1:2" r="3">
      <c s="7" r="A3" t="s">
        <v>202</v>
      </c>
    </row>
    <row spans="1:2" r="4">
      <c s="3" r="A4" t="s">
        <v>201</v>
      </c>
      <c s="3" r="B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1</v>
      </c>
      <c s="2" r="B1" t="s">
        <v>2</v>
      </c>
      <c s="2" r="C1" t="s">
        <v>32</v>
      </c>
    </row>
    <row spans="1:3" r="2">
      <c s="7" r="A2" t="s">
        <v>1232</v>
      </c>
    </row>
    <row spans="1:3" r="3">
      <c s="3" r="A3" t="s">
        <v>44</v>
      </c>
      <c s="8" r="B3" t="n">
        <v>7069.1</v>
      </c>
      <c s="8" r="C3" t="n">
        <v>7193.8</v>
      </c>
    </row>
    <row spans="1:3" r="4">
      <c s="3" r="A4" t="s">
        <v>28</v>
      </c>
    </row>
    <row spans="1:3" r="5">
      <c s="7" r="A5" t="s">
        <v>1232</v>
      </c>
    </row>
    <row spans="1:3" r="6">
      <c s="3" r="A6" t="s">
        <v>44</v>
      </c>
      <c s="9" r="B6" t="n">
        <v>7053.5</v>
      </c>
      <c s="9" r="C6" t="n">
        <v>7193.7</v>
      </c>
    </row>
    <row spans="1:3" r="7">
      <c s="3" r="A7" t="s">
        <v>1203</v>
      </c>
    </row>
    <row spans="1:3" r="8">
      <c s="7" r="A8" t="s">
        <v>1232</v>
      </c>
    </row>
    <row spans="1:3" r="9">
      <c s="3" r="A9" t="s">
        <v>44</v>
      </c>
      <c s="9" r="B9" t="n">
        <v>6764.9</v>
      </c>
      <c s="9" r="C9" t="n">
        <v>6899.5</v>
      </c>
    </row>
    <row spans="1:3" r="10">
      <c s="3" r="A10" t="s">
        <v>1218</v>
      </c>
    </row>
    <row spans="1:3" r="11">
      <c s="7" r="A11" t="s">
        <v>1232</v>
      </c>
    </row>
    <row spans="1:3" r="12">
      <c s="3" r="A12" t="s">
        <v>44</v>
      </c>
      <c s="9" r="B12" t="n">
        <v>6764.9</v>
      </c>
      <c s="9" r="C12" t="n">
        <v>6899.5</v>
      </c>
    </row>
    <row spans="1:3" r="13">
      <c s="3" r="A13" t="s">
        <v>1219</v>
      </c>
    </row>
    <row spans="1:3" r="14">
      <c s="7" r="A14" t="s">
        <v>1232</v>
      </c>
    </row>
    <row spans="1:3" r="15">
      <c s="3" r="A15" t="s">
        <v>44</v>
      </c>
      <c s="5" r="B15" t="n">
        <v>2045</v>
      </c>
      <c s="9" r="C15" t="n">
        <v>2080.4</v>
      </c>
    </row>
    <row spans="1:3" r="16">
      <c s="3" r="A16" t="s">
        <v>1220</v>
      </c>
    </row>
    <row spans="1:3" r="17">
      <c s="7" r="A17" t="s">
        <v>1232</v>
      </c>
    </row>
    <row spans="1:3" r="18">
      <c s="3" r="A18" t="s">
        <v>44</v>
      </c>
      <c s="5" r="B18" t="n">
        <v>2045</v>
      </c>
      <c s="9" r="C18" t="n">
        <v>2080.4</v>
      </c>
    </row>
    <row spans="1:3" r="19">
      <c s="3" r="A19" t="s">
        <v>1221</v>
      </c>
    </row>
    <row spans="1:3" r="20">
      <c s="7" r="A20" t="s">
        <v>1232</v>
      </c>
    </row>
    <row spans="1:3" r="21">
      <c s="3" r="A21" t="s">
        <v>44</v>
      </c>
      <c s="9" r="B21" t="n">
        <v>1594.7</v>
      </c>
      <c s="9" r="C21" t="n">
        <v>1619.9</v>
      </c>
    </row>
    <row spans="1:3" r="22">
      <c s="3" r="A22" t="s">
        <v>1222</v>
      </c>
    </row>
    <row spans="1:3" r="23">
      <c s="7" r="A23" t="s">
        <v>1232</v>
      </c>
    </row>
    <row spans="1:3" r="24">
      <c s="3" r="A24" t="s">
        <v>44</v>
      </c>
      <c s="9" r="B24" t="n">
        <v>1594.7</v>
      </c>
      <c s="9" r="C24" t="n">
        <v>1619.9</v>
      </c>
    </row>
    <row spans="1:3" r="25">
      <c s="3" r="A25" t="s">
        <v>1223</v>
      </c>
    </row>
    <row spans="1:3" r="26">
      <c s="7" r="A26" t="s">
        <v>1232</v>
      </c>
    </row>
    <row spans="1:3" r="27">
      <c s="3" r="A27" t="s">
        <v>44</v>
      </c>
      <c s="9" r="B27" t="n">
        <v>1074.1</v>
      </c>
      <c s="9" r="C27" t="n">
        <v>1125.2</v>
      </c>
    </row>
    <row spans="1:3" r="28">
      <c s="3" r="A28" t="s">
        <v>1224</v>
      </c>
    </row>
    <row spans="1:3" r="29">
      <c s="7" r="A29" t="s">
        <v>1232</v>
      </c>
    </row>
    <row spans="1:3" r="30">
      <c s="3" r="A30" t="s">
        <v>44</v>
      </c>
      <c s="9" r="B30" t="n">
        <v>1074.1</v>
      </c>
      <c s="9" r="C30" t="n">
        <v>1125.2</v>
      </c>
    </row>
    <row spans="1:3" r="31">
      <c s="3" r="A31" t="s">
        <v>1225</v>
      </c>
    </row>
    <row spans="1:3" r="32">
      <c s="7" r="A32" t="s">
        <v>1232</v>
      </c>
    </row>
    <row spans="1:3" r="33">
      <c s="3" r="A33" t="s">
        <v>44</v>
      </c>
      <c s="9" r="B33" t="n">
        <v>556.8</v>
      </c>
      <c s="9" r="C33" t="n">
        <v>530.9</v>
      </c>
    </row>
    <row spans="1:3" r="34">
      <c s="3" r="A34" t="s">
        <v>1226</v>
      </c>
    </row>
    <row spans="1:3" r="35">
      <c s="7" r="A35" t="s">
        <v>1232</v>
      </c>
    </row>
    <row spans="1:3" r="36">
      <c s="3" r="A36" t="s">
        <v>44</v>
      </c>
      <c s="9" r="B36" t="n">
        <v>556.8</v>
      </c>
      <c s="9" r="C36" t="n">
        <v>530.9</v>
      </c>
    </row>
    <row spans="1:3" r="37">
      <c s="3" r="A37" t="s">
        <v>1227</v>
      </c>
    </row>
    <row spans="1:3" r="38">
      <c s="7" r="A38" t="s">
        <v>1232</v>
      </c>
    </row>
    <row spans="1:3" r="39">
      <c s="3" r="A39" t="s">
        <v>44</v>
      </c>
      <c s="9" r="B39" t="n">
        <v>1494.3</v>
      </c>
      <c s="9" r="C39" t="n">
        <v>1543.1</v>
      </c>
    </row>
    <row spans="1:3" r="40">
      <c s="3" r="A40" t="s">
        <v>1228</v>
      </c>
    </row>
    <row spans="1:3" r="41">
      <c s="7" r="A41" t="s">
        <v>1232</v>
      </c>
    </row>
    <row spans="1:3" r="42">
      <c s="3" r="A42" t="s">
        <v>44</v>
      </c>
      <c s="9" r="B42" t="n">
        <v>1494.3</v>
      </c>
      <c s="9" r="C42" t="n">
        <v>1543.1</v>
      </c>
    </row>
    <row spans="1:3" r="43">
      <c s="3" r="A43" t="s">
        <v>623</v>
      </c>
    </row>
    <row spans="1:3" r="44">
      <c s="7" r="A44" t="s">
        <v>1232</v>
      </c>
    </row>
    <row spans="1:3" r="45">
      <c s="3" r="A45" t="s">
        <v>44</v>
      </c>
      <c s="9" r="B45" t="n">
        <v>304.2</v>
      </c>
      <c s="9" r="C45" t="n">
        <v>294.3</v>
      </c>
    </row>
    <row spans="1:3" r="46">
      <c s="3" r="A46" t="s">
        <v>1233</v>
      </c>
    </row>
    <row spans="1:3" r="47">
      <c s="7" r="A47" t="s">
        <v>1232</v>
      </c>
    </row>
    <row spans="1:3" r="48">
      <c s="3" r="A48" t="s">
        <v>44</v>
      </c>
      <c s="8" r="B48" t="n">
        <v>288.6</v>
      </c>
      <c s="8" r="C48" t="n">
        <v>294.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4</v>
      </c>
      <c s="2" r="B1" t="s">
        <v>1</v>
      </c>
    </row>
    <row spans="1:4" r="2">
      <c s="2" r="B2" t="s">
        <v>2</v>
      </c>
      <c s="2" r="C2" t="s">
        <v>32</v>
      </c>
      <c s="2" r="D2" t="s">
        <v>76</v>
      </c>
    </row>
    <row spans="1:4" r="3">
      <c s="7" r="A3" t="s">
        <v>1235</v>
      </c>
    </row>
    <row spans="1:4" r="4">
      <c s="3" r="A4" t="s">
        <v>77</v>
      </c>
      <c s="8" r="B4" t="n">
        <v>5039.7</v>
      </c>
      <c s="8" r="C4" t="n">
        <v>4690.4</v>
      </c>
      <c s="8" r="D4" t="n">
        <v>4429.1</v>
      </c>
    </row>
    <row spans="1:4" r="5">
      <c s="3" r="A5" t="s">
        <v>1236</v>
      </c>
    </row>
    <row spans="1:4" r="6">
      <c s="7" r="A6" t="s">
        <v>1235</v>
      </c>
    </row>
    <row spans="1:4" r="7">
      <c s="3" r="A7" t="s">
        <v>77</v>
      </c>
      <c s="9" r="B7" t="n">
        <v>3217.9</v>
      </c>
      <c s="9" r="C7" t="n">
        <v>2907.9</v>
      </c>
      <c s="9" r="D7" t="n">
        <v>2640.7</v>
      </c>
    </row>
    <row spans="1:4" r="8">
      <c s="3" r="A8" t="s">
        <v>1237</v>
      </c>
    </row>
    <row spans="1:4" r="9">
      <c s="7" r="A9" t="s">
        <v>1235</v>
      </c>
    </row>
    <row spans="1:4" r="10">
      <c s="3" r="A10" t="s">
        <v>77</v>
      </c>
      <c s="9" r="B10" t="n">
        <v>1090.7</v>
      </c>
      <c s="9" r="C10" t="n">
        <v>1049.8</v>
      </c>
      <c s="9" r="D10" t="n">
        <v>970.4</v>
      </c>
    </row>
    <row spans="1:4" r="11">
      <c s="3" r="A11" t="s">
        <v>1046</v>
      </c>
    </row>
    <row spans="1:4" r="12">
      <c s="7" r="A12" t="s">
        <v>1235</v>
      </c>
    </row>
    <row spans="1:4" r="13">
      <c s="3" r="A13" t="s">
        <v>77</v>
      </c>
      <c s="9" r="B13" t="n">
        <v>372.7</v>
      </c>
      <c s="9" r="C13" t="n">
        <v>381.5</v>
      </c>
      <c s="9" r="D13" t="n">
        <v>414.3</v>
      </c>
    </row>
    <row spans="1:4" r="14">
      <c s="3" r="A14" t="s">
        <v>1238</v>
      </c>
    </row>
    <row spans="1:4" r="15">
      <c s="7" r="A15" t="s">
        <v>1235</v>
      </c>
    </row>
    <row spans="1:4" r="16">
      <c s="3" r="A16" t="s">
        <v>77</v>
      </c>
      <c s="9" r="B16" t="n">
        <v>192.4</v>
      </c>
      <c s="5" r="C16" t="n">
        <v>164</v>
      </c>
      <c s="5" r="D16" t="n">
        <v>196</v>
      </c>
    </row>
    <row spans="1:4" r="17">
      <c s="3" r="A17" t="s">
        <v>1239</v>
      </c>
    </row>
    <row spans="1:4" r="18">
      <c s="7" r="A18" t="s">
        <v>1235</v>
      </c>
    </row>
    <row spans="1:4" r="19">
      <c s="3" r="A19" t="s">
        <v>77</v>
      </c>
      <c s="5" r="B19" t="n">
        <v>166</v>
      </c>
      <c s="9" r="C19" t="n">
        <v>187.2</v>
      </c>
      <c s="9" r="D19" t="n">
        <v>207.7</v>
      </c>
    </row>
    <row spans="1:4" r="20">
      <c s="3" r="A20" t="s">
        <v>28</v>
      </c>
    </row>
    <row spans="1:4" r="21">
      <c s="7" r="A21" t="s">
        <v>1235</v>
      </c>
    </row>
    <row spans="1:4" r="22">
      <c s="3" r="A22" t="s">
        <v>77</v>
      </c>
      <c s="9" r="B22" t="n">
        <v>5039.7</v>
      </c>
      <c s="9" r="C22" t="n">
        <v>4690.4</v>
      </c>
      <c s="9" r="D22" t="n">
        <v>4429.1</v>
      </c>
    </row>
    <row spans="1:4" r="23">
      <c s="3" r="A23" t="s">
        <v>1240</v>
      </c>
    </row>
    <row spans="1:4" r="24">
      <c s="7" r="A24" t="s">
        <v>1235</v>
      </c>
    </row>
    <row spans="1:4" r="25">
      <c s="3" r="A25" t="s">
        <v>77</v>
      </c>
      <c s="9" r="B25" t="n">
        <v>3217.9</v>
      </c>
      <c s="9" r="C25" t="n">
        <v>2907.9</v>
      </c>
      <c s="9" r="D25" t="n">
        <v>2640.7</v>
      </c>
    </row>
    <row spans="1:4" r="26">
      <c s="3" r="A26" t="s">
        <v>1241</v>
      </c>
    </row>
    <row spans="1:4" r="27">
      <c s="7" r="A27" t="s">
        <v>1235</v>
      </c>
    </row>
    <row spans="1:4" r="28">
      <c s="3" r="A28" t="s">
        <v>77</v>
      </c>
      <c s="9" r="B28" t="n">
        <v>1090.7</v>
      </c>
      <c s="9" r="C28" t="n">
        <v>1049.8</v>
      </c>
      <c s="9" r="D28" t="n">
        <v>970.4</v>
      </c>
    </row>
    <row spans="1:4" r="29">
      <c s="3" r="A29" t="s">
        <v>1242</v>
      </c>
    </row>
    <row spans="1:4" r="30">
      <c s="7" r="A30" t="s">
        <v>1235</v>
      </c>
    </row>
    <row spans="1:4" r="31">
      <c s="3" r="A31" t="s">
        <v>77</v>
      </c>
      <c s="9" r="B31" t="n">
        <v>372.7</v>
      </c>
      <c s="9" r="C31" t="n">
        <v>381.5</v>
      </c>
      <c s="9" r="D31" t="n">
        <v>414.3</v>
      </c>
    </row>
    <row spans="1:4" r="32">
      <c s="3" r="A32" t="s">
        <v>1243</v>
      </c>
    </row>
    <row spans="1:4" r="33">
      <c s="7" r="A33" t="s">
        <v>1235</v>
      </c>
    </row>
    <row spans="1:4" r="34">
      <c s="3" r="A34" t="s">
        <v>77</v>
      </c>
      <c s="9" r="B34" t="n">
        <v>192.4</v>
      </c>
      <c s="5" r="C34" t="n">
        <v>164</v>
      </c>
      <c s="5" r="D34" t="n">
        <v>196</v>
      </c>
    </row>
    <row spans="1:4" r="35">
      <c s="3" r="A35" t="s">
        <v>1244</v>
      </c>
    </row>
    <row spans="1:4" r="36">
      <c s="7" r="A36" t="s">
        <v>1235</v>
      </c>
    </row>
    <row spans="1:4" r="37">
      <c s="3" r="A37" t="s">
        <v>77</v>
      </c>
      <c s="6" r="B37" t="n">
        <v>166</v>
      </c>
      <c s="8" r="C37" t="n">
        <v>187.2</v>
      </c>
      <c s="8" r="D37" t="n">
        <v>207.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5</v>
      </c>
      <c s="2" r="B1" t="s">
        <v>2</v>
      </c>
      <c s="2" r="C1" t="s">
        <v>32</v>
      </c>
    </row>
    <row spans="1:3" r="2">
      <c s="7" r="A2" t="s">
        <v>1235</v>
      </c>
    </row>
    <row spans="1:3" r="3">
      <c s="3" r="A3" t="s">
        <v>1246</v>
      </c>
      <c s="8" r="B3" t="n">
        <v>542.1</v>
      </c>
      <c s="8" r="C3" t="n">
        <v>507.1</v>
      </c>
    </row>
    <row spans="1:3" r="4">
      <c s="3" r="A4" t="s">
        <v>1236</v>
      </c>
    </row>
    <row spans="1:3" r="5">
      <c s="7" r="A5" t="s">
        <v>1235</v>
      </c>
    </row>
    <row spans="1:3" r="6">
      <c s="3" r="A6" t="s">
        <v>1246</v>
      </c>
      <c s="9" r="B6" t="n">
        <v>322.1</v>
      </c>
      <c s="9" r="C6" t="n">
        <v>311.1</v>
      </c>
    </row>
    <row spans="1:3" r="7">
      <c s="3" r="A7" t="s">
        <v>1237</v>
      </c>
    </row>
    <row spans="1:3" r="8">
      <c s="7" r="A8" t="s">
        <v>1235</v>
      </c>
    </row>
    <row spans="1:3" r="9">
      <c s="3" r="A9" t="s">
        <v>1246</v>
      </c>
      <c s="9" r="B9" t="n">
        <v>141.4</v>
      </c>
      <c s="9" r="C9" t="n">
        <v>139.2</v>
      </c>
    </row>
    <row spans="1:3" r="10">
      <c s="3" r="A10" t="s">
        <v>1046</v>
      </c>
    </row>
    <row spans="1:3" r="11">
      <c s="7" r="A11" t="s">
        <v>1235</v>
      </c>
    </row>
    <row spans="1:3" r="12">
      <c s="3" r="A12" t="s">
        <v>1246</v>
      </c>
      <c s="9" r="B12" t="n">
        <v>33.6</v>
      </c>
      <c s="9" r="C12" t="n">
        <v>14.6</v>
      </c>
    </row>
    <row spans="1:3" r="13">
      <c s="3" r="A13" t="s">
        <v>1238</v>
      </c>
    </row>
    <row spans="1:3" r="14">
      <c s="7" r="A14" t="s">
        <v>1235</v>
      </c>
    </row>
    <row spans="1:3" r="15">
      <c s="3" r="A15" t="s">
        <v>1246</v>
      </c>
      <c s="9" r="B15" t="n">
        <v>3.5</v>
      </c>
      <c s="9" r="C15" t="n">
        <v>2.4</v>
      </c>
    </row>
    <row spans="1:3" r="16">
      <c s="3" r="A16" t="s">
        <v>1239</v>
      </c>
    </row>
    <row spans="1:3" r="17">
      <c s="7" r="A17" t="s">
        <v>1235</v>
      </c>
    </row>
    <row spans="1:3" r="18">
      <c s="3" r="A18" t="s">
        <v>1246</v>
      </c>
      <c s="9" r="B18" t="n">
        <v>41.5</v>
      </c>
      <c s="9" r="C18" t="n">
        <v>39.8</v>
      </c>
    </row>
    <row spans="1:3" r="19">
      <c s="3" r="A19" t="s">
        <v>28</v>
      </c>
    </row>
    <row spans="1:3" r="20">
      <c s="7" r="A20" t="s">
        <v>1235</v>
      </c>
    </row>
    <row spans="1:3" r="21">
      <c s="3" r="A21" t="s">
        <v>1246</v>
      </c>
      <c s="9" r="B21" t="n">
        <v>542.1</v>
      </c>
      <c s="9" r="C21" t="n">
        <v>507.1</v>
      </c>
    </row>
    <row spans="1:3" r="22">
      <c s="3" r="A22" t="s">
        <v>1240</v>
      </c>
    </row>
    <row spans="1:3" r="23">
      <c s="7" r="A23" t="s">
        <v>1235</v>
      </c>
    </row>
    <row spans="1:3" r="24">
      <c s="3" r="A24" t="s">
        <v>1246</v>
      </c>
      <c s="9" r="B24" t="n">
        <v>322.1</v>
      </c>
      <c s="9" r="C24" t="n">
        <v>311.1</v>
      </c>
    </row>
    <row spans="1:3" r="25">
      <c s="3" r="A25" t="s">
        <v>1241</v>
      </c>
    </row>
    <row spans="1:3" r="26">
      <c s="7" r="A26" t="s">
        <v>1235</v>
      </c>
    </row>
    <row spans="1:3" r="27">
      <c s="3" r="A27" t="s">
        <v>1246</v>
      </c>
      <c s="9" r="B27" t="n">
        <v>141.4</v>
      </c>
      <c s="9" r="C27" t="n">
        <v>139.2</v>
      </c>
    </row>
    <row spans="1:3" r="28">
      <c s="3" r="A28" t="s">
        <v>1242</v>
      </c>
    </row>
    <row spans="1:3" r="29">
      <c s="7" r="A29" t="s">
        <v>1235</v>
      </c>
    </row>
    <row spans="1:3" r="30">
      <c s="3" r="A30" t="s">
        <v>1246</v>
      </c>
      <c s="9" r="B30" t="n">
        <v>33.6</v>
      </c>
      <c s="9" r="C30" t="n">
        <v>14.6</v>
      </c>
    </row>
    <row spans="1:3" r="31">
      <c s="3" r="A31" t="s">
        <v>1243</v>
      </c>
    </row>
    <row spans="1:3" r="32">
      <c s="7" r="A32" t="s">
        <v>1235</v>
      </c>
    </row>
    <row spans="1:3" r="33">
      <c s="3" r="A33" t="s">
        <v>1246</v>
      </c>
      <c s="9" r="B33" t="n">
        <v>3.5</v>
      </c>
      <c s="9" r="C33" t="n">
        <v>2.4</v>
      </c>
    </row>
    <row spans="1:3" r="34">
      <c s="3" r="A34" t="s">
        <v>1244</v>
      </c>
    </row>
    <row spans="1:3" r="35">
      <c s="7" r="A35" t="s">
        <v>1235</v>
      </c>
    </row>
    <row spans="1:3" r="36">
      <c s="3" r="A36" t="s">
        <v>1246</v>
      </c>
      <c s="8" r="B36" t="n">
        <v>41.5</v>
      </c>
      <c s="8" r="C36" t="n">
        <v>39.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7</v>
      </c>
      <c s="2" r="B1" t="s">
        <v>1248</v>
      </c>
      <c s="2" r="J1" t="s">
        <v>1</v>
      </c>
    </row>
    <row spans="1:12" r="2">
      <c s="2" r="B2" t="s">
        <v>2</v>
      </c>
      <c s="2" r="C2" t="s">
        <v>1249</v>
      </c>
      <c s="2" r="D2" t="s">
        <v>4</v>
      </c>
      <c s="2" r="E2" t="s">
        <v>1250</v>
      </c>
      <c s="2" r="F2" t="s">
        <v>32</v>
      </c>
      <c s="2" r="G2" t="s">
        <v>1251</v>
      </c>
      <c s="2" r="H2" t="s">
        <v>1252</v>
      </c>
      <c s="2" r="I2" t="s">
        <v>1253</v>
      </c>
      <c s="2" r="J2" t="s">
        <v>2</v>
      </c>
      <c s="2" r="K2" t="s">
        <v>32</v>
      </c>
      <c s="2" r="L2" t="s">
        <v>76</v>
      </c>
    </row>
    <row spans="1:12" r="3">
      <c s="7" r="A3" t="s">
        <v>1254</v>
      </c>
    </row>
    <row spans="1:12" r="4">
      <c s="3" r="A4" t="s">
        <v>1255</v>
      </c>
      <c s="6" r="B4" t="n">
        <v>89</v>
      </c>
      <c s="8" r="C4" t="n">
        <v>101.9</v>
      </c>
      <c s="8" r="D4" t="n">
        <v>92.59999999999999</v>
      </c>
      <c s="8" r="E4" t="n">
        <v>73.59999999999999</v>
      </c>
      <c s="8" r="F4" t="n">
        <v>26.4</v>
      </c>
      <c s="8" r="G4" t="n">
        <v>44.9</v>
      </c>
      <c s="8" r="H4" t="n">
        <v>27.8</v>
      </c>
      <c s="8" r="I4" t="n">
        <v>49.8</v>
      </c>
      <c s="8" r="J4" t="n">
        <v>357.1</v>
      </c>
      <c s="8" r="K4" t="n">
        <v>148.9</v>
      </c>
      <c s="8" r="L4" t="n">
        <v>214.1</v>
      </c>
    </row>
    <row spans="1:12" r="5">
      <c s="7" r="A5" t="s">
        <v>1256</v>
      </c>
    </row>
    <row spans="1:12" r="6">
      <c s="3" r="A6" t="s">
        <v>1257</v>
      </c>
      <c s="9" r="J6" t="n">
        <v>59.3</v>
      </c>
      <c s="9" r="K6" t="n">
        <v>55.6</v>
      </c>
      <c s="9" r="L6" t="n">
        <v>52.6</v>
      </c>
    </row>
    <row spans="1:12" r="7">
      <c s="3" r="A7" t="s">
        <v>1258</v>
      </c>
      <c s="9" r="J7" t="n">
        <v>0.3</v>
      </c>
      <c s="9" r="K7" t="n">
        <v>0.3</v>
      </c>
      <c s="9" r="L7" t="n">
        <v>0.7</v>
      </c>
    </row>
    <row spans="1:12" r="8">
      <c s="3" r="A8" t="s">
        <v>1259</v>
      </c>
      <c s="9" r="J8" t="n">
        <v>59.6</v>
      </c>
      <c s="9" r="K8" t="n">
        <v>55.9</v>
      </c>
      <c s="9" r="L8" t="n">
        <v>53.3</v>
      </c>
    </row>
    <row spans="1:12" r="9">
      <c s="7" r="A9" t="s">
        <v>1260</v>
      </c>
    </row>
    <row spans="1:12" r="10">
      <c s="3" r="A10" t="s">
        <v>96</v>
      </c>
      <c s="10" r="B10" t="n">
        <v>1.5</v>
      </c>
      <c s="10" r="C10" t="n">
        <v>1.72</v>
      </c>
      <c s="10" r="D10" t="n">
        <v>1.56</v>
      </c>
      <c s="10" r="E10" t="n">
        <v>1.24</v>
      </c>
      <c s="10" r="F10" t="n">
        <v>0.44</v>
      </c>
      <c s="10" r="G10" t="n">
        <v>0.79</v>
      </c>
      <c s="10" r="H10" t="n">
        <v>0.52</v>
      </c>
      <c s="10" r="I10" t="n">
        <v>0.9399999999999999</v>
      </c>
      <c s="10" r="J10" t="n">
        <v>6.02</v>
      </c>
      <c s="10" r="K10" t="n">
        <v>2.68</v>
      </c>
      <c s="10" r="L10" t="n">
        <v>4.07</v>
      </c>
    </row>
    <row spans="1:12" r="11">
      <c s="3" r="A11" t="s">
        <v>97</v>
      </c>
      <c s="10" r="B11" t="n">
        <v>1.49</v>
      </c>
      <c s="10" r="C11" t="n">
        <v>1.71</v>
      </c>
      <c s="10" r="D11" t="n">
        <v>1.55</v>
      </c>
      <c s="10" r="E11" t="n">
        <v>1.24</v>
      </c>
      <c s="10" r="F11" t="n">
        <v>0.44</v>
      </c>
      <c s="10" r="G11" t="n">
        <v>0.79</v>
      </c>
      <c s="10" r="H11" t="n">
        <v>0.52</v>
      </c>
      <c s="10" r="I11" t="n">
        <v>0.9399999999999999</v>
      </c>
      <c s="10" r="J11" t="n">
        <v>5.99</v>
      </c>
      <c s="10" r="K11" t="n">
        <v>2.66</v>
      </c>
      <c s="10" r="L11" t="n">
        <v>4.02</v>
      </c>
    </row>
    <row spans="1:12" r="12">
      <c s="7" r="A12" t="s">
        <v>1261</v>
      </c>
    </row>
    <row spans="1:12" r="13">
      <c s="3" r="A13" t="s">
        <v>1262</v>
      </c>
      <c s="9" r="J13" t="n">
        <v>0.1</v>
      </c>
      <c s="9" r="K13" t="n">
        <v>0.1</v>
      </c>
      <c s="9" r="L13" t="n">
        <v>0.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263</v>
      </c>
      <c s="2" r="B1" t="s">
        <v>2</v>
      </c>
      <c s="2" r="C1" t="s">
        <v>32</v>
      </c>
    </row>
    <row spans="1:3" r="2">
      <c s="3" r="A2" t="s">
        <v>754</v>
      </c>
    </row>
    <row spans="1:3" r="3">
      <c s="7" r="A3" t="s">
        <v>1264</v>
      </c>
    </row>
    <row spans="1:3" r="4">
      <c s="3" r="A4" t="s">
        <v>726</v>
      </c>
      <c s="3" r="B4" t="s">
        <v>755</v>
      </c>
      <c s="3" r="C4" t="s">
        <v>755</v>
      </c>
    </row>
    <row spans="1:3" r="5">
      <c s="3" r="A5" t="s">
        <v>752</v>
      </c>
    </row>
    <row spans="1:3" r="6">
      <c s="7" r="A6" t="s">
        <v>1264</v>
      </c>
    </row>
    <row spans="1:3" r="7">
      <c s="3" r="A7" t="s">
        <v>726</v>
      </c>
      <c s="3" r="B7" t="s">
        <v>753</v>
      </c>
      <c s="3" r="C7" t="s">
        <v>753</v>
      </c>
    </row>
    <row spans="1:3" r="8">
      <c s="3" r="A8" t="s">
        <v>745</v>
      </c>
    </row>
    <row spans="1:3" r="9">
      <c s="7" r="A9" t="s">
        <v>1264</v>
      </c>
    </row>
    <row spans="1:3" r="10">
      <c s="3" r="A10" t="s">
        <v>726</v>
      </c>
      <c s="3" r="B10" t="s">
        <v>746</v>
      </c>
      <c s="3" r="C10" t="s">
        <v>746</v>
      </c>
    </row>
    <row spans="1:3" r="11">
      <c s="3" r="A11" t="s">
        <v>743</v>
      </c>
    </row>
    <row spans="1:3" r="12">
      <c s="7" r="A12" t="s">
        <v>1264</v>
      </c>
    </row>
    <row spans="1:3" r="13">
      <c s="3" r="A13" t="s">
        <v>726</v>
      </c>
      <c s="3" r="B13" t="s">
        <v>744</v>
      </c>
      <c s="3" r="C13" t="s">
        <v>744</v>
      </c>
    </row>
    <row spans="1:3" r="14">
      <c s="3" r="A14" t="s">
        <v>739</v>
      </c>
    </row>
    <row spans="1:3" r="15">
      <c s="7" r="A15" t="s">
        <v>1264</v>
      </c>
    </row>
    <row spans="1:3" r="16">
      <c s="3" r="A16" t="s">
        <v>726</v>
      </c>
      <c s="3" r="B16" t="s">
        <v>740</v>
      </c>
      <c s="3" r="C16" t="s">
        <v>74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65</v>
      </c>
      <c s="2" r="B1" t="s">
        <v>2</v>
      </c>
      <c s="2" r="C1" t="s">
        <v>32</v>
      </c>
      <c s="2" r="D1" t="s">
        <v>76</v>
      </c>
      <c s="2" r="E1" t="s">
        <v>909</v>
      </c>
    </row>
    <row spans="1:5" r="2">
      <c s="7" r="A2" t="s">
        <v>33</v>
      </c>
    </row>
    <row spans="1:5" r="3">
      <c s="3" r="A3" t="s">
        <v>34</v>
      </c>
      <c s="8" r="B3" t="n">
        <v>275.3</v>
      </c>
      <c s="8" r="C3" t="n">
        <v>247.9</v>
      </c>
      <c s="8" r="D3" t="n">
        <v>194.6</v>
      </c>
      <c s="8" r="E3" t="n">
        <v>207.2</v>
      </c>
    </row>
    <row spans="1:5" r="4">
      <c s="3" r="A4" t="s">
        <v>35</v>
      </c>
      <c s="9" r="B4" t="n">
        <v>482.6</v>
      </c>
      <c s="9" r="C4" t="n">
        <v>498.8</v>
      </c>
    </row>
    <row spans="1:5" r="5">
      <c s="3" r="A5" t="s">
        <v>36</v>
      </c>
      <c s="9" r="B5" t="n">
        <v>55.6</v>
      </c>
      <c s="9" r="C5" t="n">
        <v>87.90000000000001</v>
      </c>
    </row>
    <row spans="1:5" r="6">
      <c s="3" r="A6" t="s">
        <v>37</v>
      </c>
      <c s="9" r="B6" t="n">
        <v>740.6</v>
      </c>
      <c s="9" r="C6" t="n">
        <v>780.8</v>
      </c>
    </row>
    <row spans="1:5" r="7">
      <c s="3" r="A7" t="s">
        <v>1266</v>
      </c>
      <c s="9" r="B7" t="n">
        <v>78.8</v>
      </c>
      <c s="9" r="C7" t="n">
        <v>72.09999999999999</v>
      </c>
    </row>
    <row spans="1:5" r="8">
      <c s="3" r="A8" t="s">
        <v>39</v>
      </c>
      <c s="9" r="B8" t="n">
        <v>1632.9</v>
      </c>
      <c s="9" r="C8" t="n">
        <v>1687.5</v>
      </c>
    </row>
    <row spans="1:5" r="9">
      <c s="3" r="A9" t="s">
        <v>40</v>
      </c>
      <c s="9" r="B9" t="n">
        <v>542.1</v>
      </c>
      <c s="9" r="C9" t="n">
        <v>507.1</v>
      </c>
    </row>
    <row spans="1:5" r="10">
      <c s="3" r="A10" t="s">
        <v>41</v>
      </c>
      <c s="9" r="B10" t="n">
        <v>43.2</v>
      </c>
      <c s="9" r="C10" t="n">
        <v>42.2</v>
      </c>
    </row>
    <row spans="1:5" r="11">
      <c s="3" r="A11" t="s">
        <v>42</v>
      </c>
      <c s="9" r="B11" t="n">
        <v>2478.4</v>
      </c>
      <c s="9" r="C11" t="n">
        <v>2476.7</v>
      </c>
      <c s="9" r="D11" t="n">
        <v>1469.6</v>
      </c>
    </row>
    <row spans="1:5" r="12">
      <c s="3" r="A12" t="s">
        <v>43</v>
      </c>
      <c s="9" r="B12" t="n">
        <v>2372.5</v>
      </c>
      <c s="9" r="C12" t="n">
        <v>2480.3</v>
      </c>
    </row>
    <row spans="1:5" r="13">
      <c s="3" r="A13" t="s">
        <v>44</v>
      </c>
      <c s="9" r="B13" t="n">
        <v>7069.1</v>
      </c>
      <c s="9" r="C13" t="n">
        <v>7193.8</v>
      </c>
    </row>
    <row spans="1:5" r="14">
      <c s="7" r="A14" t="s">
        <v>45</v>
      </c>
    </row>
    <row spans="1:5" r="15">
      <c s="3" r="A15" t="s">
        <v>46</v>
      </c>
      <c s="5" r="B15" t="n">
        <v>164</v>
      </c>
      <c s="9" r="C15" t="n">
        <v>33.8</v>
      </c>
    </row>
    <row spans="1:5" r="16">
      <c s="3" r="A16" t="s">
        <v>47</v>
      </c>
      <c s="9" r="B16" t="n">
        <v>580.1</v>
      </c>
      <c s="9" r="C16" t="n">
        <v>620.6</v>
      </c>
    </row>
    <row spans="1:5" r="17">
      <c s="3" r="A17" t="s">
        <v>48</v>
      </c>
      <c s="9" r="B17" t="n">
        <v>122.9</v>
      </c>
      <c s="9" r="C17" t="n">
        <v>96.5</v>
      </c>
    </row>
    <row spans="1:5" r="18">
      <c s="3" r="A18" t="s">
        <v>49</v>
      </c>
      <c s="9" r="B18" t="n">
        <v>39.3</v>
      </c>
      <c s="9" r="C18" t="n">
        <v>63.3</v>
      </c>
    </row>
    <row spans="1:5" r="19">
      <c s="3" r="A19" t="s">
        <v>50</v>
      </c>
      <c s="9" r="B19" t="n">
        <v>189.3</v>
      </c>
      <c s="9" r="C19" t="n">
        <v>212.7</v>
      </c>
    </row>
    <row spans="1:5" r="20">
      <c s="3" r="A20" t="s">
        <v>51</v>
      </c>
      <c s="9" r="B20" t="n">
        <v>1095.6</v>
      </c>
      <c s="9" r="C20" t="n">
        <v>1026.9</v>
      </c>
    </row>
    <row spans="1:5" r="21">
      <c s="3" r="A21" t="s">
        <v>52</v>
      </c>
      <c s="9" r="B21" t="n">
        <v>3456.2</v>
      </c>
      <c s="9" r="C21" t="n">
        <v>3872.1</v>
      </c>
    </row>
    <row spans="1:5" r="22">
      <c s="3" r="A22" t="s">
        <v>53</v>
      </c>
      <c s="9" r="B22" t="n">
        <v>532.7</v>
      </c>
      <c s="9" r="C22" t="n">
        <v>572.5</v>
      </c>
    </row>
    <row spans="1:5" r="23">
      <c s="3" r="A23" t="s">
        <v>54</v>
      </c>
      <c s="9" r="B23" t="n">
        <v>140.6</v>
      </c>
      <c s="9" r="C23" t="n">
        <v>115.5</v>
      </c>
    </row>
    <row spans="1:5" r="24">
      <c s="3" r="A24" t="s">
        <v>55</v>
      </c>
      <c s="9" r="B24" t="n">
        <v>5225.1</v>
      </c>
      <c s="5" r="C24" t="n">
        <v>5587</v>
      </c>
    </row>
    <row spans="1:5" r="25">
      <c s="7" r="A25" t="s">
        <v>58</v>
      </c>
    </row>
    <row spans="1:5" r="26">
      <c s="3" r="A26" t="s">
        <v>61</v>
      </c>
      <c s="9" r="B26" t="n">
        <v>63.6</v>
      </c>
      <c s="9" r="C26" t="n">
        <v>-205.5</v>
      </c>
    </row>
    <row spans="1:5" r="27">
      <c s="3" r="A27" t="s">
        <v>1267</v>
      </c>
      <c s="9" r="B27" t="n">
        <v>-229.4</v>
      </c>
      <c s="9" r="C27" t="n">
        <v>-200.1</v>
      </c>
      <c s="9" r="D27" t="n">
        <v>-63.1</v>
      </c>
      <c s="9" r="E27" t="n">
        <v>-38.5</v>
      </c>
    </row>
    <row spans="1:5" r="28">
      <c s="3" r="A28" t="s">
        <v>64</v>
      </c>
      <c s="9" r="B28" t="n">
        <v>1800.1</v>
      </c>
      <c s="9" r="C28" t="n">
        <v>1563.1</v>
      </c>
    </row>
    <row spans="1:5" r="29">
      <c s="3" r="A29" t="s">
        <v>65</v>
      </c>
      <c s="9" r="B29" t="n">
        <v>43.9</v>
      </c>
      <c s="9" r="C29" t="n">
        <v>43.7</v>
      </c>
    </row>
    <row spans="1:5" r="30">
      <c s="3" r="A30" t="s">
        <v>66</v>
      </c>
      <c s="5" r="B30" t="n">
        <v>1844</v>
      </c>
      <c s="9" r="C30" t="n">
        <v>1606.8</v>
      </c>
      <c s="9" r="D30" t="n">
        <v>1086.8</v>
      </c>
      <c s="9" r="E30" t="n">
        <v>940.1</v>
      </c>
    </row>
    <row spans="1:5" r="31">
      <c s="3" r="A31" t="s">
        <v>67</v>
      </c>
      <c s="9" r="B31" t="n">
        <v>7069.1</v>
      </c>
      <c s="9" r="C31" t="n">
        <v>7193.8</v>
      </c>
    </row>
    <row spans="1:5" r="32">
      <c s="3" r="A32" t="s">
        <v>1268</v>
      </c>
    </row>
    <row spans="1:5" r="33">
      <c s="7" r="A33" t="s">
        <v>33</v>
      </c>
    </row>
    <row spans="1:5" r="34">
      <c s="3" r="A34" t="s">
        <v>1269</v>
      </c>
      <c s="9" r="B34" t="n">
        <v>-1142.5</v>
      </c>
      <c s="9" r="C34" t="n">
        <v>-1090.8</v>
      </c>
    </row>
    <row spans="1:5" r="35">
      <c s="3" r="A35" t="s">
        <v>36</v>
      </c>
      <c s="9" r="B35" t="n">
        <v>-6.2</v>
      </c>
    </row>
    <row spans="1:5" r="36">
      <c s="3" r="A36" t="s">
        <v>37</v>
      </c>
      <c s="9" r="B36" t="n">
        <v>-17.6</v>
      </c>
      <c s="5" r="C36" t="n">
        <v>-17</v>
      </c>
    </row>
    <row spans="1:5" r="37">
      <c s="3" r="A37" t="s">
        <v>1266</v>
      </c>
      <c s="9" r="B37" t="n">
        <v>-0.5</v>
      </c>
      <c s="9" r="C37" t="n">
        <v>0.8</v>
      </c>
    </row>
    <row spans="1:5" r="38">
      <c s="3" r="A38" t="s">
        <v>39</v>
      </c>
      <c s="9" r="B38" t="n">
        <v>-1166.8</v>
      </c>
      <c s="5" r="C38" t="n">
        <v>-1107</v>
      </c>
    </row>
    <row spans="1:5" r="39">
      <c s="3" r="A39" t="s">
        <v>1270</v>
      </c>
      <c s="9" r="B39" t="n">
        <v>-566.4</v>
      </c>
      <c s="9" r="C39" t="n">
        <v>-375.9</v>
      </c>
    </row>
    <row spans="1:5" r="40">
      <c s="3" r="A40" t="s">
        <v>41</v>
      </c>
      <c s="9" r="B40" t="n">
        <v>-190.8</v>
      </c>
      <c s="9" r="C40" t="n">
        <v>-162.1</v>
      </c>
    </row>
    <row spans="1:5" r="41">
      <c s="3" r="A41" t="s">
        <v>1271</v>
      </c>
      <c s="5" r="B41" t="n">
        <v>-4753</v>
      </c>
      <c s="9" r="C41" t="n">
        <v>-4243.1</v>
      </c>
    </row>
    <row spans="1:5" r="42">
      <c s="3" r="A42" t="s">
        <v>44</v>
      </c>
      <c s="5" r="B42" t="n">
        <v>-6677</v>
      </c>
      <c s="9" r="C42" t="n">
        <v>-5888.1</v>
      </c>
    </row>
    <row spans="1:5" r="43">
      <c s="7" r="A43" t="s">
        <v>45</v>
      </c>
    </row>
    <row spans="1:5" r="44">
      <c s="3" r="A44" t="s">
        <v>46</v>
      </c>
      <c s="9" r="B44" t="n">
        <v>-0.9</v>
      </c>
    </row>
    <row spans="1:5" r="45">
      <c s="3" r="A45" t="s">
        <v>1272</v>
      </c>
      <c s="5" r="B45" t="n">
        <v>-1157</v>
      </c>
      <c s="9" r="C45" t="n">
        <v>-477.9</v>
      </c>
    </row>
    <row spans="1:5" r="46">
      <c s="3" r="A46" t="s">
        <v>50</v>
      </c>
      <c s="9" r="B46" t="n">
        <v>-6.2</v>
      </c>
      <c s="9" r="C46" t="n">
        <v>-0.1</v>
      </c>
    </row>
    <row spans="1:5" r="47">
      <c s="3" r="A47" t="s">
        <v>51</v>
      </c>
      <c s="9" r="B47" t="n">
        <v>-1164.1</v>
      </c>
      <c s="5" r="C47" t="n">
        <v>-478</v>
      </c>
    </row>
    <row spans="1:5" r="48">
      <c s="3" r="A48" t="s">
        <v>1273</v>
      </c>
      <c s="9" r="B48" t="n">
        <v>-551.5</v>
      </c>
      <c s="9" r="C48" t="n">
        <v>-988.1</v>
      </c>
    </row>
    <row spans="1:5" r="49">
      <c s="3" r="A49" t="s">
        <v>53</v>
      </c>
      <c s="9" r="B49" t="n">
        <v>-195.8</v>
      </c>
      <c s="9" r="C49" t="n">
        <v>-164.3</v>
      </c>
    </row>
    <row spans="1:5" r="50">
      <c s="3" r="A50" t="s">
        <v>55</v>
      </c>
      <c s="9" r="B50" t="n">
        <v>-1911.4</v>
      </c>
      <c s="9" r="C50" t="n">
        <v>-1630.4</v>
      </c>
    </row>
    <row spans="1:5" r="51">
      <c s="7" r="A51" t="s">
        <v>58</v>
      </c>
    </row>
    <row spans="1:5" r="52">
      <c s="3" r="A52" t="s">
        <v>68</v>
      </c>
      <c s="9" r="B52" t="n">
        <v>741.7</v>
      </c>
      <c s="9" r="C52" t="n">
        <v>-1175.7</v>
      </c>
    </row>
    <row spans="1:5" r="53">
      <c s="3" r="A53" t="s">
        <v>61</v>
      </c>
      <c s="9" r="B53" t="n">
        <v>-5913.6</v>
      </c>
      <c s="9" r="C53" t="n">
        <v>-3315.9</v>
      </c>
    </row>
    <row spans="1:5" r="54">
      <c s="3" r="A54" t="s">
        <v>1267</v>
      </c>
      <c s="9" r="B54" t="n">
        <v>406.3</v>
      </c>
      <c s="9" r="C54" t="n">
        <v>346.2</v>
      </c>
    </row>
    <row spans="1:5" r="55">
      <c s="3" r="A55" t="s">
        <v>64</v>
      </c>
      <c s="9" r="B55" t="n">
        <v>-4765.6</v>
      </c>
      <c s="9" r="C55" t="n">
        <v>-4145.4</v>
      </c>
    </row>
    <row spans="1:5" r="56">
      <c s="3" r="A56" t="s">
        <v>65</v>
      </c>
      <c s="9" r="C56" t="n">
        <v>-112.3</v>
      </c>
    </row>
    <row spans="1:5" r="57">
      <c s="3" r="A57" t="s">
        <v>66</v>
      </c>
      <c s="9" r="B57" t="n">
        <v>-4765.6</v>
      </c>
      <c s="9" r="C57" t="n">
        <v>-4257.7</v>
      </c>
    </row>
    <row spans="1:5" r="58">
      <c s="3" r="A58" t="s">
        <v>67</v>
      </c>
      <c s="5" r="B58" t="n">
        <v>-6677</v>
      </c>
      <c s="9" r="C58" t="n">
        <v>-5888.1</v>
      </c>
    </row>
    <row spans="1:5" r="59">
      <c s="3" r="A59" t="s">
        <v>1274</v>
      </c>
    </row>
    <row spans="1:5" r="60">
      <c s="7" r="A60" t="s">
        <v>33</v>
      </c>
    </row>
    <row spans="1:5" r="61">
      <c s="3" r="A61" t="s">
        <v>34</v>
      </c>
      <c s="9" r="B61" t="n">
        <v>98.59999999999999</v>
      </c>
      <c s="5" r="C61" t="n">
        <v>13</v>
      </c>
      <c s="9" r="D61" t="n">
        <v>4.8</v>
      </c>
      <c s="9" r="E61" t="n">
        <v>3.9</v>
      </c>
    </row>
    <row spans="1:5" r="62">
      <c s="3" r="A62" t="s">
        <v>35</v>
      </c>
      <c s="9" r="B62" t="n">
        <v>179.5</v>
      </c>
      <c s="9" r="C62" t="n">
        <v>175.8</v>
      </c>
    </row>
    <row spans="1:5" r="63">
      <c s="3" r="A63" t="s">
        <v>1269</v>
      </c>
      <c s="5" r="C63" t="n">
        <v>152</v>
      </c>
    </row>
    <row spans="1:5" r="64">
      <c s="3" r="A64" t="s">
        <v>36</v>
      </c>
      <c s="9" r="C64" t="n">
        <v>14.3</v>
      </c>
    </row>
    <row spans="1:5" r="65">
      <c s="3" r="A65" t="s">
        <v>37</v>
      </c>
      <c s="9" r="B65" t="n">
        <v>372.8</v>
      </c>
      <c s="9" r="C65" t="n">
        <v>410.3</v>
      </c>
    </row>
    <row spans="1:5" r="66">
      <c s="3" r="A66" t="s">
        <v>1266</v>
      </c>
      <c s="9" r="B66" t="n">
        <v>42.8</v>
      </c>
      <c s="9" r="C66" t="n">
        <v>36.1</v>
      </c>
    </row>
    <row spans="1:5" r="67">
      <c s="3" r="A67" t="s">
        <v>39</v>
      </c>
      <c s="9" r="B67" t="n">
        <v>693.7</v>
      </c>
      <c s="9" r="C67" t="n">
        <v>801.5</v>
      </c>
    </row>
    <row spans="1:5" r="68">
      <c s="3" r="A68" t="s">
        <v>40</v>
      </c>
      <c s="9" r="B68" t="n">
        <v>241.1</v>
      </c>
      <c s="9" r="C68" t="n">
        <v>235.2</v>
      </c>
    </row>
    <row spans="1:5" r="69">
      <c s="3" r="A69" t="s">
        <v>1270</v>
      </c>
      <c s="9" r="B69" t="n">
        <v>365.4</v>
      </c>
      <c s="9" r="C69" t="n">
        <v>2.8</v>
      </c>
    </row>
    <row spans="1:5" r="70">
      <c s="3" r="A70" t="s">
        <v>41</v>
      </c>
      <c s="9" r="B70" t="n">
        <v>180.5</v>
      </c>
      <c s="9" r="C70" t="n">
        <v>154.8</v>
      </c>
    </row>
    <row spans="1:5" r="71">
      <c s="3" r="A71" t="s">
        <v>42</v>
      </c>
      <c s="9" r="B71" t="n">
        <v>912.1</v>
      </c>
      <c s="9" r="C71" t="n">
        <v>910.7</v>
      </c>
    </row>
    <row spans="1:5" r="72">
      <c s="3" r="A72" t="s">
        <v>43</v>
      </c>
      <c s="9" r="B72" t="n">
        <v>1341.5</v>
      </c>
      <c s="9" r="C72" t="n">
        <v>1402.4</v>
      </c>
    </row>
    <row spans="1:5" r="73">
      <c s="3" r="A73" t="s">
        <v>1271</v>
      </c>
      <c s="9" r="B73" t="n">
        <v>3497.8</v>
      </c>
      <c s="9" r="C73" t="n">
        <v>3150.1</v>
      </c>
    </row>
    <row spans="1:5" r="74">
      <c s="3" r="A74" t="s">
        <v>44</v>
      </c>
      <c s="9" r="B74" t="n">
        <v>7232.1</v>
      </c>
      <c s="9" r="C74" t="n">
        <v>6657.5</v>
      </c>
    </row>
    <row spans="1:5" r="75">
      <c s="7" r="A75" t="s">
        <v>45</v>
      </c>
    </row>
    <row spans="1:5" r="76">
      <c s="3" r="A76" t="s">
        <v>46</v>
      </c>
      <c s="9" r="B76" t="n">
        <v>143.6</v>
      </c>
      <c s="9" r="C76" t="n">
        <v>53.4</v>
      </c>
    </row>
    <row spans="1:5" r="77">
      <c s="3" r="A77" t="s">
        <v>47</v>
      </c>
      <c s="9" r="B77" t="n">
        <v>257.5</v>
      </c>
      <c s="9" r="C77" t="n">
        <v>281.1</v>
      </c>
    </row>
    <row spans="1:5" r="78">
      <c s="3" r="A78" t="s">
        <v>1272</v>
      </c>
      <c s="5" r="B78" t="n">
        <v>1157</v>
      </c>
      <c s="9" r="C78" t="n">
        <v>449.4</v>
      </c>
    </row>
    <row spans="1:5" r="79">
      <c s="3" r="A79" t="s">
        <v>48</v>
      </c>
      <c s="9" r="B79" t="n">
        <v>63.9</v>
      </c>
      <c s="9" r="C79" t="n">
        <v>40.3</v>
      </c>
    </row>
    <row spans="1:5" r="80">
      <c s="3" r="A80" t="s">
        <v>49</v>
      </c>
      <c s="9" r="B80" t="n">
        <v>39.3</v>
      </c>
      <c s="9" r="C80" t="n">
        <v>63.2</v>
      </c>
    </row>
    <row spans="1:5" r="81">
      <c s="3" r="A81" t="s">
        <v>50</v>
      </c>
      <c s="5" r="B81" t="n">
        <v>88</v>
      </c>
      <c s="9" r="C81" t="n">
        <v>84.5</v>
      </c>
    </row>
    <row spans="1:5" r="82">
      <c s="3" r="A82" t="s">
        <v>51</v>
      </c>
      <c s="9" r="B82" t="n">
        <v>1749.3</v>
      </c>
      <c s="9" r="C82" t="n">
        <v>971.9</v>
      </c>
    </row>
    <row spans="1:5" r="83">
      <c s="3" r="A83" t="s">
        <v>52</v>
      </c>
      <c s="9" r="B83" t="n">
        <v>3402.5</v>
      </c>
      <c s="9" r="C83" t="n">
        <v>3848.8</v>
      </c>
    </row>
    <row spans="1:5" r="84">
      <c s="3" r="A84" t="s">
        <v>1273</v>
      </c>
      <c s="9" r="B84" t="n">
        <v>12.8</v>
      </c>
      <c s="9" r="C84" t="n">
        <v>16.8</v>
      </c>
    </row>
    <row spans="1:5" r="85">
      <c s="3" r="A85" t="s">
        <v>53</v>
      </c>
      <c s="5" r="B85" t="n">
        <v>189</v>
      </c>
      <c s="9" r="C85" t="n">
        <v>202.1</v>
      </c>
    </row>
    <row spans="1:5" r="86">
      <c s="3" r="A86" t="s">
        <v>54</v>
      </c>
      <c s="9" r="B86" t="n">
        <v>39.5</v>
      </c>
      <c s="9" r="C86" t="n">
        <v>33.3</v>
      </c>
    </row>
    <row spans="1:5" r="87">
      <c s="3" r="A87" t="s">
        <v>55</v>
      </c>
      <c s="9" r="B87" t="n">
        <v>5393.1</v>
      </c>
      <c s="9" r="C87" t="n">
        <v>5072.9</v>
      </c>
    </row>
    <row spans="1:5" r="88">
      <c s="7" r="A88" t="s">
        <v>58</v>
      </c>
    </row>
    <row spans="1:5" r="89">
      <c s="3" r="A89" t="s">
        <v>68</v>
      </c>
      <c s="9" r="B89" t="n">
        <v>2060.9</v>
      </c>
      <c s="9" r="C89" t="n">
        <v>1981.7</v>
      </c>
    </row>
    <row spans="1:5" r="90">
      <c s="3" r="A90" t="s">
        <v>61</v>
      </c>
      <c s="5" r="B90" t="n">
        <v>8</v>
      </c>
      <c s="9" r="C90" t="n">
        <v>-246.7</v>
      </c>
    </row>
    <row spans="1:5" r="91">
      <c s="3" r="A91" t="s">
        <v>1267</v>
      </c>
      <c s="9" r="B91" t="n">
        <v>-229.9</v>
      </c>
      <c s="9" r="C91" t="n">
        <v>-200.2</v>
      </c>
    </row>
    <row spans="1:5" r="92">
      <c s="3" r="A92" t="s">
        <v>64</v>
      </c>
      <c s="5" r="B92" t="n">
        <v>1839</v>
      </c>
      <c s="9" r="C92" t="n">
        <v>1534.8</v>
      </c>
    </row>
    <row spans="1:5" r="93">
      <c s="3" r="A93" t="s">
        <v>65</v>
      </c>
      <c s="9" r="C93" t="n">
        <v>49.8</v>
      </c>
    </row>
    <row spans="1:5" r="94">
      <c s="3" r="A94" t="s">
        <v>66</v>
      </c>
      <c s="5" r="B94" t="n">
        <v>1839</v>
      </c>
      <c s="9" r="C94" t="n">
        <v>1584.6</v>
      </c>
    </row>
    <row spans="1:5" r="95">
      <c s="3" r="A95" t="s">
        <v>67</v>
      </c>
      <c s="9" r="B95" t="n">
        <v>7232.1</v>
      </c>
      <c s="9" r="C95" t="n">
        <v>6657.5</v>
      </c>
    </row>
    <row spans="1:5" r="96">
      <c s="3" r="A96" t="s">
        <v>1275</v>
      </c>
    </row>
    <row spans="1:5" r="97">
      <c s="7" r="A97" t="s">
        <v>33</v>
      </c>
    </row>
    <row spans="1:5" r="98">
      <c s="3" r="A98" t="s">
        <v>34</v>
      </c>
      <c s="9" r="B98" t="n">
        <v>3.1</v>
      </c>
      <c s="9" r="C98" t="n">
        <v>8.6</v>
      </c>
      <c s="9" r="D98" t="n">
        <v>11.2</v>
      </c>
      <c s="9" r="E98" t="n">
        <v>5.4</v>
      </c>
    </row>
    <row spans="1:5" r="99">
      <c s="3" r="A99" t="s">
        <v>35</v>
      </c>
      <c s="9" r="B99" t="n">
        <v>68.7</v>
      </c>
      <c s="9" r="C99" t="n">
        <v>94.90000000000001</v>
      </c>
    </row>
    <row spans="1:5" r="100">
      <c s="3" r="A100" t="s">
        <v>1269</v>
      </c>
      <c s="9" r="B100" t="n">
        <v>909.1</v>
      </c>
      <c s="9" r="C100" t="n">
        <v>713.8</v>
      </c>
    </row>
    <row spans="1:5" r="101">
      <c s="3" r="A101" t="s">
        <v>36</v>
      </c>
      <c s="9" r="B101" t="n">
        <v>5.5</v>
      </c>
      <c s="9" r="C101" t="n">
        <v>11.2</v>
      </c>
    </row>
    <row spans="1:5" r="102">
      <c s="3" r="A102" t="s">
        <v>37</v>
      </c>
      <c s="9" r="B102" t="n">
        <v>104.3</v>
      </c>
      <c s="9" r="C102" t="n">
        <v>95.7</v>
      </c>
    </row>
    <row spans="1:5" r="103">
      <c s="3" r="A103" t="s">
        <v>1266</v>
      </c>
      <c s="9" r="B103" t="n">
        <v>4.4</v>
      </c>
      <c s="9" r="C103" t="n">
        <v>2.2</v>
      </c>
    </row>
    <row spans="1:5" r="104">
      <c s="3" r="A104" t="s">
        <v>39</v>
      </c>
      <c s="9" r="B104" t="n">
        <v>1095.1</v>
      </c>
      <c s="9" r="C104" t="n">
        <v>926.4</v>
      </c>
    </row>
    <row spans="1:5" r="105">
      <c s="3" r="A105" t="s">
        <v>40</v>
      </c>
      <c s="9" r="B105" t="n">
        <v>77.59999999999999</v>
      </c>
      <c s="9" r="C105" t="n">
        <v>60.7</v>
      </c>
    </row>
    <row spans="1:5" r="106">
      <c s="3" r="A106" t="s">
        <v>1270</v>
      </c>
      <c s="9" r="B106" t="n">
        <v>187.3</v>
      </c>
      <c s="9" r="C106" t="n">
        <v>357.7</v>
      </c>
    </row>
    <row spans="1:5" r="107">
      <c s="3" r="A107" t="s">
        <v>41</v>
      </c>
      <c s="9" r="B107" t="n">
        <v>0.9</v>
      </c>
      <c s="9" r="C107" t="n">
        <v>14.1</v>
      </c>
    </row>
    <row spans="1:5" r="108">
      <c s="3" r="A108" t="s">
        <v>42</v>
      </c>
      <c s="9" r="B108" t="n">
        <v>1154.5</v>
      </c>
      <c s="5" r="C108" t="n">
        <v>1154</v>
      </c>
    </row>
    <row spans="1:5" r="109">
      <c s="3" r="A109" t="s">
        <v>43</v>
      </c>
      <c s="9" r="B109" t="n">
        <v>628.5</v>
      </c>
      <c s="9" r="C109" t="n">
        <v>646.6</v>
      </c>
    </row>
    <row spans="1:5" r="110">
      <c s="3" r="A110" t="s">
        <v>1271</v>
      </c>
      <c s="9" r="B110" t="n">
        <v>1258.1</v>
      </c>
      <c s="9" r="C110" t="n">
        <v>1095.9</v>
      </c>
    </row>
    <row spans="1:5" r="111">
      <c s="3" r="A111" t="s">
        <v>44</v>
      </c>
      <c s="5" r="B111" t="n">
        <v>4402</v>
      </c>
      <c s="9" r="C111" t="n">
        <v>4255.4</v>
      </c>
    </row>
    <row spans="1:5" r="112">
      <c s="7" r="A112" t="s">
        <v>45</v>
      </c>
    </row>
    <row spans="1:5" r="113">
      <c s="3" r="A113" t="s">
        <v>46</v>
      </c>
      <c s="9" r="B113" t="n">
        <v>1.4</v>
      </c>
    </row>
    <row spans="1:5" r="114">
      <c s="3" r="A114" t="s">
        <v>47</v>
      </c>
      <c s="9" r="B114" t="n">
        <v>58.4</v>
      </c>
      <c s="9" r="C114" t="n">
        <v>45.9</v>
      </c>
    </row>
    <row spans="1:5" r="115">
      <c s="3" r="A115" t="s">
        <v>48</v>
      </c>
      <c s="9" r="B115" t="n">
        <v>6.6</v>
      </c>
      <c s="5" r="C115" t="n">
        <v>10</v>
      </c>
    </row>
    <row spans="1:5" r="116">
      <c s="3" r="A116" t="s">
        <v>50</v>
      </c>
      <c s="5" r="B116" t="n">
        <v>11</v>
      </c>
      <c s="9" r="C116" t="n">
        <v>21.5</v>
      </c>
    </row>
    <row spans="1:5" r="117">
      <c s="3" r="A117" t="s">
        <v>51</v>
      </c>
      <c s="9" r="B117" t="n">
        <v>77.40000000000001</v>
      </c>
      <c s="9" r="C117" t="n">
        <v>77.40000000000001</v>
      </c>
    </row>
    <row spans="1:5" r="118">
      <c s="3" r="A118" t="s">
        <v>52</v>
      </c>
      <c s="9" r="B118" t="n">
        <v>20.5</v>
      </c>
    </row>
    <row spans="1:5" r="119">
      <c s="3" r="A119" t="s">
        <v>1273</v>
      </c>
      <c s="9" r="B119" t="n">
        <v>346.1</v>
      </c>
      <c s="9" r="C119" t="n">
        <v>578.7</v>
      </c>
    </row>
    <row spans="1:5" r="120">
      <c s="3" r="A120" t="s">
        <v>53</v>
      </c>
      <c s="9" r="B120" t="n">
        <v>459.2</v>
      </c>
      <c s="9" r="C120" t="n">
        <v>440.5</v>
      </c>
    </row>
    <row spans="1:5" r="121">
      <c s="3" r="A121" t="s">
        <v>54</v>
      </c>
      <c s="5" r="B121" t="n">
        <v>1</v>
      </c>
      <c s="9" r="C121" t="n">
        <v>8.800000000000001</v>
      </c>
    </row>
    <row spans="1:5" r="122">
      <c s="3" r="A122" t="s">
        <v>55</v>
      </c>
      <c s="9" r="B122" t="n">
        <v>904.2</v>
      </c>
      <c s="9" r="C122" t="n">
        <v>1105.4</v>
      </c>
    </row>
    <row spans="1:5" r="123">
      <c s="7" r="A123" t="s">
        <v>58</v>
      </c>
    </row>
    <row spans="1:5" r="124">
      <c s="3" r="A124" t="s">
        <v>68</v>
      </c>
      <c s="9" r="B124" t="n">
        <v>152.3</v>
      </c>
      <c s="9" r="C124" t="n">
        <v>1129.2</v>
      </c>
    </row>
    <row spans="1:5" r="125">
      <c s="3" r="A125" t="s">
        <v>61</v>
      </c>
      <c s="9" r="B125" t="n">
        <v>3551.6</v>
      </c>
      <c s="9" r="C125" t="n">
        <v>2139.8</v>
      </c>
    </row>
    <row spans="1:5" r="126">
      <c s="3" r="A126" t="s">
        <v>1267</v>
      </c>
      <c s="9" r="B126" t="n">
        <v>-206.1</v>
      </c>
      <c s="9" r="C126" t="n">
        <v>-175.1</v>
      </c>
    </row>
    <row spans="1:5" r="127">
      <c s="3" r="A127" t="s">
        <v>64</v>
      </c>
      <c s="9" r="B127" t="n">
        <v>3497.8</v>
      </c>
      <c s="9" r="C127" t="n">
        <v>3093.9</v>
      </c>
    </row>
    <row spans="1:5" r="128">
      <c s="3" r="A128" t="s">
        <v>65</v>
      </c>
      <c s="9" r="C128" t="n">
        <v>56.1</v>
      </c>
    </row>
    <row spans="1:5" r="129">
      <c s="3" r="A129" t="s">
        <v>66</v>
      </c>
      <c s="9" r="B129" t="n">
        <v>3497.8</v>
      </c>
      <c s="5" r="C129" t="n">
        <v>3150</v>
      </c>
    </row>
    <row spans="1:5" r="130">
      <c s="3" r="A130" t="s">
        <v>67</v>
      </c>
      <c s="5" r="B130" t="n">
        <v>4402</v>
      </c>
      <c s="9" r="C130" t="n">
        <v>4255.4</v>
      </c>
    </row>
    <row spans="1:5" r="131">
      <c s="3" r="A131" t="s">
        <v>1276</v>
      </c>
    </row>
    <row spans="1:5" r="132">
      <c s="7" r="A132" t="s">
        <v>33</v>
      </c>
    </row>
    <row spans="1:5" r="133">
      <c s="3" r="A133" t="s">
        <v>34</v>
      </c>
      <c s="9" r="B133" t="n">
        <v>169.1</v>
      </c>
      <c s="9" r="C133" t="n">
        <v>226.3</v>
      </c>
      <c s="9" r="D133" t="n">
        <v>176.9</v>
      </c>
      <c s="9" r="E133" t="n">
        <v>188.9</v>
      </c>
    </row>
    <row spans="1:5" r="134">
      <c s="3" r="A134" t="s">
        <v>35</v>
      </c>
      <c s="9" r="B134" t="n">
        <v>234.4</v>
      </c>
      <c s="9" r="C134" t="n">
        <v>228.1</v>
      </c>
    </row>
    <row spans="1:5" r="135">
      <c s="3" r="A135" t="s">
        <v>1269</v>
      </c>
      <c s="9" r="B135" t="n">
        <v>233.4</v>
      </c>
      <c s="5" r="C135" t="n">
        <v>225</v>
      </c>
    </row>
    <row spans="1:5" r="136">
      <c s="3" r="A136" t="s">
        <v>36</v>
      </c>
      <c s="9" r="B136" t="n">
        <v>56.3</v>
      </c>
      <c s="9" r="C136" t="n">
        <v>62.4</v>
      </c>
    </row>
    <row spans="1:5" r="137">
      <c s="3" r="A137" t="s">
        <v>37</v>
      </c>
      <c s="9" r="B137" t="n">
        <v>281.1</v>
      </c>
      <c s="9" r="C137" t="n">
        <v>291.8</v>
      </c>
    </row>
    <row spans="1:5" r="138">
      <c s="3" r="A138" t="s">
        <v>1266</v>
      </c>
      <c s="9" r="B138" t="n">
        <v>32.1</v>
      </c>
      <c s="5" r="C138" t="n">
        <v>33</v>
      </c>
    </row>
    <row spans="1:5" r="139">
      <c s="3" r="A139" t="s">
        <v>39</v>
      </c>
      <c s="9" r="B139" t="n">
        <v>1006.4</v>
      </c>
      <c s="9" r="C139" t="n">
        <v>1066.6</v>
      </c>
    </row>
    <row spans="1:5" r="140">
      <c s="3" r="A140" t="s">
        <v>40</v>
      </c>
      <c s="9" r="B140" t="n">
        <v>223.4</v>
      </c>
      <c s="9" r="C140" t="n">
        <v>211.2</v>
      </c>
    </row>
    <row spans="1:5" r="141">
      <c s="3" r="A141" t="s">
        <v>1270</v>
      </c>
      <c s="9" r="B141" t="n">
        <v>13.7</v>
      </c>
      <c s="9" r="C141" t="n">
        <v>15.4</v>
      </c>
    </row>
    <row spans="1:5" r="142">
      <c s="3" r="A142" t="s">
        <v>41</v>
      </c>
      <c s="9" r="B142" t="n">
        <v>41.5</v>
      </c>
      <c s="9" r="C142" t="n">
        <v>35.3</v>
      </c>
    </row>
    <row spans="1:5" r="143">
      <c s="3" r="A143" t="s">
        <v>42</v>
      </c>
      <c s="9" r="B143" t="n">
        <v>411.8</v>
      </c>
      <c s="5" r="C143" t="n">
        <v>412</v>
      </c>
    </row>
    <row spans="1:5" r="144">
      <c s="3" r="A144" t="s">
        <v>43</v>
      </c>
      <c s="9" r="B144" t="n">
        <v>402.5</v>
      </c>
      <c s="9" r="C144" t="n">
        <v>431.3</v>
      </c>
    </row>
    <row spans="1:5" r="145">
      <c s="3" r="A145" t="s">
        <v>1271</v>
      </c>
      <c s="9" r="B145" t="n">
        <v>-2.9</v>
      </c>
      <c s="9" r="C145" t="n">
        <v>-2.9</v>
      </c>
    </row>
    <row spans="1:5" r="146">
      <c s="3" r="A146" t="s">
        <v>44</v>
      </c>
      <c s="9" r="B146" t="n">
        <v>2096.4</v>
      </c>
      <c s="9" r="C146" t="n">
        <v>2168.9</v>
      </c>
    </row>
    <row spans="1:5" r="147">
      <c s="7" r="A147" t="s">
        <v>45</v>
      </c>
    </row>
    <row spans="1:5" r="148">
      <c s="3" r="A148" t="s">
        <v>46</v>
      </c>
      <c s="9" r="B148" t="n">
        <v>19.9</v>
      </c>
      <c s="9" r="C148" t="n">
        <v>15.1</v>
      </c>
    </row>
    <row spans="1:5" r="149">
      <c s="3" r="A149" t="s">
        <v>47</v>
      </c>
      <c s="9" r="B149" t="n">
        <v>264.2</v>
      </c>
      <c s="9" r="C149" t="n">
        <v>293.6</v>
      </c>
    </row>
    <row spans="1:5" r="150">
      <c s="3" r="A150" t="s">
        <v>1272</v>
      </c>
      <c s="9" r="C150" t="n">
        <v>28.5</v>
      </c>
    </row>
    <row spans="1:5" r="151">
      <c s="3" r="A151" t="s">
        <v>48</v>
      </c>
      <c s="9" r="B151" t="n">
        <v>52.4</v>
      </c>
      <c s="9" r="C151" t="n">
        <v>46.2</v>
      </c>
    </row>
    <row spans="1:5" r="152">
      <c s="3" r="A152" t="s">
        <v>49</v>
      </c>
      <c s="9" r="C152" t="n">
        <v>0.1</v>
      </c>
    </row>
    <row spans="1:5" r="153">
      <c s="3" r="A153" t="s">
        <v>50</v>
      </c>
      <c s="9" r="B153" t="n">
        <v>95.5</v>
      </c>
      <c s="5" r="C153" t="n">
        <v>106</v>
      </c>
    </row>
    <row spans="1:5" r="154">
      <c s="3" r="A154" t="s">
        <v>51</v>
      </c>
      <c s="5" r="B154" t="n">
        <v>432</v>
      </c>
      <c s="9" r="C154" t="n">
        <v>489.5</v>
      </c>
    </row>
    <row spans="1:5" r="155">
      <c s="3" r="A155" t="s">
        <v>52</v>
      </c>
      <c s="9" r="B155" t="n">
        <v>33.2</v>
      </c>
      <c s="9" r="C155" t="n">
        <v>23.3</v>
      </c>
    </row>
    <row spans="1:5" r="156">
      <c s="3" r="A156" t="s">
        <v>1273</v>
      </c>
      <c s="9" r="B156" t="n">
        <v>192.6</v>
      </c>
      <c s="9" r="C156" t="n">
        <v>392.6</v>
      </c>
    </row>
    <row spans="1:5" r="157">
      <c s="3" r="A157" t="s">
        <v>53</v>
      </c>
      <c s="9" r="B157" t="n">
        <v>80.3</v>
      </c>
      <c s="9" r="C157" t="n">
        <v>94.2</v>
      </c>
    </row>
    <row spans="1:5" r="158">
      <c s="3" r="A158" t="s">
        <v>54</v>
      </c>
      <c s="9" r="B158" t="n">
        <v>100.1</v>
      </c>
      <c s="9" r="C158" t="n">
        <v>73.40000000000001</v>
      </c>
    </row>
    <row spans="1:5" r="159">
      <c s="3" r="A159" t="s">
        <v>55</v>
      </c>
      <c s="9" r="B159" t="n">
        <v>838.2</v>
      </c>
      <c s="5" r="C159" t="n">
        <v>1073</v>
      </c>
    </row>
    <row spans="1:5" r="160">
      <c s="7" r="A160" t="s">
        <v>58</v>
      </c>
    </row>
    <row spans="1:5" r="161">
      <c s="3" r="A161" t="s">
        <v>68</v>
      </c>
      <c s="5" r="B161" t="n">
        <v>-954</v>
      </c>
      <c s="9" r="C161" t="n">
        <v>34.7</v>
      </c>
    </row>
    <row spans="1:5" r="162">
      <c s="3" r="A162" t="s">
        <v>61</v>
      </c>
      <c s="9" r="B162" t="n">
        <v>2362.1</v>
      </c>
      <c s="9" r="C162" t="n">
        <v>1176.1</v>
      </c>
    </row>
    <row spans="1:5" r="163">
      <c s="3" r="A163" t="s">
        <v>1267</v>
      </c>
      <c s="9" r="B163" t="n">
        <v>-199.7</v>
      </c>
      <c s="5" r="C163" t="n">
        <v>-171</v>
      </c>
    </row>
    <row spans="1:5" r="164">
      <c s="3" r="A164" t="s">
        <v>64</v>
      </c>
      <c s="9" r="B164" t="n">
        <v>1208.4</v>
      </c>
      <c s="9" r="C164" t="n">
        <v>1039.8</v>
      </c>
    </row>
    <row spans="1:5" r="165">
      <c s="3" r="A165" t="s">
        <v>65</v>
      </c>
      <c s="9" r="B165" t="n">
        <v>49.8</v>
      </c>
      <c s="9" r="C165" t="n">
        <v>56.1</v>
      </c>
    </row>
    <row spans="1:5" r="166">
      <c s="3" r="A166" t="s">
        <v>66</v>
      </c>
      <c s="9" r="B166" t="n">
        <v>1258.2</v>
      </c>
      <c s="9" r="C166" t="n">
        <v>1095.9</v>
      </c>
    </row>
    <row spans="1:5" r="167">
      <c s="3" r="A167" t="s">
        <v>67</v>
      </c>
      <c s="9" r="B167" t="n">
        <v>2096.4</v>
      </c>
      <c s="9" r="C167" t="n">
        <v>2168.9</v>
      </c>
    </row>
    <row spans="1:5" r="168">
      <c s="3" r="A168" t="s">
        <v>28</v>
      </c>
    </row>
    <row spans="1:5" r="169">
      <c s="7" r="A169" t="s">
        <v>33</v>
      </c>
    </row>
    <row spans="1:5" r="170">
      <c s="3" r="A170" t="s">
        <v>34</v>
      </c>
      <c s="9" r="B170" t="n">
        <v>270.8</v>
      </c>
      <c s="9" r="C170" t="n">
        <v>247.9</v>
      </c>
      <c s="9" r="D170" t="n">
        <v>192.9</v>
      </c>
      <c s="9" r="E170" t="n">
        <v>198.2</v>
      </c>
    </row>
    <row spans="1:5" r="171">
      <c s="3" r="A171" t="s">
        <v>35</v>
      </c>
      <c s="9" r="B171" t="n">
        <v>482.6</v>
      </c>
      <c s="9" r="C171" t="n">
        <v>498.8</v>
      </c>
    </row>
    <row spans="1:5" r="172">
      <c s="3" r="A172" t="s">
        <v>36</v>
      </c>
      <c s="9" r="B172" t="n">
        <v>55.6</v>
      </c>
      <c s="9" r="C172" t="n">
        <v>87.90000000000001</v>
      </c>
    </row>
    <row spans="1:5" r="173">
      <c s="3" r="A173" t="s">
        <v>37</v>
      </c>
      <c s="9" r="B173" t="n">
        <v>740.6</v>
      </c>
      <c s="9" r="C173" t="n">
        <v>780.8</v>
      </c>
    </row>
    <row spans="1:5" r="174">
      <c s="3" r="A174" t="s">
        <v>1266</v>
      </c>
      <c s="9" r="B174" t="n">
        <v>78.8</v>
      </c>
      <c s="9" r="C174" t="n">
        <v>72.09999999999999</v>
      </c>
    </row>
    <row spans="1:5" r="175">
      <c s="3" r="A175" t="s">
        <v>39</v>
      </c>
      <c s="9" r="B175" t="n">
        <v>1628.4</v>
      </c>
      <c s="9" r="C175" t="n">
        <v>1687.5</v>
      </c>
    </row>
    <row spans="1:5" r="176">
      <c s="3" r="A176" t="s">
        <v>40</v>
      </c>
      <c s="9" r="B176" t="n">
        <v>542.1</v>
      </c>
      <c s="9" r="C176" t="n">
        <v>507.1</v>
      </c>
    </row>
    <row spans="1:5" r="177">
      <c s="3" r="A177" t="s">
        <v>41</v>
      </c>
      <c s="9" r="B177" t="n">
        <v>32.1</v>
      </c>
      <c s="9" r="C177" t="n">
        <v>42.1</v>
      </c>
    </row>
    <row spans="1:5" r="178">
      <c s="3" r="A178" t="s">
        <v>42</v>
      </c>
      <c s="9" r="B178" t="n">
        <v>2478.4</v>
      </c>
      <c s="9" r="C178" t="n">
        <v>2476.7</v>
      </c>
    </row>
    <row spans="1:5" r="179">
      <c s="3" r="A179" t="s">
        <v>43</v>
      </c>
      <c s="9" r="B179" t="n">
        <v>2372.5</v>
      </c>
      <c s="9" r="C179" t="n">
        <v>2480.3</v>
      </c>
    </row>
    <row spans="1:5" r="180">
      <c s="3" r="A180" t="s">
        <v>44</v>
      </c>
      <c s="9" r="B180" t="n">
        <v>7053.5</v>
      </c>
      <c s="9" r="C180" t="n">
        <v>7193.7</v>
      </c>
    </row>
    <row spans="1:5" r="181">
      <c s="7" r="A181" t="s">
        <v>45</v>
      </c>
    </row>
    <row spans="1:5" r="182">
      <c s="3" r="A182" t="s">
        <v>46</v>
      </c>
      <c s="5" r="B182" t="n">
        <v>164</v>
      </c>
      <c s="9" r="C182" t="n">
        <v>68.5</v>
      </c>
    </row>
    <row spans="1:5" r="183">
      <c s="3" r="A183" t="s">
        <v>47</v>
      </c>
      <c s="9" r="B183" t="n">
        <v>580.1</v>
      </c>
      <c s="9" r="C183" t="n">
        <v>620.6</v>
      </c>
    </row>
    <row spans="1:5" r="184">
      <c s="3" r="A184" t="s">
        <v>48</v>
      </c>
      <c s="9" r="B184" t="n">
        <v>122.9</v>
      </c>
      <c s="9" r="C184" t="n">
        <v>96.5</v>
      </c>
    </row>
    <row spans="1:5" r="185">
      <c s="3" r="A185" t="s">
        <v>49</v>
      </c>
      <c s="9" r="B185" t="n">
        <v>39.3</v>
      </c>
      <c s="9" r="C185" t="n">
        <v>63.3</v>
      </c>
    </row>
    <row spans="1:5" r="186">
      <c s="3" r="A186" t="s">
        <v>50</v>
      </c>
      <c s="9" r="B186" t="n">
        <v>188.3</v>
      </c>
      <c s="9" r="C186" t="n">
        <v>211.9</v>
      </c>
    </row>
    <row spans="1:5" r="187">
      <c s="3" r="A187" t="s">
        <v>51</v>
      </c>
      <c s="9" r="B187" t="n">
        <v>1094.6</v>
      </c>
      <c s="9" r="C187" t="n">
        <v>1060.8</v>
      </c>
    </row>
    <row spans="1:5" r="188">
      <c s="3" r="A188" t="s">
        <v>52</v>
      </c>
      <c s="9" r="B188" t="n">
        <v>3456.2</v>
      </c>
      <c s="9" r="C188" t="n">
        <v>3872.1</v>
      </c>
    </row>
    <row spans="1:5" r="189">
      <c s="3" r="A189" t="s">
        <v>53</v>
      </c>
      <c s="9" r="B189" t="n">
        <v>532.7</v>
      </c>
      <c s="9" r="C189" t="n">
        <v>572.5</v>
      </c>
    </row>
    <row spans="1:5" r="190">
      <c s="3" r="A190" t="s">
        <v>54</v>
      </c>
      <c s="9" r="B190" t="n">
        <v>140.6</v>
      </c>
      <c s="9" r="C190" t="n">
        <v>115.5</v>
      </c>
    </row>
    <row spans="1:5" r="191">
      <c s="3" r="A191" t="s">
        <v>55</v>
      </c>
      <c s="9" r="B191" t="n">
        <v>5224.1</v>
      </c>
      <c s="9" r="C191" t="n">
        <v>5620.9</v>
      </c>
    </row>
    <row spans="1:5" r="192">
      <c s="7" r="A192" t="s">
        <v>58</v>
      </c>
    </row>
    <row spans="1:5" r="193">
      <c s="3" r="A193" t="s">
        <v>68</v>
      </c>
      <c s="9" r="B193" t="n">
        <v>2000.9</v>
      </c>
      <c s="9" r="C193" t="n">
        <v>1969.9</v>
      </c>
    </row>
    <row spans="1:5" r="194">
      <c s="3" r="A194" t="s">
        <v>61</v>
      </c>
      <c s="9" r="B194" t="n">
        <v>8.1</v>
      </c>
      <c s="9" r="C194" t="n">
        <v>-246.7</v>
      </c>
    </row>
    <row spans="1:5" r="195">
      <c s="3" r="A195" t="s">
        <v>1267</v>
      </c>
      <c s="9" r="B195" t="n">
        <v>-229.4</v>
      </c>
      <c s="9" r="C195" t="n">
        <v>-200.1</v>
      </c>
    </row>
    <row spans="1:5" r="196">
      <c s="3" r="A196" t="s">
        <v>64</v>
      </c>
      <c s="9" r="B196" t="n">
        <v>1779.6</v>
      </c>
      <c s="9" r="C196" t="n">
        <v>1523.1</v>
      </c>
    </row>
    <row spans="1:5" r="197">
      <c s="3" r="A197" t="s">
        <v>65</v>
      </c>
      <c s="9" r="B197" t="n">
        <v>49.8</v>
      </c>
      <c s="9" r="C197" t="n">
        <v>49.7</v>
      </c>
    </row>
    <row spans="1:5" r="198">
      <c s="3" r="A198" t="s">
        <v>66</v>
      </c>
      <c s="9" r="B198" t="n">
        <v>1829.4</v>
      </c>
      <c s="9" r="C198" t="n">
        <v>1572.8</v>
      </c>
      <c s="8" r="D198" t="n">
        <v>1070.2</v>
      </c>
      <c s="8" r="E198" t="n">
        <v>933.9</v>
      </c>
    </row>
    <row spans="1:5" r="199">
      <c s="3" r="A199" t="s">
        <v>67</v>
      </c>
      <c s="8" r="B199" t="n">
        <v>7053.5</v>
      </c>
      <c s="8" r="C199" t="n">
        <v>7193.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77</v>
      </c>
      <c s="2" r="B1" t="s">
        <v>1248</v>
      </c>
      <c s="2" r="J1" t="s">
        <v>1</v>
      </c>
    </row>
    <row spans="1:12" r="2">
      <c s="2" r="B2" t="s">
        <v>2</v>
      </c>
      <c s="2" r="C2" t="s">
        <v>1249</v>
      </c>
      <c s="2" r="D2" t="s">
        <v>4</v>
      </c>
      <c s="2" r="E2" t="s">
        <v>1250</v>
      </c>
      <c s="2" r="F2" t="s">
        <v>32</v>
      </c>
      <c s="2" r="G2" t="s">
        <v>1251</v>
      </c>
      <c s="2" r="H2" t="s">
        <v>1252</v>
      </c>
      <c s="2" r="I2" t="s">
        <v>1253</v>
      </c>
      <c s="2" r="J2" t="s">
        <v>2</v>
      </c>
      <c s="2" r="K2" t="s">
        <v>32</v>
      </c>
      <c s="2" r="L2" t="s">
        <v>76</v>
      </c>
    </row>
    <row spans="1:12" r="3">
      <c s="7" r="A3" t="s">
        <v>1278</v>
      </c>
    </row>
    <row spans="1:12" r="4">
      <c s="3" r="A4" t="s">
        <v>77</v>
      </c>
      <c s="8" r="J4" t="n">
        <v>5039.7</v>
      </c>
      <c s="8" r="K4" t="n">
        <v>4690.4</v>
      </c>
      <c s="8" r="L4" t="n">
        <v>4429.1</v>
      </c>
    </row>
    <row spans="1:12" r="5">
      <c s="3" r="A5" t="s">
        <v>78</v>
      </c>
      <c s="9" r="J5" t="n">
        <v>3119.3</v>
      </c>
      <c s="5" r="K5" t="n">
        <v>3018</v>
      </c>
      <c s="9" r="L5" t="n">
        <v>2856.5</v>
      </c>
    </row>
    <row spans="1:12" r="6">
      <c s="3" r="A6" t="s">
        <v>79</v>
      </c>
      <c s="9" r="J6" t="n">
        <v>0.5</v>
      </c>
      <c s="9" r="K6" t="n">
        <v>2.1</v>
      </c>
      <c s="9" r="L6" t="n">
        <v>3.7</v>
      </c>
    </row>
    <row spans="1:12" r="7">
      <c s="3" r="A7" t="s">
        <v>80</v>
      </c>
      <c s="8" r="B7" t="n">
        <v>485.8</v>
      </c>
      <c s="8" r="C7" t="n">
        <v>530.6</v>
      </c>
      <c s="8" r="D7" t="n">
        <v>462.8</v>
      </c>
      <c s="8" r="E7" t="n">
        <v>440.7</v>
      </c>
      <c s="8" r="F7" t="n">
        <v>467.4</v>
      </c>
      <c s="6" r="G7" t="n">
        <v>458</v>
      </c>
      <c s="8" r="H7" t="n">
        <v>374.7</v>
      </c>
      <c s="8" r="I7" t="n">
        <v>370.2</v>
      </c>
      <c s="9" r="J7" t="n">
        <v>1919.9</v>
      </c>
      <c s="9" r="K7" t="n">
        <v>1670.3</v>
      </c>
      <c s="9" r="L7" t="n">
        <v>1568.9</v>
      </c>
    </row>
    <row spans="1:12" r="8">
      <c s="3" r="A8" t="s">
        <v>81</v>
      </c>
      <c s="9" r="J8" t="n">
        <v>776.6</v>
      </c>
      <c s="9" r="K8" t="n">
        <v>720.7</v>
      </c>
      <c s="9" r="L8" t="n">
        <v>678.2</v>
      </c>
    </row>
    <row spans="1:12" r="9">
      <c s="3" r="A9" t="s">
        <v>82</v>
      </c>
      <c s="9" r="J9" t="n">
        <v>372.3</v>
      </c>
      <c s="9" r="K9" t="n">
        <v>338.8</v>
      </c>
      <c s="9" r="L9" t="n">
        <v>321.6</v>
      </c>
    </row>
    <row spans="1:12" r="10">
      <c s="3" r="A10" t="s">
        <v>83</v>
      </c>
      <c s="9" r="J10" t="n">
        <v>58.7</v>
      </c>
      <c s="9" r="K10" t="n">
        <v>51.3</v>
      </c>
      <c s="9" r="L10" t="n">
        <v>47.9</v>
      </c>
    </row>
    <row spans="1:12" r="11">
      <c s="3" r="A11" t="s">
        <v>84</v>
      </c>
      <c s="9" r="J11" t="n">
        <v>36.7</v>
      </c>
      <c s="9" r="K11" t="n">
        <v>58.8</v>
      </c>
      <c s="9" r="L11" t="n">
        <v>20.1</v>
      </c>
    </row>
    <row spans="1:12" r="12">
      <c s="3" r="A12" t="s">
        <v>79</v>
      </c>
      <c s="9" r="J12" t="n">
        <v>14.7</v>
      </c>
      <c s="9" r="K12" t="n">
        <v>26.6</v>
      </c>
      <c s="9" r="L12" t="n">
        <v>19.2</v>
      </c>
    </row>
    <row spans="1:12" r="13">
      <c s="3" r="A13" t="s">
        <v>85</v>
      </c>
      <c s="9" r="J13" t="n">
        <v>4.7</v>
      </c>
    </row>
    <row spans="1:12" r="14">
      <c s="3" r="A14" t="s">
        <v>86</v>
      </c>
      <c s="9" r="J14" t="n">
        <v>1263.7</v>
      </c>
      <c s="9" r="K14" t="n">
        <v>1196.2</v>
      </c>
      <c s="5" r="L14" t="n">
        <v>1087</v>
      </c>
    </row>
    <row spans="1:12" r="15">
      <c s="3" r="A15" t="s">
        <v>1279</v>
      </c>
      <c s="9" r="J15" t="n">
        <v>656.2</v>
      </c>
      <c s="9" r="K15" t="n">
        <v>474.1</v>
      </c>
      <c s="9" r="L15" t="n">
        <v>481.9</v>
      </c>
    </row>
    <row spans="1:12" r="16">
      <c s="3" r="A16" t="s">
        <v>88</v>
      </c>
      <c s="5" r="J16" t="n">
        <v>250</v>
      </c>
      <c s="9" r="K16" t="n">
        <v>271.9</v>
      </c>
      <c s="9" r="L16" t="n">
        <v>202.1</v>
      </c>
    </row>
    <row spans="1:12" r="17">
      <c s="3" r="A17" t="s">
        <v>1280</v>
      </c>
      <c s="9" r="J17" t="n">
        <v>8.6</v>
      </c>
      <c s="9" r="K17" t="n">
        <v>8.9</v>
      </c>
      <c s="9" r="L17" t="n">
        <v>6.3</v>
      </c>
    </row>
    <row spans="1:12" r="18">
      <c s="3" r="A18" t="s">
        <v>90</v>
      </c>
      <c s="9" r="J18" t="n">
        <v>397.6</v>
      </c>
      <c s="9" r="K18" t="n">
        <v>193.3</v>
      </c>
      <c s="9" r="L18" t="n">
        <v>273.5</v>
      </c>
    </row>
    <row spans="1:12" r="19">
      <c s="3" r="A19" t="s">
        <v>1281</v>
      </c>
      <c s="5" r="J19" t="n">
        <v>40</v>
      </c>
      <c s="9" r="K19" t="n">
        <v>43.9</v>
      </c>
      <c s="5" r="L19" t="n">
        <v>59</v>
      </c>
    </row>
    <row spans="1:12" r="20">
      <c s="3" r="A20" t="s">
        <v>92</v>
      </c>
      <c s="9" r="J20" t="n">
        <v>357.6</v>
      </c>
      <c s="9" r="K20" t="n">
        <v>149.4</v>
      </c>
      <c s="9" r="L20" t="n">
        <v>214.5</v>
      </c>
    </row>
    <row spans="1:12" r="21">
      <c s="3" r="A21" t="s">
        <v>1282</v>
      </c>
      <c s="9" r="J21" t="n">
        <v>0.5</v>
      </c>
      <c s="9" r="K21" t="n">
        <v>0.5</v>
      </c>
      <c s="9" r="L21" t="n">
        <v>0.4</v>
      </c>
    </row>
    <row spans="1:12" r="22">
      <c s="3" r="A22" t="s">
        <v>94</v>
      </c>
      <c s="5" r="B22" t="n">
        <v>89</v>
      </c>
      <c s="9" r="C22" t="n">
        <v>101.9</v>
      </c>
      <c s="9" r="D22" t="n">
        <v>92.59999999999999</v>
      </c>
      <c s="9" r="E22" t="n">
        <v>73.59999999999999</v>
      </c>
      <c s="9" r="F22" t="n">
        <v>26.4</v>
      </c>
      <c s="9" r="G22" t="n">
        <v>44.9</v>
      </c>
      <c s="9" r="H22" t="n">
        <v>27.8</v>
      </c>
      <c s="9" r="I22" t="n">
        <v>49.8</v>
      </c>
      <c s="9" r="J22" t="n">
        <v>357.1</v>
      </c>
      <c s="9" r="K22" t="n">
        <v>148.9</v>
      </c>
      <c s="9" r="L22" t="n">
        <v>214.1</v>
      </c>
    </row>
    <row spans="1:12" r="23">
      <c s="3" r="A23" t="s">
        <v>1274</v>
      </c>
    </row>
    <row spans="1:12" r="24">
      <c s="7" r="A24" t="s">
        <v>1278</v>
      </c>
    </row>
    <row spans="1:12" r="25">
      <c s="3" r="A25" t="s">
        <v>77</v>
      </c>
      <c s="9" r="J25" t="n">
        <v>2466.2</v>
      </c>
      <c s="9" r="K25" t="n">
        <v>2385.1</v>
      </c>
      <c s="9" r="L25" t="n">
        <v>626.7</v>
      </c>
    </row>
    <row spans="1:12" r="26">
      <c s="3" r="A26" t="s">
        <v>78</v>
      </c>
      <c s="9" r="J26" t="n">
        <v>1671.2</v>
      </c>
      <c s="5" r="K26" t="n">
        <v>1657</v>
      </c>
      <c s="9" r="L26" t="n">
        <v>447.7</v>
      </c>
    </row>
    <row spans="1:12" r="27">
      <c s="3" r="A27" t="s">
        <v>80</v>
      </c>
      <c s="5" r="J27" t="n">
        <v>795</v>
      </c>
      <c s="9" r="K27" t="n">
        <v>728.1</v>
      </c>
      <c s="5" r="L27" t="n">
        <v>179</v>
      </c>
    </row>
    <row spans="1:12" r="28">
      <c s="3" r="A28" t="s">
        <v>81</v>
      </c>
      <c s="9" r="J28" t="n">
        <v>317.9</v>
      </c>
      <c s="9" r="K28" t="n">
        <v>291.4</v>
      </c>
      <c s="9" r="L28" t="n">
        <v>76.59999999999999</v>
      </c>
    </row>
    <row spans="1:12" r="29">
      <c s="3" r="A29" t="s">
        <v>82</v>
      </c>
      <c s="9" r="J29" t="n">
        <v>229.8</v>
      </c>
      <c s="9" r="K29" t="n">
        <v>218.8</v>
      </c>
      <c s="9" r="L29" t="n">
        <v>60.5</v>
      </c>
    </row>
    <row spans="1:12" r="30">
      <c s="3" r="A30" t="s">
        <v>83</v>
      </c>
      <c s="9" r="J30" t="n">
        <v>37.2</v>
      </c>
      <c s="9" r="K30" t="n">
        <v>33.4</v>
      </c>
      <c s="9" r="L30" t="n">
        <v>22.3</v>
      </c>
    </row>
    <row spans="1:12" r="31">
      <c s="3" r="A31" t="s">
        <v>84</v>
      </c>
      <c s="9" r="J31" t="n">
        <v>21.5</v>
      </c>
      <c s="9" r="K31" t="n">
        <v>40.8</v>
      </c>
      <c s="9" r="L31" t="n">
        <v>11.7</v>
      </c>
    </row>
    <row spans="1:12" r="32">
      <c s="3" r="A32" t="s">
        <v>79</v>
      </c>
      <c s="9" r="J32" t="n">
        <v>4.9</v>
      </c>
      <c s="5" r="K32" t="n">
        <v>34</v>
      </c>
      <c s="9" r="L32" t="n">
        <v>8.4</v>
      </c>
    </row>
    <row spans="1:12" r="33">
      <c s="3" r="A33" t="s">
        <v>85</v>
      </c>
      <c s="9" r="J33" t="n">
        <v>4.7</v>
      </c>
    </row>
    <row spans="1:12" r="34">
      <c s="3" r="A34" t="s">
        <v>86</v>
      </c>
      <c s="5" r="J34" t="n">
        <v>616</v>
      </c>
      <c s="9" r="K34" t="n">
        <v>618.4</v>
      </c>
      <c s="9" r="L34" t="n">
        <v>179.5</v>
      </c>
    </row>
    <row spans="1:12" r="35">
      <c s="3" r="A35" t="s">
        <v>1279</v>
      </c>
      <c s="5" r="J35" t="n">
        <v>179</v>
      </c>
      <c s="9" r="K35" t="n">
        <v>109.7</v>
      </c>
      <c s="9" r="L35" t="n">
        <v>-0.5</v>
      </c>
    </row>
    <row spans="1:12" r="36">
      <c s="3" r="A36" t="s">
        <v>88</v>
      </c>
      <c s="5" r="J36" t="n">
        <v>214</v>
      </c>
      <c s="9" r="K36" t="n">
        <v>235.4</v>
      </c>
      <c s="9" r="L36" t="n">
        <v>172.2</v>
      </c>
    </row>
    <row spans="1:12" r="37">
      <c s="3" r="A37" t="s">
        <v>1280</v>
      </c>
      <c s="9" r="J37" t="n">
        <v>-381.1</v>
      </c>
      <c s="9" r="K37" t="n">
        <v>-207.1</v>
      </c>
      <c s="9" r="L37" t="n">
        <v>-213.8</v>
      </c>
    </row>
    <row spans="1:12" r="38">
      <c s="3" r="A38" t="s">
        <v>90</v>
      </c>
      <c s="9" r="J38" t="n">
        <v>346.1</v>
      </c>
      <c s="9" r="K38" t="n">
        <v>81.40000000000001</v>
      </c>
      <c s="9" r="L38" t="n">
        <v>41.1</v>
      </c>
    </row>
    <row spans="1:12" r="39">
      <c s="3" r="A39" t="s">
        <v>1281</v>
      </c>
      <c s="9" r="J39" t="n">
        <v>-6.2</v>
      </c>
      <c s="9" r="K39" t="n">
        <v>-74.40000000000001</v>
      </c>
      <c s="5" r="L39" t="n">
        <v>-176</v>
      </c>
    </row>
    <row spans="1:12" r="40">
      <c s="3" r="A40" t="s">
        <v>92</v>
      </c>
      <c s="9" r="J40" t="n">
        <v>352.3</v>
      </c>
      <c s="9" r="K40" t="n">
        <v>155.8</v>
      </c>
      <c s="9" r="L40" t="n">
        <v>217.1</v>
      </c>
    </row>
    <row spans="1:12" r="41">
      <c s="3" r="A41" t="s">
        <v>1282</v>
      </c>
      <c s="9" r="K41" t="n">
        <v>0.4</v>
      </c>
      <c s="9" r="L41" t="n">
        <v>0.3</v>
      </c>
    </row>
    <row spans="1:12" r="42">
      <c s="3" r="A42" t="s">
        <v>94</v>
      </c>
      <c s="9" r="J42" t="n">
        <v>352.3</v>
      </c>
      <c s="9" r="K42" t="n">
        <v>155.4</v>
      </c>
      <c s="9" r="L42" t="n">
        <v>216.8</v>
      </c>
    </row>
    <row spans="1:12" r="43">
      <c s="3" r="A43" t="s">
        <v>1275</v>
      </c>
    </row>
    <row spans="1:12" r="44">
      <c s="7" r="A44" t="s">
        <v>1278</v>
      </c>
    </row>
    <row spans="1:12" r="45">
      <c s="3" r="A45" t="s">
        <v>77</v>
      </c>
      <c s="9" r="J45" t="n">
        <v>1461.2</v>
      </c>
      <c s="9" r="K45" t="n">
        <v>759.6</v>
      </c>
      <c s="9" r="L45" t="n">
        <v>2141.3</v>
      </c>
    </row>
    <row spans="1:12" r="46">
      <c s="3" r="A46" t="s">
        <v>78</v>
      </c>
      <c s="9" r="J46" t="n">
        <v>1011.6</v>
      </c>
      <c s="9" r="K46" t="n">
        <v>492.4</v>
      </c>
      <c s="9" r="L46" t="n">
        <v>1434.4</v>
      </c>
    </row>
    <row spans="1:12" r="47">
      <c s="3" r="A47" t="s">
        <v>79</v>
      </c>
      <c s="9" r="L47" t="n">
        <v>2.6</v>
      </c>
    </row>
    <row spans="1:12" r="48">
      <c s="3" r="A48" t="s">
        <v>80</v>
      </c>
      <c s="9" r="J48" t="n">
        <v>449.6</v>
      </c>
      <c s="9" r="K48" t="n">
        <v>267.2</v>
      </c>
      <c s="9" r="L48" t="n">
        <v>704.3</v>
      </c>
    </row>
    <row spans="1:12" r="49">
      <c s="3" r="A49" t="s">
        <v>81</v>
      </c>
      <c s="9" r="J49" t="n">
        <v>119.9</v>
      </c>
      <c s="9" r="K49" t="n">
        <v>89.5</v>
      </c>
      <c s="9" r="L49" t="n">
        <v>268.5</v>
      </c>
    </row>
    <row spans="1:12" r="50">
      <c s="3" r="A50" t="s">
        <v>82</v>
      </c>
      <c s="5" r="J50" t="n">
        <v>76</v>
      </c>
      <c s="9" r="K50" t="n">
        <v>40.4</v>
      </c>
      <c s="9" r="L50" t="n">
        <v>168.9</v>
      </c>
    </row>
    <row spans="1:12" r="51">
      <c s="3" r="A51" t="s">
        <v>83</v>
      </c>
      <c s="9" r="J51" t="n">
        <v>6.4</v>
      </c>
      <c s="9" r="K51" t="n">
        <v>3.3</v>
      </c>
      <c s="5" r="L51" t="n">
        <v>12</v>
      </c>
    </row>
    <row spans="1:12" r="52">
      <c s="3" r="A52" t="s">
        <v>84</v>
      </c>
      <c s="9" r="J52" t="n">
        <v>3.2</v>
      </c>
      <c s="9" r="K52" t="n">
        <v>5.7</v>
      </c>
      <c s="9" r="L52" t="n">
        <v>8.300000000000001</v>
      </c>
    </row>
    <row spans="1:12" r="53">
      <c s="3" r="A53" t="s">
        <v>79</v>
      </c>
      <c s="9" r="J53" t="n">
        <v>5.7</v>
      </c>
      <c s="9" r="K53" t="n">
        <v>0.6</v>
      </c>
      <c s="5" r="L53" t="n">
        <v>4</v>
      </c>
    </row>
    <row spans="1:12" r="54">
      <c s="3" r="A54" t="s">
        <v>86</v>
      </c>
      <c s="9" r="J54" t="n">
        <v>211.2</v>
      </c>
      <c s="9" r="K54" t="n">
        <v>139.5</v>
      </c>
      <c s="9" r="L54" t="n">
        <v>461.7</v>
      </c>
    </row>
    <row spans="1:12" r="55">
      <c s="3" r="A55" t="s">
        <v>1279</v>
      </c>
      <c s="9" r="J55" t="n">
        <v>238.4</v>
      </c>
      <c s="9" r="K55" t="n">
        <v>127.7</v>
      </c>
      <c s="9" r="L55" t="n">
        <v>242.6</v>
      </c>
    </row>
    <row spans="1:12" r="56">
      <c s="3" r="A56" t="s">
        <v>88</v>
      </c>
      <c s="9" r="J56" t="n">
        <v>19.9</v>
      </c>
      <c s="9" r="K56" t="n">
        <v>6.9</v>
      </c>
      <c s="9" r="L56" t="n">
        <v>-0.1</v>
      </c>
    </row>
    <row spans="1:12" r="57">
      <c s="3" r="A57" t="s">
        <v>1280</v>
      </c>
      <c s="9" r="J57" t="n">
        <v>-196.4</v>
      </c>
      <c s="9" r="K57" t="n">
        <v>-151.5</v>
      </c>
      <c s="9" r="L57" t="n">
        <v>-163.7</v>
      </c>
    </row>
    <row spans="1:12" r="58">
      <c s="3" r="A58" t="s">
        <v>90</v>
      </c>
      <c s="9" r="J58" t="n">
        <v>414.9</v>
      </c>
      <c s="9" r="K58" t="n">
        <v>272.3</v>
      </c>
      <c s="9" r="L58" t="n">
        <v>406.4</v>
      </c>
    </row>
    <row spans="1:12" r="59">
      <c s="3" r="A59" t="s">
        <v>1281</v>
      </c>
      <c s="9" r="J59" t="n">
        <v>36.6</v>
      </c>
      <c s="9" r="K59" t="n">
        <v>66.3</v>
      </c>
      <c s="9" r="L59" t="n">
        <v>194.6</v>
      </c>
    </row>
    <row spans="1:12" r="60">
      <c s="3" r="A60" t="s">
        <v>92</v>
      </c>
      <c s="9" r="J60" t="n">
        <v>378.3</v>
      </c>
      <c s="5" r="K60" t="n">
        <v>206</v>
      </c>
      <c s="9" r="L60" t="n">
        <v>211.8</v>
      </c>
    </row>
    <row spans="1:12" r="61">
      <c s="3" r="A61" t="s">
        <v>1282</v>
      </c>
      <c s="9" r="K61" t="n">
        <v>0.9</v>
      </c>
      <c s="9" r="L61" t="n">
        <v>0.3</v>
      </c>
    </row>
    <row spans="1:12" r="62">
      <c s="3" r="A62" t="s">
        <v>94</v>
      </c>
      <c s="9" r="J62" t="n">
        <v>378.3</v>
      </c>
      <c s="9" r="K62" t="n">
        <v>205.1</v>
      </c>
      <c s="9" r="L62" t="n">
        <v>211.5</v>
      </c>
    </row>
    <row spans="1:12" r="63">
      <c s="3" r="A63" t="s">
        <v>1276</v>
      </c>
    </row>
    <row spans="1:12" r="64">
      <c s="7" r="A64" t="s">
        <v>1278</v>
      </c>
    </row>
    <row spans="1:12" r="65">
      <c s="3" r="A65" t="s">
        <v>77</v>
      </c>
      <c s="5" r="J65" t="n">
        <v>2621</v>
      </c>
      <c s="5" r="K65" t="n">
        <v>2534</v>
      </c>
      <c s="9" r="L65" t="n">
        <v>2449.4</v>
      </c>
    </row>
    <row spans="1:12" r="66">
      <c s="3" r="A66" t="s">
        <v>78</v>
      </c>
      <c s="9" r="J66" t="n">
        <v>1943.1</v>
      </c>
      <c s="9" r="K66" t="n">
        <v>1845.5</v>
      </c>
      <c s="9" r="L66" t="n">
        <v>1762.7</v>
      </c>
    </row>
    <row spans="1:12" r="67">
      <c s="3" r="A67" t="s">
        <v>79</v>
      </c>
      <c s="9" r="J67" t="n">
        <v>0.5</v>
      </c>
      <c s="9" r="K67" t="n">
        <v>2.1</v>
      </c>
      <c s="9" r="L67" t="n">
        <v>1.1</v>
      </c>
    </row>
    <row spans="1:12" r="68">
      <c s="3" r="A68" t="s">
        <v>80</v>
      </c>
      <c s="9" r="J68" t="n">
        <v>677.4</v>
      </c>
      <c s="9" r="K68" t="n">
        <v>686.4</v>
      </c>
      <c s="9" r="L68" t="n">
        <v>685.6</v>
      </c>
    </row>
    <row spans="1:12" r="69">
      <c s="3" r="A69" t="s">
        <v>81</v>
      </c>
      <c s="9" r="J69" t="n">
        <v>340.3</v>
      </c>
      <c s="9" r="K69" t="n">
        <v>340.8</v>
      </c>
      <c s="9" r="L69" t="n">
        <v>333.8</v>
      </c>
    </row>
    <row spans="1:12" r="70">
      <c s="3" r="A70" t="s">
        <v>82</v>
      </c>
      <c s="9" r="J70" t="n">
        <v>60.9</v>
      </c>
      <c s="9" r="K70" t="n">
        <v>73.2</v>
      </c>
      <c s="9" r="L70" t="n">
        <v>89.59999999999999</v>
      </c>
    </row>
    <row spans="1:12" r="71">
      <c s="3" r="A71" t="s">
        <v>83</v>
      </c>
      <c s="9" r="J71" t="n">
        <v>15.1</v>
      </c>
      <c s="9" r="K71" t="n">
        <v>14.6</v>
      </c>
      <c s="9" r="L71" t="n">
        <v>13.6</v>
      </c>
    </row>
    <row spans="1:12" r="72">
      <c s="3" r="A72" t="s">
        <v>84</v>
      </c>
      <c s="5" r="J72" t="n">
        <v>12</v>
      </c>
      <c s="9" r="K72" t="n">
        <v>12.3</v>
      </c>
      <c s="9" r="L72" t="n">
        <v>0.1</v>
      </c>
    </row>
    <row spans="1:12" r="73">
      <c s="3" r="A73" t="s">
        <v>79</v>
      </c>
      <c s="9" r="J73" t="n">
        <v>4.1</v>
      </c>
      <c s="5" r="K73" t="n">
        <v>-8</v>
      </c>
      <c s="9" r="L73" t="n">
        <v>6.8</v>
      </c>
    </row>
    <row spans="1:12" r="74">
      <c s="3" r="A74" t="s">
        <v>86</v>
      </c>
      <c s="9" r="J74" t="n">
        <v>432.4</v>
      </c>
      <c s="9" r="K74" t="n">
        <v>432.9</v>
      </c>
      <c s="9" r="L74" t="n">
        <v>443.9</v>
      </c>
    </row>
    <row spans="1:12" r="75">
      <c s="3" r="A75" t="s">
        <v>1279</v>
      </c>
      <c s="5" r="J75" t="n">
        <v>245</v>
      </c>
      <c s="9" r="K75" t="n">
        <v>253.5</v>
      </c>
      <c s="9" r="L75" t="n">
        <v>241.7</v>
      </c>
    </row>
    <row spans="1:12" r="76">
      <c s="3" r="A76" t="s">
        <v>88</v>
      </c>
      <c s="9" r="J76" t="n">
        <v>16.1</v>
      </c>
      <c s="9" r="K76" t="n">
        <v>29.6</v>
      </c>
      <c s="5" r="L76" t="n">
        <v>30</v>
      </c>
    </row>
    <row spans="1:12" r="77">
      <c s="3" r="A77" t="s">
        <v>1280</v>
      </c>
      <c s="5" r="J77" t="n">
        <v>9</v>
      </c>
      <c s="9" r="K77" t="n">
        <v>4.8</v>
      </c>
      <c s="9" r="L77" t="n">
        <v>3.9</v>
      </c>
    </row>
    <row spans="1:12" r="78">
      <c s="3" r="A78" t="s">
        <v>90</v>
      </c>
      <c s="9" r="J78" t="n">
        <v>219.9</v>
      </c>
      <c s="9" r="K78" t="n">
        <v>219.1</v>
      </c>
      <c s="9" r="L78" t="n">
        <v>207.8</v>
      </c>
    </row>
    <row spans="1:12" r="79">
      <c s="3" r="A79" t="s">
        <v>1281</v>
      </c>
      <c s="9" r="J79" t="n">
        <v>23.4</v>
      </c>
      <c s="9" r="K79" t="n">
        <v>52.9</v>
      </c>
      <c s="9" r="L79" t="n">
        <v>40.1</v>
      </c>
    </row>
    <row spans="1:12" r="80">
      <c s="3" r="A80" t="s">
        <v>92</v>
      </c>
      <c s="9" r="J80" t="n">
        <v>196.5</v>
      </c>
      <c s="9" r="K80" t="n">
        <v>166.2</v>
      </c>
      <c s="9" r="L80" t="n">
        <v>167.7</v>
      </c>
    </row>
    <row spans="1:12" r="81">
      <c s="3" r="A81" t="s">
        <v>1282</v>
      </c>
      <c s="9" r="J81" t="n">
        <v>0.4</v>
      </c>
      <c s="9" r="K81" t="n">
        <v>0.9</v>
      </c>
      <c s="9" r="L81" t="n">
        <v>0.3</v>
      </c>
    </row>
    <row spans="1:12" r="82">
      <c s="3" r="A82" t="s">
        <v>94</v>
      </c>
      <c s="9" r="J82" t="n">
        <v>196.1</v>
      </c>
      <c s="9" r="K82" t="n">
        <v>165.3</v>
      </c>
      <c s="9" r="L82" t="n">
        <v>167.4</v>
      </c>
    </row>
    <row spans="1:12" r="83">
      <c s="3" r="A83" t="s">
        <v>28</v>
      </c>
    </row>
    <row spans="1:12" r="84">
      <c s="7" r="A84" t="s">
        <v>1278</v>
      </c>
    </row>
    <row spans="1:12" r="85">
      <c s="3" r="A85" t="s">
        <v>77</v>
      </c>
      <c s="9" r="J85" t="n">
        <v>5039.7</v>
      </c>
      <c s="9" r="K85" t="n">
        <v>4690.4</v>
      </c>
      <c s="9" r="L85" t="n">
        <v>4429.1</v>
      </c>
    </row>
    <row spans="1:12" r="86">
      <c s="3" r="A86" t="s">
        <v>78</v>
      </c>
      <c s="9" r="J86" t="n">
        <v>3119.3</v>
      </c>
      <c s="5" r="K86" t="n">
        <v>3018</v>
      </c>
      <c s="9" r="L86" t="n">
        <v>2856.5</v>
      </c>
    </row>
    <row spans="1:12" r="87">
      <c s="3" r="A87" t="s">
        <v>79</v>
      </c>
      <c s="9" r="J87" t="n">
        <v>0.5</v>
      </c>
      <c s="9" r="K87" t="n">
        <v>2.1</v>
      </c>
      <c s="9" r="L87" t="n">
        <v>3.7</v>
      </c>
    </row>
    <row spans="1:12" r="88">
      <c s="3" r="A88" t="s">
        <v>80</v>
      </c>
      <c s="9" r="B88" t="n">
        <v>485.8</v>
      </c>
      <c s="9" r="C88" t="n">
        <v>530.6</v>
      </c>
      <c s="9" r="D88" t="n">
        <v>462.8</v>
      </c>
      <c s="9" r="E88" t="n">
        <v>440.7</v>
      </c>
      <c s="9" r="F88" t="n">
        <v>467.4</v>
      </c>
      <c s="5" r="G88" t="n">
        <v>458</v>
      </c>
      <c s="9" r="H88" t="n">
        <v>374.7</v>
      </c>
      <c s="9" r="I88" t="n">
        <v>370.2</v>
      </c>
      <c s="9" r="J88" t="n">
        <v>1919.9</v>
      </c>
      <c s="9" r="K88" t="n">
        <v>1670.3</v>
      </c>
      <c s="9" r="L88" t="n">
        <v>1568.9</v>
      </c>
    </row>
    <row spans="1:12" r="89">
      <c s="3" r="A89" t="s">
        <v>81</v>
      </c>
      <c s="9" r="J89" t="n">
        <v>776.6</v>
      </c>
      <c s="9" r="K89" t="n">
        <v>720.7</v>
      </c>
      <c s="9" r="L89" t="n">
        <v>678.2</v>
      </c>
    </row>
    <row spans="1:12" r="90">
      <c s="3" r="A90" t="s">
        <v>82</v>
      </c>
      <c s="9" r="J90" t="n">
        <v>366.6</v>
      </c>
      <c s="9" r="K90" t="n">
        <v>332.4</v>
      </c>
      <c s="5" r="L90" t="n">
        <v>319</v>
      </c>
    </row>
    <row spans="1:12" r="91">
      <c s="3" r="A91" t="s">
        <v>83</v>
      </c>
      <c s="9" r="J91" t="n">
        <v>58.7</v>
      </c>
      <c s="9" r="K91" t="n">
        <v>51.3</v>
      </c>
      <c s="9" r="L91" t="n">
        <v>47.9</v>
      </c>
    </row>
    <row spans="1:12" r="92">
      <c s="3" r="A92" t="s">
        <v>84</v>
      </c>
      <c s="9" r="J92" t="n">
        <v>36.7</v>
      </c>
      <c s="9" r="K92" t="n">
        <v>58.8</v>
      </c>
      <c s="9" r="L92" t="n">
        <v>20.1</v>
      </c>
    </row>
    <row spans="1:12" r="93">
      <c s="3" r="A93" t="s">
        <v>79</v>
      </c>
      <c s="9" r="J93" t="n">
        <v>14.7</v>
      </c>
      <c s="9" r="K93" t="n">
        <v>26.6</v>
      </c>
      <c s="9" r="L93" t="n">
        <v>19.2</v>
      </c>
    </row>
    <row spans="1:12" r="94">
      <c s="3" r="A94" t="s">
        <v>85</v>
      </c>
      <c s="9" r="J94" t="n">
        <v>4.7</v>
      </c>
    </row>
    <row spans="1:12" r="95">
      <c s="3" r="A95" t="s">
        <v>86</v>
      </c>
      <c s="5" r="J95" t="n">
        <v>1258</v>
      </c>
      <c s="9" r="K95" t="n">
        <v>1189.8</v>
      </c>
      <c s="9" r="L95" t="n">
        <v>1084.4</v>
      </c>
    </row>
    <row spans="1:12" r="96">
      <c s="3" r="A96" t="s">
        <v>1279</v>
      </c>
      <c s="9" r="J96" t="n">
        <v>661.9</v>
      </c>
      <c s="9" r="K96" t="n">
        <v>480.5</v>
      </c>
      <c s="9" r="L96" t="n">
        <v>484.5</v>
      </c>
    </row>
    <row spans="1:12" r="97">
      <c s="3" r="A97" t="s">
        <v>88</v>
      </c>
      <c s="5" r="J97" t="n">
        <v>250</v>
      </c>
      <c s="9" r="K97" t="n">
        <v>271.9</v>
      </c>
      <c s="9" r="L97" t="n">
        <v>202.1</v>
      </c>
    </row>
    <row spans="1:12" r="98">
      <c s="3" r="A98" t="s">
        <v>1280</v>
      </c>
      <c s="9" r="J98" t="n">
        <v>8.6</v>
      </c>
      <c s="9" r="K98" t="n">
        <v>8.9</v>
      </c>
      <c s="9" r="L98" t="n">
        <v>6.3</v>
      </c>
    </row>
    <row spans="1:12" r="99">
      <c s="3" r="A99" t="s">
        <v>90</v>
      </c>
      <c s="9" r="J99" t="n">
        <v>403.3</v>
      </c>
      <c s="9" r="K99" t="n">
        <v>199.7</v>
      </c>
      <c s="9" r="L99" t="n">
        <v>276.1</v>
      </c>
    </row>
    <row spans="1:12" r="100">
      <c s="3" r="A100" t="s">
        <v>1281</v>
      </c>
      <c s="5" r="J100" t="n">
        <v>51</v>
      </c>
      <c s="9" r="K100" t="n">
        <v>43.9</v>
      </c>
      <c s="5" r="L100" t="n">
        <v>59</v>
      </c>
    </row>
    <row spans="1:12" r="101">
      <c s="3" r="A101" t="s">
        <v>92</v>
      </c>
      <c s="9" r="J101" t="n">
        <v>352.3</v>
      </c>
      <c s="9" r="K101" t="n">
        <v>155.8</v>
      </c>
      <c s="9" r="L101" t="n">
        <v>217.1</v>
      </c>
    </row>
    <row spans="1:12" r="102">
      <c s="3" r="A102" t="s">
        <v>1282</v>
      </c>
      <c s="9" r="J102" t="n">
        <v>0.4</v>
      </c>
      <c s="9" r="K102" t="n">
        <v>0.4</v>
      </c>
      <c s="9" r="L102" t="n">
        <v>0.3</v>
      </c>
    </row>
    <row spans="1:12" r="103">
      <c s="3" r="A103" t="s">
        <v>94</v>
      </c>
      <c s="8" r="B103" t="n">
        <v>88.90000000000001</v>
      </c>
      <c s="8" r="C103" t="n">
        <v>105.1</v>
      </c>
      <c s="8" r="D103" t="n">
        <v>82.5</v>
      </c>
      <c s="8" r="E103" t="n">
        <v>75.40000000000001</v>
      </c>
      <c s="8" r="F103" t="n">
        <v>28.4</v>
      </c>
      <c s="8" r="G103" t="n">
        <v>46.6</v>
      </c>
      <c s="8" r="H103" t="n">
        <v>29.6</v>
      </c>
      <c s="8" r="I103" t="n">
        <v>50.8</v>
      </c>
      <c s="9" r="J103" t="n">
        <v>351.9</v>
      </c>
      <c s="9" r="K103" t="n">
        <v>155.4</v>
      </c>
      <c s="9" r="L103" t="n">
        <v>216.8</v>
      </c>
    </row>
    <row spans="1:12" r="104">
      <c s="3" r="A104" t="s">
        <v>1268</v>
      </c>
    </row>
    <row spans="1:12" r="105">
      <c s="7" r="A105" t="s">
        <v>1278</v>
      </c>
    </row>
    <row spans="1:12" r="106">
      <c s="3" r="A106" t="s">
        <v>77</v>
      </c>
      <c s="9" r="J106" t="n">
        <v>-1508.7</v>
      </c>
      <c s="9" r="K106" t="n">
        <v>-988.3</v>
      </c>
      <c s="9" r="L106" t="n">
        <v>-788.3</v>
      </c>
    </row>
    <row spans="1:12" r="107">
      <c s="3" r="A107" t="s">
        <v>78</v>
      </c>
      <c s="9" r="J107" t="n">
        <v>-1506.6</v>
      </c>
      <c s="9" r="K107" t="n">
        <v>-976.9</v>
      </c>
      <c s="9" r="L107" t="n">
        <v>-788.3</v>
      </c>
    </row>
    <row spans="1:12" r="108">
      <c s="3" r="A108" t="s">
        <v>80</v>
      </c>
      <c s="9" r="J108" t="n">
        <v>-2.1</v>
      </c>
      <c s="9" r="K108" t="n">
        <v>-11.4</v>
      </c>
    </row>
    <row spans="1:12" r="109">
      <c s="3" r="A109" t="s">
        <v>81</v>
      </c>
      <c s="9" r="J109" t="n">
        <v>-1.5</v>
      </c>
      <c s="5" r="K109" t="n">
        <v>-1</v>
      </c>
      <c s="9" r="L109" t="n">
        <v>-0.7</v>
      </c>
    </row>
    <row spans="1:12" r="110">
      <c s="3" r="A110" t="s">
        <v>82</v>
      </c>
      <c s="9" r="J110" t="n">
        <v>-0.1</v>
      </c>
    </row>
    <row spans="1:12" r="111">
      <c s="3" r="A111" t="s">
        <v>86</v>
      </c>
      <c s="9" r="J111" t="n">
        <v>-1.6</v>
      </c>
      <c s="5" r="K111" t="n">
        <v>-1</v>
      </c>
      <c s="9" r="L111" t="n">
        <v>-0.7</v>
      </c>
    </row>
    <row spans="1:12" r="112">
      <c s="3" r="A112" t="s">
        <v>1279</v>
      </c>
      <c s="9" r="J112" t="n">
        <v>-0.5</v>
      </c>
      <c s="9" r="K112" t="n">
        <v>-10.4</v>
      </c>
      <c s="9" r="L112" t="n">
        <v>0.7</v>
      </c>
    </row>
    <row spans="1:12" r="113">
      <c s="3" r="A113" t="s">
        <v>1280</v>
      </c>
      <c s="9" r="J113" t="n">
        <v>577.1</v>
      </c>
      <c s="9" r="K113" t="n">
        <v>362.7</v>
      </c>
      <c s="9" r="L113" t="n">
        <v>379.9</v>
      </c>
    </row>
    <row spans="1:12" r="114">
      <c s="3" r="A114" t="s">
        <v>90</v>
      </c>
      <c s="9" r="J114" t="n">
        <v>-577.6</v>
      </c>
      <c s="9" r="K114" t="n">
        <v>-373.1</v>
      </c>
      <c s="9" r="L114" t="n">
        <v>-379.2</v>
      </c>
    </row>
    <row spans="1:12" r="115">
      <c s="3" r="A115" t="s">
        <v>1281</v>
      </c>
      <c s="9" r="J115" t="n">
        <v>-2.8</v>
      </c>
      <c s="9" r="K115" t="n">
        <v>-0.9</v>
      </c>
      <c s="9" r="L115" t="n">
        <v>0.3</v>
      </c>
    </row>
    <row spans="1:12" r="116">
      <c s="3" r="A116" t="s">
        <v>92</v>
      </c>
      <c s="9" r="J116" t="n">
        <v>-574.8</v>
      </c>
      <c s="9" r="K116" t="n">
        <v>-372.2</v>
      </c>
      <c s="9" r="L116" t="n">
        <v>-379.5</v>
      </c>
    </row>
    <row spans="1:12" r="117">
      <c s="3" r="A117" t="s">
        <v>1282</v>
      </c>
      <c s="9" r="K117" t="n">
        <v>-1.8</v>
      </c>
      <c s="9" r="L117" t="n">
        <v>-0.6</v>
      </c>
    </row>
    <row spans="1:12" r="118">
      <c s="3" r="A118" t="s">
        <v>94</v>
      </c>
      <c s="8" r="J118" t="n">
        <v>-574.8</v>
      </c>
      <c s="8" r="K118" t="n">
        <v>-370.4</v>
      </c>
      <c s="8" r="L118" t="n">
        <v>-378.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3</v>
      </c>
      <c s="2" r="B1" t="s">
        <v>1</v>
      </c>
    </row>
    <row spans="1:4" r="2">
      <c s="2" r="B2" t="s">
        <v>2</v>
      </c>
      <c s="2" r="C2" t="s">
        <v>32</v>
      </c>
      <c s="2" r="D2" t="s">
        <v>76</v>
      </c>
    </row>
    <row spans="1:4" r="3">
      <c s="7" r="A3" t="s">
        <v>1284</v>
      </c>
    </row>
    <row spans="1:4" r="4">
      <c s="3" r="A4" t="s">
        <v>92</v>
      </c>
      <c s="8" r="B4" t="n">
        <v>357.6</v>
      </c>
      <c s="8" r="C4" t="n">
        <v>149.4</v>
      </c>
      <c s="8" r="D4" t="n">
        <v>214.5</v>
      </c>
    </row>
    <row spans="1:4" r="5">
      <c s="3" r="A5" t="s">
        <v>1285</v>
      </c>
      <c s="9" r="B5" t="n">
        <v>-8.5</v>
      </c>
      <c s="5" r="C5" t="n">
        <v>-113</v>
      </c>
      <c s="9" r="D5" t="n">
        <v>-32.6</v>
      </c>
    </row>
    <row spans="1:4" r="6">
      <c s="3" r="A6" t="s">
        <v>1286</v>
      </c>
      <c s="9" r="B6" t="n">
        <v>7.1</v>
      </c>
      <c s="9" r="C6" t="n">
        <v>-13.2</v>
      </c>
      <c s="9" r="D6" t="n">
        <v>11.5</v>
      </c>
    </row>
    <row spans="1:4" r="7">
      <c s="3" r="A7" t="s">
        <v>1287</v>
      </c>
      <c s="9" r="B7" t="n">
        <v>-28.2</v>
      </c>
      <c s="5" r="C7" t="n">
        <v>-11</v>
      </c>
      <c s="9" r="D7" t="n">
        <v>-3.6</v>
      </c>
    </row>
    <row spans="1:4" r="8">
      <c s="3" r="A8" t="s">
        <v>108</v>
      </c>
      <c s="9" r="B8" t="n">
        <v>-29.6</v>
      </c>
      <c s="9" r="C8" t="n">
        <v>-137.2</v>
      </c>
      <c s="9" r="D8" t="n">
        <v>-24.7</v>
      </c>
    </row>
    <row spans="1:4" r="9">
      <c s="3" r="A9" t="s">
        <v>109</v>
      </c>
      <c s="5" r="B9" t="n">
        <v>328</v>
      </c>
      <c s="9" r="C9" t="n">
        <v>12.2</v>
      </c>
      <c s="9" r="D9" t="n">
        <v>189.8</v>
      </c>
    </row>
    <row spans="1:4" r="10">
      <c s="3" r="A10" t="s">
        <v>1288</v>
      </c>
      <c s="9" r="B10" t="n">
        <v>-0.3</v>
      </c>
      <c s="9" r="C10" t="n">
        <v>-0.2</v>
      </c>
      <c s="9" r="D10" t="n">
        <v>0.4</v>
      </c>
    </row>
    <row spans="1:4" r="11">
      <c s="3" r="A11" t="s">
        <v>111</v>
      </c>
      <c s="9" r="B11" t="n">
        <v>328.3</v>
      </c>
      <c s="9" r="C11" t="n">
        <v>12.4</v>
      </c>
      <c s="9" r="D11" t="n">
        <v>189.4</v>
      </c>
    </row>
    <row spans="1:4" r="12">
      <c s="3" r="A12" t="s">
        <v>1274</v>
      </c>
    </row>
    <row spans="1:4" r="13">
      <c s="7" r="A13" t="s">
        <v>1284</v>
      </c>
    </row>
    <row spans="1:4" r="14">
      <c s="3" r="A14" t="s">
        <v>92</v>
      </c>
      <c s="9" r="B14" t="n">
        <v>352.3</v>
      </c>
      <c s="9" r="C14" t="n">
        <v>155.8</v>
      </c>
      <c s="9" r="D14" t="n">
        <v>217.1</v>
      </c>
    </row>
    <row spans="1:4" r="15">
      <c s="3" r="A15" t="s">
        <v>1285</v>
      </c>
      <c s="9" r="B15" t="n">
        <v>-8.5</v>
      </c>
      <c s="9" r="C15" t="n">
        <v>-112.8</v>
      </c>
      <c s="9" r="D15" t="n">
        <v>-32.5</v>
      </c>
    </row>
    <row spans="1:4" r="16">
      <c s="3" r="A16" t="s">
        <v>1286</v>
      </c>
      <c s="9" r="B16" t="n">
        <v>7.1</v>
      </c>
      <c s="9" r="C16" t="n">
        <v>-13.2</v>
      </c>
      <c s="9" r="D16" t="n">
        <v>11.5</v>
      </c>
    </row>
    <row spans="1:4" r="17">
      <c s="3" r="A17" t="s">
        <v>1287</v>
      </c>
      <c s="9" r="B17" t="n">
        <v>-28.2</v>
      </c>
      <c s="5" r="C17" t="n">
        <v>-11</v>
      </c>
      <c s="9" r="D17" t="n">
        <v>-3.6</v>
      </c>
    </row>
    <row spans="1:4" r="18">
      <c s="3" r="A18" t="s">
        <v>108</v>
      </c>
      <c s="9" r="B18" t="n">
        <v>-29.6</v>
      </c>
      <c s="5" r="C18" t="n">
        <v>-137</v>
      </c>
      <c s="9" r="D18" t="n">
        <v>-24.6</v>
      </c>
    </row>
    <row spans="1:4" r="19">
      <c s="3" r="A19" t="s">
        <v>109</v>
      </c>
      <c s="9" r="B19" t="n">
        <v>322.7</v>
      </c>
      <c s="9" r="C19" t="n">
        <v>18.8</v>
      </c>
      <c s="9" r="D19" t="n">
        <v>192.5</v>
      </c>
    </row>
    <row spans="1:4" r="20">
      <c s="3" r="A20" t="s">
        <v>1288</v>
      </c>
      <c s="9" r="C20" t="n">
        <v>-0.2</v>
      </c>
      <c s="9" r="D20" t="n">
        <v>0.4</v>
      </c>
    </row>
    <row spans="1:4" r="21">
      <c s="3" r="A21" t="s">
        <v>111</v>
      </c>
      <c s="9" r="B21" t="n">
        <v>322.7</v>
      </c>
      <c s="5" r="C21" t="n">
        <v>19</v>
      </c>
      <c s="9" r="D21" t="n">
        <v>192.1</v>
      </c>
    </row>
    <row spans="1:4" r="22">
      <c s="3" r="A22" t="s">
        <v>1275</v>
      </c>
    </row>
    <row spans="1:4" r="23">
      <c s="7" r="A23" t="s">
        <v>1284</v>
      </c>
    </row>
    <row spans="1:4" r="24">
      <c s="3" r="A24" t="s">
        <v>92</v>
      </c>
      <c s="9" r="B24" t="n">
        <v>378.3</v>
      </c>
      <c s="5" r="C24" t="n">
        <v>206</v>
      </c>
      <c s="9" r="D24" t="n">
        <v>211.8</v>
      </c>
    </row>
    <row spans="1:4" r="25">
      <c s="3" r="A25" t="s">
        <v>1285</v>
      </c>
      <c s="9" r="B25" t="n">
        <v>-8.4</v>
      </c>
      <c s="9" r="C25" t="n">
        <v>-113.7</v>
      </c>
      <c s="9" r="D25" t="n">
        <v>-32.7</v>
      </c>
    </row>
    <row spans="1:4" r="26">
      <c s="3" r="A26" t="s">
        <v>1286</v>
      </c>
      <c s="9" r="B26" t="n">
        <v>3.2</v>
      </c>
      <c s="9" r="C26" t="n">
        <v>-7.9</v>
      </c>
      <c s="9" r="D26" t="n">
        <v>11.4</v>
      </c>
    </row>
    <row spans="1:4" r="27">
      <c s="3" r="A27" t="s">
        <v>1287</v>
      </c>
      <c s="9" r="B27" t="n">
        <v>-25.4</v>
      </c>
      <c s="9" r="C27" t="n">
        <v>-2.2</v>
      </c>
      <c s="9" r="D27" t="n">
        <v>-0.1</v>
      </c>
    </row>
    <row spans="1:4" r="28">
      <c s="3" r="A28" t="s">
        <v>108</v>
      </c>
      <c s="9" r="B28" t="n">
        <v>-30.6</v>
      </c>
      <c s="9" r="C28" t="n">
        <v>-123.8</v>
      </c>
      <c s="9" r="D28" t="n">
        <v>-21.4</v>
      </c>
    </row>
    <row spans="1:4" r="29">
      <c s="3" r="A29" t="s">
        <v>109</v>
      </c>
      <c s="9" r="B29" t="n">
        <v>347.7</v>
      </c>
      <c s="9" r="C29" t="n">
        <v>82.2</v>
      </c>
      <c s="9" r="D29" t="n">
        <v>190.4</v>
      </c>
    </row>
    <row spans="1:4" r="30">
      <c s="3" r="A30" t="s">
        <v>1288</v>
      </c>
      <c s="9" r="C30" t="n">
        <v>-0.2</v>
      </c>
      <c s="9" r="D30" t="n">
        <v>0.3</v>
      </c>
    </row>
    <row spans="1:4" r="31">
      <c s="3" r="A31" t="s">
        <v>111</v>
      </c>
      <c s="9" r="B31" t="n">
        <v>347.7</v>
      </c>
      <c s="9" r="C31" t="n">
        <v>82.40000000000001</v>
      </c>
      <c s="9" r="D31" t="n">
        <v>190.1</v>
      </c>
    </row>
    <row spans="1:4" r="32">
      <c s="3" r="A32" t="s">
        <v>1276</v>
      </c>
    </row>
    <row spans="1:4" r="33">
      <c s="7" r="A33" t="s">
        <v>1284</v>
      </c>
    </row>
    <row spans="1:4" r="34">
      <c s="3" r="A34" t="s">
        <v>92</v>
      </c>
      <c s="9" r="B34" t="n">
        <v>196.5</v>
      </c>
      <c s="9" r="C34" t="n">
        <v>166.2</v>
      </c>
      <c s="9" r="D34" t="n">
        <v>167.7</v>
      </c>
    </row>
    <row spans="1:4" r="35">
      <c s="3" r="A35" t="s">
        <v>1285</v>
      </c>
      <c s="5" r="B35" t="n">
        <v>-6</v>
      </c>
      <c s="9" r="C35" t="n">
        <v>-113.7</v>
      </c>
      <c s="9" r="D35" t="n">
        <v>-33.6</v>
      </c>
    </row>
    <row spans="1:4" r="36">
      <c s="3" r="A36" t="s">
        <v>1286</v>
      </c>
      <c s="9" r="B36" t="n">
        <v>3.2</v>
      </c>
      <c s="9" r="C36" t="n">
        <v>-7.9</v>
      </c>
      <c s="9" r="D36" t="n">
        <v>11.7</v>
      </c>
    </row>
    <row spans="1:4" r="37">
      <c s="3" r="A37" t="s">
        <v>1287</v>
      </c>
      <c s="9" r="B37" t="n">
        <v>-25.3</v>
      </c>
      <c s="9" r="C37" t="n">
        <v>-2.2</v>
      </c>
      <c s="9" r="D37" t="n">
        <v>-0.1</v>
      </c>
    </row>
    <row spans="1:4" r="38">
      <c s="3" r="A38" t="s">
        <v>108</v>
      </c>
      <c s="9" r="B38" t="n">
        <v>-28.1</v>
      </c>
      <c s="9" r="C38" t="n">
        <v>-123.8</v>
      </c>
      <c s="5" r="D38" t="n">
        <v>-22</v>
      </c>
    </row>
    <row spans="1:4" r="39">
      <c s="3" r="A39" t="s">
        <v>109</v>
      </c>
      <c s="9" r="B39" t="n">
        <v>168.4</v>
      </c>
      <c s="9" r="C39" t="n">
        <v>42.4</v>
      </c>
      <c s="9" r="D39" t="n">
        <v>145.7</v>
      </c>
    </row>
    <row spans="1:4" r="40">
      <c s="3" r="A40" t="s">
        <v>1288</v>
      </c>
      <c s="9" r="B40" t="n">
        <v>-0.3</v>
      </c>
      <c s="9" r="C40" t="n">
        <v>-0.2</v>
      </c>
      <c s="9" r="D40" t="n">
        <v>0.3</v>
      </c>
    </row>
    <row spans="1:4" r="41">
      <c s="3" r="A41" t="s">
        <v>111</v>
      </c>
      <c s="9" r="B41" t="n">
        <v>168.7</v>
      </c>
      <c s="9" r="C41" t="n">
        <v>42.6</v>
      </c>
      <c s="9" r="D41" t="n">
        <v>145.4</v>
      </c>
    </row>
    <row spans="1:4" r="42">
      <c s="3" r="A42" t="s">
        <v>28</v>
      </c>
    </row>
    <row spans="1:4" r="43">
      <c s="7" r="A43" t="s">
        <v>1284</v>
      </c>
    </row>
    <row spans="1:4" r="44">
      <c s="3" r="A44" t="s">
        <v>92</v>
      </c>
      <c s="9" r="B44" t="n">
        <v>352.3</v>
      </c>
      <c s="9" r="C44" t="n">
        <v>155.8</v>
      </c>
      <c s="9" r="D44" t="n">
        <v>217.1</v>
      </c>
    </row>
    <row spans="1:4" r="45">
      <c s="3" r="A45" t="s">
        <v>1285</v>
      </c>
      <c s="9" r="B45" t="n">
        <v>-8.5</v>
      </c>
      <c s="5" r="C45" t="n">
        <v>-113</v>
      </c>
      <c s="9" r="D45" t="n">
        <v>-32.5</v>
      </c>
    </row>
    <row spans="1:4" r="46">
      <c s="3" r="A46" t="s">
        <v>1286</v>
      </c>
      <c s="9" r="B46" t="n">
        <v>7.1</v>
      </c>
      <c s="9" r="C46" t="n">
        <v>-13.2</v>
      </c>
      <c s="9" r="D46" t="n">
        <v>11.5</v>
      </c>
    </row>
    <row spans="1:4" r="47">
      <c s="3" r="A47" t="s">
        <v>1287</v>
      </c>
      <c s="9" r="B47" t="n">
        <v>-28.2</v>
      </c>
      <c s="5" r="C47" t="n">
        <v>-11</v>
      </c>
      <c s="9" r="D47" t="n">
        <v>-3.6</v>
      </c>
    </row>
    <row spans="1:4" r="48">
      <c s="3" r="A48" t="s">
        <v>108</v>
      </c>
      <c s="9" r="B48" t="n">
        <v>-29.6</v>
      </c>
      <c s="9" r="C48" t="n">
        <v>-137.2</v>
      </c>
      <c s="9" r="D48" t="n">
        <v>-24.6</v>
      </c>
    </row>
    <row spans="1:4" r="49">
      <c s="3" r="A49" t="s">
        <v>109</v>
      </c>
      <c s="9" r="B49" t="n">
        <v>322.7</v>
      </c>
      <c s="9" r="C49" t="n">
        <v>18.6</v>
      </c>
      <c s="9" r="D49" t="n">
        <v>192.5</v>
      </c>
    </row>
    <row spans="1:4" r="50">
      <c s="3" r="A50" t="s">
        <v>1288</v>
      </c>
      <c s="9" r="B50" t="n">
        <v>-0.3</v>
      </c>
      <c s="9" r="C50" t="n">
        <v>-0.2</v>
      </c>
      <c s="9" r="D50" t="n">
        <v>0.4</v>
      </c>
    </row>
    <row spans="1:4" r="51">
      <c s="3" r="A51" t="s">
        <v>111</v>
      </c>
      <c s="5" r="B51" t="n">
        <v>323</v>
      </c>
      <c s="9" r="C51" t="n">
        <v>18.8</v>
      </c>
      <c s="9" r="D51" t="n">
        <v>192.1</v>
      </c>
    </row>
    <row spans="1:4" r="52">
      <c s="3" r="A52" t="s">
        <v>1268</v>
      </c>
    </row>
    <row spans="1:4" r="53">
      <c s="7" r="A53" t="s">
        <v>1284</v>
      </c>
    </row>
    <row spans="1:4" r="54">
      <c s="3" r="A54" t="s">
        <v>92</v>
      </c>
      <c s="9" r="B54" t="n">
        <v>-574.8</v>
      </c>
      <c s="9" r="C54" t="n">
        <v>-372.2</v>
      </c>
      <c s="9" r="D54" t="n">
        <v>-379.5</v>
      </c>
    </row>
    <row spans="1:4" r="55">
      <c s="3" r="A55" t="s">
        <v>1285</v>
      </c>
      <c s="9" r="B55" t="n">
        <v>14.4</v>
      </c>
      <c s="9" r="C55" t="n">
        <v>227.2</v>
      </c>
      <c s="9" r="D55" t="n">
        <v>66.3</v>
      </c>
    </row>
    <row spans="1:4" r="56">
      <c s="3" r="A56" t="s">
        <v>1286</v>
      </c>
      <c s="9" r="B56" t="n">
        <v>-6.4</v>
      </c>
      <c s="9" r="C56" t="n">
        <v>15.8</v>
      </c>
      <c s="9" r="D56" t="n">
        <v>-23.1</v>
      </c>
    </row>
    <row spans="1:4" r="57">
      <c s="3" r="A57" t="s">
        <v>1287</v>
      </c>
      <c s="9" r="B57" t="n">
        <v>50.7</v>
      </c>
      <c s="9" r="C57" t="n">
        <v>4.4</v>
      </c>
      <c s="9" r="D57" t="n">
        <v>0.2</v>
      </c>
    </row>
    <row spans="1:4" r="58">
      <c s="3" r="A58" t="s">
        <v>108</v>
      </c>
      <c s="9" r="B58" t="n">
        <v>58.7</v>
      </c>
      <c s="9" r="C58" t="n">
        <v>247.4</v>
      </c>
      <c s="9" r="D58" t="n">
        <v>43.4</v>
      </c>
    </row>
    <row spans="1:4" r="59">
      <c s="3" r="A59" t="s">
        <v>109</v>
      </c>
      <c s="9" r="B59" t="n">
        <v>-516.1</v>
      </c>
      <c s="9" r="C59" t="n">
        <v>-124.8</v>
      </c>
      <c s="9" r="D59" t="n">
        <v>-336.1</v>
      </c>
    </row>
    <row spans="1:4" r="60">
      <c s="3" r="A60" t="s">
        <v>1288</v>
      </c>
      <c s="9" r="C60" t="n">
        <v>0.4</v>
      </c>
      <c s="9" r="D60" t="n">
        <v>-0.6</v>
      </c>
    </row>
    <row spans="1:4" r="61">
      <c s="3" r="A61" t="s">
        <v>111</v>
      </c>
      <c s="8" r="B61" t="n">
        <v>-516.1</v>
      </c>
      <c s="8" r="C61" t="n">
        <v>-125.2</v>
      </c>
      <c s="8" r="D61" t="n">
        <v>-335.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9</v>
      </c>
      <c s="2" r="B1" t="s">
        <v>1</v>
      </c>
    </row>
    <row spans="1:4" r="2">
      <c s="2" r="B2" t="s">
        <v>2</v>
      </c>
      <c s="2" r="C2" t="s">
        <v>32</v>
      </c>
      <c s="2" r="D2" t="s">
        <v>76</v>
      </c>
    </row>
    <row spans="1:4" r="3">
      <c s="7" r="A3" t="s">
        <v>1290</v>
      </c>
    </row>
    <row spans="1:4" r="4">
      <c s="3" r="A4" t="s">
        <v>1291</v>
      </c>
      <c s="6" r="B4" t="n">
        <v>615</v>
      </c>
      <c s="8" r="C4" t="n">
        <v>444.3</v>
      </c>
      <c s="8" r="D4" t="n">
        <v>432.7</v>
      </c>
    </row>
    <row spans="1:4" r="5">
      <c s="7" r="A5" t="s">
        <v>166</v>
      </c>
    </row>
    <row spans="1:4" r="6">
      <c s="3" r="A6" t="s">
        <v>167</v>
      </c>
      <c s="9" r="B6" t="n">
        <v>-95.2</v>
      </c>
      <c s="9" r="C6" t="n">
        <v>-89.09999999999999</v>
      </c>
      <c s="9" r="D6" t="n">
        <v>-73.3</v>
      </c>
    </row>
    <row spans="1:4" r="7">
      <c s="3" r="A7" t="s">
        <v>168</v>
      </c>
      <c s="9" r="C7" t="n">
        <v>-1191.1</v>
      </c>
      <c s="9" r="D7" t="n">
        <v>-27.6</v>
      </c>
    </row>
    <row spans="1:4" r="8">
      <c s="3" r="A8" t="s">
        <v>169</v>
      </c>
      <c s="5" r="B8" t="n">
        <v>1</v>
      </c>
      <c s="9" r="C8" t="n">
        <v>1.4</v>
      </c>
      <c s="9" r="D8" t="n">
        <v>9.199999999999999</v>
      </c>
    </row>
    <row spans="1:4" r="9">
      <c s="3" r="A9" t="s">
        <v>170</v>
      </c>
      <c s="9" r="B9" t="n">
        <v>-4.2</v>
      </c>
      <c s="9" r="C9" t="n">
        <v>-0.9</v>
      </c>
      <c s="9" r="D9" t="n">
        <v>-1.8</v>
      </c>
    </row>
    <row spans="1:4" r="10">
      <c s="3" r="A10" t="s">
        <v>171</v>
      </c>
      <c s="9" r="B10" t="n">
        <v>-98.40000000000001</v>
      </c>
      <c s="9" r="C10" t="n">
        <v>-1279.7</v>
      </c>
      <c s="9" r="D10" t="n">
        <v>-93.5</v>
      </c>
    </row>
    <row spans="1:4" r="11">
      <c s="7" r="A11" t="s">
        <v>172</v>
      </c>
    </row>
    <row spans="1:4" r="12">
      <c s="3" r="A12" t="s">
        <v>173</v>
      </c>
      <c s="5" r="B12" t="n">
        <v>485</v>
      </c>
      <c s="9" r="C12" t="n">
        <v>3281.4</v>
      </c>
      <c s="9" r="D12" t="n">
        <v>524.2</v>
      </c>
    </row>
    <row spans="1:4" r="13">
      <c s="3" r="A13" t="s">
        <v>174</v>
      </c>
      <c s="9" r="B13" t="n">
        <v>-819.5</v>
      </c>
      <c s="9" r="C13" t="n">
        <v>-2793.1</v>
      </c>
      <c s="9" r="D13" t="n">
        <v>-770.9</v>
      </c>
    </row>
    <row spans="1:4" r="14">
      <c s="3" r="A14" t="s">
        <v>175</v>
      </c>
      <c s="9" r="B14" t="n">
        <v>-9.300000000000001</v>
      </c>
      <c s="9" r="C14" t="n">
        <v>-38.1</v>
      </c>
      <c s="9" r="D14" t="n">
        <v>-5.4</v>
      </c>
    </row>
    <row spans="1:4" r="15">
      <c s="3" r="A15" t="s">
        <v>1292</v>
      </c>
      <c s="9" r="B15" t="n">
        <v>-87.2</v>
      </c>
      <c s="9" r="C15" t="n">
        <v>-70.7</v>
      </c>
      <c s="9" r="D15" t="n">
        <v>-61.9</v>
      </c>
    </row>
    <row spans="1:4" r="16">
      <c s="3" r="A16" t="s">
        <v>177</v>
      </c>
      <c s="9" r="B16" t="n">
        <v>-3.2</v>
      </c>
    </row>
    <row spans="1:4" r="17">
      <c s="3" r="A17" t="s">
        <v>1293</v>
      </c>
      <c s="9" r="B17" t="n">
        <v>-10.8</v>
      </c>
      <c s="9" r="C17" t="n">
        <v>-2.6</v>
      </c>
      <c s="5" r="D17" t="n">
        <v>-25</v>
      </c>
    </row>
    <row spans="1:4" r="18">
      <c s="3" r="A18" t="s">
        <v>180</v>
      </c>
      <c s="9" r="B18" t="n">
        <v>-487.8</v>
      </c>
      <c s="9" r="C18" t="n">
        <v>918.4</v>
      </c>
      <c s="9" r="D18" t="n">
        <v>-343.5</v>
      </c>
    </row>
    <row spans="1:4" r="19">
      <c s="3" r="A19" t="s">
        <v>181</v>
      </c>
      <c s="9" r="C19" t="n">
        <v>-2.5</v>
      </c>
    </row>
    <row spans="1:4" r="20">
      <c s="3" r="A20" t="s">
        <v>182</v>
      </c>
      <c s="9" r="B20" t="n">
        <v>-1.4</v>
      </c>
      <c s="9" r="C20" t="n">
        <v>-27.2</v>
      </c>
      <c s="9" r="D20" t="n">
        <v>-8.300000000000001</v>
      </c>
    </row>
    <row spans="1:4" r="21">
      <c s="3" r="A21" t="s">
        <v>183</v>
      </c>
      <c s="9" r="B21" t="n">
        <v>27.4</v>
      </c>
      <c s="9" r="C21" t="n">
        <v>53.3</v>
      </c>
      <c s="9" r="D21" t="n">
        <v>-12.6</v>
      </c>
    </row>
    <row spans="1:4" r="22">
      <c s="3" r="A22" t="s">
        <v>184</v>
      </c>
      <c s="9" r="B22" t="n">
        <v>247.9</v>
      </c>
      <c s="9" r="C22" t="n">
        <v>194.6</v>
      </c>
      <c s="9" r="D22" t="n">
        <v>207.2</v>
      </c>
    </row>
    <row spans="1:4" r="23">
      <c s="3" r="A23" t="s">
        <v>185</v>
      </c>
      <c s="9" r="B23" t="n">
        <v>275.3</v>
      </c>
      <c s="9" r="C23" t="n">
        <v>247.9</v>
      </c>
      <c s="9" r="D23" t="n">
        <v>194.6</v>
      </c>
    </row>
    <row spans="1:4" r="24">
      <c s="3" r="A24" t="s">
        <v>1274</v>
      </c>
    </row>
    <row spans="1:4" r="25">
      <c s="7" r="A25" t="s">
        <v>1290</v>
      </c>
    </row>
    <row spans="1:4" r="26">
      <c s="3" r="A26" t="s">
        <v>1291</v>
      </c>
      <c s="9" r="B26" t="n">
        <v>-374.4</v>
      </c>
      <c s="9" r="C26" t="n">
        <v>-143.5</v>
      </c>
      <c s="9" r="D26" t="n">
        <v>616.6</v>
      </c>
    </row>
    <row spans="1:4" r="27">
      <c s="7" r="A27" t="s">
        <v>166</v>
      </c>
    </row>
    <row spans="1:4" r="28">
      <c s="3" r="A28" t="s">
        <v>167</v>
      </c>
      <c s="9" r="B28" t="n">
        <v>-49.7</v>
      </c>
      <c s="9" r="C28" t="n">
        <v>-45.7</v>
      </c>
      <c s="9" r="D28" t="n">
        <v>-23.2</v>
      </c>
    </row>
    <row spans="1:4" r="29">
      <c s="3" r="A29" t="s">
        <v>168</v>
      </c>
      <c s="5" r="C29" t="n">
        <v>-1026</v>
      </c>
    </row>
    <row spans="1:4" r="30">
      <c s="3" r="A30" t="s">
        <v>169</v>
      </c>
      <c s="9" r="B30" t="n">
        <v>0.1</v>
      </c>
      <c s="9" r="C30" t="n">
        <v>0.1</v>
      </c>
      <c s="9" r="D30" t="n">
        <v>0.1</v>
      </c>
    </row>
    <row spans="1:4" r="31">
      <c s="3" r="A31" t="s">
        <v>170</v>
      </c>
      <c s="5" r="B31" t="n">
        <v>-1</v>
      </c>
    </row>
    <row spans="1:4" r="32">
      <c s="3" r="A32" t="s">
        <v>171</v>
      </c>
      <c s="9" r="B32" t="n">
        <v>-50.6</v>
      </c>
      <c s="9" r="C32" t="n">
        <v>-1071.6</v>
      </c>
      <c s="9" r="D32" t="n">
        <v>-23.1</v>
      </c>
    </row>
    <row spans="1:4" r="33">
      <c s="7" r="A33" t="s">
        <v>172</v>
      </c>
    </row>
    <row spans="1:4" r="34">
      <c s="3" r="A34" t="s">
        <v>173</v>
      </c>
      <c s="9" r="B34" t="n">
        <v>498.9</v>
      </c>
      <c s="9" r="C34" t="n">
        <v>3320.3</v>
      </c>
      <c s="9" r="D34" t="n">
        <v>230.7</v>
      </c>
    </row>
    <row spans="1:4" r="35">
      <c s="3" r="A35" t="s">
        <v>174</v>
      </c>
      <c s="9" r="B35" t="n">
        <v>-863.7</v>
      </c>
      <c s="9" r="C35" t="n">
        <v>-2521.2</v>
      </c>
      <c s="9" r="D35" t="n">
        <v>-764.9</v>
      </c>
    </row>
    <row spans="1:4" r="36">
      <c s="3" r="A36" t="s">
        <v>175</v>
      </c>
      <c s="9" r="B36" t="n">
        <v>-9.300000000000001</v>
      </c>
      <c s="9" r="C36" t="n">
        <v>-38.1</v>
      </c>
      <c s="9" r="D36" t="n">
        <v>-0.5</v>
      </c>
    </row>
    <row spans="1:4" r="37">
      <c s="3" r="A37" t="s">
        <v>1292</v>
      </c>
      <c s="9" r="B37" t="n">
        <v>-97.2</v>
      </c>
      <c s="9" r="C37" t="n">
        <v>-72.09999999999999</v>
      </c>
      <c s="5" r="D37" t="n">
        <v>-77</v>
      </c>
    </row>
    <row spans="1:4" r="38">
      <c s="3" r="A38" t="s">
        <v>177</v>
      </c>
      <c s="9" r="B38" t="n">
        <v>-3.2</v>
      </c>
    </row>
    <row spans="1:4" r="39">
      <c s="3" r="A39" t="s">
        <v>1294</v>
      </c>
      <c s="9" r="B39" t="n">
        <v>985.1</v>
      </c>
      <c s="9" r="C39" t="n">
        <v>8.699999999999999</v>
      </c>
      <c s="9" r="D39" t="n">
        <v>44.1</v>
      </c>
    </row>
    <row spans="1:4" r="40">
      <c s="3" r="A40" t="s">
        <v>194</v>
      </c>
      <c s="9" r="C40" t="n">
        <v>528.3</v>
      </c>
    </row>
    <row spans="1:4" r="41">
      <c s="3" r="A41" t="s">
        <v>1293</v>
      </c>
      <c s="9" r="C41" t="n">
        <v>-2.6</v>
      </c>
      <c s="5" r="D41" t="n">
        <v>-25</v>
      </c>
    </row>
    <row spans="1:4" r="42">
      <c s="3" r="A42" t="s">
        <v>180</v>
      </c>
      <c s="9" r="B42" t="n">
        <v>510.6</v>
      </c>
      <c s="9" r="C42" t="n">
        <v>1223.3</v>
      </c>
      <c s="9" r="D42" t="n">
        <v>-592.6</v>
      </c>
    </row>
    <row spans="1:4" r="43">
      <c s="3" r="A43" t="s">
        <v>183</v>
      </c>
      <c s="9" r="B43" t="n">
        <v>85.59999999999999</v>
      </c>
      <c s="9" r="C43" t="n">
        <v>8.199999999999999</v>
      </c>
      <c s="9" r="D43" t="n">
        <v>0.9</v>
      </c>
    </row>
    <row spans="1:4" r="44">
      <c s="3" r="A44" t="s">
        <v>184</v>
      </c>
      <c s="5" r="B44" t="n">
        <v>13</v>
      </c>
      <c s="9" r="C44" t="n">
        <v>4.8</v>
      </c>
      <c s="9" r="D44" t="n">
        <v>3.9</v>
      </c>
    </row>
    <row spans="1:4" r="45">
      <c s="3" r="A45" t="s">
        <v>185</v>
      </c>
      <c s="9" r="B45" t="n">
        <v>98.59999999999999</v>
      </c>
      <c s="5" r="C45" t="n">
        <v>13</v>
      </c>
      <c s="9" r="D45" t="n">
        <v>4.8</v>
      </c>
    </row>
    <row spans="1:4" r="46">
      <c s="3" r="A46" t="s">
        <v>1275</v>
      </c>
    </row>
    <row spans="1:4" r="47">
      <c s="7" r="A47" t="s">
        <v>1290</v>
      </c>
    </row>
    <row spans="1:4" r="48">
      <c s="3" r="A48" t="s">
        <v>1291</v>
      </c>
      <c s="9" r="B48" t="n">
        <v>408.9</v>
      </c>
      <c s="9" r="C48" t="n">
        <v>-770.8</v>
      </c>
      <c s="9" r="D48" t="n">
        <v>114.4</v>
      </c>
    </row>
    <row spans="1:4" r="49">
      <c s="7" r="A49" t="s">
        <v>166</v>
      </c>
    </row>
    <row spans="1:4" r="50">
      <c s="3" r="A50" t="s">
        <v>167</v>
      </c>
      <c s="9" r="B50" t="n">
        <v>-8.300000000000001</v>
      </c>
      <c s="9" r="C50" t="n">
        <v>-13.5</v>
      </c>
      <c s="9" r="D50" t="n">
        <v>-26.4</v>
      </c>
    </row>
    <row spans="1:4" r="51">
      <c s="3" r="A51" t="s">
        <v>168</v>
      </c>
      <c s="9" r="D51" t="n">
        <v>-27.6</v>
      </c>
    </row>
    <row spans="1:4" r="52">
      <c s="3" r="A52" t="s">
        <v>169</v>
      </c>
      <c s="9" r="D52" t="n">
        <v>0.1</v>
      </c>
    </row>
    <row spans="1:4" r="53">
      <c s="3" r="A53" t="s">
        <v>170</v>
      </c>
      <c s="9" r="B53" t="n">
        <v>-3.2</v>
      </c>
      <c s="9" r="D53" t="n">
        <v>-1.8</v>
      </c>
    </row>
    <row spans="1:4" r="54">
      <c s="3" r="A54" t="s">
        <v>171</v>
      </c>
      <c s="9" r="B54" t="n">
        <v>-11.5</v>
      </c>
      <c s="9" r="C54" t="n">
        <v>-13.5</v>
      </c>
      <c s="9" r="D54" t="n">
        <v>-55.7</v>
      </c>
    </row>
    <row spans="1:4" r="55">
      <c s="7" r="A55" t="s">
        <v>172</v>
      </c>
    </row>
    <row spans="1:4" r="56">
      <c s="3" r="A56" t="s">
        <v>1294</v>
      </c>
      <c s="9" r="B56" t="n">
        <v>-402.9</v>
      </c>
      <c s="9" r="C56" t="n">
        <v>781.7</v>
      </c>
      <c s="9" r="D56" t="n">
        <v>-52.9</v>
      </c>
    </row>
    <row spans="1:4" r="57">
      <c s="3" r="A57" t="s">
        <v>180</v>
      </c>
      <c s="9" r="B57" t="n">
        <v>-402.9</v>
      </c>
      <c s="9" r="C57" t="n">
        <v>781.7</v>
      </c>
      <c s="9" r="D57" t="n">
        <v>-52.9</v>
      </c>
    </row>
    <row spans="1:4" r="58">
      <c s="3" r="A58" t="s">
        <v>183</v>
      </c>
      <c s="9" r="B58" t="n">
        <v>-5.5</v>
      </c>
      <c s="9" r="C58" t="n">
        <v>-2.6</v>
      </c>
      <c s="9" r="D58" t="n">
        <v>5.8</v>
      </c>
    </row>
    <row spans="1:4" r="59">
      <c s="3" r="A59" t="s">
        <v>184</v>
      </c>
      <c s="9" r="B59" t="n">
        <v>8.6</v>
      </c>
      <c s="9" r="C59" t="n">
        <v>11.2</v>
      </c>
      <c s="9" r="D59" t="n">
        <v>5.4</v>
      </c>
    </row>
    <row spans="1:4" r="60">
      <c s="3" r="A60" t="s">
        <v>185</v>
      </c>
      <c s="9" r="B60" t="n">
        <v>3.1</v>
      </c>
      <c s="9" r="C60" t="n">
        <v>8.6</v>
      </c>
      <c s="9" r="D60" t="n">
        <v>11.2</v>
      </c>
    </row>
    <row spans="1:4" r="61">
      <c s="3" r="A61" t="s">
        <v>1276</v>
      </c>
    </row>
    <row spans="1:4" r="62">
      <c s="7" r="A62" t="s">
        <v>1290</v>
      </c>
    </row>
    <row spans="1:4" r="63">
      <c s="3" r="A63" t="s">
        <v>1291</v>
      </c>
      <c s="9" r="B63" t="n">
        <v>-107.7</v>
      </c>
      <c s="9" r="C63" t="n">
        <v>-1418.8</v>
      </c>
      <c s="9" r="D63" t="n">
        <v>-269.4</v>
      </c>
    </row>
    <row spans="1:4" r="64">
      <c s="7" r="A64" t="s">
        <v>166</v>
      </c>
    </row>
    <row spans="1:4" r="65">
      <c s="3" r="A65" t="s">
        <v>167</v>
      </c>
      <c s="9" r="B65" t="n">
        <v>-37.2</v>
      </c>
      <c s="9" r="C65" t="n">
        <v>-29.9</v>
      </c>
      <c s="9" r="D65" t="n">
        <v>-23.7</v>
      </c>
    </row>
    <row spans="1:4" r="66">
      <c s="3" r="A66" t="s">
        <v>168</v>
      </c>
      <c s="9" r="C66" t="n">
        <v>-165.1</v>
      </c>
    </row>
    <row spans="1:4" r="67">
      <c s="3" r="A67" t="s">
        <v>169</v>
      </c>
      <c s="9" r="B67" t="n">
        <v>0.9</v>
      </c>
      <c s="9" r="C67" t="n">
        <v>1.3</v>
      </c>
      <c s="5" r="D67" t="n">
        <v>9</v>
      </c>
    </row>
    <row spans="1:4" r="68">
      <c s="3" r="A68" t="s">
        <v>170</v>
      </c>
      <c s="9" r="C68" t="n">
        <v>-0.9</v>
      </c>
    </row>
    <row spans="1:4" r="69">
      <c s="3" r="A69" t="s">
        <v>171</v>
      </c>
      <c s="9" r="B69" t="n">
        <v>-36.3</v>
      </c>
      <c s="9" r="C69" t="n">
        <v>-194.6</v>
      </c>
      <c s="9" r="D69" t="n">
        <v>-14.7</v>
      </c>
    </row>
    <row spans="1:4" r="70">
      <c s="7" r="A70" t="s">
        <v>172</v>
      </c>
    </row>
    <row spans="1:4" r="71">
      <c s="3" r="A71" t="s">
        <v>173</v>
      </c>
      <c s="9" r="D71" t="n">
        <v>309.4</v>
      </c>
    </row>
    <row spans="1:4" r="72">
      <c s="3" r="A72" t="s">
        <v>174</v>
      </c>
      <c s="9" r="B72" t="n">
        <v>-4.4</v>
      </c>
      <c s="5" r="C72" t="n">
        <v>-292</v>
      </c>
      <c s="5" r="D72" t="n">
        <v>-6</v>
      </c>
    </row>
    <row spans="1:4" r="73">
      <c s="3" r="A73" t="s">
        <v>175</v>
      </c>
      <c s="9" r="D73" t="n">
        <v>-4.9</v>
      </c>
    </row>
    <row spans="1:4" r="74">
      <c s="3" r="A74" t="s">
        <v>1294</v>
      </c>
      <c s="9" r="B74" t="n">
        <v>92.59999999999999</v>
      </c>
      <c s="9" r="C74" t="n">
        <v>1984.5</v>
      </c>
      <c s="9" r="D74" t="n">
        <v>-18.1</v>
      </c>
    </row>
    <row spans="1:4" r="75">
      <c s="3" r="A75" t="s">
        <v>180</v>
      </c>
      <c s="9" r="B75" t="n">
        <v>88.2</v>
      </c>
      <c s="9" r="C75" t="n">
        <v>1692.5</v>
      </c>
      <c s="9" r="D75" t="n">
        <v>280.4</v>
      </c>
    </row>
    <row spans="1:4" r="76">
      <c s="3" r="A76" t="s">
        <v>181</v>
      </c>
      <c s="9" r="C76" t="n">
        <v>-2.5</v>
      </c>
    </row>
    <row spans="1:4" r="77">
      <c s="3" r="A77" t="s">
        <v>182</v>
      </c>
      <c s="9" r="B77" t="n">
        <v>-1.4</v>
      </c>
      <c s="9" r="C77" t="n">
        <v>-27.2</v>
      </c>
      <c s="9" r="D77" t="n">
        <v>-8.300000000000001</v>
      </c>
    </row>
    <row spans="1:4" r="78">
      <c s="3" r="A78" t="s">
        <v>183</v>
      </c>
      <c s="9" r="B78" t="n">
        <v>-57.2</v>
      </c>
      <c s="9" r="C78" t="n">
        <v>49.4</v>
      </c>
      <c s="5" r="D78" t="n">
        <v>-12</v>
      </c>
    </row>
    <row spans="1:4" r="79">
      <c s="3" r="A79" t="s">
        <v>184</v>
      </c>
      <c s="9" r="B79" t="n">
        <v>226.3</v>
      </c>
      <c s="9" r="C79" t="n">
        <v>176.9</v>
      </c>
      <c s="9" r="D79" t="n">
        <v>188.9</v>
      </c>
    </row>
    <row spans="1:4" r="80">
      <c s="3" r="A80" t="s">
        <v>185</v>
      </c>
      <c s="9" r="B80" t="n">
        <v>169.1</v>
      </c>
      <c s="9" r="C80" t="n">
        <v>226.3</v>
      </c>
      <c s="9" r="D80" t="n">
        <v>176.9</v>
      </c>
    </row>
    <row spans="1:4" r="81">
      <c s="3" r="A81" t="s">
        <v>28</v>
      </c>
    </row>
    <row spans="1:4" r="82">
      <c s="7" r="A82" t="s">
        <v>1290</v>
      </c>
    </row>
    <row spans="1:4" r="83">
      <c s="3" r="A83" t="s">
        <v>1291</v>
      </c>
      <c s="9" r="B83" t="n">
        <v>601.6</v>
      </c>
      <c s="9" r="C83" t="n">
        <v>441.8</v>
      </c>
      <c s="9" r="D83" t="n">
        <v>434.7</v>
      </c>
    </row>
    <row spans="1:4" r="84">
      <c s="7" r="A84" t="s">
        <v>166</v>
      </c>
    </row>
    <row spans="1:4" r="85">
      <c s="3" r="A85" t="s">
        <v>167</v>
      </c>
      <c s="9" r="B85" t="n">
        <v>-95.2</v>
      </c>
      <c s="9" r="C85" t="n">
        <v>-89.09999999999999</v>
      </c>
      <c s="9" r="D85" t="n">
        <v>-73.3</v>
      </c>
    </row>
    <row spans="1:4" r="86">
      <c s="3" r="A86" t="s">
        <v>168</v>
      </c>
      <c s="9" r="C86" t="n">
        <v>-1191.1</v>
      </c>
      <c s="9" r="D86" t="n">
        <v>-27.6</v>
      </c>
    </row>
    <row spans="1:4" r="87">
      <c s="3" r="A87" t="s">
        <v>169</v>
      </c>
      <c s="5" r="B87" t="n">
        <v>1</v>
      </c>
      <c s="9" r="C87" t="n">
        <v>1.4</v>
      </c>
      <c s="9" r="D87" t="n">
        <v>9.199999999999999</v>
      </c>
    </row>
    <row spans="1:4" r="88">
      <c s="3" r="A88" t="s">
        <v>170</v>
      </c>
      <c s="9" r="B88" t="n">
        <v>-4.2</v>
      </c>
      <c s="9" r="C88" t="n">
        <v>-0.9</v>
      </c>
      <c s="9" r="D88" t="n">
        <v>-1.8</v>
      </c>
    </row>
    <row spans="1:4" r="89">
      <c s="3" r="A89" t="s">
        <v>171</v>
      </c>
      <c s="9" r="B89" t="n">
        <v>-98.40000000000001</v>
      </c>
      <c s="9" r="C89" t="n">
        <v>-1279.7</v>
      </c>
      <c s="9" r="D89" t="n">
        <v>-93.5</v>
      </c>
    </row>
    <row spans="1:4" r="90">
      <c s="7" r="A90" t="s">
        <v>172</v>
      </c>
    </row>
    <row spans="1:4" r="91">
      <c s="3" r="A91" t="s">
        <v>173</v>
      </c>
      <c s="9" r="B91" t="n">
        <v>498.9</v>
      </c>
      <c s="9" r="C91" t="n">
        <v>3320.3</v>
      </c>
      <c s="9" r="D91" t="n">
        <v>540.1</v>
      </c>
    </row>
    <row spans="1:4" r="92">
      <c s="3" r="A92" t="s">
        <v>174</v>
      </c>
      <c s="9" r="B92" t="n">
        <v>-868.1</v>
      </c>
      <c s="9" r="C92" t="n">
        <v>-2813.2</v>
      </c>
      <c s="9" r="D92" t="n">
        <v>-770.9</v>
      </c>
    </row>
    <row spans="1:4" r="93">
      <c s="3" r="A93" t="s">
        <v>175</v>
      </c>
      <c s="9" r="B93" t="n">
        <v>-9.300000000000001</v>
      </c>
      <c s="9" r="C93" t="n">
        <v>-38.1</v>
      </c>
      <c s="9" r="D93" t="n">
        <v>-5.4</v>
      </c>
    </row>
    <row spans="1:4" r="94">
      <c s="3" r="A94" t="s">
        <v>1292</v>
      </c>
      <c s="9" r="B94" t="n">
        <v>-97.2</v>
      </c>
      <c s="9" r="C94" t="n">
        <v>-72.09999999999999</v>
      </c>
      <c s="5" r="D94" t="n">
        <v>-77</v>
      </c>
    </row>
    <row spans="1:4" r="95">
      <c s="3" r="A95" t="s">
        <v>177</v>
      </c>
      <c s="9" r="B95" t="n">
        <v>-3.2</v>
      </c>
    </row>
    <row spans="1:4" r="96">
      <c s="3" r="A96" t="s">
        <v>194</v>
      </c>
      <c s="9" r="C96" t="n">
        <v>528.3</v>
      </c>
    </row>
    <row spans="1:4" r="97">
      <c s="3" r="A97" t="s">
        <v>1293</v>
      </c>
      <c s="9" r="C97" t="n">
        <v>-2.6</v>
      </c>
      <c s="5" r="D97" t="n">
        <v>-25</v>
      </c>
    </row>
    <row spans="1:4" r="98">
      <c s="3" r="A98" t="s">
        <v>180</v>
      </c>
      <c s="9" r="B98" t="n">
        <v>-478.9</v>
      </c>
      <c s="9" r="C98" t="n">
        <v>922.6</v>
      </c>
      <c s="9" r="D98" t="n">
        <v>-338.2</v>
      </c>
    </row>
    <row spans="1:4" r="99">
      <c s="3" r="A99" t="s">
        <v>181</v>
      </c>
      <c s="9" r="C99" t="n">
        <v>-2.5</v>
      </c>
    </row>
    <row spans="1:4" r="100">
      <c s="3" r="A100" t="s">
        <v>182</v>
      </c>
      <c s="9" r="B100" t="n">
        <v>-1.4</v>
      </c>
      <c s="9" r="C100" t="n">
        <v>-27.2</v>
      </c>
      <c s="9" r="D100" t="n">
        <v>-8.300000000000001</v>
      </c>
    </row>
    <row spans="1:4" r="101">
      <c s="3" r="A101" t="s">
        <v>183</v>
      </c>
      <c s="9" r="B101" t="n">
        <v>22.9</v>
      </c>
      <c s="5" r="C101" t="n">
        <v>55</v>
      </c>
      <c s="9" r="D101" t="n">
        <v>-5.3</v>
      </c>
    </row>
    <row spans="1:4" r="102">
      <c s="3" r="A102" t="s">
        <v>184</v>
      </c>
      <c s="9" r="B102" t="n">
        <v>247.9</v>
      </c>
      <c s="9" r="C102" t="n">
        <v>192.9</v>
      </c>
      <c s="9" r="D102" t="n">
        <v>198.2</v>
      </c>
    </row>
    <row spans="1:4" r="103">
      <c s="3" r="A103" t="s">
        <v>185</v>
      </c>
      <c s="9" r="B103" t="n">
        <v>270.8</v>
      </c>
      <c s="9" r="C103" t="n">
        <v>247.9</v>
      </c>
      <c s="9" r="D103" t="n">
        <v>192.9</v>
      </c>
    </row>
    <row spans="1:4" r="104">
      <c s="3" r="A104" t="s">
        <v>1268</v>
      </c>
    </row>
    <row spans="1:4" r="105">
      <c s="7" r="A105" t="s">
        <v>1290</v>
      </c>
    </row>
    <row spans="1:4" r="106">
      <c s="3" r="A106" t="s">
        <v>1291</v>
      </c>
      <c s="9" r="B106" t="n">
        <v>674.8</v>
      </c>
      <c s="9" r="C106" t="n">
        <v>2774.9</v>
      </c>
      <c s="9" r="D106" t="n">
        <v>-26.9</v>
      </c>
    </row>
    <row spans="1:4" r="107">
      <c s="7" r="A107" t="s">
        <v>172</v>
      </c>
    </row>
    <row spans="1:4" r="108">
      <c s="3" r="A108" t="s">
        <v>1294</v>
      </c>
      <c s="9" r="B108" t="n">
        <v>-674.8</v>
      </c>
      <c s="9" r="C108" t="n">
        <v>-2774.9</v>
      </c>
      <c s="9" r="D108" t="n">
        <v>26.9</v>
      </c>
    </row>
    <row spans="1:4" r="109">
      <c s="3" r="A109" t="s">
        <v>180</v>
      </c>
      <c s="8" r="B109" t="n">
        <v>-674.8</v>
      </c>
      <c s="8" r="C109" t="n">
        <v>-2774.9</v>
      </c>
      <c s="8" r="D109" t="n">
        <v>26.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95</v>
      </c>
      <c s="2" r="B1" t="s">
        <v>1248</v>
      </c>
      <c s="2" r="J1" t="s">
        <v>1</v>
      </c>
    </row>
    <row spans="1:12" r="2">
      <c s="2" r="B2" t="s">
        <v>2</v>
      </c>
      <c s="2" r="C2" t="s">
        <v>1249</v>
      </c>
      <c s="2" r="D2" t="s">
        <v>4</v>
      </c>
      <c s="2" r="E2" t="s">
        <v>1250</v>
      </c>
      <c s="2" r="F2" t="s">
        <v>32</v>
      </c>
      <c s="2" r="G2" t="s">
        <v>1251</v>
      </c>
      <c s="2" r="H2" t="s">
        <v>1252</v>
      </c>
      <c s="2" r="I2" t="s">
        <v>1253</v>
      </c>
      <c s="2" r="J2" t="s">
        <v>2</v>
      </c>
      <c s="2" r="K2" t="s">
        <v>32</v>
      </c>
      <c s="2" r="L2" t="s">
        <v>76</v>
      </c>
    </row>
    <row spans="1:12" r="3">
      <c s="3" r="A3" t="s">
        <v>77</v>
      </c>
      <c s="8" r="B3" t="n">
        <v>1249.8</v>
      </c>
      <c s="8" r="C3" t="n">
        <v>1361.5</v>
      </c>
      <c s="8" r="D3" t="n">
        <v>1209.6</v>
      </c>
      <c s="8" r="E3" t="n">
        <v>1218.8</v>
      </c>
      <c s="8" r="F3" t="n">
        <v>1308.1</v>
      </c>
      <c s="8" r="G3" t="n">
        <v>1247.5</v>
      </c>
      <c s="6" r="H3" t="n">
        <v>1067</v>
      </c>
      <c s="8" r="I3" t="n">
        <v>1067.8</v>
      </c>
    </row>
    <row spans="1:12" r="4">
      <c s="3" r="A4" t="s">
        <v>80</v>
      </c>
      <c s="9" r="B4" t="n">
        <v>485.8</v>
      </c>
      <c s="9" r="C4" t="n">
        <v>530.6</v>
      </c>
      <c s="9" r="D4" t="n">
        <v>462.8</v>
      </c>
      <c s="9" r="E4" t="n">
        <v>440.7</v>
      </c>
      <c s="9" r="F4" t="n">
        <v>467.4</v>
      </c>
      <c s="5" r="G4" t="n">
        <v>458</v>
      </c>
      <c s="9" r="H4" t="n">
        <v>374.7</v>
      </c>
      <c s="9" r="I4" t="n">
        <v>370.2</v>
      </c>
      <c s="8" r="J4" t="n">
        <v>1919.9</v>
      </c>
      <c s="8" r="K4" t="n">
        <v>1670.3</v>
      </c>
      <c s="8" r="L4" t="n">
        <v>1568.9</v>
      </c>
    </row>
    <row spans="1:12" r="5">
      <c s="3" r="A5" t="s">
        <v>1255</v>
      </c>
      <c s="6" r="B5" t="n">
        <v>89</v>
      </c>
      <c s="8" r="C5" t="n">
        <v>101.9</v>
      </c>
      <c s="8" r="D5" t="n">
        <v>92.59999999999999</v>
      </c>
      <c s="8" r="E5" t="n">
        <v>73.59999999999999</v>
      </c>
      <c s="8" r="F5" t="n">
        <v>26.4</v>
      </c>
      <c s="8" r="G5" t="n">
        <v>44.9</v>
      </c>
      <c s="8" r="H5" t="n">
        <v>27.8</v>
      </c>
      <c s="8" r="I5" t="n">
        <v>49.8</v>
      </c>
      <c s="8" r="J5" t="n">
        <v>357.1</v>
      </c>
      <c s="8" r="K5" t="n">
        <v>148.9</v>
      </c>
      <c s="8" r="L5" t="n">
        <v>214.1</v>
      </c>
    </row>
    <row spans="1:12" r="6">
      <c s="3" r="A6" t="s">
        <v>96</v>
      </c>
      <c s="10" r="B6" t="n">
        <v>1.5</v>
      </c>
      <c s="10" r="C6" t="n">
        <v>1.72</v>
      </c>
      <c s="10" r="D6" t="n">
        <v>1.56</v>
      </c>
      <c s="10" r="E6" t="n">
        <v>1.24</v>
      </c>
      <c s="10" r="F6" t="n">
        <v>0.44</v>
      </c>
      <c s="10" r="G6" t="n">
        <v>0.79</v>
      </c>
      <c s="10" r="H6" t="n">
        <v>0.52</v>
      </c>
      <c s="10" r="I6" t="n">
        <v>0.9399999999999999</v>
      </c>
      <c s="10" r="J6" t="n">
        <v>6.02</v>
      </c>
      <c s="10" r="K6" t="n">
        <v>2.68</v>
      </c>
      <c s="10" r="L6" t="n">
        <v>4.07</v>
      </c>
    </row>
    <row spans="1:12" r="7">
      <c s="3" r="A7" t="s">
        <v>97</v>
      </c>
      <c s="10" r="B7" t="n">
        <v>1.49</v>
      </c>
      <c s="10" r="C7" t="n">
        <v>1.71</v>
      </c>
      <c s="10" r="D7" t="n">
        <v>1.55</v>
      </c>
      <c s="10" r="E7" t="n">
        <v>1.24</v>
      </c>
      <c s="10" r="F7" t="n">
        <v>0.44</v>
      </c>
      <c s="10" r="G7" t="n">
        <v>0.79</v>
      </c>
      <c s="10" r="H7" t="n">
        <v>0.52</v>
      </c>
      <c s="10" r="I7" t="n">
        <v>0.9399999999999999</v>
      </c>
      <c s="10" r="J7" t="n">
        <v>5.99</v>
      </c>
      <c s="10" r="K7" t="n">
        <v>2.66</v>
      </c>
      <c s="10" r="L7" t="n">
        <v>4.02</v>
      </c>
    </row>
    <row spans="1:12" r="8">
      <c s="3" r="A8" t="s">
        <v>28</v>
      </c>
    </row>
    <row spans="1:12" r="9">
      <c s="3" r="A9" t="s">
        <v>77</v>
      </c>
      <c s="8" r="B9" t="n">
        <v>1249.8</v>
      </c>
      <c s="8" r="C9" t="n">
        <v>1361.5</v>
      </c>
      <c s="8" r="D9" t="n">
        <v>1209.6</v>
      </c>
      <c s="8" r="E9" t="n">
        <v>1218.8</v>
      </c>
      <c s="8" r="F9" t="n">
        <v>1308.1</v>
      </c>
      <c s="8" r="G9" t="n">
        <v>1247.5</v>
      </c>
      <c s="6" r="H9" t="n">
        <v>1067</v>
      </c>
      <c s="8" r="I9" t="n">
        <v>1067.8</v>
      </c>
    </row>
    <row spans="1:12" r="10">
      <c s="3" r="A10" t="s">
        <v>80</v>
      </c>
      <c s="9" r="B10" t="n">
        <v>485.8</v>
      </c>
      <c s="9" r="C10" t="n">
        <v>530.6</v>
      </c>
      <c s="9" r="D10" t="n">
        <v>462.8</v>
      </c>
      <c s="9" r="E10" t="n">
        <v>440.7</v>
      </c>
      <c s="9" r="F10" t="n">
        <v>467.4</v>
      </c>
      <c s="5" r="G10" t="n">
        <v>458</v>
      </c>
      <c s="9" r="H10" t="n">
        <v>374.7</v>
      </c>
      <c s="9" r="I10" t="n">
        <v>370.2</v>
      </c>
      <c s="8" r="J10" t="n">
        <v>1919.9</v>
      </c>
      <c s="8" r="K10" t="n">
        <v>1670.3</v>
      </c>
      <c s="8" r="L10" t="n">
        <v>1568.9</v>
      </c>
    </row>
    <row spans="1:12" r="11">
      <c s="3" r="A11" t="s">
        <v>1255</v>
      </c>
      <c s="8" r="B11" t="n">
        <v>88.90000000000001</v>
      </c>
      <c s="8" r="C11" t="n">
        <v>105.1</v>
      </c>
      <c s="8" r="D11" t="n">
        <v>82.5</v>
      </c>
      <c s="8" r="E11" t="n">
        <v>75.40000000000001</v>
      </c>
      <c s="8" r="F11" t="n">
        <v>28.4</v>
      </c>
      <c s="8" r="G11" t="n">
        <v>46.6</v>
      </c>
      <c s="8" r="H11" t="n">
        <v>29.6</v>
      </c>
      <c s="8" r="I11" t="n">
        <v>50.8</v>
      </c>
      <c s="8" r="J11" t="n">
        <v>351.9</v>
      </c>
      <c s="8" r="K11" t="n">
        <v>155.4</v>
      </c>
      <c s="8" r="L11" t="n">
        <v>216.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4</v>
      </c>
      <c s="2" r="B1" t="s">
        <v>1</v>
      </c>
    </row>
    <row spans="1:2" r="2">
      <c s="2" r="B2" t="s">
        <v>2</v>
      </c>
    </row>
    <row spans="1:2" r="3">
      <c s="7" r="A3" t="s">
        <v>205</v>
      </c>
    </row>
    <row spans="1:2" r="4">
      <c s="3" r="A4" t="s">
        <v>204</v>
      </c>
      <c s="3" r="B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96</v>
      </c>
      <c s="2" r="B1" t="s">
        <v>1248</v>
      </c>
      <c s="2" r="J1" t="s">
        <v>1</v>
      </c>
    </row>
    <row spans="1:12" r="2">
      <c s="2" r="B2" t="s">
        <v>2</v>
      </c>
      <c s="2" r="C2" t="s">
        <v>1249</v>
      </c>
      <c s="2" r="D2" t="s">
        <v>4</v>
      </c>
      <c s="2" r="E2" t="s">
        <v>1250</v>
      </c>
      <c s="2" r="F2" t="s">
        <v>32</v>
      </c>
      <c s="2" r="G2" t="s">
        <v>1251</v>
      </c>
      <c s="2" r="H2" t="s">
        <v>1252</v>
      </c>
      <c s="2" r="I2" t="s">
        <v>1253</v>
      </c>
      <c s="2" r="J2" t="s">
        <v>2</v>
      </c>
      <c s="2" r="K2" t="s">
        <v>32</v>
      </c>
      <c s="2" r="L2" t="s">
        <v>76</v>
      </c>
    </row>
    <row spans="1:12" r="3">
      <c s="3" r="A3" t="s">
        <v>1255</v>
      </c>
      <c s="6" r="B3" t="n">
        <v>89</v>
      </c>
      <c s="8" r="C3" t="n">
        <v>101.9</v>
      </c>
      <c s="8" r="D3" t="n">
        <v>92.59999999999999</v>
      </c>
      <c s="8" r="E3" t="n">
        <v>73.59999999999999</v>
      </c>
      <c s="8" r="F3" t="n">
        <v>26.4</v>
      </c>
      <c s="8" r="G3" t="n">
        <v>44.9</v>
      </c>
      <c s="8" r="H3" t="n">
        <v>27.8</v>
      </c>
      <c s="8" r="I3" t="n">
        <v>49.8</v>
      </c>
      <c s="8" r="J3" t="n">
        <v>357.1</v>
      </c>
      <c s="8" r="K3" t="n">
        <v>148.9</v>
      </c>
      <c s="8" r="L3" t="n">
        <v>214.1</v>
      </c>
    </row>
    <row spans="1:12" r="4">
      <c s="3" r="A4" t="s">
        <v>96</v>
      </c>
      <c s="10" r="B4" t="n">
        <v>1.5</v>
      </c>
      <c s="10" r="C4" t="n">
        <v>1.72</v>
      </c>
      <c s="10" r="D4" t="n">
        <v>1.56</v>
      </c>
      <c s="10" r="E4" t="n">
        <v>1.24</v>
      </c>
      <c s="10" r="F4" t="n">
        <v>0.44</v>
      </c>
      <c s="10" r="G4" t="n">
        <v>0.79</v>
      </c>
      <c s="10" r="H4" t="n">
        <v>0.52</v>
      </c>
      <c s="10" r="I4" t="n">
        <v>0.9399999999999999</v>
      </c>
      <c s="10" r="J4" t="n">
        <v>6.02</v>
      </c>
      <c s="10" r="K4" t="n">
        <v>2.68</v>
      </c>
      <c s="10" r="L4" t="n">
        <v>4.07</v>
      </c>
    </row>
    <row spans="1:12" r="5">
      <c s="3" r="A5" t="s">
        <v>97</v>
      </c>
      <c s="10" r="B5" t="n">
        <v>1.49</v>
      </c>
      <c s="10" r="C5" t="n">
        <v>1.71</v>
      </c>
      <c s="10" r="D5" t="n">
        <v>1.55</v>
      </c>
      <c s="10" r="E5" t="n">
        <v>1.24</v>
      </c>
      <c s="10" r="F5" t="n">
        <v>0.44</v>
      </c>
      <c s="10" r="G5" t="n">
        <v>0.79</v>
      </c>
      <c s="10" r="H5" t="n">
        <v>0.52</v>
      </c>
      <c s="10" r="I5" t="n">
        <v>0.9399999999999999</v>
      </c>
      <c s="10" r="J5" t="n">
        <v>5.99</v>
      </c>
      <c s="10" r="K5" t="n">
        <v>2.66</v>
      </c>
      <c s="10" r="L5" t="n">
        <v>4.02</v>
      </c>
    </row>
    <row spans="1:12" r="6">
      <c s="3" r="A6" t="s">
        <v>28</v>
      </c>
    </row>
    <row spans="1:12" r="7">
      <c s="3" r="A7" t="s">
        <v>1255</v>
      </c>
      <c s="8" r="B7" t="n">
        <v>88.90000000000001</v>
      </c>
      <c s="8" r="C7" t="n">
        <v>105.1</v>
      </c>
      <c s="8" r="D7" t="n">
        <v>82.5</v>
      </c>
      <c s="8" r="E7" t="n">
        <v>75.40000000000001</v>
      </c>
      <c s="8" r="F7" t="n">
        <v>28.4</v>
      </c>
      <c s="8" r="G7" t="n">
        <v>46.6</v>
      </c>
      <c s="8" r="H7" t="n">
        <v>29.6</v>
      </c>
      <c s="8" r="I7" t="n">
        <v>50.8</v>
      </c>
      <c s="8" r="J7" t="n">
        <v>351.9</v>
      </c>
      <c s="8" r="K7" t="n">
        <v>155.4</v>
      </c>
      <c s="8" r="L7" t="n">
        <v>216.8</v>
      </c>
    </row>
    <row spans="1:12" r="8">
      <c s="3" r="A8" t="s">
        <v>503</v>
      </c>
    </row>
    <row spans="1:12" r="9">
      <c s="3" r="A9" t="s">
        <v>1255</v>
      </c>
      <c s="8" r="D9" t="n">
        <v>75.2</v>
      </c>
    </row>
    <row spans="1:12" r="10">
      <c s="3" r="A10" t="s">
        <v>96</v>
      </c>
      <c s="10" r="D10" t="n">
        <v>1.27</v>
      </c>
    </row>
    <row spans="1:12" r="11">
      <c s="3" r="A11" t="s">
        <v>97</v>
      </c>
      <c s="10" r="D11" t="n">
        <v>1.26</v>
      </c>
    </row>
    <row spans="1:12" r="12">
      <c s="3" r="A12" t="s">
        <v>504</v>
      </c>
    </row>
    <row spans="1:12" r="13">
      <c s="3" r="A13" t="s">
        <v>1255</v>
      </c>
      <c s="8" r="D13" t="n">
        <v>72.09999999999999</v>
      </c>
    </row>
    <row spans="1:12" r="14">
      <c s="3" r="A14" t="s">
        <v>1297</v>
      </c>
    </row>
    <row spans="1:12" r="15">
      <c s="3" r="A15" t="s">
        <v>1255</v>
      </c>
      <c s="8" r="D15" t="n">
        <v>17.4</v>
      </c>
    </row>
    <row spans="1:12" r="16">
      <c s="3" r="A16" t="s">
        <v>96</v>
      </c>
      <c s="10" r="D16" t="n">
        <v>0.29</v>
      </c>
    </row>
    <row spans="1:12" r="17">
      <c s="3" r="A17" t="s">
        <v>97</v>
      </c>
      <c s="10" r="D17" t="n">
        <v>0.29</v>
      </c>
    </row>
    <row spans="1:12" r="18">
      <c s="3" r="A18" t="s">
        <v>1298</v>
      </c>
    </row>
    <row spans="1:12" r="19">
      <c s="3" r="A19" t="s">
        <v>1255</v>
      </c>
      <c s="8" r="D19" t="n">
        <v>10.4</v>
      </c>
    </row>
    <row spans="1:12" r="20">
      <c s="3" r="A20" t="s">
        <v>1299</v>
      </c>
    </row>
    <row spans="1:12" r="21">
      <c s="3" r="A21" t="s">
        <v>1255</v>
      </c>
      <c s="8" r="D21" t="n">
        <v>92.59999999999999</v>
      </c>
    </row>
    <row spans="1:12" r="22">
      <c s="3" r="A22" t="s">
        <v>96</v>
      </c>
      <c s="10" r="D22" t="n">
        <v>1.56</v>
      </c>
    </row>
    <row spans="1:12" r="23">
      <c s="3" r="A23" t="s">
        <v>97</v>
      </c>
      <c s="10" r="D23" t="n">
        <v>1.55</v>
      </c>
    </row>
    <row spans="1:12" r="24">
      <c s="3" r="A24" t="s">
        <v>1300</v>
      </c>
    </row>
    <row spans="1:12" r="25">
      <c s="3" r="A25" t="s">
        <v>1255</v>
      </c>
      <c s="8" r="D25" t="n">
        <v>82.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7</v>
      </c>
      <c s="2" r="B1" t="s">
        <v>1</v>
      </c>
    </row>
    <row spans="1:2" r="2">
      <c s="2" r="B2" t="s">
        <v>2</v>
      </c>
    </row>
    <row spans="1:2" r="3">
      <c s="7" r="A3" t="s">
        <v>208</v>
      </c>
    </row>
    <row spans="1:2" r="4">
      <c s="3" r="A4" t="s">
        <v>207</v>
      </c>
      <c s="3"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2</v>
      </c>
      <c s="2" r="B1" t="s">
        <v>1</v>
      </c>
    </row>
    <row spans="1:2" r="2">
      <c s="2" r="B2" t="s">
        <v>2</v>
      </c>
    </row>
    <row spans="1:2" r="3">
      <c s="7" r="A3" t="s">
        <v>210</v>
      </c>
    </row>
    <row spans="1:2" r="4">
      <c s="3" r="A4" t="s">
        <v>162</v>
      </c>
      <c s="3"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2</v>
      </c>
      <c s="2" r="B1" t="s">
        <v>1</v>
      </c>
    </row>
    <row spans="1:2" r="2">
      <c s="2" r="B2" t="s">
        <v>2</v>
      </c>
    </row>
    <row spans="1:2" r="3">
      <c s="7" r="A3" t="s">
        <v>213</v>
      </c>
    </row>
    <row spans="1:2" r="4">
      <c s="3" r="A4" t="s">
        <v>212</v>
      </c>
      <c s="3"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5</v>
      </c>
      <c s="2" r="B1" t="s">
        <v>1</v>
      </c>
    </row>
    <row spans="1:2" r="2">
      <c s="2" r="B2" t="s">
        <v>2</v>
      </c>
    </row>
    <row spans="1:2" r="3">
      <c s="7" r="A3" t="s">
        <v>216</v>
      </c>
    </row>
    <row spans="1:2" r="4">
      <c s="3" r="A4" t="s">
        <v>215</v>
      </c>
      <c s="3"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8</v>
      </c>
      <c s="2" r="B1" t="s">
        <v>1</v>
      </c>
    </row>
    <row spans="1:2" r="2">
      <c s="2" r="B2" t="s">
        <v>2</v>
      </c>
    </row>
    <row spans="1:2" r="3">
      <c s="7" r="A3" t="s">
        <v>219</v>
      </c>
    </row>
    <row spans="1:2" r="4">
      <c s="3" r="A4" t="s">
        <v>218</v>
      </c>
      <c s="3"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21</v>
      </c>
      <c s="2" r="B1" t="s">
        <v>1</v>
      </c>
    </row>
    <row spans="1:2" r="2">
      <c s="2" r="B2" t="s">
        <v>2</v>
      </c>
    </row>
    <row spans="1:2" r="3">
      <c s="7" r="A3" t="s">
        <v>222</v>
      </c>
    </row>
    <row spans="1:2" r="4">
      <c s="3" r="A4" t="s">
        <v>221</v>
      </c>
      <c s="3"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4</v>
      </c>
      <c s="2" r="B1" t="s">
        <v>1</v>
      </c>
    </row>
    <row spans="1:2" r="2">
      <c s="2" r="B2" t="s">
        <v>2</v>
      </c>
    </row>
    <row spans="1:2" r="3">
      <c s="7" r="A3" t="s">
        <v>225</v>
      </c>
    </row>
    <row spans="1:2" r="4">
      <c s="3" r="A4" t="s">
        <v>224</v>
      </c>
      <c s="3"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7" r="A2" t="s">
        <v>33</v>
      </c>
    </row>
    <row spans="1:3" r="3">
      <c s="3" r="A3" t="s">
        <v>34</v>
      </c>
      <c s="8" r="B3" t="n">
        <v>275.3</v>
      </c>
      <c s="8" r="C3" t="n">
        <v>247.9</v>
      </c>
    </row>
    <row spans="1:3" r="4">
      <c s="3" r="A4" t="s">
        <v>35</v>
      </c>
      <c s="9" r="B4" t="n">
        <v>482.6</v>
      </c>
      <c s="9" r="C4" t="n">
        <v>498.8</v>
      </c>
    </row>
    <row spans="1:3" r="5">
      <c s="3" r="A5" t="s">
        <v>36</v>
      </c>
      <c s="9" r="B5" t="n">
        <v>55.6</v>
      </c>
      <c s="9" r="C5" t="n">
        <v>87.90000000000001</v>
      </c>
    </row>
    <row spans="1:3" r="6">
      <c s="3" r="A6" t="s">
        <v>37</v>
      </c>
      <c s="9" r="B6" t="n">
        <v>740.6</v>
      </c>
      <c s="9" r="C6" t="n">
        <v>780.8</v>
      </c>
    </row>
    <row spans="1:3" r="7">
      <c s="3" r="A7" t="s">
        <v>38</v>
      </c>
      <c s="9" r="B7" t="n">
        <v>78.8</v>
      </c>
      <c s="9" r="C7" t="n">
        <v>72.09999999999999</v>
      </c>
    </row>
    <row spans="1:3" r="8">
      <c s="3" r="A8" t="s">
        <v>39</v>
      </c>
      <c s="9" r="B8" t="n">
        <v>1632.9</v>
      </c>
      <c s="9" r="C8" t="n">
        <v>1687.5</v>
      </c>
    </row>
    <row spans="1:3" r="9">
      <c s="3" r="A9" t="s">
        <v>40</v>
      </c>
      <c s="9" r="B9" t="n">
        <v>542.1</v>
      </c>
      <c s="9" r="C9" t="n">
        <v>507.1</v>
      </c>
    </row>
    <row spans="1:3" r="10">
      <c s="3" r="A10" t="s">
        <v>41</v>
      </c>
      <c s="9" r="B10" t="n">
        <v>43.2</v>
      </c>
      <c s="9" r="C10" t="n">
        <v>42.2</v>
      </c>
    </row>
    <row spans="1:3" r="11">
      <c s="3" r="A11" t="s">
        <v>42</v>
      </c>
      <c s="9" r="B11" t="n">
        <v>2478.4</v>
      </c>
      <c s="9" r="C11" t="n">
        <v>2476.7</v>
      </c>
    </row>
    <row spans="1:3" r="12">
      <c s="3" r="A12" t="s">
        <v>43</v>
      </c>
      <c s="9" r="B12" t="n">
        <v>2372.5</v>
      </c>
      <c s="9" r="C12" t="n">
        <v>2480.3</v>
      </c>
    </row>
    <row spans="1:3" r="13">
      <c s="3" r="A13" t="s">
        <v>44</v>
      </c>
      <c s="9" r="B13" t="n">
        <v>7069.1</v>
      </c>
      <c s="9" r="C13" t="n">
        <v>7193.8</v>
      </c>
    </row>
    <row spans="1:3" r="14">
      <c s="7" r="A14" t="s">
        <v>45</v>
      </c>
    </row>
    <row spans="1:3" r="15">
      <c s="3" r="A15" t="s">
        <v>46</v>
      </c>
      <c s="5" r="B15" t="n">
        <v>164</v>
      </c>
      <c s="9" r="C15" t="n">
        <v>33.8</v>
      </c>
    </row>
    <row spans="1:3" r="16">
      <c s="3" r="A16" t="s">
        <v>47</v>
      </c>
      <c s="9" r="B16" t="n">
        <v>580.1</v>
      </c>
      <c s="9" r="C16" t="n">
        <v>620.6</v>
      </c>
    </row>
    <row spans="1:3" r="17">
      <c s="3" r="A17" t="s">
        <v>48</v>
      </c>
      <c s="9" r="B17" t="n">
        <v>122.9</v>
      </c>
      <c s="9" r="C17" t="n">
        <v>96.5</v>
      </c>
    </row>
    <row spans="1:3" r="18">
      <c s="3" r="A18" t="s">
        <v>49</v>
      </c>
      <c s="9" r="B18" t="n">
        <v>39.3</v>
      </c>
      <c s="9" r="C18" t="n">
        <v>63.3</v>
      </c>
    </row>
    <row spans="1:3" r="19">
      <c s="3" r="A19" t="s">
        <v>50</v>
      </c>
      <c s="9" r="B19" t="n">
        <v>189.3</v>
      </c>
      <c s="9" r="C19" t="n">
        <v>212.7</v>
      </c>
    </row>
    <row spans="1:3" r="20">
      <c s="3" r="A20" t="s">
        <v>51</v>
      </c>
      <c s="9" r="B20" t="n">
        <v>1095.6</v>
      </c>
      <c s="9" r="C20" t="n">
        <v>1026.9</v>
      </c>
    </row>
    <row spans="1:3" r="21">
      <c s="3" r="A21" t="s">
        <v>52</v>
      </c>
      <c s="9" r="B21" t="n">
        <v>3456.2</v>
      </c>
      <c s="9" r="C21" t="n">
        <v>3872.1</v>
      </c>
    </row>
    <row spans="1:3" r="22">
      <c s="3" r="A22" t="s">
        <v>53</v>
      </c>
      <c s="9" r="B22" t="n">
        <v>532.7</v>
      </c>
      <c s="9" r="C22" t="n">
        <v>572.5</v>
      </c>
    </row>
    <row spans="1:3" r="23">
      <c s="3" r="A23" t="s">
        <v>54</v>
      </c>
      <c s="9" r="B23" t="n">
        <v>140.6</v>
      </c>
      <c s="9" r="C23" t="n">
        <v>115.5</v>
      </c>
    </row>
    <row spans="1:3" r="24">
      <c s="3" r="A24" t="s">
        <v>55</v>
      </c>
      <c s="9" r="B24" t="n">
        <v>5225.1</v>
      </c>
      <c s="5" r="C24" t="n">
        <v>5587</v>
      </c>
    </row>
    <row spans="1:3" r="25">
      <c s="3" r="A25" t="s">
        <v>56</v>
      </c>
      <c s="3" r="B25" t="s">
        <v>57</v>
      </c>
      <c s="3" r="C25" t="s">
        <v>57</v>
      </c>
    </row>
    <row spans="1:3" r="26">
      <c s="7" r="A26" t="s">
        <v>58</v>
      </c>
    </row>
    <row spans="1:3" r="27">
      <c s="3" r="A27" t="s">
        <v>59</v>
      </c>
      <c s="9" r="B27" t="n">
        <v>0.6</v>
      </c>
      <c s="9" r="C27" t="n">
        <v>0.6</v>
      </c>
    </row>
    <row spans="1:3" r="28">
      <c s="3" r="A28" t="s">
        <v>60</v>
      </c>
      <c s="9" r="B28" t="n">
        <v>2073.6</v>
      </c>
      <c s="9" r="C28" t="n">
        <v>2033.6</v>
      </c>
    </row>
    <row spans="1:3" r="29">
      <c s="3" r="A29" t="s">
        <v>61</v>
      </c>
      <c s="9" r="B29" t="n">
        <v>63.6</v>
      </c>
      <c s="9" r="C29" t="n">
        <v>-205.5</v>
      </c>
    </row>
    <row spans="1:3" r="30">
      <c s="3" r="A30" t="s">
        <v>62</v>
      </c>
      <c s="9" r="B30" t="n">
        <v>-229.4</v>
      </c>
      <c s="9" r="C30" t="n">
        <v>-200.1</v>
      </c>
    </row>
    <row spans="1:3" r="31">
      <c s="3" r="A31" t="s">
        <v>63</v>
      </c>
      <c s="9" r="B31" t="n">
        <v>-108.3</v>
      </c>
      <c s="9" r="C31" t="n">
        <v>-65.5</v>
      </c>
    </row>
    <row spans="1:3" r="32">
      <c s="3" r="A32" t="s">
        <v>64</v>
      </c>
      <c s="9" r="B32" t="n">
        <v>1800.1</v>
      </c>
      <c s="9" r="C32" t="n">
        <v>1563.1</v>
      </c>
    </row>
    <row spans="1:3" r="33">
      <c s="3" r="A33" t="s">
        <v>65</v>
      </c>
      <c s="9" r="B33" t="n">
        <v>43.9</v>
      </c>
      <c s="9" r="C33" t="n">
        <v>43.7</v>
      </c>
    </row>
    <row spans="1:3" r="34">
      <c s="3" r="A34" t="s">
        <v>66</v>
      </c>
      <c s="5" r="B34" t="n">
        <v>1844</v>
      </c>
      <c s="9" r="C34" t="n">
        <v>1606.8</v>
      </c>
    </row>
    <row spans="1:3" r="35">
      <c s="3" r="A35" t="s">
        <v>67</v>
      </c>
      <c s="9" r="B35" t="n">
        <v>7069.1</v>
      </c>
      <c s="9" r="C35" t="n">
        <v>7193.8</v>
      </c>
    </row>
    <row spans="1:3" r="36">
      <c s="3" r="A36" t="s">
        <v>28</v>
      </c>
    </row>
    <row spans="1:3" r="37">
      <c s="7" r="A37" t="s">
        <v>33</v>
      </c>
    </row>
    <row spans="1:3" r="38">
      <c s="3" r="A38" t="s">
        <v>34</v>
      </c>
      <c s="9" r="B38" t="n">
        <v>270.8</v>
      </c>
      <c s="9" r="C38" t="n">
        <v>247.9</v>
      </c>
    </row>
    <row spans="1:3" r="39">
      <c s="3" r="A39" t="s">
        <v>35</v>
      </c>
      <c s="9" r="B39" t="n">
        <v>482.6</v>
      </c>
      <c s="9" r="C39" t="n">
        <v>498.8</v>
      </c>
    </row>
    <row spans="1:3" r="40">
      <c s="3" r="A40" t="s">
        <v>36</v>
      </c>
      <c s="9" r="B40" t="n">
        <v>55.6</v>
      </c>
      <c s="9" r="C40" t="n">
        <v>87.90000000000001</v>
      </c>
    </row>
    <row spans="1:3" r="41">
      <c s="3" r="A41" t="s">
        <v>37</v>
      </c>
      <c s="9" r="B41" t="n">
        <v>740.6</v>
      </c>
      <c s="9" r="C41" t="n">
        <v>780.8</v>
      </c>
    </row>
    <row spans="1:3" r="42">
      <c s="3" r="A42" t="s">
        <v>38</v>
      </c>
      <c s="9" r="B42" t="n">
        <v>78.8</v>
      </c>
      <c s="9" r="C42" t="n">
        <v>72.09999999999999</v>
      </c>
    </row>
    <row spans="1:3" r="43">
      <c s="3" r="A43" t="s">
        <v>39</v>
      </c>
      <c s="9" r="B43" t="n">
        <v>1628.4</v>
      </c>
      <c s="9" r="C43" t="n">
        <v>1687.5</v>
      </c>
    </row>
    <row spans="1:3" r="44">
      <c s="3" r="A44" t="s">
        <v>40</v>
      </c>
      <c s="9" r="B44" t="n">
        <v>542.1</v>
      </c>
      <c s="9" r="C44" t="n">
        <v>507.1</v>
      </c>
    </row>
    <row spans="1:3" r="45">
      <c s="3" r="A45" t="s">
        <v>41</v>
      </c>
      <c s="9" r="B45" t="n">
        <v>32.1</v>
      </c>
      <c s="9" r="C45" t="n">
        <v>42.1</v>
      </c>
    </row>
    <row spans="1:3" r="46">
      <c s="3" r="A46" t="s">
        <v>42</v>
      </c>
      <c s="9" r="B46" t="n">
        <v>2478.4</v>
      </c>
      <c s="9" r="C46" t="n">
        <v>2476.7</v>
      </c>
    </row>
    <row spans="1:3" r="47">
      <c s="3" r="A47" t="s">
        <v>43</v>
      </c>
      <c s="9" r="B47" t="n">
        <v>2372.5</v>
      </c>
      <c s="9" r="C47" t="n">
        <v>2480.3</v>
      </c>
    </row>
    <row spans="1:3" r="48">
      <c s="3" r="A48" t="s">
        <v>44</v>
      </c>
      <c s="9" r="B48" t="n">
        <v>7053.5</v>
      </c>
      <c s="9" r="C48" t="n">
        <v>7193.7</v>
      </c>
    </row>
    <row spans="1:3" r="49">
      <c s="7" r="A49" t="s">
        <v>45</v>
      </c>
    </row>
    <row spans="1:3" r="50">
      <c s="3" r="A50" t="s">
        <v>46</v>
      </c>
      <c s="5" r="B50" t="n">
        <v>164</v>
      </c>
      <c s="9" r="C50" t="n">
        <v>68.5</v>
      </c>
    </row>
    <row spans="1:3" r="51">
      <c s="3" r="A51" t="s">
        <v>47</v>
      </c>
      <c s="9" r="B51" t="n">
        <v>580.1</v>
      </c>
      <c s="9" r="C51" t="n">
        <v>620.6</v>
      </c>
    </row>
    <row spans="1:3" r="52">
      <c s="3" r="A52" t="s">
        <v>48</v>
      </c>
      <c s="9" r="B52" t="n">
        <v>122.9</v>
      </c>
      <c s="9" r="C52" t="n">
        <v>96.5</v>
      </c>
    </row>
    <row spans="1:3" r="53">
      <c s="3" r="A53" t="s">
        <v>49</v>
      </c>
      <c s="9" r="B53" t="n">
        <v>39.3</v>
      </c>
      <c s="9" r="C53" t="n">
        <v>63.3</v>
      </c>
    </row>
    <row spans="1:3" r="54">
      <c s="3" r="A54" t="s">
        <v>50</v>
      </c>
      <c s="9" r="B54" t="n">
        <v>188.3</v>
      </c>
      <c s="9" r="C54" t="n">
        <v>211.9</v>
      </c>
    </row>
    <row spans="1:3" r="55">
      <c s="3" r="A55" t="s">
        <v>51</v>
      </c>
      <c s="9" r="B55" t="n">
        <v>1094.6</v>
      </c>
      <c s="9" r="C55" t="n">
        <v>1060.8</v>
      </c>
    </row>
    <row spans="1:3" r="56">
      <c s="3" r="A56" t="s">
        <v>52</v>
      </c>
      <c s="9" r="B56" t="n">
        <v>3456.2</v>
      </c>
      <c s="9" r="C56" t="n">
        <v>3872.1</v>
      </c>
    </row>
    <row spans="1:3" r="57">
      <c s="3" r="A57" t="s">
        <v>53</v>
      </c>
      <c s="9" r="B57" t="n">
        <v>532.7</v>
      </c>
      <c s="9" r="C57" t="n">
        <v>572.5</v>
      </c>
    </row>
    <row spans="1:3" r="58">
      <c s="3" r="A58" t="s">
        <v>54</v>
      </c>
      <c s="9" r="B58" t="n">
        <v>140.6</v>
      </c>
      <c s="9" r="C58" t="n">
        <v>115.5</v>
      </c>
    </row>
    <row spans="1:3" r="59">
      <c s="3" r="A59" t="s">
        <v>55</v>
      </c>
      <c s="9" r="B59" t="n">
        <v>5224.1</v>
      </c>
      <c s="9" r="C59" t="n">
        <v>5620.9</v>
      </c>
    </row>
    <row spans="1:3" r="60">
      <c s="3" r="A60" t="s">
        <v>56</v>
      </c>
      <c s="3" r="B60" t="s">
        <v>57</v>
      </c>
      <c s="3" r="C60" t="s">
        <v>57</v>
      </c>
    </row>
    <row spans="1:3" r="61">
      <c s="7" r="A61" t="s">
        <v>58</v>
      </c>
    </row>
    <row spans="1:3" r="62">
      <c s="3" r="A62" t="s">
        <v>68</v>
      </c>
      <c s="9" r="B62" t="n">
        <v>2000.9</v>
      </c>
      <c s="9" r="C62" t="n">
        <v>1969.9</v>
      </c>
    </row>
    <row spans="1:3" r="63">
      <c s="3" r="A63" t="s">
        <v>61</v>
      </c>
      <c s="9" r="B63" t="n">
        <v>8.1</v>
      </c>
      <c s="9" r="C63" t="n">
        <v>-246.7</v>
      </c>
    </row>
    <row spans="1:3" r="64">
      <c s="3" r="A64" t="s">
        <v>62</v>
      </c>
      <c s="9" r="B64" t="n">
        <v>-229.4</v>
      </c>
      <c s="9" r="C64" t="n">
        <v>-200.1</v>
      </c>
    </row>
    <row spans="1:3" r="65">
      <c s="3" r="A65" t="s">
        <v>64</v>
      </c>
      <c s="9" r="B65" t="n">
        <v>1779.6</v>
      </c>
      <c s="9" r="C65" t="n">
        <v>1523.1</v>
      </c>
    </row>
    <row spans="1:3" r="66">
      <c s="3" r="A66" t="s">
        <v>65</v>
      </c>
      <c s="9" r="B66" t="n">
        <v>49.8</v>
      </c>
      <c s="9" r="C66" t="n">
        <v>49.7</v>
      </c>
    </row>
    <row spans="1:3" r="67">
      <c s="3" r="A67" t="s">
        <v>66</v>
      </c>
      <c s="9" r="B67" t="n">
        <v>1829.4</v>
      </c>
      <c s="9" r="C67" t="n">
        <v>1572.8</v>
      </c>
    </row>
    <row spans="1:3" r="68">
      <c s="3" r="A68" t="s">
        <v>67</v>
      </c>
      <c s="8" r="B68" t="n">
        <v>7053.5</v>
      </c>
      <c s="8" r="C68" t="n">
        <v>71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7</v>
      </c>
      <c s="2" r="B1" t="s">
        <v>1</v>
      </c>
    </row>
    <row spans="1:2" r="2">
      <c s="2" r="B2" t="s">
        <v>2</v>
      </c>
    </row>
    <row spans="1:2" r="3">
      <c s="7" r="A3" t="s">
        <v>228</v>
      </c>
    </row>
    <row spans="1:2" r="4">
      <c s="3" r="A4" t="s">
        <v>227</v>
      </c>
      <c s="3"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0</v>
      </c>
      <c s="2" r="B1" t="s">
        <v>1</v>
      </c>
    </row>
    <row spans="1:2" r="2">
      <c s="2" r="B2" t="s">
        <v>2</v>
      </c>
    </row>
    <row spans="1:2" r="3">
      <c s="7" r="A3" t="s">
        <v>231</v>
      </c>
    </row>
    <row spans="1:2" r="4">
      <c s="3" r="A4" t="s">
        <v>230</v>
      </c>
      <c s="3"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3</v>
      </c>
      <c s="2" r="B1" t="s">
        <v>1</v>
      </c>
    </row>
    <row spans="1:2" r="2">
      <c s="2" r="B2" t="s">
        <v>2</v>
      </c>
    </row>
    <row spans="1:2" r="3">
      <c s="7" r="A3" t="s">
        <v>234</v>
      </c>
    </row>
    <row spans="1:2" r="4">
      <c s="3" r="A4" t="s">
        <v>233</v>
      </c>
      <c s="3"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6</v>
      </c>
      <c s="2" r="B1" t="s">
        <v>1</v>
      </c>
    </row>
    <row spans="1:2" r="2">
      <c s="2" r="B2" t="s">
        <v>2</v>
      </c>
    </row>
    <row spans="1:2" r="3">
      <c s="7" r="A3" t="s">
        <v>237</v>
      </c>
    </row>
    <row spans="1:2" r="4">
      <c s="3" r="A4" t="s">
        <v>236</v>
      </c>
      <c s="3"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9</v>
      </c>
      <c s="2" r="B1" t="s">
        <v>1</v>
      </c>
    </row>
    <row spans="1:2" r="2">
      <c s="2" r="B2" t="s">
        <v>2</v>
      </c>
    </row>
    <row spans="1:2" r="3">
      <c s="7" r="A3" t="s">
        <v>240</v>
      </c>
    </row>
    <row spans="1:2" r="4">
      <c s="3" r="A4" t="s">
        <v>239</v>
      </c>
      <c s="3"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2</v>
      </c>
      <c s="2" r="B1" t="s">
        <v>1</v>
      </c>
    </row>
    <row spans="1:2" r="2">
      <c s="2" r="B2" t="s">
        <v>2</v>
      </c>
    </row>
    <row spans="1:2" r="3">
      <c s="7" r="A3" t="s">
        <v>243</v>
      </c>
    </row>
    <row spans="1:2" r="4">
      <c s="3" r="A4" t="s">
        <v>242</v>
      </c>
      <c s="3"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5</v>
      </c>
      <c s="2" r="B1" t="s">
        <v>1</v>
      </c>
    </row>
    <row spans="1:2" r="2">
      <c s="2" r="B2" t="s">
        <v>2</v>
      </c>
    </row>
    <row spans="1:2" r="3">
      <c s="7" r="A3" t="s">
        <v>246</v>
      </c>
    </row>
    <row spans="1:2" r="4">
      <c s="3" r="A4" t="s">
        <v>245</v>
      </c>
      <c s="3"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8</v>
      </c>
      <c s="2" r="B1" t="s">
        <v>1</v>
      </c>
    </row>
    <row spans="1:2" r="2">
      <c s="2" r="B2" t="s">
        <v>2</v>
      </c>
    </row>
    <row spans="1:2" r="3">
      <c s="7" r="A3" t="s">
        <v>249</v>
      </c>
    </row>
    <row spans="1:2" r="4">
      <c s="3" r="A4" t="s">
        <v>248</v>
      </c>
      <c s="3"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1</v>
      </c>
      <c s="2" r="B1" t="s">
        <v>1</v>
      </c>
    </row>
    <row spans="1:2" r="2">
      <c s="2" r="B2" t="s">
        <v>2</v>
      </c>
    </row>
    <row spans="1:2" r="3">
      <c s="7" r="A3" t="s">
        <v>252</v>
      </c>
    </row>
    <row spans="1:2" r="4">
      <c s="3" r="A4" t="s">
        <v>251</v>
      </c>
      <c s="3"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4</v>
      </c>
      <c s="2" r="B1" t="s">
        <v>1</v>
      </c>
    </row>
    <row spans="1:2" r="2">
      <c s="2" r="B2" t="s">
        <v>2</v>
      </c>
    </row>
    <row spans="1:2" r="3">
      <c s="7" r="A3" t="s">
        <v>255</v>
      </c>
    </row>
    <row spans="1:2" r="4">
      <c s="3" r="A4" t="s">
        <v>254</v>
      </c>
      <c s="3"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32</v>
      </c>
    </row>
    <row spans="1:3" r="2">
      <c s="7" r="A2" t="s">
        <v>70</v>
      </c>
    </row>
    <row spans="1:3" r="3">
      <c s="3" r="A3" t="s">
        <v>71</v>
      </c>
      <c s="10" r="B3" t="n">
        <v>0.01</v>
      </c>
      <c s="10" r="C3" t="n">
        <v>0.01</v>
      </c>
    </row>
    <row spans="1:3" r="4">
      <c s="3" r="A4" t="s">
        <v>72</v>
      </c>
      <c s="5" r="B4" t="n">
        <v>200</v>
      </c>
      <c s="5" r="C4" t="n">
        <v>200</v>
      </c>
    </row>
    <row spans="1:3" r="5">
      <c s="3" r="A5" t="s">
        <v>73</v>
      </c>
      <c s="9" r="B5" t="n">
        <v>61.5</v>
      </c>
      <c s="9" r="C5" t="n">
        <v>61.1</v>
      </c>
    </row>
    <row spans="1:3" r="6">
      <c s="3" r="A6" t="s">
        <v>74</v>
      </c>
      <c s="9" r="B6" t="n">
        <v>59.4</v>
      </c>
      <c s="9" r="C6" t="n">
        <v>5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7</v>
      </c>
      <c s="2" r="B1" t="s">
        <v>1</v>
      </c>
    </row>
    <row spans="1:2" r="2">
      <c s="2" r="B2" t="s">
        <v>2</v>
      </c>
    </row>
    <row spans="1:2" r="3">
      <c s="7" r="A3" t="s">
        <v>258</v>
      </c>
    </row>
    <row spans="1:2" r="4">
      <c s="3" r="A4" t="s">
        <v>257</v>
      </c>
      <c s="3"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spans="1:2" r="1">
      <c s="1" r="A1" t="s">
        <v>260</v>
      </c>
      <c s="2" r="B1" t="s">
        <v>1</v>
      </c>
    </row>
    <row spans="1:2" r="2">
      <c s="2" r="B2" t="s">
        <v>2</v>
      </c>
    </row>
    <row spans="1:2" r="3">
      <c s="7" r="A3" t="s">
        <v>199</v>
      </c>
    </row>
    <row spans="1:2" r="4">
      <c s="3" r="A4" t="s">
        <v>261</v>
      </c>
      <c s="3" r="B4" t="s">
        <v>262</v>
      </c>
    </row>
    <row spans="1:2" r="5">
      <c s="3" r="A5" t="s">
        <v>263</v>
      </c>
      <c s="3" r="B5" t="s">
        <v>264</v>
      </c>
    </row>
    <row spans="1:2" r="6">
      <c s="3" r="A6" t="s">
        <v>265</v>
      </c>
      <c s="3" r="B6" t="s">
        <v>266</v>
      </c>
    </row>
    <row spans="1:2" r="7">
      <c s="3" r="A7" t="s">
        <v>162</v>
      </c>
      <c s="3" r="B7" t="s">
        <v>267</v>
      </c>
    </row>
    <row spans="1:2" r="8">
      <c s="3" r="A8" t="s">
        <v>37</v>
      </c>
      <c s="3" r="B8" t="s">
        <v>268</v>
      </c>
    </row>
    <row spans="1:2" r="9">
      <c s="3" r="A9" t="s">
        <v>215</v>
      </c>
      <c s="3" r="B9" t="s">
        <v>269</v>
      </c>
    </row>
    <row spans="1:2" r="10">
      <c s="3" r="A10" t="s">
        <v>42</v>
      </c>
      <c s="3" r="B10" t="s">
        <v>270</v>
      </c>
    </row>
    <row spans="1:2" r="11">
      <c s="3" r="A11" t="s">
        <v>271</v>
      </c>
      <c s="3" r="B11" t="s">
        <v>272</v>
      </c>
    </row>
    <row spans="1:2" r="12">
      <c s="3" r="A12" t="s">
        <v>273</v>
      </c>
      <c s="3" r="B12" t="s">
        <v>274</v>
      </c>
    </row>
    <row spans="1:2" r="13">
      <c s="3" r="A13" t="s">
        <v>275</v>
      </c>
      <c s="3" r="B13" t="s">
        <v>276</v>
      </c>
    </row>
    <row spans="1:2" r="14">
      <c s="3" r="A14" t="s">
        <v>277</v>
      </c>
      <c s="3" r="B14" t="s">
        <v>278</v>
      </c>
    </row>
    <row spans="1:2" r="15">
      <c s="3" r="A15" t="s">
        <v>279</v>
      </c>
      <c s="3" r="B15" t="s">
        <v>280</v>
      </c>
    </row>
    <row spans="1:2" r="16">
      <c s="3" r="A16" t="s">
        <v>281</v>
      </c>
      <c s="3" r="B16" t="s">
        <v>282</v>
      </c>
    </row>
    <row spans="1:2" r="17">
      <c s="3" r="A17" t="s">
        <v>283</v>
      </c>
      <c s="3" r="B17" t="s">
        <v>284</v>
      </c>
    </row>
    <row spans="1:2" r="18">
      <c s="3" r="A18" t="s">
        <v>285</v>
      </c>
      <c s="3" r="B18" t="s">
        <v>286</v>
      </c>
    </row>
    <row spans="1:2" r="19">
      <c s="3" r="A19" t="s">
        <v>287</v>
      </c>
      <c s="3" r="B19" t="s">
        <v>288</v>
      </c>
    </row>
    <row spans="1:2" r="20">
      <c s="3" r="A20" t="s">
        <v>204</v>
      </c>
      <c s="3" r="B20" t="s">
        <v>289</v>
      </c>
    </row>
    <row spans="1:2" r="21">
      <c s="3" r="A21" t="s">
        <v>290</v>
      </c>
      <c s="3" r="B21" t="s">
        <v>291</v>
      </c>
    </row>
    <row spans="1:2" r="22">
      <c s="3" r="A22" t="s">
        <v>233</v>
      </c>
      <c s="3" r="B22" t="s">
        <v>292</v>
      </c>
    </row>
    <row spans="1:2" r="23">
      <c s="3" r="A23" t="s">
        <v>293</v>
      </c>
      <c s="3" r="B23" t="s">
        <v>294</v>
      </c>
    </row>
    <row spans="1:2" r="24">
      <c s="3" r="A24" t="s">
        <v>295</v>
      </c>
      <c s="3" r="B24" t="s">
        <v>296</v>
      </c>
    </row>
    <row spans="1:2" r="25">
      <c s="3" r="A25" t="s">
        <v>297</v>
      </c>
      <c s="3" r="B25"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99</v>
      </c>
      <c s="2" r="B1" t="s">
        <v>1</v>
      </c>
    </row>
    <row spans="1:2" r="2">
      <c s="2" r="B2" t="s">
        <v>2</v>
      </c>
    </row>
    <row spans="1:2" r="3">
      <c s="7" r="A3" t="s">
        <v>199</v>
      </c>
    </row>
    <row spans="1:2" r="4">
      <c s="3" r="A4" t="s">
        <v>300</v>
      </c>
      <c s="3" r="B4" t="s">
        <v>301</v>
      </c>
    </row>
    <row spans="1:2" r="5">
      <c s="3" r="A5" t="s">
        <v>302</v>
      </c>
      <c s="3" r="B5" t="s">
        <v>303</v>
      </c>
    </row>
    <row spans="1:2" r="6">
      <c s="3" r="A6" t="s">
        <v>304</v>
      </c>
      <c s="3" r="B6"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7" r="A3" t="s">
        <v>307</v>
      </c>
    </row>
    <row spans="1:2" r="4">
      <c s="3" r="A4" t="s">
        <v>308</v>
      </c>
      <c s="3" r="B4" t="s">
        <v>309</v>
      </c>
    </row>
    <row spans="1:2" r="5">
      <c s="3" r="A5" t="s">
        <v>310</v>
      </c>
    </row>
    <row spans="1:2" r="6">
      <c s="7" r="A6" t="s">
        <v>307</v>
      </c>
    </row>
    <row spans="1:2" r="7">
      <c s="3" r="A7" t="s">
        <v>311</v>
      </c>
      <c s="3" r="B7" t="s">
        <v>312</v>
      </c>
    </row>
    <row spans="1:2" r="8">
      <c s="3" r="A8" t="s">
        <v>313</v>
      </c>
      <c s="3" r="B8" t="s">
        <v>314</v>
      </c>
    </row>
    <row spans="1:2" r="9">
      <c s="3" r="A9" t="s">
        <v>315</v>
      </c>
      <c s="3" r="B9" t="s">
        <v>316</v>
      </c>
    </row>
    <row spans="1:2" r="10">
      <c s="3" r="A10" t="s">
        <v>317</v>
      </c>
    </row>
    <row spans="1:2" r="11">
      <c s="7" r="A11" t="s">
        <v>307</v>
      </c>
    </row>
    <row spans="1:2" r="12">
      <c s="3" r="A12" t="s">
        <v>311</v>
      </c>
      <c s="3" r="B12" t="s">
        <v>318</v>
      </c>
    </row>
    <row spans="1:2" r="13">
      <c s="3" r="A13" t="s">
        <v>313</v>
      </c>
      <c s="3" r="B13" t="s">
        <v>319</v>
      </c>
    </row>
    <row spans="1:2" r="14">
      <c s="3" r="A14" t="s">
        <v>320</v>
      </c>
    </row>
    <row spans="1:2" r="15">
      <c s="7" r="A15" t="s">
        <v>307</v>
      </c>
    </row>
    <row spans="1:2" r="16">
      <c s="3" r="A16" t="s">
        <v>311</v>
      </c>
      <c s="3" r="B16" t="s">
        <v>321</v>
      </c>
    </row>
    <row spans="1:2" r="17">
      <c s="3" r="A17" t="s">
        <v>313</v>
      </c>
      <c s="3" r="B17" t="s">
        <v>322</v>
      </c>
    </row>
    <row spans="1:2" r="18">
      <c s="3" r="A18" t="s">
        <v>323</v>
      </c>
    </row>
    <row spans="1:2" r="19">
      <c s="7" r="A19" t="s">
        <v>307</v>
      </c>
    </row>
    <row spans="1:2" r="20">
      <c s="3" r="A20" t="s">
        <v>311</v>
      </c>
      <c s="3" r="B20" t="s">
        <v>324</v>
      </c>
    </row>
    <row spans="1:2" r="21">
      <c s="3" r="A21" t="s">
        <v>313</v>
      </c>
      <c s="3" r="B21"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326</v>
      </c>
      <c s="2" r="B1" t="s">
        <v>1</v>
      </c>
    </row>
    <row spans="1:2" r="2">
      <c s="2" r="B2" t="s">
        <v>2</v>
      </c>
    </row>
    <row spans="1:2" r="3">
      <c s="7" r="A3" t="s">
        <v>205</v>
      </c>
    </row>
    <row spans="1:2" r="4">
      <c s="3" r="A4" t="s">
        <v>327</v>
      </c>
      <c s="3" r="B4" t="s">
        <v>328</v>
      </c>
    </row>
    <row spans="1:2" r="5">
      <c s="3" r="A5" t="s">
        <v>329</v>
      </c>
      <c s="3" r="B5" t="s">
        <v>330</v>
      </c>
    </row>
    <row spans="1:2" r="6">
      <c s="3" r="A6" t="s">
        <v>331</v>
      </c>
      <c s="3" r="B6" t="s">
        <v>332</v>
      </c>
    </row>
    <row spans="1:2" r="7">
      <c s="3" r="A7" t="s">
        <v>333</v>
      </c>
      <c s="3" r="B7"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335</v>
      </c>
      <c s="2" r="B1" t="s">
        <v>1</v>
      </c>
    </row>
    <row spans="1:2" r="2">
      <c s="2" r="B2" t="s">
        <v>2</v>
      </c>
    </row>
    <row spans="1:2" r="3">
      <c s="7" r="A3" t="s">
        <v>208</v>
      </c>
    </row>
    <row spans="1:2" r="4">
      <c s="3" r="A4" t="s">
        <v>336</v>
      </c>
      <c s="3" r="B4" t="s">
        <v>337</v>
      </c>
    </row>
    <row spans="1:2" r="5">
      <c s="3" r="A5" t="s">
        <v>338</v>
      </c>
      <c s="3" r="B5"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40</v>
      </c>
      <c s="2" r="B1" t="s">
        <v>1</v>
      </c>
    </row>
    <row spans="1:2" r="2">
      <c s="2" r="B2" t="s">
        <v>2</v>
      </c>
    </row>
    <row spans="1:2" r="3">
      <c s="7" r="A3" t="s">
        <v>210</v>
      </c>
    </row>
    <row spans="1:2" r="4">
      <c s="3" r="A4" t="s">
        <v>341</v>
      </c>
      <c s="3" r="B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43</v>
      </c>
      <c s="2" r="B1" t="s">
        <v>1</v>
      </c>
    </row>
    <row spans="1:2" r="2">
      <c s="2" r="B2" t="s">
        <v>2</v>
      </c>
    </row>
    <row spans="1:2" r="3">
      <c s="7" r="A3" t="s">
        <v>213</v>
      </c>
    </row>
    <row spans="1:2" r="4">
      <c s="3" r="A4" t="s">
        <v>344</v>
      </c>
      <c s="3" r="B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46</v>
      </c>
      <c s="2" r="B1" t="s">
        <v>1</v>
      </c>
    </row>
    <row spans="1:2" r="2">
      <c s="2" r="B2" t="s">
        <v>2</v>
      </c>
    </row>
    <row spans="1:2" r="3">
      <c s="7" r="A3" t="s">
        <v>216</v>
      </c>
    </row>
    <row spans="1:2" r="4">
      <c s="3" r="A4" t="s">
        <v>347</v>
      </c>
      <c s="3" r="B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7" r="A3" t="s">
        <v>219</v>
      </c>
    </row>
    <row spans="1:2" r="4">
      <c s="3" r="A4" t="s">
        <v>350</v>
      </c>
      <c s="3" r="B4" t="s">
        <v>351</v>
      </c>
    </row>
    <row spans="1:2" r="5">
      <c s="3" r="A5" t="s">
        <v>352</v>
      </c>
      <c s="3" r="B5" t="s">
        <v>353</v>
      </c>
    </row>
    <row spans="1:2" r="6">
      <c s="3" r="A6" t="s">
        <v>354</v>
      </c>
      <c s="3" r="B6"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75</v>
      </c>
      <c s="2" r="B1" t="s">
        <v>1</v>
      </c>
    </row>
    <row spans="1:4" r="2">
      <c s="2" r="B2" t="s">
        <v>2</v>
      </c>
      <c s="2" r="C2" t="s">
        <v>32</v>
      </c>
      <c s="2" r="D2" t="s">
        <v>76</v>
      </c>
    </row>
    <row spans="1:4" r="3">
      <c s="3" r="A3" t="s">
        <v>77</v>
      </c>
      <c s="8" r="B3" t="n">
        <v>5039.7</v>
      </c>
      <c s="8" r="C3" t="n">
        <v>4690.4</v>
      </c>
      <c s="8" r="D3" t="n">
        <v>4429.1</v>
      </c>
    </row>
    <row spans="1:4" r="4">
      <c s="3" r="A4" t="s">
        <v>78</v>
      </c>
      <c s="9" r="B4" t="n">
        <v>3119.3</v>
      </c>
      <c s="5" r="C4" t="n">
        <v>3018</v>
      </c>
      <c s="9" r="D4" t="n">
        <v>2856.5</v>
      </c>
    </row>
    <row spans="1:4" r="5">
      <c s="3" r="A5" t="s">
        <v>79</v>
      </c>
      <c s="9" r="B5" t="n">
        <v>0.5</v>
      </c>
      <c s="9" r="C5" t="n">
        <v>2.1</v>
      </c>
      <c s="9" r="D5" t="n">
        <v>3.7</v>
      </c>
    </row>
    <row spans="1:4" r="6">
      <c s="3" r="A6" t="s">
        <v>80</v>
      </c>
      <c s="9" r="B6" t="n">
        <v>1919.9</v>
      </c>
      <c s="9" r="C6" t="n">
        <v>1670.3</v>
      </c>
      <c s="9" r="D6" t="n">
        <v>1568.9</v>
      </c>
    </row>
    <row spans="1:4" r="7">
      <c s="3" r="A7" t="s">
        <v>81</v>
      </c>
      <c s="9" r="B7" t="n">
        <v>776.6</v>
      </c>
      <c s="9" r="C7" t="n">
        <v>720.7</v>
      </c>
      <c s="9" r="D7" t="n">
        <v>678.2</v>
      </c>
    </row>
    <row spans="1:4" r="8">
      <c s="3" r="A8" t="s">
        <v>82</v>
      </c>
      <c s="9" r="B8" t="n">
        <v>372.3</v>
      </c>
      <c s="9" r="C8" t="n">
        <v>338.8</v>
      </c>
      <c s="9" r="D8" t="n">
        <v>321.6</v>
      </c>
    </row>
    <row spans="1:4" r="9">
      <c s="3" r="A9" t="s">
        <v>83</v>
      </c>
      <c s="9" r="B9" t="n">
        <v>58.7</v>
      </c>
      <c s="9" r="C9" t="n">
        <v>51.3</v>
      </c>
      <c s="9" r="D9" t="n">
        <v>47.9</v>
      </c>
    </row>
    <row spans="1:4" r="10">
      <c s="3" r="A10" t="s">
        <v>84</v>
      </c>
      <c s="9" r="B10" t="n">
        <v>36.7</v>
      </c>
      <c s="9" r="C10" t="n">
        <v>58.8</v>
      </c>
      <c s="9" r="D10" t="n">
        <v>20.1</v>
      </c>
    </row>
    <row spans="1:4" r="11">
      <c s="3" r="A11" t="s">
        <v>79</v>
      </c>
      <c s="9" r="B11" t="n">
        <v>14.7</v>
      </c>
      <c s="9" r="C11" t="n">
        <v>26.6</v>
      </c>
      <c s="9" r="D11" t="n">
        <v>19.2</v>
      </c>
    </row>
    <row spans="1:4" r="12">
      <c s="3" r="A12" t="s">
        <v>85</v>
      </c>
      <c s="9" r="B12" t="n">
        <v>4.7</v>
      </c>
    </row>
    <row spans="1:4" r="13">
      <c s="3" r="A13" t="s">
        <v>86</v>
      </c>
      <c s="9" r="B13" t="n">
        <v>1263.7</v>
      </c>
      <c s="9" r="C13" t="n">
        <v>1196.2</v>
      </c>
      <c s="5" r="D13" t="n">
        <v>1087</v>
      </c>
    </row>
    <row spans="1:4" r="14">
      <c s="3" r="A14" t="s">
        <v>87</v>
      </c>
      <c s="9" r="B14" t="n">
        <v>656.2</v>
      </c>
      <c s="9" r="C14" t="n">
        <v>474.1</v>
      </c>
      <c s="9" r="D14" t="n">
        <v>481.9</v>
      </c>
    </row>
    <row spans="1:4" r="15">
      <c s="3" r="A15" t="s">
        <v>88</v>
      </c>
      <c s="5" r="B15" t="n">
        <v>250</v>
      </c>
      <c s="9" r="C15" t="n">
        <v>271.9</v>
      </c>
      <c s="9" r="D15" t="n">
        <v>202.1</v>
      </c>
    </row>
    <row spans="1:4" r="16">
      <c s="3" r="A16" t="s">
        <v>89</v>
      </c>
      <c s="9" r="B16" t="n">
        <v>8.6</v>
      </c>
      <c s="9" r="C16" t="n">
        <v>8.9</v>
      </c>
      <c s="9" r="D16" t="n">
        <v>6.3</v>
      </c>
    </row>
    <row spans="1:4" r="17">
      <c s="3" r="A17" t="s">
        <v>90</v>
      </c>
      <c s="9" r="B17" t="n">
        <v>397.6</v>
      </c>
      <c s="9" r="C17" t="n">
        <v>193.3</v>
      </c>
      <c s="9" r="D17" t="n">
        <v>273.5</v>
      </c>
    </row>
    <row spans="1:4" r="18">
      <c s="3" r="A18" t="s">
        <v>91</v>
      </c>
      <c s="5" r="B18" t="n">
        <v>40</v>
      </c>
      <c s="9" r="C18" t="n">
        <v>43.9</v>
      </c>
      <c s="5" r="D18" t="n">
        <v>59</v>
      </c>
    </row>
    <row spans="1:4" r="19">
      <c s="3" r="A19" t="s">
        <v>92</v>
      </c>
      <c s="9" r="B19" t="n">
        <v>357.6</v>
      </c>
      <c s="9" r="C19" t="n">
        <v>149.4</v>
      </c>
      <c s="9" r="D19" t="n">
        <v>214.5</v>
      </c>
    </row>
    <row spans="1:4" r="20">
      <c s="3" r="A20" t="s">
        <v>93</v>
      </c>
      <c s="9" r="B20" t="n">
        <v>0.5</v>
      </c>
      <c s="9" r="C20" t="n">
        <v>0.5</v>
      </c>
      <c s="9" r="D20" t="n">
        <v>0.4</v>
      </c>
    </row>
    <row spans="1:4" r="21">
      <c s="3" r="A21" t="s">
        <v>94</v>
      </c>
      <c s="8" r="B21" t="n">
        <v>357.1</v>
      </c>
      <c s="8" r="C21" t="n">
        <v>148.9</v>
      </c>
      <c s="8" r="D21" t="n">
        <v>214.1</v>
      </c>
    </row>
    <row spans="1:4" r="22">
      <c s="7" r="A22" t="s">
        <v>95</v>
      </c>
    </row>
    <row spans="1:4" r="23">
      <c s="3" r="A23" t="s">
        <v>96</v>
      </c>
      <c s="10" r="B23" t="n">
        <v>6.02</v>
      </c>
      <c s="10" r="C23" t="n">
        <v>2.68</v>
      </c>
      <c s="10" r="D23" t="n">
        <v>4.07</v>
      </c>
    </row>
    <row spans="1:4" r="24">
      <c s="3" r="A24" t="s">
        <v>97</v>
      </c>
      <c s="11" r="B24" t="n">
        <v>5.99</v>
      </c>
      <c s="11" r="C24" t="n">
        <v>2.66</v>
      </c>
      <c s="11" r="D24" t="n">
        <v>4.02</v>
      </c>
    </row>
    <row spans="1:4" r="25">
      <c s="3" r="A25" t="s">
        <v>98</v>
      </c>
      <c s="10" r="B25" t="n">
        <v>1.47</v>
      </c>
      <c s="10" r="C25" t="n">
        <v>1.27</v>
      </c>
      <c s="10" r="D25" t="n">
        <v>1.15</v>
      </c>
    </row>
    <row spans="1:4" r="26">
      <c s="7" r="A26" t="s">
        <v>99</v>
      </c>
    </row>
    <row spans="1:4" r="27">
      <c s="3" r="A27" t="s">
        <v>100</v>
      </c>
      <c s="9" r="B27" t="n">
        <v>59.3</v>
      </c>
      <c s="9" r="C27" t="n">
        <v>55.6</v>
      </c>
      <c s="9" r="D27" t="n">
        <v>52.6</v>
      </c>
    </row>
    <row spans="1:4" r="28">
      <c s="3" r="A28" t="s">
        <v>101</v>
      </c>
      <c s="9" r="B28" t="n">
        <v>59.6</v>
      </c>
      <c s="9" r="C28" t="n">
        <v>55.9</v>
      </c>
      <c s="9" r="D28" t="n">
        <v>53.3</v>
      </c>
    </row>
    <row spans="1:4" r="29">
      <c s="3" r="A29" t="s">
        <v>28</v>
      </c>
    </row>
    <row spans="1:4" r="30">
      <c s="3" r="A30" t="s">
        <v>77</v>
      </c>
      <c s="8" r="B30" t="n">
        <v>5039.7</v>
      </c>
      <c s="8" r="C30" t="n">
        <v>4690.4</v>
      </c>
      <c s="8" r="D30" t="n">
        <v>4429.1</v>
      </c>
    </row>
    <row spans="1:4" r="31">
      <c s="3" r="A31" t="s">
        <v>78</v>
      </c>
      <c s="9" r="B31" t="n">
        <v>3119.3</v>
      </c>
      <c s="5" r="C31" t="n">
        <v>3018</v>
      </c>
      <c s="9" r="D31" t="n">
        <v>2856.5</v>
      </c>
    </row>
    <row spans="1:4" r="32">
      <c s="3" r="A32" t="s">
        <v>79</v>
      </c>
      <c s="9" r="B32" t="n">
        <v>0.5</v>
      </c>
      <c s="9" r="C32" t="n">
        <v>2.1</v>
      </c>
      <c s="9" r="D32" t="n">
        <v>3.7</v>
      </c>
    </row>
    <row spans="1:4" r="33">
      <c s="3" r="A33" t="s">
        <v>80</v>
      </c>
      <c s="9" r="B33" t="n">
        <v>1919.9</v>
      </c>
      <c s="9" r="C33" t="n">
        <v>1670.3</v>
      </c>
      <c s="9" r="D33" t="n">
        <v>1568.9</v>
      </c>
    </row>
    <row spans="1:4" r="34">
      <c s="3" r="A34" t="s">
        <v>81</v>
      </c>
      <c s="9" r="B34" t="n">
        <v>776.6</v>
      </c>
      <c s="9" r="C34" t="n">
        <v>720.7</v>
      </c>
      <c s="9" r="D34" t="n">
        <v>678.2</v>
      </c>
    </row>
    <row spans="1:4" r="35">
      <c s="3" r="A35" t="s">
        <v>82</v>
      </c>
      <c s="9" r="B35" t="n">
        <v>366.6</v>
      </c>
      <c s="9" r="C35" t="n">
        <v>332.4</v>
      </c>
      <c s="5" r="D35" t="n">
        <v>319</v>
      </c>
    </row>
    <row spans="1:4" r="36">
      <c s="3" r="A36" t="s">
        <v>83</v>
      </c>
      <c s="9" r="B36" t="n">
        <v>58.7</v>
      </c>
      <c s="9" r="C36" t="n">
        <v>51.3</v>
      </c>
      <c s="9" r="D36" t="n">
        <v>47.9</v>
      </c>
    </row>
    <row spans="1:4" r="37">
      <c s="3" r="A37" t="s">
        <v>84</v>
      </c>
      <c s="9" r="B37" t="n">
        <v>36.7</v>
      </c>
      <c s="9" r="C37" t="n">
        <v>58.8</v>
      </c>
      <c s="9" r="D37" t="n">
        <v>20.1</v>
      </c>
    </row>
    <row spans="1:4" r="38">
      <c s="3" r="A38" t="s">
        <v>79</v>
      </c>
      <c s="9" r="B38" t="n">
        <v>14.7</v>
      </c>
      <c s="9" r="C38" t="n">
        <v>26.6</v>
      </c>
      <c s="9" r="D38" t="n">
        <v>19.2</v>
      </c>
    </row>
    <row spans="1:4" r="39">
      <c s="3" r="A39" t="s">
        <v>85</v>
      </c>
      <c s="9" r="B39" t="n">
        <v>4.7</v>
      </c>
    </row>
    <row spans="1:4" r="40">
      <c s="3" r="A40" t="s">
        <v>86</v>
      </c>
      <c s="5" r="B40" t="n">
        <v>1258</v>
      </c>
      <c s="9" r="C40" t="n">
        <v>1189.8</v>
      </c>
      <c s="9" r="D40" t="n">
        <v>1084.4</v>
      </c>
    </row>
    <row spans="1:4" r="41">
      <c s="3" r="A41" t="s">
        <v>87</v>
      </c>
      <c s="9" r="B41" t="n">
        <v>661.9</v>
      </c>
      <c s="9" r="C41" t="n">
        <v>480.5</v>
      </c>
      <c s="9" r="D41" t="n">
        <v>484.5</v>
      </c>
    </row>
    <row spans="1:4" r="42">
      <c s="3" r="A42" t="s">
        <v>88</v>
      </c>
      <c s="5" r="B42" t="n">
        <v>250</v>
      </c>
      <c s="9" r="C42" t="n">
        <v>271.9</v>
      </c>
      <c s="9" r="D42" t="n">
        <v>202.1</v>
      </c>
    </row>
    <row spans="1:4" r="43">
      <c s="3" r="A43" t="s">
        <v>89</v>
      </c>
      <c s="9" r="B43" t="n">
        <v>8.6</v>
      </c>
      <c s="9" r="C43" t="n">
        <v>8.9</v>
      </c>
      <c s="9" r="D43" t="n">
        <v>6.3</v>
      </c>
    </row>
    <row spans="1:4" r="44">
      <c s="3" r="A44" t="s">
        <v>90</v>
      </c>
      <c s="9" r="B44" t="n">
        <v>403.3</v>
      </c>
      <c s="9" r="C44" t="n">
        <v>199.7</v>
      </c>
      <c s="9" r="D44" t="n">
        <v>276.1</v>
      </c>
    </row>
    <row spans="1:4" r="45">
      <c s="3" r="A45" t="s">
        <v>91</v>
      </c>
      <c s="5" r="B45" t="n">
        <v>51</v>
      </c>
      <c s="9" r="C45" t="n">
        <v>43.9</v>
      </c>
      <c s="5" r="D45" t="n">
        <v>59</v>
      </c>
    </row>
    <row spans="1:4" r="46">
      <c s="3" r="A46" t="s">
        <v>92</v>
      </c>
      <c s="9" r="B46" t="n">
        <v>352.3</v>
      </c>
      <c s="9" r="C46" t="n">
        <v>155.8</v>
      </c>
      <c s="9" r="D46" t="n">
        <v>217.1</v>
      </c>
    </row>
    <row spans="1:4" r="47">
      <c s="3" r="A47" t="s">
        <v>93</v>
      </c>
      <c s="9" r="B47" t="n">
        <v>0.4</v>
      </c>
      <c s="9" r="C47" t="n">
        <v>0.4</v>
      </c>
      <c s="9" r="D47" t="n">
        <v>0.3</v>
      </c>
    </row>
    <row spans="1:4" r="48">
      <c s="3" r="A48" t="s">
        <v>94</v>
      </c>
      <c s="8" r="B48" t="n">
        <v>351.9</v>
      </c>
      <c s="8" r="C48" t="n">
        <v>155.4</v>
      </c>
      <c s="8" r="D48" t="n">
        <v>2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56</v>
      </c>
      <c s="2" r="B1" t="s">
        <v>1</v>
      </c>
    </row>
    <row spans="1:2" r="2">
      <c s="2" r="B2" t="s">
        <v>2</v>
      </c>
    </row>
    <row spans="1:2" r="3">
      <c s="7" r="A3" t="s">
        <v>222</v>
      </c>
    </row>
    <row spans="1:2" r="4">
      <c s="3" r="A4" t="s">
        <v>357</v>
      </c>
      <c s="3" r="B4" t="s">
        <v>358</v>
      </c>
    </row>
    <row spans="1:2" r="5">
      <c s="3" r="A5" t="s">
        <v>359</v>
      </c>
      <c s="3" r="B5"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7" r="A3" t="s">
        <v>225</v>
      </c>
    </row>
    <row spans="1:2" r="4">
      <c s="3" r="A4" t="s">
        <v>362</v>
      </c>
      <c s="3" r="B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64</v>
      </c>
      <c s="2" r="B1" t="s">
        <v>1</v>
      </c>
    </row>
    <row spans="1:2" r="2">
      <c s="2" r="B2" t="s">
        <v>2</v>
      </c>
    </row>
    <row spans="1:2" r="3">
      <c s="7" r="A3" t="s">
        <v>365</v>
      </c>
    </row>
    <row spans="1:2" r="4">
      <c s="3" r="A4" t="s">
        <v>366</v>
      </c>
      <c s="3" r="B4" t="s">
        <v>367</v>
      </c>
    </row>
    <row spans="1:2" r="5">
      <c s="3" r="A5" t="s">
        <v>368</v>
      </c>
      <c s="3" r="B5" t="s">
        <v>369</v>
      </c>
    </row>
    <row spans="1:2" r="6">
      <c s="3" r="A6" t="s">
        <v>370</v>
      </c>
      <c s="3" r="B6" t="s">
        <v>371</v>
      </c>
    </row>
    <row spans="1:2" r="7">
      <c s="3" r="A7" t="s">
        <v>372</v>
      </c>
      <c s="3" r="B7" t="s">
        <v>373</v>
      </c>
    </row>
    <row spans="1:2" r="8">
      <c s="3" r="A8" t="s">
        <v>374</v>
      </c>
      <c s="3" r="B8" t="s">
        <v>375</v>
      </c>
    </row>
    <row spans="1:2" r="9">
      <c s="3" r="A9" t="s">
        <v>376</v>
      </c>
    </row>
    <row spans="1:2" r="10">
      <c s="7" r="A10" t="s">
        <v>365</v>
      </c>
    </row>
    <row spans="1:2" r="11">
      <c s="3" r="A11" t="s">
        <v>368</v>
      </c>
      <c s="3" r="B11"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v>
      </c>
    </row>
    <row spans="1:2" r="3">
      <c s="7" r="A3" t="s">
        <v>231</v>
      </c>
    </row>
    <row spans="1:2" r="4">
      <c s="3" r="A4" t="s">
        <v>379</v>
      </c>
      <c s="3" r="B4" t="s">
        <v>380</v>
      </c>
    </row>
    <row spans="1:2" r="5">
      <c s="3" r="A5" t="s">
        <v>381</v>
      </c>
      <c s="3" r="B5" t="s">
        <v>382</v>
      </c>
    </row>
    <row spans="1:2" r="6">
      <c s="3" r="A6" t="s">
        <v>383</v>
      </c>
      <c s="3" r="B6" t="s">
        <v>384</v>
      </c>
    </row>
    <row spans="1:2" r="7">
      <c s="3" r="A7" t="s">
        <v>385</v>
      </c>
      <c s="3" r="B7" t="s">
        <v>386</v>
      </c>
    </row>
    <row spans="1:2" r="8">
      <c s="3" r="A8" t="s">
        <v>387</v>
      </c>
      <c s="3" r="B8" t="s">
        <v>388</v>
      </c>
    </row>
    <row spans="1:2" r="9">
      <c s="3" r="A9" t="s">
        <v>389</v>
      </c>
      <c s="3" r="B9"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r="A1" t="s">
        <v>391</v>
      </c>
      <c s="2" r="B1" t="s">
        <v>1</v>
      </c>
    </row>
    <row spans="1:2" r="2">
      <c s="2" r="B2" t="s">
        <v>2</v>
      </c>
    </row>
    <row spans="1:2" r="3">
      <c s="7" r="A3" t="s">
        <v>234</v>
      </c>
    </row>
    <row spans="1:2" r="4">
      <c s="3" r="A4" t="s">
        <v>392</v>
      </c>
      <c s="3" r="B4" t="s">
        <v>393</v>
      </c>
    </row>
    <row spans="1:2" r="5">
      <c s="3" r="A5" t="s">
        <v>394</v>
      </c>
      <c s="3" r="B5" t="s">
        <v>395</v>
      </c>
    </row>
    <row spans="1:2" r="6">
      <c s="3" r="A6" t="s">
        <v>396</v>
      </c>
      <c s="3" r="B6" t="s">
        <v>397</v>
      </c>
    </row>
    <row spans="1:2" r="7">
      <c s="3" r="A7" t="s">
        <v>398</v>
      </c>
      <c s="3" r="B7" t="s">
        <v>399</v>
      </c>
    </row>
    <row spans="1:2" r="8">
      <c s="3" r="A8" t="s">
        <v>400</v>
      </c>
      <c s="3" r="B8"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02</v>
      </c>
      <c s="2" r="B1" t="s">
        <v>1</v>
      </c>
    </row>
    <row spans="1:2" r="2">
      <c s="2" r="B2" t="s">
        <v>2</v>
      </c>
    </row>
    <row spans="1:2" r="3">
      <c s="7" r="A3" t="s">
        <v>240</v>
      </c>
    </row>
    <row spans="1:2" r="4">
      <c s="3" r="A4" t="s">
        <v>403</v>
      </c>
      <c s="3" r="B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05</v>
      </c>
      <c s="2" r="B1" t="s">
        <v>1</v>
      </c>
    </row>
    <row spans="1:2" r="2">
      <c s="2" r="B2" t="s">
        <v>2</v>
      </c>
    </row>
    <row spans="1:2" r="3">
      <c s="7" r="A3" t="s">
        <v>243</v>
      </c>
    </row>
    <row spans="1:2" r="4">
      <c s="3" r="A4" t="s">
        <v>406</v>
      </c>
      <c s="3" r="B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spans="1:2" r="1">
      <c s="1" r="A1" t="s">
        <v>408</v>
      </c>
      <c s="2" r="B1" t="s">
        <v>1</v>
      </c>
    </row>
    <row spans="1:2" r="2">
      <c s="2" r="B2" t="s">
        <v>2</v>
      </c>
    </row>
    <row spans="1:2" r="3">
      <c s="7" r="A3" t="s">
        <v>249</v>
      </c>
    </row>
    <row spans="1:2" r="4">
      <c s="3" r="A4" t="s">
        <v>409</v>
      </c>
      <c s="3" r="B4" t="s">
        <v>410</v>
      </c>
    </row>
    <row spans="1:2" r="5">
      <c s="3" r="A5" t="s">
        <v>411</v>
      </c>
      <c s="3" r="B5" t="s">
        <v>412</v>
      </c>
    </row>
    <row spans="1:2" r="6">
      <c s="3" r="A6" t="s">
        <v>413</v>
      </c>
      <c s="3" r="B6" t="s">
        <v>414</v>
      </c>
    </row>
    <row spans="1:2" r="7">
      <c s="3" r="A7" t="s">
        <v>415</v>
      </c>
      <c s="3" r="B7" t="s">
        <v>416</v>
      </c>
    </row>
    <row spans="1:2" r="8">
      <c s="3" r="A8" t="s">
        <v>417</v>
      </c>
      <c s="3" r="B8" t="s">
        <v>418</v>
      </c>
    </row>
    <row spans="1:2" r="9">
      <c s="3" r="A9" t="s">
        <v>419</v>
      </c>
      <c s="3" r="B9" t="s">
        <v>420</v>
      </c>
    </row>
    <row spans="1:2" r="10">
      <c s="3" r="A10" t="s">
        <v>421</v>
      </c>
      <c s="3" r="B10"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23</v>
      </c>
      <c s="2" r="B1" t="s">
        <v>1</v>
      </c>
    </row>
    <row spans="1:2" r="2">
      <c s="2" r="B2" t="s">
        <v>2</v>
      </c>
    </row>
    <row spans="1:2" r="3">
      <c s="7" r="A3" t="s">
        <v>252</v>
      </c>
    </row>
    <row spans="1:2" r="4">
      <c s="3" r="A4" t="s">
        <v>424</v>
      </c>
      <c s="3" r="B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s="1" r="A1" t="s">
        <v>426</v>
      </c>
      <c s="2" r="B1" t="s">
        <v>1</v>
      </c>
    </row>
    <row spans="1:2" r="2">
      <c s="2" r="B2" t="s">
        <v>2</v>
      </c>
    </row>
    <row spans="1:2" r="3">
      <c s="7" r="A3" t="s">
        <v>255</v>
      </c>
    </row>
    <row spans="1:2" r="4">
      <c s="3" r="A4" t="s">
        <v>427</v>
      </c>
      <c s="3" r="B4" t="s">
        <v>428</v>
      </c>
    </row>
    <row spans="1:2" r="5">
      <c s="3" r="A5" t="s">
        <v>429</v>
      </c>
      <c s="3" r="B5" t="s">
        <v>430</v>
      </c>
    </row>
    <row spans="1:2" r="6">
      <c s="3" r="A6" t="s">
        <v>431</v>
      </c>
      <c s="3" r="B6" t="s">
        <v>432</v>
      </c>
    </row>
    <row spans="1:2" r="7">
      <c s="3" r="A7" t="s">
        <v>433</v>
      </c>
      <c s="3" r="B7"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v>
      </c>
      <c s="2" r="B1" t="s">
        <v>1</v>
      </c>
    </row>
    <row spans="1:4" r="2">
      <c s="2" r="B2" t="s">
        <v>2</v>
      </c>
      <c s="2" r="C2" t="s">
        <v>32</v>
      </c>
      <c s="2" r="D2" t="s">
        <v>76</v>
      </c>
    </row>
    <row spans="1:4" r="3">
      <c s="3" r="A3" t="s">
        <v>103</v>
      </c>
      <c s="8" r="B3" t="n">
        <v>357.6</v>
      </c>
      <c s="8" r="C3" t="n">
        <v>149.4</v>
      </c>
      <c s="8" r="D3" t="n">
        <v>214.5</v>
      </c>
    </row>
    <row spans="1:4" r="4">
      <c s="7" r="A4" t="s">
        <v>104</v>
      </c>
    </row>
    <row spans="1:4" r="5">
      <c s="3" r="A5" t="s">
        <v>105</v>
      </c>
      <c s="9" r="B5" t="n">
        <v>-8.5</v>
      </c>
      <c s="5" r="C5" t="n">
        <v>-113</v>
      </c>
      <c s="9" r="D5" t="n">
        <v>-32.6</v>
      </c>
    </row>
    <row spans="1:4" r="6">
      <c s="3" r="A6" t="s">
        <v>106</v>
      </c>
      <c s="9" r="B6" t="n">
        <v>7.1</v>
      </c>
      <c s="9" r="C6" t="n">
        <v>-13.2</v>
      </c>
      <c s="9" r="D6" t="n">
        <v>11.5</v>
      </c>
    </row>
    <row spans="1:4" r="7">
      <c s="3" r="A7" t="s">
        <v>107</v>
      </c>
      <c s="9" r="B7" t="n">
        <v>-28.2</v>
      </c>
      <c s="5" r="C7" t="n">
        <v>-11</v>
      </c>
      <c s="9" r="D7" t="n">
        <v>-3.6</v>
      </c>
    </row>
    <row spans="1:4" r="8">
      <c s="3" r="A8" t="s">
        <v>108</v>
      </c>
      <c s="9" r="B8" t="n">
        <v>-29.6</v>
      </c>
      <c s="9" r="C8" t="n">
        <v>-137.2</v>
      </c>
      <c s="9" r="D8" t="n">
        <v>-24.7</v>
      </c>
    </row>
    <row spans="1:4" r="9">
      <c s="3" r="A9" t="s">
        <v>109</v>
      </c>
      <c s="5" r="B9" t="n">
        <v>328</v>
      </c>
      <c s="9" r="C9" t="n">
        <v>12.2</v>
      </c>
      <c s="9" r="D9" t="n">
        <v>189.8</v>
      </c>
    </row>
    <row spans="1:4" r="10">
      <c s="3" r="A10" t="s">
        <v>110</v>
      </c>
      <c s="9" r="B10" t="n">
        <v>-0.3</v>
      </c>
      <c s="9" r="C10" t="n">
        <v>-0.2</v>
      </c>
      <c s="9" r="D10" t="n">
        <v>0.4</v>
      </c>
    </row>
    <row spans="1:4" r="11">
      <c s="3" r="A11" t="s">
        <v>111</v>
      </c>
      <c s="9" r="B11" t="n">
        <v>328.3</v>
      </c>
      <c s="9" r="C11" t="n">
        <v>12.4</v>
      </c>
      <c s="9" r="D11" t="n">
        <v>189.4</v>
      </c>
    </row>
    <row spans="1:4" r="12">
      <c s="3" r="A12" t="s">
        <v>28</v>
      </c>
    </row>
    <row spans="1:4" r="13">
      <c s="3" r="A13" t="s">
        <v>103</v>
      </c>
      <c s="9" r="B13" t="n">
        <v>352.3</v>
      </c>
      <c s="9" r="C13" t="n">
        <v>155.8</v>
      </c>
      <c s="9" r="D13" t="n">
        <v>217.1</v>
      </c>
    </row>
    <row spans="1:4" r="14">
      <c s="7" r="A14" t="s">
        <v>104</v>
      </c>
    </row>
    <row spans="1:4" r="15">
      <c s="3" r="A15" t="s">
        <v>105</v>
      </c>
      <c s="9" r="B15" t="n">
        <v>-8.5</v>
      </c>
      <c s="5" r="C15" t="n">
        <v>-113</v>
      </c>
      <c s="9" r="D15" t="n">
        <v>-32.5</v>
      </c>
    </row>
    <row spans="1:4" r="16">
      <c s="3" r="A16" t="s">
        <v>106</v>
      </c>
      <c s="9" r="B16" t="n">
        <v>7.1</v>
      </c>
      <c s="9" r="C16" t="n">
        <v>-13.2</v>
      </c>
      <c s="9" r="D16" t="n">
        <v>11.5</v>
      </c>
    </row>
    <row spans="1:4" r="17">
      <c s="3" r="A17" t="s">
        <v>107</v>
      </c>
      <c s="9" r="B17" t="n">
        <v>-28.2</v>
      </c>
      <c s="5" r="C17" t="n">
        <v>-11</v>
      </c>
      <c s="9" r="D17" t="n">
        <v>-3.6</v>
      </c>
    </row>
    <row spans="1:4" r="18">
      <c s="3" r="A18" t="s">
        <v>108</v>
      </c>
      <c s="9" r="B18" t="n">
        <v>-29.6</v>
      </c>
      <c s="9" r="C18" t="n">
        <v>-137.2</v>
      </c>
      <c s="9" r="D18" t="n">
        <v>-24.6</v>
      </c>
    </row>
    <row spans="1:4" r="19">
      <c s="3" r="A19" t="s">
        <v>109</v>
      </c>
      <c s="9" r="B19" t="n">
        <v>322.7</v>
      </c>
      <c s="9" r="C19" t="n">
        <v>18.6</v>
      </c>
      <c s="9" r="D19" t="n">
        <v>192.5</v>
      </c>
    </row>
    <row spans="1:4" r="20">
      <c s="3" r="A20" t="s">
        <v>110</v>
      </c>
      <c s="9" r="B20" t="n">
        <v>-0.3</v>
      </c>
      <c s="9" r="C20" t="n">
        <v>-0.2</v>
      </c>
      <c s="9" r="D20" t="n">
        <v>0.4</v>
      </c>
    </row>
    <row spans="1:4" r="21">
      <c s="3" r="A21" t="s">
        <v>111</v>
      </c>
      <c s="6" r="B21" t="n">
        <v>323</v>
      </c>
      <c s="8" r="C21" t="n">
        <v>18.8</v>
      </c>
      <c s="8" r="D21" t="n">
        <v>19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435</v>
      </c>
      <c s="2" r="B1" t="s">
        <v>1</v>
      </c>
    </row>
    <row spans="1:2" r="2">
      <c s="2" r="B2" t="s">
        <v>2</v>
      </c>
    </row>
    <row spans="1:2" r="3">
      <c s="7" r="A3" t="s">
        <v>258</v>
      </c>
    </row>
    <row spans="1:2" r="4">
      <c s="3" r="A4" t="s">
        <v>436</v>
      </c>
      <c s="3" r="B4" t="s">
        <v>437</v>
      </c>
    </row>
    <row spans="1:2" r="5">
      <c s="3" r="A5" t="s">
        <v>438</v>
      </c>
      <c s="3" r="B5"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32"/>
  </cols>
  <sheetData>
    <row spans="1:2" r="1">
      <c s="1" r="A1" t="s">
        <v>440</v>
      </c>
      <c s="2" r="B1" t="s">
        <v>1</v>
      </c>
    </row>
    <row spans="1:2" r="2">
      <c s="2" r="B2" t="s">
        <v>441</v>
      </c>
    </row>
    <row spans="1:2" r="3">
      <c s="7" r="A3" t="s">
        <v>196</v>
      </c>
    </row>
    <row spans="1:2" r="4">
      <c s="3" r="A4" t="s">
        <v>442</v>
      </c>
      <c s="5" r="B4" t="n">
        <v>160</v>
      </c>
    </row>
    <row spans="1:2" r="5">
      <c s="3" r="A5" t="s">
        <v>443</v>
      </c>
      <c s="5" r="B5" t="n">
        <v>7</v>
      </c>
    </row>
    <row spans="1:2" r="6">
      <c s="3" r="A6" t="s">
        <v>444</v>
      </c>
      <c s="5" r="B6"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5</v>
      </c>
      <c s="2" r="B1" t="s">
        <v>1</v>
      </c>
    </row>
    <row spans="1:4" r="2">
      <c s="2" r="B2" t="s">
        <v>2</v>
      </c>
      <c s="2" r="C2" t="s">
        <v>32</v>
      </c>
      <c s="2" r="D2" t="s">
        <v>76</v>
      </c>
    </row>
    <row spans="1:4" r="3">
      <c s="7" r="A3" t="s">
        <v>446</v>
      </c>
    </row>
    <row spans="1:4" r="4">
      <c s="3" r="A4" t="s">
        <v>447</v>
      </c>
      <c s="8" r="B4" t="n">
        <v>4.7</v>
      </c>
    </row>
    <row spans="1:4" r="5">
      <c s="3" r="A5" t="s">
        <v>448</v>
      </c>
      <c s="9" r="B5" t="n">
        <v>56.9</v>
      </c>
      <c s="8" r="C5" t="n">
        <v>65.09999999999999</v>
      </c>
    </row>
    <row spans="1:4" r="6">
      <c s="3" r="A6" t="s">
        <v>449</v>
      </c>
      <c s="9" r="B6" t="n">
        <v>294.7</v>
      </c>
      <c s="9" r="C6" t="n">
        <v>272.9</v>
      </c>
      <c s="8" r="D6" t="n">
        <v>260.3</v>
      </c>
    </row>
    <row spans="1:4" r="7">
      <c s="3" r="A7" t="s">
        <v>450</v>
      </c>
      <c s="9" r="B7" t="n">
        <v>39.8</v>
      </c>
      <c s="5" r="C7" t="n">
        <v>35</v>
      </c>
      <c s="9" r="D7" t="n">
        <v>21.4</v>
      </c>
    </row>
    <row spans="1:4" r="8">
      <c s="3" r="A8" t="s">
        <v>451</v>
      </c>
      <c s="8" r="B8" t="n">
        <v>10.2</v>
      </c>
      <c s="9" r="C8" t="n">
        <v>9.6</v>
      </c>
      <c s="8" r="D8" t="n">
        <v>6.8</v>
      </c>
    </row>
    <row spans="1:4" r="9">
      <c s="3" r="A9" t="s">
        <v>452</v>
      </c>
      <c s="3" r="B9" t="s">
        <v>453</v>
      </c>
    </row>
    <row spans="1:4" r="10">
      <c s="3" r="A10" t="s">
        <v>454</v>
      </c>
    </row>
    <row spans="1:4" r="11">
      <c s="7" r="A11" t="s">
        <v>446</v>
      </c>
    </row>
    <row spans="1:4" r="12">
      <c s="3" r="A12" t="s">
        <v>455</v>
      </c>
      <c s="9" r="C12" t="n">
        <v>22.2</v>
      </c>
    </row>
    <row spans="1:4" r="13">
      <c s="3" r="A13" t="s">
        <v>456</v>
      </c>
    </row>
    <row spans="1:4" r="14">
      <c s="7" r="A14" t="s">
        <v>446</v>
      </c>
    </row>
    <row spans="1:4" r="15">
      <c s="3" r="A15" t="s">
        <v>448</v>
      </c>
      <c s="9" r="C15" t="n">
        <v>-65.09999999999999</v>
      </c>
    </row>
    <row spans="1:4" r="16">
      <c s="3" r="A16" t="s">
        <v>457</v>
      </c>
    </row>
    <row spans="1:4" r="17">
      <c s="7" r="A17" t="s">
        <v>446</v>
      </c>
    </row>
    <row spans="1:4" r="18">
      <c s="3" r="A18" t="s">
        <v>458</v>
      </c>
      <c s="9" r="C18" t="n">
        <v>44.7</v>
      </c>
    </row>
    <row spans="1:4" r="19">
      <c s="3" r="A19" t="s">
        <v>459</v>
      </c>
      <c s="8" r="C19" t="n">
        <v>4.6</v>
      </c>
    </row>
    <row spans="1:4" r="20">
      <c s="3" r="A20" t="s">
        <v>460</v>
      </c>
    </row>
    <row spans="1:4" r="21">
      <c s="7" r="A21" t="s">
        <v>446</v>
      </c>
    </row>
    <row spans="1:4" r="22">
      <c s="3" r="A22" t="s">
        <v>461</v>
      </c>
      <c s="3" r="B22" t="s">
        <v>462</v>
      </c>
    </row>
    <row spans="1:4" r="23">
      <c s="3" r="A23" t="s">
        <v>463</v>
      </c>
    </row>
    <row spans="1:4" r="24">
      <c s="7" r="A24" t="s">
        <v>446</v>
      </c>
    </row>
    <row spans="1:4" r="25">
      <c s="3" r="A25" t="s">
        <v>461</v>
      </c>
      <c s="3" r="B25" t="s">
        <v>464</v>
      </c>
    </row>
    <row spans="1:4" r="26">
      <c s="3" r="A26" t="s">
        <v>465</v>
      </c>
    </row>
    <row spans="1:4" r="27">
      <c s="7" r="A27" t="s">
        <v>446</v>
      </c>
    </row>
    <row spans="1:4" r="28">
      <c s="3" r="A28" t="s">
        <v>461</v>
      </c>
      <c s="3" r="B28" t="s">
        <v>466</v>
      </c>
    </row>
    <row spans="1:4" r="29">
      <c s="3" r="A29" t="s">
        <v>467</v>
      </c>
    </row>
    <row spans="1:4" r="30">
      <c s="7" r="A30" t="s">
        <v>446</v>
      </c>
    </row>
    <row spans="1:4" r="31">
      <c s="3" r="A31" t="s">
        <v>461</v>
      </c>
      <c s="3" r="B31" t="s">
        <v>468</v>
      </c>
    </row>
    <row spans="1:4" r="32">
      <c s="3" r="A32" t="s">
        <v>469</v>
      </c>
    </row>
    <row spans="1:4" r="33">
      <c s="7" r="A33" t="s">
        <v>446</v>
      </c>
    </row>
    <row spans="1:4" r="34">
      <c s="3" r="A34" t="s">
        <v>461</v>
      </c>
      <c s="3" r="B34" t="s">
        <v>4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471</v>
      </c>
      <c s="2" r="B1" t="s">
        <v>1</v>
      </c>
    </row>
    <row spans="1:2" r="2">
      <c s="2" r="B2" t="s">
        <v>2</v>
      </c>
    </row>
    <row spans="1:2" r="3">
      <c s="3" r="A3" t="s">
        <v>472</v>
      </c>
    </row>
    <row spans="1:2" r="4">
      <c s="7" r="A4" t="s">
        <v>473</v>
      </c>
    </row>
    <row spans="1:2" r="5">
      <c s="3" r="A5" t="s">
        <v>474</v>
      </c>
      <c s="3" r="B5" t="s">
        <v>475</v>
      </c>
    </row>
    <row spans="1:2" r="6">
      <c s="3" r="A6" t="s">
        <v>476</v>
      </c>
    </row>
    <row spans="1:2" r="7">
      <c s="7" r="A7" t="s">
        <v>473</v>
      </c>
    </row>
    <row spans="1:2" r="8">
      <c s="3" r="A8" t="s">
        <v>474</v>
      </c>
      <c s="3" r="B8" t="s">
        <v>477</v>
      </c>
    </row>
    <row spans="1:2" r="9">
      <c s="3" r="A9" t="s">
        <v>478</v>
      </c>
    </row>
    <row spans="1:2" r="10">
      <c s="7" r="A10" t="s">
        <v>473</v>
      </c>
    </row>
    <row spans="1:2" r="11">
      <c s="3" r="A11" t="s">
        <v>474</v>
      </c>
      <c s="3" r="B11" t="s">
        <v>479</v>
      </c>
    </row>
    <row spans="1:2" r="12">
      <c s="3" r="A12" t="s">
        <v>480</v>
      </c>
    </row>
    <row spans="1:2" r="13">
      <c s="7" r="A13" t="s">
        <v>473</v>
      </c>
    </row>
    <row spans="1:2" r="14">
      <c s="3" r="A14" t="s">
        <v>474</v>
      </c>
      <c s="3" r="B1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spans="1:2" r="1">
      <c s="1" r="A1" t="s">
        <v>482</v>
      </c>
      <c s="2" r="B1" t="s">
        <v>1</v>
      </c>
    </row>
    <row spans="1:2" r="2">
      <c s="2" r="B2" t="s">
        <v>2</v>
      </c>
    </row>
    <row spans="1:2" r="3">
      <c s="3" r="A3" t="s">
        <v>483</v>
      </c>
    </row>
    <row spans="1:2" r="4">
      <c s="7" r="A4" t="s">
        <v>484</v>
      </c>
    </row>
    <row spans="1:2" r="5">
      <c s="3" r="A5" t="s">
        <v>485</v>
      </c>
      <c s="3" r="B5" t="s">
        <v>486</v>
      </c>
    </row>
    <row spans="1:2" r="6">
      <c s="3" r="A6" t="s">
        <v>487</v>
      </c>
    </row>
    <row spans="1:2" r="7">
      <c s="7" r="A7" t="s">
        <v>484</v>
      </c>
    </row>
    <row spans="1:2" r="8">
      <c s="3" r="A8" t="s">
        <v>485</v>
      </c>
      <c s="3" r="B8" t="s">
        <v>488</v>
      </c>
    </row>
    <row spans="1:2" r="9">
      <c s="3" r="A9" t="s">
        <v>489</v>
      </c>
    </row>
    <row spans="1:2" r="10">
      <c s="7" r="A10" t="s">
        <v>484</v>
      </c>
    </row>
    <row spans="1:2" r="11">
      <c s="3" r="A11" t="s">
        <v>485</v>
      </c>
      <c s="3" r="B11" t="s">
        <v>490</v>
      </c>
    </row>
    <row spans="1:2" r="12">
      <c s="3" r="A12" t="s">
        <v>491</v>
      </c>
    </row>
    <row spans="1:2" r="13">
      <c s="7" r="A13" t="s">
        <v>484</v>
      </c>
    </row>
    <row spans="1:2" r="14">
      <c s="3" r="A14" t="s">
        <v>492</v>
      </c>
      <c s="3" r="B14" t="s">
        <v>477</v>
      </c>
    </row>
    <row spans="1:2" r="15">
      <c s="3" r="A15" t="s">
        <v>493</v>
      </c>
    </row>
    <row spans="1:2" r="16">
      <c s="7" r="A16" t="s">
        <v>484</v>
      </c>
    </row>
    <row spans="1:2" r="17">
      <c s="3" r="A17" t="s">
        <v>492</v>
      </c>
      <c s="3" r="B17" t="s">
        <v>494</v>
      </c>
    </row>
    <row spans="1:2" r="18">
      <c s="3" r="A18" t="s">
        <v>495</v>
      </c>
    </row>
    <row spans="1:2" r="19">
      <c s="7" r="A19" t="s">
        <v>484</v>
      </c>
    </row>
    <row spans="1:2" r="20">
      <c s="3" r="A20" t="s">
        <v>492</v>
      </c>
      <c s="3" r="B20" t="s">
        <v>494</v>
      </c>
    </row>
    <row spans="1:2" r="21">
      <c s="3" r="A21" t="s">
        <v>496</v>
      </c>
    </row>
    <row spans="1:2" r="22">
      <c s="7" r="A22" t="s">
        <v>484</v>
      </c>
    </row>
    <row spans="1:2" r="23">
      <c s="3" r="A23" t="s">
        <v>492</v>
      </c>
      <c s="3" r="B23" t="s">
        <v>475</v>
      </c>
    </row>
    <row spans="1:2" r="24">
      <c s="3" r="A24" t="s">
        <v>497</v>
      </c>
    </row>
    <row spans="1:2" r="25">
      <c s="7" r="A25" t="s">
        <v>484</v>
      </c>
    </row>
    <row spans="1:2" r="26">
      <c s="3" r="A26" t="s">
        <v>492</v>
      </c>
      <c s="3" r="B26" t="s">
        <v>498</v>
      </c>
    </row>
    <row spans="1:2" r="27">
      <c s="3" r="A27" t="s">
        <v>499</v>
      </c>
    </row>
    <row spans="1:2" r="28">
      <c s="7" r="A28" t="s">
        <v>484</v>
      </c>
    </row>
    <row spans="1:2" r="29">
      <c s="3" r="A29" t="s">
        <v>492</v>
      </c>
      <c s="3" r="B29"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32</v>
      </c>
    </row>
    <row spans="1:3" r="2">
      <c s="7" r="A2" t="s">
        <v>446</v>
      </c>
    </row>
    <row spans="1:3" r="3">
      <c s="3" r="A3" t="s">
        <v>38</v>
      </c>
      <c s="8" r="B3" t="n">
        <v>78.8</v>
      </c>
      <c s="8" r="C3" t="n">
        <v>72.09999999999999</v>
      </c>
    </row>
    <row spans="1:3" r="4">
      <c s="3" r="A4" t="s">
        <v>41</v>
      </c>
      <c s="9" r="B4" t="n">
        <v>43.2</v>
      </c>
      <c s="9" r="C4" t="n">
        <v>42.2</v>
      </c>
    </row>
    <row spans="1:3" r="5">
      <c s="3" r="A5" t="s">
        <v>50</v>
      </c>
      <c s="9" r="B5" t="n">
        <v>-189.3</v>
      </c>
      <c s="9" r="C5" t="n">
        <v>-212.7</v>
      </c>
    </row>
    <row spans="1:3" r="6">
      <c s="3" r="A6" t="s">
        <v>52</v>
      </c>
      <c s="9" r="B6" t="n">
        <v>-3456.2</v>
      </c>
      <c s="9" r="C6" t="n">
        <v>-3872.1</v>
      </c>
    </row>
    <row spans="1:3" r="7">
      <c s="3" r="A7" t="s">
        <v>502</v>
      </c>
      <c s="9" r="B7" t="n">
        <v>-532.7</v>
      </c>
      <c s="9" r="C7" t="n">
        <v>-572.5</v>
      </c>
    </row>
    <row spans="1:3" r="8">
      <c s="3" r="A8" t="s">
        <v>28</v>
      </c>
    </row>
    <row spans="1:3" r="9">
      <c s="7" r="A9" t="s">
        <v>446</v>
      </c>
    </row>
    <row spans="1:3" r="10">
      <c s="3" r="A10" t="s">
        <v>38</v>
      </c>
      <c s="9" r="B10" t="n">
        <v>78.8</v>
      </c>
      <c s="9" r="C10" t="n">
        <v>72.09999999999999</v>
      </c>
    </row>
    <row spans="1:3" r="11">
      <c s="3" r="A11" t="s">
        <v>41</v>
      </c>
      <c s="9" r="B11" t="n">
        <v>32.1</v>
      </c>
      <c s="9" r="C11" t="n">
        <v>42.1</v>
      </c>
    </row>
    <row spans="1:3" r="12">
      <c s="3" r="A12" t="s">
        <v>50</v>
      </c>
      <c s="9" r="B12" t="n">
        <v>-188.3</v>
      </c>
      <c s="9" r="C12" t="n">
        <v>-211.9</v>
      </c>
    </row>
    <row spans="1:3" r="13">
      <c s="3" r="A13" t="s">
        <v>52</v>
      </c>
      <c s="9" r="B13" t="n">
        <v>-3456.2</v>
      </c>
      <c s="9" r="C13" t="n">
        <v>-3872.1</v>
      </c>
    </row>
    <row spans="1:3" r="14">
      <c s="3" r="A14" t="s">
        <v>502</v>
      </c>
      <c s="8" r="B14" t="n">
        <v>-532.7</v>
      </c>
      <c s="9" r="C14" t="n">
        <v>-572.5</v>
      </c>
    </row>
    <row spans="1:3" r="15">
      <c s="3" r="A15" t="s">
        <v>503</v>
      </c>
    </row>
    <row spans="1:3" r="16">
      <c s="7" r="A16" t="s">
        <v>446</v>
      </c>
    </row>
    <row spans="1:3" r="17">
      <c s="3" r="A17" t="s">
        <v>38</v>
      </c>
      <c s="9" r="C17" t="n">
        <v>116.8</v>
      </c>
    </row>
    <row spans="1:3" r="18">
      <c s="3" r="A18" t="s">
        <v>41</v>
      </c>
      <c s="9" r="C18" t="n">
        <v>101.7</v>
      </c>
    </row>
    <row spans="1:3" r="19">
      <c s="3" r="A19" t="s">
        <v>50</v>
      </c>
      <c s="9" r="C19" t="n">
        <v>-217.3</v>
      </c>
    </row>
    <row spans="1:3" r="20">
      <c s="3" r="A20" t="s">
        <v>52</v>
      </c>
      <c s="9" r="C20" t="n">
        <v>-3937.2</v>
      </c>
    </row>
    <row spans="1:3" r="21">
      <c s="3" r="A21" t="s">
        <v>502</v>
      </c>
      <c s="5" r="C21" t="n">
        <v>-607</v>
      </c>
    </row>
    <row spans="1:3" r="22">
      <c s="3" r="A22" t="s">
        <v>504</v>
      </c>
    </row>
    <row spans="1:3" r="23">
      <c s="7" r="A23" t="s">
        <v>446</v>
      </c>
    </row>
    <row spans="1:3" r="24">
      <c s="3" r="A24" t="s">
        <v>38</v>
      </c>
      <c s="9" r="C24" t="n">
        <v>116.8</v>
      </c>
    </row>
    <row spans="1:3" r="25">
      <c s="3" r="A25" t="s">
        <v>41</v>
      </c>
      <c s="9" r="C25" t="n">
        <v>101.6</v>
      </c>
    </row>
    <row spans="1:3" r="26">
      <c s="3" r="A26" t="s">
        <v>50</v>
      </c>
      <c s="9" r="C26" t="n">
        <v>-216.5</v>
      </c>
    </row>
    <row spans="1:3" r="27">
      <c s="3" r="A27" t="s">
        <v>52</v>
      </c>
      <c s="9" r="C27" t="n">
        <v>-3937.2</v>
      </c>
    </row>
    <row spans="1:3" r="28">
      <c s="3" r="A28" t="s">
        <v>502</v>
      </c>
      <c s="5" r="C28" t="n">
        <v>-607</v>
      </c>
    </row>
    <row spans="1:3" r="29">
      <c s="3" r="A29" t="s">
        <v>505</v>
      </c>
    </row>
    <row spans="1:3" r="30">
      <c s="7" r="A30" t="s">
        <v>446</v>
      </c>
    </row>
    <row spans="1:3" r="31">
      <c s="3" r="A31" t="s">
        <v>38</v>
      </c>
      <c s="9" r="C31" t="n">
        <v>-44.7</v>
      </c>
    </row>
    <row spans="1:3" r="32">
      <c s="3" r="A32" t="s">
        <v>41</v>
      </c>
      <c s="9" r="C32" t="n">
        <v>-59.5</v>
      </c>
    </row>
    <row spans="1:3" r="33">
      <c s="3" r="A33" t="s">
        <v>50</v>
      </c>
      <c s="9" r="C33" t="n">
        <v>4.6</v>
      </c>
    </row>
    <row spans="1:3" r="34">
      <c s="3" r="A34" t="s">
        <v>52</v>
      </c>
      <c s="9" r="C34" t="n">
        <v>65.09999999999999</v>
      </c>
    </row>
    <row spans="1:3" r="35">
      <c s="3" r="A35" t="s">
        <v>502</v>
      </c>
      <c s="9" r="C35" t="n">
        <v>34.5</v>
      </c>
    </row>
    <row spans="1:3" r="36">
      <c s="3" r="A36" t="s">
        <v>506</v>
      </c>
    </row>
    <row spans="1:3" r="37">
      <c s="7" r="A37" t="s">
        <v>446</v>
      </c>
    </row>
    <row spans="1:3" r="38">
      <c s="3" r="A38" t="s">
        <v>38</v>
      </c>
      <c s="9" r="C38" t="n">
        <v>-44.7</v>
      </c>
    </row>
    <row spans="1:3" r="39">
      <c s="3" r="A39" t="s">
        <v>41</v>
      </c>
      <c s="9" r="C39" t="n">
        <v>-59.5</v>
      </c>
    </row>
    <row spans="1:3" r="40">
      <c s="3" r="A40" t="s">
        <v>50</v>
      </c>
      <c s="9" r="C40" t="n">
        <v>4.6</v>
      </c>
    </row>
    <row spans="1:3" r="41">
      <c s="3" r="A41" t="s">
        <v>52</v>
      </c>
      <c s="9" r="C41" t="n">
        <v>65.09999999999999</v>
      </c>
    </row>
    <row spans="1:3" r="42">
      <c s="3" r="A42" t="s">
        <v>502</v>
      </c>
      <c s="8" r="C42" t="n">
        <v>3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4"/>
  </cols>
  <sheetData>
    <row spans="1:8" r="1">
      <c s="1" r="A1" t="s">
        <v>507</v>
      </c>
      <c s="2" r="B1" t="s">
        <v>508</v>
      </c>
      <c s="2" r="C1" t="s">
        <v>509</v>
      </c>
      <c s="2" r="D1" t="s">
        <v>510</v>
      </c>
      <c s="2" r="E1" t="s">
        <v>511</v>
      </c>
      <c s="2" r="F1" t="s">
        <v>2</v>
      </c>
      <c s="2" r="G1" t="s">
        <v>32</v>
      </c>
      <c s="2" r="H1" t="s">
        <v>76</v>
      </c>
    </row>
    <row spans="1:8" r="2">
      <c s="7" r="A2" t="s">
        <v>307</v>
      </c>
    </row>
    <row spans="1:8" r="3">
      <c s="3" r="A3" t="s">
        <v>42</v>
      </c>
      <c s="8" r="F3" t="n">
        <v>2478.4</v>
      </c>
      <c s="8" r="G3" t="n">
        <v>2476.7</v>
      </c>
      <c s="8" r="H3" t="n">
        <v>1469.6</v>
      </c>
    </row>
    <row spans="1:8" r="4">
      <c s="3" r="A4" t="s">
        <v>463</v>
      </c>
    </row>
    <row spans="1:8" r="5">
      <c s="7" r="A5" t="s">
        <v>307</v>
      </c>
    </row>
    <row spans="1:8" r="6">
      <c s="3" r="A6" t="s">
        <v>42</v>
      </c>
      <c s="9" r="F6" t="n">
        <v>702.8</v>
      </c>
      <c s="9" r="G6" t="n">
        <v>699.5</v>
      </c>
      <c s="9" r="H6" t="n">
        <v>709.8</v>
      </c>
    </row>
    <row spans="1:8" r="7">
      <c s="3" r="A7" t="s">
        <v>460</v>
      </c>
    </row>
    <row spans="1:8" r="8">
      <c s="7" r="A8" t="s">
        <v>307</v>
      </c>
    </row>
    <row spans="1:8" r="9">
      <c s="3" r="A9" t="s">
        <v>42</v>
      </c>
      <c s="9" r="F9" t="n">
        <v>345.1</v>
      </c>
      <c s="9" r="G9" t="n">
        <v>348.5</v>
      </c>
      <c s="9" r="H9" t="n">
        <v>327.4</v>
      </c>
    </row>
    <row spans="1:8" r="10">
      <c s="3" r="A10" t="s">
        <v>469</v>
      </c>
    </row>
    <row spans="1:8" r="11">
      <c s="7" r="A11" t="s">
        <v>307</v>
      </c>
    </row>
    <row spans="1:8" r="12">
      <c s="3" r="A12" t="s">
        <v>42</v>
      </c>
      <c s="8" r="F12" t="n">
        <v>934.2</v>
      </c>
      <c s="9" r="G12" t="n">
        <v>932.6</v>
      </c>
      <c s="3" r="H12" t="s">
        <v>57</v>
      </c>
    </row>
    <row spans="1:8" r="13">
      <c s="3" r="A13" t="s">
        <v>310</v>
      </c>
    </row>
    <row spans="1:8" r="14">
      <c s="7" r="A14" t="s">
        <v>307</v>
      </c>
    </row>
    <row spans="1:8" r="15">
      <c s="3" r="A15" t="s">
        <v>512</v>
      </c>
      <c s="3" r="F15" t="s">
        <v>513</v>
      </c>
    </row>
    <row spans="1:8" r="16">
      <c s="3" r="A16" t="s">
        <v>42</v>
      </c>
      <c s="8" r="B16" t="n">
        <v>975.4</v>
      </c>
    </row>
    <row spans="1:8" r="17">
      <c s="3" r="A17" t="s">
        <v>514</v>
      </c>
      <c s="8" r="B17" t="n">
        <v>4.9</v>
      </c>
    </row>
    <row spans="1:8" r="18">
      <c s="3" r="A18" t="s">
        <v>515</v>
      </c>
      <c s="9" r="G18" t="n">
        <v>35.7</v>
      </c>
    </row>
    <row spans="1:8" r="19">
      <c s="3" r="A19" t="s">
        <v>516</v>
      </c>
      <c s="9" r="G19" t="n">
        <v>47.3</v>
      </c>
    </row>
    <row spans="1:8" r="20">
      <c s="3" r="A20" t="s">
        <v>517</v>
      </c>
      <c s="9" r="G20" t="n">
        <v>18.8</v>
      </c>
    </row>
    <row spans="1:8" r="21">
      <c s="3" r="A21" t="s">
        <v>518</v>
      </c>
      <c s="8" r="G21" t="n">
        <v>10.4</v>
      </c>
    </row>
    <row spans="1:8" r="22">
      <c s="3" r="A22" t="s">
        <v>519</v>
      </c>
    </row>
    <row spans="1:8" r="23">
      <c s="7" r="A23" t="s">
        <v>307</v>
      </c>
    </row>
    <row spans="1:8" r="24">
      <c s="3" r="A24" t="s">
        <v>520</v>
      </c>
      <c s="3" r="B24" t="s">
        <v>521</v>
      </c>
    </row>
    <row spans="1:8" r="25">
      <c s="3" r="A25" t="s">
        <v>522</v>
      </c>
      <c s="3" r="B25" t="s">
        <v>523</v>
      </c>
    </row>
    <row spans="1:8" r="26">
      <c s="3" r="A26" t="s">
        <v>524</v>
      </c>
      <c s="3" r="B26" t="s">
        <v>525</v>
      </c>
    </row>
    <row spans="1:8" r="27">
      <c s="3" r="A27" t="s">
        <v>526</v>
      </c>
    </row>
    <row spans="1:8" r="28">
      <c s="7" r="A28" t="s">
        <v>307</v>
      </c>
    </row>
    <row spans="1:8" r="29">
      <c s="3" r="A29" t="s">
        <v>527</v>
      </c>
      <c s="3" r="B29" t="s">
        <v>528</v>
      </c>
    </row>
    <row spans="1:8" r="30">
      <c s="3" r="A30" t="s">
        <v>529</v>
      </c>
    </row>
    <row spans="1:8" r="31">
      <c s="7" r="A31" t="s">
        <v>307</v>
      </c>
    </row>
    <row spans="1:8" r="32">
      <c s="3" r="A32" t="s">
        <v>527</v>
      </c>
      <c s="3" r="B32" t="s">
        <v>530</v>
      </c>
    </row>
    <row spans="1:8" r="33">
      <c s="3" r="A33" t="s">
        <v>531</v>
      </c>
    </row>
    <row spans="1:8" r="34">
      <c s="7" r="A34" t="s">
        <v>307</v>
      </c>
    </row>
    <row spans="1:8" r="35">
      <c s="3" r="A35" t="s">
        <v>42</v>
      </c>
      <c s="8" r="B35" t="n">
        <v>38.9</v>
      </c>
    </row>
    <row spans="1:8" r="36">
      <c s="3" r="A36" t="s">
        <v>532</v>
      </c>
    </row>
    <row spans="1:8" r="37">
      <c s="7" r="A37" t="s">
        <v>307</v>
      </c>
    </row>
    <row spans="1:8" r="38">
      <c s="3" r="A38" t="s">
        <v>42</v>
      </c>
      <c s="8" r="B38" t="n">
        <v>936.5</v>
      </c>
    </row>
    <row spans="1:8" r="39">
      <c s="3" r="A39" t="s">
        <v>317</v>
      </c>
    </row>
    <row spans="1:8" r="40">
      <c s="7" r="A40" t="s">
        <v>307</v>
      </c>
    </row>
    <row spans="1:8" r="41">
      <c s="3" r="A41" t="s">
        <v>512</v>
      </c>
      <c s="3" r="F41" t="s">
        <v>533</v>
      </c>
    </row>
    <row spans="1:8" r="42">
      <c s="3" r="A42" t="s">
        <v>42</v>
      </c>
      <c s="8" r="C42" t="n">
        <v>71.5</v>
      </c>
    </row>
    <row spans="1:8" r="43">
      <c s="3" r="A43" t="s">
        <v>514</v>
      </c>
      <c s="8" r="C43" t="n">
        <v>24.7</v>
      </c>
    </row>
    <row spans="1:8" r="44">
      <c s="3" r="A44" t="s">
        <v>534</v>
      </c>
    </row>
    <row spans="1:8" r="45">
      <c s="7" r="A45" t="s">
        <v>307</v>
      </c>
    </row>
    <row spans="1:8" r="46">
      <c s="3" r="A46" t="s">
        <v>520</v>
      </c>
      <c s="3" r="C46" t="s">
        <v>535</v>
      </c>
    </row>
    <row spans="1:8" r="47">
      <c s="3" r="A47" t="s">
        <v>522</v>
      </c>
      <c s="3" r="C47" t="s">
        <v>523</v>
      </c>
    </row>
    <row spans="1:8" r="48">
      <c s="3" r="A48" t="s">
        <v>536</v>
      </c>
    </row>
    <row spans="1:8" r="49">
      <c s="7" r="A49" t="s">
        <v>307</v>
      </c>
    </row>
    <row spans="1:8" r="50">
      <c s="3" r="A50" t="s">
        <v>527</v>
      </c>
      <c s="3" r="C50" t="s">
        <v>537</v>
      </c>
    </row>
    <row spans="1:8" r="51">
      <c s="3" r="A51" t="s">
        <v>524</v>
      </c>
      <c s="3" r="C51" t="s">
        <v>470</v>
      </c>
    </row>
    <row spans="1:8" r="52">
      <c s="3" r="A52" t="s">
        <v>538</v>
      </c>
    </row>
    <row spans="1:8" r="53">
      <c s="7" r="A53" t="s">
        <v>307</v>
      </c>
    </row>
    <row spans="1:8" r="54">
      <c s="3" r="A54" t="s">
        <v>527</v>
      </c>
      <c s="3" r="C54" t="s">
        <v>530</v>
      </c>
    </row>
    <row spans="1:8" r="55">
      <c s="3" r="A55" t="s">
        <v>524</v>
      </c>
      <c s="3" r="C55" t="s">
        <v>539</v>
      </c>
    </row>
    <row spans="1:8" r="56">
      <c s="3" r="A56" t="s">
        <v>540</v>
      </c>
    </row>
    <row spans="1:8" r="57">
      <c s="7" r="A57" t="s">
        <v>307</v>
      </c>
    </row>
    <row spans="1:8" r="58">
      <c s="3" r="A58" t="s">
        <v>541</v>
      </c>
      <c s="3" r="C58" t="s">
        <v>542</v>
      </c>
    </row>
    <row spans="1:8" r="59">
      <c s="3" r="A59" t="s">
        <v>543</v>
      </c>
    </row>
    <row spans="1:8" r="60">
      <c s="7" r="A60" t="s">
        <v>307</v>
      </c>
    </row>
    <row spans="1:8" r="61">
      <c s="3" r="A61" t="s">
        <v>541</v>
      </c>
      <c s="3" r="C61" t="s">
        <v>528</v>
      </c>
    </row>
    <row spans="1:8" r="62">
      <c s="3" r="A62" t="s">
        <v>320</v>
      </c>
    </row>
    <row spans="1:8" r="63">
      <c s="7" r="A63" t="s">
        <v>307</v>
      </c>
    </row>
    <row spans="1:8" r="64">
      <c s="3" r="A64" t="s">
        <v>512</v>
      </c>
      <c s="3" r="F64" t="s">
        <v>544</v>
      </c>
    </row>
    <row spans="1:8" r="65">
      <c s="3" r="A65" t="s">
        <v>42</v>
      </c>
      <c s="6" r="D65" t="n">
        <v>4</v>
      </c>
    </row>
    <row spans="1:8" r="66">
      <c s="3" r="A66" t="s">
        <v>545</v>
      </c>
    </row>
    <row spans="1:8" r="67">
      <c s="7" r="A67" t="s">
        <v>307</v>
      </c>
    </row>
    <row spans="1:8" r="68">
      <c s="3" r="A68" t="s">
        <v>522</v>
      </c>
      <c s="3" r="D68" t="s">
        <v>546</v>
      </c>
    </row>
    <row spans="1:8" r="69">
      <c s="3" r="A69" t="s">
        <v>524</v>
      </c>
      <c s="3" r="D69" t="s">
        <v>547</v>
      </c>
    </row>
    <row spans="1:8" r="70">
      <c s="3" r="A70" t="s">
        <v>548</v>
      </c>
    </row>
    <row spans="1:8" r="71">
      <c s="7" r="A71" t="s">
        <v>307</v>
      </c>
    </row>
    <row spans="1:8" r="72">
      <c s="3" r="A72" t="s">
        <v>527</v>
      </c>
      <c s="3" r="D72" t="s">
        <v>537</v>
      </c>
    </row>
    <row spans="1:8" r="73">
      <c s="3" r="A73" t="s">
        <v>520</v>
      </c>
      <c s="3" r="D73" t="s">
        <v>549</v>
      </c>
    </row>
    <row spans="1:8" r="74">
      <c s="3" r="A74" t="s">
        <v>550</v>
      </c>
    </row>
    <row spans="1:8" r="75">
      <c s="7" r="A75" t="s">
        <v>307</v>
      </c>
    </row>
    <row spans="1:8" r="76">
      <c s="3" r="A76" t="s">
        <v>527</v>
      </c>
      <c s="3" r="D76" t="s">
        <v>551</v>
      </c>
    </row>
    <row spans="1:8" r="77">
      <c s="3" r="A77" t="s">
        <v>520</v>
      </c>
      <c s="3" r="D77" t="s">
        <v>552</v>
      </c>
    </row>
    <row spans="1:8" r="78">
      <c s="3" r="A78" t="s">
        <v>323</v>
      </c>
    </row>
    <row spans="1:8" r="79">
      <c s="7" r="A79" t="s">
        <v>307</v>
      </c>
    </row>
    <row spans="1:8" r="80">
      <c s="3" r="A80" t="s">
        <v>512</v>
      </c>
      <c s="3" r="F80" t="s">
        <v>553</v>
      </c>
    </row>
    <row spans="1:8" r="81">
      <c s="3" r="A81" t="s">
        <v>42</v>
      </c>
      <c s="8" r="E81" t="n">
        <v>7.1</v>
      </c>
    </row>
    <row spans="1:8" r="82">
      <c s="3" r="A82" t="s">
        <v>554</v>
      </c>
    </row>
    <row spans="1:8" r="83">
      <c s="7" r="A83" t="s">
        <v>307</v>
      </c>
    </row>
    <row spans="1:8" r="84">
      <c s="3" r="A84" t="s">
        <v>520</v>
      </c>
      <c s="3" r="E84" t="s">
        <v>549</v>
      </c>
    </row>
    <row spans="1:8" r="85">
      <c s="3" r="A85" t="s">
        <v>522</v>
      </c>
      <c s="3" r="E85" t="s">
        <v>523</v>
      </c>
    </row>
    <row spans="1:8" r="86">
      <c s="3" r="A86" t="s">
        <v>524</v>
      </c>
      <c s="3" r="E86" t="s">
        <v>555</v>
      </c>
    </row>
    <row spans="1:8" r="87">
      <c s="3" r="A87" t="s">
        <v>556</v>
      </c>
    </row>
    <row spans="1:8" r="88">
      <c s="7" r="A88" t="s">
        <v>307</v>
      </c>
    </row>
    <row spans="1:8" r="89">
      <c s="3" r="A89" t="s">
        <v>527</v>
      </c>
      <c s="3" r="E89" t="s">
        <v>557</v>
      </c>
    </row>
    <row spans="1:8" r="90">
      <c s="3" r="A90" t="s">
        <v>558</v>
      </c>
    </row>
    <row spans="1:8" r="91">
      <c s="7" r="A91" t="s">
        <v>307</v>
      </c>
    </row>
    <row spans="1:8" r="92">
      <c s="3" r="A92" t="s">
        <v>527</v>
      </c>
      <c s="3" r="E92" t="s">
        <v>559</v>
      </c>
    </row>
    <row spans="1:8" r="93">
      <c s="3" r="A93" t="s">
        <v>560</v>
      </c>
    </row>
    <row spans="1:8" r="94">
      <c s="7" r="A94" t="s">
        <v>307</v>
      </c>
    </row>
    <row spans="1:8" r="95">
      <c s="3" r="A95" t="s">
        <v>541</v>
      </c>
      <c s="3" r="E95" t="s">
        <v>561</v>
      </c>
    </row>
    <row spans="1:8" r="96">
      <c s="3" r="A96" t="s">
        <v>562</v>
      </c>
    </row>
    <row spans="1:8" r="97">
      <c s="7" r="A97" t="s">
        <v>307</v>
      </c>
    </row>
    <row spans="1:8" r="98">
      <c s="3" r="A98" t="s">
        <v>541</v>
      </c>
      <c s="3" r="E98" t="s">
        <v>5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spans="1:8" r="1">
      <c s="1" r="A1" t="s">
        <v>564</v>
      </c>
      <c s="2" r="B1" t="s">
        <v>508</v>
      </c>
      <c s="2" r="C1" t="s">
        <v>509</v>
      </c>
      <c s="2" r="D1" t="s">
        <v>510</v>
      </c>
      <c s="2" r="E1" t="s">
        <v>511</v>
      </c>
      <c s="2" r="F1" t="s">
        <v>2</v>
      </c>
      <c s="2" r="G1" t="s">
        <v>32</v>
      </c>
      <c s="2" r="H1" t="s">
        <v>76</v>
      </c>
    </row>
    <row spans="1:8" r="2">
      <c s="7" r="A2" t="s">
        <v>307</v>
      </c>
    </row>
    <row spans="1:8" r="3">
      <c s="3" r="A3" t="s">
        <v>42</v>
      </c>
      <c s="8" r="F3" t="n">
        <v>2478.4</v>
      </c>
      <c s="8" r="G3" t="n">
        <v>2476.7</v>
      </c>
      <c s="8" r="H3" t="n">
        <v>1469.6</v>
      </c>
    </row>
    <row spans="1:8" r="4">
      <c s="3" r="A4" t="s">
        <v>310</v>
      </c>
    </row>
    <row spans="1:8" r="5">
      <c s="7" r="A5" t="s">
        <v>307</v>
      </c>
    </row>
    <row spans="1:8" r="6">
      <c s="3" r="A6" t="s">
        <v>565</v>
      </c>
      <c s="8" r="B6" t="n">
        <v>929.3</v>
      </c>
    </row>
    <row spans="1:8" r="7">
      <c s="3" r="A7" t="s">
        <v>34</v>
      </c>
      <c s="9" r="B7" t="n">
        <v>30.9</v>
      </c>
    </row>
    <row spans="1:8" r="8">
      <c s="3" r="A8" t="s">
        <v>162</v>
      </c>
      <c s="9" r="B8" t="n">
        <v>156.5</v>
      </c>
    </row>
    <row spans="1:8" r="9">
      <c s="3" r="A9" t="s">
        <v>37</v>
      </c>
      <c s="9" r="B9" t="n">
        <v>82.5</v>
      </c>
    </row>
    <row spans="1:8" r="10">
      <c s="3" r="A10" t="s">
        <v>38</v>
      </c>
      <c s="9" r="B10" t="n">
        <v>8.199999999999999</v>
      </c>
    </row>
    <row spans="1:8" r="11">
      <c s="3" r="A11" t="s">
        <v>40</v>
      </c>
      <c s="9" r="B11" t="n">
        <v>37.6</v>
      </c>
    </row>
    <row spans="1:8" r="12">
      <c s="3" r="A12" t="s">
        <v>42</v>
      </c>
      <c s="9" r="B12" t="n">
        <v>975.4</v>
      </c>
    </row>
    <row spans="1:8" r="13">
      <c s="3" r="A13" t="s">
        <v>566</v>
      </c>
      <c s="5" r="B13" t="n">
        <v>418</v>
      </c>
    </row>
    <row spans="1:8" r="14">
      <c s="3" r="A14" t="s">
        <v>41</v>
      </c>
      <c s="9" r="B14" t="n">
        <v>16.5</v>
      </c>
    </row>
    <row spans="1:8" r="15">
      <c s="3" r="A15" t="s">
        <v>163</v>
      </c>
      <c s="9" r="B15" t="n">
        <v>-119.2</v>
      </c>
    </row>
    <row spans="1:8" r="16">
      <c s="3" r="A16" t="s">
        <v>567</v>
      </c>
      <c s="5" r="B16" t="n">
        <v>-540</v>
      </c>
    </row>
    <row spans="1:8" r="17">
      <c s="3" r="A17" t="s">
        <v>568</v>
      </c>
      <c s="9" r="B17" t="n">
        <v>-137.1</v>
      </c>
    </row>
    <row spans="1:8" r="18">
      <c s="3" r="A18" t="s">
        <v>569</v>
      </c>
      <c s="8" r="B18" t="n">
        <v>929.3</v>
      </c>
    </row>
    <row spans="1:8" r="19">
      <c s="3" r="A19" t="s">
        <v>317</v>
      </c>
    </row>
    <row spans="1:8" r="20">
      <c s="7" r="A20" t="s">
        <v>307</v>
      </c>
    </row>
    <row spans="1:8" r="21">
      <c s="3" r="A21" t="s">
        <v>565</v>
      </c>
      <c s="8" r="C21" t="n">
        <v>146.8</v>
      </c>
    </row>
    <row spans="1:8" r="22">
      <c s="3" r="A22" t="s">
        <v>570</v>
      </c>
      <c s="9" r="C22" t="n">
        <v>1.5</v>
      </c>
    </row>
    <row spans="1:8" r="23">
      <c s="3" r="A23" t="s">
        <v>571</v>
      </c>
      <c s="9" r="C23" t="n">
        <v>148.3</v>
      </c>
    </row>
    <row spans="1:8" r="24">
      <c s="3" r="A24" t="s">
        <v>34</v>
      </c>
      <c s="9" r="C24" t="n">
        <v>0.5</v>
      </c>
    </row>
    <row spans="1:8" r="25">
      <c s="3" r="A25" t="s">
        <v>162</v>
      </c>
      <c s="9" r="C25" t="n">
        <v>10.7</v>
      </c>
    </row>
    <row spans="1:8" r="26">
      <c s="3" r="A26" t="s">
        <v>37</v>
      </c>
      <c s="5" r="C26" t="n">
        <v>17</v>
      </c>
    </row>
    <row spans="1:8" r="27">
      <c s="3" r="A27" t="s">
        <v>38</v>
      </c>
      <c s="9" r="C27" t="n">
        <v>2.5</v>
      </c>
    </row>
    <row spans="1:8" r="28">
      <c s="3" r="A28" t="s">
        <v>40</v>
      </c>
      <c s="9" r="C28" t="n">
        <v>1.2</v>
      </c>
    </row>
    <row spans="1:8" r="29">
      <c s="3" r="A29" t="s">
        <v>42</v>
      </c>
      <c s="9" r="C29" t="n">
        <v>71.5</v>
      </c>
    </row>
    <row spans="1:8" r="30">
      <c s="3" r="A30" t="s">
        <v>566</v>
      </c>
      <c s="9" r="C30" t="n">
        <v>55.5</v>
      </c>
    </row>
    <row spans="1:8" r="31">
      <c s="3" r="A31" t="s">
        <v>163</v>
      </c>
      <c s="9" r="C31" t="n">
        <v>-8.5</v>
      </c>
    </row>
    <row spans="1:8" r="32">
      <c s="3" r="A32" t="s">
        <v>568</v>
      </c>
      <c s="9" r="C32" t="n">
        <v>-2.1</v>
      </c>
    </row>
    <row spans="1:8" r="33">
      <c s="3" r="A33" t="s">
        <v>569</v>
      </c>
      <c s="8" r="C33" t="n">
        <v>148.3</v>
      </c>
    </row>
    <row spans="1:8" r="34">
      <c s="3" r="A34" t="s">
        <v>320</v>
      </c>
    </row>
    <row spans="1:8" r="35">
      <c s="7" r="A35" t="s">
        <v>307</v>
      </c>
    </row>
    <row spans="1:8" r="36">
      <c s="3" r="A36" t="s">
        <v>565</v>
      </c>
      <c s="8" r="D36" t="n">
        <v>115.7</v>
      </c>
    </row>
    <row spans="1:8" r="37">
      <c s="3" r="A37" t="s">
        <v>37</v>
      </c>
      <c s="9" r="D37" t="n">
        <v>16.3</v>
      </c>
    </row>
    <row spans="1:8" r="38">
      <c s="3" r="A38" t="s">
        <v>38</v>
      </c>
      <c s="9" r="D38" t="n">
        <v>2.9</v>
      </c>
    </row>
    <row spans="1:8" r="39">
      <c s="3" r="A39" t="s">
        <v>40</v>
      </c>
      <c s="9" r="D39" t="n">
        <v>58.3</v>
      </c>
    </row>
    <row spans="1:8" r="40">
      <c s="3" r="A40" t="s">
        <v>42</v>
      </c>
      <c s="5" r="D40" t="n">
        <v>4</v>
      </c>
    </row>
    <row spans="1:8" r="41">
      <c s="3" r="A41" t="s">
        <v>566</v>
      </c>
      <c s="9" r="D41" t="n">
        <v>39.6</v>
      </c>
    </row>
    <row spans="1:8" r="42">
      <c s="3" r="A42" t="s">
        <v>163</v>
      </c>
      <c s="9" r="D42" t="n">
        <v>-2.7</v>
      </c>
    </row>
    <row spans="1:8" r="43">
      <c s="3" r="A43" t="s">
        <v>568</v>
      </c>
      <c s="9" r="D43" t="n">
        <v>-2.7</v>
      </c>
    </row>
    <row spans="1:8" r="44">
      <c s="3" r="A44" t="s">
        <v>569</v>
      </c>
      <c s="8" r="D44" t="n">
        <v>115.7</v>
      </c>
    </row>
    <row spans="1:8" r="45">
      <c s="3" r="A45" t="s">
        <v>323</v>
      </c>
    </row>
    <row spans="1:8" r="46">
      <c s="7" r="A46" t="s">
        <v>307</v>
      </c>
    </row>
    <row spans="1:8" r="47">
      <c s="3" r="A47" t="s">
        <v>565</v>
      </c>
      <c s="8" r="E47" t="n">
        <v>30.3</v>
      </c>
    </row>
    <row spans="1:8" r="48">
      <c s="3" r="A48" t="s">
        <v>34</v>
      </c>
      <c s="9" r="E48" t="n">
        <v>1.1</v>
      </c>
    </row>
    <row spans="1:8" r="49">
      <c s="3" r="A49" t="s">
        <v>162</v>
      </c>
      <c s="5" r="E49" t="n">
        <v>6</v>
      </c>
    </row>
    <row spans="1:8" r="50">
      <c s="3" r="A50" t="s">
        <v>37</v>
      </c>
      <c s="9" r="E50" t="n">
        <v>7.2</v>
      </c>
    </row>
    <row spans="1:8" r="51">
      <c s="3" r="A51" t="s">
        <v>38</v>
      </c>
      <c s="9" r="E51" t="n">
        <v>0.6</v>
      </c>
    </row>
    <row spans="1:8" r="52">
      <c s="3" r="A52" t="s">
        <v>40</v>
      </c>
      <c s="9" r="E52" t="n">
        <v>1.5</v>
      </c>
    </row>
    <row spans="1:8" r="53">
      <c s="3" r="A53" t="s">
        <v>42</v>
      </c>
      <c s="9" r="E53" t="n">
        <v>7.1</v>
      </c>
    </row>
    <row spans="1:8" r="54">
      <c s="3" r="A54" t="s">
        <v>566</v>
      </c>
      <c s="9" r="E54" t="n">
        <v>12.5</v>
      </c>
    </row>
    <row spans="1:8" r="55">
      <c s="3" r="A55" t="s">
        <v>163</v>
      </c>
      <c s="9" r="E55" t="n">
        <v>-5.7</v>
      </c>
    </row>
    <row spans="1:8" r="56">
      <c s="3" r="A56" t="s">
        <v>569</v>
      </c>
      <c s="8" r="E56" t="n">
        <v>3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26"/>
  </cols>
  <sheetData>
    <row spans="1:6" r="1">
      <c s="1" r="A1" t="s">
        <v>572</v>
      </c>
      <c s="2" r="B1" t="s">
        <v>508</v>
      </c>
      <c s="2" r="C1" t="s">
        <v>509</v>
      </c>
      <c s="2" r="D1" t="s">
        <v>510</v>
      </c>
      <c s="2" r="E1" t="s">
        <v>511</v>
      </c>
      <c s="2" r="F1" t="s">
        <v>2</v>
      </c>
    </row>
    <row spans="1:6" r="2">
      <c s="3" r="A2" t="s">
        <v>310</v>
      </c>
    </row>
    <row spans="1:6" r="3">
      <c s="7" r="A3" t="s">
        <v>484</v>
      </c>
    </row>
    <row spans="1:6" r="4">
      <c s="3" r="A4" t="s">
        <v>573</v>
      </c>
      <c s="6" r="B4" t="n">
        <v>418</v>
      </c>
    </row>
    <row spans="1:6" r="5">
      <c s="3" r="A5" t="s">
        <v>317</v>
      </c>
    </row>
    <row spans="1:6" r="6">
      <c s="7" r="A6" t="s">
        <v>484</v>
      </c>
    </row>
    <row spans="1:6" r="7">
      <c s="3" r="A7" t="s">
        <v>573</v>
      </c>
      <c s="8" r="C7" t="n">
        <v>55.5</v>
      </c>
    </row>
    <row spans="1:6" r="8">
      <c s="3" r="A8" t="s">
        <v>320</v>
      </c>
    </row>
    <row spans="1:6" r="9">
      <c s="7" r="A9" t="s">
        <v>484</v>
      </c>
    </row>
    <row spans="1:6" r="10">
      <c s="3" r="A10" t="s">
        <v>573</v>
      </c>
      <c s="8" r="D10" t="n">
        <v>39.6</v>
      </c>
    </row>
    <row spans="1:6" r="11">
      <c s="3" r="A11" t="s">
        <v>323</v>
      </c>
    </row>
    <row spans="1:6" r="12">
      <c s="7" r="A12" t="s">
        <v>484</v>
      </c>
    </row>
    <row spans="1:6" r="13">
      <c s="3" r="A13" t="s">
        <v>573</v>
      </c>
      <c s="8" r="E13" t="n">
        <v>12.5</v>
      </c>
    </row>
    <row spans="1:6" r="14">
      <c s="3" r="A14" t="s">
        <v>489</v>
      </c>
    </row>
    <row spans="1:6" r="15">
      <c s="7" r="A15" t="s">
        <v>484</v>
      </c>
    </row>
    <row spans="1:6" r="16">
      <c s="3" r="A16" t="s">
        <v>574</v>
      </c>
      <c s="3" r="F16" t="s">
        <v>490</v>
      </c>
    </row>
    <row spans="1:6" r="17">
      <c s="3" r="A17" t="s">
        <v>575</v>
      </c>
    </row>
    <row spans="1:6" r="18">
      <c s="7" r="A18" t="s">
        <v>484</v>
      </c>
    </row>
    <row spans="1:6" r="19">
      <c s="3" r="A19" t="s">
        <v>573</v>
      </c>
      <c s="6" r="C19" t="n">
        <v>1</v>
      </c>
    </row>
    <row spans="1:6" r="20">
      <c s="3" r="A20" t="s">
        <v>574</v>
      </c>
      <c s="3" r="C20" t="s">
        <v>500</v>
      </c>
    </row>
    <row spans="1:6" r="21">
      <c s="3" r="A21" t="s">
        <v>487</v>
      </c>
    </row>
    <row spans="1:6" r="22">
      <c s="7" r="A22" t="s">
        <v>484</v>
      </c>
    </row>
    <row spans="1:6" r="23">
      <c s="3" r="A23" t="s">
        <v>574</v>
      </c>
      <c s="3" r="F23" t="s">
        <v>488</v>
      </c>
    </row>
    <row spans="1:6" r="24">
      <c s="3" r="A24" t="s">
        <v>576</v>
      </c>
    </row>
    <row spans="1:6" r="25">
      <c s="7" r="A25" t="s">
        <v>484</v>
      </c>
    </row>
    <row spans="1:6" r="26">
      <c s="3" r="A26" t="s">
        <v>573</v>
      </c>
      <c s="6" r="B26" t="n">
        <v>41</v>
      </c>
    </row>
    <row spans="1:6" r="27">
      <c s="3" r="A27" t="s">
        <v>574</v>
      </c>
      <c s="3" r="B27" t="s">
        <v>577</v>
      </c>
    </row>
    <row spans="1:6" r="28">
      <c s="3" r="A28" t="s">
        <v>578</v>
      </c>
    </row>
    <row spans="1:6" r="29">
      <c s="7" r="A29" t="s">
        <v>484</v>
      </c>
    </row>
    <row spans="1:6" r="30">
      <c s="3" r="A30" t="s">
        <v>573</v>
      </c>
      <c s="8" r="C30" t="n">
        <v>2.1</v>
      </c>
    </row>
    <row spans="1:6" r="31">
      <c s="3" r="A31" t="s">
        <v>574</v>
      </c>
      <c s="3" r="C31" t="s">
        <v>579</v>
      </c>
    </row>
    <row spans="1:6" r="32">
      <c s="3" r="A32" t="s">
        <v>580</v>
      </c>
    </row>
    <row spans="1:6" r="33">
      <c s="7" r="A33" t="s">
        <v>484</v>
      </c>
    </row>
    <row spans="1:6" r="34">
      <c s="3" r="A34" t="s">
        <v>573</v>
      </c>
      <c s="8" r="D34" t="n">
        <v>3.6</v>
      </c>
    </row>
    <row spans="1:6" r="35">
      <c s="3" r="A35" t="s">
        <v>574</v>
      </c>
      <c s="3" r="D35" t="s">
        <v>581</v>
      </c>
    </row>
    <row spans="1:6" r="36">
      <c s="3" r="A36" t="s">
        <v>582</v>
      </c>
    </row>
    <row spans="1:6" r="37">
      <c s="7" r="A37" t="s">
        <v>484</v>
      </c>
    </row>
    <row spans="1:6" r="38">
      <c s="3" r="A38" t="s">
        <v>573</v>
      </c>
      <c s="6" r="B38" t="n">
        <v>19</v>
      </c>
    </row>
    <row spans="1:6" r="39">
      <c s="3" r="A39" t="s">
        <v>574</v>
      </c>
      <c s="3" r="B39" t="s">
        <v>577</v>
      </c>
    </row>
    <row spans="1:6" r="40">
      <c s="3" r="A40" t="s">
        <v>483</v>
      </c>
    </row>
    <row spans="1:6" r="41">
      <c s="7" r="A41" t="s">
        <v>484</v>
      </c>
    </row>
    <row spans="1:6" r="42">
      <c s="3" r="A42" t="s">
        <v>574</v>
      </c>
      <c s="3" r="F42" t="s">
        <v>486</v>
      </c>
    </row>
    <row spans="1:6" r="43">
      <c s="3" r="A43" t="s">
        <v>583</v>
      </c>
    </row>
    <row spans="1:6" r="44">
      <c s="7" r="A44" t="s">
        <v>484</v>
      </c>
    </row>
    <row spans="1:6" r="45">
      <c s="3" r="A45" t="s">
        <v>573</v>
      </c>
      <c s="6" r="B45" t="n">
        <v>63</v>
      </c>
    </row>
    <row spans="1:6" r="46">
      <c s="3" r="A46" t="s">
        <v>574</v>
      </c>
      <c s="3" r="B46" t="s">
        <v>481</v>
      </c>
    </row>
    <row spans="1:6" r="47">
      <c s="3" r="A47" t="s">
        <v>584</v>
      </c>
    </row>
    <row spans="1:6" r="48">
      <c s="7" r="A48" t="s">
        <v>484</v>
      </c>
    </row>
    <row spans="1:6" r="49">
      <c s="3" r="A49" t="s">
        <v>573</v>
      </c>
      <c s="8" r="C49" t="n">
        <v>35.4</v>
      </c>
    </row>
    <row spans="1:6" r="50">
      <c s="3" r="A50" t="s">
        <v>574</v>
      </c>
      <c s="3" r="C50" t="s">
        <v>500</v>
      </c>
    </row>
    <row spans="1:6" r="51">
      <c s="3" r="A51" t="s">
        <v>585</v>
      </c>
    </row>
    <row spans="1:6" r="52">
      <c s="7" r="A52" t="s">
        <v>484</v>
      </c>
    </row>
    <row spans="1:6" r="53">
      <c s="3" r="A53" t="s">
        <v>573</v>
      </c>
      <c s="8" r="D53" t="n">
        <v>10.5</v>
      </c>
    </row>
    <row spans="1:6" r="54">
      <c s="3" r="A54" t="s">
        <v>574</v>
      </c>
      <c s="3" r="D54" t="s">
        <v>481</v>
      </c>
    </row>
    <row spans="1:6" r="55">
      <c s="3" r="A55" t="s">
        <v>586</v>
      </c>
    </row>
    <row spans="1:6" r="56">
      <c s="7" r="A56" t="s">
        <v>484</v>
      </c>
    </row>
    <row spans="1:6" r="57">
      <c s="3" r="A57" t="s">
        <v>573</v>
      </c>
      <c s="8" r="E57" t="n">
        <v>8.5</v>
      </c>
    </row>
    <row spans="1:6" r="58">
      <c s="3" r="A58" t="s">
        <v>574</v>
      </c>
      <c s="3" r="E58" t="s">
        <v>500</v>
      </c>
    </row>
    <row spans="1:6" r="59">
      <c s="3" r="A59" t="s">
        <v>587</v>
      </c>
    </row>
    <row spans="1:6" r="60">
      <c s="7" r="A60" t="s">
        <v>484</v>
      </c>
    </row>
    <row spans="1:6" r="61">
      <c s="3" r="A61" t="s">
        <v>573</v>
      </c>
      <c s="6" r="B61" t="n">
        <v>295</v>
      </c>
    </row>
    <row spans="1:6" r="62">
      <c s="3" r="A62" t="s">
        <v>575</v>
      </c>
    </row>
    <row spans="1:6" r="63">
      <c s="7" r="A63" t="s">
        <v>484</v>
      </c>
    </row>
    <row spans="1:6" r="64">
      <c s="3" r="A64" t="s">
        <v>573</v>
      </c>
      <c s="6" r="C64" t="n">
        <v>17</v>
      </c>
    </row>
    <row spans="1:6" r="65">
      <c s="3" r="A65" t="s">
        <v>588</v>
      </c>
    </row>
    <row spans="1:6" r="66">
      <c s="7" r="A66" t="s">
        <v>484</v>
      </c>
    </row>
    <row spans="1:6" r="67">
      <c s="3" r="A67" t="s">
        <v>573</v>
      </c>
      <c s="8" r="D67" t="n">
        <v>25.5</v>
      </c>
    </row>
    <row spans="1:6" r="68">
      <c s="3" r="A68" t="s">
        <v>589</v>
      </c>
    </row>
    <row spans="1:6" r="69">
      <c s="7" r="A69" t="s">
        <v>484</v>
      </c>
    </row>
    <row spans="1:6" r="70">
      <c s="3" r="A70" t="s">
        <v>573</v>
      </c>
      <c s="6" r="E70" t="n">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0</v>
      </c>
      <c s="2" r="B1" t="s">
        <v>1</v>
      </c>
    </row>
    <row spans="1:3" r="2">
      <c s="2" r="B2" t="s">
        <v>32</v>
      </c>
      <c s="2" r="C2" t="s">
        <v>76</v>
      </c>
    </row>
    <row spans="1:3" r="3">
      <c s="7" r="A3" t="s">
        <v>591</v>
      </c>
    </row>
    <row spans="1:3" r="4">
      <c s="3" r="A4" t="s">
        <v>592</v>
      </c>
      <c s="8" r="B4" t="n">
        <v>4966.2</v>
      </c>
      <c s="8" r="C4" t="n">
        <v>4872.4</v>
      </c>
    </row>
    <row spans="1:3" r="5">
      <c s="3" r="A5" t="s">
        <v>593</v>
      </c>
      <c s="8" r="B5" t="n">
        <v>217.3</v>
      </c>
      <c s="8" r="C5" t="n">
        <v>2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v>
      </c>
      <c s="2" r="B1" t="s">
        <v>1</v>
      </c>
    </row>
    <row spans="1:4" r="2">
      <c s="2" r="B2" t="s">
        <v>2</v>
      </c>
      <c s="2" r="C2" t="s">
        <v>32</v>
      </c>
      <c s="2" r="D2" t="s">
        <v>76</v>
      </c>
    </row>
    <row spans="1:4" r="3">
      <c s="3" r="A3" t="s">
        <v>113</v>
      </c>
      <c s="8" r="B3" t="n">
        <v>2.3</v>
      </c>
      <c s="6" r="C3" t="n">
        <v>0</v>
      </c>
      <c s="6" r="D3" t="n">
        <v>0</v>
      </c>
    </row>
    <row spans="1:4" r="4">
      <c s="3" r="A4" t="s">
        <v>114</v>
      </c>
      <c s="9" r="B4" t="n">
        <v>2.9</v>
      </c>
      <c s="5" r="C4" t="n">
        <v>3</v>
      </c>
      <c s="9" r="D4" t="n">
        <v>4.2</v>
      </c>
    </row>
    <row spans="1:4" r="5">
      <c s="3" r="A5" t="s">
        <v>115</v>
      </c>
      <c s="9" r="B5" t="n">
        <v>-10.8</v>
      </c>
      <c s="9" r="C5" t="n">
        <v>0.5</v>
      </c>
      <c s="9" r="D5" t="n">
        <v>-1.6</v>
      </c>
    </row>
    <row spans="1:4" r="6">
      <c s="3" r="A6" t="s">
        <v>28</v>
      </c>
    </row>
    <row spans="1:4" r="7">
      <c s="3" r="A7" t="s">
        <v>113</v>
      </c>
      <c s="9" r="B7" t="n">
        <v>2.3</v>
      </c>
      <c s="5" r="C7" t="n">
        <v>0</v>
      </c>
      <c s="5" r="D7" t="n">
        <v>0</v>
      </c>
    </row>
    <row spans="1:4" r="8">
      <c s="3" r="A8" t="s">
        <v>114</v>
      </c>
      <c s="9" r="B8" t="n">
        <v>2.9</v>
      </c>
      <c s="5" r="C8" t="n">
        <v>3</v>
      </c>
      <c s="9" r="D8" t="n">
        <v>4.2</v>
      </c>
    </row>
    <row spans="1:4" r="9">
      <c s="3" r="A9" t="s">
        <v>115</v>
      </c>
      <c s="8" r="B9" t="n">
        <v>-10.8</v>
      </c>
      <c s="8" r="C9" t="n">
        <v>0.5</v>
      </c>
      <c s="8" r="D9"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4</v>
      </c>
      <c s="2" r="B1" t="s">
        <v>1</v>
      </c>
    </row>
    <row spans="1:4" r="2">
      <c s="2" r="B2" t="s">
        <v>2</v>
      </c>
      <c s="2" r="C2" t="s">
        <v>32</v>
      </c>
      <c s="2" r="D2" t="s">
        <v>76</v>
      </c>
    </row>
    <row spans="1:4" r="3">
      <c s="7" r="A3" t="s">
        <v>307</v>
      </c>
    </row>
    <row spans="1:4" r="4">
      <c s="3" r="A4" t="s">
        <v>84</v>
      </c>
      <c s="8" r="B4" t="n">
        <v>36.7</v>
      </c>
      <c s="8" r="C4" t="n">
        <v>58.8</v>
      </c>
      <c s="8" r="D4" t="n">
        <v>20.1</v>
      </c>
    </row>
    <row spans="1:4" r="5">
      <c s="3" r="A5" t="s">
        <v>310</v>
      </c>
    </row>
    <row spans="1:4" r="6">
      <c s="7" r="A6" t="s">
        <v>307</v>
      </c>
    </row>
    <row spans="1:4" r="7">
      <c s="3" r="A7" t="s">
        <v>84</v>
      </c>
      <c s="9" r="B7" t="n">
        <v>14.6</v>
      </c>
      <c s="9" r="C7" t="n">
        <v>21.8</v>
      </c>
    </row>
    <row spans="1:4" r="8">
      <c s="3" r="A8" t="s">
        <v>595</v>
      </c>
    </row>
    <row spans="1:4" r="9">
      <c s="7" r="A9" t="s">
        <v>307</v>
      </c>
    </row>
    <row spans="1:4" r="10">
      <c s="3" r="A10" t="s">
        <v>84</v>
      </c>
      <c s="9" r="B10" t="n">
        <v>13.3</v>
      </c>
      <c s="5" r="C10" t="n">
        <v>12</v>
      </c>
      <c s="5" r="D10" t="n">
        <v>11</v>
      </c>
    </row>
    <row spans="1:4" r="11">
      <c s="3" r="A11" t="s">
        <v>320</v>
      </c>
    </row>
    <row spans="1:4" r="12">
      <c s="7" r="A12" t="s">
        <v>307</v>
      </c>
    </row>
    <row spans="1:4" r="13">
      <c s="3" r="A13" t="s">
        <v>84</v>
      </c>
      <c s="9" r="B13" t="n">
        <v>3.5</v>
      </c>
      <c s="9" r="C13" t="n">
        <v>9.300000000000001</v>
      </c>
    </row>
    <row spans="1:4" r="14">
      <c s="3" r="A14" t="s">
        <v>317</v>
      </c>
    </row>
    <row spans="1:4" r="15">
      <c s="7" r="A15" t="s">
        <v>307</v>
      </c>
    </row>
    <row spans="1:4" r="16">
      <c s="3" r="A16" t="s">
        <v>84</v>
      </c>
      <c s="9" r="B16" t="n">
        <v>2.1</v>
      </c>
      <c s="9" r="C16" t="n">
        <v>10.7</v>
      </c>
    </row>
    <row spans="1:4" r="17">
      <c s="3" r="A17" t="s">
        <v>596</v>
      </c>
    </row>
    <row spans="1:4" r="18">
      <c s="7" r="A18" t="s">
        <v>307</v>
      </c>
    </row>
    <row spans="1:4" r="19">
      <c s="3" r="A19" t="s">
        <v>84</v>
      </c>
      <c s="8" r="B19" t="n">
        <v>3.2</v>
      </c>
      <c s="6" r="C19" t="n">
        <v>5</v>
      </c>
      <c s="8" r="D19" t="n">
        <v>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597</v>
      </c>
      <c s="2" r="B1" t="s">
        <v>598</v>
      </c>
    </row>
    <row spans="1:2" r="2">
      <c s="7" r="A2" t="s">
        <v>599</v>
      </c>
    </row>
    <row spans="1:2" r="3">
      <c s="3" r="A3" t="s">
        <v>600</v>
      </c>
      <c s="8" r="B3" t="n">
        <v>71.8</v>
      </c>
    </row>
    <row spans="1:2" r="4">
      <c s="3" r="A4" t="s">
        <v>601</v>
      </c>
    </row>
    <row spans="1:2" r="5">
      <c s="7" r="A5" t="s">
        <v>599</v>
      </c>
    </row>
    <row spans="1:2" r="6">
      <c s="3" r="A6" t="s">
        <v>602</v>
      </c>
      <c s="5" r="B6" t="n">
        <v>20</v>
      </c>
    </row>
    <row spans="1:2" r="7">
      <c s="3" r="A7" t="s">
        <v>603</v>
      </c>
    </row>
    <row spans="1:2" r="8">
      <c s="7" r="A8" t="s">
        <v>599</v>
      </c>
    </row>
    <row spans="1:2" r="9">
      <c s="3" r="A9" t="s">
        <v>600</v>
      </c>
      <c s="9" r="B9" t="n">
        <v>5.3</v>
      </c>
    </row>
    <row spans="1:2" r="10">
      <c s="3" r="A10" t="s">
        <v>604</v>
      </c>
    </row>
    <row spans="1:2" r="11">
      <c s="7" r="A11" t="s">
        <v>599</v>
      </c>
    </row>
    <row spans="1:2" r="12">
      <c s="3" r="A12" t="s">
        <v>600</v>
      </c>
      <c s="9" r="B12" t="n">
        <v>16.6</v>
      </c>
    </row>
    <row spans="1:2" r="13">
      <c s="3" r="A13" t="s">
        <v>605</v>
      </c>
    </row>
    <row spans="1:2" r="14">
      <c s="7" r="A14" t="s">
        <v>599</v>
      </c>
    </row>
    <row spans="1:2" r="15">
      <c s="3" r="A15" t="s">
        <v>600</v>
      </c>
      <c s="5" r="B15" t="n">
        <v>47</v>
      </c>
    </row>
    <row spans="1:2" r="16">
      <c s="3" r="A16" t="s">
        <v>606</v>
      </c>
    </row>
    <row spans="1:2" r="17">
      <c s="7" r="A17" t="s">
        <v>599</v>
      </c>
    </row>
    <row spans="1:2" r="18">
      <c s="3" r="A18" t="s">
        <v>602</v>
      </c>
      <c s="5" r="B18" t="n">
        <v>6</v>
      </c>
    </row>
    <row spans="1:2" r="19">
      <c s="3" r="A19" t="s">
        <v>600</v>
      </c>
      <c s="8" r="B19" t="n">
        <v>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7</v>
      </c>
      <c s="2" r="B1" t="s">
        <v>1</v>
      </c>
    </row>
    <row spans="1:4" r="2">
      <c s="2" r="B2" t="s">
        <v>2</v>
      </c>
      <c s="2" r="C2" t="s">
        <v>32</v>
      </c>
      <c s="2" r="D2" t="s">
        <v>76</v>
      </c>
    </row>
    <row spans="1:4" r="3">
      <c s="7" r="A3" t="s">
        <v>599</v>
      </c>
    </row>
    <row spans="1:4" r="4">
      <c s="3" r="A4" t="s">
        <v>79</v>
      </c>
      <c s="8" r="B4" t="n">
        <v>15.2</v>
      </c>
      <c s="8" r="C4" t="n">
        <v>28.7</v>
      </c>
      <c s="8" r="D4" t="n">
        <v>22.9</v>
      </c>
    </row>
    <row spans="1:4" r="5">
      <c s="3" r="A5" t="s">
        <v>608</v>
      </c>
    </row>
    <row spans="1:4" r="6">
      <c s="7" r="A6" t="s">
        <v>599</v>
      </c>
    </row>
    <row spans="1:4" r="7">
      <c s="3" r="A7" t="s">
        <v>79</v>
      </c>
      <c s="9" r="B7" t="n">
        <v>5.2</v>
      </c>
      <c s="9" r="C7" t="n">
        <v>17.1</v>
      </c>
      <c s="9" r="D7" t="n">
        <v>13.4</v>
      </c>
    </row>
    <row spans="1:4" r="8">
      <c s="3" r="A8" t="s">
        <v>595</v>
      </c>
    </row>
    <row spans="1:4" r="9">
      <c s="7" r="A9" t="s">
        <v>599</v>
      </c>
    </row>
    <row spans="1:4" r="10">
      <c s="3" r="A10" t="s">
        <v>79</v>
      </c>
      <c s="9" r="B10" t="n">
        <v>1.8</v>
      </c>
      <c s="9" r="C10" t="n">
        <v>10.3</v>
      </c>
      <c s="9" r="D10" t="n">
        <v>4.5</v>
      </c>
    </row>
    <row spans="1:4" r="11">
      <c s="3" r="A11" t="s">
        <v>601</v>
      </c>
    </row>
    <row spans="1:4" r="12">
      <c s="7" r="A12" t="s">
        <v>599</v>
      </c>
    </row>
    <row spans="1:4" r="13">
      <c s="3" r="A13" t="s">
        <v>79</v>
      </c>
      <c s="9" r="B13" t="n">
        <v>5.3</v>
      </c>
    </row>
    <row spans="1:4" r="14">
      <c s="3" r="A14" t="s">
        <v>606</v>
      </c>
    </row>
    <row spans="1:4" r="15">
      <c s="7" r="A15" t="s">
        <v>599</v>
      </c>
    </row>
    <row spans="1:4" r="16">
      <c s="3" r="A16" t="s">
        <v>79</v>
      </c>
      <c s="9" r="B16" t="n">
        <v>2.9</v>
      </c>
      <c s="9" r="C16" t="n">
        <v>1.3</v>
      </c>
      <c s="5" r="D16" t="n">
        <v>5</v>
      </c>
    </row>
    <row spans="1:4" r="17">
      <c s="3" r="A17" t="s">
        <v>609</v>
      </c>
    </row>
    <row spans="1:4" r="18">
      <c s="7" r="A18" t="s">
        <v>599</v>
      </c>
    </row>
    <row spans="1:4" r="19">
      <c s="3" r="A19" t="s">
        <v>79</v>
      </c>
      <c s="9" r="B19" t="n">
        <v>0.5</v>
      </c>
      <c s="9" r="C19" t="n">
        <v>2.1</v>
      </c>
      <c s="9" r="D19" t="n">
        <v>3.7</v>
      </c>
    </row>
    <row spans="1:4" r="20">
      <c s="3" r="A20" t="s">
        <v>610</v>
      </c>
    </row>
    <row spans="1:4" r="21">
      <c s="7" r="A21" t="s">
        <v>599</v>
      </c>
    </row>
    <row spans="1:4" r="22">
      <c s="3" r="A22" t="s">
        <v>79</v>
      </c>
      <c s="8" r="B22" t="n">
        <v>14.7</v>
      </c>
      <c s="8" r="C22" t="n">
        <v>26.6</v>
      </c>
      <c s="8" r="D22" t="n">
        <v>1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1</v>
      </c>
      <c s="2" r="B1" t="s">
        <v>1</v>
      </c>
    </row>
    <row spans="1:4" r="2">
      <c s="2" r="B2" t="s">
        <v>2</v>
      </c>
      <c s="2" r="C2" t="s">
        <v>32</v>
      </c>
      <c s="2" r="D2" t="s">
        <v>76</v>
      </c>
    </row>
    <row spans="1:4" r="3">
      <c s="7" r="A3" t="s">
        <v>599</v>
      </c>
    </row>
    <row spans="1:4" r="4">
      <c s="3" r="A4" t="s">
        <v>79</v>
      </c>
      <c s="8" r="B4" t="n">
        <v>15.2</v>
      </c>
      <c s="8" r="C4" t="n">
        <v>28.7</v>
      </c>
      <c s="8" r="D4" t="n">
        <v>22.9</v>
      </c>
    </row>
    <row spans="1:4" r="5">
      <c s="3" r="A5" t="s">
        <v>612</v>
      </c>
      <c s="9" r="B5" t="n">
        <v>71.8</v>
      </c>
    </row>
    <row spans="1:4" r="6">
      <c s="3" r="A6" t="s">
        <v>613</v>
      </c>
    </row>
    <row spans="1:4" r="7">
      <c s="7" r="A7" t="s">
        <v>599</v>
      </c>
    </row>
    <row spans="1:4" r="8">
      <c s="3" r="A8" t="s">
        <v>79</v>
      </c>
      <c s="9" r="B8" t="n">
        <v>4.3</v>
      </c>
      <c s="5" r="C8" t="n">
        <v>7</v>
      </c>
      <c s="9" r="D8" t="n">
        <v>11.2</v>
      </c>
    </row>
    <row spans="1:4" r="9">
      <c s="3" r="A9" t="s">
        <v>612</v>
      </c>
      <c s="9" r="B9" t="n">
        <v>32.4</v>
      </c>
    </row>
    <row spans="1:4" r="10">
      <c s="3" r="A10" t="s">
        <v>614</v>
      </c>
    </row>
    <row spans="1:4" r="11">
      <c s="7" r="A11" t="s">
        <v>599</v>
      </c>
    </row>
    <row spans="1:4" r="12">
      <c s="3" r="A12" t="s">
        <v>79</v>
      </c>
      <c s="9" r="B12" t="n">
        <v>10.9</v>
      </c>
      <c s="8" r="C12" t="n">
        <v>21.7</v>
      </c>
      <c s="8" r="D12" t="n">
        <v>11.7</v>
      </c>
    </row>
    <row spans="1:4" r="13">
      <c s="3" r="A13" t="s">
        <v>612</v>
      </c>
      <c s="8" r="B13" t="n">
        <v>3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5</v>
      </c>
      <c s="2" r="B1" t="s">
        <v>1</v>
      </c>
    </row>
    <row spans="1:3" r="2">
      <c s="2" r="B2" t="s">
        <v>2</v>
      </c>
      <c s="2" r="C2" t="s">
        <v>32</v>
      </c>
    </row>
    <row spans="1:3" r="3">
      <c s="7" r="A3" t="s">
        <v>599</v>
      </c>
    </row>
    <row spans="1:3" r="4">
      <c s="3" r="A4" t="s">
        <v>616</v>
      </c>
      <c s="8" r="B4" t="n">
        <v>8.199999999999999</v>
      </c>
      <c s="8" r="C4" t="n">
        <v>11.5</v>
      </c>
    </row>
    <row spans="1:3" r="5">
      <c s="3" r="A5" t="s">
        <v>617</v>
      </c>
      <c s="9" r="B5" t="n">
        <v>15.2</v>
      </c>
      <c s="5" r="C5" t="n">
        <v>9</v>
      </c>
    </row>
    <row spans="1:3" r="6">
      <c s="3" r="A6" t="s">
        <v>618</v>
      </c>
      <c s="9" r="B6" t="n">
        <v>-20.5</v>
      </c>
      <c s="9" r="C6" t="n">
        <v>-11.2</v>
      </c>
    </row>
    <row spans="1:3" r="7">
      <c s="3" r="A7" t="s">
        <v>619</v>
      </c>
      <c s="9" r="B7" t="n">
        <v>-0.3</v>
      </c>
      <c s="9" r="C7" t="n">
        <v>-1.1</v>
      </c>
    </row>
    <row spans="1:3" r="8">
      <c s="3" r="A8" t="s">
        <v>620</v>
      </c>
      <c s="9" r="B8" t="n">
        <v>2.6</v>
      </c>
      <c s="9" r="C8" t="n">
        <v>8.199999999999999</v>
      </c>
    </row>
    <row spans="1:3" r="9">
      <c s="3" r="A9" t="s">
        <v>613</v>
      </c>
    </row>
    <row spans="1:3" r="10">
      <c s="7" r="A10" t="s">
        <v>599</v>
      </c>
    </row>
    <row spans="1:3" r="11">
      <c s="3" r="A11" t="s">
        <v>616</v>
      </c>
      <c s="9" r="B11" t="n">
        <v>4.3</v>
      </c>
      <c s="9" r="C11" t="n">
        <v>9.9</v>
      </c>
    </row>
    <row spans="1:3" r="12">
      <c s="3" r="A12" t="s">
        <v>617</v>
      </c>
      <c s="9" r="B12" t="n">
        <v>4.3</v>
      </c>
      <c s="9" r="C12" t="n">
        <v>5.1</v>
      </c>
    </row>
    <row spans="1:3" r="13">
      <c s="3" r="A13" t="s">
        <v>618</v>
      </c>
      <c s="9" r="B13" t="n">
        <v>-6.9</v>
      </c>
      <c s="9" r="C13" t="n">
        <v>-9.5</v>
      </c>
    </row>
    <row spans="1:3" r="14">
      <c s="3" r="A14" t="s">
        <v>619</v>
      </c>
      <c s="9" r="B14" t="n">
        <v>-0.1</v>
      </c>
      <c s="9" r="C14" t="n">
        <v>-1.2</v>
      </c>
    </row>
    <row spans="1:3" r="15">
      <c s="3" r="A15" t="s">
        <v>620</v>
      </c>
      <c s="9" r="B15" t="n">
        <v>1.6</v>
      </c>
      <c s="9" r="C15" t="n">
        <v>4.3</v>
      </c>
    </row>
    <row spans="1:3" r="16">
      <c s="3" r="A16" t="s">
        <v>614</v>
      </c>
    </row>
    <row spans="1:3" r="17">
      <c s="7" r="A17" t="s">
        <v>599</v>
      </c>
    </row>
    <row spans="1:3" r="18">
      <c s="3" r="A18" t="s">
        <v>616</v>
      </c>
      <c s="9" r="B18" t="n">
        <v>3.9</v>
      </c>
      <c s="9" r="C18" t="n">
        <v>1.6</v>
      </c>
    </row>
    <row spans="1:3" r="19">
      <c s="3" r="A19" t="s">
        <v>617</v>
      </c>
      <c s="9" r="B19" t="n">
        <v>10.9</v>
      </c>
      <c s="9" r="C19" t="n">
        <v>3.9</v>
      </c>
    </row>
    <row spans="1:3" r="20">
      <c s="3" r="A20" t="s">
        <v>618</v>
      </c>
      <c s="9" r="B20" t="n">
        <v>-13.6</v>
      </c>
      <c s="9" r="C20" t="n">
        <v>-1.7</v>
      </c>
    </row>
    <row spans="1:3" r="21">
      <c s="3" r="A21" t="s">
        <v>619</v>
      </c>
      <c s="9" r="B21" t="n">
        <v>-0.2</v>
      </c>
      <c s="9" r="C21" t="n">
        <v>0.1</v>
      </c>
    </row>
    <row spans="1:3" r="22">
      <c s="3" r="A22" t="s">
        <v>620</v>
      </c>
      <c s="6" r="B22" t="n">
        <v>1</v>
      </c>
      <c s="8" r="C22" t="n">
        <v>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1</v>
      </c>
      <c s="2" r="B1" t="s">
        <v>1</v>
      </c>
    </row>
    <row spans="1:4" r="2">
      <c s="2" r="B2" t="s">
        <v>2</v>
      </c>
      <c s="2" r="C2" t="s">
        <v>32</v>
      </c>
      <c s="2" r="D2" t="s">
        <v>76</v>
      </c>
    </row>
    <row spans="1:4" r="3">
      <c s="7" r="A3" t="s">
        <v>599</v>
      </c>
    </row>
    <row spans="1:4" r="4">
      <c s="3" r="A4" t="s">
        <v>79</v>
      </c>
      <c s="8" r="B4" t="n">
        <v>15.2</v>
      </c>
      <c s="8" r="C4" t="n">
        <v>28.7</v>
      </c>
      <c s="8" r="D4" t="n">
        <v>22.9</v>
      </c>
    </row>
    <row spans="1:4" r="5">
      <c s="3" r="A5" t="s">
        <v>612</v>
      </c>
      <c s="9" r="B5" t="n">
        <v>71.8</v>
      </c>
    </row>
    <row spans="1:4" r="6">
      <c s="3" r="A6" t="s">
        <v>622</v>
      </c>
      <c s="9" r="B6" t="n">
        <v>17.6</v>
      </c>
    </row>
    <row spans="1:4" r="7">
      <c s="3" r="A7" t="s">
        <v>623</v>
      </c>
    </row>
    <row spans="1:4" r="8">
      <c s="7" r="A8" t="s">
        <v>599</v>
      </c>
    </row>
    <row spans="1:4" r="9">
      <c s="3" r="A9" t="s">
        <v>79</v>
      </c>
      <c s="9" r="C9" t="n">
        <v>0.4</v>
      </c>
      <c s="9" r="D9" t="n">
        <v>0.5</v>
      </c>
    </row>
    <row spans="1:4" r="10">
      <c s="3" r="A10" t="s">
        <v>612</v>
      </c>
      <c s="9" r="B10" t="n">
        <v>2.1</v>
      </c>
    </row>
    <row spans="1:4" r="11">
      <c s="3" r="A11" t="s">
        <v>622</v>
      </c>
      <c s="9" r="B11" t="n">
        <v>0.1</v>
      </c>
    </row>
    <row spans="1:4" r="12">
      <c s="3" r="A12" t="s">
        <v>460</v>
      </c>
    </row>
    <row spans="1:4" r="13">
      <c s="7" r="A13" t="s">
        <v>599</v>
      </c>
    </row>
    <row spans="1:4" r="14">
      <c s="3" r="A14" t="s">
        <v>79</v>
      </c>
      <c s="9" r="B14" t="n">
        <v>0.8</v>
      </c>
      <c s="9" r="C14" t="n">
        <v>8.5</v>
      </c>
      <c s="9" r="D14" t="n">
        <v>11.2</v>
      </c>
    </row>
    <row spans="1:4" r="15">
      <c s="3" r="A15" t="s">
        <v>612</v>
      </c>
      <c s="5" r="B15" t="n">
        <v>30</v>
      </c>
    </row>
    <row spans="1:4" r="16">
      <c s="3" r="A16" t="s">
        <v>622</v>
      </c>
      <c s="5" r="B16" t="n">
        <v>1</v>
      </c>
    </row>
    <row spans="1:4" r="17">
      <c s="3" r="A17" t="s">
        <v>465</v>
      </c>
    </row>
    <row spans="1:4" r="18">
      <c s="7" r="A18" t="s">
        <v>599</v>
      </c>
    </row>
    <row spans="1:4" r="19">
      <c s="3" r="A19" t="s">
        <v>79</v>
      </c>
      <c s="9" r="B19" t="n">
        <v>4.6</v>
      </c>
      <c s="9" r="C19" t="n">
        <v>9.5</v>
      </c>
      <c s="5" r="D19" t="n">
        <v>3</v>
      </c>
    </row>
    <row spans="1:4" r="20">
      <c s="3" r="A20" t="s">
        <v>612</v>
      </c>
      <c s="9" r="B20" t="n">
        <v>15.1</v>
      </c>
    </row>
    <row spans="1:4" r="21">
      <c s="3" r="A21" t="s">
        <v>622</v>
      </c>
      <c s="9" r="B21" t="n">
        <v>1.8</v>
      </c>
    </row>
    <row spans="1:4" r="22">
      <c s="3" r="A22" t="s">
        <v>463</v>
      </c>
    </row>
    <row spans="1:4" r="23">
      <c s="7" r="A23" t="s">
        <v>599</v>
      </c>
    </row>
    <row spans="1:4" r="24">
      <c s="3" r="A24" t="s">
        <v>79</v>
      </c>
      <c s="9" r="B24" t="n">
        <v>4.5</v>
      </c>
      <c s="8" r="C24" t="n">
        <v>10.3</v>
      </c>
      <c s="8" r="D24" t="n">
        <v>8.199999999999999</v>
      </c>
    </row>
    <row spans="1:4" r="25">
      <c s="3" r="A25" t="s">
        <v>612</v>
      </c>
      <c s="9" r="B25" t="n">
        <v>19.3</v>
      </c>
    </row>
    <row spans="1:4" r="26">
      <c s="3" r="A26" t="s">
        <v>622</v>
      </c>
      <c s="9" r="B26" t="n">
        <v>0.1</v>
      </c>
    </row>
    <row spans="1:4" r="27">
      <c s="3" r="A27" t="s">
        <v>469</v>
      </c>
    </row>
    <row spans="1:4" r="28">
      <c s="7" r="A28" t="s">
        <v>599</v>
      </c>
    </row>
    <row spans="1:4" r="29">
      <c s="3" r="A29" t="s">
        <v>79</v>
      </c>
      <c s="9" r="B29" t="n">
        <v>5.3</v>
      </c>
    </row>
    <row spans="1:4" r="30">
      <c s="3" r="A30" t="s">
        <v>612</v>
      </c>
      <c s="9" r="B30" t="n">
        <v>5.3</v>
      </c>
    </row>
    <row spans="1:4" r="31">
      <c s="3" r="A31" t="s">
        <v>622</v>
      </c>
      <c s="8" r="B31" t="n">
        <v>1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4</v>
      </c>
      <c s="2" r="B1" t="s">
        <v>2</v>
      </c>
      <c s="2" r="C1" t="s">
        <v>32</v>
      </c>
    </row>
    <row spans="1:3" r="2">
      <c s="3" r="A2" t="s">
        <v>625</v>
      </c>
    </row>
    <row spans="1:3" r="3">
      <c s="7" r="A3" t="s">
        <v>626</v>
      </c>
    </row>
    <row spans="1:3" r="4">
      <c s="3" r="A4" t="s">
        <v>627</v>
      </c>
      <c s="8" r="B4" t="n">
        <v>8.699999999999999</v>
      </c>
      <c s="6" r="C4" t="n">
        <v>6</v>
      </c>
    </row>
    <row spans="1:3" r="5">
      <c s="3" r="A5" t="s">
        <v>628</v>
      </c>
      <c s="9" r="B5" t="n">
        <v>3.2</v>
      </c>
      <c s="9" r="C5" t="n">
        <v>9.800000000000001</v>
      </c>
    </row>
    <row spans="1:3" r="6">
      <c s="3" r="A6" t="s">
        <v>629</v>
      </c>
    </row>
    <row spans="1:3" r="7">
      <c s="7" r="A7" t="s">
        <v>626</v>
      </c>
    </row>
    <row spans="1:3" r="8">
      <c s="3" r="A8" t="s">
        <v>627</v>
      </c>
      <c s="9" r="B8" t="n">
        <v>8.699999999999999</v>
      </c>
      <c s="5" r="C8" t="n">
        <v>6</v>
      </c>
    </row>
    <row spans="1:3" r="9">
      <c s="3" r="A9" t="s">
        <v>628</v>
      </c>
      <c s="8" r="B9" t="n">
        <v>3.2</v>
      </c>
      <c s="8" r="C9" t="n">
        <v>9.8000000000000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0</v>
      </c>
      <c s="2" r="B1" t="s">
        <v>2</v>
      </c>
      <c s="2" r="C1" t="s">
        <v>32</v>
      </c>
    </row>
    <row spans="1:3" r="2">
      <c s="3" r="A2" t="s">
        <v>625</v>
      </c>
    </row>
    <row spans="1:3" r="3">
      <c s="7" r="A3" t="s">
        <v>631</v>
      </c>
    </row>
    <row spans="1:3" r="4">
      <c s="3" r="A4" t="s">
        <v>632</v>
      </c>
      <c s="8" r="B4" t="n">
        <v>3620.2</v>
      </c>
      <c s="8" r="C4" t="n">
        <v>3905.9</v>
      </c>
    </row>
    <row spans="1:3" r="5">
      <c s="3" r="A5" t="s">
        <v>629</v>
      </c>
    </row>
    <row spans="1:3" r="6">
      <c s="7" r="A6" t="s">
        <v>631</v>
      </c>
    </row>
    <row spans="1:3" r="7">
      <c s="3" r="A7" t="s">
        <v>632</v>
      </c>
      <c s="9" r="B7" t="n">
        <v>3865.1</v>
      </c>
      <c s="9" r="C7" t="n">
        <v>4085.8</v>
      </c>
    </row>
    <row spans="1:3" r="8">
      <c s="3" r="A8" t="s">
        <v>633</v>
      </c>
    </row>
    <row spans="1:3" r="9">
      <c s="7" r="A9" t="s">
        <v>631</v>
      </c>
    </row>
    <row spans="1:3" r="10">
      <c s="3" r="A10" t="s">
        <v>632</v>
      </c>
      <c s="9" r="B10" t="n">
        <v>3620.2</v>
      </c>
      <c s="9" r="C10" t="n">
        <v>3940.6</v>
      </c>
    </row>
    <row spans="1:3" r="11">
      <c s="3" r="A11" t="s">
        <v>634</v>
      </c>
    </row>
    <row spans="1:3" r="12">
      <c s="7" r="A12" t="s">
        <v>631</v>
      </c>
    </row>
    <row spans="1:3" r="13">
      <c s="3" r="A13" t="s">
        <v>632</v>
      </c>
      <c s="8" r="B13" t="n">
        <v>3865.1</v>
      </c>
      <c s="8" r="C13" t="n">
        <v>412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s="1" r="A1" t="s">
        <v>635</v>
      </c>
      <c s="2" r="B1" t="s">
        <v>1</v>
      </c>
    </row>
    <row spans="1:5" r="2">
      <c s="2" r="B2" t="s">
        <v>636</v>
      </c>
      <c s="2" r="C2" t="s">
        <v>637</v>
      </c>
      <c s="2" r="D2" t="s">
        <v>638</v>
      </c>
      <c s="2" r="E2" t="s">
        <v>639</v>
      </c>
    </row>
    <row spans="1:5" r="3">
      <c s="7" r="A3" t="s">
        <v>640</v>
      </c>
    </row>
    <row spans="1:5" r="4">
      <c s="3" r="A4" t="s">
        <v>641</v>
      </c>
      <c s="8" r="B4" t="n">
        <v>46.8</v>
      </c>
      <c s="6" r="C4" t="n">
        <v>44</v>
      </c>
      <c s="8" r="D4" t="n">
        <v>48.6</v>
      </c>
      <c s="8" r="E4" t="n">
        <v>37.4</v>
      </c>
    </row>
    <row spans="1:5" r="5">
      <c s="3" r="A5" t="s">
        <v>642</v>
      </c>
      <c s="5" r="B5" t="n">
        <v>2055</v>
      </c>
      <c s="5" r="C5" t="n">
        <v>1938</v>
      </c>
      <c s="5" r="D5" t="n">
        <v>1575</v>
      </c>
    </row>
    <row spans="1:5" r="6">
      <c s="3" r="A6" t="s">
        <v>643</v>
      </c>
      <c s="8" r="B6" t="n">
        <v>10.1</v>
      </c>
      <c s="8" r="C6" t="n">
        <v>6.5</v>
      </c>
      <c s="8" r="D6" t="n">
        <v>9.699999999999999</v>
      </c>
    </row>
    <row spans="1:5" r="7">
      <c s="3" r="A7" t="s">
        <v>644</v>
      </c>
    </row>
    <row spans="1:5" r="8">
      <c s="7" r="A8" t="s">
        <v>640</v>
      </c>
    </row>
    <row spans="1:5" r="9">
      <c s="3" r="A9" t="s">
        <v>645</v>
      </c>
      <c s="5" r="B9" t="n">
        <v>1</v>
      </c>
    </row>
    <row spans="1:5" r="10">
      <c s="3" r="A10" t="s">
        <v>646</v>
      </c>
    </row>
    <row spans="1:5" r="11">
      <c s="7" r="A11" t="s">
        <v>640</v>
      </c>
    </row>
    <row spans="1:5" r="12">
      <c s="3" r="A12" t="s">
        <v>647</v>
      </c>
      <c s="3" r="B12" t="s">
        <v>648</v>
      </c>
      <c s="3" r="C12" t="s">
        <v>648</v>
      </c>
      <c s="3" r="D12" t="s">
        <v>649</v>
      </c>
    </row>
    <row spans="1:5" r="13">
      <c s="3" r="A13" t="s">
        <v>650</v>
      </c>
    </row>
    <row spans="1:5" r="14">
      <c s="7" r="A14" t="s">
        <v>640</v>
      </c>
    </row>
    <row spans="1:5" r="15">
      <c s="3" r="A15" t="s">
        <v>647</v>
      </c>
      <c s="3" r="B15" t="s">
        <v>648</v>
      </c>
      <c s="3" r="C15" t="s">
        <v>6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1</v>
      </c>
      <c s="2" r="B1" t="s">
        <v>1</v>
      </c>
    </row>
    <row spans="1:4" r="2">
      <c s="2" r="B2" t="s">
        <v>2</v>
      </c>
      <c s="2" r="C2" t="s">
        <v>32</v>
      </c>
      <c s="2" r="D2" t="s">
        <v>76</v>
      </c>
    </row>
    <row spans="1:4" r="3">
      <c s="7" r="A3" t="s">
        <v>199</v>
      </c>
    </row>
    <row spans="1:4" r="4">
      <c s="3" r="A4" t="s">
        <v>652</v>
      </c>
      <c s="6" r="B4" t="n">
        <v>44</v>
      </c>
      <c s="8" r="C4" t="n">
        <v>48.6</v>
      </c>
      <c s="8" r="D4" t="n">
        <v>37.4</v>
      </c>
    </row>
    <row spans="1:4" r="5">
      <c s="3" r="A5" t="s">
        <v>653</v>
      </c>
      <c s="9" r="B5" t="n">
        <v>15.6</v>
      </c>
      <c s="5" r="C5" t="n">
        <v>6</v>
      </c>
      <c s="9" r="D5" t="n">
        <v>7.4</v>
      </c>
    </row>
    <row spans="1:4" r="6">
      <c s="3" r="A6" t="s">
        <v>654</v>
      </c>
      <c s="5" r="B6" t="n">
        <v>-12</v>
      </c>
      <c s="9" r="C6" t="n">
        <v>-6.3</v>
      </c>
      <c s="9" r="D6" t="n">
        <v>-2.4</v>
      </c>
    </row>
    <row spans="1:4" r="7">
      <c s="3" r="A7" t="s">
        <v>655</v>
      </c>
      <c s="9" r="B7" t="n">
        <v>-0.8</v>
      </c>
      <c s="9" r="C7" t="n">
        <v>-4.3</v>
      </c>
      <c s="9" r="D7" t="n">
        <v>6.2</v>
      </c>
    </row>
    <row spans="1:4" r="8">
      <c s="3" r="A8" t="s">
        <v>656</v>
      </c>
      <c s="8" r="B8" t="n">
        <v>46.8</v>
      </c>
      <c s="6" r="C8" t="n">
        <v>44</v>
      </c>
      <c s="8" r="D8" t="n">
        <v>4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51"/>
    <col customWidth="1" max="3" min="3" width="68"/>
    <col customWidth="1" max="4" min="4" width="74"/>
    <col customWidth="1" max="5" min="5" width="64"/>
    <col customWidth="1" max="6" min="6" width="62"/>
    <col customWidth="1" max="7" min="7" width="29"/>
    <col customWidth="1" max="8" min="8" width="34"/>
    <col customWidth="1" max="9" min="9" width="22"/>
    <col customWidth="1" max="10" min="10" width="42"/>
    <col customWidth="1" max="11" min="11" width="40"/>
    <col customWidth="1" max="12" min="12" width="46"/>
    <col customWidth="1" max="13" min="13" width="24"/>
    <col customWidth="1" max="14" min="14" width="36"/>
    <col customWidth="1" max="15" min="15" width="34"/>
    <col customWidth="1" max="16" min="16" width="11"/>
  </cols>
  <sheetData>
    <row spans="1:16" r="1">
      <c s="1" r="A1" t="s">
        <v>116</v>
      </c>
      <c s="2" r="B1" t="s">
        <v>117</v>
      </c>
      <c s="2" r="C1" t="s">
        <v>118</v>
      </c>
      <c s="2" r="D1" t="s">
        <v>119</v>
      </c>
      <c s="2" r="E1" t="s">
        <v>120</v>
      </c>
      <c s="2" r="F1" t="s">
        <v>121</v>
      </c>
      <c s="2" r="G1" t="s">
        <v>28</v>
      </c>
      <c s="2" r="H1" t="s">
        <v>122</v>
      </c>
      <c s="2" r="I1" t="s">
        <v>123</v>
      </c>
      <c s="2" r="J1" t="s">
        <v>124</v>
      </c>
      <c s="2" r="K1" t="s">
        <v>125</v>
      </c>
      <c s="2" r="L1" t="s">
        <v>126</v>
      </c>
      <c s="2" r="M1" t="s">
        <v>127</v>
      </c>
      <c s="2" r="N1" t="s">
        <v>128</v>
      </c>
      <c s="2" r="O1" t="s">
        <v>129</v>
      </c>
      <c s="2" r="P1" t="s">
        <v>130</v>
      </c>
    </row>
    <row spans="1:16" r="2">
      <c s="3" r="A2" t="s">
        <v>131</v>
      </c>
      <c s="8" r="B2" t="n">
        <v>1393.1</v>
      </c>
      <c s="8" r="C2" t="n">
        <v>-469.9</v>
      </c>
      <c s="8" r="D2" t="n">
        <v>-38.5</v>
      </c>
      <c s="8" r="E2" t="n">
        <v>884.7</v>
      </c>
      <c s="8" r="F2" t="n">
        <v>49.2</v>
      </c>
      <c s="8" r="G2" t="n">
        <v>933.9</v>
      </c>
      <c s="8" r="I2" t="n">
        <v>0.5</v>
      </c>
      <c s="8" r="J2" t="n">
        <v>1410.7</v>
      </c>
      <c s="8" r="K2" t="n">
        <v>-435.9</v>
      </c>
      <c s="8" r="L2" t="n">
        <v>-38.5</v>
      </c>
      <c s="8" r="M2" t="n">
        <v>-39.8</v>
      </c>
      <c s="6" r="N2" t="n">
        <v>897</v>
      </c>
      <c s="8" r="O2" t="n">
        <v>43.1</v>
      </c>
      <c s="8" r="P2" t="n">
        <v>940.1</v>
      </c>
    </row>
    <row spans="1:16" r="3">
      <c s="3" r="A3" t="s">
        <v>132</v>
      </c>
      <c s="9" r="I3" t="n">
        <v>52.2</v>
      </c>
    </row>
    <row spans="1:16" r="4">
      <c s="3" r="A4" t="s">
        <v>103</v>
      </c>
      <c s="9" r="C4" t="n">
        <v>216.8</v>
      </c>
      <c s="9" r="E4" t="n">
        <v>216.8</v>
      </c>
      <c s="9" r="F4" t="n">
        <v>0.3</v>
      </c>
      <c s="9" r="G4" t="n">
        <v>217.1</v>
      </c>
      <c s="9" r="K4" t="n">
        <v>214.1</v>
      </c>
      <c s="9" r="N4" t="n">
        <v>214.1</v>
      </c>
      <c s="9" r="O4" t="n">
        <v>0.4</v>
      </c>
      <c s="9" r="P4" t="n">
        <v>214.5</v>
      </c>
    </row>
    <row spans="1:16" r="5">
      <c s="3" r="A5" t="s">
        <v>108</v>
      </c>
      <c s="9" r="D5" t="n">
        <v>-24.6</v>
      </c>
      <c s="9" r="E5" t="n">
        <v>-24.6</v>
      </c>
      <c s="9" r="G5" t="n">
        <v>-24.6</v>
      </c>
      <c s="9" r="L5" t="n">
        <v>-24.6</v>
      </c>
      <c s="9" r="N5" t="n">
        <v>-24.6</v>
      </c>
      <c s="9" r="O5" t="n">
        <v>-0.1</v>
      </c>
      <c s="9" r="P5" t="n">
        <v>-24.7</v>
      </c>
    </row>
    <row spans="1:16" r="6">
      <c s="3" r="A6" t="s">
        <v>133</v>
      </c>
      <c s="5" r="B6" t="n">
        <v>-25</v>
      </c>
      <c s="5" r="E6" t="n">
        <v>-25</v>
      </c>
      <c s="5" r="G6" t="n">
        <v>-25</v>
      </c>
      <c s="5" r="J6" t="n">
        <v>-25</v>
      </c>
      <c s="5" r="N6" t="n">
        <v>-25</v>
      </c>
      <c s="5" r="P6" t="n">
        <v>-25</v>
      </c>
    </row>
    <row spans="1:16" r="7">
      <c s="3" r="A7" t="s">
        <v>134</v>
      </c>
      <c s="9" r="I7" t="n">
        <v>0.6</v>
      </c>
    </row>
    <row spans="1:16" r="8">
      <c s="3" r="A8" t="s">
        <v>135</v>
      </c>
      <c s="9" r="B8" t="n">
        <v>45.7</v>
      </c>
      <c s="9" r="E8" t="n">
        <v>45.7</v>
      </c>
      <c s="9" r="G8" t="n">
        <v>45.7</v>
      </c>
      <c s="9" r="J8" t="n">
        <v>47.7</v>
      </c>
      <c s="9" r="N8" t="n">
        <v>47.7</v>
      </c>
      <c s="9" r="P8" t="n">
        <v>47.7</v>
      </c>
    </row>
    <row spans="1:16" r="9">
      <c s="3" r="A9" t="s">
        <v>136</v>
      </c>
      <c s="9" r="M9" t="n">
        <v>-4.5</v>
      </c>
      <c s="9" r="N9" t="n">
        <v>-4.5</v>
      </c>
      <c s="9" r="P9" t="n">
        <v>-4.5</v>
      </c>
    </row>
    <row spans="1:16" r="10">
      <c s="3" r="A10" t="s">
        <v>137</v>
      </c>
      <c s="9" r="H10" t="n">
        <v>-0.1</v>
      </c>
    </row>
    <row spans="1:16" r="11">
      <c s="3" r="A11" t="s">
        <v>138</v>
      </c>
      <c s="9" r="C11" t="n">
        <v>-76.90000000000001</v>
      </c>
      <c s="9" r="E11" t="n">
        <v>-76.90000000000001</v>
      </c>
      <c s="9" r="G11" t="n">
        <v>-76.90000000000001</v>
      </c>
      <c s="9" r="K11" t="n">
        <v>-61.3</v>
      </c>
      <c s="9" r="N11" t="n">
        <v>-61.3</v>
      </c>
      <c s="9" r="P11" t="n">
        <v>-61.3</v>
      </c>
    </row>
    <row spans="1:16" r="12">
      <c s="3" r="A12" t="s">
        <v>139</v>
      </c>
      <c s="9" r="B12" t="n">
        <v>1413.8</v>
      </c>
      <c s="5" r="C12" t="n">
        <v>-330</v>
      </c>
      <c s="9" r="D12" t="n">
        <v>-63.1</v>
      </c>
      <c s="9" r="E12" t="n">
        <v>1020.7</v>
      </c>
      <c s="9" r="F12" t="n">
        <v>49.5</v>
      </c>
      <c s="9" r="G12" t="n">
        <v>1070.2</v>
      </c>
      <c s="8" r="I12" t="n">
        <v>0.5</v>
      </c>
      <c s="9" r="J12" t="n">
        <v>1433.4</v>
      </c>
      <c s="9" r="K12" t="n">
        <v>-283.1</v>
      </c>
      <c s="9" r="L12" t="n">
        <v>-63.1</v>
      </c>
      <c s="9" r="M12" t="n">
        <v>-44.3</v>
      </c>
      <c s="9" r="N12" t="n">
        <v>1043.4</v>
      </c>
      <c s="9" r="O12" t="n">
        <v>43.4</v>
      </c>
      <c s="9" r="P12" t="n">
        <v>1086.8</v>
      </c>
    </row>
    <row spans="1:16" r="13">
      <c s="3" r="A13" t="s">
        <v>140</v>
      </c>
      <c s="9" r="I13" t="n">
        <v>52.7</v>
      </c>
    </row>
    <row spans="1:16" r="14">
      <c s="3" r="A14" t="s">
        <v>103</v>
      </c>
      <c s="9" r="C14" t="n">
        <v>155.4</v>
      </c>
      <c s="9" r="E14" t="n">
        <v>155.4</v>
      </c>
      <c s="9" r="F14" t="n">
        <v>0.4</v>
      </c>
      <c s="9" r="G14" t="n">
        <v>155.8</v>
      </c>
      <c s="9" r="K14" t="n">
        <v>148.9</v>
      </c>
      <c s="9" r="N14" t="n">
        <v>148.9</v>
      </c>
      <c s="9" r="O14" t="n">
        <v>0.5</v>
      </c>
      <c s="9" r="P14" t="n">
        <v>149.4</v>
      </c>
    </row>
    <row spans="1:16" r="15">
      <c s="3" r="A15" t="s">
        <v>108</v>
      </c>
      <c s="5" r="D15" t="n">
        <v>-137</v>
      </c>
      <c s="5" r="E15" t="n">
        <v>-137</v>
      </c>
      <c s="9" r="F15" t="n">
        <v>-0.2</v>
      </c>
      <c s="9" r="G15" t="n">
        <v>-137.2</v>
      </c>
      <c s="5" r="L15" t="n">
        <v>-137</v>
      </c>
      <c s="5" r="N15" t="n">
        <v>-137</v>
      </c>
      <c s="9" r="O15" t="n">
        <v>-0.2</v>
      </c>
      <c s="9" r="P15" t="n">
        <v>-137.2</v>
      </c>
    </row>
    <row spans="1:16" r="16">
      <c s="3" r="A16" t="s">
        <v>141</v>
      </c>
      <c s="8" r="I16" t="n">
        <v>0.1</v>
      </c>
      <c s="9" r="J16" t="n">
        <v>585.9</v>
      </c>
      <c s="5" r="N16" t="n">
        <v>586</v>
      </c>
      <c s="5" r="P16" t="n">
        <v>586</v>
      </c>
    </row>
    <row spans="1:16" r="17">
      <c s="3" r="A17" t="s">
        <v>142</v>
      </c>
      <c s="9" r="I17" t="n">
        <v>6.5</v>
      </c>
    </row>
    <row spans="1:16" r="18">
      <c s="3" r="A18" t="s">
        <v>143</v>
      </c>
      <c s="9" r="B18" t="n">
        <v>570.6</v>
      </c>
      <c s="9" r="E18" t="n">
        <v>570.6</v>
      </c>
      <c s="9" r="G18" t="n">
        <v>570.6</v>
      </c>
    </row>
    <row spans="1:16" r="19">
      <c s="3" r="A19" t="s">
        <v>133</v>
      </c>
      <c s="9" r="B19" t="n">
        <v>-38.4</v>
      </c>
      <c s="9" r="E19" t="n">
        <v>-38.4</v>
      </c>
      <c s="9" r="G19" t="n">
        <v>-38.4</v>
      </c>
      <c s="9" r="J19" t="n">
        <v>-15.4</v>
      </c>
      <c s="9" r="N19" t="n">
        <v>-15.4</v>
      </c>
      <c s="9" r="P19" t="n">
        <v>-15.4</v>
      </c>
    </row>
    <row spans="1:16" r="20">
      <c s="3" r="A20" t="s">
        <v>134</v>
      </c>
      <c s="9" r="I20" t="n">
        <v>0.4</v>
      </c>
    </row>
    <row spans="1:16" r="21">
      <c s="3" r="A21" t="s">
        <v>135</v>
      </c>
      <c s="9" r="B21" t="n">
        <v>23.9</v>
      </c>
      <c s="9" r="E21" t="n">
        <v>23.9</v>
      </c>
      <c s="9" r="G21" t="n">
        <v>23.9</v>
      </c>
      <c s="9" r="J21" t="n">
        <v>29.7</v>
      </c>
      <c s="9" r="N21" t="n">
        <v>29.7</v>
      </c>
      <c s="9" r="P21" t="n">
        <v>29.7</v>
      </c>
    </row>
    <row spans="1:16" r="22">
      <c s="3" r="A22" t="s">
        <v>136</v>
      </c>
      <c s="9" r="M22" t="n">
        <v>-21.2</v>
      </c>
      <c s="9" r="N22" t="n">
        <v>-21.2</v>
      </c>
      <c s="9" r="P22" t="n">
        <v>-21.2</v>
      </c>
    </row>
    <row spans="1:16" r="23">
      <c s="3" r="A23" t="s">
        <v>137</v>
      </c>
      <c s="9" r="H23" t="n">
        <v>-0.2</v>
      </c>
    </row>
    <row spans="1:16" r="24">
      <c s="3" r="A24" t="s">
        <v>138</v>
      </c>
      <c s="9" r="C24" t="n">
        <v>-72.09999999999999</v>
      </c>
      <c s="9" r="E24" t="n">
        <v>-72.09999999999999</v>
      </c>
      <c s="9" r="G24" t="n">
        <v>-72.09999999999999</v>
      </c>
      <c s="9" r="K24" t="n">
        <v>-71.3</v>
      </c>
      <c s="9" r="N24" t="n">
        <v>-71.3</v>
      </c>
      <c s="9" r="P24" t="n">
        <v>-71.3</v>
      </c>
    </row>
    <row spans="1:16" r="25">
      <c s="3" r="A25" t="s">
        <v>144</v>
      </c>
      <c s="9" r="B25" t="n">
        <v>1969.9</v>
      </c>
      <c s="9" r="C25" t="n">
        <v>-246.7</v>
      </c>
      <c s="9" r="D25" t="n">
        <v>-200.1</v>
      </c>
      <c s="9" r="E25" t="n">
        <v>1523.1</v>
      </c>
      <c s="9" r="F25" t="n">
        <v>49.7</v>
      </c>
      <c s="9" r="G25" t="n">
        <v>1572.8</v>
      </c>
      <c s="8" r="I25" t="n">
        <v>0.6</v>
      </c>
      <c s="9" r="J25" t="n">
        <v>2033.6</v>
      </c>
      <c s="9" r="K25" t="n">
        <v>-205.5</v>
      </c>
      <c s="9" r="L25" t="n">
        <v>-200.1</v>
      </c>
      <c s="9" r="M25" t="n">
        <v>-65.5</v>
      </c>
      <c s="9" r="N25" t="n">
        <v>1563.1</v>
      </c>
      <c s="9" r="O25" t="n">
        <v>43.7</v>
      </c>
      <c s="8" r="P25" t="n">
        <v>1606.8</v>
      </c>
    </row>
    <row spans="1:16" r="26">
      <c s="3" r="A26" t="s">
        <v>145</v>
      </c>
      <c s="9" r="I26" t="n">
        <v>59.4</v>
      </c>
      <c s="9" r="P26" t="n">
        <v>59.4</v>
      </c>
    </row>
    <row spans="1:16" r="27">
      <c s="3" r="A27" t="s">
        <v>103</v>
      </c>
      <c s="9" r="C27" t="n">
        <v>351.9</v>
      </c>
      <c s="9" r="E27" t="n">
        <v>351.9</v>
      </c>
      <c s="9" r="F27" t="n">
        <v>0.4</v>
      </c>
      <c s="9" r="G27" t="n">
        <v>352.3</v>
      </c>
      <c s="9" r="K27" t="n">
        <v>357.1</v>
      </c>
      <c s="9" r="N27" t="n">
        <v>357.1</v>
      </c>
      <c s="9" r="O27" t="n">
        <v>0.5</v>
      </c>
      <c s="8" r="P27" t="n">
        <v>357.6</v>
      </c>
    </row>
    <row spans="1:16" r="28">
      <c s="3" r="A28" t="s">
        <v>108</v>
      </c>
      <c s="9" r="D28" t="n">
        <v>-29.3</v>
      </c>
      <c s="9" r="E28" t="n">
        <v>-29.3</v>
      </c>
      <c s="9" r="F28" t="n">
        <v>-0.3</v>
      </c>
      <c s="9" r="G28" t="n">
        <v>-29.6</v>
      </c>
      <c s="9" r="L28" t="n">
        <v>-29.3</v>
      </c>
      <c s="9" r="N28" t="n">
        <v>-29.3</v>
      </c>
      <c s="9" r="O28" t="n">
        <v>-0.3</v>
      </c>
      <c s="9" r="P28" t="n">
        <v>-29.6</v>
      </c>
    </row>
    <row spans="1:16" r="29">
      <c s="3" r="A29" t="s">
        <v>143</v>
      </c>
      <c s="9" r="B29" t="n">
        <v>5.6</v>
      </c>
      <c s="9" r="E29" t="n">
        <v>5.6</v>
      </c>
      <c s="9" r="G29" t="n">
        <v>5.6</v>
      </c>
    </row>
    <row spans="1:16" r="30">
      <c s="3" r="A30" t="s">
        <v>133</v>
      </c>
      <c s="9" r="B30" t="n">
        <v>-9.1</v>
      </c>
      <c s="9" r="E30" t="n">
        <v>-9.1</v>
      </c>
      <c s="9" r="G30" t="n">
        <v>-9.1</v>
      </c>
      <c s="9" r="J30" t="n">
        <v>0.4</v>
      </c>
      <c s="9" r="N30" t="n">
        <v>0.4</v>
      </c>
      <c s="9" r="P30" t="n">
        <v>0.4</v>
      </c>
    </row>
    <row spans="1:16" r="31">
      <c s="3" r="A31" t="s">
        <v>134</v>
      </c>
      <c s="9" r="I31" t="n">
        <v>0.4</v>
      </c>
    </row>
    <row spans="1:16" r="32">
      <c s="3" r="A32" t="s">
        <v>135</v>
      </c>
      <c s="9" r="B32" t="n">
        <v>34.5</v>
      </c>
      <c s="9" r="E32" t="n">
        <v>34.5</v>
      </c>
      <c s="9" r="G32" t="n">
        <v>34.5</v>
      </c>
      <c s="9" r="J32" t="n">
        <v>39.6</v>
      </c>
      <c s="9" r="N32" t="n">
        <v>39.6</v>
      </c>
      <c s="9" r="P32" t="n">
        <v>39.6</v>
      </c>
    </row>
    <row spans="1:16" r="33">
      <c s="3" r="A33" t="s">
        <v>136</v>
      </c>
      <c s="9" r="M33" t="n">
        <v>-42.8</v>
      </c>
      <c s="9" r="N33" t="n">
        <v>-42.8</v>
      </c>
      <c s="9" r="P33" t="n">
        <v>-42.8</v>
      </c>
    </row>
    <row spans="1:16" r="34">
      <c s="3" r="A34" t="s">
        <v>137</v>
      </c>
      <c s="9" r="H34" t="n">
        <v>-0.4</v>
      </c>
    </row>
    <row spans="1:16" r="35">
      <c s="3" r="A35" t="s">
        <v>138</v>
      </c>
      <c s="9" r="C35" t="n">
        <v>-97.09999999999999</v>
      </c>
      <c s="9" r="E35" t="n">
        <v>-97.09999999999999</v>
      </c>
      <c s="9" r="G35" t="n">
        <v>-97.09999999999999</v>
      </c>
      <c s="5" r="K35" t="n">
        <v>-88</v>
      </c>
      <c s="5" r="N35" t="n">
        <v>-88</v>
      </c>
      <c s="5" r="P35" t="n">
        <v>-88</v>
      </c>
    </row>
    <row spans="1:16" r="36">
      <c s="3" r="A36" t="s">
        <v>146</v>
      </c>
      <c s="8" r="B36" t="n">
        <v>2000.9</v>
      </c>
      <c s="8" r="C36" t="n">
        <v>8.1</v>
      </c>
      <c s="8" r="D36" t="n">
        <v>-229.4</v>
      </c>
      <c s="8" r="E36" t="n">
        <v>1779.6</v>
      </c>
      <c s="8" r="F36" t="n">
        <v>49.8</v>
      </c>
      <c s="8" r="G36" t="n">
        <v>1829.4</v>
      </c>
      <c s="8" r="I36" t="n">
        <v>0.6</v>
      </c>
      <c s="8" r="J36" t="n">
        <v>2073.6</v>
      </c>
      <c s="8" r="K36" t="n">
        <v>63.6</v>
      </c>
      <c s="8" r="L36" t="n">
        <v>-229.4</v>
      </c>
      <c s="8" r="M36" t="n">
        <v>-108.3</v>
      </c>
      <c s="8" r="N36" t="n">
        <v>1800.1</v>
      </c>
      <c s="8" r="O36" t="n">
        <v>43.9</v>
      </c>
      <c s="6" r="P36" t="n">
        <v>1844</v>
      </c>
    </row>
    <row spans="1:16" r="37">
      <c s="3" r="A37" t="s">
        <v>147</v>
      </c>
      <c s="9" r="I37" t="n">
        <v>59.4</v>
      </c>
      <c s="9" r="P37" t="n">
        <v>59.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57</v>
      </c>
      <c s="2" r="B1" t="s">
        <v>2</v>
      </c>
      <c s="2" r="C1" t="s">
        <v>32</v>
      </c>
    </row>
    <row spans="1:3" r="2">
      <c s="7" r="A2" t="s">
        <v>213</v>
      </c>
    </row>
    <row spans="1:3" r="3">
      <c s="3" r="A3" t="s">
        <v>658</v>
      </c>
      <c s="8" r="B3" t="n">
        <v>127.5</v>
      </c>
      <c s="8" r="C3" t="n">
        <v>132.4</v>
      </c>
    </row>
    <row spans="1:3" r="4">
      <c s="3" r="A4" t="s">
        <v>659</v>
      </c>
      <c s="9" r="B4" t="n">
        <v>43.6</v>
      </c>
      <c s="9" r="C4" t="n">
        <v>37.9</v>
      </c>
    </row>
    <row spans="1:3" r="5">
      <c s="3" r="A5" t="s">
        <v>660</v>
      </c>
      <c s="9" r="B5" t="n">
        <v>569.5</v>
      </c>
      <c s="9" r="C5" t="n">
        <v>610.5</v>
      </c>
    </row>
    <row spans="1:3" r="6">
      <c s="3" r="A6" t="s">
        <v>37</v>
      </c>
      <c s="8" r="B6" t="n">
        <v>740.6</v>
      </c>
      <c s="8" r="C6" t="n">
        <v>78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1</v>
      </c>
      <c s="2" r="B1" t="s">
        <v>2</v>
      </c>
      <c s="2" r="C1" t="s">
        <v>32</v>
      </c>
    </row>
    <row spans="1:3" r="2">
      <c s="7" r="A2" t="s">
        <v>473</v>
      </c>
    </row>
    <row spans="1:3" r="3">
      <c s="3" r="A3" t="s">
        <v>662</v>
      </c>
      <c s="8" r="B3" t="n">
        <v>934.1</v>
      </c>
      <c s="8" r="C3" t="n">
        <v>831.9</v>
      </c>
    </row>
    <row spans="1:3" r="4">
      <c s="3" r="A4" t="s">
        <v>663</v>
      </c>
      <c s="5" r="B4" t="n">
        <v>-392</v>
      </c>
      <c s="9" r="C4" t="n">
        <v>-324.8</v>
      </c>
    </row>
    <row spans="1:3" r="5">
      <c s="3" r="A5" t="s">
        <v>40</v>
      </c>
      <c s="9" r="B5" t="n">
        <v>542.1</v>
      </c>
      <c s="9" r="C5" t="n">
        <v>507.1</v>
      </c>
    </row>
    <row spans="1:3" r="6">
      <c s="3" r="A6" t="s">
        <v>664</v>
      </c>
    </row>
    <row spans="1:3" r="7">
      <c s="7" r="A7" t="s">
        <v>473</v>
      </c>
    </row>
    <row spans="1:3" r="8">
      <c s="3" r="A8" t="s">
        <v>662</v>
      </c>
      <c s="9" r="B8" t="n">
        <v>195.8</v>
      </c>
      <c s="9" r="C8" t="n">
        <v>190.9</v>
      </c>
    </row>
    <row spans="1:3" r="9">
      <c s="3" r="A9" t="s">
        <v>665</v>
      </c>
    </row>
    <row spans="1:3" r="10">
      <c s="7" r="A10" t="s">
        <v>473</v>
      </c>
    </row>
    <row spans="1:3" r="11">
      <c s="3" r="A11" t="s">
        <v>662</v>
      </c>
      <c s="9" r="B11" t="n">
        <v>550.6</v>
      </c>
      <c s="9" r="C11" t="n">
        <v>491.9</v>
      </c>
    </row>
    <row spans="1:3" r="12">
      <c s="3" r="A12" t="s">
        <v>666</v>
      </c>
    </row>
    <row spans="1:3" r="13">
      <c s="7" r="A13" t="s">
        <v>473</v>
      </c>
    </row>
    <row spans="1:3" r="14">
      <c s="3" r="A14" t="s">
        <v>662</v>
      </c>
      <c s="5" r="B14" t="n">
        <v>130</v>
      </c>
      <c s="9" r="C14" t="n">
        <v>97.3</v>
      </c>
    </row>
    <row spans="1:3" r="15">
      <c s="3" r="A15" t="s">
        <v>667</v>
      </c>
    </row>
    <row spans="1:3" r="16">
      <c s="7" r="A16" t="s">
        <v>473</v>
      </c>
    </row>
    <row spans="1:3" r="17">
      <c s="3" r="A17" t="s">
        <v>662</v>
      </c>
      <c s="8" r="B17" t="n">
        <v>57.7</v>
      </c>
      <c s="8" r="C17" t="n">
        <v>51.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68</v>
      </c>
      <c s="2" r="B1" t="s">
        <v>1</v>
      </c>
    </row>
    <row spans="1:4" r="2">
      <c s="2" r="B2" t="s">
        <v>2</v>
      </c>
      <c s="2" r="C2" t="s">
        <v>32</v>
      </c>
      <c s="2" r="D2" t="s">
        <v>76</v>
      </c>
    </row>
    <row spans="1:4" r="3">
      <c s="7" r="A3" t="s">
        <v>669</v>
      </c>
    </row>
    <row spans="1:4" r="4">
      <c s="3" r="A4" t="s">
        <v>447</v>
      </c>
      <c s="8" r="B4" t="n">
        <v>4.7</v>
      </c>
    </row>
    <row spans="1:4" r="5">
      <c s="3" r="A5" t="s">
        <v>670</v>
      </c>
      <c s="9" r="B5" t="n">
        <v>93.90000000000001</v>
      </c>
      <c s="8" r="C5" t="n">
        <v>87.8</v>
      </c>
      <c s="8" r="D5" t="n">
        <v>81.7</v>
      </c>
    </row>
    <row spans="1:4" r="6">
      <c s="3" r="A6" t="s">
        <v>489</v>
      </c>
    </row>
    <row spans="1:4" r="7">
      <c s="7" r="A7" t="s">
        <v>669</v>
      </c>
    </row>
    <row spans="1:4" r="8">
      <c s="3" r="A8" t="s">
        <v>671</v>
      </c>
      <c s="8" r="B8" t="n">
        <v>1473.5</v>
      </c>
      <c s="9" r="C8" t="n">
        <v>1490.3</v>
      </c>
    </row>
    <row spans="1:4" r="9">
      <c s="3" r="A9" t="s">
        <v>447</v>
      </c>
      <c s="6" r="C9" t="n">
        <v>0</v>
      </c>
      <c s="6" r="D9"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2</v>
      </c>
      <c s="2" r="B1" t="s">
        <v>1</v>
      </c>
    </row>
    <row spans="1:3" r="2">
      <c s="2" r="B2" t="s">
        <v>2</v>
      </c>
      <c s="2" r="C2" t="s">
        <v>32</v>
      </c>
    </row>
    <row spans="1:3" r="3">
      <c s="7" r="A3" t="s">
        <v>673</v>
      </c>
    </row>
    <row spans="1:3" r="4">
      <c s="3" r="A4" t="s">
        <v>674</v>
      </c>
      <c s="8" r="B4" t="n">
        <v>2476.7</v>
      </c>
      <c s="8" r="C4" t="n">
        <v>1469.6</v>
      </c>
    </row>
    <row spans="1:3" r="5">
      <c s="3" r="A5" t="s">
        <v>675</v>
      </c>
      <c s="9" r="B5" t="n">
        <v>-1.6</v>
      </c>
      <c s="9" r="C5" t="n">
        <v>-47.6</v>
      </c>
    </row>
    <row spans="1:3" r="6">
      <c s="3" r="A6" t="s">
        <v>676</v>
      </c>
      <c s="9" r="B6" t="n">
        <v>2478.4</v>
      </c>
      <c s="9" r="C6" t="n">
        <v>2476.7</v>
      </c>
    </row>
    <row spans="1:3" r="7">
      <c s="3" r="A7" t="s">
        <v>460</v>
      </c>
    </row>
    <row spans="1:3" r="8">
      <c s="7" r="A8" t="s">
        <v>673</v>
      </c>
    </row>
    <row spans="1:3" r="9">
      <c s="3" r="A9" t="s">
        <v>674</v>
      </c>
      <c s="9" r="B9" t="n">
        <v>348.5</v>
      </c>
      <c s="9" r="C9" t="n">
        <v>327.4</v>
      </c>
    </row>
    <row spans="1:3" r="10">
      <c s="3" r="A10" t="s">
        <v>675</v>
      </c>
      <c s="9" r="B10" t="n">
        <v>-3.4</v>
      </c>
      <c s="9" r="C10" t="n">
        <v>-17.8</v>
      </c>
    </row>
    <row spans="1:3" r="11">
      <c s="3" r="A11" t="s">
        <v>676</v>
      </c>
      <c s="9" r="B11" t="n">
        <v>345.1</v>
      </c>
      <c s="9" r="C11" t="n">
        <v>348.5</v>
      </c>
    </row>
    <row spans="1:3" r="12">
      <c s="3" r="A12" t="s">
        <v>463</v>
      </c>
    </row>
    <row spans="1:3" r="13">
      <c s="7" r="A13" t="s">
        <v>673</v>
      </c>
    </row>
    <row spans="1:3" r="14">
      <c s="3" r="A14" t="s">
        <v>674</v>
      </c>
      <c s="9" r="B14" t="n">
        <v>699.5</v>
      </c>
      <c s="9" r="C14" t="n">
        <v>709.8</v>
      </c>
    </row>
    <row spans="1:3" r="15">
      <c s="3" r="A15" t="s">
        <v>675</v>
      </c>
      <c s="9" r="B15" t="n">
        <v>3.3</v>
      </c>
      <c s="9" r="C15" t="n">
        <v>-17.4</v>
      </c>
    </row>
    <row spans="1:3" r="16">
      <c s="3" r="A16" t="s">
        <v>676</v>
      </c>
      <c s="9" r="B16" t="n">
        <v>702.8</v>
      </c>
      <c s="9" r="C16" t="n">
        <v>699.5</v>
      </c>
    </row>
    <row spans="1:3" r="17">
      <c s="3" r="A17" t="s">
        <v>465</v>
      </c>
    </row>
    <row spans="1:3" r="18">
      <c s="7" r="A18" t="s">
        <v>673</v>
      </c>
    </row>
    <row spans="1:3" r="19">
      <c s="3" r="A19" t="s">
        <v>674</v>
      </c>
      <c s="9" r="B19" t="n">
        <v>299.6</v>
      </c>
      <c s="9" r="C19" t="n">
        <v>235.9</v>
      </c>
    </row>
    <row spans="1:3" r="20">
      <c s="3" r="A20" t="s">
        <v>675</v>
      </c>
      <c s="9" r="B20" t="n">
        <v>0.2</v>
      </c>
      <c s="9" r="C20" t="n">
        <v>-11.8</v>
      </c>
    </row>
    <row spans="1:3" r="21">
      <c s="3" r="A21" t="s">
        <v>676</v>
      </c>
      <c s="9" r="B21" t="n">
        <v>299.8</v>
      </c>
      <c s="9" r="C21" t="n">
        <v>299.6</v>
      </c>
    </row>
    <row spans="1:3" r="22">
      <c s="3" r="A22" t="s">
        <v>467</v>
      </c>
    </row>
    <row spans="1:3" r="23">
      <c s="7" r="A23" t="s">
        <v>673</v>
      </c>
    </row>
    <row spans="1:3" r="24">
      <c s="3" r="A24" t="s">
        <v>674</v>
      </c>
      <c s="9" r="B24" t="n">
        <v>196.5</v>
      </c>
      <c s="9" r="C24" t="n">
        <v>196.5</v>
      </c>
    </row>
    <row spans="1:3" r="25">
      <c s="3" r="A25" t="s">
        <v>675</v>
      </c>
      <c s="3" r="B25" t="s">
        <v>57</v>
      </c>
      <c s="3" r="C25" t="s">
        <v>57</v>
      </c>
    </row>
    <row spans="1:3" r="26">
      <c s="3" r="A26" t="s">
        <v>676</v>
      </c>
      <c s="9" r="B26" t="n">
        <v>196.5</v>
      </c>
      <c s="9" r="C26" t="n">
        <v>196.5</v>
      </c>
    </row>
    <row spans="1:3" r="27">
      <c s="3" r="A27" t="s">
        <v>469</v>
      </c>
    </row>
    <row spans="1:3" r="28">
      <c s="7" r="A28" t="s">
        <v>673</v>
      </c>
    </row>
    <row spans="1:3" r="29">
      <c s="3" r="A29" t="s">
        <v>674</v>
      </c>
      <c s="9" r="B29" t="n">
        <v>932.6</v>
      </c>
      <c s="3" r="C29" t="s">
        <v>57</v>
      </c>
    </row>
    <row spans="1:3" r="30">
      <c s="3" r="A30" t="s">
        <v>675</v>
      </c>
      <c s="9" r="B30" t="n">
        <v>-1.7</v>
      </c>
      <c s="9" r="C30" t="n">
        <v>-0.6</v>
      </c>
    </row>
    <row spans="1:3" r="31">
      <c s="3" r="A31" t="s">
        <v>676</v>
      </c>
      <c s="9" r="B31" t="n">
        <v>934.2</v>
      </c>
      <c s="9" r="C31" t="n">
        <v>932.6</v>
      </c>
    </row>
    <row spans="1:3" r="32">
      <c s="3" r="A32" t="s">
        <v>310</v>
      </c>
    </row>
    <row spans="1:3" r="33">
      <c s="7" r="A33" t="s">
        <v>673</v>
      </c>
    </row>
    <row spans="1:3" r="34">
      <c s="3" r="A34" t="s">
        <v>677</v>
      </c>
      <c s="9" r="C34" t="n">
        <v>972.1</v>
      </c>
    </row>
    <row spans="1:3" r="35">
      <c s="3" r="A35" t="s">
        <v>531</v>
      </c>
    </row>
    <row spans="1:3" r="36">
      <c s="7" r="A36" t="s">
        <v>673</v>
      </c>
    </row>
    <row spans="1:3" r="37">
      <c s="3" r="A37" t="s">
        <v>677</v>
      </c>
      <c s="9" r="C37" t="n">
        <v>38.9</v>
      </c>
    </row>
    <row spans="1:3" r="38">
      <c s="3" r="A38" t="s">
        <v>678</v>
      </c>
    </row>
    <row spans="1:3" r="39">
      <c s="7" r="A39" t="s">
        <v>673</v>
      </c>
    </row>
    <row spans="1:3" r="40">
      <c s="3" r="A40" t="s">
        <v>677</v>
      </c>
      <c s="3" r="C40" t="s">
        <v>57</v>
      </c>
    </row>
    <row spans="1:3" r="41">
      <c s="3" r="A41" t="s">
        <v>679</v>
      </c>
    </row>
    <row spans="1:3" r="42">
      <c s="7" r="A42" t="s">
        <v>673</v>
      </c>
    </row>
    <row spans="1:3" r="43">
      <c s="3" r="A43" t="s">
        <v>677</v>
      </c>
      <c s="3" r="C43" t="s">
        <v>57</v>
      </c>
    </row>
    <row spans="1:3" r="44">
      <c s="3" r="A44" t="s">
        <v>680</v>
      </c>
    </row>
    <row spans="1:3" r="45">
      <c s="7" r="A45" t="s">
        <v>673</v>
      </c>
    </row>
    <row spans="1:3" r="46">
      <c s="3" r="A46" t="s">
        <v>677</v>
      </c>
      <c s="3" r="C46" t="s">
        <v>57</v>
      </c>
    </row>
    <row spans="1:3" r="47">
      <c s="3" r="A47" t="s">
        <v>532</v>
      </c>
    </row>
    <row spans="1:3" r="48">
      <c s="7" r="A48" t="s">
        <v>673</v>
      </c>
    </row>
    <row spans="1:3" r="49">
      <c s="3" r="A49" t="s">
        <v>677</v>
      </c>
      <c s="9" r="C49" t="n">
        <v>933.2</v>
      </c>
    </row>
    <row spans="1:3" r="50">
      <c s="3" r="A50" t="s">
        <v>320</v>
      </c>
    </row>
    <row spans="1:3" r="51">
      <c s="7" r="A51" t="s">
        <v>673</v>
      </c>
    </row>
    <row spans="1:3" r="52">
      <c s="3" r="A52" t="s">
        <v>677</v>
      </c>
      <c s="5" r="C52" t="n">
        <v>4</v>
      </c>
    </row>
    <row spans="1:3" r="53">
      <c s="3" r="A53" t="s">
        <v>681</v>
      </c>
    </row>
    <row spans="1:3" r="54">
      <c s="7" r="A54" t="s">
        <v>673</v>
      </c>
    </row>
    <row spans="1:3" r="55">
      <c s="3" r="A55" t="s">
        <v>677</v>
      </c>
      <c s="3" r="C55" t="s">
        <v>57</v>
      </c>
    </row>
    <row spans="1:3" r="56">
      <c s="3" r="A56" t="s">
        <v>682</v>
      </c>
    </row>
    <row spans="1:3" r="57">
      <c s="7" r="A57" t="s">
        <v>673</v>
      </c>
    </row>
    <row spans="1:3" r="58">
      <c s="3" r="A58" t="s">
        <v>677</v>
      </c>
      <c s="3" r="C58" t="s">
        <v>57</v>
      </c>
    </row>
    <row spans="1:3" r="59">
      <c s="3" r="A59" t="s">
        <v>683</v>
      </c>
    </row>
    <row spans="1:3" r="60">
      <c s="7" r="A60" t="s">
        <v>673</v>
      </c>
    </row>
    <row spans="1:3" r="61">
      <c s="3" r="A61" t="s">
        <v>677</v>
      </c>
      <c s="5" r="C61" t="n">
        <v>4</v>
      </c>
    </row>
    <row spans="1:3" r="62">
      <c s="3" r="A62" t="s">
        <v>684</v>
      </c>
    </row>
    <row spans="1:3" r="63">
      <c s="7" r="A63" t="s">
        <v>673</v>
      </c>
    </row>
    <row spans="1:3" r="64">
      <c s="3" r="A64" t="s">
        <v>677</v>
      </c>
      <c s="3" r="C64" t="s">
        <v>57</v>
      </c>
    </row>
    <row spans="1:3" r="65">
      <c s="3" r="A65" t="s">
        <v>685</v>
      </c>
    </row>
    <row spans="1:3" r="66">
      <c s="7" r="A66" t="s">
        <v>673</v>
      </c>
    </row>
    <row spans="1:3" r="67">
      <c s="3" r="A67" t="s">
        <v>677</v>
      </c>
      <c s="3" r="C67" t="s">
        <v>57</v>
      </c>
    </row>
    <row spans="1:3" r="68">
      <c s="3" r="A68" t="s">
        <v>317</v>
      </c>
    </row>
    <row spans="1:3" r="69">
      <c s="7" r="A69" t="s">
        <v>673</v>
      </c>
    </row>
    <row spans="1:3" r="70">
      <c s="3" r="A70" t="s">
        <v>677</v>
      </c>
      <c s="9" r="C70" t="n">
        <v>71.5</v>
      </c>
    </row>
    <row spans="1:3" r="71">
      <c s="3" r="A71" t="s">
        <v>686</v>
      </c>
    </row>
    <row spans="1:3" r="72">
      <c s="7" r="A72" t="s">
        <v>673</v>
      </c>
    </row>
    <row spans="1:3" r="73">
      <c s="3" r="A73" t="s">
        <v>677</v>
      </c>
      <c s="3" r="C73" t="s">
        <v>57</v>
      </c>
    </row>
    <row spans="1:3" r="74">
      <c s="3" r="A74" t="s">
        <v>687</v>
      </c>
    </row>
    <row spans="1:3" r="75">
      <c s="7" r="A75" t="s">
        <v>673</v>
      </c>
    </row>
    <row spans="1:3" r="76">
      <c s="3" r="A76" t="s">
        <v>677</v>
      </c>
      <c s="3" r="C76" t="s">
        <v>57</v>
      </c>
    </row>
    <row spans="1:3" r="77">
      <c s="3" r="A77" t="s">
        <v>688</v>
      </c>
    </row>
    <row spans="1:3" r="78">
      <c s="7" r="A78" t="s">
        <v>673</v>
      </c>
    </row>
    <row spans="1:3" r="79">
      <c s="3" r="A79" t="s">
        <v>677</v>
      </c>
      <c s="9" r="C79" t="n">
        <v>71.5</v>
      </c>
    </row>
    <row spans="1:3" r="80">
      <c s="3" r="A80" t="s">
        <v>689</v>
      </c>
    </row>
    <row spans="1:3" r="81">
      <c s="7" r="A81" t="s">
        <v>673</v>
      </c>
    </row>
    <row spans="1:3" r="82">
      <c s="3" r="A82" t="s">
        <v>677</v>
      </c>
      <c s="3" r="C82" t="s">
        <v>57</v>
      </c>
    </row>
    <row spans="1:3" r="83">
      <c s="3" r="A83" t="s">
        <v>690</v>
      </c>
    </row>
    <row spans="1:3" r="84">
      <c s="7" r="A84" t="s">
        <v>673</v>
      </c>
    </row>
    <row spans="1:3" r="85">
      <c s="3" r="A85" t="s">
        <v>677</v>
      </c>
      <c s="3" r="C85" t="s">
        <v>57</v>
      </c>
    </row>
    <row spans="1:3" r="86">
      <c s="3" r="A86" t="s">
        <v>323</v>
      </c>
    </row>
    <row spans="1:3" r="87">
      <c s="7" r="A87" t="s">
        <v>673</v>
      </c>
    </row>
    <row spans="1:3" r="88">
      <c s="3" r="A88" t="s">
        <v>677</v>
      </c>
      <c s="9" r="C88" t="n">
        <v>7.1</v>
      </c>
    </row>
    <row spans="1:3" r="89">
      <c s="3" r="A89" t="s">
        <v>691</v>
      </c>
      <c s="9" r="B89" t="n">
        <v>3.3</v>
      </c>
    </row>
    <row spans="1:3" r="90">
      <c s="3" r="A90" t="s">
        <v>692</v>
      </c>
    </row>
    <row spans="1:3" r="91">
      <c s="7" r="A91" t="s">
        <v>673</v>
      </c>
    </row>
    <row spans="1:3" r="92">
      <c s="3" r="A92" t="s">
        <v>677</v>
      </c>
      <c s="3" r="C92" t="s">
        <v>57</v>
      </c>
    </row>
    <row spans="1:3" r="93">
      <c s="3" r="A93" t="s">
        <v>691</v>
      </c>
      <c s="3" r="B93" t="s">
        <v>57</v>
      </c>
    </row>
    <row spans="1:3" r="94">
      <c s="3" r="A94" t="s">
        <v>693</v>
      </c>
    </row>
    <row spans="1:3" r="95">
      <c s="7" r="A95" t="s">
        <v>673</v>
      </c>
    </row>
    <row spans="1:3" r="96">
      <c s="3" r="A96" t="s">
        <v>677</v>
      </c>
      <c s="9" r="C96" t="n">
        <v>7.1</v>
      </c>
    </row>
    <row spans="1:3" r="97">
      <c s="3" r="A97" t="s">
        <v>691</v>
      </c>
      <c s="3" r="B97" t="s">
        <v>57</v>
      </c>
    </row>
    <row spans="1:3" r="98">
      <c s="3" r="A98" t="s">
        <v>694</v>
      </c>
    </row>
    <row spans="1:3" r="99">
      <c s="7" r="A99" t="s">
        <v>673</v>
      </c>
    </row>
    <row spans="1:3" r="100">
      <c s="3" r="A100" t="s">
        <v>677</v>
      </c>
      <c s="3" r="C100" t="s">
        <v>57</v>
      </c>
    </row>
    <row spans="1:3" r="101">
      <c s="3" r="A101" t="s">
        <v>691</v>
      </c>
      <c s="3" r="B101" t="s">
        <v>57</v>
      </c>
    </row>
    <row spans="1:3" r="102">
      <c s="3" r="A102" t="s">
        <v>695</v>
      </c>
    </row>
    <row spans="1:3" r="103">
      <c s="7" r="A103" t="s">
        <v>673</v>
      </c>
    </row>
    <row spans="1:3" r="104">
      <c s="3" r="A104" t="s">
        <v>677</v>
      </c>
      <c s="3" r="C104" t="s">
        <v>57</v>
      </c>
    </row>
    <row spans="1:3" r="105">
      <c s="3" r="A105" t="s">
        <v>691</v>
      </c>
      <c s="3" r="B105" t="s">
        <v>57</v>
      </c>
    </row>
    <row spans="1:3" r="106">
      <c s="3" r="A106" t="s">
        <v>696</v>
      </c>
    </row>
    <row spans="1:3" r="107">
      <c s="7" r="A107" t="s">
        <v>673</v>
      </c>
    </row>
    <row spans="1:3" r="108">
      <c s="3" r="A108" t="s">
        <v>677</v>
      </c>
      <c s="3" r="C108" t="s">
        <v>57</v>
      </c>
    </row>
    <row spans="1:3" r="109">
      <c s="3" r="A109" t="s">
        <v>691</v>
      </c>
      <c s="8" r="B109" t="n">
        <v>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7</v>
      </c>
      <c s="2" r="B1" t="s">
        <v>2</v>
      </c>
      <c s="2" r="C1" t="s">
        <v>32</v>
      </c>
    </row>
    <row spans="1:3" r="2">
      <c s="7" r="A2" t="s">
        <v>698</v>
      </c>
    </row>
    <row spans="1:3" r="3">
      <c s="3" r="A3" t="s">
        <v>699</v>
      </c>
      <c s="8" r="B3" t="n">
        <v>1387.7</v>
      </c>
      <c s="8" r="C3" t="n">
        <v>1389.2</v>
      </c>
    </row>
    <row spans="1:3" r="4">
      <c s="3" r="A4" t="s">
        <v>700</v>
      </c>
      <c s="9" r="B4" t="n">
        <v>-488.7</v>
      </c>
      <c s="9" r="C4" t="n">
        <v>-399.2</v>
      </c>
    </row>
    <row spans="1:3" r="5">
      <c s="3" r="A5" t="s">
        <v>701</v>
      </c>
      <c s="5" r="B5" t="n">
        <v>899</v>
      </c>
      <c s="5" r="C5" t="n">
        <v>990</v>
      </c>
    </row>
    <row spans="1:3" r="6">
      <c s="3" r="A6" t="s">
        <v>483</v>
      </c>
    </row>
    <row spans="1:3" r="7">
      <c s="7" r="A7" t="s">
        <v>698</v>
      </c>
    </row>
    <row spans="1:3" r="8">
      <c s="3" r="A8" t="s">
        <v>699</v>
      </c>
      <c s="9" r="B8" t="n">
        <v>984.8</v>
      </c>
      <c s="9" r="C8" t="n">
        <v>985.2</v>
      </c>
    </row>
    <row spans="1:3" r="9">
      <c s="3" r="A9" t="s">
        <v>700</v>
      </c>
      <c s="9" r="B9" t="n">
        <v>-302.9</v>
      </c>
      <c s="9" r="C9" t="n">
        <v>-247.4</v>
      </c>
    </row>
    <row spans="1:3" r="10">
      <c s="3" r="A10" t="s">
        <v>701</v>
      </c>
      <c s="9" r="B10" t="n">
        <v>681.9</v>
      </c>
      <c s="9" r="C10" t="n">
        <v>737.8</v>
      </c>
    </row>
    <row spans="1:3" r="11">
      <c s="3" r="A11" t="s">
        <v>487</v>
      </c>
    </row>
    <row spans="1:3" r="12">
      <c s="7" r="A12" t="s">
        <v>698</v>
      </c>
    </row>
    <row spans="1:3" r="13">
      <c s="3" r="A13" t="s">
        <v>699</v>
      </c>
      <c s="9" r="B13" t="n">
        <v>237.2</v>
      </c>
      <c s="9" r="C13" t="n">
        <v>238.6</v>
      </c>
    </row>
    <row spans="1:3" r="14">
      <c s="3" r="A14" t="s">
        <v>700</v>
      </c>
      <c s="9" r="B14" t="n">
        <v>-96.7</v>
      </c>
      <c s="9" r="C14" t="n">
        <v>-78.09999999999999</v>
      </c>
    </row>
    <row spans="1:3" r="15">
      <c s="3" r="A15" t="s">
        <v>701</v>
      </c>
      <c s="9" r="B15" t="n">
        <v>140.5</v>
      </c>
      <c s="9" r="C15" t="n">
        <v>160.5</v>
      </c>
    </row>
    <row spans="1:3" r="16">
      <c s="3" r="A16" t="s">
        <v>489</v>
      </c>
    </row>
    <row spans="1:3" r="17">
      <c s="7" r="A17" t="s">
        <v>698</v>
      </c>
    </row>
    <row spans="1:3" r="18">
      <c s="3" r="A18" t="s">
        <v>699</v>
      </c>
      <c s="9" r="B18" t="n">
        <v>165.7</v>
      </c>
      <c s="9" r="C18" t="n">
        <v>165.4</v>
      </c>
    </row>
    <row spans="1:3" r="19">
      <c s="3" r="A19" t="s">
        <v>700</v>
      </c>
      <c s="9" r="B19" t="n">
        <v>-89.09999999999999</v>
      </c>
      <c s="9" r="C19" t="n">
        <v>-73.7</v>
      </c>
    </row>
    <row spans="1:3" r="20">
      <c s="3" r="A20" t="s">
        <v>701</v>
      </c>
      <c s="8" r="B20" t="n">
        <v>76.59999999999999</v>
      </c>
      <c s="8" r="C20" t="n">
        <v>9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02</v>
      </c>
      <c s="2" r="B1" t="s">
        <v>598</v>
      </c>
    </row>
    <row spans="1:2" r="2">
      <c s="7" r="A2" t="s">
        <v>219</v>
      </c>
    </row>
    <row spans="1:2" r="3">
      <c s="5" r="A3" t="n">
        <v>2017</v>
      </c>
      <c s="8" r="B3" t="n">
        <v>91.90000000000001</v>
      </c>
    </row>
    <row spans="1:2" r="4">
      <c s="5" r="A4" t="n">
        <v>2018</v>
      </c>
      <c s="9" r="B4" t="n">
        <v>85.7</v>
      </c>
    </row>
    <row spans="1:2" r="5">
      <c s="5" r="A5" t="n">
        <v>2019</v>
      </c>
      <c s="9" r="B5" t="n">
        <v>85.40000000000001</v>
      </c>
    </row>
    <row spans="1:2" r="6">
      <c s="5" r="A6" t="n">
        <v>2020</v>
      </c>
      <c s="9" r="B6" t="n">
        <v>85.2</v>
      </c>
    </row>
    <row spans="1:2" r="7">
      <c s="5" r="A7" t="n">
        <v>2021</v>
      </c>
      <c s="8" r="B7" t="n">
        <v>81.900000000000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N16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20"/>
    <col customWidth="1" max="13" min="13" width="21"/>
    <col customWidth="1" max="14" min="14" width="21"/>
  </cols>
  <sheetData>
    <row spans="1:14" r="1">
      <c s="1" r="A1" t="s">
        <v>703</v>
      </c>
      <c s="2" r="B1" t="s">
        <v>704</v>
      </c>
      <c s="2" r="C1" t="s">
        <v>705</v>
      </c>
      <c s="2" r="D1" t="s">
        <v>598</v>
      </c>
      <c s="2" r="E1" t="s">
        <v>637</v>
      </c>
      <c s="2" r="F1" t="s">
        <v>638</v>
      </c>
      <c s="2" r="G1" t="s">
        <v>706</v>
      </c>
      <c s="2" r="H1" t="s">
        <v>707</v>
      </c>
      <c s="2" r="I1" t="s">
        <v>708</v>
      </c>
      <c s="2" r="J1" t="s">
        <v>709</v>
      </c>
      <c s="2" r="K1" t="s">
        <v>710</v>
      </c>
      <c s="2" r="L1" t="s">
        <v>711</v>
      </c>
      <c s="2" r="M1" t="s">
        <v>712</v>
      </c>
      <c s="2" r="N1" t="s">
        <v>713</v>
      </c>
    </row>
    <row spans="1:14" r="2">
      <c s="7" r="A2" t="s">
        <v>631</v>
      </c>
    </row>
    <row spans="1:14" r="3">
      <c s="3" r="A3" t="s">
        <v>714</v>
      </c>
      <c s="6" r="K3" t="n">
        <v>1450</v>
      </c>
    </row>
    <row spans="1:14" r="4">
      <c s="3" r="A4" t="s">
        <v>448</v>
      </c>
      <c s="8" r="D4" t="n">
        <v>56.9</v>
      </c>
      <c s="8" r="E4" t="n">
        <v>65.09999999999999</v>
      </c>
    </row>
    <row spans="1:14" r="5">
      <c s="3" r="A5" t="s">
        <v>157</v>
      </c>
      <c s="9" r="D5" t="n">
        <v>5.8</v>
      </c>
      <c s="9" r="E5" t="n">
        <v>11.2</v>
      </c>
      <c s="8" r="F5" t="n">
        <v>6.4</v>
      </c>
    </row>
    <row spans="1:14" r="6">
      <c s="3" r="A6" t="s">
        <v>715</v>
      </c>
      <c s="9" r="E6" t="n">
        <v>1.7</v>
      </c>
      <c s="9" r="F6" t="n">
        <v>2.8</v>
      </c>
    </row>
    <row spans="1:14" r="7">
      <c s="3" r="A7" t="s">
        <v>716</v>
      </c>
    </row>
    <row spans="1:14" r="8">
      <c s="7" r="A8" t="s">
        <v>631</v>
      </c>
    </row>
    <row spans="1:14" r="9">
      <c s="3" r="A9" t="s">
        <v>717</v>
      </c>
      <c s="6" r="K9" t="n">
        <v>500</v>
      </c>
    </row>
    <row spans="1:14" r="10">
      <c s="3" r="A10" t="s">
        <v>718</v>
      </c>
      <c s="9" r="D10" t="n">
        <v>5.7</v>
      </c>
    </row>
    <row spans="1:14" r="11">
      <c s="3" r="A11" t="s">
        <v>88</v>
      </c>
      <c s="8" r="E11" t="n">
        <v>1.1</v>
      </c>
    </row>
    <row spans="1:14" r="12">
      <c s="3" r="A12" t="s">
        <v>719</v>
      </c>
      <c s="9" r="D12" t="n">
        <v>466.2</v>
      </c>
    </row>
    <row spans="1:14" r="13">
      <c s="3" r="A13" t="s">
        <v>720</v>
      </c>
      <c s="9" r="D13" t="n">
        <v>24.6</v>
      </c>
    </row>
    <row spans="1:14" r="14">
      <c s="3" r="A14" t="s">
        <v>721</v>
      </c>
    </row>
    <row spans="1:14" r="15">
      <c s="7" r="A15" t="s">
        <v>631</v>
      </c>
    </row>
    <row spans="1:14" r="16">
      <c s="3" r="A16" t="s">
        <v>722</v>
      </c>
      <c s="12" r="I16" t="n">
        <v>75</v>
      </c>
    </row>
    <row spans="1:14" r="17">
      <c s="3" r="A17" t="s">
        <v>723</v>
      </c>
      <c s="9" r="D17" t="n">
        <v>5.1</v>
      </c>
    </row>
    <row spans="1:14" r="18">
      <c s="3" r="A18" t="s">
        <v>448</v>
      </c>
      <c s="9" r="D18" t="n">
        <v>18.5</v>
      </c>
    </row>
    <row spans="1:14" r="19">
      <c s="3" r="A19" t="s">
        <v>718</v>
      </c>
      <c s="9" r="D19" t="n">
        <v>8.1</v>
      </c>
    </row>
    <row spans="1:14" r="20">
      <c s="3" r="A20" t="s">
        <v>88</v>
      </c>
      <c s="9" r="D20" t="n">
        <v>10.4</v>
      </c>
    </row>
    <row spans="1:14" r="21">
      <c s="3" r="A21" t="s">
        <v>724</v>
      </c>
      <c s="8" r="D21" t="n">
        <v>7.7</v>
      </c>
    </row>
    <row spans="1:14" r="22">
      <c s="3" r="A22" t="s">
        <v>725</v>
      </c>
    </row>
    <row spans="1:14" r="23">
      <c s="7" r="A23" t="s">
        <v>631</v>
      </c>
    </row>
    <row spans="1:14" r="24">
      <c s="3" r="A24" t="s">
        <v>726</v>
      </c>
      <c s="3" r="D24" t="s">
        <v>727</v>
      </c>
    </row>
    <row spans="1:14" r="25">
      <c s="3" r="A25" t="s">
        <v>728</v>
      </c>
    </row>
    <row spans="1:14" r="26">
      <c s="7" r="A26" t="s">
        <v>631</v>
      </c>
    </row>
    <row spans="1:14" r="27">
      <c s="3" r="A27" t="s">
        <v>726</v>
      </c>
      <c s="3" r="C27" t="s">
        <v>727</v>
      </c>
    </row>
    <row spans="1:14" r="28">
      <c s="3" r="A28" t="s">
        <v>729</v>
      </c>
      <c s="3" r="C28" t="s">
        <v>557</v>
      </c>
    </row>
    <row spans="1:14" r="29">
      <c s="3" r="A29" t="s">
        <v>730</v>
      </c>
    </row>
    <row spans="1:14" r="30">
      <c s="7" r="A30" t="s">
        <v>631</v>
      </c>
    </row>
    <row spans="1:14" r="31">
      <c s="3" r="A31" t="s">
        <v>729</v>
      </c>
      <c s="3" r="C31" t="s">
        <v>731</v>
      </c>
    </row>
    <row spans="1:14" r="32">
      <c s="3" r="A32" t="s">
        <v>732</v>
      </c>
    </row>
    <row spans="1:14" r="33">
      <c s="7" r="A33" t="s">
        <v>631</v>
      </c>
    </row>
    <row spans="1:14" r="34">
      <c s="3" r="A34" t="s">
        <v>726</v>
      </c>
      <c s="3" r="D34" t="s">
        <v>727</v>
      </c>
    </row>
    <row spans="1:14" r="35">
      <c s="3" r="A35" t="s">
        <v>729</v>
      </c>
      <c s="3" r="D35" t="s">
        <v>733</v>
      </c>
    </row>
    <row spans="1:14" r="36">
      <c s="3" r="A36" t="s">
        <v>734</v>
      </c>
    </row>
    <row spans="1:14" r="37">
      <c s="7" r="A37" t="s">
        <v>631</v>
      </c>
    </row>
    <row spans="1:14" r="38">
      <c s="3" r="A38" t="s">
        <v>729</v>
      </c>
      <c s="3" r="D38" t="s">
        <v>557</v>
      </c>
    </row>
    <row spans="1:14" r="39">
      <c s="3" r="A39" t="s">
        <v>735</v>
      </c>
    </row>
    <row spans="1:14" r="40">
      <c s="7" r="A40" t="s">
        <v>631</v>
      </c>
    </row>
    <row spans="1:14" r="41">
      <c s="3" r="A41" t="s">
        <v>736</v>
      </c>
      <c s="13" r="J41" t="n">
        <v>300</v>
      </c>
    </row>
    <row spans="1:14" r="42">
      <c s="3" r="A42" t="s">
        <v>737</v>
      </c>
    </row>
    <row spans="1:14" r="43">
      <c s="7" r="A43" t="s">
        <v>631</v>
      </c>
    </row>
    <row spans="1:14" r="44">
      <c s="3" r="A44" t="s">
        <v>726</v>
      </c>
      <c s="3" r="D44" t="s">
        <v>727</v>
      </c>
    </row>
    <row spans="1:14" r="45">
      <c s="3" r="A45" t="s">
        <v>729</v>
      </c>
      <c s="3" r="D45" t="s">
        <v>738</v>
      </c>
    </row>
    <row spans="1:14" r="46">
      <c s="3" r="A46" t="s">
        <v>739</v>
      </c>
    </row>
    <row spans="1:14" r="47">
      <c s="7" r="A47" t="s">
        <v>631</v>
      </c>
    </row>
    <row spans="1:14" r="48">
      <c s="3" r="A48" t="s">
        <v>726</v>
      </c>
      <c s="3" r="D48" t="s">
        <v>740</v>
      </c>
      <c s="3" r="E48" t="s">
        <v>740</v>
      </c>
    </row>
    <row spans="1:14" r="49">
      <c s="3" r="A49" t="s">
        <v>724</v>
      </c>
      <c s="8" r="D49" t="n">
        <v>7.7</v>
      </c>
    </row>
    <row spans="1:14" r="50">
      <c s="3" r="A50" t="s">
        <v>741</v>
      </c>
      <c s="6" r="D50" t="n">
        <v>477</v>
      </c>
      <c s="13" r="G50" t="n">
        <v>425</v>
      </c>
    </row>
    <row spans="1:14" r="51">
      <c s="3" r="A51" t="s">
        <v>742</v>
      </c>
      <c s="3" r="D51" t="s">
        <v>552</v>
      </c>
    </row>
    <row spans="1:14" r="52">
      <c s="3" r="A52" t="s">
        <v>743</v>
      </c>
    </row>
    <row spans="1:14" r="53">
      <c s="7" r="A53" t="s">
        <v>631</v>
      </c>
    </row>
    <row spans="1:14" r="54">
      <c s="3" r="A54" t="s">
        <v>726</v>
      </c>
      <c s="3" r="D54" t="s">
        <v>744</v>
      </c>
      <c s="3" r="E54" t="s">
        <v>744</v>
      </c>
    </row>
    <row spans="1:14" r="55">
      <c s="3" r="A55" t="s">
        <v>724</v>
      </c>
      <c s="8" r="E55" t="n">
        <v>19.7</v>
      </c>
    </row>
    <row spans="1:14" r="56">
      <c s="3" r="A56" t="s">
        <v>741</v>
      </c>
      <c s="6" r="D56" t="n">
        <v>1000</v>
      </c>
      <c s="6" r="E56" t="n">
        <v>1000</v>
      </c>
      <c s="6" r="L56" t="n">
        <v>1000</v>
      </c>
    </row>
    <row spans="1:14" r="57">
      <c s="3" r="A57" t="s">
        <v>742</v>
      </c>
      <c s="3" r="D57" t="s">
        <v>552</v>
      </c>
    </row>
    <row spans="1:14" r="58">
      <c s="3" r="A58" t="s">
        <v>745</v>
      </c>
    </row>
    <row spans="1:14" r="59">
      <c s="7" r="A59" t="s">
        <v>631</v>
      </c>
    </row>
    <row spans="1:14" r="60">
      <c s="3" r="A60" t="s">
        <v>726</v>
      </c>
      <c s="3" r="D60" t="s">
        <v>746</v>
      </c>
      <c s="3" r="E60" t="s">
        <v>746</v>
      </c>
    </row>
    <row spans="1:14" r="61">
      <c s="3" r="A61" t="s">
        <v>724</v>
      </c>
      <c s="8" r="M61" t="n">
        <v>4.6</v>
      </c>
    </row>
    <row spans="1:14" r="62">
      <c s="3" r="A62" t="s">
        <v>741</v>
      </c>
      <c s="6" r="D62" t="n">
        <v>250</v>
      </c>
      <c s="6" r="E62" t="n">
        <v>250</v>
      </c>
      <c s="6" r="M62" t="n">
        <v>250</v>
      </c>
    </row>
    <row spans="1:14" r="63">
      <c s="3" r="A63" t="s">
        <v>742</v>
      </c>
      <c s="3" r="D63" t="s">
        <v>552</v>
      </c>
    </row>
    <row spans="1:14" r="64">
      <c s="3" r="A64" t="s">
        <v>747</v>
      </c>
    </row>
    <row spans="1:14" r="65">
      <c s="7" r="A65" t="s">
        <v>631</v>
      </c>
    </row>
    <row spans="1:14" r="66">
      <c s="3" r="A66" t="s">
        <v>748</v>
      </c>
      <c s="8" r="H66" t="n">
        <v>390.3</v>
      </c>
    </row>
    <row spans="1:14" r="67">
      <c s="3" r="A67" t="s">
        <v>749</v>
      </c>
    </row>
    <row spans="1:14" r="68">
      <c s="7" r="A68" t="s">
        <v>631</v>
      </c>
    </row>
    <row spans="1:14" r="69">
      <c s="3" r="A69" t="s">
        <v>750</v>
      </c>
      <c s="8" r="B69" t="n">
        <v>129.7</v>
      </c>
    </row>
    <row spans="1:14" r="70">
      <c s="3" r="A70" t="s">
        <v>751</v>
      </c>
    </row>
    <row spans="1:14" r="71">
      <c s="7" r="A71" t="s">
        <v>631</v>
      </c>
    </row>
    <row spans="1:14" r="72">
      <c s="3" r="A72" t="s">
        <v>88</v>
      </c>
      <c s="8" r="B72" t="n">
        <v>4.6</v>
      </c>
    </row>
    <row spans="1:14" r="73">
      <c s="3" r="A73" t="s">
        <v>752</v>
      </c>
    </row>
    <row spans="1:14" r="74">
      <c s="7" r="A74" t="s">
        <v>631</v>
      </c>
    </row>
    <row spans="1:14" r="75">
      <c s="3" r="A75" t="s">
        <v>726</v>
      </c>
      <c s="3" r="D75" t="s">
        <v>753</v>
      </c>
      <c s="3" r="E75" t="s">
        <v>753</v>
      </c>
    </row>
    <row spans="1:14" r="76">
      <c s="3" r="A76" t="s">
        <v>724</v>
      </c>
      <c s="9" r="F76" t="n">
        <v>14.1</v>
      </c>
    </row>
    <row spans="1:14" r="77">
      <c s="3" r="A77" t="s">
        <v>741</v>
      </c>
      <c s="6" r="D77" t="n">
        <v>570</v>
      </c>
      <c s="6" r="E77" t="n">
        <v>570</v>
      </c>
      <c s="6" r="N77" t="n">
        <v>570</v>
      </c>
    </row>
    <row spans="1:14" r="78">
      <c s="3" r="A78" t="s">
        <v>754</v>
      </c>
    </row>
    <row spans="1:14" r="79">
      <c s="7" r="A79" t="s">
        <v>631</v>
      </c>
    </row>
    <row spans="1:14" r="80">
      <c s="3" r="A80" t="s">
        <v>726</v>
      </c>
      <c s="3" r="D80" t="s">
        <v>755</v>
      </c>
      <c s="3" r="E80" t="s">
        <v>755</v>
      </c>
    </row>
    <row spans="1:14" r="81">
      <c s="3" r="A81" t="s">
        <v>724</v>
      </c>
      <c s="9" r="F81" t="n">
        <v>12.9</v>
      </c>
    </row>
    <row spans="1:14" r="82">
      <c s="3" r="A82" t="s">
        <v>741</v>
      </c>
      <c s="8" r="D82" t="n">
        <v>129.7</v>
      </c>
      <c s="6" r="E82" t="n">
        <v>520</v>
      </c>
      <c s="6" r="N82" t="n">
        <v>520</v>
      </c>
    </row>
    <row spans="1:14" r="83">
      <c s="3" r="A83" t="s">
        <v>756</v>
      </c>
    </row>
    <row spans="1:14" r="84">
      <c s="7" r="A84" t="s">
        <v>631</v>
      </c>
    </row>
    <row spans="1:14" r="85">
      <c s="3" r="A85" t="s">
        <v>88</v>
      </c>
      <c s="9" r="D85" t="n">
        <v>6.5</v>
      </c>
    </row>
    <row spans="1:14" r="86">
      <c s="3" r="A86" t="s">
        <v>757</v>
      </c>
    </row>
    <row spans="1:14" r="87">
      <c s="7" r="A87" t="s">
        <v>631</v>
      </c>
    </row>
    <row spans="1:14" r="88">
      <c s="3" r="A88" t="s">
        <v>88</v>
      </c>
      <c s="9" r="D88" t="n">
        <v>15.6</v>
      </c>
    </row>
    <row spans="1:14" r="89">
      <c s="3" r="A89" t="s">
        <v>758</v>
      </c>
    </row>
    <row spans="1:14" r="90">
      <c s="7" r="A90" t="s">
        <v>631</v>
      </c>
    </row>
    <row spans="1:14" r="91">
      <c s="3" r="A91" t="s">
        <v>718</v>
      </c>
      <c s="8" r="D91" t="n">
        <v>5.8</v>
      </c>
    </row>
    <row spans="1:14" r="92">
      <c s="3" r="A92" t="s">
        <v>759</v>
      </c>
    </row>
    <row spans="1:14" r="93">
      <c s="7" r="A93" t="s">
        <v>631</v>
      </c>
    </row>
    <row spans="1:14" r="94">
      <c s="3" r="A94" t="s">
        <v>729</v>
      </c>
      <c s="3" r="D94" t="s">
        <v>738</v>
      </c>
    </row>
    <row spans="1:14" r="95">
      <c s="3" r="A95" t="s">
        <v>760</v>
      </c>
    </row>
    <row spans="1:14" r="96">
      <c s="7" r="A96" t="s">
        <v>631</v>
      </c>
    </row>
    <row spans="1:14" r="97">
      <c s="3" r="A97" t="s">
        <v>729</v>
      </c>
      <c s="3" r="D97" t="s">
        <v>761</v>
      </c>
    </row>
    <row spans="1:14" r="98">
      <c s="3" r="A98" t="s">
        <v>762</v>
      </c>
    </row>
    <row spans="1:14" r="99">
      <c s="7" r="A99" t="s">
        <v>631</v>
      </c>
    </row>
    <row spans="1:14" r="100">
      <c s="3" r="A100" t="s">
        <v>729</v>
      </c>
      <c s="3" r="D100" t="s">
        <v>738</v>
      </c>
    </row>
    <row spans="1:14" r="101">
      <c s="3" r="A101" t="s">
        <v>763</v>
      </c>
    </row>
    <row spans="1:14" r="102">
      <c s="7" r="A102" t="s">
        <v>631</v>
      </c>
    </row>
    <row spans="1:14" r="103">
      <c s="3" r="A103" t="s">
        <v>729</v>
      </c>
      <c s="3" r="D103" t="s">
        <v>761</v>
      </c>
    </row>
    <row spans="1:14" r="104">
      <c s="3" r="A104" t="s">
        <v>764</v>
      </c>
    </row>
    <row spans="1:14" r="105">
      <c s="7" r="A105" t="s">
        <v>631</v>
      </c>
    </row>
    <row spans="1:14" r="106">
      <c s="3" r="A106" t="s">
        <v>765</v>
      </c>
      <c s="3" r="D106" t="s">
        <v>546</v>
      </c>
    </row>
    <row spans="1:14" r="107">
      <c s="3" r="A107" t="s">
        <v>766</v>
      </c>
    </row>
    <row spans="1:14" r="108">
      <c s="7" r="A108" t="s">
        <v>631</v>
      </c>
    </row>
    <row spans="1:14" r="109">
      <c s="3" r="A109" t="s">
        <v>765</v>
      </c>
      <c s="3" r="D109" t="s">
        <v>546</v>
      </c>
    </row>
    <row spans="1:14" r="110">
      <c s="3" r="A110" t="s">
        <v>767</v>
      </c>
    </row>
    <row spans="1:14" r="111">
      <c s="7" r="A111" t="s">
        <v>631</v>
      </c>
    </row>
    <row spans="1:14" r="112">
      <c s="3" r="A112" t="s">
        <v>768</v>
      </c>
      <c s="3" r="D112" t="s">
        <v>546</v>
      </c>
    </row>
    <row spans="1:14" r="113">
      <c s="3" r="A113" t="s">
        <v>769</v>
      </c>
    </row>
    <row spans="1:14" r="114">
      <c s="7" r="A114" t="s">
        <v>631</v>
      </c>
    </row>
    <row spans="1:14" r="115">
      <c s="3" r="A115" t="s">
        <v>770</v>
      </c>
      <c s="3" r="D115" t="s">
        <v>771</v>
      </c>
    </row>
    <row spans="1:14" r="116">
      <c s="3" r="A116" t="s">
        <v>765</v>
      </c>
      <c s="3" r="D116" t="s">
        <v>546</v>
      </c>
    </row>
    <row spans="1:14" r="117">
      <c s="3" r="A117" t="s">
        <v>772</v>
      </c>
    </row>
    <row spans="1:14" r="118">
      <c s="7" r="A118" t="s">
        <v>631</v>
      </c>
    </row>
    <row spans="1:14" r="119">
      <c s="3" r="A119" t="s">
        <v>729</v>
      </c>
      <c s="3" r="D119" t="s">
        <v>563</v>
      </c>
    </row>
    <row spans="1:14" r="120">
      <c s="3" r="A120" t="s">
        <v>773</v>
      </c>
    </row>
    <row spans="1:14" r="121">
      <c s="7" r="A121" t="s">
        <v>631</v>
      </c>
    </row>
    <row spans="1:14" r="122">
      <c s="3" r="A122" t="s">
        <v>729</v>
      </c>
      <c s="3" r="D122" t="s">
        <v>528</v>
      </c>
    </row>
    <row spans="1:14" r="123">
      <c s="3" r="A123" t="s">
        <v>774</v>
      </c>
    </row>
    <row spans="1:14" r="124">
      <c s="7" r="A124" t="s">
        <v>631</v>
      </c>
    </row>
    <row spans="1:14" r="125">
      <c s="3" r="A125" t="s">
        <v>729</v>
      </c>
      <c s="3" r="D125" t="s">
        <v>563</v>
      </c>
    </row>
    <row spans="1:14" r="126">
      <c s="3" r="A126" t="s">
        <v>775</v>
      </c>
    </row>
    <row spans="1:14" r="127">
      <c s="7" r="A127" t="s">
        <v>631</v>
      </c>
    </row>
    <row spans="1:14" r="128">
      <c s="3" r="A128" t="s">
        <v>729</v>
      </c>
      <c s="3" r="D128" t="s">
        <v>528</v>
      </c>
    </row>
    <row spans="1:14" r="129">
      <c s="3" r="A129" t="s">
        <v>776</v>
      </c>
    </row>
    <row spans="1:14" r="130">
      <c s="7" r="A130" t="s">
        <v>631</v>
      </c>
    </row>
    <row spans="1:14" r="131">
      <c s="3" r="A131" t="s">
        <v>777</v>
      </c>
      <c s="3" r="D131" t="s">
        <v>778</v>
      </c>
    </row>
    <row spans="1:14" r="132">
      <c s="3" r="A132" t="s">
        <v>779</v>
      </c>
    </row>
    <row spans="1:14" r="133">
      <c s="7" r="A133" t="s">
        <v>631</v>
      </c>
    </row>
    <row spans="1:14" r="134">
      <c s="3" r="A134" t="s">
        <v>777</v>
      </c>
      <c s="3" r="D134" t="s">
        <v>778</v>
      </c>
    </row>
    <row spans="1:14" r="135">
      <c s="3" r="A135" t="s">
        <v>780</v>
      </c>
    </row>
    <row spans="1:14" r="136">
      <c s="7" r="A136" t="s">
        <v>631</v>
      </c>
    </row>
    <row spans="1:14" r="137">
      <c s="3" r="A137" t="s">
        <v>777</v>
      </c>
      <c s="3" r="D137" t="s">
        <v>778</v>
      </c>
    </row>
    <row spans="1:14" r="138">
      <c s="3" r="A138" t="s">
        <v>781</v>
      </c>
    </row>
    <row spans="1:14" r="139">
      <c s="7" r="A139" t="s">
        <v>631</v>
      </c>
    </row>
    <row spans="1:14" r="140">
      <c s="3" r="A140" t="s">
        <v>770</v>
      </c>
      <c s="3" r="D140" t="s">
        <v>782</v>
      </c>
    </row>
    <row spans="1:14" r="141">
      <c s="3" r="A141" t="s">
        <v>28</v>
      </c>
    </row>
    <row spans="1:14" r="142">
      <c s="7" r="A142" t="s">
        <v>631</v>
      </c>
    </row>
    <row spans="1:14" r="143">
      <c s="3" r="A143" t="s">
        <v>783</v>
      </c>
      <c s="6" r="D143" t="n">
        <v>0</v>
      </c>
      <c s="9" r="E143" t="n">
        <v>34.7</v>
      </c>
    </row>
    <row spans="1:14" r="144">
      <c s="3" r="A144" t="s">
        <v>157</v>
      </c>
      <c s="9" r="D144" t="n">
        <v>5.8</v>
      </c>
      <c s="9" r="E144" t="n">
        <v>11.2</v>
      </c>
      <c s="9" r="F144" t="n">
        <v>6.4</v>
      </c>
    </row>
    <row spans="1:14" r="145">
      <c s="3" r="A145" t="s">
        <v>715</v>
      </c>
      <c s="9" r="E145" t="n">
        <v>1.7</v>
      </c>
      <c s="8" r="F145" t="n">
        <v>2.8</v>
      </c>
    </row>
    <row spans="1:14" r="146">
      <c s="3" r="A146" t="s">
        <v>784</v>
      </c>
    </row>
    <row spans="1:14" r="147">
      <c s="7" r="A147" t="s">
        <v>631</v>
      </c>
    </row>
    <row spans="1:14" r="148">
      <c s="3" r="A148" t="s">
        <v>741</v>
      </c>
      <c s="5" r="D148" t="n">
        <v>477</v>
      </c>
    </row>
    <row spans="1:14" r="149">
      <c s="3" r="A149" t="s">
        <v>785</v>
      </c>
    </row>
    <row spans="1:14" r="150">
      <c s="7" r="A150" t="s">
        <v>631</v>
      </c>
    </row>
    <row spans="1:14" r="151">
      <c s="3" r="A151" t="s">
        <v>741</v>
      </c>
      <c s="5" r="D151" t="n">
        <v>1000</v>
      </c>
      <c s="5" r="E151" t="n">
        <v>1000</v>
      </c>
    </row>
    <row spans="1:14" r="152">
      <c s="3" r="A152" t="s">
        <v>786</v>
      </c>
    </row>
    <row spans="1:14" r="153">
      <c s="7" r="A153" t="s">
        <v>631</v>
      </c>
    </row>
    <row spans="1:14" r="154">
      <c s="3" r="A154" t="s">
        <v>741</v>
      </c>
      <c s="5" r="D154" t="n">
        <v>250</v>
      </c>
      <c s="5" r="E154" t="n">
        <v>250</v>
      </c>
    </row>
    <row spans="1:14" r="155">
      <c s="3" r="A155" t="s">
        <v>787</v>
      </c>
    </row>
    <row spans="1:14" r="156">
      <c s="7" r="A156" t="s">
        <v>631</v>
      </c>
    </row>
    <row spans="1:14" r="157">
      <c s="3" r="A157" t="s">
        <v>741</v>
      </c>
      <c s="5" r="D157" t="n">
        <v>570</v>
      </c>
      <c s="5" r="E157" t="n">
        <v>570</v>
      </c>
    </row>
    <row spans="1:14" r="158">
      <c s="3" r="A158" t="s">
        <v>788</v>
      </c>
    </row>
    <row spans="1:14" r="159">
      <c s="7" r="A159" t="s">
        <v>631</v>
      </c>
    </row>
    <row spans="1:14" r="160">
      <c s="3" r="A160" t="s">
        <v>741</v>
      </c>
      <c s="9" r="D160" t="n">
        <v>129.7</v>
      </c>
      <c s="6" r="E160" t="n">
        <v>520</v>
      </c>
    </row>
    <row spans="1:14" r="161">
      <c s="3" r="A161" t="s">
        <v>789</v>
      </c>
    </row>
    <row spans="1:14" r="162">
      <c s="7" r="A162" t="s">
        <v>631</v>
      </c>
    </row>
    <row spans="1:14" r="163">
      <c s="3" r="A163" t="s">
        <v>720</v>
      </c>
      <c s="8" r="D163" t="n">
        <v>9.19999999999999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1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0"/>
    <col customWidth="1" max="9" min="9" width="21"/>
    <col customWidth="1" max="10" min="10" width="21"/>
  </cols>
  <sheetData>
    <row spans="1:10" r="1">
      <c s="1" r="A1" t="s">
        <v>790</v>
      </c>
      <c s="2" r="B1" t="s">
        <v>1</v>
      </c>
      <c r="E1" t="n"/>
    </row>
    <row spans="1:10" r="2">
      <c s="2" r="B2" t="s">
        <v>598</v>
      </c>
      <c s="2" r="C2" t="s">
        <v>706</v>
      </c>
      <c s="2" r="D2" t="s">
        <v>637</v>
      </c>
      <c s="2" r="E2" t="s">
        <v>708</v>
      </c>
      <c s="2" r="F2" t="s">
        <v>709</v>
      </c>
      <c s="2" r="G2" t="s">
        <v>710</v>
      </c>
      <c s="2" r="H2" t="s">
        <v>711</v>
      </c>
      <c s="2" r="I2" t="s">
        <v>712</v>
      </c>
      <c s="2" r="J2" t="s">
        <v>713</v>
      </c>
    </row>
    <row spans="1:10" r="3">
      <c s="7" r="A3" t="s">
        <v>631</v>
      </c>
    </row>
    <row spans="1:10" r="4">
      <c s="3" r="A4" t="s">
        <v>714</v>
      </c>
      <c s="6" r="G4" t="n">
        <v>1450</v>
      </c>
    </row>
    <row spans="1:10" r="5">
      <c s="3" r="A5" t="s">
        <v>632</v>
      </c>
      <c s="8" r="B5" t="n">
        <v>3681.6</v>
      </c>
      <c s="8" r="D5" t="n">
        <v>3977.8</v>
      </c>
    </row>
    <row spans="1:10" r="6">
      <c s="3" r="A6" t="s">
        <v>791</v>
      </c>
      <c s="9" r="B6" t="n">
        <v>-4.5</v>
      </c>
      <c s="9" r="D6" t="n">
        <v>-6.8</v>
      </c>
    </row>
    <row spans="1:10" r="7">
      <c s="3" r="A7" t="s">
        <v>448</v>
      </c>
      <c s="9" r="B7" t="n">
        <v>-56.9</v>
      </c>
      <c s="9" r="D7" t="n">
        <v>-65.09999999999999</v>
      </c>
    </row>
    <row spans="1:10" r="8">
      <c s="3" r="A8" t="s">
        <v>792</v>
      </c>
      <c s="5" r="B8" t="n">
        <v>-164</v>
      </c>
      <c s="9" r="D8" t="n">
        <v>-33.8</v>
      </c>
    </row>
    <row spans="1:10" r="9">
      <c s="3" r="A9" t="s">
        <v>52</v>
      </c>
      <c s="9" r="B9" t="n">
        <v>3456.2</v>
      </c>
      <c s="9" r="D9" t="n">
        <v>3872.1</v>
      </c>
    </row>
    <row spans="1:10" r="10">
      <c s="3" r="A10" t="s">
        <v>28</v>
      </c>
    </row>
    <row spans="1:10" r="11">
      <c s="7" r="A11" t="s">
        <v>631</v>
      </c>
    </row>
    <row spans="1:10" r="12">
      <c s="3" r="A12" t="s">
        <v>632</v>
      </c>
      <c s="9" r="B12" t="n">
        <v>3681.6</v>
      </c>
      <c s="9" r="D12" t="n">
        <v>4012.5</v>
      </c>
    </row>
    <row spans="1:10" r="13">
      <c s="3" r="A13" t="s">
        <v>791</v>
      </c>
      <c s="9" r="B13" t="n">
        <v>-4.5</v>
      </c>
      <c s="9" r="D13" t="n">
        <v>-6.8</v>
      </c>
    </row>
    <row spans="1:10" r="14">
      <c s="3" r="A14" t="s">
        <v>448</v>
      </c>
      <c s="9" r="B14" t="n">
        <v>-56.9</v>
      </c>
      <c s="9" r="D14" t="n">
        <v>-65.09999999999999</v>
      </c>
    </row>
    <row spans="1:10" r="15">
      <c s="3" r="A15" t="s">
        <v>792</v>
      </c>
      <c s="5" r="B15" t="n">
        <v>-164</v>
      </c>
      <c s="9" r="D15" t="n">
        <v>-68.5</v>
      </c>
    </row>
    <row spans="1:10" r="16">
      <c s="3" r="A16" t="s">
        <v>52</v>
      </c>
      <c s="9" r="B16" t="n">
        <v>3456.2</v>
      </c>
      <c s="9" r="D16" t="n">
        <v>3872.1</v>
      </c>
    </row>
    <row spans="1:10" r="17">
      <c s="3" r="A17" t="s">
        <v>793</v>
      </c>
    </row>
    <row spans="1:10" r="18">
      <c s="7" r="A18" t="s">
        <v>631</v>
      </c>
    </row>
    <row spans="1:10" r="19">
      <c s="3" r="A19" t="s">
        <v>794</v>
      </c>
      <c s="8" r="B19" t="n">
        <v>114.7</v>
      </c>
      <c s="8" r="D19" t="n">
        <v>88.2</v>
      </c>
    </row>
    <row spans="1:10" r="20">
      <c s="3" r="A20" t="s">
        <v>795</v>
      </c>
      <c s="3" r="B20" t="s">
        <v>796</v>
      </c>
      <c s="3" r="D20" t="s">
        <v>797</v>
      </c>
    </row>
    <row spans="1:10" r="21">
      <c s="3" r="A21" t="s">
        <v>632</v>
      </c>
      <c s="8" r="B21" t="n">
        <v>114.7</v>
      </c>
    </row>
    <row spans="1:10" r="22">
      <c s="3" r="A22" t="s">
        <v>798</v>
      </c>
    </row>
    <row spans="1:10" r="23">
      <c s="7" r="A23" t="s">
        <v>631</v>
      </c>
    </row>
    <row spans="1:10" r="24">
      <c s="3" r="A24" t="s">
        <v>794</v>
      </c>
      <c s="8" r="B24" t="n">
        <v>114.7</v>
      </c>
      <c s="8" r="D24" t="n">
        <v>88.2</v>
      </c>
    </row>
    <row spans="1:10" r="25">
      <c s="3" r="A25" t="s">
        <v>795</v>
      </c>
      <c s="3" r="B25" t="s">
        <v>796</v>
      </c>
      <c s="3" r="D25" t="s">
        <v>797</v>
      </c>
    </row>
    <row spans="1:10" r="26">
      <c s="3" r="A26" t="s">
        <v>632</v>
      </c>
      <c s="8" r="B26" t="n">
        <v>114.7</v>
      </c>
    </row>
    <row spans="1:10" r="27">
      <c s="3" r="A27" t="s">
        <v>799</v>
      </c>
    </row>
    <row spans="1:10" r="28">
      <c s="7" r="A28" t="s">
        <v>631</v>
      </c>
    </row>
    <row spans="1:10" r="29">
      <c s="3" r="A29" t="s">
        <v>800</v>
      </c>
      <c s="3" r="B29" t="s">
        <v>801</v>
      </c>
    </row>
    <row spans="1:10" r="30">
      <c s="3" r="A30" t="s">
        <v>721</v>
      </c>
    </row>
    <row spans="1:10" r="31">
      <c s="7" r="A31" t="s">
        <v>631</v>
      </c>
    </row>
    <row spans="1:10" r="32">
      <c s="3" r="A32" t="s">
        <v>722</v>
      </c>
      <c s="12" r="E32" t="n">
        <v>75</v>
      </c>
    </row>
    <row spans="1:10" r="33">
      <c s="3" r="A33" t="s">
        <v>802</v>
      </c>
    </row>
    <row spans="1:10" r="34">
      <c s="7" r="A34" t="s">
        <v>631</v>
      </c>
    </row>
    <row spans="1:10" r="35">
      <c s="3" r="A35" t="s">
        <v>714</v>
      </c>
      <c s="8" r="B35" t="n">
        <v>1005.5</v>
      </c>
      <c s="8" r="D35" t="n">
        <v>1226.9</v>
      </c>
    </row>
    <row spans="1:10" r="36">
      <c s="3" r="A36" t="s">
        <v>795</v>
      </c>
      <c s="3" r="B36" t="s">
        <v>803</v>
      </c>
      <c s="3" r="D36" t="s">
        <v>804</v>
      </c>
    </row>
    <row spans="1:10" r="37">
      <c s="3" r="A37" t="s">
        <v>800</v>
      </c>
      <c s="3" r="B37" t="s">
        <v>805</v>
      </c>
    </row>
    <row spans="1:10" r="38">
      <c s="3" r="A38" t="s">
        <v>806</v>
      </c>
    </row>
    <row spans="1:10" r="39">
      <c s="7" r="A39" t="s">
        <v>631</v>
      </c>
    </row>
    <row spans="1:10" r="40">
      <c s="3" r="A40" t="s">
        <v>714</v>
      </c>
      <c s="8" r="B40" t="n">
        <v>1005.5</v>
      </c>
      <c s="8" r="D40" t="n">
        <v>1226.9</v>
      </c>
    </row>
    <row spans="1:10" r="41">
      <c s="3" r="A41" t="s">
        <v>795</v>
      </c>
      <c s="3" r="B41" t="s">
        <v>803</v>
      </c>
      <c s="3" r="D41" t="s">
        <v>804</v>
      </c>
    </row>
    <row spans="1:10" r="42">
      <c s="3" r="A42" t="s">
        <v>807</v>
      </c>
    </row>
    <row spans="1:10" r="43">
      <c s="7" r="A43" t="s">
        <v>631</v>
      </c>
    </row>
    <row spans="1:10" r="44">
      <c s="3" r="A44" t="s">
        <v>714</v>
      </c>
      <c s="8" r="B44" t="n">
        <v>54.9</v>
      </c>
      <c s="8" r="D44" t="n">
        <v>55.7</v>
      </c>
    </row>
    <row spans="1:10" r="45">
      <c s="3" r="A45" t="s">
        <v>795</v>
      </c>
      <c s="3" r="B45" t="s">
        <v>808</v>
      </c>
      <c s="3" r="D45" t="s">
        <v>809</v>
      </c>
    </row>
    <row spans="1:10" r="46">
      <c s="3" r="A46" t="s">
        <v>800</v>
      </c>
      <c s="3" r="B46" t="s">
        <v>805</v>
      </c>
    </row>
    <row spans="1:10" r="47">
      <c s="3" r="A47" t="s">
        <v>810</v>
      </c>
    </row>
    <row spans="1:10" r="48">
      <c s="7" r="A48" t="s">
        <v>631</v>
      </c>
    </row>
    <row spans="1:10" r="49">
      <c s="3" r="A49" t="s">
        <v>714</v>
      </c>
      <c s="8" r="B49" t="n">
        <v>54.9</v>
      </c>
      <c s="8" r="D49" t="n">
        <v>55.7</v>
      </c>
    </row>
    <row spans="1:10" r="50">
      <c s="3" r="A50" t="s">
        <v>795</v>
      </c>
      <c s="3" r="B50" t="s">
        <v>808</v>
      </c>
      <c s="3" r="D50" t="s">
        <v>809</v>
      </c>
    </row>
    <row spans="1:10" r="51">
      <c s="3" r="A51" t="s">
        <v>735</v>
      </c>
    </row>
    <row spans="1:10" r="52">
      <c s="7" r="A52" t="s">
        <v>631</v>
      </c>
    </row>
    <row spans="1:10" r="53">
      <c s="3" r="A53" t="s">
        <v>736</v>
      </c>
      <c s="13" r="F53" t="n">
        <v>300</v>
      </c>
    </row>
    <row spans="1:10" r="54">
      <c s="3" r="A54" t="s">
        <v>811</v>
      </c>
    </row>
    <row spans="1:10" r="55">
      <c s="7" r="A55" t="s">
        <v>631</v>
      </c>
    </row>
    <row spans="1:10" r="56">
      <c s="3" r="A56" t="s">
        <v>714</v>
      </c>
      <c s="6" r="B56" t="n">
        <v>63</v>
      </c>
      <c s="8" r="D56" t="n">
        <v>255.8</v>
      </c>
    </row>
    <row spans="1:10" r="57">
      <c s="3" r="A57" t="s">
        <v>795</v>
      </c>
      <c s="3" r="B57" t="s">
        <v>733</v>
      </c>
      <c s="3" r="D57" t="s">
        <v>733</v>
      </c>
    </row>
    <row spans="1:10" r="58">
      <c s="3" r="A58" t="s">
        <v>800</v>
      </c>
      <c s="3" r="B58" t="s">
        <v>805</v>
      </c>
    </row>
    <row spans="1:10" r="59">
      <c s="3" r="A59" t="s">
        <v>812</v>
      </c>
    </row>
    <row spans="1:10" r="60">
      <c s="7" r="A60" t="s">
        <v>631</v>
      </c>
    </row>
    <row spans="1:10" r="61">
      <c s="3" r="A61" t="s">
        <v>714</v>
      </c>
      <c s="6" r="B61" t="n">
        <v>63</v>
      </c>
      <c s="8" r="D61" t="n">
        <v>255.8</v>
      </c>
    </row>
    <row spans="1:10" r="62">
      <c s="3" r="A62" t="s">
        <v>795</v>
      </c>
      <c s="3" r="B62" t="s">
        <v>733</v>
      </c>
      <c s="3" r="D62" t="s">
        <v>733</v>
      </c>
    </row>
    <row spans="1:10" r="63">
      <c s="3" r="A63" t="s">
        <v>739</v>
      </c>
    </row>
    <row spans="1:10" r="64">
      <c s="7" r="A64" t="s">
        <v>631</v>
      </c>
    </row>
    <row spans="1:10" r="65">
      <c s="3" r="A65" t="s">
        <v>741</v>
      </c>
      <c s="6" r="B65" t="n">
        <v>477</v>
      </c>
      <c s="13" r="C65" t="n">
        <v>425</v>
      </c>
    </row>
    <row spans="1:10" r="66">
      <c s="3" r="A66" t="s">
        <v>795</v>
      </c>
      <c s="3" r="B66" t="s">
        <v>740</v>
      </c>
    </row>
    <row spans="1:10" r="67">
      <c s="3" r="A67" t="s">
        <v>800</v>
      </c>
      <c s="3" r="B67" t="s">
        <v>813</v>
      </c>
    </row>
    <row spans="1:10" r="68">
      <c s="3" r="A68" t="s">
        <v>726</v>
      </c>
      <c s="3" r="B68" t="s">
        <v>740</v>
      </c>
      <c s="3" r="D68" t="s">
        <v>740</v>
      </c>
    </row>
    <row spans="1:10" r="69">
      <c s="3" r="A69" t="s">
        <v>814</v>
      </c>
    </row>
    <row spans="1:10" r="70">
      <c s="7" r="A70" t="s">
        <v>631</v>
      </c>
    </row>
    <row spans="1:10" r="71">
      <c s="3" r="A71" t="s">
        <v>741</v>
      </c>
      <c s="6" r="B71" t="n">
        <v>477</v>
      </c>
    </row>
    <row spans="1:10" r="72">
      <c s="3" r="A72" t="s">
        <v>795</v>
      </c>
      <c s="3" r="B72" t="s">
        <v>740</v>
      </c>
    </row>
    <row spans="1:10" r="73">
      <c s="3" r="A73" t="s">
        <v>743</v>
      </c>
    </row>
    <row spans="1:10" r="74">
      <c s="7" r="A74" t="s">
        <v>631</v>
      </c>
    </row>
    <row spans="1:10" r="75">
      <c s="3" r="A75" t="s">
        <v>741</v>
      </c>
      <c s="6" r="B75" t="n">
        <v>1000</v>
      </c>
      <c s="6" r="D75" t="n">
        <v>1000</v>
      </c>
      <c s="6" r="H75" t="n">
        <v>1000</v>
      </c>
    </row>
    <row spans="1:10" r="76">
      <c s="3" r="A76" t="s">
        <v>795</v>
      </c>
      <c s="3" r="B76" t="s">
        <v>815</v>
      </c>
      <c s="3" r="D76" t="s">
        <v>815</v>
      </c>
    </row>
    <row spans="1:10" r="77">
      <c s="3" r="A77" t="s">
        <v>800</v>
      </c>
      <c s="3" r="B77" t="s">
        <v>816</v>
      </c>
    </row>
    <row spans="1:10" r="78">
      <c s="3" r="A78" t="s">
        <v>726</v>
      </c>
      <c s="3" r="B78" t="s">
        <v>744</v>
      </c>
      <c s="3" r="D78" t="s">
        <v>744</v>
      </c>
    </row>
    <row spans="1:10" r="79">
      <c s="3" r="A79" t="s">
        <v>817</v>
      </c>
    </row>
    <row spans="1:10" r="80">
      <c s="7" r="A80" t="s">
        <v>631</v>
      </c>
    </row>
    <row spans="1:10" r="81">
      <c s="3" r="A81" t="s">
        <v>741</v>
      </c>
      <c s="6" r="B81" t="n">
        <v>1000</v>
      </c>
      <c s="6" r="D81" t="n">
        <v>1000</v>
      </c>
    </row>
    <row spans="1:10" r="82">
      <c s="3" r="A82" t="s">
        <v>795</v>
      </c>
      <c s="3" r="B82" t="s">
        <v>815</v>
      </c>
      <c s="3" r="D82" t="s">
        <v>815</v>
      </c>
    </row>
    <row spans="1:10" r="83">
      <c s="3" r="A83" t="s">
        <v>745</v>
      </c>
    </row>
    <row spans="1:10" r="84">
      <c s="7" r="A84" t="s">
        <v>631</v>
      </c>
    </row>
    <row spans="1:10" r="85">
      <c s="3" r="A85" t="s">
        <v>741</v>
      </c>
      <c s="6" r="B85" t="n">
        <v>250</v>
      </c>
      <c s="6" r="D85" t="n">
        <v>250</v>
      </c>
      <c s="6" r="I85" t="n">
        <v>250</v>
      </c>
    </row>
    <row spans="1:10" r="86">
      <c s="3" r="A86" t="s">
        <v>795</v>
      </c>
      <c s="3" r="B86" t="s">
        <v>818</v>
      </c>
      <c s="3" r="D86" t="s">
        <v>818</v>
      </c>
    </row>
    <row spans="1:10" r="87">
      <c s="3" r="A87" t="s">
        <v>800</v>
      </c>
      <c s="3" r="B87" t="s">
        <v>819</v>
      </c>
    </row>
    <row spans="1:10" r="88">
      <c s="3" r="A88" t="s">
        <v>726</v>
      </c>
      <c s="3" r="B88" t="s">
        <v>746</v>
      </c>
      <c s="3" r="D88" t="s">
        <v>746</v>
      </c>
    </row>
    <row spans="1:10" r="89">
      <c s="3" r="A89" t="s">
        <v>820</v>
      </c>
    </row>
    <row spans="1:10" r="90">
      <c s="7" r="A90" t="s">
        <v>631</v>
      </c>
    </row>
    <row spans="1:10" r="91">
      <c s="3" r="A91" t="s">
        <v>741</v>
      </c>
      <c s="6" r="B91" t="n">
        <v>250</v>
      </c>
      <c s="6" r="D91" t="n">
        <v>250</v>
      </c>
    </row>
    <row spans="1:10" r="92">
      <c s="3" r="A92" t="s">
        <v>795</v>
      </c>
      <c s="3" r="B92" t="s">
        <v>818</v>
      </c>
      <c s="3" r="D92" t="s">
        <v>818</v>
      </c>
    </row>
    <row spans="1:10" r="93">
      <c s="3" r="A93" t="s">
        <v>754</v>
      </c>
    </row>
    <row spans="1:10" r="94">
      <c s="7" r="A94" t="s">
        <v>631</v>
      </c>
    </row>
    <row spans="1:10" r="95">
      <c s="3" r="A95" t="s">
        <v>741</v>
      </c>
      <c s="8" r="B95" t="n">
        <v>129.7</v>
      </c>
      <c s="6" r="D95" t="n">
        <v>520</v>
      </c>
      <c s="6" r="J95" t="n">
        <v>520</v>
      </c>
    </row>
    <row spans="1:10" r="96">
      <c s="3" r="A96" t="s">
        <v>795</v>
      </c>
      <c s="3" r="B96" t="s">
        <v>821</v>
      </c>
      <c s="3" r="D96" t="s">
        <v>821</v>
      </c>
    </row>
    <row spans="1:10" r="97">
      <c s="3" r="A97" t="s">
        <v>800</v>
      </c>
      <c s="3" r="B97" t="s">
        <v>822</v>
      </c>
    </row>
    <row spans="1:10" r="98">
      <c s="3" r="A98" t="s">
        <v>726</v>
      </c>
      <c s="3" r="B98" t="s">
        <v>755</v>
      </c>
      <c s="3" r="D98" t="s">
        <v>755</v>
      </c>
    </row>
    <row spans="1:10" r="99">
      <c s="3" r="A99" t="s">
        <v>823</v>
      </c>
    </row>
    <row spans="1:10" r="100">
      <c s="7" r="A100" t="s">
        <v>631</v>
      </c>
    </row>
    <row spans="1:10" r="101">
      <c s="3" r="A101" t="s">
        <v>741</v>
      </c>
      <c s="8" r="B101" t="n">
        <v>129.7</v>
      </c>
      <c s="6" r="D101" t="n">
        <v>520</v>
      </c>
    </row>
    <row spans="1:10" r="102">
      <c s="3" r="A102" t="s">
        <v>795</v>
      </c>
      <c s="3" r="B102" t="s">
        <v>821</v>
      </c>
      <c s="3" r="D102" t="s">
        <v>821</v>
      </c>
    </row>
    <row spans="1:10" r="103">
      <c s="3" r="A103" t="s">
        <v>752</v>
      </c>
    </row>
    <row spans="1:10" r="104">
      <c s="7" r="A104" t="s">
        <v>631</v>
      </c>
    </row>
    <row spans="1:10" r="105">
      <c s="3" r="A105" t="s">
        <v>741</v>
      </c>
      <c s="6" r="B105" t="n">
        <v>570</v>
      </c>
      <c s="6" r="D105" t="n">
        <v>570</v>
      </c>
      <c s="6" r="J105" t="n">
        <v>570</v>
      </c>
    </row>
    <row spans="1:10" r="106">
      <c s="3" r="A106" t="s">
        <v>795</v>
      </c>
      <c s="3" r="B106" t="s">
        <v>824</v>
      </c>
      <c s="3" r="D106" t="s">
        <v>824</v>
      </c>
    </row>
    <row spans="1:10" r="107">
      <c s="3" r="A107" t="s">
        <v>800</v>
      </c>
      <c s="3" r="B107" t="s">
        <v>825</v>
      </c>
    </row>
    <row spans="1:10" r="108">
      <c s="3" r="A108" t="s">
        <v>726</v>
      </c>
      <c s="3" r="B108" t="s">
        <v>753</v>
      </c>
      <c s="3" r="D108" t="s">
        <v>753</v>
      </c>
    </row>
    <row spans="1:10" r="109">
      <c s="3" r="A109" t="s">
        <v>826</v>
      </c>
    </row>
    <row spans="1:10" r="110">
      <c s="7" r="A110" t="s">
        <v>631</v>
      </c>
    </row>
    <row spans="1:10" r="111">
      <c s="3" r="A111" t="s">
        <v>741</v>
      </c>
      <c s="6" r="B111" t="n">
        <v>570</v>
      </c>
      <c s="6" r="D111" t="n">
        <v>570</v>
      </c>
    </row>
    <row spans="1:10" r="112">
      <c s="3" r="A112" t="s">
        <v>795</v>
      </c>
      <c s="3" r="B112" t="s">
        <v>824</v>
      </c>
      <c s="3" r="D112" t="s">
        <v>824</v>
      </c>
    </row>
    <row spans="1:10" r="113">
      <c s="3" r="A113" t="s">
        <v>827</v>
      </c>
    </row>
    <row spans="1:10" r="114">
      <c s="7" r="A114" t="s">
        <v>631</v>
      </c>
    </row>
    <row spans="1:10" r="115">
      <c s="3" r="A115" t="s">
        <v>828</v>
      </c>
      <c s="8" r="B115" t="n">
        <v>16.8</v>
      </c>
      <c s="8" r="D115" t="n">
        <v>11.2</v>
      </c>
    </row>
    <row spans="1:10" r="116">
      <c s="3" r="A116" t="s">
        <v>795</v>
      </c>
      <c s="3" r="B116" t="s">
        <v>829</v>
      </c>
      <c s="3" r="D116" t="s">
        <v>830</v>
      </c>
    </row>
    <row spans="1:10" r="117">
      <c s="3" r="A117" t="s">
        <v>831</v>
      </c>
    </row>
    <row spans="1:10" r="118">
      <c s="7" r="A118" t="s">
        <v>631</v>
      </c>
    </row>
    <row spans="1:10" r="119">
      <c s="3" r="A119" t="s">
        <v>828</v>
      </c>
      <c s="8" r="B119" t="n">
        <v>16.8</v>
      </c>
      <c s="8" r="D119" t="n">
        <v>45.9</v>
      </c>
    </row>
    <row spans="1:10" r="120">
      <c s="3" r="A120" t="s">
        <v>795</v>
      </c>
      <c s="3" r="B120" t="s">
        <v>829</v>
      </c>
      <c s="3" r="D120" t="s">
        <v>832</v>
      </c>
    </row>
  </sheetData>
  <mergeCells count="2">
    <mergeCell ref="A1:A2"/>
    <mergeCell ref="E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3</v>
      </c>
      <c s="2" r="B1" t="s">
        <v>2</v>
      </c>
      <c s="2" r="C1" t="s">
        <v>32</v>
      </c>
    </row>
    <row spans="1:3" r="2">
      <c s="7" r="A2" t="s">
        <v>631</v>
      </c>
    </row>
    <row spans="1:3" r="3">
      <c s="5" r="A3" t="n">
        <v>2017</v>
      </c>
      <c s="6" r="B3" t="n">
        <v>164</v>
      </c>
    </row>
    <row spans="1:3" r="4">
      <c s="5" r="A4" t="n">
        <v>2018</v>
      </c>
      <c s="9" r="B4" t="n">
        <v>24.8</v>
      </c>
    </row>
    <row spans="1:3" r="5">
      <c s="5" r="A5" t="n">
        <v>2019</v>
      </c>
      <c s="9" r="B5" t="n">
        <v>20.2</v>
      </c>
    </row>
    <row spans="1:3" r="6">
      <c s="5" r="A6" t="n">
        <v>2020</v>
      </c>
      <c s="9" r="B6" t="n">
        <v>19.9</v>
      </c>
    </row>
    <row spans="1:3" r="7">
      <c s="5" r="A7" t="n">
        <v>2021</v>
      </c>
      <c s="9" r="B7" t="n">
        <v>21.3</v>
      </c>
    </row>
    <row spans="1:3" r="8">
      <c s="3" r="A8" t="s">
        <v>834</v>
      </c>
      <c s="9" r="B8" t="n">
        <v>3431.4</v>
      </c>
    </row>
    <row spans="1:3" r="9">
      <c s="3" r="A9" t="s">
        <v>632</v>
      </c>
      <c s="9" r="B9" t="n">
        <v>3681.6</v>
      </c>
      <c s="8" r="C9" t="n">
        <v>3977.8</v>
      </c>
    </row>
    <row spans="1:3" r="10">
      <c s="3" r="A10" t="s">
        <v>793</v>
      </c>
    </row>
    <row spans="1:3" r="11">
      <c s="7" r="A11" t="s">
        <v>631</v>
      </c>
    </row>
    <row spans="1:3" r="12">
      <c s="5" r="A12" t="n">
        <v>2017</v>
      </c>
      <c s="5" r="B12" t="n">
        <v>10</v>
      </c>
    </row>
    <row spans="1:3" r="13">
      <c s="5" r="A13" t="n">
        <v>2018</v>
      </c>
      <c s="9" r="B13" t="n">
        <v>9.5</v>
      </c>
    </row>
    <row spans="1:3" r="14">
      <c s="5" r="A14" t="n">
        <v>2019</v>
      </c>
      <c s="9" r="B14" t="n">
        <v>8.800000000000001</v>
      </c>
    </row>
    <row spans="1:3" r="15">
      <c s="5" r="A15" t="n">
        <v>2020</v>
      </c>
      <c s="9" r="B15" t="n">
        <v>8.5</v>
      </c>
    </row>
    <row spans="1:3" r="16">
      <c s="5" r="A16" t="n">
        <v>2021</v>
      </c>
      <c s="5" r="B16" t="n">
        <v>10</v>
      </c>
    </row>
    <row spans="1:3" r="17">
      <c s="3" r="A17" t="s">
        <v>834</v>
      </c>
      <c s="9" r="B17" t="n">
        <v>67.90000000000001</v>
      </c>
    </row>
    <row spans="1:3" r="18">
      <c s="3" r="A18" t="s">
        <v>632</v>
      </c>
      <c s="9" r="B18" t="n">
        <v>114.7</v>
      </c>
    </row>
    <row spans="1:3" r="19">
      <c s="3" r="A19" t="s">
        <v>835</v>
      </c>
    </row>
    <row spans="1:3" r="20">
      <c s="7" r="A20" t="s">
        <v>631</v>
      </c>
    </row>
    <row spans="1:3" r="21">
      <c s="5" r="A21" t="n">
        <v>2017</v>
      </c>
      <c s="5" r="B21" t="n">
        <v>154</v>
      </c>
    </row>
    <row spans="1:3" r="22">
      <c s="5" r="A22" t="n">
        <v>2018</v>
      </c>
      <c s="9" r="B22" t="n">
        <v>15.3</v>
      </c>
    </row>
    <row spans="1:3" r="23">
      <c s="5" r="A23" t="n">
        <v>2019</v>
      </c>
      <c s="9" r="B23" t="n">
        <v>11.4</v>
      </c>
    </row>
    <row spans="1:3" r="24">
      <c s="5" r="A24" t="n">
        <v>2020</v>
      </c>
      <c s="9" r="B24" t="n">
        <v>11.4</v>
      </c>
    </row>
    <row spans="1:3" r="25">
      <c s="5" r="A25" t="n">
        <v>2021</v>
      </c>
      <c s="9" r="B25" t="n">
        <v>11.3</v>
      </c>
    </row>
    <row spans="1:3" r="26">
      <c s="3" r="A26" t="s">
        <v>834</v>
      </c>
      <c s="9" r="B26" t="n">
        <v>3363.5</v>
      </c>
    </row>
    <row spans="1:3" r="27">
      <c s="3" r="A27" t="s">
        <v>632</v>
      </c>
      <c s="9" r="B27" t="n">
        <v>3566.9</v>
      </c>
    </row>
    <row spans="1:3" r="28">
      <c s="3" r="A28" t="s">
        <v>28</v>
      </c>
    </row>
    <row spans="1:3" r="29">
      <c s="7" r="A29" t="s">
        <v>631</v>
      </c>
    </row>
    <row spans="1:3" r="30">
      <c s="5" r="A30" t="n">
        <v>2017</v>
      </c>
      <c s="5" r="B30" t="n">
        <v>164</v>
      </c>
    </row>
    <row spans="1:3" r="31">
      <c s="5" r="A31" t="n">
        <v>2018</v>
      </c>
      <c s="9" r="B31" t="n">
        <v>24.8</v>
      </c>
    </row>
    <row spans="1:3" r="32">
      <c s="5" r="A32" t="n">
        <v>2019</v>
      </c>
      <c s="9" r="B32" t="n">
        <v>20.2</v>
      </c>
    </row>
    <row spans="1:3" r="33">
      <c s="5" r="A33" t="n">
        <v>2020</v>
      </c>
      <c s="9" r="B33" t="n">
        <v>19.9</v>
      </c>
    </row>
    <row spans="1:3" r="34">
      <c s="5" r="A34" t="n">
        <v>2021</v>
      </c>
      <c s="9" r="B34" t="n">
        <v>21.3</v>
      </c>
    </row>
    <row spans="1:3" r="35">
      <c s="3" r="A35" t="s">
        <v>834</v>
      </c>
      <c s="9" r="B35" t="n">
        <v>3431.4</v>
      </c>
    </row>
    <row spans="1:3" r="36">
      <c s="3" r="A36" t="s">
        <v>632</v>
      </c>
      <c s="9" r="B36" t="n">
        <v>3681.6</v>
      </c>
      <c s="8" r="C36" t="n">
        <v>4012.5</v>
      </c>
    </row>
    <row spans="1:3" r="37">
      <c s="3" r="A37" t="s">
        <v>836</v>
      </c>
    </row>
    <row spans="1:3" r="38">
      <c s="7" r="A38" t="s">
        <v>631</v>
      </c>
    </row>
    <row spans="1:3" r="39">
      <c s="5" r="A39" t="n">
        <v>2017</v>
      </c>
      <c s="5" r="B39" t="n">
        <v>10</v>
      </c>
    </row>
    <row spans="1:3" r="40">
      <c s="5" r="A40" t="n">
        <v>2018</v>
      </c>
      <c s="9" r="B40" t="n">
        <v>9.5</v>
      </c>
    </row>
    <row spans="1:3" r="41">
      <c s="5" r="A41" t="n">
        <v>2019</v>
      </c>
      <c s="9" r="B41" t="n">
        <v>8.800000000000001</v>
      </c>
    </row>
    <row spans="1:3" r="42">
      <c s="5" r="A42" t="n">
        <v>2020</v>
      </c>
      <c s="9" r="B42" t="n">
        <v>8.5</v>
      </c>
    </row>
    <row spans="1:3" r="43">
      <c s="5" r="A43" t="n">
        <v>2021</v>
      </c>
      <c s="5" r="B43" t="n">
        <v>10</v>
      </c>
    </row>
    <row spans="1:3" r="44">
      <c s="3" r="A44" t="s">
        <v>834</v>
      </c>
      <c s="9" r="B44" t="n">
        <v>67.90000000000001</v>
      </c>
    </row>
    <row spans="1:3" r="45">
      <c s="3" r="A45" t="s">
        <v>632</v>
      </c>
      <c s="9" r="B45" t="n">
        <v>114.7</v>
      </c>
    </row>
    <row spans="1:3" r="46">
      <c s="3" r="A46" t="s">
        <v>837</v>
      </c>
    </row>
    <row spans="1:3" r="47">
      <c s="7" r="A47" t="s">
        <v>631</v>
      </c>
    </row>
    <row spans="1:3" r="48">
      <c s="5" r="A48" t="n">
        <v>2017</v>
      </c>
      <c s="5" r="B48" t="n">
        <v>154</v>
      </c>
    </row>
    <row spans="1:3" r="49">
      <c s="5" r="A49" t="n">
        <v>2018</v>
      </c>
      <c s="9" r="B49" t="n">
        <v>15.3</v>
      </c>
    </row>
    <row spans="1:3" r="50">
      <c s="5" r="A50" t="n">
        <v>2019</v>
      </c>
      <c s="9" r="B50" t="n">
        <v>11.4</v>
      </c>
    </row>
    <row spans="1:3" r="51">
      <c s="5" r="A51" t="n">
        <v>2020</v>
      </c>
      <c s="9" r="B51" t="n">
        <v>11.4</v>
      </c>
    </row>
    <row spans="1:3" r="52">
      <c s="5" r="A52" t="n">
        <v>2021</v>
      </c>
      <c s="9" r="B52" t="n">
        <v>11.3</v>
      </c>
    </row>
    <row spans="1:3" r="53">
      <c s="3" r="A53" t="s">
        <v>834</v>
      </c>
      <c s="9" r="B53" t="n">
        <v>3363.5</v>
      </c>
    </row>
    <row spans="1:3" r="54">
      <c s="3" r="A54" t="s">
        <v>632</v>
      </c>
      <c s="8" r="B54" t="n">
        <v>3566.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838</v>
      </c>
      <c s="2" r="B1" t="s">
        <v>1</v>
      </c>
    </row>
    <row spans="1:4" r="2">
      <c s="2" r="B2" t="s">
        <v>2</v>
      </c>
      <c s="2" r="C2" t="s">
        <v>32</v>
      </c>
      <c s="2" r="D2" t="s">
        <v>76</v>
      </c>
    </row>
    <row spans="1:4" r="3">
      <c s="7" r="A3" t="s">
        <v>225</v>
      </c>
    </row>
    <row spans="1:4" r="4">
      <c s="3" r="A4" t="s">
        <v>839</v>
      </c>
      <c s="8" r="B4" t="n">
        <v>46.8</v>
      </c>
      <c s="8" r="C4" t="n">
        <v>36.3</v>
      </c>
      <c s="8" r="D4" t="n">
        <v>4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v>
      </c>
      <c s="2" r="B1" t="s">
        <v>1</v>
      </c>
    </row>
    <row spans="1:4" r="2">
      <c s="2" r="B2" t="s">
        <v>2</v>
      </c>
      <c s="2" r="C2" t="s">
        <v>32</v>
      </c>
      <c s="2" r="D2" t="s">
        <v>76</v>
      </c>
    </row>
    <row spans="1:4" r="3">
      <c s="7" r="A3" t="s">
        <v>149</v>
      </c>
    </row>
    <row spans="1:4" r="4">
      <c s="3" r="A4" t="s">
        <v>103</v>
      </c>
      <c s="8" r="B4" t="n">
        <v>357.6</v>
      </c>
      <c s="8" r="C4" t="n">
        <v>149.4</v>
      </c>
      <c s="8" r="D4" t="n">
        <v>214.5</v>
      </c>
    </row>
    <row spans="1:4" r="5">
      <c s="7" r="A5" t="s">
        <v>150</v>
      </c>
    </row>
    <row spans="1:4" r="6">
      <c s="3" r="A6" t="s">
        <v>151</v>
      </c>
      <c s="9" r="B6" t="n">
        <v>93.90000000000001</v>
      </c>
      <c s="9" r="C6" t="n">
        <v>87.8</v>
      </c>
      <c s="9" r="D6" t="n">
        <v>81.7</v>
      </c>
    </row>
    <row spans="1:4" r="7">
      <c s="3" r="A7" t="s">
        <v>152</v>
      </c>
      <c s="9" r="B7" t="n">
        <v>89.09999999999999</v>
      </c>
      <c s="9" r="C7" t="n">
        <v>82.2</v>
      </c>
      <c s="9" r="D7" t="n">
        <v>75.90000000000001</v>
      </c>
    </row>
    <row spans="1:4" r="8">
      <c s="3" r="A8" t="s">
        <v>135</v>
      </c>
      <c s="9" r="B8" t="n">
        <v>64.40000000000001</v>
      </c>
      <c s="9" r="C8" t="n">
        <v>47.6</v>
      </c>
      <c s="9" r="D8" t="n">
        <v>46.8</v>
      </c>
    </row>
    <row spans="1:4" r="9">
      <c s="3" r="A9" t="s">
        <v>153</v>
      </c>
      <c s="9" r="C9" t="n">
        <v>21.7</v>
      </c>
    </row>
    <row spans="1:4" r="10">
      <c s="3" r="A10" t="s">
        <v>154</v>
      </c>
      <c s="9" r="B10" t="n">
        <v>5.6</v>
      </c>
      <c s="9" r="C10" t="n">
        <v>19.1</v>
      </c>
      <c s="9" r="D10" t="n">
        <v>9.199999999999999</v>
      </c>
    </row>
    <row spans="1:4" r="11">
      <c s="3" r="A11" t="s">
        <v>155</v>
      </c>
      <c s="9" r="B11" t="n">
        <v>4.7</v>
      </c>
    </row>
    <row spans="1:4" r="12">
      <c s="3" r="A12" t="s">
        <v>156</v>
      </c>
      <c s="9" r="B12" t="n">
        <v>11.6</v>
      </c>
      <c s="9" r="C12" t="n">
        <v>12.6</v>
      </c>
      <c s="9" r="D12" t="n">
        <v>12.8</v>
      </c>
    </row>
    <row spans="1:4" r="13">
      <c s="3" r="A13" t="s">
        <v>157</v>
      </c>
      <c s="9" r="B13" t="n">
        <v>5.8</v>
      </c>
      <c s="9" r="C13" t="n">
        <v>11.2</v>
      </c>
      <c s="9" r="D13" t="n">
        <v>6.4</v>
      </c>
    </row>
    <row spans="1:4" r="14">
      <c s="3" r="A14" t="s">
        <v>158</v>
      </c>
      <c s="9" r="B14" t="n">
        <v>2.3</v>
      </c>
      <c s="5" r="C14" t="n">
        <v>3</v>
      </c>
      <c s="9" r="D14" t="n">
        <v>3.1</v>
      </c>
    </row>
    <row spans="1:4" r="15">
      <c s="3" r="A15" t="s">
        <v>159</v>
      </c>
      <c s="9" r="C15" t="n">
        <v>1.7</v>
      </c>
      <c s="9" r="D15" t="n">
        <v>2.8</v>
      </c>
    </row>
    <row spans="1:4" r="16">
      <c s="3" r="A16" t="s">
        <v>160</v>
      </c>
      <c s="9" r="B16" t="n">
        <v>-25.5</v>
      </c>
      <c s="9" r="C16" t="n">
        <v>-4.6</v>
      </c>
      <c s="9" r="D16" t="n">
        <v>1.9</v>
      </c>
    </row>
    <row spans="1:4" r="17">
      <c s="7" r="A17" t="s">
        <v>161</v>
      </c>
    </row>
    <row spans="1:4" r="18">
      <c s="3" r="A18" t="s">
        <v>162</v>
      </c>
      <c s="9" r="B18" t="n">
        <v>48.5</v>
      </c>
      <c s="9" r="C18" t="n">
        <v>93.40000000000001</v>
      </c>
      <c s="9" r="D18" t="n">
        <v>32.5</v>
      </c>
    </row>
    <row spans="1:4" r="19">
      <c s="3" r="A19" t="s">
        <v>37</v>
      </c>
      <c s="9" r="B19" t="n">
        <v>40.2</v>
      </c>
      <c s="9" r="C19" t="n">
        <v>-54.5</v>
      </c>
      <c s="9" r="D19" t="n">
        <v>10.6</v>
      </c>
    </row>
    <row spans="1:4" r="20">
      <c s="3" r="A20" t="s">
        <v>38</v>
      </c>
      <c s="9" r="B20" t="n">
        <v>-7.5</v>
      </c>
      <c s="9" r="C20" t="n">
        <v>-3.1</v>
      </c>
      <c s="9" r="D20" t="n">
        <v>-0.6</v>
      </c>
    </row>
    <row spans="1:4" r="21">
      <c s="3" r="A21" t="s">
        <v>163</v>
      </c>
      <c s="9" r="B21" t="n">
        <v>-40.5</v>
      </c>
      <c s="9" r="C21" t="n">
        <v>48.7</v>
      </c>
      <c s="9" r="D21" t="n">
        <v>-36.5</v>
      </c>
    </row>
    <row spans="1:4" r="22">
      <c s="3" r="A22" t="s">
        <v>164</v>
      </c>
      <c s="9" r="B22" t="n">
        <v>-35.2</v>
      </c>
      <c s="9" r="C22" t="n">
        <v>-71.90000000000001</v>
      </c>
      <c s="9" r="D22" t="n">
        <v>-28.4</v>
      </c>
    </row>
    <row spans="1:4" r="23">
      <c s="3" r="A23" t="s">
        <v>165</v>
      </c>
      <c s="5" r="B23" t="n">
        <v>615</v>
      </c>
      <c s="9" r="C23" t="n">
        <v>444.3</v>
      </c>
      <c s="9" r="D23" t="n">
        <v>432.7</v>
      </c>
    </row>
    <row spans="1:4" r="24">
      <c s="7" r="A24" t="s">
        <v>166</v>
      </c>
    </row>
    <row spans="1:4" r="25">
      <c s="3" r="A25" t="s">
        <v>167</v>
      </c>
      <c s="9" r="B25" t="n">
        <v>-95.2</v>
      </c>
      <c s="9" r="C25" t="n">
        <v>-89.09999999999999</v>
      </c>
      <c s="9" r="D25" t="n">
        <v>-73.3</v>
      </c>
    </row>
    <row spans="1:4" r="26">
      <c s="3" r="A26" t="s">
        <v>168</v>
      </c>
      <c s="9" r="C26" t="n">
        <v>-1191.1</v>
      </c>
      <c s="9" r="D26" t="n">
        <v>-27.6</v>
      </c>
    </row>
    <row spans="1:4" r="27">
      <c s="3" r="A27" t="s">
        <v>169</v>
      </c>
      <c s="5" r="B27" t="n">
        <v>1</v>
      </c>
      <c s="9" r="C27" t="n">
        <v>1.4</v>
      </c>
      <c s="9" r="D27" t="n">
        <v>9.199999999999999</v>
      </c>
    </row>
    <row spans="1:4" r="28">
      <c s="3" r="A28" t="s">
        <v>170</v>
      </c>
      <c s="9" r="B28" t="n">
        <v>-4.2</v>
      </c>
      <c s="9" r="C28" t="n">
        <v>-0.9</v>
      </c>
      <c s="9" r="D28" t="n">
        <v>-1.8</v>
      </c>
    </row>
    <row spans="1:4" r="29">
      <c s="3" r="A29" t="s">
        <v>171</v>
      </c>
      <c s="9" r="B29" t="n">
        <v>-98.40000000000001</v>
      </c>
      <c s="9" r="C29" t="n">
        <v>-1279.7</v>
      </c>
      <c s="9" r="D29" t="n">
        <v>-93.5</v>
      </c>
    </row>
    <row spans="1:4" r="30">
      <c s="7" r="A30" t="s">
        <v>172</v>
      </c>
    </row>
    <row spans="1:4" r="31">
      <c s="3" r="A31" t="s">
        <v>173</v>
      </c>
      <c s="5" r="B31" t="n">
        <v>485</v>
      </c>
      <c s="9" r="C31" t="n">
        <v>3281.4</v>
      </c>
      <c s="9" r="D31" t="n">
        <v>524.2</v>
      </c>
    </row>
    <row spans="1:4" r="32">
      <c s="3" r="A32" t="s">
        <v>174</v>
      </c>
      <c s="9" r="B32" t="n">
        <v>-819.5</v>
      </c>
      <c s="9" r="C32" t="n">
        <v>-2793.1</v>
      </c>
      <c s="9" r="D32" t="n">
        <v>-770.9</v>
      </c>
    </row>
    <row spans="1:4" r="33">
      <c s="3" r="A33" t="s">
        <v>175</v>
      </c>
      <c s="9" r="B33" t="n">
        <v>-9.300000000000001</v>
      </c>
      <c s="9" r="C33" t="n">
        <v>-38.1</v>
      </c>
      <c s="9" r="D33" t="n">
        <v>-5.4</v>
      </c>
    </row>
    <row spans="1:4" r="34">
      <c s="3" r="A34" t="s">
        <v>176</v>
      </c>
      <c s="9" r="B34" t="n">
        <v>-87.2</v>
      </c>
      <c s="9" r="C34" t="n">
        <v>-70.7</v>
      </c>
      <c s="9" r="D34" t="n">
        <v>-61.9</v>
      </c>
    </row>
    <row spans="1:4" r="35">
      <c s="3" r="A35" t="s">
        <v>136</v>
      </c>
      <c s="9" r="B35" t="n">
        <v>-42.8</v>
      </c>
      <c s="9" r="C35" t="n">
        <v>-21.2</v>
      </c>
      <c s="9" r="D35" t="n">
        <v>-4.5</v>
      </c>
    </row>
    <row spans="1:4" r="36">
      <c s="3" r="A36" t="s">
        <v>177</v>
      </c>
      <c s="9" r="B36" t="n">
        <v>-3.2</v>
      </c>
    </row>
    <row spans="1:4" r="37">
      <c s="3" r="A37" t="s">
        <v>178</v>
      </c>
      <c s="9" r="B37" t="n">
        <v>-10.8</v>
      </c>
      <c s="9" r="C37" t="n">
        <v>-2.6</v>
      </c>
      <c s="5" r="D37" t="n">
        <v>-25</v>
      </c>
    </row>
    <row spans="1:4" r="38">
      <c s="3" r="A38" t="s">
        <v>179</v>
      </c>
      <c s="9" r="C38" t="n">
        <v>562.7</v>
      </c>
    </row>
    <row spans="1:4" r="39">
      <c s="3" r="A39" t="s">
        <v>180</v>
      </c>
      <c s="9" r="B39" t="n">
        <v>-487.8</v>
      </c>
      <c s="9" r="C39" t="n">
        <v>918.4</v>
      </c>
      <c s="9" r="D39" t="n">
        <v>-343.5</v>
      </c>
    </row>
    <row spans="1:4" r="40">
      <c s="3" r="A40" t="s">
        <v>181</v>
      </c>
      <c s="9" r="C40" t="n">
        <v>-2.5</v>
      </c>
    </row>
    <row spans="1:4" r="41">
      <c s="3" r="A41" t="s">
        <v>182</v>
      </c>
      <c s="9" r="B41" t="n">
        <v>-1.4</v>
      </c>
      <c s="9" r="C41" t="n">
        <v>-27.2</v>
      </c>
      <c s="9" r="D41" t="n">
        <v>-8.300000000000001</v>
      </c>
    </row>
    <row spans="1:4" r="42">
      <c s="3" r="A42" t="s">
        <v>183</v>
      </c>
      <c s="9" r="B42" t="n">
        <v>27.4</v>
      </c>
      <c s="9" r="C42" t="n">
        <v>53.3</v>
      </c>
      <c s="9" r="D42" t="n">
        <v>-12.6</v>
      </c>
    </row>
    <row spans="1:4" r="43">
      <c s="3" r="A43" t="s">
        <v>184</v>
      </c>
      <c s="9" r="B43" t="n">
        <v>247.9</v>
      </c>
      <c s="9" r="C43" t="n">
        <v>194.6</v>
      </c>
      <c s="9" r="D43" t="n">
        <v>207.2</v>
      </c>
    </row>
    <row spans="1:4" r="44">
      <c s="3" r="A44" t="s">
        <v>185</v>
      </c>
      <c s="9" r="B44" t="n">
        <v>275.3</v>
      </c>
      <c s="9" r="C44" t="n">
        <v>247.9</v>
      </c>
      <c s="9" r="D44" t="n">
        <v>194.6</v>
      </c>
    </row>
    <row spans="1:4" r="45">
      <c s="7" r="A45" t="s">
        <v>186</v>
      </c>
    </row>
    <row spans="1:4" r="46">
      <c s="3" r="A46" t="s">
        <v>187</v>
      </c>
      <c s="9" r="B46" t="n">
        <v>253.9</v>
      </c>
      <c s="9" r="C46" t="n">
        <v>250.3</v>
      </c>
      <c s="9" r="D46" t="n">
        <v>178.7</v>
      </c>
    </row>
    <row spans="1:4" r="47">
      <c s="3" r="A47" t="s">
        <v>188</v>
      </c>
      <c s="9" r="B47" t="n">
        <v>35.4</v>
      </c>
      <c s="9" r="C47" t="n">
        <v>54.4</v>
      </c>
      <c s="9" r="D47" t="n">
        <v>80.7</v>
      </c>
    </row>
    <row spans="1:4" r="48">
      <c s="7" r="A48" t="s">
        <v>189</v>
      </c>
    </row>
    <row spans="1:4" r="49">
      <c s="3" r="A49" t="s">
        <v>190</v>
      </c>
      <c s="9" r="B49" t="n">
        <v>37.6</v>
      </c>
      <c s="9" r="C49" t="n">
        <v>4.1</v>
      </c>
      <c s="9" r="D49" t="n">
        <v>34.4</v>
      </c>
    </row>
    <row spans="1:4" r="50">
      <c s="7" r="A50" t="s">
        <v>191</v>
      </c>
    </row>
    <row spans="1:4" r="51">
      <c s="3" r="A51" t="s">
        <v>192</v>
      </c>
      <c s="9" r="B51" t="n">
        <v>47.9</v>
      </c>
      <c s="9" r="C51" t="n">
        <v>49.8</v>
      </c>
      <c s="5" r="D51" t="n">
        <v>40</v>
      </c>
    </row>
    <row spans="1:4" r="52">
      <c s="3" r="A52" t="s">
        <v>193</v>
      </c>
      <c s="5" r="C52" t="n">
        <v>540</v>
      </c>
    </row>
    <row spans="1:4" r="53">
      <c s="3" r="A53" t="s">
        <v>28</v>
      </c>
    </row>
    <row spans="1:4" r="54">
      <c s="7" r="A54" t="s">
        <v>149</v>
      </c>
    </row>
    <row spans="1:4" r="55">
      <c s="3" r="A55" t="s">
        <v>103</v>
      </c>
      <c s="9" r="B55" t="n">
        <v>352.3</v>
      </c>
      <c s="9" r="C55" t="n">
        <v>155.8</v>
      </c>
      <c s="9" r="D55" t="n">
        <v>217.1</v>
      </c>
    </row>
    <row spans="1:4" r="56">
      <c s="7" r="A56" t="s">
        <v>150</v>
      </c>
    </row>
    <row spans="1:4" r="57">
      <c s="3" r="A57" t="s">
        <v>151</v>
      </c>
      <c s="9" r="B57" t="n">
        <v>93.90000000000001</v>
      </c>
      <c s="9" r="C57" t="n">
        <v>87.8</v>
      </c>
      <c s="9" r="D57" t="n">
        <v>81.7</v>
      </c>
    </row>
    <row spans="1:4" r="58">
      <c s="3" r="A58" t="s">
        <v>152</v>
      </c>
      <c s="9" r="B58" t="n">
        <v>89.09999999999999</v>
      </c>
      <c s="9" r="C58" t="n">
        <v>82.2</v>
      </c>
      <c s="9" r="D58" t="n">
        <v>75.90000000000001</v>
      </c>
    </row>
    <row spans="1:4" r="59">
      <c s="3" r="A59" t="s">
        <v>135</v>
      </c>
      <c s="9" r="B59" t="n">
        <v>59.3</v>
      </c>
      <c s="9" r="C59" t="n">
        <v>41.8</v>
      </c>
      <c s="9" r="D59" t="n">
        <v>44.9</v>
      </c>
    </row>
    <row spans="1:4" r="60">
      <c s="3" r="A60" t="s">
        <v>153</v>
      </c>
      <c s="9" r="C60" t="n">
        <v>21.7</v>
      </c>
    </row>
    <row spans="1:4" r="61">
      <c s="3" r="A61" t="s">
        <v>154</v>
      </c>
      <c s="9" r="B61" t="n">
        <v>5.6</v>
      </c>
      <c s="9" r="C61" t="n">
        <v>19.1</v>
      </c>
      <c s="9" r="D61" t="n">
        <v>9.199999999999999</v>
      </c>
    </row>
    <row spans="1:4" r="62">
      <c s="3" r="A62" t="s">
        <v>155</v>
      </c>
      <c s="9" r="B62" t="n">
        <v>4.7</v>
      </c>
    </row>
    <row spans="1:4" r="63">
      <c s="3" r="A63" t="s">
        <v>156</v>
      </c>
      <c s="9" r="B63" t="n">
        <v>11.6</v>
      </c>
      <c s="9" r="C63" t="n">
        <v>12.6</v>
      </c>
      <c s="9" r="D63" t="n">
        <v>12.8</v>
      </c>
    </row>
    <row spans="1:4" r="64">
      <c s="3" r="A64" t="s">
        <v>157</v>
      </c>
      <c s="9" r="B64" t="n">
        <v>5.8</v>
      </c>
      <c s="9" r="C64" t="n">
        <v>11.2</v>
      </c>
      <c s="9" r="D64" t="n">
        <v>6.4</v>
      </c>
    </row>
    <row spans="1:4" r="65">
      <c s="3" r="A65" t="s">
        <v>158</v>
      </c>
      <c s="9" r="B65" t="n">
        <v>2.3</v>
      </c>
      <c s="5" r="C65" t="n">
        <v>3</v>
      </c>
      <c s="9" r="D65" t="n">
        <v>3.1</v>
      </c>
    </row>
    <row spans="1:4" r="66">
      <c s="3" r="A66" t="s">
        <v>159</v>
      </c>
      <c s="9" r="C66" t="n">
        <v>1.7</v>
      </c>
      <c s="9" r="D66" t="n">
        <v>2.8</v>
      </c>
    </row>
    <row spans="1:4" r="67">
      <c s="3" r="A67" t="s">
        <v>160</v>
      </c>
      <c s="9" r="B67" t="n">
        <v>-14.5</v>
      </c>
      <c s="9" r="C67" t="n">
        <v>-4.6</v>
      </c>
      <c s="9" r="D67" t="n">
        <v>1.9</v>
      </c>
    </row>
    <row spans="1:4" r="68">
      <c s="7" r="A68" t="s">
        <v>161</v>
      </c>
    </row>
    <row spans="1:4" r="69">
      <c s="3" r="A69" t="s">
        <v>162</v>
      </c>
      <c s="9" r="B69" t="n">
        <v>48.5</v>
      </c>
      <c s="9" r="C69" t="n">
        <v>93.40000000000001</v>
      </c>
      <c s="9" r="D69" t="n">
        <v>32.5</v>
      </c>
    </row>
    <row spans="1:4" r="70">
      <c s="3" r="A70" t="s">
        <v>37</v>
      </c>
      <c s="9" r="B70" t="n">
        <v>40.2</v>
      </c>
      <c s="9" r="C70" t="n">
        <v>-54.5</v>
      </c>
      <c s="9" r="D70" t="n">
        <v>10.6</v>
      </c>
    </row>
    <row spans="1:4" r="71">
      <c s="3" r="A71" t="s">
        <v>38</v>
      </c>
      <c s="9" r="B71" t="n">
        <v>-7.5</v>
      </c>
      <c s="9" r="C71" t="n">
        <v>-3.1</v>
      </c>
      <c s="9" r="D71" t="n">
        <v>0.7</v>
      </c>
    </row>
    <row spans="1:4" r="72">
      <c s="3" r="A72" t="s">
        <v>163</v>
      </c>
      <c s="9" r="B72" t="n">
        <v>-40.5</v>
      </c>
      <c s="9" r="C72" t="n">
        <v>48.7</v>
      </c>
      <c s="9" r="D72" t="n">
        <v>-35.9</v>
      </c>
    </row>
    <row spans="1:4" r="73">
      <c s="3" r="A73" t="s">
        <v>164</v>
      </c>
      <c s="9" r="B73" t="n">
        <v>-49.2</v>
      </c>
      <c s="5" r="C73" t="n">
        <v>-75</v>
      </c>
      <c s="5" r="D73" t="n">
        <v>-29</v>
      </c>
    </row>
    <row spans="1:4" r="74">
      <c s="3" r="A74" t="s">
        <v>165</v>
      </c>
      <c s="9" r="B74" t="n">
        <v>601.6</v>
      </c>
      <c s="9" r="C74" t="n">
        <v>441.8</v>
      </c>
      <c s="9" r="D74" t="n">
        <v>434.7</v>
      </c>
    </row>
    <row spans="1:4" r="75">
      <c s="7" r="A75" t="s">
        <v>166</v>
      </c>
    </row>
    <row spans="1:4" r="76">
      <c s="3" r="A76" t="s">
        <v>167</v>
      </c>
      <c s="9" r="B76" t="n">
        <v>-95.2</v>
      </c>
      <c s="9" r="C76" t="n">
        <v>-89.09999999999999</v>
      </c>
      <c s="9" r="D76" t="n">
        <v>-73.3</v>
      </c>
    </row>
    <row spans="1:4" r="77">
      <c s="3" r="A77" t="s">
        <v>168</v>
      </c>
      <c s="9" r="C77" t="n">
        <v>-1191.1</v>
      </c>
      <c s="9" r="D77" t="n">
        <v>-27.6</v>
      </c>
    </row>
    <row spans="1:4" r="78">
      <c s="3" r="A78" t="s">
        <v>169</v>
      </c>
      <c s="5" r="B78" t="n">
        <v>1</v>
      </c>
      <c s="9" r="C78" t="n">
        <v>1.4</v>
      </c>
      <c s="9" r="D78" t="n">
        <v>9.199999999999999</v>
      </c>
    </row>
    <row spans="1:4" r="79">
      <c s="3" r="A79" t="s">
        <v>170</v>
      </c>
      <c s="9" r="B79" t="n">
        <v>-4.2</v>
      </c>
      <c s="9" r="C79" t="n">
        <v>-0.9</v>
      </c>
      <c s="9" r="D79" t="n">
        <v>-1.8</v>
      </c>
    </row>
    <row spans="1:4" r="80">
      <c s="3" r="A80" t="s">
        <v>171</v>
      </c>
      <c s="9" r="B80" t="n">
        <v>-98.40000000000001</v>
      </c>
      <c s="9" r="C80" t="n">
        <v>-1279.7</v>
      </c>
      <c s="9" r="D80" t="n">
        <v>-93.5</v>
      </c>
    </row>
    <row spans="1:4" r="81">
      <c s="7" r="A81" t="s">
        <v>172</v>
      </c>
    </row>
    <row spans="1:4" r="82">
      <c s="3" r="A82" t="s">
        <v>173</v>
      </c>
      <c s="9" r="B82" t="n">
        <v>498.9</v>
      </c>
      <c s="9" r="C82" t="n">
        <v>3320.3</v>
      </c>
      <c s="9" r="D82" t="n">
        <v>540.1</v>
      </c>
    </row>
    <row spans="1:4" r="83">
      <c s="3" r="A83" t="s">
        <v>174</v>
      </c>
      <c s="9" r="B83" t="n">
        <v>-868.1</v>
      </c>
      <c s="9" r="C83" t="n">
        <v>-2813.2</v>
      </c>
      <c s="9" r="D83" t="n">
        <v>-770.9</v>
      </c>
    </row>
    <row spans="1:4" r="84">
      <c s="3" r="A84" t="s">
        <v>175</v>
      </c>
      <c s="9" r="B84" t="n">
        <v>-9.300000000000001</v>
      </c>
      <c s="9" r="C84" t="n">
        <v>-38.1</v>
      </c>
      <c s="9" r="D84" t="n">
        <v>-5.4</v>
      </c>
    </row>
    <row spans="1:4" r="85">
      <c s="3" r="A85" t="s">
        <v>176</v>
      </c>
      <c s="9" r="B85" t="n">
        <v>-97.2</v>
      </c>
      <c s="9" r="C85" t="n">
        <v>-72.09999999999999</v>
      </c>
      <c s="5" r="D85" t="n">
        <v>-77</v>
      </c>
    </row>
    <row spans="1:4" r="86">
      <c s="3" r="A86" t="s">
        <v>177</v>
      </c>
      <c s="9" r="B86" t="n">
        <v>-3.2</v>
      </c>
    </row>
    <row spans="1:4" r="87">
      <c s="3" r="A87" t="s">
        <v>178</v>
      </c>
      <c s="9" r="C87" t="n">
        <v>-2.6</v>
      </c>
      <c s="5" r="D87" t="n">
        <v>-25</v>
      </c>
    </row>
    <row spans="1:4" r="88">
      <c s="3" r="A88" t="s">
        <v>194</v>
      </c>
      <c s="9" r="C88" t="n">
        <v>528.3</v>
      </c>
    </row>
    <row spans="1:4" r="89">
      <c s="3" r="A89" t="s">
        <v>180</v>
      </c>
      <c s="9" r="B89" t="n">
        <v>-478.9</v>
      </c>
      <c s="9" r="C89" t="n">
        <v>922.6</v>
      </c>
      <c s="9" r="D89" t="n">
        <v>-338.2</v>
      </c>
    </row>
    <row spans="1:4" r="90">
      <c s="3" r="A90" t="s">
        <v>181</v>
      </c>
      <c s="9" r="C90" t="n">
        <v>-2.5</v>
      </c>
    </row>
    <row spans="1:4" r="91">
      <c s="3" r="A91" t="s">
        <v>182</v>
      </c>
      <c s="9" r="B91" t="n">
        <v>-1.4</v>
      </c>
      <c s="9" r="C91" t="n">
        <v>-27.2</v>
      </c>
      <c s="9" r="D91" t="n">
        <v>-8.300000000000001</v>
      </c>
    </row>
    <row spans="1:4" r="92">
      <c s="3" r="A92" t="s">
        <v>183</v>
      </c>
      <c s="9" r="B92" t="n">
        <v>22.9</v>
      </c>
      <c s="5" r="C92" t="n">
        <v>55</v>
      </c>
      <c s="9" r="D92" t="n">
        <v>-5.3</v>
      </c>
    </row>
    <row spans="1:4" r="93">
      <c s="3" r="A93" t="s">
        <v>184</v>
      </c>
      <c s="9" r="B93" t="n">
        <v>247.9</v>
      </c>
      <c s="9" r="C93" t="n">
        <v>192.9</v>
      </c>
      <c s="9" r="D93" t="n">
        <v>198.2</v>
      </c>
    </row>
    <row spans="1:4" r="94">
      <c s="3" r="A94" t="s">
        <v>185</v>
      </c>
      <c s="9" r="B94" t="n">
        <v>270.8</v>
      </c>
      <c s="9" r="C94" t="n">
        <v>247.9</v>
      </c>
      <c s="9" r="D94" t="n">
        <v>192.9</v>
      </c>
    </row>
    <row spans="1:4" r="95">
      <c s="7" r="A95" t="s">
        <v>186</v>
      </c>
    </row>
    <row spans="1:4" r="96">
      <c s="3" r="A96" t="s">
        <v>187</v>
      </c>
      <c s="9" r="B96" t="n">
        <v>253.9</v>
      </c>
      <c s="9" r="C96" t="n">
        <v>250.3</v>
      </c>
      <c s="9" r="D96" t="n">
        <v>178.7</v>
      </c>
    </row>
    <row spans="1:4" r="97">
      <c s="3" r="A97" t="s">
        <v>188</v>
      </c>
      <c s="9" r="B97" t="n">
        <v>35.4</v>
      </c>
      <c s="9" r="C97" t="n">
        <v>54.4</v>
      </c>
      <c s="9" r="D97" t="n">
        <v>80.7</v>
      </c>
    </row>
    <row spans="1:4" r="98">
      <c s="7" r="A98" t="s">
        <v>189</v>
      </c>
    </row>
    <row spans="1:4" r="99">
      <c s="3" r="A99" t="s">
        <v>190</v>
      </c>
      <c s="8" r="B99" t="n">
        <v>37.6</v>
      </c>
      <c s="9" r="C99" t="n">
        <v>49.8</v>
      </c>
      <c s="6" r="D99" t="n">
        <v>40</v>
      </c>
    </row>
    <row spans="1:4" r="100">
      <c s="7" r="A100" t="s">
        <v>191</v>
      </c>
    </row>
    <row spans="1:4" r="101">
      <c s="3" r="A101" t="s">
        <v>193</v>
      </c>
      <c s="6" r="C101" t="n">
        <v>5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40</v>
      </c>
      <c s="2" r="B1" t="s">
        <v>598</v>
      </c>
    </row>
    <row spans="1:2" r="2">
      <c s="7" r="A2" t="s">
        <v>225</v>
      </c>
    </row>
    <row spans="1:2" r="3">
      <c s="5" r="A3" t="n">
        <v>2017</v>
      </c>
      <c s="8" r="B3" t="n">
        <v>42.3</v>
      </c>
    </row>
    <row spans="1:2" r="4">
      <c s="5" r="A4" t="n">
        <v>2018</v>
      </c>
      <c s="9" r="B4" t="n">
        <v>32.7</v>
      </c>
    </row>
    <row spans="1:2" r="5">
      <c s="5" r="A5" t="n">
        <v>2019</v>
      </c>
      <c s="9" r="B5" t="n">
        <v>23.4</v>
      </c>
    </row>
    <row spans="1:2" r="6">
      <c s="5" r="A6" t="n">
        <v>2020</v>
      </c>
      <c s="5" r="B6" t="n">
        <v>18</v>
      </c>
    </row>
    <row spans="1:2" r="7">
      <c s="5" r="A7" t="n">
        <v>2021</v>
      </c>
      <c s="9" r="B7" t="n">
        <v>12.3</v>
      </c>
    </row>
    <row spans="1:2" r="8">
      <c s="3" r="A8" t="s">
        <v>834</v>
      </c>
      <c s="9" r="B8" t="n">
        <v>18.4</v>
      </c>
    </row>
    <row spans="1:2" r="9">
      <c s="3" r="A9" t="s">
        <v>841</v>
      </c>
      <c s="8" r="B9" t="n">
        <v>147.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842</v>
      </c>
      <c s="2" r="B1" t="s">
        <v>1</v>
      </c>
    </row>
    <row spans="1:4" r="2">
      <c s="2" r="B2" t="s">
        <v>598</v>
      </c>
      <c s="2" r="C2" t="s">
        <v>706</v>
      </c>
      <c s="2" r="D2" t="s">
        <v>637</v>
      </c>
    </row>
    <row spans="1:4" r="3">
      <c s="7" r="A3" t="s">
        <v>843</v>
      </c>
    </row>
    <row spans="1:4" r="4">
      <c s="3" r="A4" t="s">
        <v>844</v>
      </c>
      <c s="8" r="B4" t="n">
        <v>5.9</v>
      </c>
    </row>
    <row spans="1:4" r="5">
      <c s="3" r="A5" t="s">
        <v>739</v>
      </c>
    </row>
    <row spans="1:4" r="6">
      <c s="7" r="A6" t="s">
        <v>843</v>
      </c>
    </row>
    <row spans="1:4" r="7">
      <c s="3" r="A7" t="s">
        <v>741</v>
      </c>
      <c s="6" r="B7" t="n">
        <v>477</v>
      </c>
      <c s="13" r="C7" t="n">
        <v>425</v>
      </c>
    </row>
    <row spans="1:4" r="8">
      <c s="3" r="A8" t="s">
        <v>845</v>
      </c>
    </row>
    <row spans="1:4" r="9">
      <c s="7" r="A9" t="s">
        <v>843</v>
      </c>
    </row>
    <row spans="1:4" r="10">
      <c s="3" r="A10" t="s">
        <v>846</v>
      </c>
      <c s="3" r="B10" t="s">
        <v>847</v>
      </c>
      <c s="3" r="D10" t="s">
        <v>847</v>
      </c>
    </row>
    <row spans="1:4" r="11">
      <c s="3" r="A11" t="s">
        <v>848</v>
      </c>
      <c s="6" r="B11" t="n">
        <v>300</v>
      </c>
      <c s="6" r="D11" t="n">
        <v>300</v>
      </c>
    </row>
    <row spans="1:4" r="12">
      <c s="3" r="A12" t="s">
        <v>849</v>
      </c>
      <c s="9" r="B12" t="n">
        <v>-0.7</v>
      </c>
    </row>
    <row spans="1:4" r="13">
      <c s="3" r="A13" t="s">
        <v>850</v>
      </c>
    </row>
    <row spans="1:4" r="14">
      <c s="7" r="A14" t="s">
        <v>843</v>
      </c>
    </row>
    <row spans="1:4" r="15">
      <c s="3" r="A15" t="s">
        <v>849</v>
      </c>
      <c s="9" r="B15" t="n">
        <v>1.9</v>
      </c>
    </row>
    <row spans="1:4" r="16">
      <c s="3" r="A16" t="s">
        <v>851</v>
      </c>
    </row>
    <row spans="1:4" r="17">
      <c s="7" r="A17" t="s">
        <v>843</v>
      </c>
    </row>
    <row spans="1:4" r="18">
      <c s="3" r="A18" t="s">
        <v>848</v>
      </c>
      <c s="9" r="B18" t="n">
        <v>224.8</v>
      </c>
      <c s="9" r="D18" t="n">
        <v>300.6</v>
      </c>
    </row>
    <row spans="1:4" r="19">
      <c s="3" r="A19" t="s">
        <v>849</v>
      </c>
      <c s="9" r="B19" t="n">
        <v>3.3</v>
      </c>
    </row>
    <row spans="1:4" r="20">
      <c s="3" r="A20" t="s">
        <v>376</v>
      </c>
    </row>
    <row spans="1:4" r="21">
      <c s="7" r="A21" t="s">
        <v>843</v>
      </c>
    </row>
    <row spans="1:4" r="22">
      <c s="3" r="A22" t="s">
        <v>852</v>
      </c>
      <c s="9" r="B22" t="n">
        <v>0.1</v>
      </c>
      <c s="9" r="D22" t="n">
        <v>0.1</v>
      </c>
    </row>
    <row spans="1:4" r="23">
      <c s="3" r="A23" t="s">
        <v>853</v>
      </c>
      <c s="5" r="B23" t="n">
        <v>0</v>
      </c>
      <c s="9" r="D23" t="n">
        <v>3.5</v>
      </c>
    </row>
    <row spans="1:4" r="24">
      <c s="3" r="A24" t="s">
        <v>854</v>
      </c>
      <c s="5" r="B24" t="n">
        <v>0</v>
      </c>
      <c s="5" r="D24" t="n">
        <v>0</v>
      </c>
    </row>
    <row spans="1:4" r="25">
      <c s="3" r="A25" t="s">
        <v>855</v>
      </c>
    </row>
    <row spans="1:4" r="26">
      <c s="7" r="A26" t="s">
        <v>843</v>
      </c>
    </row>
    <row spans="1:4" r="27">
      <c s="3" r="A27" t="s">
        <v>848</v>
      </c>
      <c s="8" r="B27" t="n">
        <v>131.4</v>
      </c>
      <c s="8" r="D27" t="n">
        <v>12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856</v>
      </c>
      <c s="2" r="B1" t="s">
        <v>1</v>
      </c>
    </row>
    <row spans="1:3" r="2">
      <c s="2" r="B2" t="s">
        <v>2</v>
      </c>
      <c s="2" r="C2" t="s">
        <v>32</v>
      </c>
    </row>
    <row spans="1:3" r="3">
      <c s="7" r="A3" t="s">
        <v>365</v>
      </c>
    </row>
    <row spans="1:3" r="4">
      <c s="3" r="A4" t="s">
        <v>857</v>
      </c>
      <c s="6" r="B4" t="n">
        <v>300</v>
      </c>
      <c s="6" r="C4" t="n">
        <v>300</v>
      </c>
    </row>
    <row spans="1:3" r="5">
      <c s="3" r="A5" t="s">
        <v>858</v>
      </c>
      <c s="3" r="B5" t="s">
        <v>859</v>
      </c>
      <c s="3" r="C5" t="s">
        <v>8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861</v>
      </c>
      <c s="2" r="B1" t="s">
        <v>1</v>
      </c>
    </row>
    <row spans="1:3" r="2">
      <c s="2" r="B2" t="s">
        <v>862</v>
      </c>
      <c s="2" r="C2" t="s">
        <v>863</v>
      </c>
    </row>
    <row spans="1:3" r="3">
      <c s="3" r="A3" t="s">
        <v>864</v>
      </c>
    </row>
    <row spans="1:3" r="4">
      <c s="7" r="A4" t="s">
        <v>843</v>
      </c>
    </row>
    <row spans="1:3" r="5">
      <c s="3" r="A5" t="s">
        <v>865</v>
      </c>
      <c s="11" r="B5" t="n">
        <v>6.7</v>
      </c>
      <c s="11" r="C5" t="n">
        <v>10.8</v>
      </c>
    </row>
    <row spans="1:3" r="6">
      <c s="3" r="A6" t="s">
        <v>866</v>
      </c>
      <c s="8" r="B6" t="n">
        <v>12.8</v>
      </c>
      <c s="8" r="C6" t="n">
        <v>22.2</v>
      </c>
    </row>
    <row spans="1:3" r="7">
      <c s="3" r="A7" t="s">
        <v>867</v>
      </c>
    </row>
    <row spans="1:3" r="8">
      <c s="7" r="A8" t="s">
        <v>843</v>
      </c>
    </row>
    <row spans="1:3" r="9">
      <c s="3" r="A9" t="s">
        <v>865</v>
      </c>
      <c s="5" r="B9" t="n">
        <v>1</v>
      </c>
      <c s="11" r="C9" t="n">
        <v>1.8</v>
      </c>
    </row>
    <row spans="1:3" r="10">
      <c s="3" r="A10" t="s">
        <v>866</v>
      </c>
      <c s="6" r="B10" t="n">
        <v>4</v>
      </c>
      <c s="8" r="C10" t="n">
        <v>8.5</v>
      </c>
    </row>
    <row spans="1:3" r="11">
      <c s="3" r="A11" t="s">
        <v>868</v>
      </c>
    </row>
    <row spans="1:3" r="12">
      <c s="7" r="A12" t="s">
        <v>843</v>
      </c>
    </row>
    <row spans="1:3" r="13">
      <c s="3" r="A13" t="s">
        <v>869</v>
      </c>
      <c s="5" r="B13" t="n">
        <v>31</v>
      </c>
      <c s="5" r="C13" t="n">
        <v>25</v>
      </c>
    </row>
    <row spans="1:3" r="14">
      <c s="3" r="A14" t="s">
        <v>866</v>
      </c>
      <c s="8" r="B14" t="n">
        <v>0.6</v>
      </c>
      <c s="8" r="C14" t="n">
        <v>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0</v>
      </c>
      <c s="2" r="B1" t="s">
        <v>2</v>
      </c>
      <c s="2" r="C1" t="s">
        <v>32</v>
      </c>
    </row>
    <row spans="1:3" r="2">
      <c s="7" r="A2" t="s">
        <v>871</v>
      </c>
    </row>
    <row spans="1:3" r="3">
      <c s="3" r="A3" t="s">
        <v>872</v>
      </c>
      <c s="8" r="B3" t="n">
        <v>8.699999999999999</v>
      </c>
      <c s="6" r="C3" t="n">
        <v>6</v>
      </c>
    </row>
    <row spans="1:3" r="4">
      <c s="3" r="A4" t="s">
        <v>873</v>
      </c>
      <c s="9" r="B4" t="n">
        <v>3.2</v>
      </c>
      <c s="9" r="C4" t="n">
        <v>9.800000000000001</v>
      </c>
    </row>
    <row spans="1:3" r="5">
      <c s="3" r="A5" t="s">
        <v>874</v>
      </c>
    </row>
    <row spans="1:3" r="6">
      <c s="7" r="A6" t="s">
        <v>871</v>
      </c>
    </row>
    <row spans="1:3" r="7">
      <c s="3" r="A7" t="s">
        <v>873</v>
      </c>
      <c s="9" r="B7" t="n">
        <v>0.7</v>
      </c>
      <c s="9" r="C7" t="n">
        <v>1.4</v>
      </c>
    </row>
    <row spans="1:3" r="8">
      <c s="3" r="A8" t="s">
        <v>875</v>
      </c>
    </row>
    <row spans="1:3" r="9">
      <c s="7" r="A9" t="s">
        <v>871</v>
      </c>
    </row>
    <row spans="1:3" r="10">
      <c s="3" r="A10" t="s">
        <v>873</v>
      </c>
      <c s="9" r="B10" t="n">
        <v>0.4</v>
      </c>
      <c s="9" r="C10" t="n">
        <v>0.4</v>
      </c>
    </row>
    <row spans="1:3" r="11">
      <c s="3" r="A11" t="s">
        <v>876</v>
      </c>
    </row>
    <row spans="1:3" r="12">
      <c s="7" r="A12" t="s">
        <v>871</v>
      </c>
    </row>
    <row spans="1:3" r="13">
      <c s="3" r="A13" t="s">
        <v>873</v>
      </c>
      <c s="9" r="C13" t="n">
        <v>0.8</v>
      </c>
    </row>
    <row spans="1:3" r="14">
      <c s="3" r="A14" t="s">
        <v>877</v>
      </c>
    </row>
    <row spans="1:3" r="15">
      <c s="7" r="A15" t="s">
        <v>871</v>
      </c>
    </row>
    <row spans="1:3" r="16">
      <c s="3" r="A16" t="s">
        <v>872</v>
      </c>
      <c s="9" r="B16" t="n">
        <v>2.9</v>
      </c>
    </row>
    <row spans="1:3" r="17">
      <c s="3" r="A17" t="s">
        <v>878</v>
      </c>
    </row>
    <row spans="1:3" r="18">
      <c s="7" r="A18" t="s">
        <v>871</v>
      </c>
    </row>
    <row spans="1:3" r="19">
      <c s="3" r="A19" t="s">
        <v>873</v>
      </c>
      <c s="9" r="B19" t="n">
        <v>0.1</v>
      </c>
      <c s="9" r="C19" t="n">
        <v>4.7</v>
      </c>
    </row>
    <row spans="1:3" r="20">
      <c s="3" r="A20" t="s">
        <v>879</v>
      </c>
    </row>
    <row spans="1:3" r="21">
      <c s="7" r="A21" t="s">
        <v>871</v>
      </c>
    </row>
    <row spans="1:3" r="22">
      <c s="3" r="A22" t="s">
        <v>873</v>
      </c>
      <c s="9" r="C22" t="n">
        <v>0.1</v>
      </c>
    </row>
    <row spans="1:3" r="23">
      <c s="3" r="A23" t="s">
        <v>880</v>
      </c>
    </row>
    <row spans="1:3" r="24">
      <c s="7" r="A24" t="s">
        <v>871</v>
      </c>
    </row>
    <row spans="1:3" r="25">
      <c s="3" r="A25" t="s">
        <v>873</v>
      </c>
      <c s="9" r="C25" t="n">
        <v>0.8</v>
      </c>
    </row>
    <row spans="1:3" r="26">
      <c s="3" r="A26" t="s">
        <v>881</v>
      </c>
    </row>
    <row spans="1:3" r="27">
      <c s="7" r="A27" t="s">
        <v>871</v>
      </c>
    </row>
    <row spans="1:3" r="28">
      <c s="3" r="A28" t="s">
        <v>872</v>
      </c>
      <c s="9" r="B28" t="n">
        <v>5.5</v>
      </c>
      <c s="9" r="C28" t="n">
        <v>5.2</v>
      </c>
    </row>
    <row spans="1:3" r="29">
      <c s="3" r="A29" t="s">
        <v>882</v>
      </c>
    </row>
    <row spans="1:3" r="30">
      <c s="7" r="A30" t="s">
        <v>871</v>
      </c>
    </row>
    <row spans="1:3" r="31">
      <c s="3" r="A31" t="s">
        <v>872</v>
      </c>
      <c s="9" r="B31" t="n">
        <v>0.2</v>
      </c>
      <c s="9" r="C31" t="n">
        <v>0.4</v>
      </c>
    </row>
    <row spans="1:3" r="32">
      <c s="3" r="A32" t="s">
        <v>883</v>
      </c>
    </row>
    <row spans="1:3" r="33">
      <c s="7" r="A33" t="s">
        <v>871</v>
      </c>
    </row>
    <row spans="1:3" r="34">
      <c s="3" r="A34" t="s">
        <v>872</v>
      </c>
      <c s="9" r="B34" t="n">
        <v>0.1</v>
      </c>
      <c s="9" r="C34" t="n">
        <v>0.4</v>
      </c>
    </row>
    <row spans="1:3" r="35">
      <c s="3" r="A35" t="s">
        <v>884</v>
      </c>
    </row>
    <row spans="1:3" r="36">
      <c s="7" r="A36" t="s">
        <v>871</v>
      </c>
    </row>
    <row spans="1:3" r="37">
      <c s="3" r="A37" t="s">
        <v>873</v>
      </c>
      <c s="9" r="B37" t="n">
        <v>1.7</v>
      </c>
      <c s="9" r="C37" t="n">
        <v>1.5</v>
      </c>
    </row>
    <row spans="1:3" r="38">
      <c s="3" r="A38" t="s">
        <v>885</v>
      </c>
    </row>
    <row spans="1:3" r="39">
      <c s="7" r="A39" t="s">
        <v>871</v>
      </c>
    </row>
    <row spans="1:3" r="40">
      <c s="3" r="A40" t="s">
        <v>873</v>
      </c>
      <c s="9" r="B40" t="n">
        <v>0.2</v>
      </c>
      <c s="8" r="C40" t="n">
        <v>0.1</v>
      </c>
    </row>
    <row spans="1:3" r="41">
      <c s="3" r="A41" t="s">
        <v>886</v>
      </c>
    </row>
    <row spans="1:3" r="42">
      <c s="7" r="A42" t="s">
        <v>871</v>
      </c>
    </row>
    <row spans="1:3" r="43">
      <c s="3" r="A43" t="s">
        <v>873</v>
      </c>
      <c s="8" r="B43" t="n">
        <v>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7</v>
      </c>
      <c s="2" r="B1" t="s">
        <v>1</v>
      </c>
    </row>
    <row spans="1:4" r="2">
      <c s="2" r="B2" t="s">
        <v>2</v>
      </c>
      <c s="2" r="C2" t="s">
        <v>32</v>
      </c>
      <c s="2" r="D2" t="s">
        <v>76</v>
      </c>
    </row>
    <row spans="1:4" r="3">
      <c s="7" r="A3" t="s">
        <v>888</v>
      </c>
    </row>
    <row spans="1:4" r="4">
      <c s="3" r="A4" t="s">
        <v>889</v>
      </c>
      <c s="8" r="B4" t="n">
        <v>11.1</v>
      </c>
      <c s="8" r="C4" t="n">
        <v>11.3</v>
      </c>
      <c s="8" r="D4" t="n">
        <v>13.1</v>
      </c>
    </row>
    <row spans="1:4" r="5">
      <c s="3" r="A5" t="s">
        <v>890</v>
      </c>
      <c s="9" r="B5" t="n">
        <v>1.1</v>
      </c>
      <c s="9" r="C5" t="n">
        <v>27.5</v>
      </c>
      <c s="9" r="D5" t="n">
        <v>-2.5</v>
      </c>
    </row>
    <row spans="1:4" r="6">
      <c s="3" r="A6" t="s">
        <v>891</v>
      </c>
    </row>
    <row spans="1:4" r="7">
      <c s="7" r="A7" t="s">
        <v>888</v>
      </c>
    </row>
    <row spans="1:4" r="8">
      <c s="3" r="A8" t="s">
        <v>889</v>
      </c>
      <c s="9" r="B8" t="n">
        <v>0.6</v>
      </c>
    </row>
    <row spans="1:4" r="9">
      <c s="3" r="A9" t="s">
        <v>892</v>
      </c>
    </row>
    <row spans="1:4" r="10">
      <c s="7" r="A10" t="s">
        <v>888</v>
      </c>
    </row>
    <row spans="1:4" r="11">
      <c s="3" r="A11" t="s">
        <v>889</v>
      </c>
      <c s="9" r="B11" t="n">
        <v>-0.4</v>
      </c>
      <c s="9" r="C11" t="n">
        <v>-3.4</v>
      </c>
      <c s="9" r="D11" t="n">
        <v>-1.6</v>
      </c>
    </row>
    <row spans="1:4" r="12">
      <c s="3" r="A12" t="s">
        <v>890</v>
      </c>
      <c s="9" r="B12" t="n">
        <v>-1.9</v>
      </c>
      <c s="9" r="C12" t="n">
        <v>-1.9</v>
      </c>
      <c s="9" r="D12" t="n">
        <v>-0.9</v>
      </c>
    </row>
    <row spans="1:4" r="13">
      <c s="3" r="A13" t="s">
        <v>893</v>
      </c>
    </row>
    <row spans="1:4" r="14">
      <c s="7" r="A14" t="s">
        <v>888</v>
      </c>
    </row>
    <row spans="1:4" r="15">
      <c s="3" r="A15" t="s">
        <v>889</v>
      </c>
      <c s="9" r="B15" t="n">
        <v>4.5</v>
      </c>
      <c s="9" r="C15" t="n">
        <v>-7.2</v>
      </c>
      <c s="9" r="D15" t="n">
        <v>1.9</v>
      </c>
    </row>
    <row spans="1:4" r="16">
      <c s="3" r="A16" t="s">
        <v>890</v>
      </c>
      <c s="9" r="B16" t="n">
        <v>-3.7</v>
      </c>
      <c s="9" r="C16" t="n">
        <v>-0.7</v>
      </c>
      <c s="9" r="D16" t="n">
        <v>0.8</v>
      </c>
    </row>
    <row spans="1:4" r="17">
      <c s="3" r="A17" t="s">
        <v>894</v>
      </c>
    </row>
    <row spans="1:4" r="18">
      <c s="7" r="A18" t="s">
        <v>888</v>
      </c>
    </row>
    <row spans="1:4" r="19">
      <c s="3" r="A19" t="s">
        <v>889</v>
      </c>
      <c s="9" r="B19" t="n">
        <v>-0.4</v>
      </c>
      <c s="9" r="C19" t="n">
        <v>0.1</v>
      </c>
      <c s="9" r="D19" t="n">
        <v>0.1</v>
      </c>
    </row>
    <row spans="1:4" r="20">
      <c s="3" r="A20" t="s">
        <v>890</v>
      </c>
      <c s="9" r="B20" t="n">
        <v>-0.2</v>
      </c>
      <c s="9" r="C20" t="n">
        <v>0.1</v>
      </c>
      <c s="9" r="D20" t="n">
        <v>0.2</v>
      </c>
    </row>
    <row spans="1:4" r="21">
      <c s="3" r="A21" t="s">
        <v>895</v>
      </c>
    </row>
    <row spans="1:4" r="22">
      <c s="7" r="A22" t="s">
        <v>888</v>
      </c>
    </row>
    <row spans="1:4" r="23">
      <c s="3" r="A23" t="s">
        <v>889</v>
      </c>
      <c s="9" r="B23" t="n">
        <v>6.8</v>
      </c>
      <c s="9" r="C23" t="n">
        <v>21.8</v>
      </c>
      <c s="9" r="D23" t="n">
        <v>12.7</v>
      </c>
    </row>
    <row spans="1:4" r="24">
      <c s="3" r="A24" t="s">
        <v>890</v>
      </c>
      <c s="8" r="B24" t="n">
        <v>6.9</v>
      </c>
      <c s="6" r="C24" t="n">
        <v>30</v>
      </c>
      <c s="8" r="D24" t="n">
        <v>-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6</v>
      </c>
      <c s="2" r="B1" t="s">
        <v>1</v>
      </c>
    </row>
    <row spans="1:4" r="2">
      <c s="2" r="B2" t="s">
        <v>2</v>
      </c>
      <c s="2" r="C2" t="s">
        <v>32</v>
      </c>
      <c s="2" r="D2" t="s">
        <v>76</v>
      </c>
    </row>
    <row spans="1:4" r="3">
      <c s="7" r="A3" t="s">
        <v>888</v>
      </c>
    </row>
    <row spans="1:4" r="4">
      <c s="3" r="A4" t="s">
        <v>897</v>
      </c>
      <c s="8" r="B4" t="n">
        <v>3.1</v>
      </c>
      <c s="8" r="C4" t="n">
        <v>-2.6</v>
      </c>
      <c s="6" r="D4" t="n">
        <v>3</v>
      </c>
    </row>
    <row spans="1:4" r="5">
      <c s="3" r="A5" t="s">
        <v>893</v>
      </c>
    </row>
    <row spans="1:4" r="6">
      <c s="7" r="A6" t="s">
        <v>888</v>
      </c>
    </row>
    <row spans="1:4" r="7">
      <c s="3" r="A7" t="s">
        <v>897</v>
      </c>
      <c s="9" r="C7" t="n">
        <v>-0.1</v>
      </c>
      <c s="9" r="D7" t="n">
        <v>-0.1</v>
      </c>
    </row>
    <row spans="1:4" r="8">
      <c s="3" r="A8" t="s">
        <v>898</v>
      </c>
    </row>
    <row spans="1:4" r="9">
      <c s="7" r="A9" t="s">
        <v>888</v>
      </c>
    </row>
    <row spans="1:4" r="10">
      <c s="3" r="A10" t="s">
        <v>897</v>
      </c>
      <c s="8" r="B10" t="n">
        <v>3.1</v>
      </c>
      <c s="8" r="C10" t="n">
        <v>-2.5</v>
      </c>
      <c s="8" r="D10" t="n">
        <v>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899</v>
      </c>
      <c s="2" r="B1" t="s">
        <v>1</v>
      </c>
    </row>
    <row spans="1:4" r="2">
      <c s="2" r="B2" t="s">
        <v>900</v>
      </c>
      <c s="2" r="C2" t="s">
        <v>637</v>
      </c>
      <c s="2" r="D2" t="s">
        <v>638</v>
      </c>
    </row>
    <row spans="1:4" r="3">
      <c s="7" r="A3" t="s">
        <v>901</v>
      </c>
    </row>
    <row spans="1:4" r="4">
      <c s="3" r="A4" t="s">
        <v>902</v>
      </c>
      <c s="8" r="B4" t="n">
        <v>5.3</v>
      </c>
    </row>
    <row spans="1:4" r="5">
      <c s="3" r="A5" t="s">
        <v>903</v>
      </c>
    </row>
    <row spans="1:4" r="6">
      <c s="7" r="A6" t="s">
        <v>901</v>
      </c>
    </row>
    <row spans="1:4" r="7">
      <c s="3" r="A7" t="s">
        <v>904</v>
      </c>
      <c s="8" r="B7" t="n">
        <v>11.8</v>
      </c>
      <c s="8" r="C7" t="n">
        <v>11.2</v>
      </c>
      <c s="8" r="D7" t="n">
        <v>12.3</v>
      </c>
    </row>
    <row spans="1:4" r="8">
      <c s="3" r="A8" t="s">
        <v>905</v>
      </c>
    </row>
    <row spans="1:4" r="9">
      <c s="7" r="A9" t="s">
        <v>901</v>
      </c>
    </row>
    <row spans="1:4" r="10">
      <c s="3" r="A10" t="s">
        <v>906</v>
      </c>
      <c s="3" r="B10" t="s">
        <v>481</v>
      </c>
    </row>
    <row spans="1:4" r="11">
      <c s="3" r="A11" t="s">
        <v>907</v>
      </c>
      <c s="5" r="B11" t="n">
        <v>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08</v>
      </c>
      <c s="2" r="B1" t="s">
        <v>1</v>
      </c>
    </row>
    <row spans="1:5" r="2">
      <c s="2" r="B2" t="s">
        <v>2</v>
      </c>
      <c s="2" r="C2" t="s">
        <v>32</v>
      </c>
      <c s="2" r="D2" t="s">
        <v>76</v>
      </c>
      <c s="2" r="E2" t="s">
        <v>909</v>
      </c>
    </row>
    <row spans="1:5" r="3">
      <c s="7" r="A3" t="s">
        <v>901</v>
      </c>
    </row>
    <row spans="1:5" r="4">
      <c s="3" r="A4" t="s">
        <v>910</v>
      </c>
      <c s="8" r="B4" t="n">
        <v>175.1</v>
      </c>
    </row>
    <row spans="1:5" r="5">
      <c s="3" r="A5" t="s">
        <v>911</v>
      </c>
      <c s="9" r="B5" t="n">
        <v>178.8</v>
      </c>
      <c s="8" r="C5" t="n">
        <v>175.1</v>
      </c>
    </row>
    <row spans="1:5" r="6">
      <c s="3" r="A6" t="s">
        <v>41</v>
      </c>
      <c s="9" r="B6" t="n">
        <v>43.2</v>
      </c>
      <c s="9" r="C6" t="n">
        <v>42.2</v>
      </c>
    </row>
    <row spans="1:5" r="7">
      <c s="3" r="A7" t="s">
        <v>54</v>
      </c>
      <c s="9" r="B7" t="n">
        <v>140.6</v>
      </c>
      <c s="9" r="C7" t="n">
        <v>115.5</v>
      </c>
    </row>
    <row spans="1:5" r="8">
      <c s="3" r="A8" t="s">
        <v>912</v>
      </c>
      <c s="9" r="B8" t="n">
        <v>-229.4</v>
      </c>
      <c s="9" r="C8" t="n">
        <v>-200.1</v>
      </c>
      <c s="8" r="D8" t="n">
        <v>-63.1</v>
      </c>
      <c s="8" r="E8" t="n">
        <v>-38.5</v>
      </c>
    </row>
    <row spans="1:5" r="9">
      <c s="3" r="A9" t="s">
        <v>913</v>
      </c>
    </row>
    <row spans="1:5" r="10">
      <c s="7" r="A10" t="s">
        <v>901</v>
      </c>
    </row>
    <row spans="1:5" r="11">
      <c s="3" r="A11" t="s">
        <v>914</v>
      </c>
      <c s="9" r="B11" t="n">
        <v>73.90000000000001</v>
      </c>
      <c s="9" r="C11" t="n">
        <v>70.90000000000001</v>
      </c>
    </row>
    <row spans="1:5" r="12">
      <c s="3" r="A12" t="s">
        <v>915</v>
      </c>
      <c s="3" r="B12" t="s">
        <v>57</v>
      </c>
      <c s="3" r="C12" t="s">
        <v>57</v>
      </c>
    </row>
    <row spans="1:5" r="13">
      <c s="3" r="A13" t="s">
        <v>916</v>
      </c>
      <c s="3" r="B13" t="s">
        <v>57</v>
      </c>
      <c s="3" r="C13" t="s">
        <v>57</v>
      </c>
    </row>
    <row spans="1:5" r="14">
      <c s="3" r="A14" t="s">
        <v>917</v>
      </c>
      <c s="9" r="B14" t="n">
        <v>0.2</v>
      </c>
      <c s="9" r="C14" t="n">
        <v>0.4</v>
      </c>
      <c s="9" r="D14" t="n">
        <v>0.2</v>
      </c>
    </row>
    <row spans="1:5" r="15">
      <c s="3" r="A15" t="s">
        <v>918</v>
      </c>
      <c s="5" r="B15" t="n">
        <v>3</v>
      </c>
      <c s="9" r="C15" t="n">
        <v>2.9</v>
      </c>
      <c s="5" r="D15" t="n">
        <v>3</v>
      </c>
    </row>
    <row spans="1:5" r="16">
      <c s="3" r="A16" t="s">
        <v>919</v>
      </c>
      <c s="9" r="B16" t="n">
        <v>6.2</v>
      </c>
      <c s="9" r="C16" t="n">
        <v>3.3</v>
      </c>
    </row>
    <row spans="1:5" r="17">
      <c s="3" r="A17" t="s">
        <v>920</v>
      </c>
      <c s="3" r="B17" t="s">
        <v>57</v>
      </c>
      <c s="3" r="C17" t="s">
        <v>57</v>
      </c>
    </row>
    <row spans="1:5" r="18">
      <c s="3" r="A18" t="s">
        <v>921</v>
      </c>
      <c s="9" r="B18" t="n">
        <v>-3.8</v>
      </c>
      <c s="9" r="C18" t="n">
        <v>-3.6</v>
      </c>
    </row>
    <row spans="1:5" r="19">
      <c s="3" r="A19" t="s">
        <v>922</v>
      </c>
      <c s="3" r="B19" t="s">
        <v>57</v>
      </c>
      <c s="3" r="C19" t="s">
        <v>57</v>
      </c>
    </row>
    <row spans="1:5" r="20">
      <c s="3" r="A20" t="s">
        <v>923</v>
      </c>
      <c s="9" r="B20" t="n">
        <v>79.5</v>
      </c>
      <c s="9" r="C20" t="n">
        <v>73.90000000000001</v>
      </c>
      <c s="9" r="D20" t="n">
        <v>70.90000000000001</v>
      </c>
    </row>
    <row spans="1:5" r="21">
      <c s="3" r="A21" t="s">
        <v>910</v>
      </c>
      <c s="9" r="B21" t="n">
        <v>58.2</v>
      </c>
      <c s="9" r="C21" t="n">
        <v>62.4</v>
      </c>
    </row>
    <row spans="1:5" r="22">
      <c s="3" r="A22" t="s">
        <v>924</v>
      </c>
      <c s="9" r="B22" t="n">
        <v>5.3</v>
      </c>
      <c s="9" r="C22" t="n">
        <v>-1.2</v>
      </c>
    </row>
    <row spans="1:5" r="23">
      <c s="3" r="A23" t="s">
        <v>925</v>
      </c>
      <c s="9" r="B23" t="n">
        <v>4.1</v>
      </c>
      <c s="9" r="C23" t="n">
        <v>0.6</v>
      </c>
    </row>
    <row spans="1:5" r="24">
      <c s="3" r="A24" t="s">
        <v>921</v>
      </c>
      <c s="9" r="B24" t="n">
        <v>-3.8</v>
      </c>
      <c s="9" r="C24" t="n">
        <v>-3.6</v>
      </c>
    </row>
    <row spans="1:5" r="25">
      <c s="3" r="A25" t="s">
        <v>922</v>
      </c>
      <c s="3" r="B25" t="s">
        <v>57</v>
      </c>
      <c s="3" r="C25" t="s">
        <v>57</v>
      </c>
    </row>
    <row spans="1:5" r="26">
      <c s="3" r="A26" t="s">
        <v>911</v>
      </c>
      <c s="9" r="B26" t="n">
        <v>63.8</v>
      </c>
      <c s="9" r="C26" t="n">
        <v>58.2</v>
      </c>
      <c s="9" r="D26" t="n">
        <v>62.4</v>
      </c>
    </row>
    <row spans="1:5" r="27">
      <c s="3" r="A27" t="s">
        <v>926</v>
      </c>
      <c s="9" r="B27" t="n">
        <v>-15.7</v>
      </c>
      <c s="9" r="C27" t="n">
        <v>-15.7</v>
      </c>
    </row>
    <row spans="1:5" r="28">
      <c s="3" r="A28" t="s">
        <v>927</v>
      </c>
      <c s="9" r="B28" t="n">
        <v>0.5</v>
      </c>
      <c s="9" r="C28" t="n">
        <v>0.6</v>
      </c>
    </row>
    <row spans="1:5" r="29">
      <c s="3" r="A29" t="s">
        <v>54</v>
      </c>
      <c s="9" r="B29" t="n">
        <v>15.2</v>
      </c>
      <c s="9" r="C29" t="n">
        <v>15.1</v>
      </c>
    </row>
    <row spans="1:5" r="30">
      <c s="3" r="A30" t="s">
        <v>912</v>
      </c>
      <c s="6" r="B30" t="n">
        <v>-20</v>
      </c>
      <c s="8" r="C30" t="n">
        <v>-20.4</v>
      </c>
    </row>
    <row spans="1:5" r="31">
      <c s="7" r="A31" t="s">
        <v>928</v>
      </c>
    </row>
    <row spans="1:5" r="32">
      <c s="3" r="A32" t="s">
        <v>524</v>
      </c>
      <c s="3" r="B32" t="s">
        <v>733</v>
      </c>
      <c s="3" r="C32" t="s">
        <v>929</v>
      </c>
    </row>
    <row spans="1:5" r="33">
      <c s="3" r="A33" t="s">
        <v>930</v>
      </c>
      <c s="3" r="B33" t="s">
        <v>931</v>
      </c>
      <c s="3" r="C33" t="s">
        <v>932</v>
      </c>
    </row>
    <row spans="1:5" r="34">
      <c s="3" r="A34" t="s">
        <v>933</v>
      </c>
    </row>
    <row spans="1:5" r="35">
      <c s="7" r="A35" t="s">
        <v>901</v>
      </c>
    </row>
    <row spans="1:5" r="36">
      <c s="3" r="A36" t="s">
        <v>914</v>
      </c>
      <c s="8" r="B36" t="n">
        <v>184.4</v>
      </c>
      <c s="8" r="C36" t="n">
        <v>196.2</v>
      </c>
    </row>
    <row spans="1:5" r="37">
      <c s="3" r="A37" t="s">
        <v>915</v>
      </c>
      <c s="3" r="B37" t="s">
        <v>57</v>
      </c>
      <c s="9" r="C37" t="n">
        <v>0.6</v>
      </c>
    </row>
    <row spans="1:5" r="38">
      <c s="3" r="A38" t="s">
        <v>916</v>
      </c>
      <c s="3" r="B38" t="s">
        <v>57</v>
      </c>
      <c s="9" r="C38" t="n">
        <v>-1.8</v>
      </c>
    </row>
    <row spans="1:5" r="39">
      <c s="3" r="A39" t="s">
        <v>917</v>
      </c>
      <c s="9" r="B39" t="n">
        <v>2.6</v>
      </c>
      <c s="9" r="C39" t="n">
        <v>2.6</v>
      </c>
      <c s="5" r="D39" t="n">
        <v>3</v>
      </c>
    </row>
    <row spans="1:5" r="40">
      <c s="3" r="A40" t="s">
        <v>918</v>
      </c>
      <c s="9" r="B40" t="n">
        <v>5.7</v>
      </c>
      <c s="9" r="C40" t="n">
        <v>6.2</v>
      </c>
      <c s="9" r="D40" t="n">
        <v>7.4</v>
      </c>
    </row>
    <row spans="1:5" r="41">
      <c s="3" r="A41" t="s">
        <v>919</v>
      </c>
      <c s="5" r="B41" t="n">
        <v>36</v>
      </c>
      <c s="9" r="C41" t="n">
        <v>10.6</v>
      </c>
    </row>
    <row spans="1:5" r="42">
      <c s="3" r="A42" t="s">
        <v>920</v>
      </c>
      <c s="3" r="B42" t="s">
        <v>57</v>
      </c>
      <c s="9" r="C42" t="n">
        <v>-0.9</v>
      </c>
    </row>
    <row spans="1:5" r="43">
      <c s="3" r="A43" t="s">
        <v>921</v>
      </c>
      <c s="9" r="B43" t="n">
        <v>-6.1</v>
      </c>
      <c s="9" r="C43" t="n">
        <v>-11.8</v>
      </c>
    </row>
    <row spans="1:5" r="44">
      <c s="3" r="A44" t="s">
        <v>922</v>
      </c>
      <c s="5" r="B44" t="n">
        <v>-12</v>
      </c>
      <c s="9" r="C44" t="n">
        <v>-17.3</v>
      </c>
    </row>
    <row spans="1:5" r="45">
      <c s="3" r="A45" t="s">
        <v>923</v>
      </c>
      <c s="9" r="B45" t="n">
        <v>210.6</v>
      </c>
      <c s="9" r="C45" t="n">
        <v>184.4</v>
      </c>
      <c s="9" r="D45" t="n">
        <v>196.2</v>
      </c>
    </row>
    <row spans="1:5" r="46">
      <c s="3" r="A46" t="s">
        <v>910</v>
      </c>
      <c s="9" r="B46" t="n">
        <v>116.9</v>
      </c>
      <c s="9" r="C46" t="n">
        <v>126.5</v>
      </c>
    </row>
    <row spans="1:5" r="47">
      <c s="3" r="A47" t="s">
        <v>924</v>
      </c>
      <c s="9" r="B47" t="n">
        <v>8.9</v>
      </c>
      <c s="9" r="C47" t="n">
        <v>3.6</v>
      </c>
    </row>
    <row spans="1:5" r="48">
      <c s="3" r="A48" t="s">
        <v>925</v>
      </c>
      <c s="9" r="B48" t="n">
        <v>6.6</v>
      </c>
      <c s="9" r="C48" t="n">
        <v>7.8</v>
      </c>
    </row>
    <row spans="1:5" r="49">
      <c s="3" r="A49" t="s">
        <v>921</v>
      </c>
      <c s="9" r="B49" t="n">
        <v>-6.1</v>
      </c>
      <c s="9" r="C49" t="n">
        <v>-11.8</v>
      </c>
    </row>
    <row spans="1:5" r="50">
      <c s="3" r="A50" t="s">
        <v>922</v>
      </c>
      <c s="9" r="B50" t="n">
        <v>-11.3</v>
      </c>
      <c s="9" r="C50" t="n">
        <v>-9.199999999999999</v>
      </c>
    </row>
    <row spans="1:5" r="51">
      <c s="3" r="A51" t="s">
        <v>911</v>
      </c>
      <c s="5" r="B51" t="n">
        <v>115</v>
      </c>
      <c s="9" r="C51" t="n">
        <v>116.9</v>
      </c>
      <c s="8" r="D51" t="n">
        <v>126.5</v>
      </c>
    </row>
    <row spans="1:5" r="52">
      <c s="3" r="A52" t="s">
        <v>926</v>
      </c>
      <c s="9" r="B52" t="n">
        <v>-95.59999999999999</v>
      </c>
      <c s="9" r="C52" t="n">
        <v>-67.5</v>
      </c>
    </row>
    <row spans="1:5" r="53">
      <c s="3" r="A53" t="s">
        <v>927</v>
      </c>
      <c s="9" r="B53" t="n">
        <v>2.3</v>
      </c>
      <c s="9" r="C53" t="n">
        <v>2.2</v>
      </c>
    </row>
    <row spans="1:5" r="54">
      <c s="3" r="A54" t="s">
        <v>54</v>
      </c>
      <c s="9" r="B54" t="n">
        <v>93.3</v>
      </c>
      <c s="9" r="C54" t="n">
        <v>65.3</v>
      </c>
    </row>
    <row spans="1:5" r="55">
      <c s="3" r="A55" t="s">
        <v>912</v>
      </c>
      <c s="8" r="B55" t="n">
        <v>-64.2</v>
      </c>
      <c s="8" r="C55" t="n">
        <v>-23.4</v>
      </c>
    </row>
    <row spans="1:5" r="56">
      <c s="3" r="A56" t="s">
        <v>934</v>
      </c>
    </row>
    <row spans="1:5" r="57">
      <c s="7" r="A57" t="s">
        <v>928</v>
      </c>
    </row>
    <row spans="1:5" r="58">
      <c s="3" r="A58" t="s">
        <v>524</v>
      </c>
      <c s="3" r="B58" t="s">
        <v>935</v>
      </c>
      <c s="3" r="C58" t="s">
        <v>761</v>
      </c>
    </row>
    <row spans="1:5" r="59">
      <c s="3" r="A59" t="s">
        <v>930</v>
      </c>
      <c s="3" r="B59" t="s">
        <v>935</v>
      </c>
      <c s="3" r="C59" t="s">
        <v>733</v>
      </c>
    </row>
    <row spans="1:5" r="60">
      <c s="3" r="A60" t="s">
        <v>936</v>
      </c>
      <c s="3" r="B60" t="s">
        <v>937</v>
      </c>
      <c s="3" r="C60" t="s">
        <v>937</v>
      </c>
    </row>
    <row spans="1:5" r="61">
      <c s="3" r="A61" t="s">
        <v>938</v>
      </c>
    </row>
    <row spans="1:5" r="62">
      <c s="7" r="A62" t="s">
        <v>928</v>
      </c>
    </row>
    <row spans="1:5" r="63">
      <c s="3" r="A63" t="s">
        <v>524</v>
      </c>
      <c s="3" r="B63" t="s">
        <v>939</v>
      </c>
      <c s="3" r="C63" t="s">
        <v>940</v>
      </c>
    </row>
    <row spans="1:5" r="64">
      <c s="3" r="A64" t="s">
        <v>930</v>
      </c>
      <c s="3" r="B64" t="s">
        <v>941</v>
      </c>
      <c s="3" r="C64" t="s">
        <v>942</v>
      </c>
    </row>
    <row spans="1:5" r="65">
      <c s="3" r="A65" t="s">
        <v>936</v>
      </c>
      <c s="3" r="B65" t="s">
        <v>931</v>
      </c>
      <c s="3" r="C65" t="s">
        <v>7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3</v>
      </c>
      <c s="2" r="B1" t="s">
        <v>1</v>
      </c>
    </row>
    <row spans="1:4" r="2">
      <c s="2" r="B2" t="s">
        <v>2</v>
      </c>
      <c s="2" r="C2" t="s">
        <v>32</v>
      </c>
      <c s="2" r="D2" t="s">
        <v>76</v>
      </c>
    </row>
    <row spans="1:4" r="3">
      <c s="7" r="A3" t="s">
        <v>901</v>
      </c>
    </row>
    <row spans="1:4" r="4">
      <c s="3" r="A4" t="s">
        <v>944</v>
      </c>
      <c s="8" r="B4" t="n">
        <v>776.6</v>
      </c>
      <c s="8" r="C4" t="n">
        <v>720.7</v>
      </c>
      <c s="8" r="D4" t="n">
        <v>678.2</v>
      </c>
    </row>
    <row spans="1:4" r="5">
      <c s="3" r="A5" t="s">
        <v>945</v>
      </c>
      <c s="9" r="B5" t="n">
        <v>372.3</v>
      </c>
      <c s="9" r="C5" t="n">
        <v>338.8</v>
      </c>
      <c s="9" r="D5" t="n">
        <v>321.6</v>
      </c>
    </row>
    <row spans="1:4" r="6">
      <c s="3" r="A6" t="s">
        <v>946</v>
      </c>
      <c s="9" r="B6" t="n">
        <v>-1.3</v>
      </c>
      <c s="9" r="C6" t="n">
        <v>26.1</v>
      </c>
      <c s="5" r="D6" t="n">
        <v>-4</v>
      </c>
    </row>
    <row spans="1:4" r="7">
      <c s="3" r="A7" t="s">
        <v>947</v>
      </c>
    </row>
    <row spans="1:4" r="8">
      <c s="7" r="A8" t="s">
        <v>901</v>
      </c>
    </row>
    <row spans="1:4" r="9">
      <c s="3" r="A9" t="s">
        <v>78</v>
      </c>
      <c s="9" r="B9" t="n">
        <v>1.4</v>
      </c>
      <c s="9" r="C9" t="n">
        <v>0.6</v>
      </c>
      <c s="9" r="D9" t="n">
        <v>0.6</v>
      </c>
    </row>
    <row spans="1:4" r="10">
      <c s="3" r="A10" t="s">
        <v>944</v>
      </c>
      <c s="9" r="B10" t="n">
        <v>0.3</v>
      </c>
      <c s="9" r="C10" t="n">
        <v>0.3</v>
      </c>
      <c s="9" r="D10" t="n">
        <v>0.3</v>
      </c>
    </row>
    <row spans="1:4" r="11">
      <c s="3" r="A11" t="s">
        <v>945</v>
      </c>
      <c s="9" r="B11" t="n">
        <v>0.7</v>
      </c>
      <c s="9" r="C11" t="n">
        <v>0.5</v>
      </c>
      <c s="9" r="D11" t="n">
        <v>0.5</v>
      </c>
    </row>
    <row spans="1:4" r="12">
      <c s="3" r="A12" t="s">
        <v>946</v>
      </c>
      <c s="8" r="B12" t="n">
        <v>2.4</v>
      </c>
      <c s="8" r="C12" t="n">
        <v>1.4</v>
      </c>
      <c s="8" r="D12" t="n">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5</v>
      </c>
      <c s="2" r="B1" t="s">
        <v>1</v>
      </c>
    </row>
    <row spans="1:2" r="2">
      <c s="2" r="B2" t="s">
        <v>2</v>
      </c>
    </row>
    <row spans="1:2" r="3">
      <c s="7" r="A3" t="s">
        <v>196</v>
      </c>
    </row>
    <row spans="1:2" r="4">
      <c s="3" r="A4" t="s">
        <v>195</v>
      </c>
      <c s="3" r="B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8</v>
      </c>
      <c s="2" r="B1" t="s">
        <v>1</v>
      </c>
    </row>
    <row spans="1:4" r="2">
      <c s="2" r="B2" t="s">
        <v>2</v>
      </c>
      <c s="2" r="C2" t="s">
        <v>32</v>
      </c>
      <c s="2" r="D2" t="s">
        <v>76</v>
      </c>
    </row>
    <row spans="1:4" r="3">
      <c s="3" r="A3" t="s">
        <v>913</v>
      </c>
    </row>
    <row spans="1:4" r="4">
      <c s="7" r="A4" t="s">
        <v>949</v>
      </c>
    </row>
    <row spans="1:4" r="5">
      <c s="3" r="A5" t="s">
        <v>917</v>
      </c>
      <c s="8" r="B5" t="n">
        <v>0.2</v>
      </c>
      <c s="8" r="C5" t="n">
        <v>0.4</v>
      </c>
      <c s="8" r="D5" t="n">
        <v>0.2</v>
      </c>
    </row>
    <row spans="1:4" r="6">
      <c s="3" r="A6" t="s">
        <v>918</v>
      </c>
      <c s="5" r="B6" t="n">
        <v>3</v>
      </c>
      <c s="9" r="C6" t="n">
        <v>2.9</v>
      </c>
      <c s="5" r="D6" t="n">
        <v>3</v>
      </c>
    </row>
    <row spans="1:4" r="7">
      <c s="3" r="A7" t="s">
        <v>950</v>
      </c>
      <c s="9" r="B7" t="n">
        <v>-4.3</v>
      </c>
      <c s="9" r="C7" t="n">
        <v>-4.5</v>
      </c>
      <c s="9" r="D7" t="n">
        <v>-4.1</v>
      </c>
    </row>
    <row spans="1:4" r="8">
      <c s="3" r="A8" t="s">
        <v>951</v>
      </c>
      <c s="9" r="B8" t="n">
        <v>0.6</v>
      </c>
      <c s="9" r="C8" t="n">
        <v>0.2</v>
      </c>
      <c s="9" r="D8" t="n">
        <v>0.1</v>
      </c>
    </row>
    <row spans="1:4" r="9">
      <c s="3" r="A9" t="s">
        <v>952</v>
      </c>
      <c s="8" r="B9" t="n">
        <v>-0.5</v>
      </c>
      <c s="6" r="C9" t="n">
        <v>-1</v>
      </c>
      <c s="8" r="D9" t="n">
        <v>-0.8</v>
      </c>
    </row>
    <row spans="1:4" r="10">
      <c s="7" r="A10" t="s">
        <v>928</v>
      </c>
    </row>
    <row spans="1:4" r="11">
      <c s="3" r="A11" t="s">
        <v>524</v>
      </c>
      <c s="3" r="B11" t="s">
        <v>929</v>
      </c>
      <c s="3" r="C11" t="s">
        <v>953</v>
      </c>
      <c s="3" r="D11" t="s">
        <v>954</v>
      </c>
    </row>
    <row spans="1:4" r="12">
      <c s="3" r="A12" t="s">
        <v>930</v>
      </c>
      <c s="3" r="B12" t="s">
        <v>932</v>
      </c>
      <c s="3" r="C12" t="s">
        <v>955</v>
      </c>
      <c s="3" r="D12" t="s">
        <v>956</v>
      </c>
    </row>
    <row spans="1:4" r="13">
      <c s="3" r="A13" t="s">
        <v>933</v>
      </c>
    </row>
    <row spans="1:4" r="14">
      <c s="7" r="A14" t="s">
        <v>949</v>
      </c>
    </row>
    <row spans="1:4" r="15">
      <c s="3" r="A15" t="s">
        <v>917</v>
      </c>
      <c s="8" r="B15" t="n">
        <v>2.6</v>
      </c>
      <c s="8" r="C15" t="n">
        <v>2.6</v>
      </c>
      <c s="6" r="D15" t="n">
        <v>3</v>
      </c>
    </row>
    <row spans="1:4" r="16">
      <c s="3" r="A16" t="s">
        <v>918</v>
      </c>
      <c s="9" r="B16" t="n">
        <v>5.7</v>
      </c>
      <c s="9" r="C16" t="n">
        <v>6.2</v>
      </c>
      <c s="9" r="D16" t="n">
        <v>7.4</v>
      </c>
    </row>
    <row spans="1:4" r="17">
      <c s="3" r="A17" t="s">
        <v>950</v>
      </c>
      <c s="9" r="B17" t="n">
        <v>-4.2</v>
      </c>
      <c s="9" r="C17" t="n">
        <v>-5.2</v>
      </c>
      <c s="9" r="D17" t="n">
        <v>-5.8</v>
      </c>
    </row>
    <row spans="1:4" r="18">
      <c s="3" r="A18" t="s">
        <v>957</v>
      </c>
      <c s="9" r="B18" t="n">
        <v>0.1</v>
      </c>
      <c s="9" r="C18" t="n">
        <v>0.7</v>
      </c>
      <c s="9" r="D18" t="n">
        <v>-0.1</v>
      </c>
    </row>
    <row spans="1:4" r="19">
      <c s="3" r="A19" t="s">
        <v>951</v>
      </c>
      <c s="9" r="B19" t="n">
        <v>0.8</v>
      </c>
      <c s="9" r="C19" t="n">
        <v>1.3</v>
      </c>
      <c s="9" r="D19" t="n">
        <v>1.4</v>
      </c>
    </row>
    <row spans="1:4" r="20">
      <c s="3" r="A20" t="s">
        <v>952</v>
      </c>
      <c s="6" r="B20" t="n">
        <v>5</v>
      </c>
      <c s="8" r="C20" t="n">
        <v>5.6</v>
      </c>
      <c s="8" r="D20" t="n">
        <v>5.9</v>
      </c>
    </row>
    <row spans="1:4" r="21">
      <c s="3" r="A21" t="s">
        <v>958</v>
      </c>
    </row>
    <row spans="1:4" r="22">
      <c s="7" r="A22" t="s">
        <v>928</v>
      </c>
    </row>
    <row spans="1:4" r="23">
      <c s="3" r="A23" t="s">
        <v>524</v>
      </c>
      <c s="3" r="B23" t="s">
        <v>761</v>
      </c>
      <c s="3" r="C23" t="s">
        <v>528</v>
      </c>
      <c s="3" r="D23" t="s">
        <v>937</v>
      </c>
    </row>
    <row spans="1:4" r="24">
      <c s="3" r="A24" t="s">
        <v>930</v>
      </c>
      <c s="3" r="B24" t="s">
        <v>761</v>
      </c>
      <c s="3" r="C24" t="s">
        <v>528</v>
      </c>
      <c s="3" r="D24" t="s">
        <v>740</v>
      </c>
    </row>
    <row spans="1:4" r="25">
      <c s="3" r="A25" t="s">
        <v>936</v>
      </c>
      <c s="3" r="B25" t="s">
        <v>937</v>
      </c>
      <c s="3" r="C25" t="s">
        <v>937</v>
      </c>
      <c s="3" r="D25" t="s">
        <v>937</v>
      </c>
    </row>
    <row spans="1:4" r="26">
      <c s="3" r="A26" t="s">
        <v>959</v>
      </c>
    </row>
    <row spans="1:4" r="27">
      <c s="7" r="A27" t="s">
        <v>928</v>
      </c>
    </row>
    <row spans="1:4" r="28">
      <c s="3" r="A28" t="s">
        <v>524</v>
      </c>
      <c s="3" r="B28" t="s">
        <v>940</v>
      </c>
      <c s="3" r="C28" t="s">
        <v>939</v>
      </c>
      <c s="3" r="D28" t="s">
        <v>547</v>
      </c>
    </row>
    <row spans="1:4" r="29">
      <c s="3" r="A29" t="s">
        <v>930</v>
      </c>
      <c s="3" r="B29" t="s">
        <v>960</v>
      </c>
      <c s="3" r="C29" t="s">
        <v>942</v>
      </c>
      <c s="3" r="D29" t="s">
        <v>961</v>
      </c>
    </row>
    <row spans="1:4" r="30">
      <c s="3" r="A30" t="s">
        <v>936</v>
      </c>
      <c s="3" r="B30" t="s">
        <v>796</v>
      </c>
      <c s="3" r="C30" t="s">
        <v>796</v>
      </c>
      <c s="3" r="D30" t="s">
        <v>7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2</v>
      </c>
      <c s="2" r="B1" t="s">
        <v>2</v>
      </c>
      <c s="2" r="C1" t="s">
        <v>32</v>
      </c>
    </row>
    <row spans="1:3" r="2">
      <c s="3" r="A2" t="s">
        <v>913</v>
      </c>
    </row>
    <row spans="1:3" r="3">
      <c s="7" r="A3" t="s">
        <v>901</v>
      </c>
    </row>
    <row spans="1:3" r="4">
      <c s="3" r="A4" t="s">
        <v>963</v>
      </c>
      <c s="3" r="B4" t="s">
        <v>552</v>
      </c>
      <c s="3" r="C4" t="s">
        <v>552</v>
      </c>
    </row>
    <row spans="1:3" r="5">
      <c s="3" r="A5" t="s">
        <v>933</v>
      </c>
    </row>
    <row spans="1:3" r="6">
      <c s="7" r="A6" t="s">
        <v>901</v>
      </c>
    </row>
    <row spans="1:3" r="7">
      <c s="3" r="A7" t="s">
        <v>963</v>
      </c>
      <c s="3" r="B7" t="s">
        <v>552</v>
      </c>
      <c s="3" r="C7" t="s">
        <v>552</v>
      </c>
    </row>
    <row spans="1:3" r="8">
      <c s="3" r="A8" t="s">
        <v>964</v>
      </c>
    </row>
    <row spans="1:3" r="9">
      <c s="7" r="A9" t="s">
        <v>901</v>
      </c>
    </row>
    <row spans="1:3" r="10">
      <c s="3" r="A10" t="s">
        <v>963</v>
      </c>
      <c s="3" r="B10" t="s">
        <v>965</v>
      </c>
      <c s="3" r="C10" t="s">
        <v>966</v>
      </c>
    </row>
    <row spans="1:3" r="11">
      <c s="3" r="A11" t="s">
        <v>967</v>
      </c>
    </row>
    <row spans="1:3" r="12">
      <c s="7" r="A12" t="s">
        <v>901</v>
      </c>
    </row>
    <row spans="1:3" r="13">
      <c s="3" r="A13" t="s">
        <v>963</v>
      </c>
      <c s="3" r="B13" t="s">
        <v>537</v>
      </c>
      <c s="3" r="C13" t="s">
        <v>968</v>
      </c>
    </row>
    <row spans="1:3" r="14">
      <c s="3" r="A14" t="s">
        <v>969</v>
      </c>
    </row>
    <row spans="1:3" r="15">
      <c s="7" r="A15" t="s">
        <v>901</v>
      </c>
    </row>
    <row spans="1:3" r="16">
      <c s="3" r="A16" t="s">
        <v>963</v>
      </c>
      <c s="3" r="B16" t="s">
        <v>778</v>
      </c>
      <c s="3" r="C16" t="s">
        <v>778</v>
      </c>
    </row>
    <row spans="1:3" r="17">
      <c s="3" r="A17" t="s">
        <v>970</v>
      </c>
    </row>
    <row spans="1:3" r="18">
      <c s="7" r="A18" t="s">
        <v>901</v>
      </c>
    </row>
    <row spans="1:3" r="19">
      <c s="3" r="A19" t="s">
        <v>963</v>
      </c>
      <c s="3" r="B19" t="s">
        <v>971</v>
      </c>
      <c s="3" r="C19" t="s">
        <v>546</v>
      </c>
    </row>
    <row spans="1:3" r="20">
      <c s="3" r="A20" t="s">
        <v>972</v>
      </c>
    </row>
    <row spans="1:3" r="21">
      <c s="7" r="A21" t="s">
        <v>901</v>
      </c>
    </row>
    <row spans="1:3" r="22">
      <c s="3" r="A22" t="s">
        <v>963</v>
      </c>
      <c s="3" r="B22" t="s">
        <v>563</v>
      </c>
      <c s="3" r="C22" t="s">
        <v>528</v>
      </c>
    </row>
    <row spans="1:3" r="23">
      <c s="3" r="A23" t="s">
        <v>973</v>
      </c>
    </row>
    <row spans="1:3" r="24">
      <c s="7" r="A24" t="s">
        <v>901</v>
      </c>
    </row>
    <row spans="1:3" r="25">
      <c s="3" r="A25" t="s">
        <v>963</v>
      </c>
      <c s="3" r="B25" t="s">
        <v>974</v>
      </c>
      <c s="3" r="C25" t="s">
        <v>97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76</v>
      </c>
      <c s="2" r="B1" t="s">
        <v>2</v>
      </c>
      <c s="2" r="C1" t="s">
        <v>32</v>
      </c>
      <c s="2" r="D1" t="s">
        <v>76</v>
      </c>
    </row>
    <row spans="1:4" r="2">
      <c s="7" r="A2" t="s">
        <v>901</v>
      </c>
    </row>
    <row spans="1:4" r="3">
      <c s="3" r="A3" t="s">
        <v>977</v>
      </c>
      <c s="8" r="B3" t="n">
        <v>178.8</v>
      </c>
      <c s="8" r="C3" t="n">
        <v>175.1</v>
      </c>
    </row>
    <row spans="1:4" r="4">
      <c s="3" r="A4" t="s">
        <v>913</v>
      </c>
    </row>
    <row spans="1:4" r="5">
      <c s="7" r="A5" t="s">
        <v>901</v>
      </c>
    </row>
    <row spans="1:4" r="6">
      <c s="3" r="A6" t="s">
        <v>977</v>
      </c>
      <c s="9" r="B6" t="n">
        <v>63.8</v>
      </c>
      <c s="9" r="C6" t="n">
        <v>58.2</v>
      </c>
      <c s="8" r="D6" t="n">
        <v>62.4</v>
      </c>
    </row>
    <row spans="1:4" r="7">
      <c s="3" r="A7" t="s">
        <v>933</v>
      </c>
    </row>
    <row spans="1:4" r="8">
      <c s="7" r="A8" t="s">
        <v>901</v>
      </c>
    </row>
    <row spans="1:4" r="9">
      <c s="3" r="A9" t="s">
        <v>977</v>
      </c>
      <c s="5" r="B9" t="n">
        <v>115</v>
      </c>
      <c s="9" r="C9" t="n">
        <v>116.9</v>
      </c>
      <c s="8" r="D9" t="n">
        <v>126.5</v>
      </c>
    </row>
    <row spans="1:4" r="10">
      <c s="3" r="A10" t="s">
        <v>978</v>
      </c>
    </row>
    <row spans="1:4" r="11">
      <c s="7" r="A11" t="s">
        <v>901</v>
      </c>
    </row>
    <row spans="1:4" r="12">
      <c s="3" r="A12" t="s">
        <v>977</v>
      </c>
      <c s="9" r="B12" t="n">
        <v>69.5</v>
      </c>
      <c s="9" r="C12" t="n">
        <v>59.6</v>
      </c>
    </row>
    <row spans="1:4" r="13">
      <c s="3" r="A13" t="s">
        <v>979</v>
      </c>
    </row>
    <row spans="1:4" r="14">
      <c s="7" r="A14" t="s">
        <v>901</v>
      </c>
    </row>
    <row spans="1:4" r="15">
      <c s="3" r="A15" t="s">
        <v>977</v>
      </c>
      <c s="9" r="B15" t="n">
        <v>109.3</v>
      </c>
      <c s="9" r="C15" t="n">
        <v>115.5</v>
      </c>
    </row>
    <row spans="1:4" r="16">
      <c s="3" r="A16" t="s">
        <v>980</v>
      </c>
    </row>
    <row spans="1:4" r="17">
      <c s="7" r="A17" t="s">
        <v>901</v>
      </c>
    </row>
    <row spans="1:4" r="18">
      <c s="3" r="A18" t="s">
        <v>977</v>
      </c>
      <c s="3" r="B18" t="s">
        <v>57</v>
      </c>
      <c s="3" r="C18" t="s">
        <v>57</v>
      </c>
    </row>
    <row spans="1:4" r="19">
      <c s="3" r="A19" t="s">
        <v>981</v>
      </c>
    </row>
    <row spans="1:4" r="20">
      <c s="7" r="A20" t="s">
        <v>901</v>
      </c>
    </row>
    <row spans="1:4" r="21">
      <c s="3" r="A21" t="s">
        <v>977</v>
      </c>
      <c s="9" r="B21" t="n">
        <v>28.5</v>
      </c>
      <c s="9" r="C21" t="n">
        <v>25.7</v>
      </c>
    </row>
    <row spans="1:4" r="22">
      <c s="3" r="A22" t="s">
        <v>982</v>
      </c>
    </row>
    <row spans="1:4" r="23">
      <c s="7" r="A23" t="s">
        <v>901</v>
      </c>
    </row>
    <row spans="1:4" r="24">
      <c s="3" r="A24" t="s">
        <v>977</v>
      </c>
      <c s="9" r="B24" t="n">
        <v>10.4</v>
      </c>
      <c s="9" r="C24" t="n">
        <v>16.7</v>
      </c>
    </row>
    <row spans="1:4" r="25">
      <c s="3" r="A25" t="s">
        <v>983</v>
      </c>
    </row>
    <row spans="1:4" r="26">
      <c s="7" r="A26" t="s">
        <v>901</v>
      </c>
    </row>
    <row spans="1:4" r="27">
      <c s="3" r="A27" t="s">
        <v>977</v>
      </c>
      <c s="9" r="B27" t="n">
        <v>22.2</v>
      </c>
      <c s="9" r="C27" t="n">
        <v>18.6</v>
      </c>
    </row>
    <row spans="1:4" r="28">
      <c s="3" r="A28" t="s">
        <v>984</v>
      </c>
    </row>
    <row spans="1:4" r="29">
      <c s="7" r="A29" t="s">
        <v>901</v>
      </c>
    </row>
    <row spans="1:4" r="30">
      <c s="3" r="A30" t="s">
        <v>977</v>
      </c>
      <c s="9" r="B30" t="n">
        <v>10.4</v>
      </c>
      <c s="9" r="C30" t="n">
        <v>10.5</v>
      </c>
    </row>
    <row spans="1:4" r="31">
      <c s="3" r="A31" t="s">
        <v>985</v>
      </c>
    </row>
    <row spans="1:4" r="32">
      <c s="7" r="A32" t="s">
        <v>901</v>
      </c>
    </row>
    <row spans="1:4" r="33">
      <c s="3" r="A33" t="s">
        <v>977</v>
      </c>
      <c s="9" r="B33" t="n">
        <v>6.3</v>
      </c>
      <c s="9" r="C33" t="n">
        <v>7.1</v>
      </c>
    </row>
    <row spans="1:4" r="34">
      <c s="3" r="A34" t="s">
        <v>986</v>
      </c>
    </row>
    <row spans="1:4" r="35">
      <c s="7" r="A35" t="s">
        <v>901</v>
      </c>
    </row>
    <row spans="1:4" r="36">
      <c s="3" r="A36" t="s">
        <v>977</v>
      </c>
      <c s="9" r="C36" t="n">
        <v>6.2</v>
      </c>
    </row>
    <row spans="1:4" r="37">
      <c s="3" r="A37" t="s">
        <v>987</v>
      </c>
    </row>
    <row spans="1:4" r="38">
      <c s="7" r="A38" t="s">
        <v>901</v>
      </c>
    </row>
    <row spans="1:4" r="39">
      <c s="3" r="A39" t="s">
        <v>977</v>
      </c>
      <c s="3" r="B39" t="s">
        <v>57</v>
      </c>
      <c s="3" r="C39" t="s">
        <v>57</v>
      </c>
    </row>
    <row spans="1:4" r="40">
      <c s="3" r="A40" t="s">
        <v>988</v>
      </c>
    </row>
    <row spans="1:4" r="41">
      <c s="7" r="A41" t="s">
        <v>901</v>
      </c>
    </row>
    <row spans="1:4" r="42">
      <c s="3" r="A42" t="s">
        <v>977</v>
      </c>
      <c s="3" r="B42" t="s">
        <v>57</v>
      </c>
      <c s="3" r="C42" t="s">
        <v>57</v>
      </c>
    </row>
    <row spans="1:4" r="43">
      <c s="3" r="A43" t="s">
        <v>989</v>
      </c>
    </row>
    <row spans="1:4" r="44">
      <c s="7" r="A44" t="s">
        <v>901</v>
      </c>
    </row>
    <row spans="1:4" r="45">
      <c s="3" r="A45" t="s">
        <v>977</v>
      </c>
      <c s="9" r="B45" t="n">
        <v>21.3</v>
      </c>
      <c s="9" r="C45" t="n">
        <v>19.5</v>
      </c>
    </row>
    <row spans="1:4" r="46">
      <c s="3" r="A46" t="s">
        <v>990</v>
      </c>
    </row>
    <row spans="1:4" r="47">
      <c s="7" r="A47" t="s">
        <v>901</v>
      </c>
    </row>
    <row spans="1:4" r="48">
      <c s="3" r="A48" t="s">
        <v>977</v>
      </c>
      <c s="5" r="B48" t="n">
        <v>26</v>
      </c>
      <c s="9" r="C48" t="n">
        <v>18.1</v>
      </c>
    </row>
    <row spans="1:4" r="49">
      <c s="3" r="A49" t="s">
        <v>991</v>
      </c>
    </row>
    <row spans="1:4" r="50">
      <c s="7" r="A50" t="s">
        <v>901</v>
      </c>
    </row>
    <row spans="1:4" r="51">
      <c s="3" r="A51" t="s">
        <v>977</v>
      </c>
      <c s="9" r="C51" t="n">
        <v>11.2</v>
      </c>
    </row>
    <row spans="1:4" r="52">
      <c s="3" r="A52" t="s">
        <v>992</v>
      </c>
    </row>
    <row spans="1:4" r="53">
      <c s="7" r="A53" t="s">
        <v>901</v>
      </c>
    </row>
    <row spans="1:4" r="54">
      <c s="3" r="A54" t="s">
        <v>977</v>
      </c>
      <c s="9" r="B54" t="n">
        <v>19.6</v>
      </c>
      <c s="9" r="C54" t="n">
        <v>18.2</v>
      </c>
    </row>
    <row spans="1:4" r="55">
      <c s="3" r="A55" t="s">
        <v>993</v>
      </c>
    </row>
    <row spans="1:4" r="56">
      <c s="7" r="A56" t="s">
        <v>901</v>
      </c>
    </row>
    <row spans="1:4" r="57">
      <c s="3" r="A57" t="s">
        <v>977</v>
      </c>
      <c s="9" r="B57" t="n">
        <v>1.9</v>
      </c>
      <c s="5" r="C57" t="n">
        <v>3</v>
      </c>
    </row>
    <row spans="1:4" r="58">
      <c s="3" r="A58" t="s">
        <v>994</v>
      </c>
    </row>
    <row spans="1:4" r="59">
      <c s="7" r="A59" t="s">
        <v>901</v>
      </c>
    </row>
    <row spans="1:4" r="60">
      <c s="3" r="A60" t="s">
        <v>977</v>
      </c>
      <c s="9" r="B60" t="n">
        <v>1.7</v>
      </c>
      <c s="9" r="C60" t="n">
        <v>1.3</v>
      </c>
    </row>
    <row spans="1:4" r="61">
      <c s="3" r="A61" t="s">
        <v>995</v>
      </c>
    </row>
    <row spans="1:4" r="62">
      <c s="7" r="A62" t="s">
        <v>901</v>
      </c>
    </row>
    <row spans="1:4" r="63">
      <c s="3" r="A63" t="s">
        <v>977</v>
      </c>
      <c s="9" r="B63" t="n">
        <v>24.1</v>
      </c>
      <c s="9" r="C63" t="n">
        <v>15.1</v>
      </c>
    </row>
    <row spans="1:4" r="64">
      <c s="3" r="A64" t="s">
        <v>996</v>
      </c>
    </row>
    <row spans="1:4" r="65">
      <c s="7" r="A65" t="s">
        <v>901</v>
      </c>
    </row>
    <row spans="1:4" r="66">
      <c s="3" r="A66" t="s">
        <v>977</v>
      </c>
      <c s="9" r="C66" t="n">
        <v>11.2</v>
      </c>
    </row>
    <row spans="1:4" r="67">
      <c s="3" r="A67" t="s">
        <v>997</v>
      </c>
    </row>
    <row spans="1:4" r="68">
      <c s="7" r="A68" t="s">
        <v>901</v>
      </c>
    </row>
    <row spans="1:4" r="69">
      <c s="3" r="A69" t="s">
        <v>977</v>
      </c>
      <c s="3" r="B69" t="s">
        <v>57</v>
      </c>
      <c s="3" r="C69" t="s">
        <v>57</v>
      </c>
    </row>
    <row spans="1:4" r="70">
      <c s="3" r="A70" t="s">
        <v>998</v>
      </c>
    </row>
    <row spans="1:4" r="71">
      <c s="7" r="A71" t="s">
        <v>901</v>
      </c>
    </row>
    <row spans="1:4" r="72">
      <c s="3" r="A72" t="s">
        <v>977</v>
      </c>
      <c s="3" r="B72" t="s">
        <v>57</v>
      </c>
      <c s="3" r="C72" t="s">
        <v>57</v>
      </c>
    </row>
    <row spans="1:4" r="73">
      <c s="3" r="A73" t="s">
        <v>999</v>
      </c>
    </row>
    <row spans="1:4" r="74">
      <c s="7" r="A74" t="s">
        <v>901</v>
      </c>
    </row>
    <row spans="1:4" r="75">
      <c s="3" r="A75" t="s">
        <v>977</v>
      </c>
      <c s="3" r="C75" t="s">
        <v>57</v>
      </c>
    </row>
    <row spans="1:4" r="76">
      <c s="3" r="A76" t="s">
        <v>1000</v>
      </c>
    </row>
    <row spans="1:4" r="77">
      <c s="7" r="A77" t="s">
        <v>901</v>
      </c>
    </row>
    <row spans="1:4" r="78">
      <c s="3" r="A78" t="s">
        <v>977</v>
      </c>
      <c s="9" r="B78" t="n">
        <v>7.5</v>
      </c>
      <c s="9" r="C78" t="n">
        <v>7.2</v>
      </c>
    </row>
    <row spans="1:4" r="79">
      <c s="3" r="A79" t="s">
        <v>1001</v>
      </c>
    </row>
    <row spans="1:4" r="80">
      <c s="7" r="A80" t="s">
        <v>901</v>
      </c>
    </row>
    <row spans="1:4" r="81">
      <c s="3" r="A81" t="s">
        <v>977</v>
      </c>
      <c s="9" r="B81" t="n">
        <v>1.7</v>
      </c>
      <c s="9" r="C81" t="n">
        <v>1.2</v>
      </c>
    </row>
    <row spans="1:4" r="82">
      <c s="3" r="A82" t="s">
        <v>1002</v>
      </c>
    </row>
    <row spans="1:4" r="83">
      <c s="7" r="A83" t="s">
        <v>901</v>
      </c>
    </row>
    <row spans="1:4" r="84">
      <c s="3" r="A84" t="s">
        <v>977</v>
      </c>
      <c s="9" r="B84" t="n">
        <v>5.8</v>
      </c>
      <c s="5" r="C84" t="n">
        <v>6</v>
      </c>
    </row>
    <row spans="1:4" r="85">
      <c s="3" r="A85" t="s">
        <v>1003</v>
      </c>
    </row>
    <row spans="1:4" r="86">
      <c s="7" r="A86" t="s">
        <v>901</v>
      </c>
    </row>
    <row spans="1:4" r="87">
      <c s="3" r="A87" t="s">
        <v>977</v>
      </c>
      <c s="3" r="B87" t="s">
        <v>57</v>
      </c>
      <c s="3" r="C87" t="s">
        <v>57</v>
      </c>
    </row>
    <row spans="1:4" r="88">
      <c s="3" r="A88" t="s">
        <v>1004</v>
      </c>
    </row>
    <row spans="1:4" r="89">
      <c s="7" r="A89" t="s">
        <v>901</v>
      </c>
    </row>
    <row spans="1:4" r="90">
      <c s="3" r="A90" t="s">
        <v>977</v>
      </c>
      <c s="5" r="B90" t="n">
        <v>37</v>
      </c>
      <c s="9" r="C90" t="n">
        <v>35.5</v>
      </c>
    </row>
    <row spans="1:4" r="91">
      <c s="3" r="A91" t="s">
        <v>1005</v>
      </c>
    </row>
    <row spans="1:4" r="92">
      <c s="7" r="A92" t="s">
        <v>901</v>
      </c>
    </row>
    <row spans="1:4" r="93">
      <c s="3" r="A93" t="s">
        <v>977</v>
      </c>
      <c s="5" r="B93" t="n">
        <v>37</v>
      </c>
      <c s="9" r="C93" t="n">
        <v>35.5</v>
      </c>
    </row>
    <row spans="1:4" r="94">
      <c s="3" r="A94" t="s">
        <v>1006</v>
      </c>
    </row>
    <row spans="1:4" r="95">
      <c s="7" r="A95" t="s">
        <v>901</v>
      </c>
    </row>
    <row spans="1:4" r="96">
      <c s="3" r="A96" t="s">
        <v>977</v>
      </c>
      <c s="3" r="B96" t="s">
        <v>57</v>
      </c>
      <c s="3" r="C96" t="s">
        <v>57</v>
      </c>
    </row>
    <row spans="1:4" r="97">
      <c s="3" r="A97" t="s">
        <v>596</v>
      </c>
    </row>
    <row spans="1:4" r="98">
      <c s="7" r="A98" t="s">
        <v>901</v>
      </c>
    </row>
    <row spans="1:4" r="99">
      <c s="3" r="A99" t="s">
        <v>977</v>
      </c>
      <c s="9" r="B99" t="n">
        <v>34.4</v>
      </c>
      <c s="9" r="C99" t="n">
        <v>33.1</v>
      </c>
    </row>
    <row spans="1:4" r="100">
      <c s="3" r="A100" t="s">
        <v>1007</v>
      </c>
    </row>
    <row spans="1:4" r="101">
      <c s="7" r="A101" t="s">
        <v>901</v>
      </c>
    </row>
    <row spans="1:4" r="102">
      <c s="3" r="A102" t="s">
        <v>977</v>
      </c>
      <c s="9" r="B102" t="n">
        <v>34.4</v>
      </c>
      <c s="9" r="C102" t="n">
        <v>33.1</v>
      </c>
    </row>
    <row spans="1:4" r="103">
      <c s="3" r="A103" t="s">
        <v>1008</v>
      </c>
    </row>
    <row spans="1:4" r="104">
      <c s="7" r="A104" t="s">
        <v>901</v>
      </c>
    </row>
    <row spans="1:4" r="105">
      <c s="3" r="A105" t="s">
        <v>977</v>
      </c>
      <c s="3" r="B105" t="s">
        <v>57</v>
      </c>
      <c s="3" r="C105" t="s">
        <v>57</v>
      </c>
    </row>
    <row spans="1:4" r="106">
      <c s="3" r="A106" t="s">
        <v>1009</v>
      </c>
    </row>
    <row spans="1:4" r="107">
      <c s="7" r="A107" t="s">
        <v>901</v>
      </c>
    </row>
    <row spans="1:4" r="108">
      <c s="3" r="A108" t="s">
        <v>977</v>
      </c>
      <c s="9" r="B108" t="n">
        <v>13.7</v>
      </c>
      <c s="9" r="C108" t="n">
        <v>8.1</v>
      </c>
    </row>
    <row spans="1:4" r="109">
      <c s="3" r="A109" t="s">
        <v>1010</v>
      </c>
    </row>
    <row spans="1:4" r="110">
      <c s="7" r="A110" t="s">
        <v>901</v>
      </c>
    </row>
    <row spans="1:4" r="111">
      <c s="3" r="A111" t="s">
        <v>977</v>
      </c>
      <c s="9" r="B111" t="n">
        <v>13.7</v>
      </c>
      <c s="9" r="C111" t="n">
        <v>8.1</v>
      </c>
    </row>
    <row spans="1:4" r="112">
      <c s="3" r="A112" t="s">
        <v>1011</v>
      </c>
    </row>
    <row spans="1:4" r="113">
      <c s="7" r="A113" t="s">
        <v>901</v>
      </c>
    </row>
    <row spans="1:4" r="114">
      <c s="3" r="A114" t="s">
        <v>977</v>
      </c>
      <c s="3" r="B114" t="s">
        <v>57</v>
      </c>
      <c s="3" r="C114" t="s">
        <v>5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012</v>
      </c>
      <c s="2" r="B1" t="s">
        <v>598</v>
      </c>
    </row>
    <row spans="1:2" r="2">
      <c s="3" r="A2" t="s">
        <v>913</v>
      </c>
    </row>
    <row spans="1:2" r="3">
      <c s="7" r="A3" t="s">
        <v>901</v>
      </c>
    </row>
    <row spans="1:2" r="4">
      <c s="5" r="A4" t="n">
        <v>2017</v>
      </c>
      <c s="8" r="B4" t="n">
        <v>3.7</v>
      </c>
    </row>
    <row spans="1:2" r="5">
      <c s="5" r="A5" t="n">
        <v>2018</v>
      </c>
      <c s="9" r="B5" t="n">
        <v>3.8</v>
      </c>
    </row>
    <row spans="1:2" r="6">
      <c s="5" r="A6" t="n">
        <v>2019</v>
      </c>
      <c s="5" r="B6" t="n">
        <v>4</v>
      </c>
    </row>
    <row spans="1:2" r="7">
      <c s="5" r="A7" t="n">
        <v>2020</v>
      </c>
      <c s="9" r="B7" t="n">
        <v>4.1</v>
      </c>
    </row>
    <row spans="1:2" r="8">
      <c s="5" r="A8" t="n">
        <v>2021</v>
      </c>
      <c s="9" r="B8" t="n">
        <v>4.2</v>
      </c>
    </row>
    <row spans="1:2" r="9">
      <c s="3" r="A9" t="s">
        <v>1013</v>
      </c>
      <c s="9" r="B9" t="n">
        <v>21.2</v>
      </c>
    </row>
    <row spans="1:2" r="10">
      <c s="3" r="A10" t="s">
        <v>933</v>
      </c>
    </row>
    <row spans="1:2" r="11">
      <c s="7" r="A11" t="s">
        <v>901</v>
      </c>
    </row>
    <row spans="1:2" r="12">
      <c s="5" r="A12" t="n">
        <v>2017</v>
      </c>
      <c s="9" r="B12" t="n">
        <v>5.4</v>
      </c>
    </row>
    <row spans="1:2" r="13">
      <c s="5" r="A13" t="n">
        <v>2018</v>
      </c>
      <c s="9" r="B13" t="n">
        <v>5.7</v>
      </c>
    </row>
    <row spans="1:2" r="14">
      <c s="5" r="A14" t="n">
        <v>2019</v>
      </c>
      <c s="9" r="B14" t="n">
        <v>6.4</v>
      </c>
    </row>
    <row spans="1:2" r="15">
      <c s="5" r="A15" t="n">
        <v>2020</v>
      </c>
      <c s="9" r="B15" t="n">
        <v>6.8</v>
      </c>
    </row>
    <row spans="1:2" r="16">
      <c s="5" r="A16" t="n">
        <v>2021</v>
      </c>
      <c s="5" r="B16" t="n">
        <v>7</v>
      </c>
    </row>
    <row spans="1:2" r="17">
      <c s="3" r="A17" t="s">
        <v>1013</v>
      </c>
      <c s="6" r="B17" t="n">
        <v>4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1014</v>
      </c>
      <c s="2" r="B1" t="s">
        <v>1015</v>
      </c>
      <c s="2" r="C1" t="s">
        <v>1</v>
      </c>
    </row>
    <row spans="1:6" r="2">
      <c s="2" r="B2" t="s">
        <v>1016</v>
      </c>
      <c s="2" r="C2" t="s">
        <v>2</v>
      </c>
      <c s="2" r="D2" t="s">
        <v>32</v>
      </c>
      <c s="2" r="E2" t="s">
        <v>76</v>
      </c>
      <c s="2" r="F2" t="s">
        <v>909</v>
      </c>
    </row>
    <row spans="1:6" r="3">
      <c s="7" r="A3" t="s">
        <v>1017</v>
      </c>
    </row>
    <row spans="1:6" r="4">
      <c s="3" r="A4" t="s">
        <v>1018</v>
      </c>
      <c s="3" r="C4" t="s">
        <v>57</v>
      </c>
      <c s="8" r="D4" t="n">
        <v>23.3</v>
      </c>
    </row>
    <row spans="1:6" r="5">
      <c s="3" r="A5" t="s">
        <v>1019</v>
      </c>
      <c s="3" r="C5" t="s">
        <v>57</v>
      </c>
      <c s="9" r="D5" t="n">
        <v>14.4</v>
      </c>
    </row>
    <row spans="1:6" r="6">
      <c s="3" r="A6" t="s">
        <v>1020</v>
      </c>
      <c s="3" r="C6" t="s">
        <v>778</v>
      </c>
    </row>
    <row spans="1:6" r="7">
      <c s="3" r="A7" t="s">
        <v>1021</v>
      </c>
      <c s="8" r="C7" t="n">
        <v>47.4</v>
      </c>
      <c s="9" r="D7" t="n">
        <v>14.1</v>
      </c>
      <c s="8" r="E7" t="n">
        <v>11.3</v>
      </c>
      <c s="8" r="F7" t="n">
        <v>13.8</v>
      </c>
    </row>
    <row spans="1:6" r="8">
      <c s="3" r="A8" t="s">
        <v>1022</v>
      </c>
      <c s="5" r="C8" t="n">
        <v>102</v>
      </c>
      <c s="9" r="D8" t="n">
        <v>37.5</v>
      </c>
    </row>
    <row spans="1:6" r="9">
      <c s="3" r="A9" t="s">
        <v>1023</v>
      </c>
      <c s="9" r="C9" t="n">
        <v>93.59999999999999</v>
      </c>
    </row>
    <row spans="1:6" r="10">
      <c s="3" r="A10" t="s">
        <v>1024</v>
      </c>
      <c s="9" r="C10" t="n">
        <v>36.7</v>
      </c>
      <c s="9" r="D10" t="n">
        <v>-0.3</v>
      </c>
    </row>
    <row spans="1:6" r="11">
      <c s="3" r="A11" t="s">
        <v>1025</v>
      </c>
      <c s="9" r="C11" t="n">
        <v>219.4</v>
      </c>
    </row>
    <row spans="1:6" r="12">
      <c s="3" r="A12" t="s">
        <v>1026</v>
      </c>
      <c s="9" r="C12" t="n">
        <v>758.9</v>
      </c>
    </row>
    <row spans="1:6" r="13">
      <c s="3" r="A13" t="s">
        <v>1027</v>
      </c>
      <c s="9" r="C13" t="n">
        <v>19.8</v>
      </c>
    </row>
    <row spans="1:6" r="14">
      <c s="3" r="A14" t="s">
        <v>1028</v>
      </c>
      <c s="9" r="C14" t="n">
        <v>7.6</v>
      </c>
    </row>
    <row spans="1:6" r="15">
      <c s="3" r="A15" t="s">
        <v>1029</v>
      </c>
      <c s="9" r="C15" t="n">
        <v>4.3</v>
      </c>
    </row>
    <row spans="1:6" r="16">
      <c s="3" r="A16" t="s">
        <v>1030</v>
      </c>
      <c s="9" r="C16" t="n">
        <v>136.3</v>
      </c>
    </row>
    <row spans="1:6" r="17">
      <c s="3" r="A17" t="s">
        <v>1031</v>
      </c>
      <c s="9" r="C17" t="n">
        <v>161.1</v>
      </c>
    </row>
    <row spans="1:6" r="18">
      <c s="3" r="A18" t="s">
        <v>1032</v>
      </c>
      <c s="9" r="C18" t="n">
        <v>460.4</v>
      </c>
    </row>
    <row spans="1:6" r="19">
      <c s="3" r="A19" t="s">
        <v>1033</v>
      </c>
      <c s="9" r="C19" t="n">
        <v>16.7</v>
      </c>
    </row>
    <row spans="1:6" r="20">
      <c s="3" r="A20" t="s">
        <v>1034</v>
      </c>
      <c s="9" r="D20" t="n">
        <v>35.4</v>
      </c>
    </row>
    <row spans="1:6" r="21">
      <c s="3" r="A21" t="s">
        <v>1035</v>
      </c>
      <c s="9" r="C21" t="n">
        <v>-59.7</v>
      </c>
      <c s="9" r="D21" t="n">
        <v>-27.7</v>
      </c>
      <c s="9" r="E21" t="n">
        <v>-121.5</v>
      </c>
    </row>
    <row spans="1:6" r="22">
      <c s="3" r="A22" t="s">
        <v>1036</v>
      </c>
      <c s="9" r="C22" t="n">
        <v>-25.5</v>
      </c>
      <c s="9" r="D22" t="n">
        <v>-4.6</v>
      </c>
      <c s="9" r="E22" t="n">
        <v>1.9</v>
      </c>
    </row>
    <row spans="1:6" r="23">
      <c s="3" r="A23" t="s">
        <v>1037</v>
      </c>
      <c s="9" r="C23" t="n">
        <v>514.4</v>
      </c>
      <c s="9" r="D23" t="n">
        <v>563.2</v>
      </c>
    </row>
    <row spans="1:6" r="24">
      <c s="3" r="A24" t="s">
        <v>1038</v>
      </c>
      <c s="3" r="C24" t="s">
        <v>57</v>
      </c>
      <c s="9" r="D24" t="n">
        <v>22.8</v>
      </c>
    </row>
    <row spans="1:6" r="25">
      <c s="3" r="A25" t="s">
        <v>1039</v>
      </c>
      <c s="9" r="C25" t="n">
        <v>245.7</v>
      </c>
      <c s="9" r="D25" t="n">
        <v>305.4</v>
      </c>
    </row>
    <row spans="1:6" r="26">
      <c s="3" r="A26" t="s">
        <v>1040</v>
      </c>
      <c s="9" r="C26" t="n">
        <v>47.4</v>
      </c>
    </row>
    <row spans="1:6" r="27">
      <c s="3" r="A27" t="s">
        <v>1041</v>
      </c>
      <c s="9" r="C27" t="n">
        <v>3.2</v>
      </c>
      <c s="9" r="D27" t="n">
        <v>2.8</v>
      </c>
    </row>
    <row spans="1:6" r="28">
      <c s="3" r="A28" t="s">
        <v>1042</v>
      </c>
      <c s="9" r="C28" t="n">
        <v>0.4</v>
      </c>
      <c s="9" r="D28" t="n">
        <v>0.9</v>
      </c>
      <c s="9" r="E28" t="n">
        <v>1.1</v>
      </c>
    </row>
    <row spans="1:6" r="29">
      <c s="3" r="A29" t="s">
        <v>1043</v>
      </c>
    </row>
    <row spans="1:6" r="30">
      <c s="7" r="A30" t="s">
        <v>1017</v>
      </c>
    </row>
    <row spans="1:6" r="31">
      <c s="3" r="A31" t="s">
        <v>1039</v>
      </c>
      <c s="9" r="C31" t="n">
        <v>111.1</v>
      </c>
    </row>
    <row spans="1:6" r="32">
      <c s="3" r="A32" t="s">
        <v>1044</v>
      </c>
    </row>
    <row spans="1:6" r="33">
      <c s="7" r="A33" t="s">
        <v>1017</v>
      </c>
    </row>
    <row spans="1:6" r="34">
      <c s="3" r="A34" t="s">
        <v>1035</v>
      </c>
      <c s="5" r="C34" t="n">
        <v>-65</v>
      </c>
      <c s="9" r="D34" t="n">
        <v>-30.4</v>
      </c>
      <c s="9" r="E34" t="n">
        <v>-122.6</v>
      </c>
    </row>
    <row spans="1:6" r="35">
      <c s="3" r="A35" t="s">
        <v>1039</v>
      </c>
      <c s="9" r="C35" t="n">
        <v>203.7</v>
      </c>
      <c s="9" r="D35" t="n">
        <v>268.7</v>
      </c>
    </row>
    <row spans="1:6" r="36">
      <c s="3" r="A36" t="s">
        <v>1045</v>
      </c>
    </row>
    <row spans="1:6" r="37">
      <c s="7" r="A37" t="s">
        <v>1017</v>
      </c>
    </row>
    <row spans="1:6" r="38">
      <c s="3" r="A38" t="s">
        <v>1035</v>
      </c>
      <c s="9" r="C38" t="n">
        <v>5.3</v>
      </c>
      <c s="9" r="D38" t="n">
        <v>2.7</v>
      </c>
      <c s="9" r="E38" t="n">
        <v>1.1</v>
      </c>
    </row>
    <row spans="1:6" r="39">
      <c s="3" r="A39" t="s">
        <v>1039</v>
      </c>
      <c s="5" r="C39" t="n">
        <v>42</v>
      </c>
      <c s="9" r="D39" t="n">
        <v>36.7</v>
      </c>
    </row>
    <row spans="1:6" r="40">
      <c s="3" r="A40" t="s">
        <v>1046</v>
      </c>
    </row>
    <row spans="1:6" r="41">
      <c s="7" r="A41" t="s">
        <v>1017</v>
      </c>
    </row>
    <row spans="1:6" r="42">
      <c s="3" r="A42" t="s">
        <v>1039</v>
      </c>
      <c s="6" r="D42" t="n">
        <v>17</v>
      </c>
    </row>
    <row spans="1:6" r="43">
      <c s="3" r="A43" t="s">
        <v>1047</v>
      </c>
    </row>
    <row spans="1:6" r="44">
      <c s="7" r="A44" t="s">
        <v>1017</v>
      </c>
    </row>
    <row spans="1:6" r="45">
      <c s="3" r="A45" t="s">
        <v>1048</v>
      </c>
      <c s="8" r="B45" t="n">
        <v>87.8</v>
      </c>
    </row>
    <row spans="1:6" r="46">
      <c s="3" r="A46" t="s">
        <v>1049</v>
      </c>
    </row>
    <row spans="1:6" r="47">
      <c s="7" r="A47" t="s">
        <v>1017</v>
      </c>
    </row>
    <row spans="1:6" r="48">
      <c s="3" r="A48" t="s">
        <v>1036</v>
      </c>
      <c s="8" r="C48" t="n">
        <v>265.6</v>
      </c>
    </row>
    <row spans="1:6" r="49">
      <c s="3" r="A49" t="s">
        <v>1050</v>
      </c>
    </row>
    <row spans="1:6" r="50">
      <c s="7" r="A50" t="s">
        <v>1017</v>
      </c>
    </row>
    <row spans="1:6" r="51">
      <c s="3" r="A51" t="s">
        <v>1051</v>
      </c>
      <c s="3" r="C51" t="s">
        <v>1052</v>
      </c>
    </row>
    <row spans="1:6" r="52">
      <c s="3" r="A52" t="s">
        <v>1053</v>
      </c>
    </row>
    <row spans="1:6" r="53">
      <c s="7" r="A53" t="s">
        <v>1017</v>
      </c>
    </row>
    <row spans="1:6" r="54">
      <c s="3" r="A54" t="s">
        <v>1039</v>
      </c>
      <c s="8" r="C54" t="n">
        <v>16.2</v>
      </c>
    </row>
    <row spans="1:6" r="55">
      <c s="3" r="A55" t="s">
        <v>1054</v>
      </c>
    </row>
    <row spans="1:6" r="56">
      <c s="7" r="A56" t="s">
        <v>1017</v>
      </c>
    </row>
    <row spans="1:6" r="57">
      <c s="3" r="A57" t="s">
        <v>1036</v>
      </c>
      <c s="9" r="C57" t="n">
        <v>38.4</v>
      </c>
    </row>
    <row spans="1:6" r="58">
      <c s="3" r="A58" t="s">
        <v>1039</v>
      </c>
      <c s="8" r="C58" t="n">
        <v>3.1</v>
      </c>
    </row>
    <row spans="1:6" r="59">
      <c s="3" r="A59" t="s">
        <v>1055</v>
      </c>
    </row>
    <row spans="1:6" r="60">
      <c s="7" r="A60" t="s">
        <v>1017</v>
      </c>
    </row>
    <row spans="1:6" r="61">
      <c s="3" r="A61" t="s">
        <v>1051</v>
      </c>
      <c s="3" r="C61" t="s">
        <v>1056</v>
      </c>
    </row>
    <row spans="1:6" r="62">
      <c s="3" r="A62" t="s">
        <v>1057</v>
      </c>
    </row>
    <row spans="1:6" r="63">
      <c s="7" r="A63" t="s">
        <v>1017</v>
      </c>
    </row>
    <row spans="1:6" r="64">
      <c s="3" r="A64" t="s">
        <v>1036</v>
      </c>
      <c s="8" r="C64" t="n">
        <v>60.6</v>
      </c>
    </row>
    <row spans="1:6" r="65">
      <c s="3" r="A65" t="s">
        <v>1058</v>
      </c>
    </row>
    <row spans="1:6" r="66">
      <c s="7" r="A66" t="s">
        <v>1017</v>
      </c>
    </row>
    <row spans="1:6" r="67">
      <c s="3" r="A67" t="s">
        <v>1035</v>
      </c>
      <c s="8" r="E67" t="n">
        <v>-62.6</v>
      </c>
    </row>
    <row spans="1:6" r="68">
      <c s="3" r="A68" t="s">
        <v>1059</v>
      </c>
    </row>
    <row spans="1:6" r="69">
      <c s="7" r="A69" t="s">
        <v>1017</v>
      </c>
    </row>
    <row spans="1:6" r="70">
      <c s="3" r="A70" t="s">
        <v>1039</v>
      </c>
      <c s="8" r="C70" t="n">
        <v>25.1</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0</v>
      </c>
      <c s="2" r="B1" t="s">
        <v>1</v>
      </c>
    </row>
    <row spans="1:4" r="2">
      <c s="2" r="B2" t="s">
        <v>2</v>
      </c>
      <c s="2" r="C2" t="s">
        <v>32</v>
      </c>
      <c s="2" r="D2" t="s">
        <v>76</v>
      </c>
    </row>
    <row spans="1:4" r="3">
      <c s="3" r="A3" t="s">
        <v>1061</v>
      </c>
      <c s="8" r="B3" t="n">
        <v>197.8</v>
      </c>
      <c s="8" r="C3" t="n">
        <v>3.4</v>
      </c>
      <c s="8" r="D3" t="n">
        <v>80.7</v>
      </c>
    </row>
    <row spans="1:4" r="4">
      <c s="3" r="A4" t="s">
        <v>1062</v>
      </c>
      <c s="9" r="B4" t="n">
        <v>199.8</v>
      </c>
      <c s="9" r="C4" t="n">
        <v>189.9</v>
      </c>
      <c s="9" r="D4" t="n">
        <v>192.8</v>
      </c>
    </row>
    <row spans="1:4" r="5">
      <c s="3" r="A5" t="s">
        <v>90</v>
      </c>
      <c s="9" r="B5" t="n">
        <v>397.6</v>
      </c>
      <c s="9" r="C5" t="n">
        <v>193.3</v>
      </c>
      <c s="9" r="D5" t="n">
        <v>273.5</v>
      </c>
    </row>
    <row spans="1:4" r="6">
      <c s="3" r="A6" t="s">
        <v>28</v>
      </c>
    </row>
    <row spans="1:4" r="7">
      <c s="3" r="A7" t="s">
        <v>1061</v>
      </c>
      <c s="9" r="B7" t="n">
        <v>203.5</v>
      </c>
      <c s="9" r="C7" t="n">
        <v>9.800000000000001</v>
      </c>
      <c s="9" r="D7" t="n">
        <v>83.3</v>
      </c>
    </row>
    <row spans="1:4" r="8">
      <c s="3" r="A8" t="s">
        <v>1062</v>
      </c>
      <c s="9" r="B8" t="n">
        <v>199.8</v>
      </c>
      <c s="9" r="C8" t="n">
        <v>189.9</v>
      </c>
      <c s="9" r="D8" t="n">
        <v>192.8</v>
      </c>
    </row>
    <row spans="1:4" r="9">
      <c s="3" r="A9" t="s">
        <v>90</v>
      </c>
      <c s="8" r="B9" t="n">
        <v>403.3</v>
      </c>
      <c s="8" r="C9" t="n">
        <v>199.7</v>
      </c>
      <c s="8" r="D9" t="n">
        <v>27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3</v>
      </c>
      <c s="2" r="B1" t="s">
        <v>1</v>
      </c>
    </row>
    <row spans="1:4" r="2">
      <c s="2" r="B2" t="s">
        <v>2</v>
      </c>
      <c s="2" r="C2" t="s">
        <v>32</v>
      </c>
      <c s="2" r="D2" t="s">
        <v>76</v>
      </c>
    </row>
    <row spans="1:4" r="3">
      <c s="3" r="A3" t="s">
        <v>1064</v>
      </c>
      <c s="8" r="B3" t="n">
        <v>1.6</v>
      </c>
      <c s="8" r="C3" t="n">
        <v>3.6</v>
      </c>
      <c s="8" r="D3" t="n">
        <v>6.2</v>
      </c>
    </row>
    <row spans="1:4" r="4">
      <c s="3" r="A4" t="s">
        <v>1065</v>
      </c>
      <c s="9" r="B4" t="n">
        <v>59.7</v>
      </c>
      <c s="9" r="C4" t="n">
        <v>40.4</v>
      </c>
      <c s="9" r="D4" t="n">
        <v>46.6</v>
      </c>
    </row>
    <row spans="1:4" r="5">
      <c s="3" r="A5" t="s">
        <v>1066</v>
      </c>
      <c s="9" r="B5" t="n">
        <v>4.2</v>
      </c>
      <c s="9" r="C5" t="n">
        <v>4.5</v>
      </c>
      <c s="9" r="D5" t="n">
        <v>4.3</v>
      </c>
    </row>
    <row spans="1:4" r="6">
      <c s="3" r="A6" t="s">
        <v>1067</v>
      </c>
      <c s="9" r="B6" t="n">
        <v>65.5</v>
      </c>
      <c s="9" r="C6" t="n">
        <v>48.5</v>
      </c>
      <c s="9" r="D6" t="n">
        <v>57.1</v>
      </c>
    </row>
    <row spans="1:4" r="7">
      <c s="3" r="A7" t="s">
        <v>1068</v>
      </c>
      <c s="9" r="B7" t="n">
        <v>-27.2</v>
      </c>
      <c s="9" r="C7" t="n">
        <v>-12.3</v>
      </c>
      <c s="9" r="D7" t="n">
        <v>19.7</v>
      </c>
    </row>
    <row spans="1:4" r="8">
      <c s="3" r="A8" t="s">
        <v>1069</v>
      </c>
      <c s="9" r="B8" t="n">
        <v>-1.1</v>
      </c>
      <c s="9" r="C8" t="n">
        <v>11.2</v>
      </c>
      <c s="9" r="D8" t="n">
        <v>-8.199999999999999</v>
      </c>
    </row>
    <row spans="1:4" r="9">
      <c s="3" r="A9" t="s">
        <v>1070</v>
      </c>
      <c s="9" r="B9" t="n">
        <v>2.8</v>
      </c>
      <c s="9" r="C9" t="n">
        <v>-3.5</v>
      </c>
      <c s="9" r="D9" t="n">
        <v>-9.6</v>
      </c>
    </row>
    <row spans="1:4" r="10">
      <c s="3" r="A10" t="s">
        <v>1071</v>
      </c>
      <c s="9" r="B10" t="n">
        <v>-25.5</v>
      </c>
      <c s="9" r="C10" t="n">
        <v>-4.6</v>
      </c>
      <c s="9" r="D10" t="n">
        <v>1.9</v>
      </c>
    </row>
    <row spans="1:4" r="11">
      <c s="3" r="A11" t="s">
        <v>91</v>
      </c>
      <c s="5" r="B11" t="n">
        <v>40</v>
      </c>
      <c s="9" r="C11" t="n">
        <v>43.9</v>
      </c>
      <c s="5" r="D11" t="n">
        <v>59</v>
      </c>
    </row>
    <row spans="1:4" r="12">
      <c s="3" r="A12" t="s">
        <v>28</v>
      </c>
    </row>
    <row spans="1:4" r="13">
      <c s="3" r="A13" t="s">
        <v>1064</v>
      </c>
      <c s="9" r="B13" t="n">
        <v>1.6</v>
      </c>
      <c s="9" r="C13" t="n">
        <v>3.6</v>
      </c>
      <c s="9" r="D13" t="n">
        <v>6.2</v>
      </c>
    </row>
    <row spans="1:4" r="14">
      <c s="3" r="A14" t="s">
        <v>1065</v>
      </c>
      <c s="9" r="B14" t="n">
        <v>59.7</v>
      </c>
      <c s="9" r="C14" t="n">
        <v>40.4</v>
      </c>
      <c s="9" r="D14" t="n">
        <v>46.6</v>
      </c>
    </row>
    <row spans="1:4" r="15">
      <c s="3" r="A15" t="s">
        <v>1066</v>
      </c>
      <c s="9" r="B15" t="n">
        <v>4.2</v>
      </c>
      <c s="9" r="C15" t="n">
        <v>4.5</v>
      </c>
      <c s="9" r="D15" t="n">
        <v>4.3</v>
      </c>
    </row>
    <row spans="1:4" r="16">
      <c s="3" r="A16" t="s">
        <v>1067</v>
      </c>
      <c s="9" r="B16" t="n">
        <v>65.5</v>
      </c>
      <c s="9" r="C16" t="n">
        <v>48.5</v>
      </c>
      <c s="9" r="D16" t="n">
        <v>57.1</v>
      </c>
    </row>
    <row spans="1:4" r="17">
      <c s="3" r="A17" t="s">
        <v>1068</v>
      </c>
      <c s="9" r="B17" t="n">
        <v>-16.7</v>
      </c>
      <c s="9" r="C17" t="n">
        <v>-12.3</v>
      </c>
      <c s="9" r="D17" t="n">
        <v>19.7</v>
      </c>
    </row>
    <row spans="1:4" r="18">
      <c s="3" r="A18" t="s">
        <v>1069</v>
      </c>
      <c s="9" r="B18" t="n">
        <v>-1.1</v>
      </c>
      <c s="9" r="C18" t="n">
        <v>11.2</v>
      </c>
      <c s="9" r="D18" t="n">
        <v>-8.199999999999999</v>
      </c>
    </row>
    <row spans="1:4" r="19">
      <c s="3" r="A19" t="s">
        <v>1070</v>
      </c>
      <c s="9" r="B19" t="n">
        <v>3.3</v>
      </c>
      <c s="9" r="C19" t="n">
        <v>-3.5</v>
      </c>
      <c s="9" r="D19" t="n">
        <v>-9.6</v>
      </c>
    </row>
    <row spans="1:4" r="20">
      <c s="3" r="A20" t="s">
        <v>1071</v>
      </c>
      <c s="9" r="B20" t="n">
        <v>-14.5</v>
      </c>
      <c s="9" r="C20" t="n">
        <v>-4.6</v>
      </c>
      <c s="9" r="D20" t="n">
        <v>1.9</v>
      </c>
    </row>
    <row spans="1:4" r="21">
      <c s="3" r="A21" t="s">
        <v>91</v>
      </c>
      <c s="6" r="B21" t="n">
        <v>51</v>
      </c>
      <c s="8" r="C21" t="n">
        <v>43.9</v>
      </c>
      <c s="6" r="D21" t="n">
        <v>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2</v>
      </c>
      <c s="2" r="B1" t="s">
        <v>1</v>
      </c>
    </row>
    <row spans="1:4" r="2">
      <c s="2" r="B2" t="s">
        <v>2</v>
      </c>
      <c s="2" r="C2" t="s">
        <v>32</v>
      </c>
      <c s="2" r="D2" t="s">
        <v>76</v>
      </c>
    </row>
    <row spans="1:4" r="3">
      <c s="3" r="A3" t="s">
        <v>1073</v>
      </c>
      <c s="8" r="B3" t="n">
        <v>139.2</v>
      </c>
      <c s="8" r="C3" t="n">
        <v>67.59999999999999</v>
      </c>
      <c s="8" r="D3" t="n">
        <v>95.7</v>
      </c>
    </row>
    <row spans="1:4" r="4">
      <c s="3" r="A4" t="s">
        <v>1074</v>
      </c>
      <c s="9" r="B4" t="n">
        <v>9.1</v>
      </c>
      <c s="9" r="C4" t="n">
        <v>5.2</v>
      </c>
      <c s="9" r="D4" t="n">
        <v>4.6</v>
      </c>
    </row>
    <row spans="1:4" r="5">
      <c s="3" r="A5" t="s">
        <v>1075</v>
      </c>
      <c s="9" r="B5" t="n">
        <v>-38.9</v>
      </c>
      <c s="9" r="C5" t="n">
        <v>-33.8</v>
      </c>
      <c s="9" r="D5" t="n">
        <v>-28.7</v>
      </c>
    </row>
    <row spans="1:4" r="6">
      <c s="3" r="A6" t="s">
        <v>1076</v>
      </c>
      <c s="9" r="B6" t="n">
        <v>4.6</v>
      </c>
      <c s="9" r="C6" t="n">
        <v>1.7</v>
      </c>
      <c s="9" r="D6" t="n">
        <v>5.4</v>
      </c>
    </row>
    <row spans="1:4" r="7">
      <c s="3" r="A7" t="s">
        <v>1077</v>
      </c>
      <c s="9" r="B7" t="n">
        <v>19.7</v>
      </c>
      <c s="9" r="C7" t="n">
        <v>24.8</v>
      </c>
      <c s="9" r="D7" t="n">
        <v>90.90000000000001</v>
      </c>
    </row>
    <row spans="1:4" r="8">
      <c s="3" r="A8" t="s">
        <v>1078</v>
      </c>
      <c s="3" r="B8" t="s">
        <v>57</v>
      </c>
      <c s="9" r="C8" t="n">
        <v>-23.3</v>
      </c>
    </row>
    <row spans="1:4" r="9">
      <c s="3" r="A9" t="s">
        <v>1079</v>
      </c>
      <c s="3" r="B9" t="s">
        <v>57</v>
      </c>
      <c s="9" r="C9" t="n">
        <v>-22.8</v>
      </c>
    </row>
    <row spans="1:4" r="10">
      <c s="3" r="A10" t="s">
        <v>1080</v>
      </c>
      <c s="9" r="B10" t="n">
        <v>-8.4</v>
      </c>
    </row>
    <row spans="1:4" r="11">
      <c s="3" r="A11" t="s">
        <v>1081</v>
      </c>
      <c s="9" r="B11" t="n">
        <v>-91.3</v>
      </c>
      <c s="9" r="C11" t="n">
        <v>2.6</v>
      </c>
      <c s="9" r="D11" t="n">
        <v>-115.6</v>
      </c>
    </row>
    <row spans="1:4" r="12">
      <c s="3" r="A12" t="s">
        <v>1082</v>
      </c>
      <c s="9" r="B12" t="n">
        <v>34.6</v>
      </c>
      <c s="9" r="C12" t="n">
        <v>-1.2</v>
      </c>
      <c s="9" r="D12" t="n">
        <v>0.5</v>
      </c>
    </row>
    <row spans="1:4" r="13">
      <c s="3" r="A13" t="s">
        <v>1083</v>
      </c>
      <c s="9" r="B13" t="n">
        <v>-3.7</v>
      </c>
      <c s="9" r="D13" t="n">
        <v>-7.6</v>
      </c>
    </row>
    <row spans="1:4" r="14">
      <c s="3" r="A14" t="s">
        <v>1084</v>
      </c>
      <c s="9" r="B14" t="n">
        <v>-2.8</v>
      </c>
      <c s="9" r="C14" t="n">
        <v>2.3</v>
      </c>
      <c s="9" r="D14" t="n">
        <v>1.4</v>
      </c>
    </row>
    <row spans="1:4" r="15">
      <c s="3" r="A15" t="s">
        <v>1085</v>
      </c>
      <c s="9" r="B15" t="n">
        <v>-16.4</v>
      </c>
    </row>
    <row spans="1:4" r="16">
      <c s="3" r="A16" t="s">
        <v>1086</v>
      </c>
      <c s="3" r="B16" t="s">
        <v>57</v>
      </c>
      <c s="9" r="C16" t="n">
        <v>14.4</v>
      </c>
    </row>
    <row spans="1:4" r="17">
      <c s="3" r="A17" t="s">
        <v>1087</v>
      </c>
      <c s="9" r="B17" t="n">
        <v>-5.7</v>
      </c>
      <c s="9" r="C17" t="n">
        <v>6.4</v>
      </c>
      <c s="9" r="D17" t="n">
        <v>12.4</v>
      </c>
    </row>
    <row spans="1:4" r="18">
      <c s="3" r="A18" t="s">
        <v>91</v>
      </c>
      <c s="5" r="B18" t="n">
        <v>40</v>
      </c>
      <c s="9" r="C18" t="n">
        <v>43.9</v>
      </c>
      <c s="5" r="D18" t="n">
        <v>59</v>
      </c>
    </row>
    <row spans="1:4" r="19">
      <c s="3" r="A19" t="s">
        <v>28</v>
      </c>
    </row>
    <row spans="1:4" r="20">
      <c s="3" r="A20" t="s">
        <v>1073</v>
      </c>
      <c s="9" r="B20" t="n">
        <v>141.2</v>
      </c>
      <c s="9" r="C20" t="n">
        <v>69.90000000000001</v>
      </c>
      <c s="9" r="D20" t="n">
        <v>96.59999999999999</v>
      </c>
    </row>
    <row spans="1:4" r="21">
      <c s="3" r="A21" t="s">
        <v>1074</v>
      </c>
      <c s="9" r="B21" t="n">
        <v>9.1</v>
      </c>
      <c s="9" r="C21" t="n">
        <v>5.2</v>
      </c>
      <c s="9" r="D21" t="n">
        <v>4.6</v>
      </c>
    </row>
    <row spans="1:4" r="22">
      <c s="3" r="A22" t="s">
        <v>1075</v>
      </c>
      <c s="9" r="B22" t="n">
        <v>-38.9</v>
      </c>
      <c s="9" r="C22" t="n">
        <v>-33.8</v>
      </c>
      <c s="9" r="D22" t="n">
        <v>-28.7</v>
      </c>
    </row>
    <row spans="1:4" r="23">
      <c s="3" r="A23" t="s">
        <v>1076</v>
      </c>
      <c s="9" r="B23" t="n">
        <v>4.7</v>
      </c>
      <c s="9" r="C23" t="n">
        <v>1.7</v>
      </c>
      <c s="9" r="D23" t="n">
        <v>5.4</v>
      </c>
    </row>
    <row spans="1:4" r="24">
      <c s="3" r="A24" t="s">
        <v>1077</v>
      </c>
      <c s="9" r="B24" t="n">
        <v>19.7</v>
      </c>
      <c s="9" r="C24" t="n">
        <v>24.8</v>
      </c>
      <c s="9" r="D24" t="n">
        <v>90.90000000000001</v>
      </c>
    </row>
    <row spans="1:4" r="25">
      <c s="3" r="A25" t="s">
        <v>1078</v>
      </c>
      <c s="9" r="C25" t="n">
        <v>-23.3</v>
      </c>
    </row>
    <row spans="1:4" r="26">
      <c s="3" r="A26" t="s">
        <v>1079</v>
      </c>
      <c s="9" r="C26" t="n">
        <v>-22.8</v>
      </c>
    </row>
    <row spans="1:4" r="27">
      <c s="3" r="A27" t="s">
        <v>1080</v>
      </c>
      <c s="9" r="B27" t="n">
        <v>-8.4</v>
      </c>
    </row>
    <row spans="1:4" r="28">
      <c s="3" r="A28" t="s">
        <v>1081</v>
      </c>
      <c s="9" r="B28" t="n">
        <v>-82.7</v>
      </c>
      <c s="9" r="C28" t="n">
        <v>0.5</v>
      </c>
      <c s="9" r="D28" t="n">
        <v>-116.5</v>
      </c>
    </row>
    <row spans="1:4" r="29">
      <c s="3" r="A29" t="s">
        <v>1082</v>
      </c>
      <c s="9" r="B29" t="n">
        <v>34.6</v>
      </c>
      <c s="9" r="C29" t="n">
        <v>-1.2</v>
      </c>
      <c s="9" r="D29" t="n">
        <v>0.5</v>
      </c>
    </row>
    <row spans="1:4" r="30">
      <c s="3" r="A30" t="s">
        <v>1083</v>
      </c>
      <c s="9" r="B30" t="n">
        <v>-3.7</v>
      </c>
      <c s="9" r="D30" t="n">
        <v>-7.6</v>
      </c>
    </row>
    <row spans="1:4" r="31">
      <c s="3" r="A31" t="s">
        <v>1084</v>
      </c>
      <c s="9" r="B31" t="n">
        <v>-2.8</v>
      </c>
      <c s="9" r="C31" t="n">
        <v>2.3</v>
      </c>
      <c s="9" r="D31" t="n">
        <v>1.4</v>
      </c>
    </row>
    <row spans="1:4" r="32">
      <c s="3" r="A32" t="s">
        <v>1085</v>
      </c>
      <c s="9" r="B32" t="n">
        <v>-16.4</v>
      </c>
    </row>
    <row spans="1:4" r="33">
      <c s="3" r="A33" t="s">
        <v>1086</v>
      </c>
      <c s="9" r="C33" t="n">
        <v>14.4</v>
      </c>
    </row>
    <row spans="1:4" r="34">
      <c s="3" r="A34" t="s">
        <v>1087</v>
      </c>
      <c s="9" r="B34" t="n">
        <v>-5.4</v>
      </c>
      <c s="9" r="C34" t="n">
        <v>6.2</v>
      </c>
      <c s="9" r="D34" t="n">
        <v>12.4</v>
      </c>
    </row>
    <row spans="1:4" r="35">
      <c s="3" r="A35" t="s">
        <v>91</v>
      </c>
      <c s="6" r="B35" t="n">
        <v>51</v>
      </c>
      <c s="8" r="C35" t="n">
        <v>43.9</v>
      </c>
      <c s="6" r="D35" t="n">
        <v>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8</v>
      </c>
      <c s="2" r="B1" t="s">
        <v>2</v>
      </c>
      <c s="2" r="C1" t="s">
        <v>32</v>
      </c>
    </row>
    <row spans="1:3" r="2">
      <c s="7" r="A2" t="s">
        <v>1017</v>
      </c>
    </row>
    <row spans="1:3" r="3">
      <c s="3" r="A3" t="s">
        <v>1089</v>
      </c>
      <c s="8" r="B3" t="n">
        <v>86.3</v>
      </c>
      <c s="8" r="C3" t="n">
        <v>63.2</v>
      </c>
    </row>
    <row spans="1:3" r="4">
      <c s="3" r="A4" t="s">
        <v>1090</v>
      </c>
      <c s="9" r="B4" t="n">
        <v>2.2</v>
      </c>
      <c s="9" r="C4" t="n">
        <v>4.1</v>
      </c>
    </row>
    <row spans="1:3" r="5">
      <c s="3" r="A5" t="s">
        <v>1091</v>
      </c>
      <c s="9" r="B5" t="n">
        <v>32.6</v>
      </c>
      <c s="9" r="C5" t="n">
        <v>35.2</v>
      </c>
    </row>
    <row spans="1:3" r="6">
      <c s="3" r="A6" t="s">
        <v>1092</v>
      </c>
      <c s="9" r="B6" t="n">
        <v>17.6</v>
      </c>
      <c s="9" r="C6" t="n">
        <v>14.4</v>
      </c>
    </row>
    <row spans="1:3" r="7">
      <c s="3" r="A7" t="s">
        <v>1093</v>
      </c>
      <c s="5" r="B7" t="n">
        <v>6</v>
      </c>
      <c s="9" r="C7" t="n">
        <v>6.3</v>
      </c>
    </row>
    <row spans="1:3" r="8">
      <c s="3" r="A8" t="s">
        <v>662</v>
      </c>
      <c s="9" r="B8" t="n">
        <v>8.4</v>
      </c>
      <c s="9" r="C8" t="n">
        <v>11.6</v>
      </c>
    </row>
    <row spans="1:3" r="9">
      <c s="3" r="A9" t="s">
        <v>1094</v>
      </c>
      <c s="9" r="B9" t="n">
        <v>4.2</v>
      </c>
      <c s="9" r="C9" t="n">
        <v>2.7</v>
      </c>
    </row>
    <row spans="1:3" r="10">
      <c s="3" r="A10" t="s">
        <v>1095</v>
      </c>
      <c s="9" r="B10" t="n">
        <v>3.7</v>
      </c>
      <c s="9" r="C10" t="n">
        <v>6.1</v>
      </c>
    </row>
    <row spans="1:3" r="11">
      <c s="3" r="A11" t="s">
        <v>1096</v>
      </c>
      <c s="3" r="B11" t="s">
        <v>57</v>
      </c>
      <c s="9" r="C11" t="n">
        <v>23.3</v>
      </c>
    </row>
    <row spans="1:3" r="12">
      <c s="3" r="A12" t="s">
        <v>1097</v>
      </c>
      <c s="9" r="B12" t="n">
        <v>402.8</v>
      </c>
      <c s="9" r="C12" t="n">
        <v>447.7</v>
      </c>
    </row>
    <row spans="1:3" r="13">
      <c s="3" r="A13" t="s">
        <v>164</v>
      </c>
      <c s="9" r="B13" t="n">
        <v>24.1</v>
      </c>
      <c s="9" r="C13" t="n">
        <v>32.8</v>
      </c>
    </row>
    <row spans="1:3" r="14">
      <c s="3" r="A14" t="s">
        <v>1098</v>
      </c>
      <c s="9" r="B14" t="n">
        <v>587.9</v>
      </c>
      <c s="9" r="C14" t="n">
        <v>647.4</v>
      </c>
    </row>
    <row spans="1:3" r="15">
      <c s="3" r="A15" t="s">
        <v>662</v>
      </c>
      <c s="9" r="B15" t="n">
        <v>20.1</v>
      </c>
      <c s="9" r="C15" t="n">
        <v>27.1</v>
      </c>
    </row>
    <row spans="1:3" r="16">
      <c s="3" r="A16" t="s">
        <v>1099</v>
      </c>
      <c s="9" r="B16" t="n">
        <v>5.1</v>
      </c>
      <c s="9" r="C16" t="n">
        <v>18.6</v>
      </c>
    </row>
    <row spans="1:3" r="17">
      <c s="3" r="A17" t="s">
        <v>1095</v>
      </c>
      <c s="9" r="B17" t="n">
        <v>813.4</v>
      </c>
      <c s="9" r="C17" t="n">
        <v>840.8</v>
      </c>
    </row>
    <row spans="1:3" r="18">
      <c s="3" r="A18" t="s">
        <v>1100</v>
      </c>
      <c s="9" r="B18" t="n">
        <v>2.7</v>
      </c>
      <c s="9" r="C18" t="n">
        <v>2.4</v>
      </c>
    </row>
    <row spans="1:3" r="19">
      <c s="3" r="A19" t="s">
        <v>164</v>
      </c>
      <c s="9" r="B19" t="n">
        <v>15.3</v>
      </c>
      <c s="9" r="C19" t="n">
        <v>16.3</v>
      </c>
    </row>
    <row spans="1:3" r="20">
      <c s="3" r="A20" t="s">
        <v>1101</v>
      </c>
      <c s="9" r="B20" t="n">
        <v>856.6</v>
      </c>
      <c s="9" r="C20" t="n">
        <v>905.2</v>
      </c>
    </row>
    <row spans="1:3" r="21">
      <c s="3" r="A21" t="s">
        <v>1037</v>
      </c>
      <c s="9" r="B21" t="n">
        <v>-268.7</v>
      </c>
      <c s="9" r="C21" t="n">
        <v>-257.8</v>
      </c>
    </row>
    <row spans="1:3" r="22">
      <c s="3" r="A22" t="s">
        <v>1039</v>
      </c>
      <c s="9" r="B22" t="n">
        <v>-245.7</v>
      </c>
      <c s="9" r="C22" t="n">
        <v>-305.4</v>
      </c>
    </row>
    <row spans="1:3" r="23">
      <c s="3" r="A23" t="s">
        <v>1102</v>
      </c>
      <c s="9" r="B23" t="n">
        <v>-514.4</v>
      </c>
      <c s="9" r="C23" t="n">
        <v>-563.2</v>
      </c>
    </row>
    <row spans="1:3" r="24">
      <c s="3" r="A24" t="s">
        <v>41</v>
      </c>
      <c s="9" r="B24" t="n">
        <v>18.3</v>
      </c>
      <c s="9" r="C24" t="n">
        <v>9.300000000000001</v>
      </c>
    </row>
    <row spans="1:3" r="25">
      <c s="3" r="A25" t="s">
        <v>502</v>
      </c>
      <c s="9" r="B25" t="n">
        <v>-532.7</v>
      </c>
      <c s="9" r="C25" t="n">
        <v>-572.5</v>
      </c>
    </row>
    <row spans="1:3" r="26">
      <c s="3" r="A26" t="s">
        <v>28</v>
      </c>
    </row>
    <row spans="1:3" r="27">
      <c s="7" r="A27" t="s">
        <v>1017</v>
      </c>
    </row>
    <row spans="1:3" r="28">
      <c s="3" r="A28" t="s">
        <v>1089</v>
      </c>
      <c s="9" r="B28" t="n">
        <v>83.5</v>
      </c>
      <c s="9" r="C28" t="n">
        <v>60.9</v>
      </c>
    </row>
    <row spans="1:3" r="29">
      <c s="3" r="A29" t="s">
        <v>1090</v>
      </c>
      <c s="9" r="B29" t="n">
        <v>2.2</v>
      </c>
      <c s="9" r="C29" t="n">
        <v>4.1</v>
      </c>
    </row>
    <row spans="1:3" r="30">
      <c s="3" r="A30" t="s">
        <v>1091</v>
      </c>
      <c s="9" r="B30" t="n">
        <v>32.6</v>
      </c>
      <c s="9" r="C30" t="n">
        <v>35.2</v>
      </c>
    </row>
    <row spans="1:3" r="31">
      <c s="3" r="A31" t="s">
        <v>1092</v>
      </c>
      <c s="9" r="B31" t="n">
        <v>17.6</v>
      </c>
      <c s="9" r="C31" t="n">
        <v>14.4</v>
      </c>
    </row>
    <row spans="1:3" r="32">
      <c s="3" r="A32" t="s">
        <v>1093</v>
      </c>
      <c s="5" r="B32" t="n">
        <v>6</v>
      </c>
      <c s="9" r="C32" t="n">
        <v>6.3</v>
      </c>
    </row>
    <row spans="1:3" r="33">
      <c s="3" r="A33" t="s">
        <v>662</v>
      </c>
      <c s="9" r="B33" t="n">
        <v>8.4</v>
      </c>
      <c s="9" r="C33" t="n">
        <v>11.6</v>
      </c>
    </row>
    <row spans="1:3" r="34">
      <c s="3" r="A34" t="s">
        <v>1094</v>
      </c>
      <c s="9" r="B34" t="n">
        <v>4.2</v>
      </c>
      <c s="9" r="C34" t="n">
        <v>2.7</v>
      </c>
    </row>
    <row spans="1:3" r="35">
      <c s="3" r="A35" t="s">
        <v>1095</v>
      </c>
      <c s="9" r="B35" t="n">
        <v>3.7</v>
      </c>
      <c s="9" r="C35" t="n">
        <v>6.1</v>
      </c>
    </row>
    <row spans="1:3" r="36">
      <c s="3" r="A36" t="s">
        <v>1096</v>
      </c>
      <c s="9" r="C36" t="n">
        <v>23.3</v>
      </c>
    </row>
    <row spans="1:3" r="37">
      <c s="3" r="A37" t="s">
        <v>1097</v>
      </c>
      <c s="9" r="B37" t="n">
        <v>394.9</v>
      </c>
      <c s="9" r="C37" t="n">
        <v>441.6</v>
      </c>
    </row>
    <row spans="1:3" r="38">
      <c s="3" r="A38" t="s">
        <v>164</v>
      </c>
      <c s="9" r="B38" t="n">
        <v>23.8</v>
      </c>
      <c s="9" r="C38" t="n">
        <v>32.6</v>
      </c>
    </row>
    <row spans="1:3" r="39">
      <c s="3" r="A39" t="s">
        <v>1098</v>
      </c>
      <c s="9" r="B39" t="n">
        <v>576.9</v>
      </c>
      <c s="9" r="C39" t="n">
        <v>638.8</v>
      </c>
    </row>
    <row spans="1:3" r="40">
      <c s="3" r="A40" t="s">
        <v>662</v>
      </c>
      <c s="9" r="B40" t="n">
        <v>20.1</v>
      </c>
      <c s="9" r="C40" t="n">
        <v>27.1</v>
      </c>
    </row>
    <row spans="1:3" r="41">
      <c s="3" r="A41" t="s">
        <v>1099</v>
      </c>
      <c s="9" r="B41" t="n">
        <v>5.1</v>
      </c>
      <c s="9" r="C41" t="n">
        <v>18.6</v>
      </c>
    </row>
    <row spans="1:3" r="42">
      <c s="3" r="A42" t="s">
        <v>1095</v>
      </c>
      <c s="9" r="B42" t="n">
        <v>813.4</v>
      </c>
      <c s="9" r="C42" t="n">
        <v>840.8</v>
      </c>
    </row>
    <row spans="1:3" r="43">
      <c s="3" r="A43" t="s">
        <v>1100</v>
      </c>
      <c s="9" r="B43" t="n">
        <v>2.7</v>
      </c>
      <c s="9" r="C43" t="n">
        <v>2.4</v>
      </c>
    </row>
    <row spans="1:3" r="44">
      <c s="3" r="A44" t="s">
        <v>164</v>
      </c>
      <c s="9" r="B44" t="n">
        <v>15.3</v>
      </c>
      <c s="9" r="C44" t="n">
        <v>16.3</v>
      </c>
    </row>
    <row spans="1:3" r="45">
      <c s="3" r="A45" t="s">
        <v>1101</v>
      </c>
      <c s="9" r="B45" t="n">
        <v>856.6</v>
      </c>
      <c s="9" r="C45" t="n">
        <v>905.2</v>
      </c>
    </row>
    <row spans="1:3" r="46">
      <c s="3" r="A46" t="s">
        <v>1037</v>
      </c>
      <c s="9" r="B46" t="n">
        <v>-279.7</v>
      </c>
      <c s="9" r="C46" t="n">
        <v>-266.4</v>
      </c>
    </row>
    <row spans="1:3" r="47">
      <c s="3" r="A47" t="s">
        <v>1039</v>
      </c>
      <c s="9" r="B47" t="n">
        <v>-245.7</v>
      </c>
      <c s="9" r="C47" t="n">
        <v>-296.8</v>
      </c>
    </row>
    <row spans="1:3" r="48">
      <c s="3" r="A48" t="s">
        <v>1102</v>
      </c>
      <c s="9" r="B48" t="n">
        <v>-525.4</v>
      </c>
      <c s="9" r="C48" t="n">
        <v>-563.2</v>
      </c>
    </row>
    <row spans="1:3" r="49">
      <c s="3" r="A49" t="s">
        <v>41</v>
      </c>
      <c s="9" r="B49" t="n">
        <v>7.3</v>
      </c>
      <c s="9" r="C49" t="n">
        <v>9.300000000000001</v>
      </c>
    </row>
    <row spans="1:3" r="50">
      <c s="3" r="A50" t="s">
        <v>502</v>
      </c>
      <c s="8" r="B50" t="n">
        <v>-532.7</v>
      </c>
      <c s="8" r="C50" t="n">
        <v>-572.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3</v>
      </c>
      <c s="2" r="B1" t="s">
        <v>1</v>
      </c>
    </row>
    <row spans="1:4" r="2">
      <c s="2" r="B2" t="s">
        <v>2</v>
      </c>
      <c s="2" r="C2" t="s">
        <v>32</v>
      </c>
      <c s="2" r="D2" t="s">
        <v>76</v>
      </c>
    </row>
    <row spans="1:4" r="3">
      <c s="7" r="A3" t="s">
        <v>234</v>
      </c>
    </row>
    <row spans="1:4" r="4">
      <c s="3" r="A4" t="s">
        <v>1104</v>
      </c>
      <c s="8" r="B4" t="n">
        <v>14.1</v>
      </c>
      <c s="8" r="C4" t="n">
        <v>11.3</v>
      </c>
      <c s="8" r="D4" t="n">
        <v>13.8</v>
      </c>
    </row>
    <row spans="1:4" r="5">
      <c s="3" r="A5" t="s">
        <v>1105</v>
      </c>
      <c s="9" r="B5" t="n">
        <v>29.9</v>
      </c>
      <c s="9" r="C5" t="n">
        <v>4.1</v>
      </c>
      <c s="9" r="D5" t="n">
        <v>1.5</v>
      </c>
    </row>
    <row spans="1:4" r="6">
      <c s="3" r="A6" t="s">
        <v>1106</v>
      </c>
      <c s="9" r="B6" t="n">
        <v>-0.4</v>
      </c>
      <c s="9" r="C6" t="n">
        <v>-1.9</v>
      </c>
      <c s="9" r="D6" t="n">
        <v>-1.4</v>
      </c>
    </row>
    <row spans="1:4" r="7">
      <c s="3" r="A7" t="s">
        <v>1107</v>
      </c>
      <c s="9" r="B7" t="n">
        <v>4.4</v>
      </c>
      <c s="9" r="C7" t="n">
        <v>1.8</v>
      </c>
      <c s="9" r="D7" t="n">
        <v>0.7</v>
      </c>
    </row>
    <row spans="1:4" r="8">
      <c s="3" r="A8" t="s">
        <v>1108</v>
      </c>
      <c s="9" r="B8" t="n">
        <v>-0.6</v>
      </c>
      <c s="9" r="C8" t="n">
        <v>-0.9</v>
      </c>
      <c s="9" r="D8" t="n">
        <v>-2.5</v>
      </c>
    </row>
    <row spans="1:4" r="9">
      <c s="3" r="A9" t="s">
        <v>1109</v>
      </c>
      <c s="3" r="B9" t="s">
        <v>57</v>
      </c>
      <c s="9" r="C9" t="n">
        <v>-0.3</v>
      </c>
      <c s="9" r="D9" t="n">
        <v>-0.8</v>
      </c>
    </row>
    <row spans="1:4" r="10">
      <c s="3" r="A10" t="s">
        <v>1110</v>
      </c>
      <c s="8" r="B10" t="n">
        <v>47.4</v>
      </c>
      <c s="8" r="C10" t="n">
        <v>14.1</v>
      </c>
      <c s="8" r="D10" t="n">
        <v>11.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Shar</vt:lpstr>
      <vt:lpstr>Consolidated Statements Of Cash</vt:lpstr>
      <vt:lpstr>Description Of Business</vt:lpstr>
      <vt:lpstr>Significant Accounting Policies</vt:lpstr>
      <vt:lpstr>Acquisitions</vt:lpstr>
      <vt:lpstr>Restructuring And Related Charg</vt:lpstr>
      <vt:lpstr>Fair Value Of Financial Instrum</vt:lpstr>
      <vt:lpstr>Receivables</vt:lpstr>
      <vt:lpstr>Inventory</vt:lpstr>
      <vt:lpstr>Property, Plant And Equipment</vt:lpstr>
      <vt:lpstr>Goodwill And Intangible Assets</vt:lpstr>
      <vt:lpstr>Debt</vt:lpstr>
      <vt:lpstr>Leases</vt:lpstr>
      <vt:lpstr>Derivatives</vt:lpstr>
      <vt:lpstr>Employee Benefit Plans</vt:lpstr>
      <vt:lpstr>Income Taxes</vt:lpstr>
      <vt:lpstr>Related Parties</vt:lpstr>
      <vt:lpstr>Share Based Compensation</vt:lpstr>
      <vt:lpstr>Accumulated Other Comprehensive</vt:lpstr>
      <vt:lpstr>Commitments And Contingencies</vt:lpstr>
      <vt:lpstr>Segment Information</vt:lpstr>
      <vt:lpstr>Earnings Per Share - SBH</vt:lpstr>
      <vt:lpstr>Guarantor Statements - SB_RH</vt:lpstr>
      <vt:lpstr>Quarterly Results (Unaudited)</vt:lpstr>
      <vt:lpstr>Significant Accounting Polici31</vt:lpstr>
      <vt:lpstr>Significant Accounting Polici32</vt:lpstr>
      <vt:lpstr>Acquisitions (Tables)</vt:lpstr>
      <vt:lpstr>Restructuring And Related Cha34</vt:lpstr>
      <vt:lpstr>Fair Value Of Financial Instr35</vt:lpstr>
      <vt:lpstr>Receivables (Tables)</vt:lpstr>
      <vt:lpstr>Inventory (Tables)</vt:lpstr>
      <vt:lpstr>Property, Plant And Equipment (</vt:lpstr>
      <vt:lpstr>Goodwill And Intangible Assets </vt:lpstr>
      <vt:lpstr>Debt (Tables)</vt:lpstr>
      <vt:lpstr>Leases (Tables)</vt:lpstr>
      <vt:lpstr>Derivatives (Tables)</vt:lpstr>
      <vt:lpstr>Employee Benefit Plans (Tables)</vt:lpstr>
      <vt:lpstr>Income Taxes (Tables)</vt:lpstr>
      <vt:lpstr>Share Based Compensation (Table</vt:lpstr>
      <vt:lpstr>Accumulated Other Comprehensi46</vt:lpstr>
      <vt:lpstr>Segment Information (Tables)</vt:lpstr>
      <vt:lpstr>Earnings Per Share - SBH (Table</vt:lpstr>
      <vt:lpstr>Guarantor Statements - SB_RH (T</vt:lpstr>
      <vt:lpstr>Quarterly Results (Unaudited) (</vt:lpstr>
      <vt:lpstr>Description Of Business (Narrat</vt:lpstr>
      <vt:lpstr>Significant Accounting Polici52</vt:lpstr>
      <vt:lpstr>Significant Accounting Polici53</vt:lpstr>
      <vt:lpstr>Significant Accounting Polici54</vt:lpstr>
      <vt:lpstr>Significant Accounting Polici55</vt:lpstr>
      <vt:lpstr>Acquisitions (Narrative) (Detai</vt:lpstr>
      <vt:lpstr>Acquisitions (Summary Of Purcha</vt:lpstr>
      <vt:lpstr>Acquisitions (Summary Of Purc58</vt:lpstr>
      <vt:lpstr>Acquisitions (Summary Of Pro Fo</vt:lpstr>
      <vt:lpstr>Acquisitions (Summary Of Acquis</vt:lpstr>
      <vt:lpstr>Restructuring And Related Cha61</vt:lpstr>
      <vt:lpstr>Restructuring And Related Cha62</vt:lpstr>
      <vt:lpstr>Restructuring And Related Cha63</vt:lpstr>
      <vt:lpstr>Restructuring And Related Cha64</vt:lpstr>
      <vt:lpstr>Restructuring And Related Cha65</vt:lpstr>
      <vt:lpstr>Fair Value Of Financial Instr66</vt:lpstr>
      <vt:lpstr>Fair Value Of Financial Instr67</vt:lpstr>
      <vt:lpstr>Receivables (Narrative) (Detail</vt:lpstr>
      <vt:lpstr>Receivables (Schedule Of Receiv</vt:lpstr>
      <vt:lpstr>Inventory (Schedule Of Inventor</vt:lpstr>
      <vt:lpstr>Property, Plant And Equipment71</vt:lpstr>
      <vt:lpstr>Goodwill And Intangible Asset72</vt:lpstr>
      <vt:lpstr>Goodwill And Intangible Asset73</vt:lpstr>
      <vt:lpstr>Goodwill And Intangible Asset74</vt:lpstr>
      <vt:lpstr>Goodwill And Intangible Asset75</vt:lpstr>
      <vt:lpstr>Debt (Narrative) (Details)</vt:lpstr>
      <vt:lpstr>Debt (Schedule Of Debt) (Detail</vt:lpstr>
      <vt:lpstr>Debt (Aggregate Scheduled Matur</vt:lpstr>
      <vt:lpstr>Leases (Narrative) (Details)</vt:lpstr>
      <vt:lpstr>Leases (Schedule Of Future Mini</vt:lpstr>
      <vt:lpstr>Derivatives (Narrative) (Detail</vt:lpstr>
      <vt:lpstr>Derivatives (Schedule Of Intere</vt:lpstr>
      <vt:lpstr>Derivatives (Schedule Of Commod</vt:lpstr>
      <vt:lpstr>Derivatives (Schedule Of Fair V</vt:lpstr>
      <vt:lpstr>Derivatives (Summary Of Impact </vt:lpstr>
      <vt:lpstr>Derivatives (Summary Of Gain (L</vt:lpstr>
      <vt:lpstr>Employee Benefit Plans (Narrati</vt:lpstr>
      <vt:lpstr>Employee Benefit Plans (Additio</vt:lpstr>
      <vt:lpstr>Employee Benefit Plans (Amounts</vt:lpstr>
      <vt:lpstr>Employee Benefit Plans (Compone</vt:lpstr>
      <vt:lpstr>Employee Benefit Plans (Summary</vt:lpstr>
      <vt:lpstr>Employee Benefit Plans (Fair Va</vt:lpstr>
      <vt:lpstr>Employee Benefit Plans (Schedul</vt:lpstr>
      <vt:lpstr>Income Taxes (Narrative) (Detai</vt:lpstr>
      <vt:lpstr>Income Taxes (Schedule Of Incom</vt:lpstr>
      <vt:lpstr>Income Taxes (Schedule Of Compo</vt:lpstr>
      <vt:lpstr>Income Taxes (Schedule Of Recon</vt:lpstr>
      <vt:lpstr>Income Taxes (Schedule Of Defer</vt:lpstr>
      <vt:lpstr>Income Taxes (Schedule Of Unrec</vt:lpstr>
      <vt:lpstr>Related Parties (Narrative) (De</vt:lpstr>
      <vt:lpstr>Share Based Compensation (Narra</vt:lpstr>
      <vt:lpstr>Share Based Compensation (Summa</vt:lpstr>
      <vt:lpstr>Accumulated Other Comprehens103</vt:lpstr>
      <vt:lpstr>Commitments And Contingencies (</vt:lpstr>
      <vt:lpstr>Segment Information (Narrative)</vt:lpstr>
      <vt:lpstr>Segment Information (Net Sales </vt:lpstr>
      <vt:lpstr>Segment Information (Segment Pr</vt:lpstr>
      <vt:lpstr>Segment Information (Depreciati</vt:lpstr>
      <vt:lpstr>Segment Information (Capital Ex</vt:lpstr>
      <vt:lpstr>Segment Information (Segment To</vt:lpstr>
      <vt:lpstr>Segment Information (Net Sal111</vt:lpstr>
      <vt:lpstr>Segment Information (Long-Lived</vt:lpstr>
      <vt:lpstr>Earnings Per Share - SBH (Sched</vt:lpstr>
      <vt:lpstr>Guarantor Statements - SB_RH (N</vt:lpstr>
      <vt:lpstr>Guarantor Statements - SB_RH (S</vt:lpstr>
      <vt:lpstr>Guarantor Statements - SB_RH116</vt:lpstr>
      <vt:lpstr>Guarantor Statements - SB_RH117</vt:lpstr>
      <vt:lpstr>Guarantor Statements - SB_RH118</vt:lpstr>
      <vt:lpstr>Quarterly Results (Unaudited119</vt:lpstr>
      <vt:lpstr>Quarterly Results (Unaudited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4:03:20Z</dcterms:created>
  <dcterms:modified xmlns:dcterms="http://purl.org/dc/terms/" xmlns:xsi="http://www.w3.org/2001/XMLSchema-instance" xsi:type="dcterms:W3CDTF">2016-11-17T14:03:20Z</dcterms:modified>
  <dc:title xmlns:dc="http://purl.org/dc/elements/1.1/">Untitled</dc:title>
  <dc:description xmlns:dc="http://purl.org/dc/elements/1.1/"/>
  <dc:subject xmlns:dc="http://purl.org/dc/elements/1.1/"/>
  <cp:keywords/>
  <cp:category/>
</cp:coreProperties>
</file>